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Introduction" sheetId="8" state="visible" r:id="rId8"/>
    <sheet xmlns:r="http://schemas.openxmlformats.org/officeDocument/2006/relationships" name="Description of the business and" sheetId="9" state="visible" r:id="rId9"/>
    <sheet xmlns:r="http://schemas.openxmlformats.org/officeDocument/2006/relationships" name="General principles for the prep" sheetId="10" state="visible" r:id="rId10"/>
    <sheet xmlns:r="http://schemas.openxmlformats.org/officeDocument/2006/relationships" name="Summary of significant accounti" sheetId="11" state="visible" r:id="rId11"/>
    <sheet xmlns:r="http://schemas.openxmlformats.org/officeDocument/2006/relationships" name="Changes in significant accounti" sheetId="12" state="visible" r:id="rId12"/>
    <sheet xmlns:r="http://schemas.openxmlformats.org/officeDocument/2006/relationships" name="Operating segment" sheetId="13" state="visible" r:id="rId13"/>
    <sheet xmlns:r="http://schemas.openxmlformats.org/officeDocument/2006/relationships" name="Business combinations" sheetId="14" state="visible" r:id="rId14"/>
    <sheet xmlns:r="http://schemas.openxmlformats.org/officeDocument/2006/relationships" name="Property, plant and equipment" sheetId="15" state="visible" r:id="rId15"/>
    <sheet xmlns:r="http://schemas.openxmlformats.org/officeDocument/2006/relationships" name="Intangibles assets and goodwill" sheetId="16" state="visible" r:id="rId16"/>
    <sheet xmlns:r="http://schemas.openxmlformats.org/officeDocument/2006/relationships" name="Equity method investees" sheetId="17" state="visible" r:id="rId17"/>
    <sheet xmlns:r="http://schemas.openxmlformats.org/officeDocument/2006/relationships" name="Other non-current receivables" sheetId="18" state="visible" r:id="rId18"/>
    <sheet xmlns:r="http://schemas.openxmlformats.org/officeDocument/2006/relationships" name="Other assets (non-current and c" sheetId="19" state="visible" r:id="rId19"/>
    <sheet xmlns:r="http://schemas.openxmlformats.org/officeDocument/2006/relationships" name="Inventories" sheetId="20" state="visible" r:id="rId20"/>
    <sheet xmlns:r="http://schemas.openxmlformats.org/officeDocument/2006/relationships" name="Trade receivables" sheetId="21" state="visible" r:id="rId21"/>
    <sheet xmlns:r="http://schemas.openxmlformats.org/officeDocument/2006/relationships" name="Other current receivables" sheetId="22" state="visible" r:id="rId22"/>
    <sheet xmlns:r="http://schemas.openxmlformats.org/officeDocument/2006/relationships" name="Cash and cash equivalents" sheetId="23" state="visible" r:id="rId23"/>
    <sheet xmlns:r="http://schemas.openxmlformats.org/officeDocument/2006/relationships" name="Share Capital and reserves" sheetId="24" state="visible" r:id="rId24"/>
    <sheet xmlns:r="http://schemas.openxmlformats.org/officeDocument/2006/relationships" name="Long-term borrowings" sheetId="25" state="visible" r:id="rId25"/>
    <sheet xmlns:r="http://schemas.openxmlformats.org/officeDocument/2006/relationships" name="Employees' leaving entitlement" sheetId="26" state="visible" r:id="rId26"/>
    <sheet xmlns:r="http://schemas.openxmlformats.org/officeDocument/2006/relationships" name="Contract liabilities (non-curre" sheetId="27" state="visible" r:id="rId27"/>
    <sheet xmlns:r="http://schemas.openxmlformats.org/officeDocument/2006/relationships" name="Provisions (non-current and cur" sheetId="28" state="visible" r:id="rId28"/>
    <sheet xmlns:r="http://schemas.openxmlformats.org/officeDocument/2006/relationships" name="Deferred income for capital gra" sheetId="29" state="visible" r:id="rId29"/>
    <sheet xmlns:r="http://schemas.openxmlformats.org/officeDocument/2006/relationships" name="Other liabilities" sheetId="30" state="visible" r:id="rId30"/>
    <sheet xmlns:r="http://schemas.openxmlformats.org/officeDocument/2006/relationships" name="Bank overdraft and short-term b" sheetId="31" state="visible" r:id="rId31"/>
    <sheet xmlns:r="http://schemas.openxmlformats.org/officeDocument/2006/relationships" name="Trade payables" sheetId="32" state="visible" r:id="rId32"/>
    <sheet xmlns:r="http://schemas.openxmlformats.org/officeDocument/2006/relationships" name="Other payables" sheetId="33" state="visible" r:id="rId33"/>
    <sheet xmlns:r="http://schemas.openxmlformats.org/officeDocument/2006/relationships" name="Derivative financial instrument" sheetId="34" state="visible" r:id="rId34"/>
    <sheet xmlns:r="http://schemas.openxmlformats.org/officeDocument/2006/relationships" name="Financial Instruments - Fair va" sheetId="35" state="visible" r:id="rId35"/>
    <sheet xmlns:r="http://schemas.openxmlformats.org/officeDocument/2006/relationships" name="Revenue" sheetId="36" state="visible" r:id="rId36"/>
    <sheet xmlns:r="http://schemas.openxmlformats.org/officeDocument/2006/relationships" name="Cost of sales" sheetId="37" state="visible" r:id="rId37"/>
    <sheet xmlns:r="http://schemas.openxmlformats.org/officeDocument/2006/relationships" name="Other income and other expenses" sheetId="38" state="visible" r:id="rId38"/>
    <sheet xmlns:r="http://schemas.openxmlformats.org/officeDocument/2006/relationships" name="Selling expenses" sheetId="39" state="visible" r:id="rId39"/>
    <sheet xmlns:r="http://schemas.openxmlformats.org/officeDocument/2006/relationships" name="Administrative expenses" sheetId="40" state="visible" r:id="rId40"/>
    <sheet xmlns:r="http://schemas.openxmlformats.org/officeDocument/2006/relationships" name="Finance income and costs" sheetId="41" state="visible" r:id="rId41"/>
    <sheet xmlns:r="http://schemas.openxmlformats.org/officeDocument/2006/relationships" name="Net exchange rate gains (losses" sheetId="42" state="visible" r:id="rId42"/>
    <sheet xmlns:r="http://schemas.openxmlformats.org/officeDocument/2006/relationships" name="Income tax expense" sheetId="43" state="visible" r:id="rId43"/>
    <sheet xmlns:r="http://schemas.openxmlformats.org/officeDocument/2006/relationships" name="Earnings (losses) per share" sheetId="44" state="visible" r:id="rId44"/>
    <sheet xmlns:r="http://schemas.openxmlformats.org/officeDocument/2006/relationships" name="Expenses by nature" sheetId="45" state="visible" r:id="rId45"/>
    <sheet xmlns:r="http://schemas.openxmlformats.org/officeDocument/2006/relationships" name="Adjusted earnings before intere" sheetId="46" state="visible" r:id="rId46"/>
    <sheet xmlns:r="http://schemas.openxmlformats.org/officeDocument/2006/relationships" name="Commitments and contingent liab" sheetId="47" state="visible" r:id="rId47"/>
    <sheet xmlns:r="http://schemas.openxmlformats.org/officeDocument/2006/relationships" name="Related parties" sheetId="48" state="visible" r:id="rId48"/>
    <sheet xmlns:r="http://schemas.openxmlformats.org/officeDocument/2006/relationships" name="Subsequents events" sheetId="49" state="visible" r:id="rId49"/>
    <sheet xmlns:r="http://schemas.openxmlformats.org/officeDocument/2006/relationships" name="Explanation of the effects of t" sheetId="50" state="visible" r:id="rId50"/>
    <sheet xmlns:r="http://schemas.openxmlformats.org/officeDocument/2006/relationships" name="Summary of significant accoun_2" sheetId="51" state="visible" r:id="rId51"/>
    <sheet xmlns:r="http://schemas.openxmlformats.org/officeDocument/2006/relationships" name="Description of the business a_2" sheetId="52" state="visible" r:id="rId52"/>
    <sheet xmlns:r="http://schemas.openxmlformats.org/officeDocument/2006/relationships" name="Changes in significant accoun_2" sheetId="53" state="visible" r:id="rId53"/>
    <sheet xmlns:r="http://schemas.openxmlformats.org/officeDocument/2006/relationships" name="Business combinations (Tables)" sheetId="54" state="visible" r:id="rId54"/>
    <sheet xmlns:r="http://schemas.openxmlformats.org/officeDocument/2006/relationships" name="Property, plant and equipment (" sheetId="55" state="visible" r:id="rId55"/>
    <sheet xmlns:r="http://schemas.openxmlformats.org/officeDocument/2006/relationships" name="Intangibles assets and goodwi_2" sheetId="56" state="visible" r:id="rId56"/>
    <sheet xmlns:r="http://schemas.openxmlformats.org/officeDocument/2006/relationships" name="Equity method investees (Tables" sheetId="57" state="visible" r:id="rId57"/>
    <sheet xmlns:r="http://schemas.openxmlformats.org/officeDocument/2006/relationships" name="Other non-current receivables (" sheetId="58" state="visible" r:id="rId58"/>
    <sheet xmlns:r="http://schemas.openxmlformats.org/officeDocument/2006/relationships" name="Other assets (non-current and_2" sheetId="59" state="visible" r:id="rId59"/>
    <sheet xmlns:r="http://schemas.openxmlformats.org/officeDocument/2006/relationships" name="Inventories (Tables)" sheetId="60" state="visible" r:id="rId60"/>
    <sheet xmlns:r="http://schemas.openxmlformats.org/officeDocument/2006/relationships" name="Trade receivables (Tables)" sheetId="61" state="visible" r:id="rId61"/>
    <sheet xmlns:r="http://schemas.openxmlformats.org/officeDocument/2006/relationships" name="Other current receivables (Tabl" sheetId="62" state="visible" r:id="rId62"/>
    <sheet xmlns:r="http://schemas.openxmlformats.org/officeDocument/2006/relationships" name="Cash and cash equivalents (Tabl" sheetId="63" state="visible" r:id="rId63"/>
    <sheet xmlns:r="http://schemas.openxmlformats.org/officeDocument/2006/relationships" name="Share Capital and reserves (Tab" sheetId="64" state="visible" r:id="rId64"/>
    <sheet xmlns:r="http://schemas.openxmlformats.org/officeDocument/2006/relationships" name="Long-term borrowings (Tables)" sheetId="65" state="visible" r:id="rId65"/>
    <sheet xmlns:r="http://schemas.openxmlformats.org/officeDocument/2006/relationships" name="Employees' leaving entitlement " sheetId="66" state="visible" r:id="rId66"/>
    <sheet xmlns:r="http://schemas.openxmlformats.org/officeDocument/2006/relationships" name="Contract liabilities (non-cur_2" sheetId="67" state="visible" r:id="rId67"/>
    <sheet xmlns:r="http://schemas.openxmlformats.org/officeDocument/2006/relationships" name="Provisions (non-current and c_2" sheetId="68" state="visible" r:id="rId68"/>
    <sheet xmlns:r="http://schemas.openxmlformats.org/officeDocument/2006/relationships" name="Deferred income for capital g_2" sheetId="69" state="visible" r:id="rId69"/>
    <sheet xmlns:r="http://schemas.openxmlformats.org/officeDocument/2006/relationships" name="Other liabilities (Tables)" sheetId="70" state="visible" r:id="rId70"/>
    <sheet xmlns:r="http://schemas.openxmlformats.org/officeDocument/2006/relationships" name="Bank overdraft and short-term_2" sheetId="71" state="visible" r:id="rId71"/>
    <sheet xmlns:r="http://schemas.openxmlformats.org/officeDocument/2006/relationships" name="Trade payables (Tables)" sheetId="72" state="visible" r:id="rId72"/>
    <sheet xmlns:r="http://schemas.openxmlformats.org/officeDocument/2006/relationships" name="Other payables (Tables)" sheetId="73" state="visible" r:id="rId73"/>
    <sheet xmlns:r="http://schemas.openxmlformats.org/officeDocument/2006/relationships" name="Derivative financial instrume_2" sheetId="74" state="visible" r:id="rId74"/>
    <sheet xmlns:r="http://schemas.openxmlformats.org/officeDocument/2006/relationships" name="Financial Instruments - Fair _2" sheetId="75" state="visible" r:id="rId75"/>
    <sheet xmlns:r="http://schemas.openxmlformats.org/officeDocument/2006/relationships" name="Revenue (Tables)" sheetId="76" state="visible" r:id="rId76"/>
    <sheet xmlns:r="http://schemas.openxmlformats.org/officeDocument/2006/relationships" name="Cost of sales (Tables)" sheetId="77" state="visible" r:id="rId77"/>
    <sheet xmlns:r="http://schemas.openxmlformats.org/officeDocument/2006/relationships" name="Other income and other expens_2" sheetId="78" state="visible" r:id="rId78"/>
    <sheet xmlns:r="http://schemas.openxmlformats.org/officeDocument/2006/relationships" name="Selling expenses (Tables)" sheetId="79" state="visible" r:id="rId79"/>
    <sheet xmlns:r="http://schemas.openxmlformats.org/officeDocument/2006/relationships" name="Administrative expenses (Tables" sheetId="80" state="visible" r:id="rId80"/>
    <sheet xmlns:r="http://schemas.openxmlformats.org/officeDocument/2006/relationships" name="Finance income and costs (Table" sheetId="81" state="visible" r:id="rId81"/>
    <sheet xmlns:r="http://schemas.openxmlformats.org/officeDocument/2006/relationships" name="Net exchange rate gains (loss_2" sheetId="82" state="visible" r:id="rId82"/>
    <sheet xmlns:r="http://schemas.openxmlformats.org/officeDocument/2006/relationships" name="Income tax expense (Tables)" sheetId="83" state="visible" r:id="rId83"/>
    <sheet xmlns:r="http://schemas.openxmlformats.org/officeDocument/2006/relationships" name="Earnings (losses) per share (Ta" sheetId="84" state="visible" r:id="rId84"/>
    <sheet xmlns:r="http://schemas.openxmlformats.org/officeDocument/2006/relationships" name="Expenses by nature (Tables)" sheetId="85" state="visible" r:id="rId85"/>
    <sheet xmlns:r="http://schemas.openxmlformats.org/officeDocument/2006/relationships" name="Adjusted earnings before inte_2" sheetId="86" state="visible" r:id="rId86"/>
    <sheet xmlns:r="http://schemas.openxmlformats.org/officeDocument/2006/relationships" name="Commitments and contingent li_2" sheetId="87" state="visible" r:id="rId87"/>
    <sheet xmlns:r="http://schemas.openxmlformats.org/officeDocument/2006/relationships" name="Related parties (Tables)" sheetId="88" state="visible" r:id="rId88"/>
    <sheet xmlns:r="http://schemas.openxmlformats.org/officeDocument/2006/relationships" name="Explanation of the effects of_2" sheetId="89" state="visible" r:id="rId89"/>
    <sheet xmlns:r="http://schemas.openxmlformats.org/officeDocument/2006/relationships" name="Description of the Business a_3" sheetId="90" state="visible" r:id="rId90"/>
    <sheet xmlns:r="http://schemas.openxmlformats.org/officeDocument/2006/relationships" name="Summary of Significant Accoun_3" sheetId="91" state="visible" r:id="rId91"/>
    <sheet xmlns:r="http://schemas.openxmlformats.org/officeDocument/2006/relationships" name="Changes in Significant Accoun_3" sheetId="92" state="visible" r:id="rId92"/>
    <sheet xmlns:r="http://schemas.openxmlformats.org/officeDocument/2006/relationships" name="Changes in Significant Accoun_4" sheetId="93" state="visible" r:id="rId93"/>
    <sheet xmlns:r="http://schemas.openxmlformats.org/officeDocument/2006/relationships" name="Operating Segment - Additional " sheetId="94" state="visible" r:id="rId94"/>
    <sheet xmlns:r="http://schemas.openxmlformats.org/officeDocument/2006/relationships" name="Business Combinations - Additio" sheetId="95" state="visible" r:id="rId95"/>
    <sheet xmlns:r="http://schemas.openxmlformats.org/officeDocument/2006/relationships" name="Business Combinations - Fair Va" sheetId="96" state="visible" r:id="rId96"/>
    <sheet xmlns:r="http://schemas.openxmlformats.org/officeDocument/2006/relationships" name="Property, Plant and Equipment -" sheetId="97" state="visible" r:id="rId97"/>
    <sheet xmlns:r="http://schemas.openxmlformats.org/officeDocument/2006/relationships" name="Property, Plant and Equipment_2" sheetId="98" state="visible" r:id="rId98"/>
    <sheet xmlns:r="http://schemas.openxmlformats.org/officeDocument/2006/relationships" name="Property, Plant and Equipment_3" sheetId="99" state="visible" r:id="rId99"/>
    <sheet xmlns:r="http://schemas.openxmlformats.org/officeDocument/2006/relationships" name="Intangibles Assets and Goodwi_3" sheetId="100" state="visible" r:id="rId100"/>
    <sheet xmlns:r="http://schemas.openxmlformats.org/officeDocument/2006/relationships" name="Intangibles Assets and Goodwi_4" sheetId="101" state="visible" r:id="rId101"/>
    <sheet xmlns:r="http://schemas.openxmlformats.org/officeDocument/2006/relationships" name="Intangibles Assets and Goodwi_5" sheetId="102" state="visible" r:id="rId102"/>
    <sheet xmlns:r="http://schemas.openxmlformats.org/officeDocument/2006/relationships" name="Equity Method Investees - Summa" sheetId="103" state="visible" r:id="rId103"/>
    <sheet xmlns:r="http://schemas.openxmlformats.org/officeDocument/2006/relationships" name="Equity Method Investees - Addit" sheetId="104" state="visible" r:id="rId104"/>
    <sheet xmlns:r="http://schemas.openxmlformats.org/officeDocument/2006/relationships" name="Equity Method Investees - Sched" sheetId="105" state="visible" r:id="rId105"/>
    <sheet xmlns:r="http://schemas.openxmlformats.org/officeDocument/2006/relationships" name="Equity Method Investees - Sch_2" sheetId="106" state="visible" r:id="rId106"/>
    <sheet xmlns:r="http://schemas.openxmlformats.org/officeDocument/2006/relationships" name="Equity Method Investees - Sum_2" sheetId="107" state="visible" r:id="rId107"/>
    <sheet xmlns:r="http://schemas.openxmlformats.org/officeDocument/2006/relationships" name="Equity Method Investees - Sum_3" sheetId="108" state="visible" r:id="rId108"/>
    <sheet xmlns:r="http://schemas.openxmlformats.org/officeDocument/2006/relationships" name="Equity Method Investees - Sum_4" sheetId="109" state="visible" r:id="rId109"/>
    <sheet xmlns:r="http://schemas.openxmlformats.org/officeDocument/2006/relationships" name="Other Non-current Receivables -" sheetId="110" state="visible" r:id="rId110"/>
    <sheet xmlns:r="http://schemas.openxmlformats.org/officeDocument/2006/relationships" name="Other Assets (Non-current and_3" sheetId="111" state="visible" r:id="rId111"/>
    <sheet xmlns:r="http://schemas.openxmlformats.org/officeDocument/2006/relationships" name="Other Assets (Non-current and_4" sheetId="112" state="visible" r:id="rId112"/>
    <sheet xmlns:r="http://schemas.openxmlformats.org/officeDocument/2006/relationships" name="Inventories - Summary of Invent" sheetId="113" state="visible" r:id="rId113"/>
    <sheet xmlns:r="http://schemas.openxmlformats.org/officeDocument/2006/relationships" name="Inventories - Summary of Change" sheetId="114" state="visible" r:id="rId114"/>
    <sheet xmlns:r="http://schemas.openxmlformats.org/officeDocument/2006/relationships" name="Trade Receivables - Summary of " sheetId="115" state="visible" r:id="rId115"/>
    <sheet xmlns:r="http://schemas.openxmlformats.org/officeDocument/2006/relationships" name="Trade Receivables - Additional " sheetId="116" state="visible" r:id="rId116"/>
    <sheet xmlns:r="http://schemas.openxmlformats.org/officeDocument/2006/relationships" name="Trade Receivables - Summary o_2" sheetId="117" state="visible" r:id="rId117"/>
    <sheet xmlns:r="http://schemas.openxmlformats.org/officeDocument/2006/relationships" name="Trade Receivables - Summary o_3" sheetId="118" state="visible" r:id="rId118"/>
    <sheet xmlns:r="http://schemas.openxmlformats.org/officeDocument/2006/relationships" name="Trade Receivables - Summary o_4" sheetId="119" state="visible" r:id="rId119"/>
    <sheet xmlns:r="http://schemas.openxmlformats.org/officeDocument/2006/relationships" name="Other Current Receivables - Sum" sheetId="120" state="visible" r:id="rId120"/>
    <sheet xmlns:r="http://schemas.openxmlformats.org/officeDocument/2006/relationships" name="Other Current Receivables - Add" sheetId="121" state="visible" r:id="rId121"/>
    <sheet xmlns:r="http://schemas.openxmlformats.org/officeDocument/2006/relationships" name="Cash and Cash Equivalents - Sum" sheetId="122" state="visible" r:id="rId122"/>
    <sheet xmlns:r="http://schemas.openxmlformats.org/officeDocument/2006/relationships" name="Cash and Cash Equivalents - S_2" sheetId="123" state="visible" r:id="rId123"/>
    <sheet xmlns:r="http://schemas.openxmlformats.org/officeDocument/2006/relationships" name="Cash and Cash Equivalents - S_3" sheetId="124" state="visible" r:id="rId124"/>
    <sheet xmlns:r="http://schemas.openxmlformats.org/officeDocument/2006/relationships" name="Share Capital and Reserves - Su" sheetId="125" state="visible" r:id="rId125"/>
    <sheet xmlns:r="http://schemas.openxmlformats.org/officeDocument/2006/relationships" name="Share Capital and Reserves - Ad" sheetId="126" state="visible" r:id="rId126"/>
    <sheet xmlns:r="http://schemas.openxmlformats.org/officeDocument/2006/relationships" name="Share Capital and Reserves - Di" sheetId="127" state="visible" r:id="rId127"/>
    <sheet xmlns:r="http://schemas.openxmlformats.org/officeDocument/2006/relationships" name="Share Capital and Reserves - An" sheetId="128" state="visible" r:id="rId128"/>
    <sheet xmlns:r="http://schemas.openxmlformats.org/officeDocument/2006/relationships" name="Share Capital and Reserves - _2" sheetId="129" state="visible" r:id="rId129"/>
    <sheet xmlns:r="http://schemas.openxmlformats.org/officeDocument/2006/relationships" name="Long-term Borrowings - Summary " sheetId="130" state="visible" r:id="rId130"/>
    <sheet xmlns:r="http://schemas.openxmlformats.org/officeDocument/2006/relationships" name="Long-term Borrowings - Summar_2" sheetId="131" state="visible" r:id="rId131"/>
    <sheet xmlns:r="http://schemas.openxmlformats.org/officeDocument/2006/relationships" name="Long-term Borrowings - Addition" sheetId="132" state="visible" r:id="rId132"/>
    <sheet xmlns:r="http://schemas.openxmlformats.org/officeDocument/2006/relationships" name="Employees' Leaving Entitlemen_2" sheetId="133" state="visible" r:id="rId133"/>
    <sheet xmlns:r="http://schemas.openxmlformats.org/officeDocument/2006/relationships" name="Employees' Leaving Entitlemen_3" sheetId="134" state="visible" r:id="rId134"/>
    <sheet xmlns:r="http://schemas.openxmlformats.org/officeDocument/2006/relationships" name="Employees' Leaving Entitlemen_4" sheetId="135" state="visible" r:id="rId135"/>
    <sheet xmlns:r="http://schemas.openxmlformats.org/officeDocument/2006/relationships" name="Employees' Leaving Entitlemen_5" sheetId="136" state="visible" r:id="rId136"/>
    <sheet xmlns:r="http://schemas.openxmlformats.org/officeDocument/2006/relationships" name="Employees' Leaving Entitlemen_6" sheetId="137" state="visible" r:id="rId137"/>
    <sheet xmlns:r="http://schemas.openxmlformats.org/officeDocument/2006/relationships" name="Contract Liabilities (Non-Cur_3" sheetId="138" state="visible" r:id="rId138"/>
    <sheet xmlns:r="http://schemas.openxmlformats.org/officeDocument/2006/relationships" name="Contract Liabilities (Non-Cur_4" sheetId="139" state="visible" r:id="rId139"/>
    <sheet xmlns:r="http://schemas.openxmlformats.org/officeDocument/2006/relationships" name="Provisions (Non-Current and C_3" sheetId="140" state="visible" r:id="rId140"/>
    <sheet xmlns:r="http://schemas.openxmlformats.org/officeDocument/2006/relationships" name="Provisions (Non-Current and C_4" sheetId="141" state="visible" r:id="rId141"/>
    <sheet xmlns:r="http://schemas.openxmlformats.org/officeDocument/2006/relationships" name="Provisions (Non-Current and C_5" sheetId="142" state="visible" r:id="rId142"/>
    <sheet xmlns:r="http://schemas.openxmlformats.org/officeDocument/2006/relationships" name="Deferred Income for Capital G_3" sheetId="143" state="visible" r:id="rId143"/>
    <sheet xmlns:r="http://schemas.openxmlformats.org/officeDocument/2006/relationships" name="Other Liabilities - Schedule of" sheetId="144" state="visible" r:id="rId144"/>
    <sheet xmlns:r="http://schemas.openxmlformats.org/officeDocument/2006/relationships" name="Bank Overdraft and Short-term_3" sheetId="145" state="visible" r:id="rId145"/>
    <sheet xmlns:r="http://schemas.openxmlformats.org/officeDocument/2006/relationships" name="Bank Overdraft and Short-term_4" sheetId="146" state="visible" r:id="rId146"/>
    <sheet xmlns:r="http://schemas.openxmlformats.org/officeDocument/2006/relationships" name="Bank Overdraft and Short-term_5" sheetId="147" state="visible" r:id="rId147"/>
    <sheet xmlns:r="http://schemas.openxmlformats.org/officeDocument/2006/relationships" name="Trade Payables - Summary of Tra" sheetId="148" state="visible" r:id="rId148"/>
    <sheet xmlns:r="http://schemas.openxmlformats.org/officeDocument/2006/relationships" name="Trade Payables - Additional Inf" sheetId="149" state="visible" r:id="rId149"/>
    <sheet xmlns:r="http://schemas.openxmlformats.org/officeDocument/2006/relationships" name="Other Payables - Schedule Other" sheetId="150" state="visible" r:id="rId150"/>
    <sheet xmlns:r="http://schemas.openxmlformats.org/officeDocument/2006/relationships" name="Derivative Financial Instrume_3" sheetId="151" state="visible" r:id="rId151"/>
    <sheet xmlns:r="http://schemas.openxmlformats.org/officeDocument/2006/relationships" name="Derivative Financial Instrume_4" sheetId="152" state="visible" r:id="rId152"/>
    <sheet xmlns:r="http://schemas.openxmlformats.org/officeDocument/2006/relationships" name="Derivative Financial Instrume_5" sheetId="153" state="visible" r:id="rId153"/>
    <sheet xmlns:r="http://schemas.openxmlformats.org/officeDocument/2006/relationships" name="Financial Instruments - Fair _3" sheetId="154" state="visible" r:id="rId154"/>
    <sheet xmlns:r="http://schemas.openxmlformats.org/officeDocument/2006/relationships" name="Financial Instruments - Fair _4" sheetId="155" state="visible" r:id="rId155"/>
    <sheet xmlns:r="http://schemas.openxmlformats.org/officeDocument/2006/relationships" name="Financial Instruments - Fair _5" sheetId="156" state="visible" r:id="rId156"/>
    <sheet xmlns:r="http://schemas.openxmlformats.org/officeDocument/2006/relationships" name="Financial Instruments - Fair _6" sheetId="157" state="visible" r:id="rId157"/>
    <sheet xmlns:r="http://schemas.openxmlformats.org/officeDocument/2006/relationships" name="Financial Instruments - Fair _7" sheetId="158" state="visible" r:id="rId158"/>
    <sheet xmlns:r="http://schemas.openxmlformats.org/officeDocument/2006/relationships" name="Financial Instruments - Fair _8" sheetId="159" state="visible" r:id="rId159"/>
    <sheet xmlns:r="http://schemas.openxmlformats.org/officeDocument/2006/relationships" name="Financial Instruments - Fair _9" sheetId="160" state="visible" r:id="rId160"/>
    <sheet xmlns:r="http://schemas.openxmlformats.org/officeDocument/2006/relationships" name="Financial Instruments - Fair_10" sheetId="161" state="visible" r:id="rId161"/>
    <sheet xmlns:r="http://schemas.openxmlformats.org/officeDocument/2006/relationships" name="Revenue - Disaggregation of Rev" sheetId="162" state="visible" r:id="rId162"/>
    <sheet xmlns:r="http://schemas.openxmlformats.org/officeDocument/2006/relationships" name="Revenue - Summary of Informatio" sheetId="163" state="visible" r:id="rId163"/>
    <sheet xmlns:r="http://schemas.openxmlformats.org/officeDocument/2006/relationships" name="Revenue - Summary of Transactio" sheetId="164" state="visible" r:id="rId164"/>
    <sheet xmlns:r="http://schemas.openxmlformats.org/officeDocument/2006/relationships" name="Cost Of Sales - Summary of Cost" sheetId="165" state="visible" r:id="rId165"/>
    <sheet xmlns:r="http://schemas.openxmlformats.org/officeDocument/2006/relationships" name="Cost of Sales - Additional Info" sheetId="166" state="visible" r:id="rId166"/>
    <sheet xmlns:r="http://schemas.openxmlformats.org/officeDocument/2006/relationships" name="Other Income and Other Expense " sheetId="167" state="visible" r:id="rId167"/>
    <sheet xmlns:r="http://schemas.openxmlformats.org/officeDocument/2006/relationships" name="Other Income and Other Expens_3" sheetId="168" state="visible" r:id="rId168"/>
    <sheet xmlns:r="http://schemas.openxmlformats.org/officeDocument/2006/relationships" name="Selling Expenses - Summary Of S" sheetId="169" state="visible" r:id="rId169"/>
    <sheet xmlns:r="http://schemas.openxmlformats.org/officeDocument/2006/relationships" name="Administrative Expenses - Summa" sheetId="170" state="visible" r:id="rId170"/>
    <sheet xmlns:r="http://schemas.openxmlformats.org/officeDocument/2006/relationships" name="Finance Income and Costs - Summ" sheetId="171" state="visible" r:id="rId171"/>
    <sheet xmlns:r="http://schemas.openxmlformats.org/officeDocument/2006/relationships" name="Finance Income and Costs - Su_2" sheetId="172" state="visible" r:id="rId172"/>
    <sheet xmlns:r="http://schemas.openxmlformats.org/officeDocument/2006/relationships" name="Net Exchange Rate Gains (Loss_3" sheetId="173" state="visible" r:id="rId173"/>
    <sheet xmlns:r="http://schemas.openxmlformats.org/officeDocument/2006/relationships" name="Income Tax Expense - Summary of" sheetId="174" state="visible" r:id="rId174"/>
    <sheet xmlns:r="http://schemas.openxmlformats.org/officeDocument/2006/relationships" name="Income Tax Expense - Additional" sheetId="175" state="visible" r:id="rId175"/>
    <sheet xmlns:r="http://schemas.openxmlformats.org/officeDocument/2006/relationships" name="Income Tax Expense - Summary _2" sheetId="176" state="visible" r:id="rId176"/>
    <sheet xmlns:r="http://schemas.openxmlformats.org/officeDocument/2006/relationships" name="Income Tax Expense - Summary _3" sheetId="177" state="visible" r:id="rId177"/>
    <sheet xmlns:r="http://schemas.openxmlformats.org/officeDocument/2006/relationships" name="Income Tax Expense - Summary _4" sheetId="178" state="visible" r:id="rId178"/>
    <sheet xmlns:r="http://schemas.openxmlformats.org/officeDocument/2006/relationships" name="Income Tax Expense - Summary _5" sheetId="179" state="visible" r:id="rId179"/>
    <sheet xmlns:r="http://schemas.openxmlformats.org/officeDocument/2006/relationships" name="Income Tax Expense - Summary _6" sheetId="180" state="visible" r:id="rId180"/>
    <sheet xmlns:r="http://schemas.openxmlformats.org/officeDocument/2006/relationships" name="Income Tax Expense - Summary _7" sheetId="181" state="visible" r:id="rId181"/>
    <sheet xmlns:r="http://schemas.openxmlformats.org/officeDocument/2006/relationships" name="Income Tax Expense - Summary _8" sheetId="182" state="visible" r:id="rId182"/>
    <sheet xmlns:r="http://schemas.openxmlformats.org/officeDocument/2006/relationships" name="Earnings (Losses) per Share - S" sheetId="183" state="visible" r:id="rId183"/>
    <sheet xmlns:r="http://schemas.openxmlformats.org/officeDocument/2006/relationships" name="Earnings (Losses) per Share - A" sheetId="184" state="visible" r:id="rId184"/>
    <sheet xmlns:r="http://schemas.openxmlformats.org/officeDocument/2006/relationships" name="Expenses by Nature - Summary of" sheetId="185" state="visible" r:id="rId185"/>
    <sheet xmlns:r="http://schemas.openxmlformats.org/officeDocument/2006/relationships" name="Expenses by Nature - Summary _2" sheetId="186" state="visible" r:id="rId186"/>
    <sheet xmlns:r="http://schemas.openxmlformats.org/officeDocument/2006/relationships" name="Expenses by Nature - Summary _3" sheetId="187" state="visible" r:id="rId187"/>
    <sheet xmlns:r="http://schemas.openxmlformats.org/officeDocument/2006/relationships" name="Adjusted Earnings Before Inte_3" sheetId="188" state="visible" r:id="rId188"/>
    <sheet xmlns:r="http://schemas.openxmlformats.org/officeDocument/2006/relationships" name="Commitments and Contingent Li_3" sheetId="189" state="visible" r:id="rId189"/>
    <sheet xmlns:r="http://schemas.openxmlformats.org/officeDocument/2006/relationships" name="Commitments and Contingent Li_4" sheetId="190" state="visible" r:id="rId190"/>
    <sheet xmlns:r="http://schemas.openxmlformats.org/officeDocument/2006/relationships" name="Related Parties and Information" sheetId="191" state="visible" r:id="rId191"/>
    <sheet xmlns:r="http://schemas.openxmlformats.org/officeDocument/2006/relationships" name="Related Parties and Informati_2" sheetId="192" state="visible" r:id="rId192"/>
    <sheet xmlns:r="http://schemas.openxmlformats.org/officeDocument/2006/relationships" name="Related Parties and Informati_3" sheetId="193" state="visible" r:id="rId193"/>
    <sheet xmlns:r="http://schemas.openxmlformats.org/officeDocument/2006/relationships" name="Subsequents Events - Additional" sheetId="194" state="visible" r:id="rId194"/>
    <sheet xmlns:r="http://schemas.openxmlformats.org/officeDocument/2006/relationships" name="Explanation of the Effects of_3" sheetId="195" state="visible" r:id="rId195"/>
    <sheet xmlns:r="http://schemas.openxmlformats.org/officeDocument/2006/relationships" name="Explanation of the Effects of_4" sheetId="196" state="visible" r:id="rId196"/>
    <sheet xmlns:r="http://schemas.openxmlformats.org/officeDocument/2006/relationships" name="Explanation of the Effects of_5" sheetId="197" state="visible" r:id="rId197"/>
    <sheet xmlns:r="http://schemas.openxmlformats.org/officeDocument/2006/relationships" name="Explanation of the Effects of_6" sheetId="198" state="visible" r:id="rId198"/>
    <sheet xmlns:r="http://schemas.openxmlformats.org/officeDocument/2006/relationships" name="Explanation of the Effects of_7" sheetId="199" state="visible" r:id="rId199"/>
    <sheet xmlns:r="http://schemas.openxmlformats.org/officeDocument/2006/relationships" name="Explanation of the Effects of_8" sheetId="200" state="visible" r:id="rId200"/>
    <sheet xmlns:r="http://schemas.openxmlformats.org/officeDocument/2006/relationships" name="Explanation of the Effects of_9" sheetId="201" state="visible" r:id="rId201"/>
    <sheet xmlns:r="http://schemas.openxmlformats.org/officeDocument/2006/relationships" name="Explanation of the Effects o_10" sheetId="202" state="visible" r:id="rId202"/>
    <sheet xmlns:r="http://schemas.openxmlformats.org/officeDocument/2006/relationships" name="Explanation of the Effects o_11" sheetId="203" state="visible" r:id="rId203"/>
    <sheet xmlns:r="http://schemas.openxmlformats.org/officeDocument/2006/relationships" name="Explanation of the Effects o_12" sheetId="204" state="visible" r:id="rId204"/>
    <sheet xmlns:r="http://schemas.openxmlformats.org/officeDocument/2006/relationships" name="Explanation of the Effects o_13" sheetId="205" state="visible" r:id="rId205"/>
    <sheet xmlns:r="http://schemas.openxmlformats.org/officeDocument/2006/relationships" name="Explanation of the Effects o_14" sheetId="206" state="visible" r:id="rId206"/>
    <sheet xmlns:r="http://schemas.openxmlformats.org/officeDocument/2006/relationships" name="Explanation of the Effects o_15" sheetId="207" state="visible" r:id="rId207"/>
    <sheet xmlns:r="http://schemas.openxmlformats.org/officeDocument/2006/relationships" name="Explanation of the Effects o_16" sheetId="208" state="visible" r:id="rId208"/>
    <sheet xmlns:r="http://schemas.openxmlformats.org/officeDocument/2006/relationships" name="Explanation of the Effects o_17" sheetId="209" state="visible" r:id="rId209"/>
    <sheet xmlns:r="http://schemas.openxmlformats.org/officeDocument/2006/relationships" name="Explanation of the Effects o_18" sheetId="210" state="visible" r:id="rId210"/>
    <sheet xmlns:r="http://schemas.openxmlformats.org/officeDocument/2006/relationships" name="Explanation of the Effects o_19" sheetId="211" state="visible" r:id="rId211"/>
    <sheet xmlns:r="http://schemas.openxmlformats.org/officeDocument/2006/relationships" name="Explanation of the Effects o_20" sheetId="212" state="visible" r:id="rId212"/>
    <sheet xmlns:r="http://schemas.openxmlformats.org/officeDocument/2006/relationships" name="Explanation of the Effects o_21" sheetId="213" state="visible" r:id="rId213"/>
    <sheet xmlns:r="http://schemas.openxmlformats.org/officeDocument/2006/relationships" name="Explanation of the Effects o_22" sheetId="214" state="visible" r:id="rId214"/>
    <sheet xmlns:r="http://schemas.openxmlformats.org/officeDocument/2006/relationships" name="Explanation of the Effects o_23" sheetId="215" state="visible" r:id="rId215"/>
    <sheet xmlns:r="http://schemas.openxmlformats.org/officeDocument/2006/relationships" name="Explanation of the Effects o_24" sheetId="216" state="visible" r:id="rId216"/>
    <sheet xmlns:r="http://schemas.openxmlformats.org/officeDocument/2006/relationships" name="Explanation of the Effects o_25" sheetId="217" state="visible" r:id="rId217"/>
    <sheet xmlns:r="http://schemas.openxmlformats.org/officeDocument/2006/relationships" name="Explanation of the Effects o_26" sheetId="218" state="visible" r:id="rId218"/>
    <sheet xmlns:r="http://schemas.openxmlformats.org/officeDocument/2006/relationships" name="Explanation of the Effects o_27" sheetId="219" state="visible" r:id="rId219"/>
  </sheets>
  <definedNames/>
  <calcPr calcId="124519" fullCalcOnLoad="1"/>
</workbook>
</file>

<file path=xl/sharedStrings.xml><?xml version="1.0" encoding="utf-8"?>
<sst xmlns="http://schemas.openxmlformats.org/spreadsheetml/2006/main" uniqueCount="1728">
  <si>
    <t>Document and Entity Information</t>
  </si>
  <si>
    <t>12 Months Ended</t>
  </si>
  <si>
    <t>Dec. 31, 2018shares</t>
  </si>
  <si>
    <t>Document and entity information [abstract]</t>
  </si>
  <si>
    <t>Document Type</t>
  </si>
  <si>
    <t>20-F/A</t>
  </si>
  <si>
    <t>Amendment Flag</t>
  </si>
  <si>
    <t>false</t>
  </si>
  <si>
    <t>Document Period End Date</t>
  </si>
  <si>
    <t>Dec. 31,
		2018</t>
  </si>
  <si>
    <t>Document Fiscal Year Focus</t>
  </si>
  <si>
    <t>2018</t>
  </si>
  <si>
    <t>Document Fiscal Period Focus</t>
  </si>
  <si>
    <t>FY</t>
  </si>
  <si>
    <t>Trading Symbol</t>
  </si>
  <si>
    <t>NTZ</t>
  </si>
  <si>
    <t>Entity Registrant Name</t>
  </si>
  <si>
    <t>NATUZZI S P A</t>
  </si>
  <si>
    <t>Entity Central Index Key</t>
  </si>
  <si>
    <t>0000900391</t>
  </si>
  <si>
    <t>Current Fiscal Year End Date</t>
  </si>
  <si>
    <t>--12-31</t>
  </si>
  <si>
    <t>Entity Well-known Seasoned Issuer</t>
  </si>
  <si>
    <t>No</t>
  </si>
  <si>
    <t>Entity Current Reporting Status</t>
  </si>
  <si>
    <t>Yes</t>
  </si>
  <si>
    <t>Entity Filer Category</t>
  </si>
  <si>
    <t>Non-accelerated Filer</t>
  </si>
  <si>
    <t>Entity Shell Company</t>
  </si>
  <si>
    <t>Entity Emerging Growth Company</t>
  </si>
  <si>
    <t>Entity Common Stock, Shares Outstanding</t>
  </si>
  <si>
    <t>Consolidated statements of financial position - EUR (€) € in Thousands</t>
  </si>
  <si>
    <t>Dec. 31, 2018</t>
  </si>
  <si>
    <t>Dec. 31, 2017</t>
  </si>
  <si>
    <t>Jan. 01, 2017</t>
  </si>
  <si>
    <t>Non-current assets</t>
  </si>
  <si>
    <t>Property, plant and equipment</t>
  </si>
  <si>
    <t>Intangible assets and goodwill</t>
  </si>
  <si>
    <t>Equity-method investees</t>
  </si>
  <si>
    <t>Other non-current receivables</t>
  </si>
  <si>
    <t>Other non-current assets</t>
  </si>
  <si>
    <t>Deferred tax assets</t>
  </si>
  <si>
    <t>Total non current assets</t>
  </si>
  <si>
    <t>Current assets</t>
  </si>
  <si>
    <t>Inventories</t>
  </si>
  <si>
    <t>Trade receivables</t>
  </si>
  <si>
    <t>Other current receivables</t>
  </si>
  <si>
    <t>Other current assets</t>
  </si>
  <si>
    <t>Current income tax assets</t>
  </si>
  <si>
    <t>Gains on derivative financial instruments</t>
  </si>
  <si>
    <t>Cash and cash equivalents</t>
  </si>
  <si>
    <t>Total current assets</t>
  </si>
  <si>
    <t>TOTAL ASSETS</t>
  </si>
  <si>
    <t>EQUITY</t>
  </si>
  <si>
    <t>Share capital</t>
  </si>
  <si>
    <t>Reserves</t>
  </si>
  <si>
    <t>Retained earnings</t>
  </si>
  <si>
    <t>EQUITY ATTRIBUTABLE TO OWNERS OF THE COMPANY</t>
  </si>
  <si>
    <t>Non-controlling interests</t>
  </si>
  <si>
    <t>TOTAL EQUITY</t>
  </si>
  <si>
    <t>Non-current liabilities</t>
  </si>
  <si>
    <t>Long-term borrowings</t>
  </si>
  <si>
    <t>Employees' leaving entitlement</t>
  </si>
  <si>
    <t>Non-current contract liabilities</t>
  </si>
  <si>
    <t>Provisions</t>
  </si>
  <si>
    <t>Deferred income for capital grants</t>
  </si>
  <si>
    <t>Other liabilities</t>
  </si>
  <si>
    <t>Deferred tax liabilities</t>
  </si>
  <si>
    <t>Total non current liabilities</t>
  </si>
  <si>
    <t>Current liabilities</t>
  </si>
  <si>
    <t>Bank overdraft and short-term borrowings</t>
  </si>
  <si>
    <t>Current portion of long-term borrowings</t>
  </si>
  <si>
    <t>Trade payables</t>
  </si>
  <si>
    <t>Other payables</t>
  </si>
  <si>
    <t>Current contract liabilities</t>
  </si>
  <si>
    <t>Liabilities for current income tax</t>
  </si>
  <si>
    <t>Losses on derivative financial instruments</t>
  </si>
  <si>
    <t>Total current liabilities</t>
  </si>
  <si>
    <t>TOTAL LIABILITIES</t>
  </si>
  <si>
    <t>TOTAL EQUITY AND LIABILITIES</t>
  </si>
  <si>
    <t>Consolidated statements of profit or loss - EUR (€) € in Thousands</t>
  </si>
  <si>
    <t>[1]</t>
  </si>
  <si>
    <t>Profit or loss [abstract]</t>
  </si>
  <si>
    <t>Revenue</t>
  </si>
  <si>
    <t>Cost of sales</t>
  </si>
  <si>
    <t>Gross Profit</t>
  </si>
  <si>
    <t>Other income</t>
  </si>
  <si>
    <t>Selling expenses</t>
  </si>
  <si>
    <t>Administrative expenses</t>
  </si>
  <si>
    <t>Impairment on trade receivables</t>
  </si>
  <si>
    <t>Other expenses</t>
  </si>
  <si>
    <t>Operating loss</t>
  </si>
  <si>
    <t>Finance income</t>
  </si>
  <si>
    <t>Finance costs</t>
  </si>
  <si>
    <t>Net exchange rate gains (losses)</t>
  </si>
  <si>
    <t>Gain from disposal and loss of control of a subsidiary</t>
  </si>
  <si>
    <t>Net finance income (costs)</t>
  </si>
  <si>
    <t>Share of profit/(loss) of equity-method investees</t>
  </si>
  <si>
    <t>Profit / (loss) before tax</t>
  </si>
  <si>
    <t>Income tax expense</t>
  </si>
  <si>
    <t>Profit / (loss) for the year</t>
  </si>
  <si>
    <t>Profit / (loss) attributable to:</t>
  </si>
  <si>
    <t>Owners of the Company</t>
  </si>
  <si>
    <t>Profit / (loss) per share</t>
  </si>
  <si>
    <t>Basic loss per share</t>
  </si>
  <si>
    <t>Diluted loss per share</t>
  </si>
  <si>
    <t>The Group has initially applied IFRS 9 as at January 1, 2018. Under the transition method chosen, comparative information has not been restated except for separately presenting impairment losses on trade receivables. See note 5.</t>
  </si>
  <si>
    <t>Consolidated statements of comprehensive income - EUR (€) € in Thousands</t>
  </si>
  <si>
    <t>Statement of comprehensive income [abstract]</t>
  </si>
  <si>
    <t>Items that will not be reclassified to profit or loss</t>
  </si>
  <si>
    <t>Actuarial gains/(losses) on employees' leaving entitlement</t>
  </si>
  <si>
    <t>Tax impact</t>
  </si>
  <si>
    <t>Remeasurement gain/(loss) on defined benefit plans, net of tax</t>
  </si>
  <si>
    <t>Total</t>
  </si>
  <si>
    <t>Items that are or maybe reclassified subsequently to profit or loss</t>
  </si>
  <si>
    <t>Exchange rate differences on translation of foreign operations</t>
  </si>
  <si>
    <t>Other comprehensive income/(loss) for the year, net of tax</t>
  </si>
  <si>
    <t>Total comprehensive income/(loss) for the year</t>
  </si>
  <si>
    <t>Total comprehensive income/(loss) attributable to:</t>
  </si>
  <si>
    <t>Consolidated statements of changes in equity - EUR (€) € in Thousands</t>
  </si>
  <si>
    <t>Increase (decrease) due to changes in accounting policy required by IFRSs [member]</t>
  </si>
  <si>
    <t>Adjusted Balance [member]</t>
  </si>
  <si>
    <t>Share capital [member]</t>
  </si>
  <si>
    <t>Share capital [member]Increase (decrease) due to changes in accounting policy required by IFRSs [member]</t>
  </si>
  <si>
    <t>Share capital [member]Adjusted Balance [member]</t>
  </si>
  <si>
    <t>IFRS translation reserve [member]</t>
  </si>
  <si>
    <t>IFRS translation reserve [member]Increase (decrease) due to changes in accounting policy required by IFRSs [member]</t>
  </si>
  <si>
    <t>IFRS translation reserve [member]Adjusted Balance [member]</t>
  </si>
  <si>
    <t>IAS 19 reserve [member]</t>
  </si>
  <si>
    <t>IAS 19 reserve [member]Increase (decrease) due to changes in accounting policy required by IFRSs [member]</t>
  </si>
  <si>
    <t>IAS 19 reserve [member]Adjusted Balance [member]</t>
  </si>
  <si>
    <t>Other reserves [member]</t>
  </si>
  <si>
    <t>Other reserves [member]Increase (decrease) due to changes in accounting policy required by IFRSs [member]</t>
  </si>
  <si>
    <t>Other reserves [member]Adjusted Balance [member]</t>
  </si>
  <si>
    <t>Retained earnings [member]</t>
  </si>
  <si>
    <t>Retained earnings [member]Increase (decrease) due to changes in accounting policy required by IFRSs [member]</t>
  </si>
  <si>
    <t>Retained earnings [member]Adjusted Balance [member]</t>
  </si>
  <si>
    <t>Attributable to Owners of the Company [member]</t>
  </si>
  <si>
    <t>Attributable to Owners of the Company [member]Increase (decrease) due to changes in accounting policy required by IFRSs [member]</t>
  </si>
  <si>
    <t>Attributable to Owners of the Company [member]Adjusted Balance [member]</t>
  </si>
  <si>
    <t>Attributable to Non-controlling interests [member]</t>
  </si>
  <si>
    <t>Attributable to Non-controlling interests [member]Increase (decrease) due to changes in accounting policy required by IFRSs [member]</t>
  </si>
  <si>
    <t>Attributable to Non-controlling interests [member]Adjusted Balance [member]</t>
  </si>
  <si>
    <t>Equity, beginning balance at Jan. 01, 2017</t>
  </si>
  <si>
    <t xml:space="preserve"> </t>
  </si>
  <si>
    <t>Dividends distribution</t>
  </si>
  <si>
    <t>Capital contribution</t>
  </si>
  <si>
    <t>Profit/Loss for the year</t>
  </si>
  <si>
    <t>Other comprehensive income/(loss) for the year</t>
  </si>
  <si>
    <t>Equity, ending balance at Dec. 31, 2017</t>
  </si>
  <si>
    <t>Equity, ending balance at Dec. 31, 2018</t>
  </si>
  <si>
    <t>Consolidated statements of cash flows - EUR (€) € in Thousands</t>
  </si>
  <si>
    <t>Cash flows from operating activities:</t>
  </si>
  <si>
    <t>Profit / (loss) for the period</t>
  </si>
  <si>
    <t>Adjustments for:</t>
  </si>
  <si>
    <t>Depreciation</t>
  </si>
  <si>
    <t>Amortization</t>
  </si>
  <si>
    <t>Interest expenses</t>
  </si>
  <si>
    <t>Share of (profit) loss of equity-method investees, net of tax</t>
  </si>
  <si>
    <t>(Gain) from loss of control in a former subsidiary</t>
  </si>
  <si>
    <t>(Gain) loss on sale of property, plant and equipment</t>
  </si>
  <si>
    <t>Unrealized foreign exchange (gains) losses</t>
  </si>
  <si>
    <t>Tax expense</t>
  </si>
  <si>
    <t>Total adjustment</t>
  </si>
  <si>
    <t>Trade and other receivables</t>
  </si>
  <si>
    <t>Other assets</t>
  </si>
  <si>
    <t>Trade and other payables</t>
  </si>
  <si>
    <t>Contract liabilities</t>
  </si>
  <si>
    <t>One-time termination benefit payments</t>
  </si>
  <si>
    <t>Total changes</t>
  </si>
  <si>
    <t>Cash provided by (used in) operating activities</t>
  </si>
  <si>
    <t>Interest paid</t>
  </si>
  <si>
    <t>Income taxes paid</t>
  </si>
  <si>
    <t>Net cash used in operating activities</t>
  </si>
  <si>
    <t>Cash flows from investing activities:</t>
  </si>
  <si>
    <t>Additions</t>
  </si>
  <si>
    <t>Disposals</t>
  </si>
  <si>
    <t>Intangible assets</t>
  </si>
  <si>
    <t>Purchase of business, net of cash acquired</t>
  </si>
  <si>
    <t>Disposal of a business, net of cash disposed off</t>
  </si>
  <si>
    <t>Net cash provided by (used in) investing activities</t>
  </si>
  <si>
    <t>Cash flows from financing activities:</t>
  </si>
  <si>
    <t>Proceeds</t>
  </si>
  <si>
    <t>Repayments</t>
  </si>
  <si>
    <t>Short-term borrowings</t>
  </si>
  <si>
    <t>Dividends distribution to non-controlling interests</t>
  </si>
  <si>
    <t>Net cash provided by financing activities</t>
  </si>
  <si>
    <t>Increase (decrease) in cash and cash equivalents</t>
  </si>
  <si>
    <t>Cash and cash equivalents as at January 1 (*)</t>
  </si>
  <si>
    <t>[2]</t>
  </si>
  <si>
    <t>Effect of movements in exchange rates on cash held</t>
  </si>
  <si>
    <t>Cash and cash equivalents as at December 31 (*)</t>
  </si>
  <si>
    <t>As at December 31, 2018 and 2017 cash and cash equivalents includes bank overdrafts of 1,762 and nil, respectively, that are repayable on demand and form an integral part of the Group's cash management.</t>
  </si>
  <si>
    <t>Consolidated statements of cash flows (Parenthetical) - EUR (€) € in Thousands</t>
  </si>
  <si>
    <t>Statement of cash flows [abstract]</t>
  </si>
  <si>
    <t>Bank overdrafts repayable on demand</t>
  </si>
  <si>
    <t>Introduction</t>
  </si>
  <si>
    <t>Text block [abstract]</t>
  </si>
  <si>
    <t>1
Introduction
The consolidated financial statements of the Natuzzi S.p.A. as at
December 31, 2018 and 2017, and the consolidated statement of
financial position as at January 1, 2017 have been prepared in
accordance with International Financial Reporting Standards as
issued by the International Accounting Standards Board
(“IFRS”), including interpretations issued by the IFRS
Interpretations Committee (IFRS IC) applicable to companies
reporting under IFRS. The consolidated financial statements as at
December 31, 2018 are the Group’s first set of
consolidated financial statements prepared in accordance with IFRS
and IFRS 1 “First-time Adoption of International Financial
Reporting” has been applied.
Being a first-time adopter, the Group restated the 2017
consolidated financial statements for comparative purposes, in
order to present the effect of the adoption of the IFRS. Note 43
describes the effects of the transition from the generally accepted
accounting principles in the Republic of Italy (“Italian
GAAP”) to the IFRS and presents the related reconciliation
schedules. The Group’s date of transition to the IFRS is
January 1, 2017 and its first set of consolidated financial
statements prepared in accordance with the IFRS is that as at and
for the year ended December 31, 2018.
In order to present the effects of the transition to the IFRS and
meet the related disclosure requirements of IFRS 1, the Group
adopted the example provided in IFRS 1.IG.63 and presented the
following in note 43:
•
the reconciliation of the consolidated statements of financial
position prepared in accordance with Italian GAAP with the
consolidated statements of financial position prepared in
accordance with IFRS as at January 1, 2017 and
December 31, 2017;
•
the reconciliation of the consolidated statement of profit or loss
prepared in accordance with Italian GAAP with the consolidated
statement of profit or loss prepared in accordance with IFRS for
the year ended December 31, 2017;
•
the reconciliation of the consolidated statement of comprehensive
income prepared in accordance with Italian GAAP with the
consolidated statement of comprehensive income prepared in
accordance with IFRS for the year ended December 31, 2017;
•
the reconciliation of equity as at January 1, 2017 and
December 31, 2017, loss and other comprehensive loss for the
year ended December 31, 2017 between Italian GAAP and
IFRS;
•
the reconciliation of the consolidated statements of changes in
equity as at January 1, 2017 and December 31, 2017
between Italian GAAP and IFRS;
•
the reconciliation of the consolidated statement of cash flows
prepared in accordance with Italian GAAP with the consolidated
statement of cash flows prepared in accordance with IFRS for the
year ended December 31, 2017;
•
the accounting policies setting out the IFRS application rules and
the selected standards;
•
comments on the above reconciliation schedule.
Natuzzi S.pA., as first time adopter, has not presented the
consolidated statement of profit or loss, comprehensive income,
changes in equity and cash flows for the year ended
December 31, 2016 restated under the IFRS based on the
“one time accommodation” available for the first time
IFRS implementers and included in the general instruction G(a) to
Form 20-F.
During 2018 and 2017 no significant non-recurring</t>
  </si>
  <si>
    <t>Description of the business and Group composition</t>
  </si>
  <si>
    <t>Investments accounted for using equity method [abstract]</t>
  </si>
  <si>
    <t>2
Description of the business and Group
composition
Natuzzi S.p.A. (“Natuzzi”, the “Company” or
the “Parent”) is domiciled in Italy. The
Company’s registered office is at via Iazzitello 47, 70029
Santeramo in Colle (Bari). These consolidated financial statements
include the accounts of Natuzzi S.p.A and of its subsidiaries
(together with the Company, the “Group”). The
Group’s primary activity is the design, manufacture and
marketing of contemporary and traditional leather and fabric
upholstered furniture (see note 6 on operating segment).
The financial statements utilized for the consolidation are the
financial statements of each Group company as at December 31,
2018, 2017 and January 1, 2017. The 2018 and 2017 financial
statements have been adopted by the respective Boards of Directors
of the relevant companies. The financial statements of subsidiaries
are adjusted, where necessary, to conform to Natuzzi’s
accounting principles and policies (see note 4), which are
consistent with International Financial Reporting Standards (IFRS)
and interpretations issued by the IFRS Interpretations Committee
(IFRS IC) applicable to companies reporting under IFRS (see note
3(a)).
The consolidated financial statements of the Group as at
December 31, 2018 and 2017 and the related opening
consolidated financial statements as at January 1, 2017 (date
of transition to IFRS) have been approved by the Company’s
Board of Directors (the Board) on April 10, 2019 and
authorised on April 29, 2019.
The subsidiaries included in the consolidation as at
December 31, 2018, 2017 and January 1, 2017, together
with the related percentages of ownership and other information,
are as follows:
Name
Percentage of
Percentage of
Percentage of Share/quota Ownership Activity
Italsofa Nordeste S/A 100.00 100.00 100.00 BRL 157,654,283 Salvador de Bahia, Brazil (1 )
Natuzzi (China) Ltd 100.00 100.00 100.00 CNY 106,414,300 Shanghai, China (1 )
Italsofa Romania S.r.l. 100.00 100.00 100.00 RON 109,271,750 Baia Mare, Romania (1 )
Natco S.p.A. 99.99 99.99 99.99 EUR 4,420,000 Santeramo in Colle, Italy (2 )
I.M.P.E. S.p.A. 100.00 100.00 100.00 EUR 1,000,000 Bari, Italy (3 )
Nacon S.p.A. 100.00 100.00 100.00 EUR 2,800,000 Santeramo in Colle, Italy (4 )
Lagene S.r.l. 100.00 100.00 100.00 EUR 10,000 Santeramo in Colle, Italy (4 )
Natuzzi Americas Inc. 100.00 100.00 100.00 USD 89 High Point, N. Carolina, USA (4 )
Natuzzi Iberica S.A. 100.00 100.00 100.00 EUR 386,255 Madrid, Spain (4 )
Natuzzi Switzerland AG 100.00 100.00 100.00 CHF 2,000,000 Dietikon, Switzerland (4 )
Natuzzi Benelux S.A.
— 100.00 100.00 EUR 312,000 Herentals, Belgium (4 )
Natuzzi Germany Gmbh 100.00 100.00 100.00 EUR 25,000 Köln, Germany (4 )
Natuzzi Japan KK 100.00 100.00 100.00 JPY 28,000,000 Tokyo, Japan (4 )
Natuzzi Services Limited 100.00 100.00 100.00 GBP 25,349,353 London, UK (4 )
Natuzzi Trading (Shanghai) Co., Ltd
— 100.00 100.00 CNY 13,891,783 Shanghai, China (4 )
Natuzzi Russia OOO 100.00 100.00 100.00 RUB 109,138 Moscow, Russia (4 )
Natuzzi India Furniture PVT Ltd 100.00 100.00 100.00 INR 16,200,000 New Delhi, India (4 )
Natuzzi Florida LLC 51.00 51.00 51.00 USD 4,155,186
High Point, N. Carolina, USA (4 )
Natmex S.DE.R.L.DE.C.V 99.00 99.00
— MXN 69,195,993 Mexico City, Mexico (4 )
Natuzzi France S.a.s. 100.00 100.00 100.00 EUR 200,100 Paris, France (4 )
Softaly (Furniture) Shanghai Co. Ltd 96.50 96.50 96.50 CNY 100,000 Shanghai, China (4 )
Natuzzi Netherlands Holding 100.00 100.00 100.00 EUR 34,605,000 Amsterdam, Holland (5 )
New Comfort S.r.l. 100.00 100.00 100.00 EUR 20,000 Santeramo in Colle, Italy (6 )
Italsofa Shanghai Ltd 96.50 96.50 96.50 CNY 124,154,580 Shanghai, China (6 )
Natuzzi Trade Service S.r.l. 100.00 100.00 100.00 EUR 14,000,000 Santeramo in Colle, Italy (6 )
Natuzzi Oceania PTI Ltd 100.00 100.00 100.00 AUD 320,002 Sydney, Australia (6 )
(1)
Manufacture and distribution
(2)
Intragroup leather dyeing and finishing
(3)
Production and distribution of polyurethane foam
(4)
Services and distribution
(5)
Investment holding
(6)
Dormant
As at December 31, 2018 the consolidation area changed due to:
(a) the deconsolidation of Natuzzi Trading (Shanghai) Co., Ltd
occurred on July 27, 2018 as a consequence of the loss of
control (see note 10); (b) the sale of Natuzzi Benelux.</t>
  </si>
  <si>
    <t>General principles for the preparation of the consolidated financial statements</t>
  </si>
  <si>
    <t>3
General principles for the preparation of the
consolidated financial statements
(a)
Compliance with IFRS
The consolidated financial statements of the Natuzzi Group have
been prepared in accordance with International Financial Reporting
Standards (IFRS) and interpretations issued by the IFRS
Interpretations Committee (IFRS IC) applicable to companies
reporting under IFRS. The consolidated financial statements comply
with IFRS as issued by the International Accounting Standards Board
(IASB).
The consolidated financial statement as at December 31, 2018
is the Group’s first consolidated financial statements
prepared in accordance with IFRS and IFRS 1 “First-time
Adoption of International Financial Reporting” has been
applied. An explanation of how the transition from Italian GAAP to
IFRS has affected the reported financial position, financial
performance and cash flows of the Group is provided in note 43.
Details of Group’s accounting policies are included in note
4.
(b)
Historical cost convention
The consolidated financial statements have been prepared on a
historical cost basis, except for certain financial assets and
liabilities (including derivative instruments) measured at fair
value.
(c)
Basis of preparation
The consolidated financial statements consist of the consolidated
statement of financial position, the consolidated statement of
profit or loss, the consolidated statement of comprehensive income
or loss, consolidated statement of changes in equity, consolidated
statement of cash flows and the notes to the consolidated financial
statements.
The consolidated statement of financial position has been prepared
based on the nature of the transactions, distinguishing:
(a) current assets from non-current non-current 12-month
The consolidated statement of profit or loss has been prepared
based on the function of the expenses.
The consolidated statement of cash flows has been prepared using
the indirect method.
The consolidated financial statements are presented in Euro (the
Group’s presentation currency) and all amounts are rounded to
the nearest thousands of Euro, unless otherwise stated. They also
present comparative information in respect to the previous
period.
(d)
Functional and presentation currency
These consolidated financial statements are presented in Euro,
which is the Natuzzi S.p.A’s functional currency. All amounts
have been rounded to the nearest thousand, unless otherwise
stated.
(e)
Use of estimates and judgement
The preparation of consolidated financial statements requires the
use of accounting estimates. Actual results may differ from these
estimates. Management also needs to exercise judgement in applying
the Group’s accounting policies.
This note provides an overview of the areas that involved a higher
degree of judgement or complexity, and of items which are
susceptible to adjustment in the event actual results are
materially different than the estimates. Detailed information about
each of these estimates and judgements is included in other notes
together with information about the basis of calculation for each
affected line item in the consolidated financial statements.
The areas involving significant estimates or judgements are:
(a)
impairment of property, plant and equipment, note
8;
(b)
estimated goodwill impairment, note 9;
(c)
estimation of fair value of the investment in a joint
venture recorded as such after loss of control, note 10;
(d)
impairment of trade receivables, note 4;
(e)
estimation of provision for warranty claims, note
21;
(f)
estimation of fair values of contingent liabilities,
notes 21 and 40;
(g)
estimated fair value of derivative financial
instruments, notes 27 and 28;
(h)
recognition of deferred tax asset, note 36.
Estimates and judgements are continually evaluated. They are based
on historical experience and other factors, including expectations
of future events that may have a financial impact on the entity and
that are believed to be reasonable under the circumstances.</t>
  </si>
  <si>
    <t>Summary of significant accounting policies</t>
  </si>
  <si>
    <t>4
Summary of significant accounting policies
This note provides a list of the significant accounting policies
adopted in the preparation of these consolidated financial
statements. These policies have been consistently applied to all
the years presented and in preparing the opening IFRS statement of
financial position as at January 1, 2017 for the purposes of
the transition to IFRSs, unless otherwise indicated. The accounting
policies have been applied consistently by Group entities.
(a)
Basis of consolidation
(i) Subsidiaries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Intercompany transactions, balances and unrealised gains on
transactions between Group companies are eliminated. Unrealised
losses are also eliminated unless the transaction provides evidence
of an impairment of the transferred asset. Accounting policies of
subsidiaries have been changed where necessary to ensure
consistency with the policies adopted by the Group.
Non-controlling Non-controlling
(ii) Associates
Associates are all entities over which the Group has significant
influence but not control or joint control. This is generally the
case where the Group holds between 20% and 50% of the voting
rights. Investments in associates are accounted for using the
equity method of accounting (see (v) below), after initially
being recognised at cost.
(iii) Joint arrangements
Under IFRS 11 “Joint Arrangements” investments in joint
arrangements are classified as either joint operations or joint
ventures. The classification depends on the contractual rights and
obligations of each investor, rather than the legal structure of
the joint arrangement.
(iv) Joint ventures
Interests in joint ventures are accounted for using the equity
method (see
(v) below),
(v) Equity method
Under the equity method of accounting, the investments are
initially recognised at cost and adjusted thereafter to recognise
the Group’s share of the post-acquisition profits or losses
of the investee in profit or loss, and the Group’s share of
movements in other comprehensive income of the investee. Dividends
received or receivable from associates and joint ventures are
recognised as a reduction in the carrying amount of the
investment.
When the Group’s share of losses in an equity-accounted
investment equals or exceeds its interest in the entity, including
any other unsecured long-term receivables, the Group does not
recognise further losses, unless it has incurred obligations or
made payments on behalf of the other entity.
Unrealised gains on transactions between the Group and its
associates and joint ventures are eliminated to the extent of the
Group’s interest in these entities. Unrealised losses are
also eliminated unless the transaction provides evidence of an
impairment of the asset transferred. Accounting policies of equity
accounted investees have been changed where necessary to ensure
consistency with the policies adopted by the Group.
The carrying amount of equity-accounted investments is tested for
impairment in accordance with the policy described in note 4
(i).
(vi) Changes in ownership interests
The Group treats transactions with non-controlling non-controlling non-controlling
When the Group ceases to consolidate or equity account for an
investment because of a loss of control or significant influence,
any retained interest in the entity is remeasured to its fair value
with the change in carrying amount recognised in profit or loss.
This fair value becomes the initial carrying amount for the
purposes of subsequently accounting for the retained interest as an
associate, joint venture or financial asset. In addition, any
amounts previously recognised in other comprehensive income in
respect of that entity are accounted for as if the Group had
directly disposed of the related assets or liabilities. This may
mean that amounts previously recognised in other comprehensive
income are reclassified to profit or loss.
If the ownership interest in a joint venture or an associate is
reduced but significant influence is retained, only a proportionate
share of the amounts previously recognised in other comprehensive
income are reclassified to profit or loss where appropriate.
(b)
Segment reporting
Operating segments are reported in a manner consistent with the
internal reporting provided to the chief operating decision
maker.
(c)
Group Companies
(i) Foreign operations that have a functional currency different
from the presentation currency
The results and financial position of foreign operations (none of
which has the currency of a hyperinflationary economy) that have a
functional currency different from the presentation currency (Euro)
are translated into the presentation currency as follows:
(a) assets and liabilities for each statement of financial
position presented are translated at the closing rate at the date
of that statement of financial position; (b) revenues and
expenses for each statement of profit or loss and statement of
comprehensive income are translated at average exchange rates
(unless this is not a reasonable approximation of the cumulative
effect of the rates prevailing on the transaction dates, in which
case revenues and expenses are translated at the dates of the
transactions); (c) and all resulting exchange differences are
recognised in other comprehensive income.
Since January 1, 2017, the Group’s date of transition to
IFRSs, such differences have been recognised in the translation
reserve (see note 43.4 (a)).
When a foreign operation is sold, the associated exchange
differences are reclassified to profit or loss, as part of the gain
or loss on sale.
(ii) Foreign operations that have a functional currency that is
the presentation currency
Two foreign subsidiaries are considered to be an integral part of
Natuzzi S.p.A. (the parent company) due to the primary and
secondary indicators reported in IAS 21 paragraph 9 and 10.
Therefore, the functional currency for these foreign subsidiaries
is the functional currency of the Parent, namely the Euro. As a
result, all monetary assets and liabilities are remeasured, at the
end of each reporting period, using Euro and the resulting gain or
loss is recognised in profit or loss. For all non monetary assets
and liabilities, share capital, reserves and retained earnings
historical exchange rates are used. The average exchange rates
during the year are used to
translate non-Euro non-Euro
(d)
Foreign currency transactions
Transactions in foreign currencies are translated into functional
currency using the exchange rates at the dates of the transactions.
Monetary assets and liabilities denominated in foreign currencies
are translated into the functional currency at the exchange rate at
the reporting date. Non-monetary
(e)
Property, plant and equipment
Items of property, plant and equipment are measured at cost, which
includes capitalised borrowing costs, less accumulated depreciation
and any accumulated impairment losses. The cost of certain
buildings as at January 1, 2018, the Group’s date of
transition to IFRS, was determined with reference to its deemed
cost at that date (see note 43.4 (a)).
If significant parts of an item of property, plant and equipment
have different useful lives, then they are accounted for as
separate items (major components) of property, plant and
equipment.
Any gain or loss on disposal of an item of property, plant and
equipment is recognised in profit or loss.
Subsequent expenditure is capitalised only if it is probable that
the future economic benefits associated with the expenditure will
flow to the Group.
Depreciation is calculated to write off the cost of items of
property, plant and equipment less their estimated residual values
using the straight-line method over their estimated useful lives,
and is recognised in profit or loss. Land is not depreciated.
The estimated useful lives of property, plant and equipment for
current and comparative periods are as follows:
(a) buildings 10-50
Depreciation methods, useful lives and residual values are reviewed
at each reporting date and adjusted if appropriate.
(f)
Leases
At inception of an arrangement, the Group determines whether the
arrangement is or contains a lease.
At inception or on reassessment of an arrangement that contains a
lease, the Group separates payments and other consideration
required by the arrangement into those for the lease and those for
other elements on the basis of their relative fair values. If the
Group concludes for a finance lease that it is impracticable to
separate the payments reliably, then an asset and a liability are
recognised at an amount equal to the fair value of the underlying
asset; subsequently, the liability is reduced as payments are made
and an imputed finance cost on the liability is recognised using
the Group’s incremental borrowing rate.
Leases of property, plant and equipment that transfer to the Group
substantially all of the risks and rewards of ownership are
classified as finance leases. The leased assets are measured
initially at an amount equal to the lower of their fair value and
the present value of the minimum lease payments. Subsequent to
initial recognition, the assets are accounted for in accordance
with the accounting policy applicable to that asset.
Assets held under other leases are classified as operating leases
and are not recognised in the Group’s statement of financial
position.
Payments made under operating leases are recognised in profit or
loss on a straight-line basis over the term of the lease. Lease
incentives received are recognised as an integral part of the total
lease expense, over the term of the lease.
Minimum lease payments made under finance leases are apportioned
between the finance expense and the reduction of the outstanding
liability. The finance expense is allocated to each period during
the lease term so as to produce a constant periodic rate of
interest on the remaining balance of the liability.
(g)
Business combinations
(i) Acquisitions on or after January 1, 2017
The Group accounts for business combinations using the acquisition
method when control is transferred to the Group (see 4(a)(i)). The
consideration transferred in the acquisition is generally measured
at fair value, as are the identifiable net assets acquired. Any
goodwill that arises is tested annually for impairment (see 4 (i)).
Any gain on a bargain purchase is recognised in profit or loss
immediately. Transaction costs are expensed as incurred, except if
related to the issue of debt or equity securities.
The consideration transferred does not include amounts related to
the settlement of pre-existing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sed in profit or loss.
(ii) Acquisitions prior to January 1, 2017
As part of its transition to IFRS, the Group elected to restate
only those business combinations that occurred on or after
January 1, 2017. In respect of acquisitions prior to
January 1, 2017, goodwill represents the amount recognised
under the Group’s previous accounting framework, Italian
GAAP. Such goodwill has been tested for impairment at the
transition date January 1, 2017.
(h)
Intangible assets and goodwill
Expenditure on research activities is recognised in profit or loss
as incurred.
Development expenditure is capitalised only if the expenditure can
be measured reliably, the product or process is technically and
commercially feasible, future economic benefits are probable and
the Group intends to and has sufficient resources to complete
development and to use or sell the asset. Otherwise, it is
recognised in profit or loss as incurred. Subsequent to initial
recognition, development expenditure is measured at cost less
accumulated amortisation and any accumulated impairment losses.
Other intangible assets, including software, trademarks and
patents, that are acquired by the Group and have finite useful
lives are measured at cost less accumulated amortisation and any
accumulated impairment losses.
Goodwill arising on the acquisition of subsidiaries is measured at
cost less accumulated impairment losses. In respect of acquisitions
prior to January 1, 2017, goodwill is included on the basis of
its deemed cost, which represents the amount recorded under
previous GAAP (see note 43.4 (b)).
Subsequent expenditure is capitalised only when it increases the
future economic benefits embodied in the specific intangible asset
to which it relates. All other expenditure, including expenditure
on internally generated goodwill and brands, is recognised in
profit or loss as incurred.
Amortisation is calculated to write off the cost of intangible
assets less their estimated residual values using the straight-line
method over their estimated useful lives, and is recognised in
profit or loss. Goodwill is not amortised.
The estimated useful lives for current and comparative periods are
as follows: software 3-5
Amortisation methods, useful lives and residual values are reviewed
at each reporting date and adjusted if appropriate.
(i)
Impairment of non-financial
At each reporting date, the Group reviews the carrying amounts of
its non-financial
For impairment testing, assets are grouped together into the
smallest group of assets that generates cash inflows from
continuing use that are largely independent of the cash inflows of
other assets or Cash Generating Units (hereinafter also CGUs).
Goodwill arising from a business combination is allocated to CGUs
or groups of CGUs that are expected to benefit from the synergies
of the combination.
The recoverable amount of an asset or CGU is the greater of its
value in use and its fair value less costs to sell. Value in use is
based on the estimated future cash flows, discounted to their
present value using a pre-tax
An impairment loss is recognised if the carrying amount of an asset
or CGU exceeds its recoverable amount.
Impairment losses are recognised in profit or loss. They are
allocated first to reduce the carrying amount of any goodwill
allocated to the CGU, and then to reduce the carrying amounts of
the other assets in the CGU on a pro rata basis.
An impairment loss in respect of goodwill is not reversed. For
other assets, an impairment loss is reversed only to the extent
that the asset’s carrying amount does not exceed the carrying
amount that would have been determined, net of depreciation or
amortisation, if no impairment loss had been recognised.
(j)
Interests in equity-accounted
investees
The Group’s interests in equity accounted investees comprise
interests in associates and a joint venture. Associates are those
entities in which the Group has significant influence, but not
control or joint control, over the financial and operating
policies. A joint venture is an arrangement in which the Group has
joint control, whereby the Group has rights to the net assets of
the arrangement, rather than rights to its assets and obligations
for its liabilities.
Interests in associates and the joint venture are accounted for
using the equity method. They are initially recognised at cost,
which includes transaction costs. Subsequent to initial
recognition, the consolidated financial statements include the
Group’s share of the profit or loss and OCI of equity
accounted investees, until the date on which significant influence
or joint control ceases.
(k)
Inventories
Raw materials are stated at the lower of cost (determined under the
specific cost method for leather hides and under the
weighted-average method for other raw materials) and net realizable
value. Goods in process and finished goods are valued at the lower
of production cost and net realizable value. Production cost
includes direct production costs and production overhead costs. The
production overhead costs are allocated to inventory based on the
manufacturing facility’s normal capacity.
The provision for slow moving and obsolete raw materials and
finished goods is based on the estimated realizable value net of
the costs of disposal.
(l)
Trade and other receivables
Trade receivables and other receivables are recognised initially at
fair value and subsequently measured at amortised cost using the
effective interest method, less allowance.
In particular, trade receivables are amounts due from customers for
goods sold or services performed in the ordinary course of
business. They are generally due for settlement within 90 days and
therefore are all classified as current. Trade receivables are
recognised initially at the amount of consideration that is
unconditional unless they contain significant financing components,
when they are recognised at fair value. The Group holds the trade
receivables with the objective to collect the contractual cash
flows and therefore measures them subsequently at amortised cost
using the effective interest method. Details about the
Group’s impairment policies and the calculation of the loss
allowance are provided in note n(i).
The Group derecognises trade receivables when the contractual
rights to the cash flows from such financial asset expire, or it
transfers the rights to receive the contractual cash flows in a
transaction in which substantially all of the risks and rewards of
ownership of such financial asset are transferred or in which the
Group neither transfers nor retains substantially all of the risks
and rewards of ownership and it does not retain control of such
financial asset.
(m)
Cash and cash equivalents
For the purpose of presentation in the consolidated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ank overdrafts and short-term borrowings in current liabilities in
the statement of financial position.
Cash and cash equivalents are recorded at their nominal amount as
it substantially coincides with the fair value.
Cash and cash equivalents are subject to the impairment
requirements of IFRS 9 and the identified impairment loss is
immaterial.
(n)
Impairment of financial assets
The Group has the following types of financial assets that are
subject to the expected credit loss model: (a) trade
receivables for sales of goods and services; (b) other
receivables carried at amortised cost.
(i) Trade receivables
The Group applies the IFRS 9 simplified approach to measuring
expected credit losses which uses a lifetime expected loss
allowance for all trade receivables .
The expected loss rates are based on the payment profiles of sales
over a period of 36 months before December 31, 2018 or
January 1, 2018, respectively, and the corresponding
historical credit losses experienced within this period. The
historical loss rates are adjusted to reflect current and
forward-looking information on macroeconomic factors affecting the
ability of the customers to settle the receivables.
Trade receivables are written off when there is no reasonable
expectation of recovery. Indicators that there is no reasonable
expectation of recovery include, amongst others, the failure of a
debtor to engage in a repayment plan with the Group, and a failure
to make contractual payments for a period of greater than 120 days
past due.
Impairment losses on trade receivables are presented as net
impairment losses within operating profit. Subsequent recoveries of
amounts previously written off are credited against the same line
item.
(ii) Previous accounting policy for impairment of trade
receivables
As at December 31 2017 and January 1, 2017, under the
previous accounting policy Italian GAAP (see note 5) the impairment
of trade receivables was assessed based on the incurred loss model.
The Group estimated the losses using consistent methods that took
into consideration, in particular, insurance coverage in place, the
creditworthiness of its customers, historical trends and general
economic conditions.
Individual receivables which were known to be uncollectible were
written off by reducing the carrying amount directly. The other
receivables were assessed collectively to determine whether there
was objective evidence that an impairment had been incurred but not
yet been identified. For these receivables, the estimated
impairment losses were recognised in a separate provision for
impairment. The Group considered that there was evidence of
impairment if any of the following indicators were present:
(a) significant financial difficulties of the debtor;
(b) probability that the debtor will enter bankruptcy or
financial reorganisation; and (c) default or late
payments.
Receivables for which an impairment provision was recognised were
written off against the provision when there was no expectation of
recovering additional cash.
(iii) Other receivables at amortised cost
Other receivables at amortised cost are considered to have low
credit risk, and the loss allowance recognised during the period
was therefore limited to 12 months expected losses. Management
consider to be “low credit risk” the other receivables
that have a low risk of default and the counterparty has a strong
capacity to meet its contractual cash flow obligations in the near
term.
(o)
Trade and other payables
These amounts represent liabilities for goods and services provided
to the Group prior to the end of financial year which are unpaid.
The amounts are unsecured and are usually paid within 90 days of
recognition. Trade and other payables are presented as current
liabilities unless payment is not due within 12 months after the
reporting period. They are recognised initially at their fair value
and subsequently measured at amortised cost using the effective
interest method. The Group derecognises trade and other payables
when its contractual obligations are discharged or cancelled or
expired.
(p)
Borrowings
Borrowings are initially recognised at fair value, net of
transaction costs incurred. Borrowings are subsequently measured at
amortised cost. Any difference between the proceeds (net of
transaction costs) and the redemption amount is recognised in
profit or loss over the period of the borrowings using the
effective interest method. Fees paid on the establishment of loan
facilities are recognised as transaction costs of the loan to the
extent that it is probable that some or all of the facility will be
drawn down. In this case, the fee is deferred until the draw down
occurs. To the extent there is no evidence that it is probable that
some or all of the facility will be drawn down, the fee is
capitalised as a prepayment for liquidity services and amortised
over the period of the facility to which it relates.
Borrowings are removed from the statement of financial position
when the obligation specified in the contract is discharged,
cancelled or expired. The difference between the carrying amount of
a financial liability that has been extinguished or transferred to
another party and the consideration paid, including
any non-cash
Borrowings are classified as current liabilities unless the Group
has an unconditional right to defer settlement of the liability for
at least 12 months after the reporting period.
Further, general and specific borrowing costs that are directly
attributable to the acquisition, construction or production of a
qualifying asset are capitalised during the period of time that is
required to complete and prepare the asset for its intended use or
sale. Qualifying assets are assets that necessarily take a
substantial period of time to get ready for their intended use or
sale. Investment income earned on the temporary investment of
specific borrowings pending their expenditure on qualifying assets
is deducted from the borrowing costs eligible for
capitalisation.
Other borrowing costs are expensed in the period in which they are
incurred.
(q)
Employees’ leaving entitlement
The Group provides its Italian employees with benefits on the
termination of their employment. The benefits fall under the
definition of defined benefit plans whose existence and amount is
certain but whose date is not. The liability is calculated as the
present value of the obligation at the reporting date, in
compliance with applicable regulations and adjusted to take into
account actuarial gains/losses. The amount of the obligation is
calculated annually based on the “projected unit
credit” method. Actuarial gains and losses are recorded in
full during the relevant period. Actuarial gains/(losses) are
stated under “Other comprehensive income” in accordance
with IAS 19.
(r)
Provisions
Provisions for legal and tax claims, service warranties and one
time termination benefits for certain employees are recognised when
the Group has a present legal or constructive obligation as a
result of past events, it is probable that an outflow of resources
will be required to settle the obligation and the amount can be
reliably estimated. Provisions are not recognised for future
operating losses.
Where there are a number of similar obligations, the likelihood
that an outflow will be required in settlement is determined by
considering the class of obligations as a whole. A provision is
recognised even if the likelihood of an outflow with respect to any
one item included in the same class of obligations may be
small.
Provisions are measured at the present value of management’s
best estimate of the expenditure required to settle the present
obligation at the end of the reporting period. The discount rate
used to determine the present value is
a pre-tax
(s)
Derivative financial instruments and hedging
activities
Derivatives financial instruments are accounted for in accordance
with IFRS 9, except for hedging activities that are treated in
accordance with IAS 39 (see note 5).
Derivatives are initially recognised at fair value on the date a
derivative contract is entered into and are subsequently remeasured
to their fair value at the end of each reporting period. The
accounting for subsequent changes in fair value depends on whether
the derivative is designated as a hedging instrument, and if so,
the nature of the item being hedged. The Group designates certain
derivatives as hedges of a particular risk associated with the cash
flows of recognised assets (trade receivables) and highly probable
forecast transactions (sales orders) (cash flow hedges).
At inception of the hedge relationship, the Group documents the
economic relationship between hedging instruments and hedged items
including whether changes in the cash flows of the hedging
instruments are expected to offset changes in the cash flows of
hedged items (trade receivables and/or sales orders). The Group
documents its risk management objective and strategy for
undertaking its hedge transactions.
The full fair value of a hedging derivative is classified as
a non-current
(i) Cash flow hedges that qualify for hedge accounting
The effective portion of changes in the fair value of derivatives
that are designated and qualify as cash flow hedges is recognised
in the cash flow hedge reserve within equity. The gain or loss
relating to the ineffective portion is recognised immediately in
profit or loss, within other gains/(losses).
When forward contracts are used to hedge forecast transactions, the
Group generally designates only the change in fair value of the
forward contract related to the spot component as the hedging
instrument. Gains or losses relating to the effective portion of
the change in the spot component of the forward contracts are
recognised in the cash flow hedge reserve within equity. The change
in the forward element of the contract that relates to the hedged
item (“aligned forward element”) is recognised within
OCI in the costs of hedging reserve within equity. In some cases,
the Group may designate the full change in fair value of the
forward contract (including forward points) as the hedging
instrument. In such cases, the gains or losses relating to the
effective portion of the change in fair value of the entire forward
contract are recognised in the cash flow hedge reserve within
equity.
Amounts accumulated in equity are reclassified in the periods when
the hedged item affects profit or loss.
When a hedging instrument expires, or is sold or terminated, or
when a hedge no longer meets the criteria for hedge accounting, any
cumulative deferred gain or loss and deferred costs of hedging in
equity at that time remains in equity until the forecast
transaction occurs, resulting in the recognition of
a non-financial
(ii) Derivatives that do not qualify for hedge
accounting
Certain derivative instruments do not qualify for hedge accounting.
Changes in the fair value of any derivative instrument that does
not qualify for hedge accounting are recognised immediately in
profit or loss and are included in net exchange rate gains
(losses). The fair value of derivative instruments is disclosed in
note 28.
(iii) Derivative financial instruments and hedge accounting
– Policy applicable before January 1, 2018
The policy applied in the comparative information presented as at
December 31, 2017 and January 1, 2017 is in accordance
with the previous Italian GAAP. For additional details refers to
note 5.
(t)
Revenues from contracts with
customers
The Group has adopted IFRS 15 “Revenue from Contracts
with Customers”, effective for reporting periods starting
from January 1, 2018, using the full retrospective approach,
without any of the practical expedients indicated by IFRS 15
C5. See note 43 for additional details.
(i) Sale of upholstered furniture and home furnishings
accessories – wholesale
The Group sells a wide range of upholstered furniture (upholstered
sofas and beds) and home furnishing accessories (for instance
coffee tables, lamps, rugs, wall units) in the wholesale market
(Natuzzi branded products and private label products). The
upholstered sofas (leather and fabric sofas) are manufactured in
the plants located in Italy, Romania, China and Brazil. Sales are
recognised when control of the products has transferred, being when
the products are delivered to the wholesaler, the wholesaler has
full discretion over the channel and price to sell the products,
and there is no unfulfilled obligation that could affect the
wholesaler’s acceptance of the products. Delivery occurs when
the products have been shipped to the specific location, the risks
of obsolescence and loss have been transferred to the wholesaler,
and either the wholesaler has accepted the products in accordance
with the sales contract, the acceptance provisions have lapsed, or
the Group has objective evidence that all criteria for acceptance
have been satisfied.
The goods are often sold with retrospective volume discounts based
on aggregate sales over a 12 months period. Revenue from these
sales is recognised based on the price specified in the contract,
net of the estimated volume discounts. Accumulated historical
experience is used to estimate and provide for the discounts, using
the expected value method, and revenue is only recognised to the
extent that it is highly probable that a significant reversal will
not occur. A refund liability (included in other payables) is
recognised for expected volume discounts payable to customers in
relation to sales made until the end of the reporting period. No
element of financing is deemed present as the sales are made with a
credit term of 60-90
A receivable is recognised when the goods are delivered as this is
the point in time that the consideration is unconditional because
only the passage of time is required before the payment is due.
It is the Group’s policy not to sell its products to the
wholesaler with a right of return.
(ii) Sale of upholstered furniture and home furnishings
accessories - retail
The Group operates</t>
  </si>
  <si>
    <t>Changes in significant accounting policies</t>
  </si>
  <si>
    <t>5
Changes in significant accounting policies
IFRS 9 “Financial Instruments” sets out requirements
for recognising and measuring financial assets, financial
liabilities and some contracts to buy or sell non-financial items.
This standard replaces IAS 39 “Financial Instruments:
Recognition and Measurement”.
The Group has applied this new standard from January 1, 2018
(date of initial application), but has elected not to restate
comparative information, which continues to be reported under
previous Italian GAAP (see note 43.2 (iii)(b)), and not to apply
the new requirements for hedging accounting. Therefore, the
cumulative effect of adopting IFRS 9 has been recognised as an
adjustment to the opening balance of retained earnings as at
January 1, 2018.
As a result of the adoption of IFRS 9, the Group has adopted
consequential amendments to IAS 1 “Presentation of Financial
Statements”, which require impairment of financial assets to
be presented in a separate line item in the statement of profit or
loss and OCI. Previously, the Group’s approach was to include
the impairment of trade receivables in selling expenses.
Consequently, the Group reclassified impairment losses amounting to
1,475, recognised under previous Italian GAAP, from
“selling expenses” to “impairment loss on trade
receivables” in the consolidated statement of profit or loss
for the year ended December 31, 2017.
Further, as a result of the adoption of IFRS 9, the Group has
recognised additional impairment on the Group’s trade
receivables of 37, which resulted in a decrease for the same amount
in trade receivables and retained earnings as at January 1,
2018 (tax effect has been considered and it is nil).
Additionally, the Group has adopted consequential amendments to
IFRS 7 “Financial Instruments: Disclosures” that are
applied to disclosures about 2018 but have not been generally
applied to comparative information.
(i) Classification and measurement of financial assets and
financial liabilities
IFRS 9 contains three principal classification categories for
financial assets: measured at amortised cost, fair value to other
comprehensive income (FVOCI) and fair value to profit and loss
(FVTPL). The classification of financial assets under IFRS 9 is
generally based on the business model in which a financial asset is
managed and its contractual cash flow characteristics. IFRS 9
eliminates the previous IAS 39 categories of held to maturity,
loans and receivables and available for sale. Under IFRS 9,
derivatives embedded in contracts where the host is a financial
asset in the scope of the standard are never separated. Instead,
the hybrid financial instrument as a whole is assessed for
classification. IFRS 9 largely retains the existing requirements in
IAS 39 for the classification and measurement of financial
liabilities.
The adoption of IFRS 9 has not had a significant effect on the
Group’s accounting policies related to financial liabilities
and derivative financial instruments.
For an explanation of how the Group classifies and measures
financial instruments and accounts for related gains and losses
under IFRS 9, see notes 4 (l), 4(m), 4(n), 4(o), 4(p) and 4(s).
The following table shows the original measurement categories under
previous Italian GAAP and the new measurement categories under IFRS
9 for each class of the Group’s financial assets and
financial liabilities as at January 1, 2018.
Original
New IFRS 9 Original
New carrying
Financial assets
Other non-current Amortised cost Amortised cost 1,402 1,402
Trade receivables Amortised cost Amortised cost 37,549 37,512
Other current receivables Amortised cost Amortised cost 12,910 12,910
Cash and cash equivalents Amortised cost Amortised cost 55,035 55,035
Gains on derivative financial instruments FVTPL FVTPL 339 339
Total financial assets 107,235 107,198
Financial liabilities
Long-term borrowings Amortised cost Amortised cost 25,717 25,717
Bank overdraft and short-term borrowings Amortised cost Amortised cost 25,967 25,967
Trade payables Amortised cost Amortised cost 76,035 76,035
Other payables Amortised cost Amortised cost 27,587 27,587
Losses on derivative financial instruments FVTPL FVTPL 267 267
Total financial liabilities 155,573 155,573
As shown in the above table, the only effect of adopting IFRS 9 is
on the carrying amount of trade receivables as at January 1,
2018, due solely to the new impairment requirements.
(ii) Impairment of financial assets
IFRS 9 replaces the “incurred loss” model in IAS 39
with an “expected credit loss” (ECL) model. The new
impairment model applies to financial assets measured at amortised
cost, contract assets and debt investments at FVOCI, but not to
investments in equity instruments. Under IFRS 9, credit losses are
recognised earlier than under IAS 39 (see note 4(n)). For assets in
the scope of the IFRS 9 impairment model, impairment losses are
generally expected to increase and become more volatile.
The Group has determined that the application of IFRS 9’s
impairment requirements as at January 1, 2018 results in an
additional accrual of 37 for impairment of the trade receivables.
Therefore, the allowance for impairment of trade receivables has
changed from 10,775 to 10,812 as at January 1, 2018.
(iii) Hedge accounting
At the date of initial application, all of the Group’s
existing forward exchange contracts were not eligible to be treated
as hedging relationships, since hedge effectiveness is not
constantly monitored (see note 27). This approach is consistent
with previous Italian GAAP. Changes in the fair value of
derivatives are therefore recognised in profit or loss.</t>
  </si>
  <si>
    <t>Operating segment</t>
  </si>
  <si>
    <t>6
Operating segment
The Group operates in two operating segments, “Natuzzi
brand” and “Softaly/Private label”. The Natuzzi
brand segment includes net sales from the “Natuzzi
Italia”, “Natuzzi Re-vive”
Operating segments are reported in a manner consistent with the
internal reporting provided to the chief operating decision
maker.
Reference should be made to note 29 “Revenue” for
details on revenue streams and disaggregation of revenue from
contracts with customer by types of finished goods, geographical
markets, geographical location of customers, distribution channels,
brands and timing of revenue recognisation.</t>
  </si>
  <si>
    <t>Business combinations</t>
  </si>
  <si>
    <t>7
Business combinations
(i) Business combinations occurred in 2018
No business combinations have occurred in 2018.
(ii) Business combinations occurred in 2017
In January 2017 Natmex S.DE.R.L.DE.C.V. acquired 100% of a business
composed by the three “Natuzzi” stores and twelve
“Natuzzi” point of sales, located in Mexico, for a cash
consideration of 4,123. This business was operating as a Natuzzi
franchisee. At the date of the acquisition, the franchise
agreements between Natuzzi and the original business were
terminated. The primary reason for this acquisition was the
opportunity to maintain the market presence in Mexico. The main
factor that contributed to the determination of the purchase price
was the presence of the stores and point of sales in key locations.
The acquisition was accounted for using the acquisition method of
accounting, in accordance with IFRS 3, and it resulted in the
recognition of goodwill of Euro 2,041, which represents the excess
of the purchase price over the fair value of assets acquired and
liabilities assumed. The following table summarizes the fair value
of the assets acquired and liabilities assumed at date of
acquisition.
Inventory 1,895
Other assets 187
Total identifiable net assets acquired 2,082
Goodwill arising on acquisition 2,041
Consideration transferred 4,123
The goodwill is attributable mainly to the presence of the stores
and points of sale in key locations. The results of this business
acquisition have been included in the consolidated statement of
profit or loss from the date of the acquisition.</t>
  </si>
  <si>
    <t>8
Property, plant and equipment
Changes in the carrying amount of property, plant and equipment and
accumulated depreciation for the years ended December 31, 2018
and 2017 are analysed as follows:
Land and Machinery Office Retail Leasehold Constr. Total
Cost as at January 1, 2017 174,134 131,759 15,519 33,490 18,596 336 373,834
Additions 682 2,327 377 430 2,641
— 6,457
Disposals (1,595 ) (732 ) (233 ) (251 ) (1,973 ) (32 ) (4,816 )
Effect of translation adj. (3,948 ) (1,114 ) (251 ) (1,083 ) 186 (32 ) (6,242 )
Cost as at December 31, 2017 169,273 132,240 15,412 32,586 19,450 272 369,233
Additions 646 2,320 365 881 2,288 660 7,160
Disposals (27 ) (7,905 ) (725 ) (20,329 ) (917 )
— (29,903 )
Effect of translation adj. 153 (301 ) 27 356 (85 ) (20 ) 130
Cost as at December 31, 2018 170,045 126,354 15,079 13,494 20,736 912 346,620
Accumulated depreciation as at January 1, 2017 (80,416 ) (111,659 ) (14,731 ) (33,032 ) (12,291 )
— (252,129 )
Depreciation (3,570 ) (4,090 ) (478 ) (1,619 ) (1,104 )
— (10,861 )
Disposals 348 234 573 1,556 1,362
— 4,073
Effect of traslation adj. 1,750 1,030 384 1,274 436
— 4,874
Accumulated depreciation as at December 31, 2017 (81,888 ) (114,485 ) (14,252 ) (31,821 ) (11,597 )
— (254,043 )
Depreciation (4,018 ) (3,381 ) (204 ) (140 ) (2,411 )
— (10,154 )
Disposals 23 7,588 369 20,060 501
— 28,541
Effect of traslation adj. (100 ) 484 4 (357 ) 91
— 122
Accumulated depreciation as at December 31, 2018 (85,983 ) (109,794 ) (14,083 ) (12,258 ) (13,416 )
— (235,534 )
Net book value as at January 1, 2017 93,718 20,100 788 458 6,305 336 121,705
Net book value as at December 31, 2017 87,385 17,755 1,160 765 7,853 272 115,190
Net book value as at December 31, 2018 84,062 16,560 996 1,236 7,320 912 111,086
Annual rate of depreciation for 2018 and 2017 0%-10% 10%-25% 10%-20% 25%-35% 10%-20%
—
The following table shows property, plant and equipment by
country:
31/12/18 31/12/17
Italy 61,271 64,117
Romania 23,406 24,157
United States of America 17,830 16,440
Brazil 4,552 5,009
China 2,562 4,908
Europe 1,463 555
Other countries 2 4
Total 111,086 115,190
As at December 31, 2018 and 2017, the carrying amount of
property, plant and equipment not in use is of 16,011 and 14,914,
respectively. The increase against last year is due to one
additional Italian plant which was idled during 2018. The Company
plans to sell such assets in the next years.
In 2018 and 2017, the Company performed an impairment test in
accordance with its accounting policy over those property, plant
and equipment for which events and changes in circumstances
indicated that the carrying amount of certain assets or CGU may not
be recoverable.
For property, plant and equipment in use, the Company determined
the recoverable amount as value in use using the discounted cash
flow method, at the lowest level for which identifiable cash flows
are independent of other cash flows, and compared it with the
carrying value. Cash flow projections have been derived from the
budget approved by the Board of Directors . Forecasts have been
developed taking into consideration the track records of actual
results reported by the Company.
For property, plant and equipment not in use, the fair value less
costs to sell was estimated through independent third-party
appraisals, which assessed the fair value of land using the
comparable market method and assessed the fair value of machinery
and equipment using the depreciated replacement cost method,
adjusted for an obsolescence rate and a marketability rate.
As a result of the 2018 and 2017 impairment review of the
Company’s property, plant and equipment, no impairment losses
have emerged.</t>
  </si>
  <si>
    <t>Intangibles assets and goodwill</t>
  </si>
  <si>
    <t>9
Intangibles assets and goodwill
Changes in the carrying amount of intangible assets, goodwill, and
accumulated amortization for the years ended December 31, 2018
and 2017 are analysed as follows:
Trademarks Software Goodwill Total
Cost as at January 1, 2017 13,715 27,687 1,921 43,323
Additions
— 1,239 2,041 3,280
Disposals (8 )
—
— (8 )
Effect of traslation adj. 189
— (116 ) 73
Cost as at December 31, 2017 13,896 28,926 3,846 46,668
Additions 169 711
— 880
Disposals (3 ) (42 )
— (45 )
Effect of traslation adj. (41 ) 22 101 82
Cost as at December 31, 2018 14,021 29,617 3,947 47,585
Accumulated amortization as at January 1, 2017 (13,150 ) (26,246 )
— (39,396 )
Amortisation (563 ) (1,006 )
— (1,569 )
Disposals 8
—
— 8
Effect of traslation adj. 126
—
— 126
Accumulated amortization as at December 31, 2017 (13,579 ) (27,252 )
— (40,831 )
Amortisation (158 ) (752 )
— (910 )
Disposals 1 42
— 43
Effect of traslation adj. 27 (22 )
— 4
Accumulated amortization as at December 31, 2018 (13,709 ) (27,984 )
— (41,693 )
Net book value as at January 1, 2017 565 1,441 1,921 3,927
Net book value as at December 31, 2017 317 1,674 3,846 5,837
Net book value as at December 31, 2018 312 1,633 3,947 5,892
Goodwill in the amount of 2,026 is related to the 2017 acquisition
of a Natuzzi Mexico franchisee by the subsidiary Natmex
S.DE.R.L.DE.C.V., as previously commented, and additionally in the
amount of 1,921 is related to the 2016 acquisition of four
“Divani&amp;Divani by Natuzzi” stores, located in the
North East of Italy. The latter acquisition was performed with a
related party at arm’s length conditions.
Impairment tests have been performed on goodwill in 2018 and 2017.
No impairment loss has been recorded as a result of the tests
performed.
The key inputs and assumptions that were used in performing the
2018 and 2017 impairment tests for goodwill are as follows:
December, 2018
CGU Net book
value Growth WACC Sales CAGR
Italy – retail stores 1,921 0.5 % 11 % 6 %
Mexico – retail stores 2,026 0.5 % 18 % 8.5 %
Total goodwill 3,947
December, 2017
CGU
Net book value Growth WACC
Sales CAGR
Italy – retail stores 1,921 0.5 % 10 % 5 %
Mexico – retail stores 1,925 0.5 % 17 % 8.5 %
Total goodwill 3,846
Further, the cash flows included specific estimates for five years
and a terminal growth rate thereafter. The estimated recoverable
amount of each CGU significantly exceeded its carrying amount.</t>
  </si>
  <si>
    <t>Equity method investees</t>
  </si>
  <si>
    <t>10
Equity method investees
Changes in the carrying amount of equity method investees for the
years ended December 31, 2018 and 2017 are analysed as
follows:
Natuzzi Nars Selena Other Total
Balance as at January 1, 2017
— 63
— 34 97
Share of profit/(loss) for the year
— (18 )
—
— (18 )
Balance as at December 31, 2017
— 45
— 34 79
Acquisition of non-controlling 48,024
—
—
— 48,024
Elimination of intercompany profit (7,350 )
—
—
— 7,350
Share of profit/(loss) for the year (295 ) 39
— (34 ) (290 )
Share of other comprehensive income (246 )
—
—
— (246 )
Effect of translation adjustments
— 3
—
— 3
Balance as at December 31, 2018 40,133 87
—
— 40,220
As at December 31, 2018 equity method investees mainly
include: (a) the 49% remaining stake in Natuzzi Trading
Shanghai for 40,133; (b) the 49% interest in Salena S.r.l., whose
carrying value was totally impaired in 2014 in consideration of
some legal disputes among shareholders; (c) the 49% of Nars
Miami LLCC for 87.
All such investments are accounted for using the equity method.
(i) Disclosures on Natuzzi Trading (Shanghai) Co. Ltd., Joint
Venture of Natuzzi S.p.A.
On March 22, 2018, the Company signed a Joint Venture
Agreement and a Share Purchase Agreement with Kuka Group (Kuka), a
leading distributor of upholstered furniture in China. Such
agreements, which aim to expand the Company’s retail network
on the Chinese market, provide for an investment by Kuka in the
Group of 65,000, of which: (a) a 35,000 capital injection into
the subsidiary Natuzzi Trading (Shanghai) CO. Ltd. (Natuzzi Trading
Shanghai), increasing the share capital of the latter, in exchange
for a 27.46% interest; and (b) 30,000 for the purchase of an
additional 23.54% interest in the subsidiary, Natuzzi Trading
Shanghai, which is owned by Natuzzi.
Such agreements were finally completed on July 27, 2018, after
obtaining the necessary authorizations and approvals. Following
such agreements, the Company and Kuka own, respectively, a 49% and
a 51% interest in Natuzzi Trading Shanghai.
Both the Joint Venture Agreement and the Share Purchase Agreement
incorporated some conditions precedent, including: (a) the
stipulation of a license contract between Natuzzi and Kuka for the
use of the exclusive and permanent rights to Natuzzi trademarks,
for a total consideration of 15,000; (b) the stipulation of the
distribution contracts between Natuzzi and Kuka, in accordance with
which Natuzzi Trading Shanghai is to exclusively distribute Natuzzi
Italia and Natuzzi Editions branded products, to be purchased
mainly by Natuzzi Group, through a network of directly-operated
single-brand stores and franchises in China, as well as through
online stores. Such contract was signed on March 22, 2018 and
became effective on July 27, 2018.
Following the transaction, Natuzzi lost control over its former
subsidiary Natuzzi Trading Shanghai, reducing its shareholding to
49%. At the date of loss of control, July 27, 2018, based on
IFRS 10 paragraph 25 and paragraph B98 of the Application Guidance,
the Company has:
•
derecognised assets and liabilities of Natuzzi Trading
Shanghai at their carrying amounts (net assets amounted to 2,613)
at the date of loss of control;
•
recognised the fair value of the consideration
received from Kuka of 30,000 for the transfer of a 23.54% interest
in Natuzzi Trading Shanghai;
•
recognised the 49% retained interest in Natuzzi
Trading Shanghai at its fair value, amounting to 48,024, at the
date of the loss of control;
•
reclassified to profit or loss all the amounts
recognised in other comprehensive income of Natuzzi Trading
Shanghai;
•
recognised the resulting difference as a gain in the
consolidated statement of profit or loss, in the amount of
75,411.
The fair value of the retained interest in Natuzzi Trading
Shanghai, amounting to 48,024, has been estimated by applying a
discounted earnings technique, and is based on significant inputs
that are not observable in the market (level 3). The fair value
estimate is based on an assumed discount rate of 14.25% and a
terminal value, calculated assuming a nil growth rate.
The cash consideration paid by Kuka Group, amounting to 65,000, for
the acquisition of the 51% stake in Natuzzi Trading Shanghai
reflects the strategic factors associated with applicable synergies
in relation to market, products and distribution for such
counterparty. Since those factors were deemed to be specific to the
counterparty, the Company has determined appropriate to estimate
the fair value of the retained investment in Natuzzi Trading
Shanghai upon the results of a third-party independent appraisal.
The fair value was estimated in the amount of 48,024 and has
appropriately taken into consideration the sensitivity factors
included in the appraisal.
The fair values of the identifiable assets and liabilities of
Natuzzi Trading Shanghai as at the date control was lost are the
following:
Assets
Property, plant and equipment 541
Intangible assets 9,397
Other non-current 271
Deferred tax assets 167
Inventories 851
Trade receivables 243
Other current receivables 388
Restricted cash for capital contribution 35,000
Cash and cash equivalents 4,886
Total assets (a) 51,744
Liabilities
Deferred tax liabilities 2,349
Trade payables 992
Other payables 3,710
Liabilities for current income tax 31
Total liabilities (b) 7,082
Total identifiable net assets at fair value c (a-b) 44,662
49% interest measured at fair value (c x 49%) 21,884
Goodwill arising on the transaction 26,140
Fair value of the retained 49% interest 48,024
Details of the net cash flows deriving from the transaction are as
follows:
Cash received for the disposal of the 23.54% interest 30,000
Chinese withholding tax (2,958 )
Cash and cash equivalents of Natuzzi Trading Shanghai (4,886 )
Net cash flows as per cash flows statement 22,156
Until the date control was lost, Natuzzi Trading Shanghai
contributed 13,500 of revenue and 1,603 to profit before tax of the
Group.
As at December 31, 2018, the investment retained by Natuzzi in
Natuzzi Trading Shanghai was therefore accounted for using the
equity method.
The following table shows the reconciliation of the fair value of
the retained interest in Trading Shanghai at the date of loss of
control with the carrying amount as at December 31, 2018
included in the consolidated statement of financial position.
Fair value at the date of loss of control 48,024
Elimination of intercompany profit from licensing Natuzzi
trademarks (7,350 )
Group’s share of profit for the year 311
Elimination of amortisation of Natuzzi trademark 153
Elimination of intercompany profit on inventories (597 )
Amortisation of intangibles assets (216 )
Reversal of deferred tax liabilities 54
Group’s share of loss for the year, net of equity method
adjustments (295 ) (295 )
Group’s share of other comprehensive income (246 )
Carrying amount as at December 31, 2018 40,133
The elimination of the intercompany profit from licencing Natuzzi
trademarks’ refers to the stipulation of a license contract
between the Company and Natuzzi Trading Shanghai for the use of the
exclusive and perpetual rights to Natuzzi trademarks for a cash
consideration of 15,000. The Company concluded that such revenue
from licensing its trademarks to Natuzzi Trading Shanghai has to be
recognised over time as the transaction satisfies all the criteria
in IFRS 15 B58 (“license with the right to access”) and
to the extent of the unrelated investor’s (i.e.,
KUKA’s) interest in Natuzzi Trading Shanghai. Therefore, the
Company while applying the equity method has eliminated the 49%
intercompany profit arising from this transaction, in the amount of
7,350.
Further, the Company has recorded the deferred revenue of 7,650
under contract liabilities (see note 20) and such amount will be
recognised in profit or loss over the useful life of the licensed
trademarks.
Summarized financial information of the Joint Venture Natuzzi
Trading Shanghai, based on its IFRS financial statements, and
reconciliation with the carrying amount of the investment in the
consolidated financial statements are set out below.
Summarized statement of financial position of Natuzzi Trading
Shanghai as at December 31, 2018
Current assets 42,288
Non-current 15,785
Current liabilities (20,328 )
Non-current
—
Equity 37,745
Group’s share in equity – 49% 18,495
Intangible assets 4,389
Goodwill 26,140
Elimination of intercompany profit from licensing Natuzzi
trademarks (7,197 )
Elimination of intercompany profit on inventories (597 )
Deferred tax liabilities (1,097 )
Group’s carrying amount of the investment 40,133
As at December 31, 2018 cash and cash equivalents and non
current financial liabilities (excluding trade and other payables
and provisions) amount to 32,845 and 360, respectively.
Summarized statement of profit or loss of Natuzzi Trading
Shanghai for the period July 27, 2018 –
December 31, 2018
Revenue 13,836
Cost of sale (8,197 )
Other income and expenses, net 919
Selling expenses (5,141 )
Administrative expenses (632 )
Net finance income 350
Profit before tax 1,135
Income tax expense (500 )
Profit for the period 635
Other comprehensive loss (503 )
Total comprehensive profit for the period 132
Group’s share of profit for the period – 49% 311
Elimination of amortisation of Natuzzi trademarks 153
Elimination of intercompany profit on inventories (597 )
Amortisation of intangible assets (216 )
Deferred tax liabilities 54
Group’s share of loss for the period, net of equity method
adj. (295 )
Group’s share of other comprehensive loss for the period (246 )
Group’s share of total comprehensive loss for the
period (541 )
For the 5 months period ended as at December 31, 2018
depreciation and amortisation, interest income, interest expense
and income tax expense amount to 427, 356, 13 and 500,
respectively.</t>
  </si>
  <si>
    <t>11
Other non-current
Other non-current
31/12/18 31/12/17 01/01/17
Security deposits for lease contracts 3,984 641 852
Receivable from extraordinary disposal 549 761 986
Other
—
— 299
Total 4,533 1,402 2,137
The receivable from extraordinary disposal is the long-term portion
of receivables derived from the sale of the security and
doorkeeping services branch to a third-party which occurred in
2014.</t>
  </si>
  <si>
    <t>Other assets (non-current and current)</t>
  </si>
  <si>
    <t>12
Other assets (non-current
Other assets are analysed as follows:
31/12/18 31/12/17 01/01/17
Advances to suppliers 3,471 3,369 6,132
Deferred costs for Natuzzi Display System 2,617 2,031 1,229
Deferred costs for slotting fees 1,922 1,399 204
Delivery and commission costs for sales derecognised 1,839 1,730 2,230
Deferred costs for Service-Type Warranty 452 519 330
Prepaid expenses and accrued income 1,165 1,035 1,441
Total other assets 11,466 10,083 11,566
Less current portion (8,107 ) (7,232 ) (10,243 )
Non-current 3,359 2,851 1,323
“Advances to suppliers” represent advance payments for
raw materials, services and general expenses.
“Deferred costs for Natuzzi Display System” refers to
the deferred costs incurred by the Company to purchase store
fittings, which are then sold to retailers and used to set up their
stores (“Natuzzi Display System” – NDS). Such
costs are recognised over the life of the distribution contract
signed with the retailer (usually five years).
“Deferred costs for slotting fees” refers to
contributions made by the Company to retailers to prepare the
retailer’s system to accept and sell the Group’s
products. Such fees are recognised over the life of the contract
signed with the retailers (usually five years).
“Delivery and commission costs for sales derecognised”
are related to the deferral of shipping and handling costs and
commission expenses for finished goods that had not been delivered
as at year-end.
“Deferred costs for Service-Type Warranty” refers to
the deferral of costs incurred by the Company for the sale of a
service-type warranty to end customers, considering that this
insurance is provided by a third-party. Such costs are recognised
over the life of the contractual insurance period, which is five
years.
“Prepaid expenses and accrued income” primarily include
advance rent payments on factory buildings.</t>
  </si>
  <si>
    <t>13
Inventories
Inventories are analysed as follows:
31/12/18 31/12/17 01/01/17
Leather and other raw materials 34,735 45,105 45,151
Goods in process 6,648 6,387 6,383
Finished products 42,844 39,585 39,480
Total 84,227 91,077 91,014
The following table summarises the changes to the provision for
slow moving and obsolete raw materials and finished products
included in inventories for the years ended December 31, 2018
and 2017.
Balance as at January 1, 2017 9,172
Additions 212
Reductions (920 )
Balance as at December 31, 2017 8,464
Additions 1,564
Reductions (687 )
Balance as at December 31, 2018 9,341
There are no pledged inventories that could be limited in their
availability.</t>
  </si>
  <si>
    <t>14
Trade receivables
Trade receivables are analysed as follows:
31/12/18 31/12/17 01/01/17
Domestic customers 20,247 22,399 22,332
European Customers 7,815 9,232 12,652
Chinese customers 7,233 618 374
North American customers 3,573 4,374 2,562
Other foreign customers 11,726 11,701 11,762
Total trade receivables 50,594 48,324 49,682
Allowance for doubtful accounts (9,627 ) (10,775 ) (9,544 )
Total trade receivables 40,967 37,549 40,138
Trade receivables are due primarily from major retailers who sell
directly to end customers.
Trade receivables due from related parties amount to 9,333 as at
December 31, 2018 (1,407 as at December 31, 2017 and
1,589 as at January 1, 2017). Transactions with related
parties were conducted at arm’s length (see note 41).
As at December 31, 2018 and 2017 and for each year of
the two-year
Trade receivables No. of customers % of trade receivables
2018 2 21%
2017 3 18%
In 2018 and 2017 no customer has exceeded 5% of revenue.
The Company insures the collections risk related to a significant
portion of its trade receivables with a third party insurer. The
Company estimates an allowance for doubtful accounts based on the
insurance in place, the credit worthiness of its customers,
historical trends, as well as general economic conditions.
The following table provides the movements in the allowance for
doubtful accounts.
31/12/18 31/12/17
Balance, beginning of year 10,775 9,544
Effect of the adoption of IFRS 9 (see note 5) 37
—
Charges – bad debt expense 745 1,475
Reductions – write off of uncollectible amounts (1,930 ) (244 )
Balance, end of year 9,627 10,775
Trade receivables denominated in foreign currencies as at
December 31, 2018, 2017 and January 1, 2017 totaled
26,490, 16,991 and 18,145, respectively. These receivables consist
of the following:
31/12/18 31/12/17 01/01/17
Chinese Yuan 7,233 618 374
Brasilian Reais 5,893 4,620 4,461
British pounds 2,823 3,215 5,298
U.S. dollars 2,183 3,736 5,694
Canadian dollars 2,124 2,232 466
Other currencies 6,234 2,570 1,852
Balance, end of year 26,490 16,991 18,145</t>
  </si>
  <si>
    <t>15
Other current receivables
Other current receivables are analysed as follows:
31/12/18 31/12/17 01/01/17
VAT 4,217 4,987 2,876
Receivable from National Institute for Social Security 1,533 1,048 8,701
Other 3,757 6,875 6,660
Total 9,507 12,910 18,237
The “VAT” receivables include value added taxes and
related interest reimbursable to the various companies of the
Group. While currently due as of the balance sheet date, the
collection of the VAT receivable may extend over a maximum period
of up to two years.
The “receivable from National Institute for Social
Security” represents the amount anticipated by the Company on
behalf the governmental institute related to salaries for those
employees subject to temporary work force reduction.
The “Other” caption primarily includes certain
receivables related to green incentives for photovoltaic
investment.</t>
  </si>
  <si>
    <t>16
Cash and cash equivalents
Cash and cash equivalents are analysed as follows:
31/12/18 31/12/17 01/01/17
Cash on hand 439 219 100
Bank accounts 61,692 54,816 64,881
Total 62,131 55,035 64,981
The following table shows the Group’s cash and cash
equivalents broken-down by country/region:
31/12/18 31/12/17 01/01/17
Europe 40,479 30,984 21,635
China 18,290 20,724 40,174
North America 2,857 2,703 2,608
South America 318 551 374
Others 187 73 190
Total 62,131 55,035 64,981
For the purpose of the statement of cash flows, cash and cash
equivalents comprise the following:
31/12/18 31/12/17 01/01/17
Cash and cash equivalents in the statement of financial
position 62,131 55,035 64,981
Bank overdrafts repayable on demand (1,762 )
— (4,416 )
Cash and cash equivalents in the statement of cash flows 60,369 55,035 60,565
Bank overdrafts repayable on demand form an integral part of the
Group’s cash management.</t>
  </si>
  <si>
    <t>Share Capital and reserves</t>
  </si>
  <si>
    <t>17
Share Capital and reserves
As at December 31, 2018, 2017 and January 1, 2017 the
equity attributable to owners of the Company is analysed as
follows:
31/12/18 31/12/17 01/01/17
Share capital 54,853 54,853 54,853
Reserves 17,198 16,398 24,065
Retained earnings 64,496 31,244 61,636
Total 136,547 102,495 140,554
As at December 31, 2018 and 2017, the Company’s share
capital, which is totally authorized and issued, is composed of
54,853,045 ordinary shares with par value of Euro 1 each, for a
total of 54,853.
Ordinary shareholders have the right to receive dividends, as
approved by shareholders’ meetings, and to express one vote
per each share owned.
Share capital is owned, as at December 31, 2018 and 2017, as
follows:
31/12/18 31/12/17 01/01/17
Mr. Pasquale Natuzzi 56.5 % 56.5 % 56.5 %
Mrs. Anna Maria Natuzzi 2.6 % 2.6 % 2.6 %
Mrs. Annunziata Natuzzi 2.5 % 2.5 % 2.5 %
Other investors 38.4 % 38.4 % 38.4 %
Total 100.0 % 100.0 % 100.0 %
An analysis of “Reserves” is as follows:
31/12/18 31/12/17 01/01/17
Legal reserve 10,971 10,971 10,971
Majority shareholder capital contribution 488 488 488
Foreign operations translation reserve 5,282 5,055 12,606
Remeasurement of defined benefit plan 457 (116 )
—
Total 17,198 16,398 24,065
The “Legal reserve” is connected to the requirements of
the Italian law, which provide that 5% of net income of the parent
company is retained as a legal reserve, until such reserve is 20%
of the issued share capital of each respective company. The legal
reserve may be utilized to offset losses; any portion which exceeds
20% of the issued share capital is distributable as dividends. The
legal reserve totaled 10,971 as at December 31, 2018, 2017 and
January 1, 2017.
The “Majority shareholder capital contribution” is one
of the parent company’s reserves, which is restricted for
capital grants received.
The “Foreign operations translation reserve” relates to
the translation of foreign subsidiaries’ financial statements
for those subsidiaries which have assessed their functional
currency being different from Euro.
The “remeasurement of defined benefit plan” refers to
the calculation of the present value of the employees’
leaving entitlement at each reporting date, in compliance with
applicable regulations and adjusted to take into account actuarial
gains or losses. In particular, such actuarial gains or losses are
reported in OCI (see note 4 (q)).
The disaggregation of changes of OCI by each type of reserve in
equity is shown in the tables below.
Year ended December 31, 2018
Foreign operations
Remeasurement of Total
Exchange difference on translation of foreign operations 497
— 497
Share of OCI of equity-method investees (246 )
— (246 )
Actuarial gains on employees’ leaving entitlement
— 573 573
Total 251 573 824
Year ended December 31, 2017
Foreign operations
Remeasurement of Total
Exchange difference on translation of foreign operations (7,778 )
— (7,778 )
Actuarial gains on employees’ leaving entitlement
— (116 ) (116 )
Total (7,778 ) (116 ) (7,894 )</t>
  </si>
  <si>
    <t>18
Long-term borrowings
Long-term borrowings as at December 31, 2018, 2017 and
January 1, 2017 consist of the following:
31/12/18 31/12/17 01/01/17
0.74% long-term debt payable in annual installments with final
payment due April 2018
— 520 1,035
6-months 6,631 7,533 8,838
6-months 893 2,186 3,426
3-months 2,500 3,500 4,500
6-months 83 123 162
3-months 1,625 2,063
—
3-months 628 824
—
3-months 1,583 1,968
—
2.3% long-term debt with final payment due June 2025 7,000 7,000
—
Total long-term debt 20,943 25,717 17,961
Less current installments (10,582 ) (4,840 ) (11,632 )
Long-term borrowings, excluding current installments 10,361 20,877 6,329
A loan of nominal 10,000 was incurred in 2015 by the Romanian
subsidiary. The loan was payable on a monthly basis starting from
August 2015 and ending in August 2017. In August 2017, the
subsidiary negotiated a rescheduling of the loan’s repayment
with the bank. In particular, the loan, remaining
at year-end
•
Cash receipts &gt;= 60% turnover
•
Earnings before interest, taxes, depreciation and
amortization (EBITDA) &gt;= 4.5%
•
Net debt/EBITDA &lt;= 3
•
Debt Service Cover Ratio &gt;= 1.35
In August 2014, the Company incurred long-term debt for a 5,000
nominal amount with installments payable on a monthly basis and
with final payments due August 2019. This loan, of which 893
remains at year-end,
In 2015 the Company incurred long-term debt for nominal amount of
5,000 with installments payable on a monthly basis and with final
payments due August 2019. This long-term floating-rate debt, of
which 2,500 remains at year-end, 3-months year-end
•
Earnings before interest, taxes, depreciation and
amortization (EBITDA) &gt;= 3,000
•
Net Financial Position / Net Equity &lt;= 0.25
In 2015, one of the Italian subsidiaries incurred long-term debt
for a 200 nominal amount with installments payable on a monthly
basis and with final payments due December 2020. The interest rate
is based on the 6-month year-end,
In January 2017, the Company incurred long-term debt for a 2,500
nominal amount with installments payable on a quarterly basis and
with final payments due March 2022. This long-term floating-rate
debt, of which 1,625 remains at year-end, 3-months
In 2017, one of the Italian subsidiaries incurred long-term debt
for a 1,000 nominal amount, with installments payable on a monthly
basis and with final payments due February 2022. This long-term
floating-rate debt, of which 628 remains
at year-end, 3-months
In November 2017 the Company incurred long-term debt for a 2,000
nominal amount with installments payable on a quarterly basis and
with final payments due November 2022. This long-term floating-rate
debt, of which 1,583 remains at year-end, 3-months
In July 2017 the Company incurred long-term fixed rate debt for a
7,000 nominal amount with installments payable on a monthly basis
and with final payments due June 2025. This loan, of which 7,000
remains at year-end,
During 2018 and 2017, the Company made all installment payments
related to the aforementioned long-term borrowings.
As at December 31, 2018 long-term borrowings denominated in
foreign currency amounted to 6,631 and pertained entirely to the
Romanian subsidiary.
Interest expense related to long-term borrowings for the years
ended December 31, 2018 and 2017 was 636 and 738,
respectively. Interest due is paid with the related installment
(quarterly, semi-annual or annual).</t>
  </si>
  <si>
    <t>19
Employees’ leaving entitlement
Changes to employees’ leaving entitlement occurring during
2018 and 2017 are analysed as follows:
Balance as at January 1, 2017 19,426
Current service cost 119
Interest expense 247
Benefits paid (1,080 )
Actuarial losses 108
Balance as at December 31, 2017 18,820
Current service cost 148
Interest expense 235
Benefits paid (1,449 )
Actuarial gains (573 )
Balance as at December 31, 2018 17,181
The employees’ leaving entitlement refers to a defined
benefit plan provided for by the Italian legislation due and
payable upon termination of employment, assuming immediate
separation (see note 4 (q)).
The principal assumptions used in determining the present value of
such defined benefit obligation (“DBO”) related to the
employee benefit obligation are reported as follows:
31/12/18 31/12/17 01/01/17
Annual discount rate 1.57% 1.30% 1.31%
Annual future salary increase rate 0.00% 0.00% 0.00%
Annual inflation rate 1.50% 1.50% 1.50%
Annual DBO increase rate 2.625% 2.625% 2.625%
Mortality
RG48 mortality tables published by the General State Accounting
Inability National Institute
for Social Security tables, by age and sex
Retirement 100% upon
achievement of AGO requisites
Annual frequency of turnover 4.00% 4.00% 4.00%
Annual frequency of DBO advances 2.00% 2.00% 2.00%
A quantitative sensitivity analysis for significant assumptions
impacting the DBO as at December 31, 2018 and 2017 is reported
as follows:
31/12/18 31/12/17
+1% on turnover rate (68 ) (118 )
-1% on turnover rate 75 132
+0.25% on annual inflation rate 259 298
-0.25% on annual inflation rate (256 ) (292 )
+0.25% on annual discount rate (402 ) (461 )
-0.25% on annual discount rate 417 479
The sensitivity analysis above has been determined based on a
method that extrapolates the impact on the defined benefit
obligation as a result of reasonable changes in key assumptions
occurring at the end of the reporting period. The sensitivity
analysis is based on a change in a significant assumption, keeping
all other assumptions constant. Such analysis may not be
representative of an actual change in the defined benefit
obligation as it is unlikely that changes in assumptions would
occur in isolation from one another.
The following are the expected payments or contributions to the
defined benefit plan in future years:
31/12/18 31/12/17
Within 1 year 1,065 1,199
Between 2 and 5 years 4,181 4,441
The average duration of the defined benefit plan as at
December 31, 2018 and 2017 is 10.63 years and 11.19 years,
respectively.</t>
  </si>
  <si>
    <t>Contract liabilities (non-current and current)</t>
  </si>
  <si>
    <t>20
Contract liabilities (non-current
Contract liabilities as at December 31, 2018, 2017 and
January 1, 2017 consisted of the following:
31/12/18 31/12/17 01/01/17
Advance payments from customers 10,312 11,937 10,096
Deferred income from licencing of Natuzzi trademarks 7,491
—
—
Deferred revenue for Natuzzi Display System 3,399 2,636 1,594
Deferred revenue for Service-Type Warranty 897 960 609
Total contract liabilities 22,099 15,533 12,299
Less non-current (9,934 ) (2,560 ) (1,652 )
Current portion 12,165 12,973 10,647
“Advance payments from customers” are related to
considerations received by the Group upon sale of the Group’s
products, and before their delivery to end customers.
“Deferred income from licensing Natuzzi trademarks”
refers to the deferral of revenue deriving from Natuzzi Trademarks
to the former subsidiary Natuzzi Trading Shanghai, as part of the
transaction with Kuka previously described in note 10. Such
revenue, in the amount of 7,491 (net of the elimination of
intercompany profit on the transaction), has been deferred over the
useful life (20 years) of the licensed trademarks (see note
10).
“Deferred revenue for the Natuzzi Display System”
refers to the deferral of revenue deriving from the sale of store
fittings to retailers, which are used to set up their stores
(“Natuzzi Display System” – NDS). Such revenue is
recognised over time based on the length of the distribution
contract signed with the retailer (usually five years).
“Deferred revenue for Service-Type Warranty” refers to
the deferral of revenue deriving from the sale of a service-type
warranty to end customers, which is recognised over time based on
the contractual length of the insurance period (five years).
The amount of revenue recognised for the years ended
December 31, 2018 and 2017 that was included in the opening
contract liabilities balance amounts to 12,973 and 10,647,
respectively.</t>
  </si>
  <si>
    <t>Provisions (non-current and current)</t>
  </si>
  <si>
    <t>21
Provisions (non-current
Provisions at December 31, 2018 and 2017 and January 1,
2017 consist of the following:
31/12/18 31/12/17 01/01/17
Provision for legal claims 10,926 13,008 8,062
Provision for tax claims 1,098 1,912 3,123
Provision for warranties 4,476 5,957 5,687
Termination indemnities for sales agents 1,141 1,196 1,132
Other provisions 1,337 599 936
Total provisions 18,978 22,672 18,940
Less current portion (4,476 ) (5,957 ) (5,687 )
Non-current 14,502 16,715 13,253
The provision for legal claims include the amounts accrued by the
Company for the probable contingent liability related to legal
procedures initiated by several third parties as result of past
events.
The provision for tax claims refers to the amounts accrued by the
Company for the probable liability that will be paid to settle some
tax claims. As at December 31, 2018 such provision includes an
amount related to income taxes for 439 (476 as at December 31,
2017) and an amount related to other taxes for 659 (1,436 as at
December 31, 2017).
The provision for warranties includes the estimated liabilities for
the Group’s obligation to repair or replace faulty products
under the standard assurance warranty terms (see note 4(t)). The
warranty claims for the finished product sold are estimated based
on past experience of the level of repairs, faulty products and
disputes with customers. The Company expects that these costs will
be incurred mainly in the next financial year. Main assumptions
used to calculate the provision for such assurance type warranty
are the warranty period for all products sold, current sales levels
and current information available about repairs, faulty products
and dispute with customers.
The termination indemnities for sales agents refers to termination
indemnities, provided for by Italian law, due to the Group’s
agents upon termination of their agreement with the Company or
relevant subsidiary.
Changes in the above provisions for the years ended
December 31, 2018 and 2017 analysed as follows.
Provision Provision Provision Termination Other Total
Balance as at January 1, 2017 8,062 3,123 5,687 1,132 936 18,940
Increase 9,980
— 2,630 203
— 12,813
Reductions (5,034 ) (1,211 ) (2,360 ) (139 ) (337 ) (9,081 )
Balance as at December 31, 2017 13,008 1,912 5,957 1,196 599 22,672
Increase 1,225
— 1,180 177 1,792 4,374
Reductions (3,307 ) (814 ) (2,661 ) (232 ) (1,054 ) (8,068 )
Balance as at December 31, 2018 10,926 1,098 4,476 1,141 1,337 18,978
As at December 31, 2018, the provision for legal claims refers
for 9,287 (9,300 as at December 31, 2017) to the probable
contingent legal liability related to legal procedures initiated by
141 workers against the Company for the misapplication of the
social security procedure “CIGS—Cassa Integrazione
Guadagni Straordinaria”. According to the “CIGS”
procedure, the Company pays a reduced salary to the worker for a
certain period of time based on formal agreements signed with the
Trade Unions and other Public Social parties. In particular, these
141 workers are claiming in the legal procedures that the Company
applied the “CIGS” during the period from 2004 to 2016
without foreseeing any time rotation. In May 2017, the Company
received from the Italian Supreme Court of Justice (“Corte di
Cassazione”) an adverse verdict for the above litigation
related only to two workers. Based on this unfavorable verdict, the
Company, with the support of its legal counsel, has assessed that
the liability for legal procedures initiated by all the 141 workers
is 9,287.</t>
  </si>
  <si>
    <t>22
Deferred income for capital grants
Capital grants are related to benefits the Group obtained in
previous years from the Italian government connected to incentive
programs for under-industrialized regions in Southern Italy. They
have been received for the purchase of certain items of property,
plant and equipment. There are no unfulfilled conditions or
contingencies attached to these grants. Deferred income for such
capital grants are credited to profit or loss on a straight-line
basis over the expected lives of the related assets.
Changes in the carrying amount of deferred income for capital
grants for the years ended December 31, 2018 and 2017 are
analised as follows:
Balance as at January 1, 2017 14,760
Additions 79
Charges to profit or loss (1,068 )
Balance as at December 31, 2017 13,771
Additions 292
Charges to profit or loss (1,061 )
Balance as at December 31, 2018 13,002</t>
  </si>
  <si>
    <t>23
Other liabilities
Other liabilities as at December 31, 2018 are analysed as
follows:
31/12/18
Landlords’ contributions 1,119
Total 1,119
Other liabilities are represented by landlords’ contributions
obtained by one of the Group’s subsidiaries for the
maintenance of leased buildings, which are credited to profit or
loss on a straight-line basis over the length of the lease
contracts.</t>
  </si>
  <si>
    <t>24
Bank overdraft and short-term borrowings
Bank overdraft and short-term borrowings as at December 31,
2018 and 2017 are analysed as follows:
31/12/18 31/12/17 01/01/17
Bank overdraft 1,762
— 4,416
Borrowings secured over trade receivables 29,992 23,791 17,311
Borrowings unsecured 3,394 2,176 2,700
Total 35,148 25,967 24,427
The weighted average interest rates on the bank overdraft and
short-term borrowings for the years ended December 31, 2018,
2017 are as follows:
2018 2017
Bank overdraft 4.35 % 3.48 %
Borrowings 2.69 % 3.28 %
As at December 31, 2018, 2017 and January 1, 2017 credit
facilities available to the Group amounted to 138,220, 147,720 and
117,773, respectively. The unused portion of these facilities, for
which no commitment fees are due, amounted to 24,010, 33,103 and
34,451, as at December 31, 2018, 2017 and January 1,
2017.</t>
  </si>
  <si>
    <t>25
Trade payables
Trade payables as at December 31, 2018, 2017 and
January 1, 2017 are analysed as follows:
31/12/18 31/12/17 01/01/17
Invoices received 57,325 63,165 61,282
Invoices to be received 20,576 12,870 9,175
Total 77,901 76,035 70,457
Trade payables mainly represent amounts payable for purchases of
goods and services in Italy and abroad, and include 27,443 as at
December 31, 2018 denominated in foreign currencies (21,197 as
at December 31, 2017 and 22,151 as at January 1,
2017).
Trade payables include amounts due to related parties amounting to
1,004, 8 and nil, respectively as at December 31, 2018, 2017
and January 1, 2017 (see note 41).</t>
  </si>
  <si>
    <t>26
Other payables
Other payables as at December 31, 2018, 2017 and
January 1, 2017 are analysed as follows:
31/12/18 31/12/17 01/01/17
Salaries and wages 5,085 3,864 10,989
Social security contributions 6,901 5,826 4,081
Vacation accrual 6,408 6,036 4,350
Withholding taxes on payroll and on others 2,379 2,557 2,747
Other accounts payable 6,141 9,304 7,240
Total 26,914 27,587 29,407</t>
  </si>
  <si>
    <t>Derivative financial instruments</t>
  </si>
  <si>
    <t>27
Derivative financial instruments
A significant portion of the Group’s net sales and costs are
denominated in currencies other than the euro, in particular the
U.S. dollar. The remaining costs of the Group are denominated
principally in euros. Consequently, a significant portion of the
Group’s revenue is exposed to fluctuations in the exchange
rates between the euro and other currencies. The Group uses forward
exchange contracts (known in Italy as domestic currency swaps) to
reduce its exposure to the risks of short-term declines in the
value of its foreign currency denominated revenue. The Group uses
such derivative instruments to protect the value of its foreign
currency denominated revenue, and not for speculative or trading
purposes. Despite being entered into such domestic currency swaps
with the intent to reduce the foreign currency exposure risk for
trade receivables and expected sales, the Group’s derivative
financial instruments do not qualify for being accounted for as
hedging instruments according to IAS 39 and, also, to former
applicable Italian GAAP. Therefore, the Company reflects the
positive or negative changes in the fair value of those derivatives
through profit or loss in the captions “Net exchange rate
gains (losses)”.
The table below summarizes in euro equivalent the contractual
amounts of forward exchange contracts used to hedge principally
future cash flows from trade receivables and sale orders as at
December 31, 2018, 2017 and January 1, 2017.
31/12/18 31/12/17 01/01/17
U.S. dollars 14,528 21,979 26,670
Euro 11,407 10,226 13,925
British pounds 10,612 11,137 15,860
Japanese yen 2,318 1,692 2,117
Australian dollars 2,129 2,294 2,964
Canadian dollars 1,300 1,338 4,965
Danish kroner 1,086 713 618
Swedish kroner 265 248 421
Total 43,645 49,627 67,540
The following table presents information regarding the contract
amount in euro equivalent amounts and the estimated fair value of
all of the Group’s forward exchange contracts. Contracts with
net unrealized gains are presented as ‘assets’ and
contracts with net unrealized losses are presented as
‘liabilities’.
31/12/18 31/12/17 01/01/17
Contract Unrealised Contract Unrealised Contract Unrealised
Assets 27,459 218 31,089 339 25,698 223
Liabilities 16,186 (320 ) 18,538 (267 ) 41,842 (1,293 )
Total 43,645 (102 ) 49,627 72 67,540 (1,070 )
At December 31, 2018 and 2017, the exchange derivative
instruments contracts had a net unrealized expense of 102 and a net
unrealized gain of 72, respectively. These amounts are recorded in
net exchange rate gains (losses), in the consolidated statements of
profit or loss (see note 35).</t>
  </si>
  <si>
    <t>Financial Instruments - Fair values and risk management</t>
  </si>
  <si>
    <t>28
Financial Instruments – Fair values and risk
management
The effect of initially applying IFRS 9 on the Group’s
financial instruments is described in note 5. Due to the transition
method chosen, comparative information has not been restated to
reflect the new requirements.
A. Accounting classification
The following table shows the classification and carrying amounts
of Group’s financial assets and financial liabilities as at
December 31, 2018, 2017 and January 1, 2017.
Financial assets 31/12/18 31/12/17 01/01/17
Financial assets at amortised cost
Other non-current 4,533 1,402 2,137
Trade receivables 40,967 37,549 40,138
Other current receivables 9,507 12,910 18,237
Cash and cash equivalents 62,131 55,035 64,981
Total (a) 117,138 106,896 125,493
Financial assets at fair value
Forward exchange contracts 218 339 223
Total (b) 218 339 223
Total financial assets (a+b) 117,356 107,235 125,716
Financial assets at amortised cost include trade receivables, other
receivables and cash and cash equivalent. Financial assets at fair
value reflect the positive change in fair value of foreign exchange
forward contracts that are not designated as hedge relationships,
but are, nevertheless, intended to reduce the level of foreign
currency risk for future cash flows from accounts receivables and
sale orders.
Financial liabilities 31/12/18 31/12/17 01/01/17
Financial liabilities at amortised cost
Long-term borrowings 20,943 25,717 17,961
Bank overdraft and short-term borrowings 35,148 25,967 24,427
Trade payables 77,901 76,035 70,457
Other payables 26,914 27,587 29,407
Total (a) 160,906 155,306 142,252
Financial liabilities at fair value
Forward exchange contracts 320 267 1,293
Total (b) 320 267 1,293
Total financial liabilities (a+b) 161,226 155,573 143,545
For the details on “Long-term borrowings” and
“Bank overdraft and short-term borrowings”, reference
should be made to note 18 and 24.
Financial liabilities reflect the negative change in fair value of
foreign exchange forward contracts that are not designated as hedge
relationships, but are, nevertheless, intended to reduce the level
of foreign currency risk for expected future cash flows from trade
receivables and sale orders.
B. Fair value and measurement of fair values
Management has assessed that the fair values of cash and cash
equivalents, trade and other receivables, trade and other payables,
bank overdraft and short-term borrowings approximate their carrying
amounts largely due to the short-term maturities of these
instruments.
The following table shows the carrying amount and fair value of
Group’s financial assets and financial liabilities as at
December 31, 2018, 2017 and January 1, 2017, other than
those with carrying amount that are reasonable approximation of
fair value.
Financial assets 31/12/18 31/12/17 01/01/17
Carrying Fair Carrying Fair Carrying Fair
Forward exchange contracts 218 218 339 339 223 223
Financial liabilities
Floating-rate borrowings 13,943 13,943 18,197 18,197 16,926 16,926
Fixed rate borrowings 7,000 7,000 7,520 7.520 1,035 1,035
Total long-term borrowings 20,943 20,943 25,717 25,717 17,961 17,961
Forward exchange contracts 320 320 267 267 1,293 1,293
As at December 31, 2018, 2017 and January 1, 2017, the
fair value measurement hierarchy of the forward exchange contracts
and long-term borrowings is “significant observable
inputs” (level 2).
There were no transfers between level 1 (quoted prices in active
markets) and level 2 during 2018 and 2017. There were no level 3
(significant unobservable inputs) fair values estimated as at
December 31, 2018, 2017 and January 1, 2017.
The following methods and assumptions are used to estimate the fair
values.
Foreign exchange forward contracts are valued using valuation
techniques, which employ the use of market observable inputs. The
most frequently applied valuation techniques include forward
pricing using present value calculations. The models incorporate
various inputs, including the credit quality of counterparties,
foreign exchange spot and forward rates, yield curves of the
respective currencies, currency basis spreads between the
respective currencies, interest rate curves and forward rate curves
of the underlying commodity.
The fair values of the Group’s interest-bearing borrowings
are determined using the discounted cash flow method. The discount
rate used reflects the issuer’s borrowing rate as at the end
of the reporting period. The own non-performance
C. Financial risk management
The main financial risks which the Group is exposed to are reported
in the following.
The Group’s principal financial liabilities, other than
derivatives, comprise of long-term borrowings, bank overdraft and
short-term borrowings, trade and other payables. The main purpose
of these financial liabilities is to finance the Group’s
operations. The Group’s principal financial assets include
trade and other receivables, cash and cash equivalents that derive
directly from operations. The Group also enters into derivative
transactions, namely forward exchange contracts, to protect the
value of its foreign currency denominated revenue, not for
speculative or trading purposes.
(i) Risk management framework
The Group is exposed to credit risk, liquidity risk and market
risk. The management of these risks is performed on the basis of
guidelines set by the Group’s senior management. The main
purpose of these guidelines is to balance the Group’s
liabilities and assets, in order to ensure an adequate capital
viability. The main financial sources of the Group are represented
by a mix of equity and financial liabilities, including long-term
borrowings used to finance investments, bank overdrafts, short-term
borrowings and a non-recourse
(ii) Credit risk
Credit risk is the risk that a counterparty will not meet its
obligations under a financial instrument or customer contract,
leading to a financial loss. The Group is exposed to credit risk
from its operating activities (primarily trade receivables).
The Group’s customers are mainly represented by small and
large distributors, small retailers and end customers. Customer
credit risk is managed on the basis of the Group’s
established policies, procedures and controls relating to customer
credit risk management. Credit quality of a customer is assessed
based on an extensive credit rating scorecard and individual credit
limits are defined in accordance with this assessment.
Outstanding customer receivables are regularly monitored to prevent
losses. The Company insures the collections risk related to a
significant portion of trade receivables (about 80%), with a third
party insurer and, in case of insolvency, the insurance company has
to refund 85% of uncollected outstanding balances. The insolvency
risk was assessed by the insurance company as remote.
The allowance for doubtful accounts is, therefore, estimated by the
Company based on the insurance in place, the credit worthiness of
its customers, historical trends, as well as general economic
conditions.
An impairment analysis is performed at each reporting date,
starting from year-end
The maximum exposure to credit risk at the reporting date is the
carrying value of each class of financial assets disclosed in this
note.
The Group evaluates the concentration of risk with respect to trade
receivables as low, as its customers are located in several
jurisdictions and industries and operate in largely independent
markets (see note 14).
In addition, in July 2015 the Company signed
a non-recourse
Given the considerations above, the credit risk is full
for non-insured non-recourse
Set out below is the information about the credit risk exposure on
the Group’s trade receivables using a provision matrix as at
December 31, 2018 and January 1, 2018, further to the
adoption of IFRS 9.
December 31, 2018
Trade receivables Days past
due
&lt;30 days 30-60 days 61-90 days
&gt; 91 days Total
Outstanding trade receivables 9,288 1,323 88 669 11,368
Trade receivables subject to specific valuation 39,226
Total gross carrying amount 50,594
Default rate 0.10 % 0,99 % 2.90 % 5.80 %
Expected credit loss 9 13 3 39 64
January 1, 2018
Trade receivables Days past
due
&lt;30 days 30-60 days 61-90 days
&gt; 91 days Total
Outstanding trade receivables 11,661 651 254 173 12,739
Trade receivables subject to specific valuation 35,585
Total gross carrying amount 48,324
Default rate 0.11 % 1.04 % 2.99 % 5.33 %
Expected credit loss 13 7 8 9 37
Up to December 31, 2017, before the adoption of IFRS 9, the
impairment of trade receivables was assessed based on the incurred
loss model. Individual receivables which were known to be
uncollectible were written off by reducing the carrying amount
directly. The other receivables were assessed collectively to
determine whether there was objective evidence that an impairment
had been incurred but not yet been identified. For these
receivables, the estimated impairment losses were recognised in a
separate provision for impairment. The Group considered that there
was evidence of impairment if any of the following indicators were
present: (a) significant financial difficulties of the debtor;
(b) probability that the debtor entered bankruptcy or
financial reorganization; and (c) default or late
payments.
(iii) Liquidity risk
The Group’s objective is to maintain a balance between
continuity of funding and flexibility through the use of bank
overdrafts, short-term borrowings, long-term borrowings and
a non-recourse non-recourse
The table below summarizes the maturity profile of the
Group’s financial liabilities based on contractual
undiscounted payments as at December 31, 2018 and 2017.
December 31,
2018
Less than 2 to 12 1 to 2 2 to 5
More than Total
Long-term borrowings 860 9,722 3,177 5,381 1,803 20,943
Bank overdraft and short-term borrowings 35,148
—
—
—
— 35,148
Trade and other payables 26,914 77,901
—
—
— 104,815
Losses on derivative financial instruments 320
—
—
—
— 320
Total financial liabilities 63,242 87,623 3,177 5,381 1,803 161,226
December 31,
2017 Less than 2 to 12 1 to 2 2 to 5 More than Total
Long-term borrowings 314 4,526 10,576 7,455 2,846 25,717
Bank overdraft and short-term borrowings 25,967
—
—
—
— 25,967
Trade and other payables 27,587 76,035
—
—
— 103,622
Losses on derivative financial instruments 267
—
—
—
— 267
Total financial liabilities 54,135 80,561 10,576 7,455 2,846 155,573
January 1,
2017 Less than 2 to 12 1 to 2 2 to 5 More than Total
Long-term borrowings 659 10,973 2,853 3,476
— 17,961
Bank overdraft and short-term borrowings 24,427
—
—
—
— 24,427
Trade and other payables 29,407 70,457
—
—
— 99,864
Losses on derivative financial instruments 1,293
—
—
—
— 1,293
Total financial liabilities 55,786 81,430 2,853 3,476
— 143,545
In addition, the following is to be considered.
•
As at December 31, 2018, the Group had unused
credit lines of 24,010 (33,103 and 34,451 as at December 31,
2017 and January 1 2017, respectively), see note 24.
•
The Group holds cash at foreign subsidiaries, that can
be withdrawn by the Company subject to the approval of a dividend
distribution. Some of these dividends are subject to withholding
taxes.
•
The Company can use the credit facilities of its
subsidiaries adhering to the cash pooling contract in place. From
time to time, the Company evaluates the adequacy of such credit
facilities, requesting additional facilities as needed.
•
The Company can apply for long-term borrowings to
sustain long-term investments.
•
In 2015, the Company signed
a non-recourse
•
There are no significant liquidity risk
concentrations, both on financial assets and on financial
liabilities.
(iv) Market risk
Market risk is the risk that the fair value or future cash flows of
a financial instrument will fluctuate because of changes in market
prices. Market risk, mainly, depends on the trend of the demand for
furniture and other finished products, the trend in raw materials
and energy prices, the fluctuation of interest rates and foreign
currencies.
The market demand risk is managed by way of a constant monitoring
of markets, performed by the commercial division of the Group, and
a product diversification in the different brands.
In order to manage the raw materials and energy price risk, the
Group constantly monitors procurement policies and attempts to
diversify suppliers while respecting the quality standards expected
by the market.
Interest rate risk is the risk that the fair value or future cash
flows of a financial instrument will fluctuate because of changes
in market interest rates. The Group’s exposure to the risk of
changes in market interest rates relates primarily to the
Group’s long-term borrowings obligations with floating
interest rates. The Group manages its interest rate risk by having
a portfolio of fixed and variable rate borrowings. As at
December 31, 2018, approximately 33% of the Group’s
borrowings were at a fixed rate of interest (2017: 29%). No
derivative financial instruments were entered into by the Group to
manage the cash flow risk on floating interest-rate borrowings.
The following table demonstrates the sensitivity to a reasonably
possible change in interest rates on that portion of loans and
borrowings affected. With all other variables held constant, the
Group’s profit before tax is affected through the impact on
floating rate borrowings as follows:
Increase/decrease
Effect on profit
2018 + 45 (71 )
2018 - 45 71
2017 - 45 (90 )
2017 - 45 78
Foreign currency risk is the risk that the fair value or future
cash flows of an exposure will fluctuate because of changes in
foreign exchange rates. The Group’s exposure to the risk of
changes in foreign exchange rates relates primarily to the
Group’s operating activities (when revenue or expense is
denominated in a foreign currency) and the Group’s net
investments in foreign subsidiaries. In particular, the Group
purchases raw materials and goods in U.S. Dollars, and sells a
significant amount of finished products in Euro. As a consequence,
the Group is exposed to a foreign currency risk, which is managed
by forward exchange contracts.
When a derivative is entered into for the purpose of being a hedge,
the Group negotiates the terms of the derivative to match the terms
of the hedged exposure. For hedges of forecast transactions, the
derivative covers the period of exposure from the point the cash
flows of the transactions are forecasted up to the point of
settlement of the resulting receivable that is denominated in the
foreign currency.
The following tables demonstrate the sensitivity to a reasonably
possible change in foreign exchange rates, with all other variables
held constant.
Change in
Effect on profit
2018 +5 % 2,776
2018 -5 % (3,183 )
2017 +5 % 3,023
2017 -5 % (3,449 )
As at December 31, 2018 the Group’s financial assets and
financial liabilities denominated in foreign currency
(Group’s exposure to currency risk) are as follows: trade
receivables 26,490 (16,991 as at December 31, 2017), cash and cash
equivalents 23,822 (26,711 as at December 31, 2017), gains on
derivative financial instruments 143 (339 as at December 31, 2017),
long-term borrowings 6,631 (7,533 as at December 31, 2017),
short-term borrowings 7,184 (6,770 as at December 31, 2017), trade
payables 27,443 (21,197 as at December 31, 2017), losses on
derivative financial instruments 320 (142 as at December 31,
2017).
(v) Changes in liabilities arising from financing
activities
The following tables show the changes in liabilities arising from
financing activities for the two years ended as at
December 31, 2018.
December 31, 2018
Jan 1, 2018
Cash flows
Changes in
Dec 31, 2018
Long-term borrowings 25,717 (4,774 )
— 20,943
Bank overdraft and short term borrowings 25,967 9,181
— 35,148
Losses on derivative financial instruments 267
— 53 320
Total liabilities from financing activities 51,951 4,407 53 56,411
December 31, 2017 Jan 1,
2017 Cash
flows Changes in Dec 31,
2017
Long-term borrowings 17,961 7,756
— 25,717
Bank overdraft and short term borrowings 24,427 1,540
— 25,967
Losses on derivative financial instruments 1,293
— (1,026 ) 267
Total liabilities from financing activities 43,681 9,296 (1,026 ) 51,951</t>
  </si>
  <si>
    <t>29
Revenue
(i) Revenue streams
The Group generates revenue primarily from the sale of contemporary
traditional leather and fabric upholstered furniture and home
furnishing accessories to its customers. Other sources of revenue
include sale of polyurethane foam, sale of leather-by
Therefore, all the Group’s revenue is related to revenue from
contracts with customers.
(ii) Disaggregation of revenue from contracts with
customers
In the following table, revenue from contracts with customers is
disaggregated by types of goods, primary geographical markets,
geographical location of customers, distribution channels, brands
and timing of revenue recognition.
2018 2017
Types of goods
Sale of upholstery furniture 365,346 389,528
Sale of home furnishing accessories 41,733 33,560
Sale of polyurethane foam 14,958 15,501
Sale of other goods 6,502 10,291
428,539 448,880
The sale of upholstery furniture includes the following categories:
stationary furniture (sofas, loveseats and armchairs), sectional
furniture, motion furniture, sofa beds and occasional chairs,
including recliners and massage chairs.
2018 2017
Geographical markets
Europe, Middle East and Africa 212,481 218,896
Americas 137,452 153,647
Asia-Pacific 78,606 76,337
428,539 448,880
2018 2017
Geographical location of customers
United States of America 94,393 107,262
Italy 53,261 55,379
China 47,099 41,369
United Kingdom 43,501 48,266
Canada 17,371 20,030
Spain 17,334 17,077
Brazil 16,332 16,182
Germany 11,455 12,462
France 11,179 9,999
Australia 9,903 9,738
Belgium 8,682 8,214
Korea 8,232 9,847
Other countries (none greater than 5%) 89,797 93,055
Total 428,539 448,880
2018 2017
Distribution channels
Wholesale 365,499 392,332
Retail 63,040 56,548
428,539 448,880
2018 2017
Brands
Natuzzi Editions 167,925 183,838
Natuzzi Italia 144,953 134,740
Softaly 94,201 104,509
Unbranded 21,460 25,793
428,539 448,880
2018 2017
Timing of revenue recognition
Goods transferred at a point in time 427,493 448,206
Goods and services transferred over time 1,046 674
Subtotal 428,539 448,880
(iii) Contract balances
The following table provides information about receivables and
contract liabilities from contracts with customers.
31/12/18 31/12/17
Trade receivables 40,967 37,549
Contract liabilities 22,099 15,533
Reference should be made to note 14 “Trade receivables”
and note 20 “Contract liabilities (non current and current)
for details about such contract balances.
(iv) Performance obligations and revenue recognition
policies
Revenue is measured based on the consideration specified in the
customer contract. The Group recognizes revenue when it transfers
control over a good or service to a customer at an amount that
reflects the consideration to which the Group expects to be
entitled in exchange for goods or services. The Group has generally
concluded that it is the principal in its revenue arrangements,
because it controls the goods or services before transferring them
to the customer.
In determining the transaction price for its contracts with
customers, the Group considers the effects of variable
consideration and the existence of significant financing
components.
The Group considers whether there are other promises in the
contract that are separate performance obligations to which a
portion of the transaction price needs to be allocated. The
allocation of the transaction price to the Group’s
performance obligation is performed using the relative stand-alone
selling price method.
For information about the nature and timing of the satisfaction of
performance obligations in contracts with customers, including
significant payment terms, and the related revenue recognition
policies see note 4(t).
The transaction price allocated to the remaining performance
obligations (partially unsatisfied) as at December 31, 2018
and 2017 as follows:
31/12/18 31/12/17
Sale of Natuzzi Display System
Within a year 1,138 758
More than a year 2,261 1,878
Total 3,399 2,636
Sale of Service-Type Warranties
Within a year 332 278
More than a year 565 682
Total 897 960
Sale of the licence-for
Within a year 383
—
More than a year 7,108
—
Total 7,491
—
(v) Variable considerations
If the consideration in a contract includes a variable amount, the
Group estimates the amount of consideration to which it will be
entitled in exchange for transferring the goods to the customer.
The variable consideration is estimated at contract inception and
constrained until it is highly probable that a significant revenue
reversal in the amount of cumulative revenue recognised will not
occur when the associated uncertainty with the variable
consideration is subsequently resolved. Some contracts for the sale
of furniture provide customers with volume rebates, which give rise
to variable consideration.
In particular, the Group provides retrospective volume rebates to
certain customers once the quantity of products purchased during
the period exceeds a threshold specified in the contract. Rebates
are offset against amounts payable by the customer. Accumulated
experience is used to estimate and provide for the rebates, using
the expected value method. A refund liability (included in other
payables) is recognised for expected volume discounts payable to
customers in relation to sales made until the end of the reporting
period.
(vi) Financing components
For information about financing components, reference should be
made to note 4(r).
(vii) Warranty obligations
The Group typically provides warranties for general repairs of
defects that existed at the time of sale, as required by law. These
assurance-type warranties are accounted for under IAS 37. Refer to
the accounting policy on warranty provisions in note 4(r).
Customers who purchase the Group’s upholstered furniture may
require a service type warranty. As disclosed in note 4(r), the
Group allocates a portion of the consideration received to the
service type warranty, based on the relative stand-alone selling
price. The amount allocated to the service type warranty is
deferred, and is recognised as revenue over the time based on the
validity period of such warranty.
(viii) Cost to obtain a contract
The Group pays sales commission to its agents for each contract
that they obtain. For information about the accounting policy
elected by the Group on sales commissions, reference should be made
to note 4(x).</t>
  </si>
  <si>
    <t>30
Cost of sales
Cost of sales is analysed as follows:
2018 2017
Opening inventories 91,077 91,014
Purchases 177,591 180,872
Labor 89,827 92,330
Third party manufacturers 6,039 8,725
Other manufacturing costs 29,004 37,605
Amortization charge of capital grants (1,061 ) (1,068 )
Closing inventoires (84,227 ) (91,077 )
Total 308,250 318,401
The line item “Other manufacturing costs” includes the
depreciation expenses of property plant and equipment used in the
production of finished goods. The depreciation expense amounted to
7,489 and 8,638 for the years ended December 31, 2018 and
2017, respectively.</t>
  </si>
  <si>
    <t>Other income and other expenses</t>
  </si>
  <si>
    <t>31
Other income and other expenses
Other income is analysed as follows:
2018 2017
Release of provisions for contingent liabilities 1,700
—
VAT relief 1,392
—
Extraordinary contingent assets 609
—
Extraordinary reimbursement
— 1,650
Other 2,243
—
Total 5,944 1,650
During 2018, the Company released provisions for legal claims by
1,700, further to the positive settlement of some legal disputes
with suppliers. Also, during 2018 the Brazilian subsidiary obtained
a VAT relief of 1,392 connected to local provisions on VAT
payments.
During 2017, the Company recorded a refund of 1,650 related to the
positive outcome of litigation started in previous years and fully
settled in 2017.
Other expenses include some minor costs incurred by the Group and
not related to cost of sales, selling an administrative
expenses.</t>
  </si>
  <si>
    <t>32
Selling expenses
Selling expenses are analysed as follows:
2018 2017
Shipping and handling costs 40,765 40,952
Salaries 24,772 26,210
Advertising 12,687 15,407
Rent 12,553 11,946
Commissions 10,225 9,512
Utilities 2,394 2,301
Fairs 2,308 2,896
Depreciation and amortization 2,274 2,124
Samples 995 1,295
Promotion 920 1,252
Consultancy 630 1,020
Credit insurance cost 579 563
Other commercial insurance cost 532 496
Other 3,363 2,280
Total 114,997 118,254</t>
  </si>
  <si>
    <t>33
Administrative expenses
Administrative expenses are analysed as follows:
2018 2017
Salaries 20,023 19,364
Consultancy 4,076 4,089
Travel expenses 2,712 3,210
Non deductibles and indirect taxes 2,022 2,331
Depreciation and amortization 1,301 1,668
Mail &amp; Phone 675 745
Directors and auditors—fees 801 734
Cars cost 487 507
Printing &amp; Stationery 457 500
Electronic data processing 96 118
Other 2,694 2,839
35,344 36,105</t>
  </si>
  <si>
    <t>Finance income and costs</t>
  </si>
  <si>
    <t>34
Finance income and costs
Finance income
Finance income is analysed as follows:
2018 2017
Interest income from financial institutions 191 325
Other interest income 188 927
Total 379 1,252
Finance costs
Finance costs is analysed as follows:
2018 2017
Interest expenses due to financial institutions 3,298 3,140
Other interest expenses 498 1,499
Financial institution commissions 1,784 1,650
Total 5,580 6,289</t>
  </si>
  <si>
    <t>35
Net exchange rate gains (losses)
Net exchange rate gains (losses) are analysed as follows:
2018 2017
Net realised gains (losses) on derivative instruments (906 ) 1,912
Net realised gains (losses) on accounts receivable and payable 3,353 445
Total net realised gains (a) 2,447 2,357
Net unrealised gains (losses) on derivative instruments (57 ) 943
Net unrealised gains (losses) on accounts receivable and
payable (5,437 ) (48 )
Net unrealised gains (losses) on non-monetary (867 ) (2,219 )
Total net unrealised losses (b) (6,361 ) (1,324 )
Total realised and unrealised exchange rate gains (losses)
(a+b) (3,914 ) 1,033
“Net unrealised gains (losses) on non-monetary non-monetary</t>
  </si>
  <si>
    <t>36
Income tax expense
Italian companies are subject to two enacted income taxes at the
following rates:
2018 2017
IRES (state tax) 24.00 % 24.00 %
IRAP (regional tax) 4.82 % 4.82 %
IRES is a state tax and is calculated on the taxable income
determined on the income before taxes modified to reflect all
temporary and permanent differences regulated by the tax law. The
2016 budget law (Law n. 208 of 28 December 2015) was passed by
the Italian Parliament on December 22, 2015 with significant
changes relating to Italy’s corporate income tax. In fact,
the Italian tax rate has been reduced from 27.5% to 24.0% starting
from fiscal year 2017.
IRAP is a regional tax and each Italian region has the power to
increase the current rate of 3.90% by a maximum of 0.92%. In
general, the taxable base of IRAP is a form of gross profit
determined as the difference between gross revenues (excluding
interest and dividend income) and direct production costs
(excluding interest expense and other financial costs). The enacted
IRAP tax rate due in Puglia region for 2018 and 2017 is 4.82%
(3.90% plus 0.92%).
Total income taxes for the years ended December 31, 2018 and
2017 are allocated as follows:
2018 2017
Current:
- Domestic (4,504 ) (40 )
- Foreign (3,052 ) (3,777 )
Total (a) (7,556 ) (3,817 )
Deferred:
- Domestic 270 (310 )
- Foreign (143 ) 1,241
Total (b) 127 931
Total (a + b) (7,429 ) (2,886 )
Consolidated profit (loss) before income taxes
and non-controlling
2018 2017
Domestic 40,822 (28,358 )
Foreign (274 ) 399
Total 40,548 (27,959 )
The effective income taxes differ from the expected income tax
expense (computed by applying the IRES state tax, which is 24% for
2018 and 2017, to income before income taxes
and non-controlling
2018 2017
Expected tax benefit (expense) at statutory tax rates (9,732 ) 6,710
Effect of:
- Tax exempt income 1,665 952
- Aggregate effect of different tax rates in foreign
jurisdictions 208 25
- Italian regional tax (46 ) (39 )
- Non-deductible (2,667 ) (1,972 )
- Tax effect on unremitted earnings (1,252 ) (1,998 )
- Non taxable gain from disposal and loss of control of a
subsidiary 17,193
—
- Chinese withholding tax on income not recoverable (4,458 )
—
- Tax audit settlement for other taxes
— 930
- Effect of net change in deferred tax assets unrecognised (8,340 ) (7,494 )
Actual tax charge (7,429 ) (2,886 )
The effective income tax rates for the years ended
December 31, 2018 and 2017 were 18.32% and 10.32%,
respectively.
The income tax payable recorded for the years ended
December 31, 2018 and 2017 is 880 and 1,317, respectively.
Whereas, the current income tax receivable recorded for the years
ended December 31, 2018 and 2017 is 1,986 and 2,413,
respectively.
The tax effects of temporary differences that give rise to deferred
tax assets and deferred tax liabilities as at December 31, 2018,
2017 and January 1, 2017 are presented below:
31/12/18 31/12/17 01/01/17
Deferred tax assets
Intercompany profit on inventories 1,162 885 344
Provision for contingent liabilities 621 314 506
Inventories obsolescence 152 166
—
Deferred revenues and costs (IFRS 15)
— 759 459
Tax loss carry-forwards
— 172 852
Other temporary differences 92 360 396
Total deferred tax assets 2,027 2,656 2,557
31/12/18 31/12/17 01/01/17
Deferred tax liabilities
Unrealised net gains on foreign exchange rate (735 ) (1,271 ) (998 )
Deferred revenues and costs (IFRS 15) (716 ) (989 ) (413 )
Withholding tax on unremitted earnings of subsidiaries
—
— (1,720 )
Other temporary differences (143 ) (90 ) (43 )
Total deferred tax liabilities (1,594 ) (2,350 ) (3,174 )
The following table shows the reconciliation of deferred tax assets
and deferred tax liabilities with the balances included in the
consolidated statements of financial position as at December 31,
2018, 2017 and January 1, 2017.
31/12/18 31/12/17 01/01/17
Deferred tax assets 2,027 2,656 2,557
Deferred tax liabilities compensated (1,552 ) (2,030 ) (1,411 )
Net deferred tax assets 475 626 1,146
Deferred tax liabilities (42 ) (320 ) (1,763 )
Movements in deferred tax balances occurred during 2018 and 2017
are analysed as follows:
Def. tax assets
Def. tax liabilities Total
Balance as at January 1, 2017 2,557 (3,174 ) (617 )
Recognised in profit or loss 99 832 931
Recognised in OCI
— (8 ) (8 )
Balance as at December 31, 2017 2,656 (2,350 ) 306
Recognised in profit or loss (629 ) 756 127
Recognised in OCI
—
—
—
Balance as at December 31, 2018 2,027 (1,594 ) 433
The deferred taxes reported above have been calculated considering
the tax rate reduction from 27.5% to 24.0% approved by the Italian
Parliament and starting from 2017. Therefore, the tax rate applied
to calculate each of the Italian deferred tax assets and
liabilities has been set considering the estimated period in which
each of the related temporary differences will be reversed.
Deferred tax assets recognized are mainly related to intercompany
profit on inventories recorded by the Company and provisions for
contingent liabilities and inventories obsolescence recorded by
Natuzzi China Ltd.
In assessing the realisability of deferred tax assets, management
considers whether it is probable that some portion or all of the
deferred tax assets will not be realised. The ultimate realisation
of deferred tax assets is dependent upon the generation of future
taxable income during the periods in which those temporary
differences become deductible and the tax loss carry-forwards are
utilised.
Given the cumulative loss position of the domestic companies and of
some of foreign subsidiaries as at December 31, 2018 and 2017,
management has considered the scheduled reversal of deferred tax
liabilities and tax planning strategies, in making their
assessment. After an analysis as at December 31, 2018 and 2017,
management has not identified any relevant tax planning strategies
prudent and feasible available to increase the recognition of the
deferred tax assets. Therefore, as at December 31, 2018 and 2017
the realisation of the deferred tax assets is primarily based on
the scheduled reversal of deferred tax liabilities, except in
certain historically profitable jurisdictions.
Based upon this analysis, management believes that the Natuzzi
Group will realise the benefits related to these deductible
differences and net operating losses carry-forwards as at December
31, 2018 and 2017.
Deferred tax assets have not been recognised in respect of the
following items, because it is not probable that future taxable
profit will be available against which the Group can use the
benefits therefrom.
31/12/18 31/12/17 01/01/17
Unrecognised deferred tax assets
Tax loss carry-forwards 99,133 95,912 94,556
Provision for contingent liabilities 3,234 4,085 2,223
Inventories obsolescence 2,055 1,924 2,078
Intercompany profit on inventories 1,040 817 947
Allowance for doubtful accounts 2,145 2,434 2,121
Provision for warranties 1,343 1,757 1,649
Impairment of property, plant and equipment 1,228 1,425 1,521
Goodwill and intangible assets 569 912 981
Deferred revenues and costs (IFRS 15) 541
—
—
IAS 19 adjustment - employees’ leaving entitlement 470 357 392
Other temporary differences 1,304 1,836 2,699
Total unrecognised deferred tax assets 113,062 111,459 109,167
As at December 31, 2018, 2017 and January 1, 2017, taxes
that will be due on the distribution of the portion of
shareholders’ equity equal to unremitted earnings of some
subsidiaries are 1,708, 3,812 and 5,603, respectively. The Group
has not provided for such taxes as at likelihood of distribution is
not probable.
As at December 31, 2018 the tax losses carried-forward of the
Group total 393,630 and expire as follows:
2019 2,833
2020 5,368
2021 6,586
2022 4,051
2023 6,809
Thereafter 39,333
No expiration 328,650
Total 393,630
Starting from 2014, in Italy, all tax losses carried-forward no
longer expire, with the only limitation being that such tax losses
carried-forward can be utilised to off-set
The Company operates in many foreign jurisdictions. The Company and
its major subsidiaries located in Romania and China are no longer
subject to examination by tax authorities for years prior to
2014.</t>
  </si>
  <si>
    <t>Earnings (losses) per share</t>
  </si>
  <si>
    <t>37
Earnings (losses) per share
Basic and diluted earnings (losses) per share is following
analysed:
2018 2017
Weighted average number of ordinary shares 54,853,045 54,853,045
Basic earnings (losses) per share 0.61 (0.55 )
Diluted earnings (losses) per share 0.61 (0.55 )
Basic earnings (losses) per share is calculated by dividing
earnings (losses) for the year attributable to ordinary equity
holders of the Parent Company by the weighted average number of
ordinary shares outstanding during the year.
The weighted-average number of ordinary shares equals the number of
ordinary shares issued as at December 31, 2018 and 2017 since
there have been no transactions involving ordinary shares both in
2018 and 2017.
Diluted earnings (losses) per share as at December 31, 2018
and 2017 equals the basic losses per share since the Parent Company
has not issued any financial instruments convertible to ordinary
shares, and there are therefore no dilutive impacts.
On February 8, 2019 the Company has announced a change in the
ratio of its American Depositary Receipts (ADRs) to ordinary
shares, from 1 ADR representing 1 share to 1 ADR representing 5
shares. The effective date of the ratio change is February 21,
2019. No new shares have been issued in connection with the ratio
change.</t>
  </si>
  <si>
    <t>Expenses by nature</t>
  </si>
  <si>
    <t>38
Expenses by nature
The following table shows the expenses by nature as required by IAS
1.104.
2018 2017
Changes in inventories 6,850 (63 )
Raw materials and consumables 177,905 181,574
Services 107,074 118,681
Employee benefits expense 137,425 141,433
Depreciation and amortization, net of government grants 10,003 11,361
Other 19,334 19,774
Total cost of sales, selling and administrative expenses 458,591 472,760
The following table shows in which caption is included the
depreciation and amortization.
2018 2017
Included in cost of sales
Depreciation 7,455 8,564
Amortisation 34 74
Government grants (1,061 ) (1,068 )
Total (a) 6,428 7,570
Included in selling expenses
Depreciation 2,274 1,818
Amortisation
— 306
Total (b) 2,274 2,124
Included in administrative expenses
Depreciation 425 478
Amortisation 876 1,190
Total (c) 1,301 1,668
Total depreciation and amortization (a+b+c) 10,003 11,362
The following table shows in which caption is included the employee
benefits expense.
2018 2017
Included in cost of sales
Salary and wages 62,815 57,401
Social security costs 18,310 18,854
Employees’ leaving entitlement 3,827 3,710
Other costs 4,881 12,342
Total (a) 89,833 92,307
Included in selling expenses
Salary and wages 19,754 20,475
Social security costs 4,019 4,376
Employees’ leaving entitlement 350 660
Other costs 3,472 1,064
Total (b) 27,595 26,575
Included in admnistrative expenses
Salary and wages 14,585 13,843
Social security costs 3,638 3,570
Employees’ leaving entitlement 635 831
Other costs 1,139 4,307
Total (c) 19,997 22,551
Total (a+b+c) 137,425 141,433</t>
  </si>
  <si>
    <t>Adjusted earnings before interest, tax, depreciation and amortisation (Adjusted EBITDA)</t>
  </si>
  <si>
    <t>39
Adjusted earnings before interest, tax,
depreciation and amortisation (Adjusted EBITDA)
Management has supplementally presented the performance measure
Adjusted EBITDA because it monitors this performance measure at a
consolidated level and it believes that this measure is relevant to
an understanding of the Group’s financial performance.
Adjusted EBITDA is calculated by adjusting profit from continuing
operations to exclude the impact of taxation, net finance costs,
depreciation, amortisation, government grants related to
depreciation and share of profit of equity method investees.
Adjusted EBITDA is not a defined performance measure in IFRS. The
Group’s definition of Adjusted EBITDA may not be comparable
with similarly titled performance measures and disclosures by other
entities.
The following table shows the reconciliation of Adjusted EBITDA to
profit (loss) for the years ended December 31, 2018 and
2017.
2018 2017
Profit (Loss) for the year 33,119 (30,845 )
Income tax expense 7,429 2,886
Profit (Loss) before tax 40,548 (27,959 )
Adjustments for:
- Net finance income (costs) (66,296 ) 4,004
- Share of profit (loss) of equity-method investees 290
—
- Depreciation 10,154 10,861
- Amortisation 910 1,569
- Government grants (1,061 ) (1,068 )
Adjusted EBITDA (15,455 ) (12,593 )</t>
  </si>
  <si>
    <t>Commitments and contingent liabilities</t>
  </si>
  <si>
    <t>40
Commitments and contingent liabilities
Several companies of the Group lease manufacturing facilities and
stores under non-cancellable
2019 13,503
2020 12,823
2021 11,673
2022 11,090
2023 9,848
Thereafter 21,803
Total 80,740
Certain banks have provided guarantees as at December 31, 2018
to secure payments to third parties amounting to 1,620 (1,737 as at
December 31, 2017). These guarantees are unsecured and have
various maturities extending through December 31, 2019.
The Group is involved in a number of certain and probable claims
(including tax claims) and legal actions arising in the ordinary
course of business. In the opinion of management, the ultimate
disposition of these matters, after the provision accrued, will not
have a material adverse effect on the Group’s consolidated
financial position or results of operations (see note 21).</t>
  </si>
  <si>
    <t>Related parties</t>
  </si>
  <si>
    <t>41
Related parties
Related parties of the Group are considered to be associates and
joint ventures of the Group and the Group’s key management
personnel.
The following table provides the total amount of transactions that
have been entered into with related parties for the relevant
financial year.
(i) Compensation of key management personnel of the
Group
The compensation of key management personnel of the Group is
analysed as follows:
2018 2017
Directors’ fee 387 270
Short-term employee benefits 1,875 1,853
Social security contributions and defined contribution plans 500 500
Employee Benefit Obligations 110 133
Total 2,872 2,756
The amounts disclosed in the table are the amounts recognised as an
expense during the reporting period related to key management
personnel. No loans and/or guarantees have been provided for or
agreed to with key management personnel.
(ii) Transactions with associates, joint ventures and other
related parties
The following table provides the total amount of transactions that
have been entered into with such related parties for the relevant
financial year. Such transactions have been conducted at
arm’s length.
December 31, 2018 Sales Expenses
Amounts owed by
Amounts due to
Natuzzi Trading Shanghai Co, Ltd. 12,589 1,001 7,383 1,001
Nars Miami LLCC 776 — 191 —
Natuzzi Design S.a.s. 1,750
— 1,338
—
Natuzzi Arredamenti S.r.l. 1,010
— 343
—
Natuzzi Sofa S.r.l. 291
— 78
—
NA.FO. S.r.l.
—
—
— 3
Natuzzi Store S.r.l.
—
—
—
—
Total 16,416 1,001 9,333 1,004
December 31, 2017 Sales Expenses Amounts owed
by Amounts due
to
Nars Miami LLCC 742
— 70
—
Natuzzi Design S.a.s. 1,591
— 930
—
Natuzzi Arredamenti S.r.l. 946
— 329
—
Natuzzi Sofa S.r.l. 310
— 78
—
NA.FO. S.r.l. 4
—
— 8
Natuzzi Store S.r.l.
—
—
—
—
Total 3,593
— 1,407 8</t>
  </si>
  <si>
    <t>Subsequents events</t>
  </si>
  <si>
    <t>42
Subsequents events
Between the reporting date and the date of authorization of the
financial statements the following events have occurred.
(i) American Depositary Receipts (ADR)-to-share
On February 8, 2019 the Company has announced a change in the
ratio of its ADRs to ordinary shares, from 1 ADR representing 1
share to 1 ADR representing 5 shares. The effective date of the
ratio change is February 21, 2019. Pursuant to the ratio
change, as of the effective date record holders of ADRs have been
required to exchange their existing ADRs for new ADRs on the basis
of 1 new ADR for every five 5 existing ADRs surrendered. No new
shares have been issued in connection with the ratio change.
(ii) ADR/share buyback program
On February 8, 2019, the Board of Directors announced its
intention to propose an ADR/Share buyback program at the
Company’s next shareholders’ meeting, which is expected
to be held by the end of April 2019. If approved by the
Company’s shareholders, the Company will engage a financial
institution to act as an agent for the Company and establish a
written plan for repurchases of the Company’s ADRs and/or
Shares. The Company would conduct any ADR and/or Share repurchases
pursuant to the buyback program in compliance with the safe harbor
provisions of Rule 10b-18 under the Securities Exchange Act of
1934, as amended (“Rule 10b-18”),
The Company would hold any ADRs or shares repurchased pursuant to
the Buyback Program in treasury stock for general corporate
purposes, including to service any incentive or retention plans
that the Company might adopt for certain employees and
directors.
(iii) Share-based incentive plan
On February 8, 2019, the Board of Directors announced its
intention to propose a new multi-year share-based incentive plan
for certain employees and directors of the Company and subsidiaries
within the Natuzzi Group at the Company’s next
shareholders’ meeting.
As of the date of the aforementioned announcement, the Board
intended to propose a capital increase (reserved for employees and
directors) and/or the aforementioned buyback program in order to
fund the Incentive Plan.
As described in the aforementioned announcement, the Incentive Plan
would intend to serve as an important tool in retaining the Natuzzi
Group’s senior management over the coming years and as a
means of linking the performance of senior management with the
goals set out from time to time by the Natuzzi Group.</t>
  </si>
  <si>
    <t>Explanation of the effects of transition to International Financial Reporting Standards</t>
  </si>
  <si>
    <t>43
Explanation of the effects of transition to
International Financial Reporting Standards
43.1
Premises
As stated in notes 1 and 3(a), the consolidated financial
statements as at December 31, 2018 are the Group’s first
consolidated financial statements prepared in accordance with
IFRS.
The accounting policies set out in note 4 have been applied in
preparing the consolidated financial statements as at
December 31, 2018, the comparative information as at
December 31, 2017 presented in these consolidated financial
statements and the opening IFRS consolidated statement of financial
position as at January 1, 2017 (the Group’s date of
transition), unless otherwise indicated.
In preparing its opening IFRS consolidated statement of financial
position as at January 1, 2017, the Group has adjusted amounts
reported previously in its consolidated financial statements
prepared in accordance with Italian GAAP (previous GAAP). An
explanation of how the transition from previous GAAP to IFRS has
affected the Group’s financial position, financial
performance and cash flows is set out in the following tables and
the notes that accompany the tables.
Further, in order to present the effects of the transition to IFRS
and meet the related disclosure requirements of IFRS 1
“First-time Adoption of International Financial Reporting
Standards” (IFRS 1), the Group adopted the example provided
in IFRS 1.IG.63. Therefore, this note shows the reconciliation
between figures previously prepared in accordance with Italian GAAP
and figures restated in accordance with IFRS, both at the
transition date (January 1, 2017) and as at and for the year ended
December 31, 2017, together with illustrative notes explaining
the adjustments made. In particular, the following is presented in
this note:
•
the reconciliation of the consolidated statements of
financial position prepared in accordance with Italian GAAP with
the consolidated statements of financial position prepared in
accordance with IFRS as at January 1, 2017 and
December 31, 2017;
•
the reconciliation of the consolidated statement of
profit or loss prepared in accordance with Italian GAAP with the
consolidated statement of profit or loss prepared in accordance
with IFRS for the year ended December 31, 2017;
•
the reconciliation of the consolidated statement of
comprehensive income prepared in accordance with Italian GAAP with
the consolidated statement of comprehensive income prepared in
accordance with IFRS for the year ended December 31, 2017;
•
the reconciliation of equity as at January 1,
2017 and December 31, 2017, loss and other comprehensive loss
for the year ended December 31, 2017 between Italian GAAP and
IFRS;
•
the reconciliation of the consolidated statements of
changes in equity as at January 1, 2017 and December 31,
2017 between Italian GAAP and IFRS;
•
the reconciliation of the consolidated statement of
cash flows prepared in accordance with Italian GAAP with the
consolidated statement of cash flows prepared in accordance with
IFRS for the year ended December 31, 2017;
•
the accounting policies setting out the IFRS
application rules and the selected standards;
•
comments on the above reconciliation schedules.
Such reconciliations have been prepared only for inclusion in the
IFRS first consolidated financial statements of the Group as at
December 31, 2018 and, therefore, do not present comparative
figures.
43.2
Basis of preparation of consolidated financial
statements restated in accordance with IFRS
(i) Introduction
The restated consolidated financial statements of the Group,
prepared in accordance with IFRS, have been derived from
consolidated financial statements prepared in accordance with
generally accepted accounting principles in the Republic of Italy
(Italian GAAP), by making the appropriate IFRS adjustments and
reclassifications to reflect the changes in the presentation,
recognition and valuation required by IFRS.
In particular, adjustments have been made to conform with IFRS that
are effective as at December 31, 2018 (end of first annual
reporting period) and which have been used for the preparation of
the opening consolidated statement of financial position as at
January 1, 2017 (date of transition) and the consolidated
financial statements prepared in accordance with IFRS as at
December 31, 2017 (comparative period), unless otherwise
indicated.
The effects of the transition to IFRS are the result of changes in
accounting principles and, consequently, as required by IFRS 1 are
reflected in the opening equity at the date of transition (January
1, 2017). In the transition to IFRS, the estimates previously
formulated in accordance with Italian GAAP have been maintained,
unless the estimate and related information under previous GAAP are
no longer relevant because the Group elected a different accounting
policy upon adoption of IFRS.
The Group did not depart from any IFRS in the preparation of these
consolidated financial statements.
(ii) First Time Adoption application rules
The Group prepared its consolidated statement of financial position
at the date of transition (January 1, 2017), except for the
mandatory and optional exemptions provided for by IFRS 1 and
detailed below, based on the following (IFRS 1, 10):
•
recognizing all assets and liabilities whose
recognition is required by IFRS;
•
derecognizing all assets and liabilities whose
recognition is not allowed by IFRS;
•
reclassifying assets, liabilities and components of
equity as required by IFRS;
•
applying IFRS in measuring all recognized assets and
liabilities.
When restating the opening consolidated statement of financial
position as at January 1, 2017 and the consolidated financial
statements as at December 31, 2017, the Group made the
following elections: (a) assets and liabilities are presented
and classified as current and non-current
The consolidated statements of financial position as at
January 1, 2017 and December 31, 2017 have been prepared
on a historical cost basis, except for certain financial assets and
liabilities (including derivative instruments) measured at fair
value.
(iii) Application of mandatory exceptions
The Group has considered all mandatory exceptions of IFRS 1, as
reported below.
(a) Estimates (IFRS 1, 14-17)
Estimates made by the Group in preparing the consolidated statement
of financial position as at January 1, 2017 and
December 31, 2017 are consistent with estimates made under
previous Italian GAAP, unless the estimate and related information
under previous GAAP are no longer relevant because the Group
elected a different accounting policy upon adoption of IFRS.
Therefore, estimates have not been updated for information received
at a later date. If changes in estimates are appropriate, then they
have been accounted for prospectively.
(b) Classification and measurement of financial instruments
(IFRS 1, B8-B8C), B8D-B8G)
In order to ease the implementation of IFRS 9 “Financial
Instruments” (IFRS 9), effective for annual periods beginning
on or after January 1, 2018, IFRS 1 has introduced a
short-term exemption for comparative information of entities whose
first IFRS reporting period begins before January 1, 2019
(IFRS 1, E1 and E2). In particular, such exemption requires not to
restate comparative information in accordance with IFRS 9,
therefore applying the requirements of previous applicable GAAP in
place of the requirements of IFRS 9 and recognizing any adjustments
at the beginning of the first IFRS annual reporting period.
The Group has applied such mandatory exemption and thus has applied
IFRS 9 prospectively starting from January 1, 2018. Therefore,
the Group’s consolidated statement of financial position as
at January 1, 2017 and December 31, 2017 prepared in
accordance with IFRS disclose items within the scope of IFRS 9 in
accordance with previous Italian GAAP. The effect of the
application of IFRS 9 on opening balances as at January 1,
2018 is reflected in “Retained earnings”.
For details on the application of IFRS 9, refer to information
disclosed in note 5.
(c) Embedded derivatives (IFRS 1, B9)
The Group assessed whether an embedded derivative is required to be
separated from its host contract and accounted for as a derivative
on the basis of the conditions that existed at the later of the
date when the Group first became a party to the contract and the
date of any change in the terms of the contract that significantly
modified the cash flows required under the contract. Based on such
assessment, the Group concluded that there are no embedded
derivatives that are required to be separated from its host
contracts as at January 1, 2017 and December 31,
2017.
(d) Government loan (IFRS 1, B10-B12)
As at January 1 2017 and December 31, 2017 the Group does
not have any government loans. Therefore, such mandatory exemption
is not applicable.
(e) Hedge accounting (IFRS 1, B4-B6)
The Group applied hedge accounting prospectively from the date of
transition where the conditions for hedge accounting in IFRS were
met.
(f) Non-controlling
The Group has elected not to restate all the business combinations
before January 1, 2017 (date of first time adoption).
Therefore, the balance of Non-controlling
(g) Assets and liabilities of subsidiaries, associates and joint
ventures and assets and liabilities of a Parent (IFRS 1, D16 and
D17)
None of the Group’s subsidiaries, associates and joint
ventures adopts IFRS in their statutory financial statements. The
Parent, Natuzzi S.p.A., has adopted the IFRS in its “separate
financial statements” as at January 1, 2017. Therefore,
based on these reasons, such mandatory exemption is not applicable
to the Group.
(h) Investment entities (IFRS 1, 39AD)
The Group is not an investment entity and, therefore, such
mandatory exemption is not applicable.
(iv) Application of optional exemptions
The Group has considered all optional exemptions provided by IFRS
1, as reported below.
(a) Business combinations (IFRS
1, C1-C5)
The Group elected not to apply IFRS 3 retrospectively to business
combinations that occurred before the date of transition of
January 1, 2017. This led to the termination of amortization
of goodwill as from that date. Further, the Group accounted for all
business combinations occurring on or after the date of transition
in accordance with IFRS 3.
(b) Deemed cost (IFRS 1, D5-D8B)
IFRS 1 permits the carrying amount of an item of property, plant
and equipment to be measured at the date of transition based on
deemed cost. In its consolidated statement of financial position as
at January 1, 2017, the Group only applied the deemed cost for
certain buildings that were revalued under Italian GAAP as this
revaluation was broadly comparable to their fair value. The
carrying amount of such revaluation as at January 1, 2017 and
December 31, 2017 is of 312 and 287, respectively.
(c) Revenue (IFRS 1, D34 and D35)
The Group has adopted IFRS 15 “Revenue from Contracts with
Customers” (IFRS 15), effective for reporting periods
starting from January 1, 2018, using the full retrospective
approach, without any of the practical expedients indicated by IFRS
15 C5. Therefore, the cumulative effect of the initial application
of this standard is reflected in the consolidated statement of
financial position as at January 1, 2017 (the date of
transition).
(d) Arrangements containing a lease (IFRS
1, D9-D9A)
The Group has assessed whether an arrangement contains a lease at
its inception retrospectively on the basis of all facts and
circumstances at that date. Arrangements are reassessed only if
certain criteria are met. Any reassessment is based on the facts
and circumstances at the date of reassessment. Therefore, the Group
concluded that, as at January 1, 2017 and December 31,
2017, all its leases are accounted for in compliance with IAS 17
and are operating in nature.
(e) Cumulative translation differences (IFRS 1, D12 and
D13)
The Group applied IAS 21 “The Effects of Changes in Foreign
Exchange Rates” (IAS 21) retrospectively to determine the
cumulative foreign exchange differences for each foreign operation
that is recognised as a separate component of equity at the date of
transition.
(f) Other optional exemptions
After considering the other optional exemption reported in IFRS 1
the Group has concluded that such other optional exemptions are not
applicable to the consolidated statement of financial position as
at January 1, 2017 and December 31, 2017. In
particularly, such optional exemptions are as follows:
•
Share-Based Transactions (IFRS 1, D2 and D3);
•
Insurance contracts (IFRS 1, D4);
•
Deemed cost for oil and gas assets (IFRS
1, D5-D8B);
•
Deemed cost for rate regulated operations (IFRS
1, D5-D8B);
•
Compound financial instruments (IFRS 1, D18);
•
Extinguishing financial liabilities with equity
instruments (IFRS 1, D19);
•
Decommissioning liabilities included in the cost of
property, plant and equipment (IFRS 1, D21);
•
Decommissioning liabilities related to oil and gas
assets (IFRS 1, D21);
•
Service concessions arrangements (IFRS 1, D22);
•
Borrowing costs (IFRS 1, D23);
•
Moving from severe hyperinflation (IFRS
1, D26-D30);
•
Joint arrangements (IFRS 1, D31);
•
Stripping costs in the production phase of a surface
mine (IFRS 1, D32);
•
Foreign currency transactions and advance
consideration (IFRS 1, D36).
43.3
IFRS impact on the Group’s consolidated
statements of financial position as at January 1, 2017 and
December 31, 2017 and consolidated statements of profit or
loss, comprehensive income, changes in equity and cash flows for
the year ended December 31, 2017
As a result of the differences between IFRS and Italian GAAP and
the decisions made by the Group as part of the accounting options
provided for by IFRS described above in note 43.2, the Group has
restated the Italian GAAP financial figures, leading to the effects
on its equity, loss and comprehensive loss summarized in the tables
set out below. The IFRS adjustments are detailed later on in note
43.4.
The consolidated statements of financial position as at
January 1, 2017 and December 31, 2017 and consolidated
statements of profit or loss, comprehensive income, changes in
equity and cash flows for the year ended December 31, 2017
presented below show the following for each caption:
•
the Italian GAAP carrying amount reclassified under
IFRS;
•
the IFRS adjustments;
•
the IFRS carrying amount.
(i) Reconciliation of the consolidated statement of financial
position prepared in accordance with Italian GAAP with the
consolidated statement of financial position prepared in accordance
with IFRS as at January 1, 2017
January 1, 2017 IFRS adjustments January 1, 2017 Note
ASSETS
Non-current
Property, plant and equipment 115,924 5,781 121,705 43.4 (a)
Intangible assets and goodwill 4,233 (306 ) 3,927 43.4 (b)
Equity-accounted investees 97
— 97
Other non-current 2,137
— 2,137
Other non-current
— 1,323 1,323 43.4 (f)
Deferred tax assets 1,100 46 1,146 43.4 (c)
Total non current assets 123,491 6,844 130,335
Current assets
Inventories 78,384 12,630 91,014 43.4 (d)
Trade receivables 53,087 (12,949 ) 40,138 43.4 (e)
Other current receivables 18,237
— 18,237
Other current assets 7,573 2,670 10,243 43.4 (f)
Current income tax assets 1,254
— 1,254
Gains on derivative financial instruments 223
— 223
Cash and cash equivalents 64,981
— 64,981
Total current assets 223,739 2,351 226,090
TOTAL ASSETS 347,230 9,195 356,425
EQUITY
Share capital 54,853
— 54,853
Reserves 16,439 7,626 24,065
Retained earnings 77,745 (16,109 ) 61,636
EQUITY ATTRIBUTABLE TO OWNERS OF THE COMPANY 149,037 (8,483 ) 140,554
Non-controlling 3,445
— 3,445
TOTAL EQUITY 152,482 (8,483 ) 143,999 43.4 (g)
LIABILITIES
Non-current
Long-term borrowings 6,329
— 6,329
Employees’ leaving entitlement 17,791 1,635 19,426 43.4 (h)
Non-current
— 1,652 1,652 43.4 (j)
Provisions 13,253
— 13,253
Deferred income for capital grants 7,195 7,565 14,760 43.4 (i)
Deferred tax liabilities 1,763
— 1,763 43.4 (c)
Total non current liabilities 46,331 10,852 57,183
Current liabilities
Bank overdraft and short-term borrowings 18,152 6,275 24,427 43.4 (d)
Current portion of long-term borrowings 11,632
— 11,632
Trade payables 70,457
— 70,457
Other payables 29,407
— 29,407
Current contract liabilities 10,096 551 10,647 43.4 (j)
Provisions 5,687
— 5,687
Liabilities for current income tax 1,693
— 1,693
Losses on derivative financial instruments 1,293
— 1,293
Total current liabilities 148,417 6,826 155,243
TOTAL LIABILITIES 194,748 17,678 212,426
TOTAL EQUITY AND LIABILITIES 347,230 9,195 356,425
(*)
Figures reported reflect some IFRS reclassifications.
For details see note 43.4 (k)
(ii) Reconciliation of the consolidated statement of financial
position prepared in accordance with Italian GAAP with the
consolidated statement of financial position prepared in accordance
with IFRS as at December 31, 2017
December 31, 2017 IFRS adjustments December 31, 2017 Note
ASSETS
Non-current
Property, plant and equipment 107,917 7,273 115,190 43.4 (a)
Intangible assets and goodwill 5,514 323 5,837 43.4 (b)
Equity-accounted investees 79
— 79
Other non-current 1,402
— 1,402
Other non-current
— 2,851 2,851 43.4 (f)
Deferred tax assets 626
— 626 43.4 (c)
Total non current assets 115,538 10,447 125,985
Current assets
Inventories 80,273 10,804 91,077 43.4 (d)
Trade receivables 46,852 (9,303 ) 37,549 43.4 (e)
Other current receivables 12,910
— 12,910
Other current assets 4,404 2,828 7,232 43.4 (f)
Current income tax assets 2,413
— 2,413
Gains on derivative financial instruments 339
— 339
Cash and cash equivalents 55,035
— 55,035
Total current assets 202,226 4,329 206,555
TOTAL ASSETS 317,764 14,776 332,540
EQUITY
Share capital 54,853
— 54,853
Reserves 5,247 11,151 16,398
Retained earnings 46,346 (15,102 ) 31,244
EQUITY ATTRIBUTABLE TO OWNERS OF THE COMPANY 106,446 (3,951 ) 102,495
Non-controlling 2,039
— 2,039
TOTAL EQUITY 108,485 (3,951 ) 104,534 43.4 (g)
LIABILITIES
Non-current
Long-term borrowings 20,877
— 20,877
Employees’ leaving entitlement 17,210 1,610 18,820 43.4 (h)
Non-current
— 2,560 2,560 43.4 (j)
Provisions 16,715
— 16,715
Deferred income for capital grants 6,809 6,962 13,771 43.4 (i)
Deferred tax liabilities 48 272 320 43.4 (c)
Total non current liabilities 61,659 11,404 73,063
Current liabilities
Bank overdraft and short-term borrowings 19,680 6,287 25,967 43.4 (d)
Current portion of long-term borrowings 4,840
— 4,840
Trade payables 76,035
— 76,035
Other payables 27,587
— 27,587
Current contract liabilities 11,937 1,036 12,973 43.4 (j)
Provisions 5,957
— 5,957
Liabilities for current income tax 1,317
— 1,317
Losses on derivative financial instruments 267
— 267
Total current liabilities 147,620 7,323 154,943
TOTAL LIABILITIES 209,279 18,727 228,006
TOTAL EQUITY AND LIABILITIES 317,764 14,776 332,540
(*)
Figures reported reflect some IFRS reclassifications.
For details see note 43.4 (k)
(iii) Reconciliation of the consolidated statement of profit or
loss prepared in accordance with Italian GAAP with the consolidated
statement of profit or loss prepared in accordance with IFRS for
the year ended December 31, 2017
2017 IFRS adjustments 2017 Note
Revenue 445,444 3,436 448,880 43.4 (l)
Cost of sales (318,472 ) 71 (318,401 ) 43.4 (m)
Gross Profit 126,972 3,507 130,479
Other income 1,650
— 1,650
Selling expenses (120,005 ) 276 (119,729 ) 43.4 (n)
Administrative expenses (36,105 )
— (36,105 )
Other expenses (250 )
— (250 )
Operating loss (27,738 ) 3,783 (23,955 )
Finance income 1,252
— 1,252
Finance costs (6,042 ) (247 ) (6,289 ) 43.4 (o)
Net exchange rate gains (losses) 3,252 (2,219 ) 1,033 43.4 (p)
Net finance costs (1,538 ) (2,466 ) (4,004 )
Loss before tax (29,276 ) 1,317 (27,959 )
Income tax expense (2,576 ) (310 ) (2,886 ) 43.4 (q)
Loss for the year (31,852 ) 1,007 (30,845 )
Loss attributable to:
Owners of the Company (31,399 ) 1,007 (30,392 )
Non-controlling (453 )
— (453 )
Loss per share
Basic loss per share (0.57 ) (0.55 )
Diluted loss per share (0.57 ) (0.55 )
(*)
Figures reported reflect some IFRS reclassifications.
For details see note 43.4 (r)
(iv) Reconciliation of the consolidated statement of
comprehensive income prepared in accordance with Italian GAAP with
the consolidated statement of comprehensive income prepared in
accordance with IFRS for the year ended December 31,
2018
2017 IFRS 2017 Note
Loss for the year (31,852 ) 1,007 (30,845 )
Other comprehensive income
Items that will not be reclassified to profit or loss
Actuarial losses on employees’ leaving entitlement
— (108 ) (108 ) 43.4 (s)
Tax impact
— (8 ) (8 )
— (116 ) (116 )
Total
— (116 ) (116 )
Items that are or maybe reclassified subsequently to profit or
loss
Exchange rate differences on translation of foreign operations (11,419 ) 3,641 (7,778 ) 43.4 (t)
Tax impact
—
—
—
Total (11,419 ) 3,641 (7,778 )
Other comprehensive loss for the year, net of tax (11,419 ) 3,525 (7,894 )
Total comprehensive loss for the year (43,271 ) 4,532 (38,739 )
Total comprehensive loss attributable to:
Owners of the Company (42,591 ) (38,059 )
Non-controlling (680 ) (680 )
(v) Reconciliation of equity as at January 1, 2017 and
December 31, 2017, loss and other comprehensive loss for the
year ended December 31, 2017 between Italian GAAP and
IFRS
Equity Loss Other Equity December 31, Note
Balance in accordance with Italian Gaap 152,482 (31,852 )
— 108,485
Attributable to Owners of the Company 149,037 (31,399 ) 106,446
Attributable to Non-controlling 3,445 (453 ) 2,039
IFRS Adjustments
Functional currency adjustment 6,180 (2,219 ) 3,641 7,602 43.4 (a)
Costs not eligible for capitalization included in property, plant
and equipment (399 ) 70
— (329 ) 43.4 (a)
Costs not eligible for capitalization included in intagible
assets (306 ) 306
—
— 43.4 (b)
Write-off
— 323
— 323 43.4 (b)
Revenue of finished goods derecognised (4,364 ) 1,308
— (3,056 ) 43.4 (d)
Deferred costs for slotting fees 204 1,195
— 1,399 43.4 (f)
Deferred revenues for Natuzzi Display System (1,594 ) (1,042 )
— (2,636 ) 43.4 (j)
Deferred costs for Natuzzi Display System 1,229 802
— 2,031 43.4 (f)
Deferred revenues for Service Type Warranty (609 ) (351 )
— (960 ) 43.4 (j)
Deferred costs for Service Type Warranty 330 189
— 519 43.4 (f)
IAS 19 adjustment - employees’ leaving entitlement (1,635 ) 133 (108 ) (1,610 ) 43.4 (h)
Government Grants (7,565 ) 603
— (6,962 ) 43.4 (i)
Tax effects of IFRS adjustments 46 (310 ) (8 ) (272 ) 43.4 (c)
Total IFRS adjustments (8,483 ) 1,007 3,525 (3,951 )
Balance in accordance with IFRS 143,999 (30,845 ) 3,525 104,534
Attributable to Owners of the Company 140,554 (30,392 ) 102,495
Attributable to Non-controlling 3,445 (453 ) 2,039
(vi) Consolidated statement of changes in equity for the year
ended December 31, 2017
Share Translation IAS 19 Other Retained
Equity attributable
Equity attributable to owner Non- controlling interests Total
Balance as at January 1, 2017 as per Italian Gaap 54,853 4,980
— 11,459 77,745 149,037 3,445 152,482
IFRS adjustments for First Time Adoption
— 7,626
—
— (16,109 ) (8,483 )
— (8,483 )
Balance as at January 1, 2017 as per IFRS 54,853 12,606
— 11,459 61,636 140,554 3,445 143,999
Dividends Distribution
—
—
—
—
—
— (726 ) (726 )
Loss for the period
—
—
—
— (30,392 ) (30,392 ) (453 ) (30,845 )
Other comprehensive loss for the period
— (7,551 ) (116 )
—
— (7,667 ) (227 ) (7,894 )
Balance as at December 31, 2017 as per IFRS 54,853 5,055 (116 ) 11,459 31,244 102,495 2,039 104,534
(vii) Reconciliation of the consolidated statement of cash flows
prepared in accordance with Italian GAAP with the consolidated
statement of cash flows prepared in accordance with IFRS for the
year ended December 31, 2017
2017 IFRS 2017 Note
Cash flows from operating activities:
Loss for the period (31,852 ) 1,007 (30,845 )
Adjustments for:
Depreciation 12,823 (1,962 ) 10,861 43.4 (u)
Amortization
— 1,569 1,569 43.4 (u)
Interest expenses
— 4,639 4,639 43.4 (u)
Share of profit (loss) of equity-accounted
— (18 ) (18 )
(Gain) loss on sale of property, plant and equipment 73
— 73
Deferred income taxes (1,241 ) 1,241
— 43.4 (u)
Unrealized foreign exchange gains (losses) (1,141 )
— (1,141 ) 43.4 (u)
Deferred income for capital grants (386 ) (603 ) (989 ) 43.4 (u)
Tax expense
— 2,886 2,886 43.4 (u)
Total adjustment 10,128 7,752 17,880
Changes in:
Inventories (3,213 ) 1,826 (1,387 ) 43.4 (u)
Trade and other receivables 10,386 (4,663 ) 5,723 43.4 (u)
Other assets 407 1,077 1,484 43.4 (u)
Trade and other payables 10,643 1,211 11,854
Contract liabilities
— 3,235 3,235 43.4 (u)
Provisions
— 3,732 3,732 43.4 (u)
Liabilities for current income taxes (377 ) 377
—
Salaries, wages and related liabilities 4,578 (4,578 )
— 43.4 (u)
Other liabilities net 3,264 (3,264 )
— 43.4 (u)
One-time (8,272 )
— (8,272 )
Employees’ leaving entitlement (581 ) (25 ) (606 )
Total changes 16,835 (1,072 ) 15,763
Cash provided by (used in) operating activities (4,889 ) 7,687 2,798
Interest paid
— (2,821 ) (2,821 ) 43.4 (u)
Income taxes paid
— (4,878 ) (4,878 ) 43.4 (u)
Net cash used in operating activities (4,889 ) (12 ) (4,901 )
Cash flows from investing activities:
Property, plant and equipment:
Additions (6,708 )
— (6,708 )
Disposals 760
— 760
Intangible assets (845 )
— (845 )
Purchase of business, net of cash acquired (3,558 )
— (3,558 )
Dividends distribution to Non-controlling (1,349 ) 1,349
— 43.4 (u)
Net cash used in investing activities (11,700 ) 1,349 (10,351 )
Cash flows from financing activities:
Long-term
Proceeds 12,500
— 12,500
Repayments (4,744 )
— (4,744 )
Short-term 1,528 4,428 5,956 43.4 (u)
Dividends distribution to Non-controlling
— (1,349 ) (1,349 ) 43.4 (u)
Net cash provided by financing activities 9,284 3,079 12,363
Increase (decrease) in cash and cash equivalents (7,305 ) 4,416 (2,889 )
Cash and cash equivalents as at January 1, 2017 (*) 64,981 (4,416 ) 60,565 43.4 (u)
Effect of movements in excahnge rates on cash held (2,641 )
— (2,641 )
Cash and cash equivalents as at December 31 (*) 55,035
— 55,035
(*)
As at January 1, 2017 and December 31, 2017, cash and
cash equivalents includes bank overdrafts of 4,416 and nil,
respectively, that are repayble on demand and from an integral part
of the Group’s cash management.
43.4
Illustrative notes to the reconciliation
schedules
Comments on the IFRS adjustments are provided in the following
notes, together with the reference to the adjustments to equity,
loss and other comprehensive loss included in the reconciliation
schedules presented above in note 43.3.
The Group has also reclassified certain captions of its
consolidated statements of financial position as at January 1,
2017 and December 31, 2017 and of its consolidated statement
of profit or loss for the year ended December 31, 2017. For
details on these reclassifications see notes (k) and (r)
below.
(i) Consolidated statements of financial position as at
January 1, 2017 and December 31, 2017
(a) Property, plant and equipment
The following tables show the impacts of the IFRS adjustments for
property, plant and equipment:
01/01/2017 31/12/17
Balance as per Italian GAAP 115,924 107,917
Deemed cost for certain buildings
—
—
Functional currency adjustment 6,180 7,602
Costs not eligible for capitalization (399 ) (329 )
Balance as per IFRS 121,705 115,190
(i) Deemed cost
Under Italian GAAP, property, plant and equipment is stated at
historical cost, net of accumulated depreciation and impairment
losses, except for certain buildings which were revalued in 1983,
1991 and 2000 in accordance with Italian revaluation laws.
Maintenance and repairs are expensed; significant improvements are
capitalized and depreciated over the useful life of the related
assets. The cost or valuation of property, plant and equipment is
depreciated using the straight-line method over the estimated
useful lives of the assets. The related depreciation expense is
allocated to cost of sales, selling expenses and administrative
expenses based on the usage of the assets. Depreciation is also
calculated for assets not in use.
As reported in note 43.2 (iv(b)), while transitioning to IFRS in
its consolidated statements of financial position as at
January 1, 2017 and December 31, 2017 the Group applied
the deemed cost for certain buildings that were revalued under
Italian GAAP as this revaluation was broadly comparable to their
fair value. As at January, 1 2017 and December 31, 2017 the
amount of property, plant and equipment includes such revaluation
amounting to 312 and 287, respectively.
(ii) Functional currency adjustment
Under Italian GAAP, the financial statements of foreign
subsidiaries expressed in a foreign currency are translated
directly into Euro as follows: (i) year-end
IAS 21 requires each individual entity to determine its functional
currency and measure its results and financial position in that
currency. In consolidated accounts, the functional currency is
determined at the level of each entity within a group.
IAS 21 provides guidance on how to determine an entity’s
functional currency, because judgement might be required. An
entity’s functional currency is the currency of the primary
economic environment in which the entity operates. The primary
economic environment is normally the economic environment in which
the entity primarily generates and expends cash.
IAS 21 requires entities to consider primary and secondary
indicators to determine functional currency. Primary indicators are
closely linked to the primary economic environment in which the
entity operates and are given more weight. Secondary indicators
provide supporting evidence to determine an entity’s
functional currency.
IAS 21 states that when the primary indicators are mixed and the
functional currency is not obvious, management uses its judgement
to determine the functional currency that most faithfully
represents the economic effects of the underlying transactions,
events and conditions. As part of this approach, management gives
priority to the primary indicators in paragraph 9 of IAS 21 before
considering the additional indicators in paragraphs 10 and 11 of
IAS 21, which are designed to provide additional supporting
evidence to determine an entity’s functional currency.
The primary indicators reported in paragraph 9 of IAS 21 are as
follows: (a) the currency that mainly influences sales prices
for goods and services (this will often be the currency in which
sales prices for its goods and services are denominated and
settled); (b) the currency of the country whose competitive forces
and regulations mainly determine the sales prices of its goods and
services; (c) the currency that mainly influences labor,
material and other costs of providing goods or services (this will
often be the currency in which such costs are denominated and
settled).
The additional indicators reported in paragraph 10 and 11 of IAS 21
are: (a) the currency in which funds from financing activities
are generated; (b) the currency in which receipts from
operating activities are usually retained; (c) whether the
activities of the foreign operation are carried out as an extension
of the reporting entity, rather than being carried out with a
significant degree of autonomy; (d) whether transactions with
the reporting entity are a high or a low proportion of the foreign
operation’s activities; (e) whether cash flows from the
activities of the foreign operation directly affect the cash flows
of the reporting entity and are readily available for remittance to
it; (f) whether cash flows from the activities of the foreign
operation are sufficient to service existing and normally expected
debt obligations without funds being made available by the
reporting entity.
Considering that the Group’s presentation currency is Euro,
the Company performed an assessment to determine the functional
currency of each foreign subsidiary. Following such assessment, the
Company concluded that: (a) the foreign subsidiaries Italsofa
Romania and Natuzzi China, engaged in the manufacturing the
Group’s products, have the same functional currency of the
Parent, namely the Euro, since there is a strong evidence obtained
from the results of the analysis of the primary and additional
indicators that the functional currency is the Euro; (b) the
other foreign subsidiaries of the Group have as their functional
currency the local currency based only on the strong evidence
obtained from the results of the analysis of the primary
indicators.
Therefore, for Italsofa Romania and Natuzzi China, all monetary
assets and liabilities are remeasured, at the end of each reporting
period, using the Euro and the resulting gain or loss is recognised
in profit or loss. For all non-monetary non-Euro non-Euro
For the other entities the financial statements are translated as
follows: (a) assets and liabilities of statement of financial
position are tr</t>
  </si>
  <si>
    <t>Summary of significant accounting policies (Policies)</t>
  </si>
  <si>
    <t>Basis of consolidation</t>
  </si>
  <si>
    <t>(a)
Basis of consolidation
(i) Subsidiaries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Intercompany transactions, balances and unrealised gains on
transactions between Group companies are eliminated. Unrealised
losses are also eliminated unless the transaction provides evidence
of an impairment of the transferred asset. Accounting policies of
subsidiaries have been changed where necessary to ensure
consistency with the policies adopted by the Group.
Non-controlling Non-controlling
(ii) Associates
Associates are all entities over which the Group has significant
influence but not control or joint control. This is generally the
case where the Group holds between 20% and 50% of the voting
rights. Investments in associates are accounted for using the
equity method of accounting (see (v) below), after initially
being recognised at cost.
(iii) Joint arrangements
Under IFRS 11 “Joint Arrangements” investments in joint
arrangements are classified as either joint operations or joint
ventures. The classification depends on the contractual rights and
obligations of each investor, rather than the legal structure of
the joint arrangement.
(iv) Joint ventures
Interests in joint ventures are accounted for using the equity
method (see (v) below),
(v) Equity method
Under the equity method of accounting, the investments are
initially recognised at cost and adjusted thereafter to recognise
the Group’s share of the post-acquisition profits or losses
of the investee in profit or loss, and the Group’s share of
movements in other comprehensive income of the investee. Dividends
received or receivable from associates and joint ventures are
recognised as a reduction in the carrying amount of the
investment.
When the Group’s share of losses in an equity-accounted
investment equals or exceeds its interest in the entity, including
any other unsecured long-term receivables, the Group does not
recognise further losses, unless it has incurred obligations or
made payments on behalf of the other entity.
Unrealised gains on transactions between the Group and its
associates and joint ventures are eliminated to the extent of the
Group’s interest in these entities. Unrealised losses are
also eliminated unless the transaction provides evidence of an
impairment of the asset transferred. Accounting policies of equity
accounted investees have been changed where necessary to ensure
consistency with the policies adopted by the Group.
The carrying amount of equity-accounted investments is tested for
impairment in accordance with the policy described in note 4
(i).
(vi) Changes in ownership interests
The Group treats transactions with non-controlling non-controlling non-controlling
When the Group ceases to consolidate or equity account for an
investment because of a loss of control or significant influence,
any retained interest in the entity is remeasured to its fair value
with the change in carrying amount recognised in profit or loss.
This fair value becomes the initial carrying amount for the
purposes of subsequently accounting for the retained interest as an
associate, joint venture or financial asset. In addition, any
amounts previously recognised in other comprehensive income in
respect of that entity are accounted for as if the Group had
directly disposed of the related assets or liabilities. This may
mean that amounts previously recognised in other comprehensive
income are reclassified to profit or loss.
If the ownership interest in a joint venture or an associate is
reduced but significant influence is retained, only a proportionate
share of the amounts previously recognised in other comprehensive
income are reclassified to profit or loss where appropriate.</t>
  </si>
  <si>
    <t>Segment reporting</t>
  </si>
  <si>
    <t>(b)
Segment reporting
Operating segments are reported in a manner consistent with the
internal reporting provided to the chief operating decision
maker.</t>
  </si>
  <si>
    <t>Group Companies</t>
  </si>
  <si>
    <t>(c)
Group Companies
(i) Foreign operations that have a functional currency different
from the presentation currency
The results and financial position of foreign operations (none of
which has the currency of a hyperinflationary economy) that have a
functional currency different from the presentation currency (Euro)
are translated into the presentation currency as follows:
(a) assets and liabilities for each statement of financial
position presented are translated at the closing rate at the date
of that statement of financial position; (b) revenues and
expenses for each statement of profit or loss and statement of
comprehensive income are translated at average exchange rates
(unless this is not a reasonable approximation of the cumulative
effect of the rates prevailing on the transaction dates, in which
case revenues and expenses are translated at the dates of the
transactions); (c) and all resulting exchange differences are
recognised in other comprehensive income.
Since January 1, 2017, the Group’s date of transition to
IFRSs, such differences have been recognised in the translation
reserve (see note 43.4 (a)).
When a foreign operation is sold, the associated exchange
differences are reclassified to profit or loss, as part of the gain
or loss on sale.
(ii) Foreign operations that have a functional currency that is
the presentation currency
Two foreign subsidiaries are considered to be an integral part of
Natuzzi S.p.A. (the parent company) due to the primary and
secondary indicators reported in IAS 21 paragraph 9 and 10.
Therefore, the functional currency for these foreign subsidiaries
is the functional currency of the Parent, namely the Euro. As a
result, all monetary assets and liabilities are remeasured, at the
end of each reporting period, using Euro and the resulting gain or
loss is recognised in profit or loss. For all non monetary assets
and liabilities, share capital, reserves and retained earnings
historical exchange rates are used. The average exchange rates
during the year are used to translate non-Euro non-Euro</t>
  </si>
  <si>
    <t>Foreign currency transactions</t>
  </si>
  <si>
    <t>(d)
Foreign currency transactions
Transactions in foreign currencies are translated into functional
currency using the exchange rates at the dates of the transactions.
Monetary assets and liabilities denominated in foreign currencies
are translated into the functional currency at the exchange rate at
the reporting date. Non-monetary</t>
  </si>
  <si>
    <t>(e)
Property, plant and equipment
Items of property, plant and equipment are measured at cost, which
includes capitalised borrowing costs, less accumulated depreciation
and any accumulated impairment losses. The cost of certain
buildings as at January 1, 2018, the Group’s date of
transition to IFRS, was determined with reference to its deemed
cost at that date (see note 43.4 (a)).
If significant parts of an item of property, plant and equipment
have different useful lives, then they are accounted for as
separate items (major components) of property, plant and
equipment.
Any gain or loss on disposal of an item of property, plant and
equipment is recognised in profit or loss.
Subsequent expenditure is capitalised only if it is probable that
the future economic benefits associated with the expenditure will
flow to the Group.
Depreciation is calculated to write off the cost of items of
property, plant and equipment less their estimated residual values
using the straight-line method over their estimated useful lives,
and is recognised in profit or loss. Land is not depreciated.
The estimated useful lives of property, plant and equipment for
current and comparative periods are as follows: (a) buildings
10-50
Depreciation methods, useful lives and residual values are reviewed
at each reporting date and adjusted if appropriate.</t>
  </si>
  <si>
    <t>Leases</t>
  </si>
  <si>
    <t>(f)
Leases
At inception of an arrangement, the Group determines whether the
arrangement is or contains a lease.
At inception or on reassessment of an arrangement that contains a
lease, the Group separates payments and other consideration
required by the arrangement into those for the lease and those for
other elements on the basis of their relative fair values. If the
Group concludes for a finance lease that it is impracticable to
separate the payments reliably, then an asset and a liability are
recognised at an amount equal to the fair value of the underlying
asset; subsequently, the liability is reduced as payments are made
and an imputed finance cost on the liability is recognised using
the Group’s incremental borrowing rate.
Leases of property, plant and equipment that transfer to the Group
substantially all of the risks and rewards of ownership are
classified as finance leases. The leased assets are measured
initially at an amount equal to the lower of their fair value and
the present value of the minimum lease payments. Subsequent to
initial recognition, the assets are accounted for in accordance
with the accounting policy applicable to that asset.
Assets held under other leases are classified as operating leases
and are not recognised in the Group’s statement of financial
position.
Payments made under operating leases are recognised in profit or
loss on a straight-line basis over the term of the lease. Lease
incentives received are recognised as an integral part of the total
lease expense, over the term of the lease.
Minimum lease payments made under finance leases are apportioned
between the finance expense and the reduction of the outstanding
liability. The finance expense is allocated to each period during
the lease term so as to produce a constant periodic rate of
interest on the remaining balance of the liability.</t>
  </si>
  <si>
    <t>(g)
Business combinations
(i) Acquisitions on or after January 1, 2017
The Group accounts for business combinations using the acquisition
method when control is transferred to the Group (see 4(a)(i)). The
consideration transferred in the acquisition is generally measured
at fair value, as are the identifiable net assets acquired. Any
goodwill that arises is tested annually for impairment (see 4 (i)).
Any gain on a bargain purchase is recognised in profit or loss
immediately. Transaction costs are expensed as incurred, except if
related to the issue of debt or equity securities.
The consideration transferred does not include amounts related to
the settlement of pre-existing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sed in profit or loss.
(ii) Acquisitions prior to January 1, 2017
As part of its transition to IFRS, the Group elected to restate
only those business combinations that occurred on or after
January 1, 2017. In respect of acquisitions prior to
January 1, 2017, goodwill represents the amount recognised
under the Group’s previous accounting framework, Italian
GAAP. Such goodwill has been tested for impairment at the
transition date January 1, 2017.</t>
  </si>
  <si>
    <t>(h)
Intangible assets and goodwill
Expenditure on research activities is recognised in profit or loss
as incurred.
Development expenditure is capitalised only if the expenditure can
be measured reliably, the product or process is technically and
commercially feasible, future economic benefits are probable and
the Group intends to and has sufficient resources to complete
development and to use or sell the asset. Otherwise, it is
recognised in profit or loss as incurred. Subsequent to initial
recognition, development expenditure is measured at cost less
accumulated amortisation and any accumulated impairment losses.
Other intangible assets, including software, trademarks and
patents, that are acquired by the Group and have finite useful
lives are measured at cost less accumulated amortisation and any
accumulated impairment losses.
Goodwill arising on the acquisition of subsidiaries is measured at
cost less accumulated impairment losses. In respect of acquisitions
prior to January 1, 2017, goodwill is included on the basis of
its deemed cost, which represents the amount recorded under
previous GAAP (see note 43.4 (b)).
Subsequent expenditure is capitalised only when it increases the
future economic benefits embodied in the specific intangible asset
to which it relates. All other expenditure, including expenditure
on internally generated goodwill and brands, is recognised in
profit or loss as incurred.
Amortisation is calculated to write off the cost of intangible
assets less their estimated residual values using the straight-line
method over their estimated useful lives, and is recognised in
profit or loss. Goodwill is not amortised.
The estimated useful lives for current and comparative periods are
as follows: software 3-5
Amortisation methods, useful lives and residual values are reviewed
at each reporting date and adjusted if appropriate.</t>
  </si>
  <si>
    <t>Impairment of non-financial assets</t>
  </si>
  <si>
    <t>(i)
Impairment of non-financial
At each reporting date, the Group reviews the carrying amounts of
its non-financial
For impairment testing, assets are grouped together into the
smallest group of assets that generates cash inflows from
continuing use that are largely independent of the cash inflows of
other assets or Cash Generating Units (hereinafter also CGUs).
Goodwill arising from a business combination is allocated to CGUs
or groups of CGUs that are expected to benefit from the synergies
of the combination.
The recoverable amount of an asset or CGU is the greater of its
value in use and its fair value less costs to sell. Value in use is
based on the estimated future cash flows, discounted to their
present value using a pre-tax
An impairment loss is recognised if the carrying amount of an asset
or CGU exceeds its recoverable amount.
Impairment losses are recognised in profit or loss. They are
allocated first to reduce the carrying amount of any goodwill
allocated to the CGU, and then to reduce the carrying amounts of
the other assets in the CGU on a pro rata basis.
An impairment loss in respect of goodwill is not reversed. For
other assets, an impairment loss is reversed only to the extent
that the asset’s carrying amount does not exceed the carrying
amount that would have been determined, net of depreciation or
amortisation, if no impairment loss had been recognised.</t>
  </si>
  <si>
    <t>Interests in equity-accounted investees</t>
  </si>
  <si>
    <t>(j)
Interests in equity-accounted
investees
The Group’s interests in equity accounted investees comprise
interests in associates and a joint venture. Associates are those
entities in which the Group has significant influence, but not
control or joint control, over the financial and operating
policies. A joint venture is an arrangement in which the Group has
joint control, whereby the Group has rights to the net assets of
the arrangement, rather than rights to its assets and obligations
for its liabilities.
Interests in associates and the joint venture are accounted for
using the equity method. They are initially recognised at cost,
which includes transaction costs. Subsequent to initial
recognition, the consolidated financial statements include the
Group’s share of the profit or loss and OCI of equity
accounted investees, until the date on which significant influence
or joint control ceases.</t>
  </si>
  <si>
    <t>(k)
Inventories
Raw materials are stated at the lower of cost (determined under the
specific cost method for leather hides and under the
weighted-average method for other raw materials) and net realizable
value. Goods in process and finished goods are valued at the lower
of production cost and net realizable value. Production cost
includes direct production costs and production overhead costs. The
production overhead costs are allocated to inventory based on the
manufacturing facility’s normal capacity.
The provision for slow moving and obsolete raw materials and
finished goods is based on the estimated realizable value net of
the costs of disposal.</t>
  </si>
  <si>
    <t>(l)
Trade and other receivables
Trade receivables and other receivables are recognised initially at
fair value and subsequently measured at amortised cost using the
effective interest method, less allowance.
In particular, trade receivables are amounts due from customers for
goods sold or services performed in the ordinary course of
business. They are generally due for settlement within 90 days and
therefore are all classified as current. Trade receivables are
recognised initially at the amount of consideration that is
unconditional unless they contain significant financing components,
when they are recognised at fair value. The Group holds the trade
receivables with the objective to collect the contractual cash
flows and therefore measures them subsequently at amortised cost
using the effective interest method. Details about the
Group’s impairment policies and the calculation of the loss
allowance are provided in note n(i).
The Group derecognises trade receivables when the contractual
rights to the cash flows from such financial asset expire, or it
transfers the rights to receive the contractual cash flows in a
transaction in which substantially all of the risks and rewards of
ownership of such financial asset are transferred or in which the
Group neither transfers nor retains substantially all of the risks
and rewards of ownership and it does not retain control of such
financial asset.</t>
  </si>
  <si>
    <t>(m)
Cash and cash equivalents
For the purpose of presentation in the consolidated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ank overdrafts and short-term borrowings in current liabilities in
the statement of financial position.
Cash and cash equivalents are recorded at their nominal amount as
it substantially coincides with the fair value.
Cash and cash equivalents are subject to the impairment
requirements of IFRS 9 and the identified impairment loss is
immaterial.</t>
  </si>
  <si>
    <t>Impairment of financial assets</t>
  </si>
  <si>
    <t>(n)
Impairment of financial assets
The Group has the following types of financial assets that are
subject to the expected credit loss model: (a) trade
receivables for sales of goods and services; (b) other
receivables carried at amortised cost.
(i) Trade receivables
The Group applies the IFRS 9 simplified approach to measuring
expected credit losses which uses a lifetime expected loss
allowance for all trade receivables .
The expected loss rates are based on the payment profiles of sales
over a period of 36 months before December 31, 2018 or
January 1, 2018, respectively, and the corresponding
historical credit losses experienced within this period. The
historical loss rates are adjusted to reflect current and
forward-looking information on macroeconomic factors affecting the
ability of the customers to settle the receivables.
Trade receivables are written off when there is no reasonable
expectation of recovery. Indicators that there is no reasonable
expectation of recovery include, amongst others, the failure of a
debtor to engage in a repayment plan with the Group, and a failure
to make contractual payments for a period of greater than 120 days
past due.
Impairment losses on trade receivables are presented as net
impairment losses within operating profit. Subsequent recoveries of
amounts previously written off are credited against the same line
item.
(ii) Previous accounting policy for impairment of trade
receivables
As at December 31 2017 and January 1, 2017, under the
previous accounting policy Italian GAAP (see note 5) the impairment
of trade receivables was assessed based on the incurred loss model.
The Group estimated the losses using consistent methods that took
into consideration, in particular, insurance coverage in place, the
creditworthiness of its customers, historical trends and general
economic conditions.
Individual receivables which were known to be uncollectible were
written off by reducing the carrying amount directly. The other
receivables were assessed collectively to determine whether there
was objective evidence that an impairment had been incurred but not
yet been identified. For these receivables, the estimated
impairment losses were recognised in a separate provision for
impairment. The Group considered that there was evidence of
impairment if any of the following indicators were present:
(a) significant financial difficulties of the debtor;
(b) probability that the debtor will enter bankruptcy or
financial reorganisation; and (c) default or late
payments.
Receivables for which an impairment provision was recognised were
written off against the provision when there was no expectation of
recovering additional cash.
(iii) Other receivables at amortised cost
Other receivables at amortised cost are considered to have low
credit risk, and the loss allowance recognised during the period
was therefore limited to 12 months expected losses. Management
consider to be “low credit risk” the other receivables
that have a low risk of default and the counterparty has a strong
capacity to meet its contractual cash flow obligations in the near
term.</t>
  </si>
  <si>
    <t>(o)
Trade and other payables
These amounts represent liabilities for goods and services provided
to the Group prior to the end of financial year which are unpaid.
The amounts are unsecured and are usually paid within 90 days of
recognition. Trade and other payables are presented as current
liabilities unless payment is not due within 12 months after the
reporting period. They are recognised initially at their fair value
and subsequently measured at amortised cost using the effective
interest method. The Group derecognises trade and other payables
when its contractual obligations are discharged or cancelled or
expired.</t>
  </si>
  <si>
    <t>Borrowings</t>
  </si>
  <si>
    <t>(p)
Borrowings
Borrowings are initially recognised at fair value, net of
transaction costs incurred. Borrowings are subsequently measured at
amortised cost. Any difference between the proceeds (net of
transaction costs) and the redemption amount is recognised in
profit or loss over the period of the borrowings using the
effective interest method. Fees paid on the establishment of loan
facilities are recognised as transaction costs of the loan to the
extent that it is probable that some or all of the facility will be
drawn down. In this case, the fee is deferred until the draw down
occurs. To the extent there is no evidence that it is probable that
some or all of the facility will be drawn down, the fee is
capitalised as a prepayment for liquidity services and amortised
over the period of the facility to which it relates.
Borrowings are removed from the statement of financial position
when the obligation specified in the contract is discharged,
cancelled or expired. The difference between the carrying amount of
a financial liability that has been extinguished or transferred to
another party and the consideration paid, including any
non-cash
Borrowings are classified as current liabilities unless the Group
has an unconditional right to defer settlement of the liability for
at least 12 months after the reporting period.
Further, general and specific borrowing costs that are directly
attributable to the acquisition, construction or production of a
qualifying asset are capitalised during the period of time that is
required to complete and prepare the asset for its intended use or
sale. Qualifying assets are assets that necessarily take a
substantial period of time to get ready for their intended use or
sale. Investment income earned on the temporary investment of
specific borrowings pending their expenditure on qualifying assets
is deducted from the borrowing costs eligible for
capitalisation.
Other borrowing costs are expensed in the period in which they are
incurred.</t>
  </si>
  <si>
    <t>(q)
Employees’ leaving entitlement
The Group provides its Italian employees with benefits on the
termination of their employment. The benefits fall under the
definition of defined benefit plans whose existence and amount is
certain but whose date is not. The liability is calculated as the
present value of the obligation at the reporting date, in
compliance with applicable regulations and adjusted to take into
account actuarial gains/losses. The amount of the obligation is
calculated annually based on the “projected unit
credit” method. Actuarial gains and losses are recorded in
full during the relevant period. Actuarial gains/(losses) are
stated under “Other comprehensive income” in accordance
with IAS 19.</t>
  </si>
  <si>
    <t>(r)
Provisions
Provisions for legal and tax claims, service warranties and one
time termination benefits for certain employees are recognised when
the Group has a present legal or constructive obligation as a
result of past events, it is probable that an outflow of resources
will be required to settle the obligation and the amount can be
reliably estimated. Provisions are not recognised for future
operating losses.
Where there are a number of similar obligations, the likelihood
that an outflow will be required in settlement is determined by
considering the class of obligations as a whole. A provision is
recognised even if the likelihood of an outflow with respect to any
one item included in the same class of obligations may be
small.
Provisions are measured at the present value of management’s
best estimate of the expenditure required to settle the present
obligation at the end of the reporting period. The discount rate
used to determine the present value is
a pre-tax</t>
  </si>
  <si>
    <t>Derivative financial instruments and hedging activities</t>
  </si>
  <si>
    <t>(s)
Derivative financial instruments and hedging
activities
Derivatives financial instruments are accounted for in accordance
with IFRS 9, except for hedging activities that are treated in
accordance with IAS 39 (see note 5).
Derivatives are initially recognised at fair value on the date a
derivative contract is entered into and are subsequently remeasured
to their fair value at the end of each reporting period. The
accounting for subsequent changes in fair value depends on whether
the derivative is designated as a hedging instrument, and if so,
the nature of the item being hedged. The Group designates certain
derivatives as hedges of a particular risk associated with the cash
flows of recognised assets (trade receivables) and highly probable
forecast transactions (sales orders) (cash flow hedges).
At inception of the hedge relationship, the Group documents the
economic relationship between hedging instruments and hedged items
including whether changes in the cash flows of the hedging
instruments are expected to offset changes in the cash flows of
hedged items (trade receivables and/or sales orders). The Group
documents its risk management objective and strategy for
undertaking its hedge transactions.
The full fair value of a hedging derivative is classified as a
non-current
(i) Cash flow hedges that qualify for hedge accounting
The effective portion of changes in the fair value of derivatives
that are designated and qualify as cash flow hedges is recognised
in the cash flow hedge reserve within equity. The gain or loss
relating to the ineffective portion is recognised immediately in
profit or loss, within other gains/(losses).
When forward contracts are used to hedge forecast transactions, the
Group generally designates only the change in fair value of the
forward contract related to the spot component as the hedging
instrument. Gains or losses relating to the effective portion of
the change in the spot component of the forward contracts are
recognised in the cash flow hedge reserve within equity. The change
in the forward element of the contract that relates to the hedged
item (“aligned forward element”) is recognised within
OCI in the costs of hedging reserve within equity. In some cases,
the Group may designate the full change in fair value of the
forward contract (including forward points) as the hedging
instrument. In such cases, the gains or losses relating to the
effective portion of the change in fair value of the entire forward
contract are recognised in the cash flow hedge reserve within
equity.
Amounts accumulated in equity are reclassified in the periods when
the hedged item affects profit or loss.
When a hedging instrument expires, or is sold or terminated, or
when a hedge no longer meets the criteria for hedge accounting, any
cumulative deferred gain or loss and deferred costs of hedging in
equity at that time remains in equity until the forecast
transaction occurs, resulting in the recognition of a non-financial
(ii) Derivatives that do not qualify for hedge
accounting
Certain derivative instruments do not qualify for hedge accounting.
Changes in the fair value of any derivative instrument that does
not qualify for hedge accounting are recognised immediately in
profit or loss and are included in net exchange rate gains
(losses). The fair value of derivative instruments is disclosed in
note 28.
(iii) Derivative financial instruments and hedge accounting
– Policy applicable before January 1, 2018
The policy applied in the comparative information presented as at
December 31, 2017 and January 1, 2017 is in accordance
with the previous Italian GAAP. For additional details refers to
note 5.</t>
  </si>
  <si>
    <t>Revenues from contracts with customers</t>
  </si>
  <si>
    <t>(t)
Revenues from contracts with
customers
The Group has adopted IFRS 15 “Revenue from Contracts
with Customers”, effective for reporting periods starting
from January 1, 2018, using the full retrospective approach,
without any of the practical expedients indicated by IFRS 15
C5. See note 43 for additional details.
(i) Sale of upholstered furniture and home furnishings
accessories – wholesale
The Group sells a wide range of upholstered furniture (upholstered
sofas and beds) and home furnishing accessories (for instance
coffee tables, lamps, rugs, wall units) in the wholesale market
(Natuzzi branded products and private label products). The
upholstered sofas (leather and fabric sofas) are manufactured in
the plants located in Italy, Romania, China and Brazil. Sales are
recognised when control of the products has transferred, being when
the products are delivered to the wholesaler, the wholesaler has
full discretion over the channel and price to sell the products,
and there is no unfulfilled obligation that could affect the
wholesaler’s acceptance of the products. Delivery occurs when
the products have been shipped to the specific location, the risks
of obsolescence and loss have been transferred to the wholesaler,
and either the wholesaler has accepted the products in accordance
with the sales contract, the acceptance provisions have lapsed, or
the Group has objective evidence that all criteria for acceptance
have been satisfied.
The goods are often sold with retrospective volume discounts based
on aggregate sales over a 12 months period. Revenue from these
sales is recognised based on the price specified in the contract,
net of the estimated volume discounts. Accumulated historical
experience is used to estimate and provide for the discounts, using
the expected value method, and revenue is only recognised to the
extent that it is highly probable that a significant reversal will
not occur. A refund liability (included in other payables) is
recognised for expected volume discounts payable to customers in
relation to sales made until the end of the reporting period. No
element of financing is deemed present as the sales are made with a
credit term of 60-90
A receivable is recognised when the goods are delivered as this is
the point in time that the consideration is unconditional because
only the passage of time is required before the payment is due.
It is the Group’s policy not to sell its products to the
wholesaler with a right of return.
(ii) Sale of upholstered furniture and home furnishings
accessories - retail
The Group operates a chain of retail stores (Natuzzi Italia stores,
Natuzzi Edition stores and Divani &amp; Divani by Natuzzi
stores) selling a wide range of upholstered furniture (upholstered
sofas and beds) and home furnishing accessories (for instance
coffee tables, lamps, rugs, wall units). The upholstered sofas
(leather and fabric sofas) are manufactured in the plants located
in Italy, Romania, China and Brazil.
Revenue from the sale of the goods is recognised when the products
are delivered and have been accepted by the customer in store or at
its premise.
Payment of the transaction price is due immediately when the
customer purchases the furniture. The Group’s obligation to
repair or replace faulty products under the standard assurance
warranty terms is recognised as a provision (see note 21).
It is the Group’s policy not to sell its products to the end
customer with a right of return.
(iii) Sale of polyurethane foam and
leather by-products
The Group sells polyurethane foam, because the facility’s
production is in excess of the Group’s needs, and
leather by-products
Revenue from these sales is recognised based on the price specified
in the contract. No element of financing is deemed present as the
sales are made with a credit term of 60-90
A receivable is recognised when the goods are delivered as this is
the point in time that the consideration is unconditional because
only the passage of time is required before the payment is due.
It is the Group’s policy not to sell these products to the
wholesaler with a right of return.
(iv) Sale of Natuzzi Display System and related slotting
fees
The Group sells the Natuzzi Display System (NDS) to retailers, used
to set up their stores. Revenue from such sales is recognised over
time based on the length of the distribution contract signed with
the retailer. Revenue is accounted based on the price specified in
the contract. No element of financing is deemed present as the
sales are made with a credit term of 60-90
The Group recognize to retailers slotting fees as contributions to
prepare the retailer’s system to accept and sell the
Group’s products. Slotting fees are recognised over time
based on the length of the contract signed with the retailers and
are treated as a reduction of revenue. Deferred slotting fees are
included under other assets.
(v) Service type warranty
Customers who purchase the Group’s upholstered furniture may
require a service type warranty. The Group allocates a portion of
the consideration received to the service type warranty. This
allocation is based on the relative stand-alone selling price. The
amount allocated to the service type warranty is deferred, and is
recognised as revenue over time based on the validity period of
such warranty. The deferred revenue is included in contract
liabilities.
(vi) Financing components
The Group does not expect to have any contracts where the period
between the transfer of the promised goods or services to the
customer and payment by the customer exceeds one year. As a
consequence, the Group does not adjust any of the transaction
prices for the time value of money.</t>
  </si>
  <si>
    <t>Cost of sales, selling expenses and administrative expenses</t>
  </si>
  <si>
    <t>(u)
Cost of sales, selling expenses and
administrative expenses
Cost of sales consist of the following expenses: the change in
opening and closing inventories, purchases of raw materials, labor
costs (included one time termination benefit accruals), third party
manufacturing costs, depreciation expense of property, plant and
equipment used in the production of finished goods, impairment of
property, plant and equipment, energy and water expenses (for
instance light and power expenses), expenses for maintenance and
repairs of production facilities, distribution network costs
(including inbound freight charges, warehousing costs, internal
transfer costs and other logistic costs involved in the production
cycle), rentals and security costs for production facilities,
small-tools replacement costs, insurance costs and other minor
expenses.
Selling expenses consist of the following expenses: shipping and
handling costs incurred for transporting finished products to
customers, advertising costs, labor costs for sales personnel,
rental expense for stores, commissions to sales representatives and
related costs, depreciation expense of property, plant and
equipment used in the selling activities, amortization of
intangible assets that, based on their usage, are allocated to
selling expenses, impairment of property, plant and equipment,
sales catalogue and related expenses, exhibition and trade-fair
costs, advisory fees for sales and marketing of finished products,
expenses for maintenance and repair of stores and other trade
buildings, insurance costs for trade receivables and other
miscellaneous expenses.
Administrative expenses consist of the following expenses: costs
for administrative personnel, advisory fees for accounting and
information-technology services, traveling expenses for management
and other personnel, depreciation expense related to property,
plant and equipment used in the administrative activities,
amortization of intangible assets that, based on their usage, are
allocated to administrative expense, impairment of property, plant
and equipment, postage and telephone costs, stationery and other
office supplies costs, expenses for maintenance and repair of
administrative facilities, statutory auditors and external auditors
fees and other miscellaneous expenses. As noted above, the costs of
the Group’s distributions network, which include inbound
freight charges, warehousing costs, internal transfer costs and
other logistic costs involved in the production cycle, are
classified under the “cost of sales” line item.</t>
  </si>
  <si>
    <t>Shipping and handling costs</t>
  </si>
  <si>
    <t>(v)
Shipping and handling costs
Shipping and handling costs incurred to transport products to
customers are expensed in the periods incurred and are included in
selling expenses. Under IFRS 15 shipping and handling costs related
to activities before the customer obtains control of the finished
goods, are accounted as fulfillment costs under the caption
“other assets” of the consolidated statement of
financial position. Such costs are recognised in profit or loss
consistent with the pattern of transfer of the finished goods.
Shipping and handling expenses recorded for the years ended
December 31, 2018 and 2017, were 40,765 and 40,952,
respectively (see note 32).</t>
  </si>
  <si>
    <t>Advertising costs</t>
  </si>
  <si>
    <t>(w)
Advertising costs
Advertising costs are expensed in the periods incurred and are
included in selling expenses. Advertising expenses recorded for the
years ended December 31, 2018 and 2017 were 12,687 and 15,407,
respectively (see note 32).</t>
  </si>
  <si>
    <t>Commission expense</t>
  </si>
  <si>
    <t>(x)
Commission expense
Commissions payable to sales representatives and the related
expenses are recorded at the time revenue from sale of products are
recognised and are included in selling expenses. Commissions are
not paid until payment for the related sale’s invoice is
remitted to the Group by the customer. Under IFRS 15 sale
commissions are considered costs of obtaining a contract.
Therefore, the Group has elected to apply the practical expedient
under which such costs are expensed as the amortisation period is
less than one year.</t>
  </si>
  <si>
    <t>Government grants</t>
  </si>
  <si>
    <t>(y)
Government grants
Grants from the government are recognised at their fair value when
it is a virtually certain reasonable assurance that the grant will
be received and the Group will comply with all attached conditions.
Government grants relating to costs are deferred and recognised in
the profit or loss over the period necessary to match them with the
costs that they are intended to compensate. Government grants
relating to the purchase of property, plant and equipment are
included in non-current</t>
  </si>
  <si>
    <t>Finance income and finance costs</t>
  </si>
  <si>
    <t>(z)
Finance income and finance costs
The Group’s finance income and finance costs include:
interest income, interest expense, dividend income; the net gain or
loss on derivative financial instruments; the foreign currency gain
or loss on financial assets and financial liabilities; the gain on
the remeasurement to fair value of interest in an associate and a
joint venture as a consequence of the lost of control; hedge
ineffectiveness recognised in profit or loss.
Interest income or expense is recognised using the effective
interest method. Dividend income is recognised in profit or loss on
the date on which the Group’s right to receive payment is
established.
The “effective interest rate” is the rate that exactly
discounts estimated future cash payments or receipts through the
expected life of the financial instrument to the gross carrying
amount of the financial asset or the amortised cost of the
financial liability.
In calculating interest income and expense, the effective interest
rate is applied to the gross carrying amount of the asset (when the
asset is not credit-impaired) or to the amortised cost of the
liability. However, for financial assets that have become
credit-impaired subsequent to initial recognition, interest income
is calculated by applying the effective interest rate to the
amortised cost of the financial asset. If the asset is no longer
credit-impaired, then the calculation of interest income reverts to
the gross basis.</t>
  </si>
  <si>
    <t>Income tax</t>
  </si>
  <si>
    <t>(aa)
Income tax
Income tax expense comprises current and deferred tax. It is
recognised in profit or loss except to the extent that it relates
to a business combination, or items recognised directly in equity
or in other comprehensive income.
The Group has determined that interest and penalties related to
income taxes, including uncertain tax treatments, do not meet the
definition of income taxes, and therefore accounted for them under
IAS 37 “Provisions, Contingent Liabilities and Contingent
Assets”.
(i) Current tax
Current tax comprises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vely enacted at the reporting date.
(ii) Deferred tax
Deferred tax is recognised in respect of temporary differences
between the carrying amounts of assets and liabilities for
financial reporting purposes and the amounts used for taxation
purposes. Deferred tax is not recognised for:
(a) (b) (c)
Deferred tax assets are recognis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se a deferred tax asset in full, then future
taxable profits, adjusted for reversals of existing temporary
differences, are considered, based on the business plans for
individual subsidiaries in the Group. Deferred tax assets are
reviewed at each reporting date and are reduced to the extent that
it is no longer probable that the related tax benefit will be
realised; such reductions are reversed when the probability of
future taxable profits improves.
Unrecognised deferred tax assets are reassessed at each reporting
date and recognised to the extent that it has become probable that
future taxable profits will be available against which they can be
used.
Deferred tax is measured at the tax rates that are expected to be
applied to temporary differences when they reverse, using tax rates
enacted or substantively enacted at the reporting date.
The measurement of deferred tax reflects the tax consequences that
would follow from the manner in which the Group expects, at the
reporting date, to recover or settle the carrying amount of its
assets and liabilities.
Deferred tax assets and liabilities are offset when there is a
legally enforceable right to offset current tax assets and
liabilities and when the deferred tax balances relate to the same
taxation authority. Current tax assets and tax liabilities are
offset where the entity has a legally enforceable right to offset
and intends either to settle on a net basis, or to realise the
asset and settle the liability simultaneously.</t>
  </si>
  <si>
    <t>Operating profit</t>
  </si>
  <si>
    <t>(ab)
Operating profit
Operating profit is the result generated from the continuing
principal revenue-producing activities of the Group as well as
other income and expenses related to operating activities.
Operating profit excludes net finance costs, share of profit of
equity-accounted investees and income taxes.</t>
  </si>
  <si>
    <t>Fair value measurement</t>
  </si>
  <si>
    <t>(ac)
Fair value measurement
“Fair value” is the price that would be received to
sell an asset or paid to transfer a liability in an orderly
transaction between market participants at the measurement date in
the principal or, in its absence, the most advantageous market to
which the Group has access at that date. The fair value of a
liability reflects its non-performance
A number of the Group’s accounting policies and disclosures
require the measurement of fair values, for both financial and
non-financial
When one is available, the Group measures the fair value of an
instrument using the quoted price in an active market for that
instrument. A market is regarded as “active” if
transactions for the asset or liability take place with sufficient
frequency and volume to provide pricing information on an ongoing
basis.
If there is no quoted price in an active market, then the Group
uses valuation techniques that maximise the use of relevant
observable inputs and minimise the use of unobservable inputs. The
chosen valuation technique incorporates all of the factors that
market participants would take into account in pricing a
transaction.
If an asset or a liability measured at fair value has a bid price
and an ask price, then the Group measures assets and long positions
at a bid price and liabilities and short positions at an ask
price.
The best evidence of the fair value of a financial instrument on
initial recognition is normally the transaction price – i.e.
the fair value of the consideration given or received. If the Group
determines that the fair value on initial recognition differs from
the transaction price and the fair value is evidenced neither by a
quoted price in an active market for an identical asset or
liability nor based on a valuation technique for which any
unobservable inputs are judged to be insignificant in relation to
the measurement, then the financial instrument is initially
measured at fair value, adjusted to defer the difference between
the fair value on initial recognition and the transaction price.
Subsequently, that difference is recognised in profit or loss on an
appropriate basis over the life of the instrument but no later than
when the valuation is wholly supported by observable market data or
the transaction is closed out.</t>
  </si>
  <si>
    <t>Earnings per share</t>
  </si>
  <si>
    <t>(ad)
Earnings per share
(i) Basic earnings per share
Basic earnings per share is calculated by dividing the profit
attributable to owners of the Company, excluding any costs of
servicing equity other than ordinary shares, by the weighted
average number of ordinary shares outstanding during the financial
year, adjusted for bonus elements in ordinary shares issued during
the year and excluding treasury shares.
(ii) Diluted earnings per share
Diluted earnings per share adjusts the figures used in the
determination of basic earnings per share to take into account the
after income tax effect of interest and other financing costs
associated with dilutive potential ordinary shares, and the
weighted average number of additional ordinary shares that would
have been outstanding assuming the conversion of all dilutive
potential ordinary shares.</t>
  </si>
  <si>
    <t>Standards issued but not yet effective</t>
  </si>
  <si>
    <t>(ae)
Standards issued but not yet effective
A number of new standards are effective for annual periods
beginning after January 1, 2019 and earlier application is
permitted; however, the Group has not early adopted the new or
amended standards in preparing these consolidated financial
statements.
Of those standards that are not yet effective, IFRS 16 is expected
to have a material impact on the Group’s consolidated
financial statements in the period of initial application.
(A) IFRS 16 “Leases”
The Group is required to adopt IFRS 16 “Leases” from
January 1, 2019. The Group has assessed the estimated impact
that initial application of IFRS 16 will have on its consolidated
financial statements, as described below. The Group has completed
the implementation process as at the date of these consolidated
financial statements, except for the finalisation of the testing
and assessment of controls over its new IT systems.
IFRS 16 introduces a single, on-balance right-of-use low-value
IFRS 16 replaces existing leases guidance, including IAS 17
“Leases”, IFRIC 4 “Determining whether an
Arrangement contains a Lease”, SIC-15 SIC-27
(i) Leases in which the Group is a lessee
The Group will recognise new assets and liabilities for its
operating leases that mainly comprise factory facilities and
stores. The nature of expenses related to those leases will now
change because the Group will recognise a depreciation charge
for right-of-use
Previously, the Group recognised operating lease expense on a
straight-line basis over the term of the lease, and recognised
assets and liabilities only to the extent that there was a timing
difference between actual lease payments and the expense
recognised.
In addition, the Group will no longer recognise provisions for
operating leases that it assesses to be onerous. Instead, the Group
will include the payments due under the lease in its lease
liability.
No significant impact is expected for the Group’s finance
leases.
Based on the information currently available, after considering the
exemptions mentioned above, the Group
has non-cancellable right-of-use
The Group expects no significant impact from the application of the
new standard on net profit and cash flows from operating
activities, nor on its ability to comply with loan covenants.
(ii) Leases in which the Group is a lessor
No significant impact is expected for leases in which the Group is
a lessor.
(iii) Transition
The Group plans to apply IFRS 16 initially on January 1, 2019,
using the modified retrospective approach. Therefore, the
cumulative effect of adopting IFRS 16 will be recognised as an
adjustment to the opening balance of retained earnings as at
January 1, 2019, with no restatement of comparative
information.
The Group plans to apply the practical expedient to grandfather the
definition of a lease on transition. This means that it will apply
IFRS 16 to all contracts entered into before January 1, 2019
and identified as leases in accordance with IAS 17 and IFRIC 4.
In addition, the Group will elect to use the exemptions proposed by
the standard for which the lease term ends within 12 months as of
the date of initial application, and lease contracts for which the
underlying asset is of low value. The Group has leases of certain
office equipment (e.g., personal computers, printing and
photocopying machines) and company cars that are considered of low
value.
(B) Other standards
The Company is evaluating the provisions of the following
standards, but it does not expect adoption to have a significant
impact on the Group’s consolidated financial statements:
•
IFRIC 23 Uncertainty over Tax Treatments;
•
Plan Amendment, Curtailment or Settlement (Amendments
to IAS 19);
•
Annual Improvements to IFRS Standards 2015–2017
Cycle – various standards;
•
Amendments to References to Conceptual Framework in
IFRS Standards.
Whereas, the Company is still evaluating the provisions of the
following standards, but it does not expect the adoption will be
applicable to the Company:
•
Prepayment Features with Negative Compensation
(Amendments to IFRS 9);
•
Long-term Interests in Associates and Joint Ventures
(Amendments to IAS 28);
•
IFRS 17 Insurance Contracts.</t>
  </si>
  <si>
    <t>Description of the business and Group composition (Tables)</t>
  </si>
  <si>
    <t>Summary of Subsidiaries Included in Consolidation Together with Related Percentages of Ownership and Other Information</t>
  </si>
  <si>
    <t>The subsidiaries included in the consolidation as at
December 31, 2018, 2017 and January 1, 2017, together
with the related percentages of ownership and other information,
are as follows:
Name
Percentage of
Percentage of
Percentage of Share/quota Ownership Activity
Italsofa Nordeste S/A 100.00 100.00 100.00 BRL 157,654,283 Salvador de Bahia, Brazil (1 )
Natuzzi (China) Ltd 100.00 100.00 100.00 CNY 106,414,300 Shanghai, China (1 )
Italsofa Romania S.r.l. 100.00 100.00 100.00 RON 109,271,750 Baia Mare, Romania (1 )
Natco S.p.A. 99.99 99.99 99.99 EUR 4,420,000 Santeramo in Colle, Italy (2 )
I.M.P.E. S.p.A. 100.00 100.00 100.00 EUR 1,000,000 Bari, Italy (3 )
Nacon S.p.A. 100.00 100.00 100.00 EUR 2,800,000 Santeramo in Colle, Italy (4 )
Lagene S.r.l. 100.00 100.00 100.00 EUR 10,000 Santeramo in Colle, Italy (4 )
Natuzzi Americas Inc. 100.00 100.00 100.00 USD 89 High Point, N. Carolina, USA (4 )
Natuzzi Iberica S.A. 100.00 100.00 100.00 EUR 386,255 Madrid, Spain (4 )
Natuzzi Switzerland AG 100.00 100.00 100.00 CHF 2,000,000 Dietikon, Switzerland (4 )
Natuzzi Benelux S.A.
— 100.00 100.00 EUR 312,000 Herentals, Belgium (4 )
Natuzzi Germany Gmbh 100.00 100.00 100.00 EUR 25,000 Köln, Germany (4 )
Natuzzi Japan KK 100.00 100.00 100.00 JPY 28,000,000 Tokyo, Japan (4 )
Natuzzi Services Limited 100.00 100.00 100.00 GBP 25,349,353 London, UK (4 )
Natuzzi Trading (Shanghai) Co., Ltd
— 100.00 100.00 CNY 13,891,783 Shanghai, China (4 )
Natuzzi Russia OOO 100.00 100.00 100.00 RUB 109,138 Moscow, Russia (4 )
Natuzzi India Furniture PVT Ltd 100.00 100.00 100.00 INR 16,200,000 New Delhi, India (4 )
Natuzzi Florida LLC 51.00 51.00 51.00 USD 4,155,186
High Point, N. Carolina, USA (4 )
Natmex S.DE.R.L.DE.C.V 99.00 99.00
— MXN 69,195,993 Mexico City, Mexico (4 )
Natuzzi France S.a.s. 100.00 100.00 100.00 EUR 200,100 Paris, France (4 )
Softaly (Furniture) Shanghai Co. Ltd 96.50 96.50 96.50 CNY 100,000 Shanghai, China (4 )
Natuzzi Netherlands Holding 100.00 100.00 100.00 EUR 34,605,000 Amsterdam, Holland (5 )
New Comfort S.r.l. 100.00 100.00 100.00 EUR 20,000 Santeramo in Colle, Italy (6 )
Italsofa Shanghai Ltd 96.50 96.50 96.50 CNY 124,154,580 Shanghai, China (6 )
Natuzzi Trade Service S.r.l. 100.00 100.00 100.00 EUR 14,000,000 Santeramo in Colle, Italy (6 )
Natuzzi Oceania PTI Ltd 100.00 100.00 100.00 AUD 320,002 Sydney, Australia (6 )
(1)
Manufacture and distribution
(2)
Intragroup leather dyeing and finishing
(3)
Production and distribution of polyurethane foam
(4)
Services and distribution
(5)
Investment holding
(6)
Dormant</t>
  </si>
  <si>
    <t>Changes in significant accounting policies (Tables)</t>
  </si>
  <si>
    <t>Summary of Measurement of Financial Assets and Financial Liabilities</t>
  </si>
  <si>
    <t>The following table shows the original measurement categories under
previous Italian GAAP and the new measurement categories under IFRS
9 for each class of the Group’s financial assets and
financial liabilities as at January 1, 2018.
Original
New IFRS 9 Original
New carrying
Financial assets
Other non-current Amortised cost Amortised cost 1,402 1,402
Trade receivables Amortised cost Amortised cost 37,549 37,512
Other current receivables Amortised cost Amortised cost 12,910 12,910
Cash and cash equivalents Amortised cost Amortised cost 55,035 55,035
Gains on derivative financial instruments FVTPL FVTPL 339 339
Total financial assets 107,235 107,198
Financial liabilities
Long-term borrowings Amortised cost Amortised cost 25,717 25,717
Bank overdraft and short-term borrowings Amortised cost Amortised cost 25,967 25,967
Trade payables Amortised cost Amortised cost 76,035 76,035
Other payables Amortised cost Amortised cost 27,587 27,587
Losses on derivative financial instruments FVTPL FVTPL 267 267
Total financial liabilities 155,573 155,573</t>
  </si>
  <si>
    <t>Business combinations (Tables)</t>
  </si>
  <si>
    <t>Fair Value of Assets and Liabilities</t>
  </si>
  <si>
    <t>The following table summarizes the fair value of the assets
acquired and liabilities assumed at date of acquisition.
Inventory 1,895
Other assets 187
Total identifiable net assets acquired 2,082
Goodwill arising on acquisition 2,041
Consideration transferred 4,123</t>
  </si>
  <si>
    <t>Property, plant and equipment (Tables)</t>
  </si>
  <si>
    <t>Summary of Property, Plant and Equipment and Related Accumulated Depreciation</t>
  </si>
  <si>
    <t xml:space="preserve">Changes in the carrying amount of property, plant and equipment and
accumulated depreciation for the years ended December 31, 2018
and 2017 are analysed as follows:
Land and Machinery Office Retail Leasehold Constr. Total
Cost as at January 1, 2017 174,134 131,759 15,519 33,490 18,596 336 373,834
Additions 682 2,327 377 430 2,641
— 6,457
Disposals (1,595 ) (732 ) (233 ) (251 ) (1,973 ) (32 ) (4,816 )
Effect of translation adj. (3,948 ) (1,114 ) (251 ) (1,083 ) 186 (32 ) (6,242 )
Cost as at December 31, 2017 169,273 132,240 15,412 32,586 19,450 272 369,233
Additions 646 2,320 365 881 2,288 660 7,160
Disposals (27 ) (7,905 ) (725 ) (20,329 ) (917 )
— (29,903 )
Effect of translation adj. 153 (301 ) 27 356 (85 ) (20 ) 130
Cost as at December 31, 2018 170,045 126,354 15,079 13,494 20,736 912 346,620
Accumulated depreciation as at January 1, 2017 (80,416 ) (111,659 ) (14,731 ) (33,032 ) (12,291 )
— (252,129 )
Depreciation (3,570 ) (4,090 ) (478 ) (1,619 ) (1,104 )
— (10,861 )
Disposals 348 234 573 1,556 1,362
— 4,073
Effect of traslation adj. 1,750 1,030 384 1,274 436
— 4,874
Accumulated depreciation as at December 31, 2017 (81,888 ) (114,485 ) (14,252 ) (31,821 ) (11,597 )
— (254,043 )
Depreciation (4,018 ) (3,381 ) (204 ) (140 ) (2,411 )
— (10,154 )
Disposals 23 7,588 369 20,060 501
— 28,541
Effect of traslation adj. (100 ) 484 4 (357 ) 91
— 122
Accumulated depreciation as at December 31, 2018 (85,983 ) (109,794 ) (14,083 ) (12,258 ) (13,416 )
— (235,534 )
Net book value as at January 1, 2017 93,718 20,100 788 458 6,305 336 121,705
Net book value as at December 31, 2017 87,385 17,755 1,160 765 7,853 272 115,190
Net book value as at December 31, 2018 84,062 16,560 996 1,236 7,320 912 111,086
Annual rate of depreciation for 2018 and 2017 0%-10% 10%-25% 10%-20% 25%-35% 10%-20%
— </t>
  </si>
  <si>
    <t>Summary of Property, Plant and Equipment by Country</t>
  </si>
  <si>
    <t>The following table shows property, plant and equipment by
country:
31/12/18 31/12/17
Italy 61,271 64,117
Romania 23,406 24,157
United States of America 17,830 16,440
Brazil 4,552 5,009
China 2,562 4,908
Europe 1,463 555
Other countries 2 4
Total 111,086 115,190</t>
  </si>
  <si>
    <t>Intangibles assets and goodwill (Tables)</t>
  </si>
  <si>
    <t>Summary of Intangible Assets, Goodwill, and Accumulated Amortization</t>
  </si>
  <si>
    <t>Changes in the carrying amount of intangible assets, goodwill, and
accumulated amortization for the years ended December 31, 2018
and 2017 are analysed as follows:
Trademarks Software Goodwill Total
Cost as at January 1, 2017 13,715 27,687 1,921 43,323
Additions
— 1,239 2,041 3,280
Disposals (8 )
—
— (8 )
Effect of traslation adj. 189
— (116 ) 73
Cost as at December 31, 2017 13,896 28,926 3,846 46,668
Additions 169 711
— 880
Disposals (3 ) (42 )
— (45 )
Effect of traslation adj. (41 ) 22 101 82
Cost as at December 31, 2018 14,021 29,617 3,947 47,585
Accumulated amortization as at January 1, 2017 (13,150 ) (26,246 )
— (39,396 )
Amortisation (563 ) (1,006 )
— (1,569 )
Disposals 8
—
— 8
Effect of traslation adj. 126
—
— 126
Accumulated amortization as at December 31, 2017 (13,579 ) (27,252 )
— (40,831 )
Amortisation (158 ) (752 )
— (910 )
Disposals 1 42
— 43
Effect of traslation adj. 27 (22 )
— 4
Accumulated amortization as at December 31, 2018 (13,709 ) (27,984 )
— (41,693 )
Net book value as at January 1, 2017 565 1,441 1,921 3,927
Net book value as at December 31, 2017 317 1,674 3,846 5,837
Net book value as at December 31, 2018 312 1,633 3,947 5,892</t>
  </si>
  <si>
    <t>Summary of Inputs and Assumptions Used in Performing Impairment Test for Intangible Assets and Goodwill</t>
  </si>
  <si>
    <t>The key inputs and assumptions that were used in performing the
2018 and 2017 impairment tests for goodwill are as follows:
December, 2018
CGU Net book
value Growth WACC Sales CAGR
Italy – retail stores 1,921 0.5 % 11 % 6 %
Mexico – retail stores 2,026 0.5 % 18 % 8.5 %
Total goodwill 3,947
December, 2017
CGU
Net book value Growth WACC
Sales CAGR
Italy – retail stores 1,921 0.5 % 10 % 5 %
Mexico – retail stores 1,925 0.5 % 17 % 8.5 %
Total goodwill 3,846</t>
  </si>
  <si>
    <t>Equity method investees (Tables)</t>
  </si>
  <si>
    <t>Summary of Changes in Carrying Amount of Equity Method Investees</t>
  </si>
  <si>
    <t>Changes in the carrying amount of equity method investees for the
years ended December 31, 2018 and 2017 are analysed as
follows:
Natuzzi Nars Selena Other Total
Balance as at January 1, 2017
— 63
— 34 97
Share of profit/(loss) for the year
— (18 )
—
— (18 )
Balance as at December 31, 2017
— 45
— 34 79
Acquisition of non-controlling 48,024
—
—
— 48,024
Elimination of intercompany profit (7,350 )
—
—
— 7,350
Share of profit/(loss) for the year (295 ) 39
— (34 ) (290 )
Share of other comprehensive income (246 )
—
—
— (246 )
Effect of translation adjustments
— 3
—
— 3
Balance as at December 31, 2018 40,133 87
—
— 40,220</t>
  </si>
  <si>
    <t>Schedule of Fair Values of Identifiable Assets and Liabilities and Cash Flow Deriving from Transaction of Subsidiary</t>
  </si>
  <si>
    <t>The fair values of the identifiable assets and liabilities of
Natuzzi Trading Shanghai as at the date control was lost are the
following:
Assets
Property, plant and equipment 541
Intangible assets 9,397
Other non-current 271
Deferred tax assets 167
Inventories 851
Trade receivables 243
Other current receivables 388
Restricted cash for capital contribution 35,000
Cash and cash equivalents 4,886
Total assets (a) 51,744
Liabilities
Deferred tax liabilities 2,349
Trade payables 992
Other payables 3,710
Liabilities for current income tax 31
Total liabilities (b) 7,082
Total identifiable net assets at fair value c (a-b) 44,662
49% interest measured at fair value (c x 49%) 21,884
Goodwill arising on the transaction 26,140
Fair value of the retained 49% interest 48,024
Details of the net cash flows deriving from the transaction are as
follows:
Cash received for the disposal of the 23.54% interest 30,000
Chinese withholding tax (2,958 )
Cash and cash equivalents of Natuzzi Trading Shanghai (4,886 )
Net cash flows as per cash flows statement 22,156</t>
  </si>
  <si>
    <t>Summary of Reconciliation of Fair Value of Retained Interest at the date of loss of control with carrying amount in Consolidated Statement of Financial Position</t>
  </si>
  <si>
    <t>The following table shows the reconciliation of the fair value of
the retained interest in Trading Shanghai at the date of loss of
control with the carrying amount as at December 31, 2018
included in the consolidated statement of financial position.
Fair value at the date of loss of control 48,024
Elimination of intercompany profit from licensing Natuzzi
trademarks (7,350 )
Group’s share of profit for the year 311
Elimination of amortisation of Natuzzi trademark 153
Elimination of intercompany profit on inventories (597 )
Amortisation of intangibles assets (216 )
Reversal of deferred tax liabilities 54
Group’s share of loss for the year, net of equity method
adjustments (295 ) (295 )
Group’s share of other comprehensive income (246 )
Carrying amount as at December 31, 2018 40,133</t>
  </si>
  <si>
    <t>Summarized Statement of Financial Position and Profit or Loss of Joint Venture</t>
  </si>
  <si>
    <t>Summarized statement of financial position of Natuzzi Trading
Shanghai as at December 31, 2018
Current assets 42,288
Non-current 15,785
Current liabilities (20,328 )
Non-current
—
Equity 37,745
Group’s share in equity – 49% 18,495
Intangible assets 4,389
Goodwill 26,140
Elimination of intercompany profit from licensing Natuzzi
trademarks (7,197 )
Elimination of intercompany profit on inventories (597 )
Deferred tax liabilities (1,097 )
Group’s carrying amount of the investment 40,133
Summarized statement of profit or loss of Natuzzi Trading
Shanghai for the period July 27, 2018 –
December 31, 2018
Revenue 13,836
Cost of sale (8,197 )
Other income and expenses, net 919
Selling expenses (5,141 )
Administrative expenses (632 )
Net finance income 350
Profit before tax 1,135
Income tax expense (500 )
Profit for the period 635
Other comprehensive loss (503 )
Total comprehensive profit for the period 132
Group’s share of profit for the period – 49% 311
Elimination of amortisation of Natuzzi trademarks 153
Elimination of intercompany profit on inventories (597 )
Amortisation of intangible assets (216 )
Deferred tax liabilities 54
Group’s share of loss for the period, net of equity method
adj. (295 )
Group’s share of other comprehensive loss for the period (246 )
Group’s share of total comprehensive loss for the
period (541 )</t>
  </si>
  <si>
    <t>Other non-current receivables (Tables)</t>
  </si>
  <si>
    <t>Summary of Other Non-Current Receivables</t>
  </si>
  <si>
    <t>Other non-current
31/12/18 31/12/17 01/01/17
Security deposits for lease contracts 3,984 641 852
Receivable from extraordinary disposal 549 761 986
Other
—
— 299
Total 4,533 1,402 2,137</t>
  </si>
  <si>
    <t>Other assets (non-current and current) (Tables)</t>
  </si>
  <si>
    <t>Summary of Other Assets</t>
  </si>
  <si>
    <t>Other assets are analysed as follows:
31/12/18 31/12/17 01/01/17
Advances to suppliers 3,471 3,369 6,132
Deferred costs for Natuzzi Display System 2,617 2,031 1,229
Deferred costs for slotting fees 1,922 1,399 204
Delivery and commission costs for sales derecognised 1,839 1,730 2,230
Deferred costs for Service-Type Warranty 452 519 330
Prepaid expenses and accrued income 1,165 1,035 1,441
Total other assets 11,466 10,083 11,566
Less current portion (8,107 ) (7,232 ) (10,243 )
Non-current 3,359 2,851 1,323</t>
  </si>
  <si>
    <t>Inventories (Tables)</t>
  </si>
  <si>
    <t>Summary of Inventories</t>
  </si>
  <si>
    <t>Inventories are analysed as follows:
31/12/18 31/12/17 01/01/17
Leather and other raw materials 34,735 45,105 45,151
Goods in process 6,648 6,387 6,383
Finished products 42,844 39,585 39,480
Total 84,227 91,077 91,014</t>
  </si>
  <si>
    <t>Summary of Changes in the Provision for Slow Moving and Obsolete Raw Materials and Finished Products</t>
  </si>
  <si>
    <t>The following table summarises the changes to the provision for
slow moving and obsolete raw materials and finished products
included in inventories for the years ended December 31, 2018
and 2017.
Balance as at January 1, 2017 9,172
Additions 212
Reductions (920 )
Balance as at December 31, 2017 8,464
Additions 1,564
Reductions (687 )
Balance as at December 31, 2018 9,341</t>
  </si>
  <si>
    <t>Trade receivables (Tables)</t>
  </si>
  <si>
    <t>Summary of Trade Receivables</t>
  </si>
  <si>
    <t>Trade receivables are analysed as follows:
31/12/18 31/12/17 01/01/17
Domestic customers 20,247 22,399 22,332
European Customers 7,815 9,232 12,652
Chinese customers 7,233 618 374
North American customers 3,573 4,374 2,562
Other foreign customers 11,726 11,701 11,762
Total trade receivables 50,594 48,324 49,682
Allowance for doubtful accounts (9,627 ) (10,775 ) (9,544 )
Total trade receivables 40,967 37,549 40,138</t>
  </si>
  <si>
    <t>Summary of Trade Receivables and Revenue</t>
  </si>
  <si>
    <t>As at December 31, 2018 and 2017 and for each year of the
two-year
Trade receivables
No. of customers
% of trade receivables
2018 2 21%
2017 3 18%</t>
  </si>
  <si>
    <t>Summary of Provision for Doubtful Accounts</t>
  </si>
  <si>
    <t>The following table provides the movements in the allowance for
doubtful accounts.
31/12/18 31/12/17
Balance, beginning of year 10,775 9,544
Effect of the adoption of IFRS 9 (see note 5) 37
—
Charges – bad debt expense 745 1,475
Reductions – write off of uncollectible amounts (1,930 ) (244 )
Balance, end of year 9,627 10,775</t>
  </si>
  <si>
    <t>Summary of Trade Receivables Denominated in Foreign Currencies</t>
  </si>
  <si>
    <t>Trade receivables denominated in foreign currencies as at
December 31, 2018, 2017 and January 1, 2017 totaled
26,490, 16,991 and 18,145, respectively. These receivables consist
of the following:
31/12/18 31/12/17 01/01/17
Chinese Yuan 7,233 618 374
Brasilian Reais 5,893 4,620 4,461
British pounds 2,823 3,215 5,298
U.S. dollars 2,183 3,736 5,694
Canadian dollars 2,124 2,232 466
Other currencies 6,234 2,570 1,852
Balance, end of year 26,490 16,991 18,145</t>
  </si>
  <si>
    <t>Other current receivables (Tables)</t>
  </si>
  <si>
    <t>Summary of Other Current Receivables</t>
  </si>
  <si>
    <t>Other current receivables are analysed as follows:
31/12/18 31/12/17 01/01/17
VAT 4,217 4,987 2,876
Receivable from National Institute for Social Security 1,533 1,048 8,701
Other 3,757 6,875 6,660
Total 9,507 12,910 18,237</t>
  </si>
  <si>
    <t>Cash and cash equivalents (Tables)</t>
  </si>
  <si>
    <t>Summary of Cash and Cash Equivalents</t>
  </si>
  <si>
    <t>Cash and cash equivalents are analysed as follows:
31/12/18 31/12/17 01/01/17
Cash on hand 439 219 100
Bank accounts 61,692 54,816 64,881
Total 62,131 55,035 64,981</t>
  </si>
  <si>
    <t>Summary of Cash and Cash Equivalents by Geographic Area</t>
  </si>
  <si>
    <t>The following table shows the Group’s cash and cash
equivalents broken-down by country/region:
31/12/18 31/12/17 01/01/17
Europe 40,479 30,984 21,635
China 18,290 20,724 40,174
North America 2,857 2,703 2,608
South America 318 551 374
Others 187 73 190
Total 62,131 55,035 64,981</t>
  </si>
  <si>
    <t>Summary of Reconciliation Between Amount of Cash and Cash Equivalents</t>
  </si>
  <si>
    <t>For the purpose of the statement of cash flows, cash and cash
equivalents comprise the following:
31/12/18 31/12/17 01/01/17
Cash and cash equivalents in the statement of financial
position 62,131 55,035 64,981
Bank overdrafts repayable on demand (1,762 )
— (4,416 )
Cash and cash equivalents in the statement of cash flows 60,369 55,035 60,565</t>
  </si>
  <si>
    <t>Share Capital and reserves (Tables)</t>
  </si>
  <si>
    <t>Summary of Changes in Equity Interest</t>
  </si>
  <si>
    <t>As at December 31, 2018, 2017 and January 1, 2017 the
equity attributable to owners of the Company is analysed as
follows:
31/12/18 31/12/17 01/01/17
Share capital 54,853 54,853 54,853
Reserves 17,198 16,398 24,065
Retained earnings 64,496 31,244 61,636
Total 136,547 102,495 140,554</t>
  </si>
  <si>
    <t>Disclosure of Share Capital Owned</t>
  </si>
  <si>
    <t>Share capital is owned, as at December 31, 2018 and 2017, as
follows:
31/12/18 31/12/17 01/01/17
Mr. Pasquale Natuzzi 56.5 % 56.5 % 56.5 %
Mrs. Anna Maria Natuzzi 2.6 % 2.6 % 2.6 %
Mrs. Annunziata Natuzzi 2.5 % 2.5 % 2.5 %
Other investors 38.4 % 38.4 % 38.4 %
Total 100.0 % 100.0 % 100.0 %</t>
  </si>
  <si>
    <t>Analysis of Share Capital Reserves</t>
  </si>
  <si>
    <t>An analysis of “Reserves” is as follows:
31/12/18 31/12/17 01/01/17
Legal reserve 10,971 10,971 10,971
Majority shareholder capital contribution 488 488 488
Foreign operations translation reserve 5,282 5,055 12,606
Remeasurement of defined benefit plan 457 (116 )
—
Total 17,198 16,398 24,065</t>
  </si>
  <si>
    <t>The disaggregation of changes of OCI by each type of reserve in
equity is shown in the tables below.
Year ended December 31, 2018
Foreign operations
Remeasurement of Total
Exchange difference on translation of foreign operations 497
— 497
Share of OCI of equity-method investees (246 )
— (246 )
Actuarial gains on employees’ leaving entitlement
— 573 573
Total 251 573 824
Year ended December 31, 2017
Foreign operations
Remeasurement of Total
Exchange difference on translation of foreign operations (7,778 )
— (7,778 )
Actuarial gains on employees’ leaving entitlement
— (116 ) (116 )
Total (7,778 ) (116 ) (7,894 )</t>
  </si>
  <si>
    <t>Long-term borrowings (Tables)</t>
  </si>
  <si>
    <t>Summary of Detailed Information About Loans Outstanding</t>
  </si>
  <si>
    <t>Long-term borrowings as at December 31, 2018, 2017 and
January 1, 2017 consist of the following:
31/12/18 31/12/17 01/01/17
0.74% long-term debt payable in annual installments with final
payment due April 2018
— 520 1,035
6-months 6,631 7,533 8,838
6-months 893 2,186 3,426
3-months 2,500 3,500 4,500
6-months 83 123 162
3-months 1,625 2,063
—
3-months 628 824
—
3-months 1,583 1,968
—
2.3% long-term debt with final payment due June 2025 7,000 7,000
—
Total long-term debt 20,943 25,717 17,961
Less current installments (10,582 ) (4,840 ) (11,632 )
Long-term borrowings, excluding current installments 10,361 20,877 6,329</t>
  </si>
  <si>
    <t>Employees' leaving entitlement (Tables)</t>
  </si>
  <si>
    <t>Summary of Changes to Employees' Leaving Entitlement</t>
  </si>
  <si>
    <t>Changes to employees’ leaving entitlement occurring during
2018 and 2017 are analysed as follows:
Balance as at January 1, 2017 19,426
Current service cost 119
Interest expense 247
Benefits paid (1,080 )
Actuarial losses 108
Balance as at December 31, 2017 18,820
Current service cost 148
Interest expense 235
Benefits paid (1,449 )
Actuarial gains (573 )
Balance as at December 31, 2018 17,181</t>
  </si>
  <si>
    <t>Summary of Assumptions Used in Determining Present Value of Defined Benefit Obligation Related to Employee Benefit Obligation</t>
  </si>
  <si>
    <t xml:space="preserve">The principal assumptions used in determining the present value of
such defined benefit obligation (“DBO”) related to the
employee benefit obligation are reported as follows:
31/12/18 31/12/17 01/01/17
Annual discount rate 1.57% 1.30% 1.31%
Annual future salary increase rate 0.00% 0.00% 0.00%
Annual inflation rate 1.50% 1.50% 1.50%
Annual DBO increase rate 2.625% 2.625% 2.625%
Mortality
RG48 mortality tables published by the General State Accounting
Inability National Institute
for Social Security tables, by age and sex
Retirement 100% upon
achievement of AGO requisites
Annual frequency of turnover 4.00% 4.00% 4.00%
Annual frequency of DBO advances 2.00% 2.00% 2.00% </t>
  </si>
  <si>
    <t>Summary of Quantitative Sensitivity Analysis for Significant Assumptions</t>
  </si>
  <si>
    <t xml:space="preserve">A quantitative sensitivity analysis for significant assumptions
impacting the DBO as at December 31, 2018 and 2017 is reported
as follows:
31/12/18 31/12/17
+1% on turnover rate (68 ) (118 )
-1% on turnover rate 75 132
+0.25% on annual inflation rate 259 298
-0.25% on annual inflation rate (256 ) (292 )
+0.25% on annual discount rate (402 ) (461 )
-0.25% on annual discount rate 417 479 </t>
  </si>
  <si>
    <t>Schedule of Expected Payments or Contributions to Defined Benefit Plan</t>
  </si>
  <si>
    <t xml:space="preserve">The following are the expected payments or contributions to the
defined benefit plan in future years:
31/12/18 31/12/17
Within 1 year 1,065 1,199
Between 2 and 5 years 4,181 4,441 </t>
  </si>
  <si>
    <t>Contract liabilities (non-current and current) (Tables)</t>
  </si>
  <si>
    <t>Summary of Contract Liabilities</t>
  </si>
  <si>
    <t>Contract liabilities as at December 31, 2018, 2017 and
January 1, 2017 consisted of the following:
31/12/18 31/12/17 01/01/17
Advance payments from customers 10,312 11,937 10,096
Deferred income from licencing of Natuzzi trademarks 7,491
—
—
Deferred revenue for Natuzzi Display System 3,399 2,636 1,594
Deferred revenue for Service-Type Warranty 897 960 609
Total contract liabilities 22,099 15,533 12,299
Less non-current (9,934 ) (2,560 ) (1,652 )
Current portion 12,165 12,973 10,647</t>
  </si>
  <si>
    <t>Provisions (non-current and current) (Tables)</t>
  </si>
  <si>
    <t>Disclosure of Provision Related to Investment</t>
  </si>
  <si>
    <t>Provisions at December 31, 2018 and 2017 and January 1,
2017 consist of the following:
31/12/18 31/12/17 01/01/17
Provision for legal claims 10,926 13,008 8,062
Provision for tax claims 1,098 1,912 3,123
Provision for warranties 4,476 5,957 5,687
Termination indemnities for sales agents 1,141 1,196 1,132
Other provisions 1,337 599 936
Total provisions 18,978 22,672 18,940
Less current portion (4,476 ) (5,957 ) (5,687 )
Non-current 14,502 16,715 13,253</t>
  </si>
  <si>
    <t>Disclosure of Changes in Provision Related to Investment</t>
  </si>
  <si>
    <t>Changes in the above provisions for the years ended
December 31, 2018 and 2017 analysed as follows.
Provision Provision Provision Termination Other Total
Balance as at January 1, 2017 8,062 3,123 5,687 1,132 936 18,940
Increase 9,980
— 2,630 203
— 12,813
Reductions (5,034 ) (1,211 ) (2,360 ) (139 ) (337 ) (9,081 )
Balance as at December 31, 2017 13,008 1,912 5,957 1,196 599 22,672
Increase 1,225
— 1,180 177 1,792 4,374
Reductions (3,307 ) (814 ) (2,661 ) (232 ) (1,054 ) (8,068 )
Balance as at December 31, 2018 10,926 1,098 4,476 1,141 1,337 18,978</t>
  </si>
  <si>
    <t>Deferred income for capital grants (Tables)</t>
  </si>
  <si>
    <t>Summary of Changes in the Carrying Amount of Deferred Income for Capital Grants</t>
  </si>
  <si>
    <t>Changes in the carrying amount of deferred income for capital
grants for the years ended December 31, 2018 and 2017 are
analised as follows:
Balance as at January 1, 2017 14,760
Additions 79
Charges to profit or loss (1,068 )
Balance as at December 31, 2017 13,771
Additions 292
Charges to profit or loss (1,061 )
Balance as at December 31, 2018 13,002</t>
  </si>
  <si>
    <t>Other liabilities (Tables)</t>
  </si>
  <si>
    <t>Schedule of Other Liabilities</t>
  </si>
  <si>
    <t>Other liabilities as at December 31, 2018 are analysed as
follows:
31/12/18
Landlords’ contributions 1,119
Total 1,119</t>
  </si>
  <si>
    <t>Bank overdraft and short-term borrowings (Tables)</t>
  </si>
  <si>
    <t>Schedule of Bank Overdraft and Short-term Borrowings</t>
  </si>
  <si>
    <t>Bank overdraft and short-term borrowings as at December 31,
2018 and 2017 are analysed as follows:
31/12/18 31/12/17 01/01/17
Bank overdraft 1,762
— 4,416
Borrowings secured over trade receivables 29,992 23,791 17,311
Borrowings unsecured 3,394 2,176 2,700
Total 35,148 25,967 24,427</t>
  </si>
  <si>
    <t>Summary of Weighted Average Interest Rates on Bank Overdraft and Short-Term Borrowings</t>
  </si>
  <si>
    <t xml:space="preserve">The weighted average interest rates on the bank overdraft and
short-term borrowings for the years ended December 31, 2018,
2017 are as follows:
2018 2017
Bank overdraft 4.35 % 3.48 %
Borrowings 2.69 % 3.28 % </t>
  </si>
  <si>
    <t>Trade payables (Tables)</t>
  </si>
  <si>
    <t>Summary of Trade Payables</t>
  </si>
  <si>
    <t>Trade payables as at December 31, 2018, 2017 and
January 1, 2017 are analysed as follows:
31/12/18 31/12/17 01/01/17
Invoices received 57,325 63,165 61,282
Invoices to be received 20,576 12,870 9,175
Total 77,901 76,035 70,457</t>
  </si>
  <si>
    <t>Other payables (Tables)</t>
  </si>
  <si>
    <t>Schedule Other Payables</t>
  </si>
  <si>
    <t>Other payables as at December 31, 2018, 2017 and
January 1, 2017 are analysed as follows:
31/12/18 31/12/17 01/01/17
Salaries and wages 5,085 3,864 10,989
Social security contributions 6,901 5,826 4,081
Vacation accrual 6,408 6,036 4,350
Withholding taxes on payroll and on others 2,379 2,557 2,747
Other accounts payable 6,141 9,304 7,240
Total 26,914 27,587 29,407</t>
  </si>
  <si>
    <t>Derivative financial instruments (Tables)</t>
  </si>
  <si>
    <t>Summary of Euro Equivalent the Contractual Amounts of forward Exchange Contracts</t>
  </si>
  <si>
    <t>The table below summarizes in euro equivalent the contractual
amounts of forward exchange contracts used to hedge principally
future cash flows from trade receivables and sale orders as at
December 31, 2018, 2017 and January 1, 2017.
31/12/18 31/12/17 01/01/17
U.S. dollars 14,528 21,979 26,670
Euro 11,407 10,226 13,925
British pounds 10,612 11,137 15,860
Japanese yen 2,318 1,692 2,117
Australian dollars 2,129 2,294 2,964
Canadian dollars 1,300 1,338 4,965
Danish kroner 1,086 713 618
Swedish kroner 265 248 421
Total 43,645 49,627 67,540</t>
  </si>
  <si>
    <t>Summary of Information Regarding the Contract Amount in Estimated Fair Value of All of the Group's Forward Exchange Contacts</t>
  </si>
  <si>
    <t>The following table presents information regarding the contract
amount in euro equivalent amounts and the estimated fair value of
all of the Group’s forward exchange contracts. Contracts with
net unrealized gains are presented as ‘assets’ and
contracts with net unrealized losses are presented as
‘liabilities’.
31/12/18 31/12/17 01/01/17
Contract Unrealised Contract Unrealised Contract Unrealised
Assets 27,459 218 31,089 339 25,698 223
Liabilities 16,186 (320 ) 18,538 (267 ) 41,842 (1,293 )
Total 43,645 (102 ) 49,627 72 67,540 (1,070 )</t>
  </si>
  <si>
    <t>Financial Instruments - Fair values and risk management (Tables)</t>
  </si>
  <si>
    <t>Schedule of Classification and Carrying Amounts of Group's Financial Assets and Financial Liabilities</t>
  </si>
  <si>
    <t>The following table shows the classification and carrying amounts
of Group’s financial assets and financial liabilities as at
December 31, 2018, 2017 and January 1, 2017.
Financial assets 31/12/18 31/12/17 01/01/17
Financial assets at amortised cost
Other non-current 4,533 1,402 2,137
Trade receivables 40,967 37,549 40,138
Other current receivables 9,507 12,910 18,237
Cash and cash equivalents 62,131 55,035 64,981
Total (a) 117,138 106,896 125,493
Financial assets at fair value
Forward exchange contracts 218 339 223
Total (b) 218 339 223
Total financial assets (a+b) 117,356 107,235 125,716
Financial assets at amortised cost include trade receivables, other
receivables and cash and cash equivalent. Financial assets at fair
value reflect the positive change in fair value of foreign exchange
forward contracts that are not designated as hedge relationships,
but are, nevertheless, intended to reduce the level of foreign
currency risk for future cash flows from accounts receivables and
sale orders.
Financial liabilities 31/12/18 31/12/17 01/01/17
Financial liabilities at amortised cost
Long-term borrowings 20,943 25,717 17,961
Bank overdraft and short-term borrowings 35,148 25,967 24,427
Trade payables 77,901 76,035 70,457
Other payables 26,914 27,587 29,407
Total (a) 160,906 155,306 142,252
Financial liabilities at fair value
Forward exchange contracts 320 267 1,293
Total (b) 320 267 1,293
Total financial liabilities (a+b) 161,226 155,573 143,545</t>
  </si>
  <si>
    <t>Summary of Carrying Amount and Fair Value of Financial Assets and Financial Liabilities</t>
  </si>
  <si>
    <t xml:space="preserve">The following table shows the carrying amount and fair value of
Group’s financial assets and financial liabilities as at
December 31, 2018, 2017 and January 1, 2017, other than
those with carrying amount that are reasonable approximation of
fair value.
Financial assets 31/12/18 31/12/17 01/01/17
Carrying Fair Carrying Fair Carrying Fair
Forward exchange contracts 218 218 339 339 223 223
Financial liabilities
Floating-rate borrowings 13,943 13,943 18,197 18,197 16,926 16,926
Fixed rate borrowings 7,000 7,000 7,520 7.520 1,035 1,035
Total long-term borrowings 20,943 20,943 25,717 25,717 17,961 17,961
Forward exchange contracts 320 320 267 267 1,293 1,293 </t>
  </si>
  <si>
    <t>Summary of Information about Credit Risk Exposure on Trade Receivables Using a Provision Matrix</t>
  </si>
  <si>
    <t xml:space="preserve">Set out below is the information about the credit risk exposure on
the Group’s trade receivables using a provision matrix as at
December 31, 2018 and January 1, 2018, further to the
adoption of IFRS 9.
December 31, 2018
Trade receivables Days past
due
&lt;30 days 30-60 days 61-90 days
&gt; 91 days Total
Outstanding trade receivables 9,288 1,323 88 669 11,368
Trade receivables subject to specific valuation 39,226
Total gross carrying amount 50,594
Default rate 0.10 % 0,99 % 2.90 % 5.80 %
Expected credit loss 9 13 3 39 64
January 1, 2018
Trade receivables Days past
due
&lt;30 days 30-60 days 61-90 days
&gt; 91 days Total
Outstanding trade receivables 11,661 651 254 173 12,739
Trade receivables subject to specific valuation 35,585
Total gross carrying amount 48,324
Default rate 0.11 % 1.04 % 2.99 % 5.33 %
Expected credit loss 13 7 8 9 37 </t>
  </si>
  <si>
    <t>Summary of Maturity Profile of Financial Liabilities Based on Contractual Undiscounted Payments</t>
  </si>
  <si>
    <t>The table below summarizes the maturity profile of the
Group’s financial liabilities based on contractual
undiscounted payments as at December 31, 2018 and 2017.
December 31,
2018
Less than 2 to 12 1 to 2 2 to 5
More than Total
Long-term borrowings 860 9,722 3,177 5,381 1,803 20,943
Bank overdraft and short-term borrowings 35,148
—
—
—
— 35,148
Trade and other payables 26,914 77,901
—
—
— 104,815
Losses on derivative financial instruments 320
—
—
—
— 320
Total financial liabilities 63,242 87,623 3,177 5,381 1,803 161,226
December 31,
2017 Less than 2 to 12 1 to 2 2 to 5 More than Total
Long-term borrowings 314 4,526 10,576 7,455 2,846 25,717
Bank overdraft and short-term borrowings 25,967
—
—
—
— 25,967
Trade and other payables 27,587 76,035
—
—
— 103,622
Losses on derivative financial instruments 267
—
—
—
— 267
Total financial liabilities 54,135 80,561 10,576 7,455 2,846 155,573
January 1,
2017 Less than 2 to 12 1 to 2 2 to 5 More than Total
Long-term borrowings 659 10,973 2,853 3,476
— 17,961
Bank overdraft and short-term borrowings 24,427
—
—
—
— 24,427
Trade and other payables 29,407 70,457
—
—
— 99,864
Losses on derivative financial instruments 1,293
—
—
—
— 1,293
Total financial liabilities 55,786 81,430 2,853 3,476
— 143,545</t>
  </si>
  <si>
    <t>Summary of Sensitivity to Reasonably Possible Change in Interest Rates on that Portion of Loans and Borrowings Affected</t>
  </si>
  <si>
    <t xml:space="preserve">The following table demonstrates the sensitivity to a reasonably
possible change in interest rates on that portion of loans and
borrowings affected. With all other variables held constant, the
Group’s profit before tax is affected through the impact on
floating rate borrowings as follows:
Increase/decrease
Effect on profit
2018 + 45 (71 )
2018 - 45 71
2017 - 45 (90 )
2017 - 45 78 </t>
  </si>
  <si>
    <t>Summary of Sensitivity to Reasonably Possible Change in Foreign Exchange Rates and Impact on Profit Before Tax</t>
  </si>
  <si>
    <t>The following tables demonstrate the sensitivity to a reasonably
possible change in foreign exchange rates, with all other variables
held constant.
Change in
Effect on profit
2018 +5 % 2,776
2018 -5 % (3,183 )
2017 +5 % 3,023
2017 -5 % (3,449 )</t>
  </si>
  <si>
    <t>Summary of Changes in Liabilities Arising from Financing Activities</t>
  </si>
  <si>
    <t>The following tables show the changes in liabilities arising from
financing activities for the two years ended as at
December 31, 2018.
December 31, 2018
Jan 1, 2018
Cash flows
Changes in
Dec 31, 2018
Long-term borrowings 25,717 (4,774 )
— 20,943
Bank overdraft and short term borrowings 25,967 9,181
— 35,148
Losses on derivative financial instruments 267
— 53 320
Total liabilities from financing activities 51,951 4,407 53 56,411
December 31, 2017 Jan 1,
2017 Cash
flows Changes in Dec 31,
2017
Long-term borrowings 17,961 7,756
— 25,717
Bank overdraft and short term borrowings 24,427 1,540
— 25,967
Losses on derivative financial instruments 1,293
— (1,026 ) 267
Total liabilities from financing activities 43,681 9,296 (1,026 ) 51,951</t>
  </si>
  <si>
    <t>Revenue (Tables)</t>
  </si>
  <si>
    <t>Disaggregation of Revenue from Contracts with Customers</t>
  </si>
  <si>
    <t>(ii) Disaggregation of revenue from contracts with
customers
In the following table, revenue from contracts with customers is
disaggregated by types of goods, primary geographical markets,
geographical location of customers, distribution channels, brands
and timing of revenue recognition.
2018 2017
Types of goods
Sale of upholstery furniture 365,346 389,528
Sale of home furnishing accessories 41,733 33,560
Sale of polyurethane foam 14,958 15,501
Sale of other goods 6,502 10,291
428,539 448,880
The sale of upholstery furniture includes the following categories:
stationary furniture (sofas, loveseats and armchairs), sectional
furniture, motion furniture, sofa beds and occasional chairs,
including recliners and massage chairs.
2018 2017
Geographical markets
Europe, Middle East and Africa 212,481 218,896
Americas 137,452 153,647
Asia-Pacific 78,606 76,337
428,539 448,880
2018 2017
Geographical location of customers
United States of America 94,393 107,262
Italy 53,261 55,379
China 47,099 41,369
United Kingdom 43,501 48,266
Canada 17,371 20,030
Spain 17,334 17,077
Brazil 16,332 16,182
Germany 11,455 12,462
France 11,179 9,999
Australia 9,903 9,738
Belgium 8,682 8,214
Korea 8,232 9,847
Other countries (none greater than 5%) 89,797 93,055
Total 428,539 448,880
2018 2017
Distribution channels
Wholesale 365,499 392,332
Retail 63,040 56,548
428,539 448,880
2018 2017
Brands
Natuzzi Editions 167,925 183,838
Natuzzi Italia 144,953 134,740
Softaly 94,201 104,509
Unbranded 21,460 25,793
428,539 448,880
2018 2017
Timing of revenue recognition
Goods transferred at a point in time 427,493 448,206
Goods and services transferred over time 1,046 674
Subtotal 428,539 448,880</t>
  </si>
  <si>
    <t>Summary of Information about Receivables and Contract Liabilities from Contracts with Customers</t>
  </si>
  <si>
    <t xml:space="preserve">The following table provides information about receivables and
contract liabilities from contracts with customers.
31/12/18 31/12/17
Trade receivables 40,967 37,549
Contract liabilities 22,099 15,533 </t>
  </si>
  <si>
    <t>Summary of Transaction Price Allocated to Remaining Performance Obligations</t>
  </si>
  <si>
    <t>The transaction price allocated to the remaining performance
obligations (partially unsatisfied) as at December 31, 2018
and 2017 as follows:
31/12/18 31/12/17
Sale of Natuzzi Display System
Within a year 1,138 758
More than a year 2,261 1,878
Total 3,399 2,636
Sale of Service-Type Warranties
Within a year 332 278
More than a year 565 682
Total 897 960
Sale of the licence-for
Within a year 383
—
More than a year 7,108
—
Total 7,491
—</t>
  </si>
  <si>
    <t>Cost of sales (Tables)</t>
  </si>
  <si>
    <t>Summary of Cost of Sales</t>
  </si>
  <si>
    <t>Cost of sales is analysed as follows:
2018 2017
Opening inventories 91,077 91,014
Purchases 177,591 180,872
Labor 89,827 92,330
Third party manufacturers 6,039 8,725
Other manufacturing costs 29,004 37,605
Amortization charge of capital grants (1,061 ) (1,068 )
Closing inventoires (84,227 ) (91,077 )
Total 308,250 318,401</t>
  </si>
  <si>
    <t>Other income and other expenses (Tables)</t>
  </si>
  <si>
    <t>Summary of Other Income and Expense</t>
  </si>
  <si>
    <t>Other income is analysed as follows:
2018 2017
Release of provisions for contingent liabilities 1,700
—
VAT relief 1,392
—
Extraordinary contingent assets 609
—
Extraordinary reimbursement
— 1,650
Other 2,243
—
Total 5,944 1,650</t>
  </si>
  <si>
    <t>Selling expenses (Tables)</t>
  </si>
  <si>
    <t>Summary Of Selling Expenses</t>
  </si>
  <si>
    <t>Selling expenses are analysed as follows:
2018 2017
Shipping and handling costs 40,765 40,952
Salaries 24,772 26,210
Advertising 12,687 15,407
Rent 12,553 11,946
Commissions 10,225 9,512
Utilities 2,394 2,301
Fairs 2,308 2,896
Depreciation and amortization 2,274 2,124
Samples 995 1,295
Promotion 920 1,252
Consultancy 630 1,020
Credit insurance cost 579 563
Other commercial insurance cost 532 496
Other 3,363 2,280
Total 114,997 118,254</t>
  </si>
  <si>
    <t>Administrative expenses (Tables)</t>
  </si>
  <si>
    <t>Summary of Administrative Expenses</t>
  </si>
  <si>
    <t>Administrative expenses are analysed as follows:
2018 2017
Salaries 20,023 19,364
Consultancy 4,076 4,089
Travel expenses 2,712 3,210
Non deductibles and indirect taxes 2,022 2,331
Depreciation and amortization 1,301 1,668
Mail &amp; Phone 675 745
Directors and auditors—fees 801 734
Cars cost 487 507
Printing &amp; Stationery 457 500
Electronic data processing 96 118
Other 2,694 2,839
35,344 36,105</t>
  </si>
  <si>
    <t>Finance income and costs (Tables)</t>
  </si>
  <si>
    <t>Summary of Analysis of Finance Income</t>
  </si>
  <si>
    <t>Finance income is analysed as follows:
2018 2017
Interest income from financial institutions 191 325
Other interest income 188 927
Total 379 1,252</t>
  </si>
  <si>
    <t>Summary of Analysis of Finance Costs</t>
  </si>
  <si>
    <t>Finance costs is analysed as follows:
2018 2017
Interest expenses due to financial institutions 3,298 3,140
Other interest expenses 498 1,499
Financial institution commissions 1,784 1,650
Total 5,580 6,289</t>
  </si>
  <si>
    <t>Net exchange rate gains (losses) (Tables)</t>
  </si>
  <si>
    <t>Schedule of Net Exchange Rate Gains (Losses)</t>
  </si>
  <si>
    <t>Net exchange rate gains (losses) are analysed as follows:
2018 2017
Net realised gains (losses) on derivative instruments (906 ) 1,912
Net realised gains (losses) on accounts receivable and payable 3,353 445
Total net realised gains (a) 2,447 2,357
Net unrealised gains (losses) on derivative instruments (57 ) 943
Net unrealised gains (losses) on accounts receivable and
payable (5,437 ) (48 )
Net unrealised gains (losses) on non-monetary (867 ) (2,219 )
Total net unrealised losses (b) (6,361 ) (1,324 )
Total realised and unrealised exchange rate gains (losses)
(a+b) (3,914 ) 1,033</t>
  </si>
  <si>
    <t>Income tax expense (Tables)</t>
  </si>
  <si>
    <t>Summary of Income Tax Rates</t>
  </si>
  <si>
    <t xml:space="preserve">Italian companies are subject to two enacted income taxes at the
following rates:
2018 2017
IRES (state tax) 24.00 % 24.00 %
IRAP (regional tax) 4.82 % 4.82 % </t>
  </si>
  <si>
    <t>Summary of Total Income Taxes</t>
  </si>
  <si>
    <t>Total income taxes for the years ended December 31, 2018 and
2017 are allocated as follows:
2018 2017
Current:
- Domestic (4,504 ) (40 )
- Foreign (3,052 ) (3,777 )
Total (a) (7,556 ) (3,817 )
Deferred:
- Domestic 270 (310 )
- Foreign (143 ) 1,241
Total (b) 127 931
Total (a + b) (7,429 ) (2,886 )</t>
  </si>
  <si>
    <t>Summary of Consolidated Profit (Loss) Before Income Taxes and Non-Controlling Interest</t>
  </si>
  <si>
    <t>Consolidated profit (loss) before income taxes and non-controlling
2018 2017
Domestic 40,822 (28,358 )
Foreign (274 ) 399
Total 40,548 (27,959 )</t>
  </si>
  <si>
    <t>Reconciliation of Income Tax Expense</t>
  </si>
  <si>
    <t>The effective income taxes differ from the expected income tax
expense (computed by applying the IRES state tax, which is 24% for
2018 and 2017, to income before income taxes and non-controlling
2018 2017
Expected tax benefit (expense) at statutory tax rates (9,732 ) 6,710
Effect of:
- Tax exempt income 1,665 952
- Aggregate effect of different tax rates in foreign
jurisdictions 208 25
- Italian regional tax (46 ) (39 )
- Non-deductible (2,667 ) (1,972 )
- Tax effect on unremitted earnings (1,252 ) (1,998 )
- Non taxable gain from disposal and loss of control of a
subsidiary 17,193
—
- Chinese withholding tax on income not recoverable (4,458 )
—
- Tax audit settlement for other taxes
— 930
- Effect of net change in deferred tax assets unrecognised (8,340 ) (7,494 )
Actual tax charge (7,429 ) (2,886 )</t>
  </si>
  <si>
    <t>Summary of Deferred Tax Assets and Liabilities</t>
  </si>
  <si>
    <t>The tax effects of temporary differences that give rise to deferred
tax assets and deferred tax liabilities as at December 31, 2018,
2017 and January 1, 2017 are presented below:
31/12/18 31/12/17 01/01/17
Deferred tax assets
Intercompany profit on inventories 1,162 885 344
Provision for contingent liabilities 621 314 506
Inventories obsolescence 152 166
—
Deferred revenues and costs (IFRS 15)
— 759 459
Tax loss carry-forwards
— 172 852
Other temporary differences 92 360 396
Total deferred tax assets 2,027 2,656 2,557
31/12/18 31/12/17 01/01/17
Deferred tax liabilities
Unrealised net gains on foreign exchange rate (735 ) (1,271 ) (998 )
Deferred revenues and costs (IFRS 15) (716 ) (989 ) (413 )
Withholding tax on unremitted earnings of subsidiaries
—
— (1,720 )
Other temporary differences (143 ) (90 ) (43 )
Total deferred tax liabilities (1,594 ) (2,350 ) (3,174 )</t>
  </si>
  <si>
    <t>Summary of Reconciliation of Deferred Tax Assets and Liabilities Included in Consolidated Statements of Financial Position</t>
  </si>
  <si>
    <t>The following table shows the reconciliation of deferred tax assets
and deferred tax liabilities with the balances included in the
consolidated statements of financial position as at December 31,
2018, 2017 and January 1, 2017.
31/12/18 31/12/17 01/01/17
Deferred tax assets 2,027 2,656 2,557
Deferred tax liabilities compensated (1,552 ) (2,030 ) (1,411 )
Net deferred tax assets 475 626 1,146
Deferred tax liabilities (42 ) (320 ) (1,763 )</t>
  </si>
  <si>
    <t>Summary of Movements in deferred Tax Balances</t>
  </si>
  <si>
    <t>Movements in deferred tax balances occurred during 2018 and 2017
are analysed as follows:
Def. tax assets
Def. tax liabilities Total
Balance as at January 1, 2017 2,557 (3,174 ) (617 )
Recognised in profit or loss 99 832 931
Recognised in OCI
— (8 ) (8 )
Balance as at December 31, 2017 2,656 (2,350 ) 306
Recognised in profit or loss (629 ) 756 127
Recognised in OCI
—
—
—
Balance as at December 31, 2018 2,027 (1,594 ) 433</t>
  </si>
  <si>
    <t>Summary of Unrecognised Deferred Tax Assets</t>
  </si>
  <si>
    <t>Deferred tax assets have not been recognised in respect of the
following items, because it is not probable that future taxable
profit will be available against which the Group can use the
benefits therefrom.
31/12/18 31/12/17 01/01/17
Unrecognised deferred tax assets
Tax loss carry-forwards 99,133 95,912 94,556
Provision for contingent liabilities 3,234 4,085 2,223
Inventories obsolescence 2,055 1,924 2,078
Intercompany profit on inventories 1,040 817 947
Allowance for doubtful accounts 2,145 2,434 2,121
Provision for warranties 1,343 1,757 1,649
Impairment of property, plant and equipment 1,228 1,425 1,521
Goodwill and intangible assets 569 912 981
Deferred revenues and costs (IFRS 15) 541
—
—
IAS 19 adjustment - employees’ leaving entitlement 470 357 392
Other temporary differences 1,304 1,836 2,699
Total unrecognised deferred tax assets 113,062 111,459 109,167</t>
  </si>
  <si>
    <t>Summary of Tax Loss Carry Forward</t>
  </si>
  <si>
    <t>As at December 31, 2018 the tax losses carried-forward of the
Group total 393,630 and expire as follows:
2019 2,833
2020 5,368
2021 6,586
2022 4,051
2023 6,809
Thereafter 39,333
No expiration 328,650
Total 393,630</t>
  </si>
  <si>
    <t>Earnings (losses) per share (Tables)</t>
  </si>
  <si>
    <t>Summary of Basic and Diluted Earnings (Losses) per Share</t>
  </si>
  <si>
    <t>Basic and diluted earnings (losses) per share is following
analysed:
2018 2017
Weighted average number of ordinary shares 54,853,045 54,853,045
Basic earnings (losses) per share 0.61 (0.55 )
Diluted earnings (losses) per share 0.61 (0.55 )</t>
  </si>
  <si>
    <t>Expenses by nature (Tables)</t>
  </si>
  <si>
    <t>Summary of Expenses by Nature</t>
  </si>
  <si>
    <t>The following table shows the expenses by nature as required by IAS
1.104.
2018 2017
Changes in inventories 6,850 (63 )
Raw materials and consumables 177,905 181,574
Services 107,074 118,681
Employee benefits expense 137,425 141,433
Depreciation and amortization, net of government grants 10,003 11,361
Other 19,334 19,774
Total cost of sales, selling and administrative expenses 458,591 472,760</t>
  </si>
  <si>
    <t>Summary of Depreciation and Amortization</t>
  </si>
  <si>
    <t>The following table shows in which caption is included the
depreciation and amortization.
2018 2017
Included in cost of sales
Depreciation 7,455 8,564
Amortisation 34 74
Government grants (1,061 ) (1,068 )
Total (a) 6,428 7,570
Included in selling expenses
Depreciation 2,274 1,818
Amortisation
— 306
Total (b) 2,274 2,124
Included in administrative expenses
Depreciation 425 478
Amortisation 876 1,190
Total (c) 1,301 1,668
Total depreciation and amortization (a+b+c) 10,003 11,362</t>
  </si>
  <si>
    <t>Summary of Employee Benefit Expense</t>
  </si>
  <si>
    <t>The following table shows in which caption is included the employee
benefits expense.
2018 2017
Included in cost of sales
Salary and wages 62,815 57,401
Social security costs 18,310 18,854
Employees’ leaving entitlement 3,827 3,710
Other costs 4,881 12,342
Total (a) 89,833 92,307
Included in selling expenses
Salary and wages 19,754 20,475
Social security costs 4,019 4,376
Employees’ leaving entitlement 350 660
Other costs 3,472 1,064
Total (b) 27,595 26,575
Included in admnistrative expenses
Salary and wages 14,585 13,843
Social security costs 3,638 3,570
Employees’ leaving entitlement 635 831
Other costs 1,139 4,307
Total (c) 19,997 22,551
Total (a+b+c) 137,425 141,433</t>
  </si>
  <si>
    <t>Adjusted earnings before interest, tax, depreciation and amortisation (Adjusted EBITDA) (Tables)</t>
  </si>
  <si>
    <t>Summary of Reconciliation of Adjusted EBITDA to Profit (Loss)</t>
  </si>
  <si>
    <t>The following table shows the reconciliation of Adjusted EBITDA to
profit (loss) for the years ended December 31, 2018 and
2017.
2018 2017
Profit (Loss) for the year 33,119 (30,845 )
Income tax expense 7,429 2,886
Profit (Loss) before tax 40,548 (27,959 )
Adjustments for:
- Net finance income (costs) (66,296 ) 4,004
- Share of profit (loss) of equity-method investees 290
—
- Depreciation 10,154 10,861
- Amortisation 910 1,569
- Government grants (1,061 ) (1,068 )
Adjusted EBITDA (15,455 ) (12,593 )</t>
  </si>
  <si>
    <t>Commitments and contingent liabilities (Tables)</t>
  </si>
  <si>
    <t>Summary of Future Minimum Annual Rental Commitments</t>
  </si>
  <si>
    <t>As at December 31, 2018, the minimum annual rental commitments
are as follows:
2019 13,503
2020 12,823
2021 11,673
2022 11,090
2023 9,848
Thereafter 21,803
Total 80,740</t>
  </si>
  <si>
    <t>Related parties (Tables)</t>
  </si>
  <si>
    <t>Schedule of Transactions with Related Parties</t>
  </si>
  <si>
    <t>The compensation of key management personnel of the Group is
analysed as follows:
2018 2017
Directors’ fee 387 270
Short-term employee benefits 1,875 1,853
Social security contributions and defined contribution plans 500 500
Employee Benefit Obligations 110 133
Total 2,872 2,756
December 31, 2018 Sales Expenses
Amounts owed by
Amounts due to
Natuzzi Trading Shanghai Co, Ltd. 12,589 1,001 7,383 1,001
Nars Miami LLCC 776 — 191 —
Natuzzi Design S.a.s. 1,750
— 1,338
—
Natuzzi Arredamenti S.r.l. 1,010
— 343
—
Natuzzi Sofa S.r.l. 291
— 78
—
NA.FO. S.r.l.
—
—
— 3
Natuzzi Store S.r.l.
—
—
—
—
Total 16,416 1,001 9,333 1,004
December 31, 2017 Sales Expenses Amounts owed
by Amounts due
to
Nars Miami LLCC 742
— 70
—
Natuzzi Design S.a.s. 1,591
— 930
—
Natuzzi Arredamenti S.r.l. 946
— 329
—
Natuzzi Sofa S.r.l. 310
— 78
—
NA.FO. S.r.l. 4
—
— 8
Natuzzi Store S.r.l.
—
—
—
—
Total 3,593
— 1,407 8</t>
  </si>
  <si>
    <t>Explanation of the effects of transition to International Financial Reporting Standards (Tables)</t>
  </si>
  <si>
    <t>Summary of Reconciliation Statement of Consolidated Balance Sheet</t>
  </si>
  <si>
    <t xml:space="preserve">(i) Reconciliation of the consolidated statement of financial
position prepared in accordance with Italian GAAP with the
consolidated statement of financial position prepared in accordance
with IFRS as at January 1, 2017
January 1, 2017 IFRS adjustments January 1, 2017 Note
ASSETS
Non-current
Property, plant and equipment 115,924 5,781 121,705 43.4 (a)
Intangible assets and goodwill 4,233 (306 ) 3,927 43.4 (b)
Equity-accounted investees 97
— 97
Other non-current 2,137
— 2,137
Other non-current
— 1,323 1,323 43.4 (f)
Deferred tax assets 1,100 46 1,146 43.4 (c)
Total non current assets 123,491 6,844 130,335
Current assets
Inventories 78,384 12,630 91,014 43.4 (d)
Trade receivables 53,087 (12,949 ) 40,138 43.4 (e)
Other current receivables 18,237
— 18,237
Other current assets 7,573 2,670 10,243 43.4 (f)
Current income tax assets 1,254
— 1,254
Gains on derivative financial instruments 223
— 223
Cash and cash equivalents 64,981
— 64,981
Total current assets 223,739 2,351 226,090
TOTAL ASSETS 347,230 9,195 356,425
EQUITY
Share capital 54,853
— 54,853
Reserves 16,439 7,626 24,065
Retained earnings 77,745 (16,109 ) 61,636
EQUITY ATTRIBUTABLE TO OWNERS OF THE COMPANY 149,037 (8,483 ) 140,554
Non-controlling 3,445
— 3,445
TOTAL EQUITY 152,482 (8,483 ) 143,999 43.4 (g)
LIABILITIES
Non-current
Long-term borrowings 6,329
— 6,329
Employees’ leaving entitlement 17,791 1,635 19,426 43.4 (h)
Non-current
— 1,652 1,652 43.4 (j)
Provisions 13,253
— 13,253
Deferred income for capital grants 7,195 7,565 14,760 43.4 (i)
Deferred tax liabilities 1,763
— 1,763 43.4 (c)
Total non current liabilities 46,331 10,852 57,183
Current liabilities
Bank overdraft and short-term borrowings 18,152 6,275 24,427 43.4 (d)
Current portion of long-term borrowings 11,632
— 11,632
Trade payables 70,457
— 70,457
Other payables 29,407
— 29,407
Current contract liabilities 10,096 551 10,647 43.4 (j)
Provisions 5,687
— 5,687
Liabilities for current income tax 1,693
— 1,693
Losses on derivative financial instruments 1,293
— 1,293
Total current liabilities 148,417 6,826 155,243
TOTAL LIABILITIES 194,748 17,678 212,426
TOTAL EQUITY AND LIABILITIES 347,230 9,195 356,425
(*)
Figures reported reflect some IFRS reclassifications.
For details see note 43.4 (k)
(ii) Reconciliation of the consolidated statement of financial
position prepared in accordance with Italian GAAP with the
consolidated statement of financial position prepared in accordance
with IFRS as at December 31, 2017
December 31, 2017 IFRS adjustments December 31, 2017 Note
ASSETS
Non-current
Property, plant and equipment 107,917 7,273 115,190 43.4 (a)
Intangible assets and goodwill 5,514 323 5,837 43.4 (b)
Equity-accounted investees 79
— 79
Other non-current 1,402
— 1,402
Other non-current
— 2,851 2,851 43.4 (f)
Deferred tax assets 626
— 626 43.4 (c)
Total non current assets 115,538 10,447 125,985
Current assets
Inventories 80,273 10,804 91,077 43.4 (d)
Trade receivables 46,852 (9,303 ) 37,549 43.4 (e)
Other current receivables 12,910
— 12,910
Other current assets 4,404 2,828 7,232 43.4 (f)
Current income tax assets 2,413
— 2,413
Gains on derivative financial instruments 339
— 339
Cash and cash equivalents 55,035
— 55,035
Total current assets 202,226 4,329 206,555
TOTAL ASSETS 317,764 14,776 332,540
EQUITY
Share capital 54,853
— 54,853
Reserves 5,247 11,151 16,398
Retained earnings 46,346 (15,102 ) 31,244
EQUITY ATTRIBUTABLE TO OWNERS OF THE COMPANY 106,446 (3,951 ) 102,495
Non-controlling 2,039
— 2,039
TOTAL EQUITY 108,485 (3,951 ) 104,534 43.4 (g)
LIABILITIES
Non-current
Long-term borrowings 20,877
— 20,877
Employees’ leaving entitlement 17,210 1,610 18,820 43.4 (h)
Non-current
— 2,560 2,560 43.4 (j)
Provisions 16,715
— 16,715
Deferred income for capital grants 6,809 6,962 13,771 43.4 (i)
Deferred tax liabilities 48 272 320 43.4 (c)
Total non current liabilities 61,659 11,404 73,063
Current liabilities
Bank overdraft and short-term borrowings 19,680 6,287 25,967 43.4 (d)
Current portion of long-term borrowings 4,840
— 4,840
Trade payables 76,035
— 76,035
Other payables 27,587
— 27,587
Current contract liabilities 11,937 1,036 12,973 43.4 (j)
Provisions 5,957
— 5,957
Liabilities for current income tax 1,317
— 1,317
Losses on derivative financial instruments 267
— 267
Total current liabilities 147,620 7,323 154,943
TOTAL LIABILITIES 209,279 18,727 228,006
TOTAL EQUITY AND LIABILITIES 317,764 14,776 332,540
(*)
Figures reported reflect some IFRS reclassifications.
For details see note 43.4 (k) </t>
  </si>
  <si>
    <t>Summary of Reconciliation Statement of Consolidated Income Statement</t>
  </si>
  <si>
    <t xml:space="preserve">(iii) Reconciliation of the consolidated statement of profit or
loss prepared in accordance with Italian GAAP with the consolidated
statement of profit or loss prepared in accordance with IFRS for
the year ended December 31, 2017
2017 IFRS adjustments 2017 Note
Revenue 445,444 3,436 448,880 43.4 (l)
Cost of sales (318,472 ) 71 (318,401 ) 43.4 (m)
Gross Profit 126,972 3,507 130,479
Other income 1,650
— 1,650
Selling expenses (120,005 ) 276 (119,729 ) 43.4 (n)
Administrative expenses (36,105 )
— (36,105 )
Other expenses (250 )
— (250 )
Operating loss (27,738 ) 3,783 (23,955 )
Finance income 1,252
— 1,252
Finance costs (6,042 ) (247 ) (6,289 ) 43.4 (o)
Net exchange rate gains (losses) 3,252 (2,219 ) 1,033 43.4 (p)
Net finance costs (1,538 ) (2,466 ) (4,004 )
Loss before tax (29,276 ) 1,317 (27,959 )
Income tax expense (2,576 ) (310 ) (2,886 ) 43.4 (q)
Loss for the year (31,852 ) 1,007 (30,845 )
Loss attributable to:
Owners of the Company (31,399 ) 1,007 (30,392 )
Non-controlling (453 )
— (453 )
Loss per share
Basic loss per share (0.57 ) (0.55 )
Diluted loss per share (0.57 ) (0.55 )
(*)
Figures reported reflect some IFRS reclassifications.
For details see note 43.4 (r) </t>
  </si>
  <si>
    <t>Summary of Reconciliation Statement of Consolidated Comprehensive Income</t>
  </si>
  <si>
    <t xml:space="preserve">(iv) Reconciliation of the consolidated statement of
comprehensive income prepared in accordance with Italian GAAP with
the consolidated statement of comprehensive income prepared in
accordance with IFRS for the year ended December 31,
2018
2017 IFRS 2017 Note
Loss for the year (31,852 ) 1,007 (30,845 )
Other comprehensive income
Items that will not be reclassified to profit or loss
Actuarial losses on employees’ leaving entitlement
— (108 ) (108 ) 43.4 (s)
Tax impact
— (8 ) (8 )
— (116 ) (116 )
Total
— (116 ) (116 )
Items that are or maybe reclassified subsequently to profit or
loss
Exchange rate differences on translation of foreign operations (11,419 ) 3,641 (7,778 ) 43.4 (t)
Tax impact
—
—
—
Total (11,419 ) 3,641 (7,778 )
Other comprehensive loss for the year, net of tax (11,419 ) 3,525 (7,894 )
Total comprehensive loss for the year (43,271 ) 4,532 (38,739 )
Total comprehensive loss attributable to:
Owners of the Company (42,591 ) (38,059 )
Non-controlling (680 ) (680 ) </t>
  </si>
  <si>
    <t>Reconciliation of Equit, Loss and Other Comprehensive Loss Between Italian GAAP and IFRS</t>
  </si>
  <si>
    <t xml:space="preserve">(v) Reconciliation of equity as at January 1, 2017 and
December 31, 2017, loss and other comprehensive loss for the
year ended December 31, 2017 between Italian GAAP and
IFRS
Equity Loss Other Equity December 31, Note
Balance in accordance with Italian Gaap 152,482 (31,852 )
— 108,485
Attributable to Owners of the Company 149,037 (31,399 ) 106,446
Attributable to Non-controlling 3,445 (453 ) 2,039
IFRS Adjustments
Functional currency adjustment 6,180 (2,219 ) 3,641 7,602 43.4 (a)
Costs not eligible for capitalization included in property, plant
and equipment (399 ) 70
— (329 ) 43.4 (a)
Costs not eligible for capitalization included in intagible
assets (306 ) 306
—
— 43.4 (b)
Write-off
— 323
— 323 43.4 (b)
Revenue of finished goods derecognised (4,364 ) 1,308
— (3,056 ) 43.4 (d)
Deferred costs for slotting fees 204 1,195
— 1,399 43.4 (f)
Deferred revenues for Natuzzi Display System (1,594 ) (1,042 )
— (2,636 ) 43.4 (j)
Deferred costs for Natuzzi Display System 1,229 802
— 2,031 43.4 (f)
Deferred revenues for Service Type Warranty (609 ) (351 )
— (960 ) 43.4 (j)
Deferred costs for Service Type Warranty 330 189
— 519 43.4 (f)
IAS 19 adjustment - employees’ leaving entitlement (1,635 ) 133 (108 ) (1,610 ) 43.4 (h)
Government Grants (7,565 ) 603
— (6,962 ) 43.4 (i)
Tax effects of IFRS adjustments 46 (310 ) (8 ) (272 ) 43.4 (c)
Total IFRS adjustments (8,483 ) 1,007 3,525 (3,951 )
Balance in accordance with IFRS 143,999 (30,845 ) 3,525 104,534
Attributable to Owners of the Company 140,554 (30,392 ) 102,495
Attributable to Non-controlling 3,445 (453 ) 2,039 </t>
  </si>
  <si>
    <t>Summary of Reconciliation Consolidated Shareholders Equity and Consolidated Economic Result</t>
  </si>
  <si>
    <t>(vi) Consolidated statement of changes in equity for the year
ended December 31, 2017
Share Translation IAS 19 Other Retained
Equity attributable
Equity attributable to owner Non- controlling interests Total
Balance as at January 1, 2017 as per Italian Gaap 54,853 4,980
— 11,459 77,745 149,037 3,445 152,482
IFRS adjustments for First Time Adoption
— 7,626
—
— (16,109 ) (8,483 )
— (8,483 )
Balance as at January 1, 2017 as per IFRS 54,853 12,606
— 11,459 61,636 140,554 3,445 143,999
Dividends Distribution
—
—
—
—
—
— (726 ) (726 )
Loss for the period
—
—
—
— (30,392 ) (30,392 ) (453 ) (30,845 )
Other comprehensive loss for the period
— (7,551 ) (116 )
—
— (7,667 ) (227 ) (7,894 )
Balance as at December 31, 2017 as per IFRS 54,853 5,055 (116 ) 11,459 31,244 102,495 2,039 104,534</t>
  </si>
  <si>
    <t>Schedule of Reconciling ITA GAAP and IFRS Consolidated Statement of Cash Flows</t>
  </si>
  <si>
    <t xml:space="preserve">(vii) Reconciliation of the consolidated statement of cash flows
prepared in accordance with Italian GAAP with the consolidated
statement of cash flows prepared in accordance with IFRS for the
year ended December 31, 2017
2017 IFRS 2017 Note
Cash flows from operating activities:
Loss for the period (31,852 ) 1,007 (30,845 )
Adjustments for:
Depreciation 12,823 (1,962 ) 10,861 43.4 (u)
Amortization
— 1,569 1,569 43.4 (u)
Interest expenses
— 4,639 4,639 43.4 (u)
Share of profit (loss) of equity-accounted
— (18 ) (18 )
(Gain) loss on sale of property, plant and equipment 73
— 73
Deferred income taxes (1,241 ) 1,241
— 43.4 (u)
Unrealized foreign exchange gains (losses) (1,141 )
— (1,141 ) 43.4 (u)
Deferred income for capital grants (386 ) (603 ) (989 ) 43.4 (u)
Tax expense
— 2,886 2,886 43.4 (u)
Total adjustment 10,128 7,752 17,880
Changes in:
Inventories (3,213 ) 1,826 (1,387 ) 43.4 (u)
Trade and other receivables 10,386 (4,663 ) 5,723 43.4 (u)
Other assets 407 1,077 1,484 43.4 (u)
Trade and other payables 10,643 1,211 11,854
Contract liabilities
— 3,235 3,235 43.4 (u)
Provisions
— 3,732 3,732 43.4 (u)
Liabilities for current income taxes (377 ) 377
—
Salaries, wages and related liabilities 4,578 (4,578 )
— 43.4 (u)
Other liabilities net 3,264 (3,264 )
— 43.4 (u)
One-time (8,272 )
— (8,272 )
Employees’ leaving entitlement (581 ) (25 ) (606 )
Total changes 16,835 (1,072 ) 15,763
Cash provided by (used in) operating activities (4,889 ) 7,687 2,798
Interest paid
— (2,821 ) (2,821 ) 43.4 (u)
Income taxes paid
— (4,878 ) (4,878 ) 43.4 (u)
Net cash used in operating activities (4,889 ) (12 ) (4,901 )
Cash flows from investing activities:
Property, plant and equipment:
Additions (6,708 )
— (6,708 )
Disposals 760
— 760
Intangible assets (845 )
— (845 )
Purchase of business, net of cash acquired (3,558 )
— (3,558 )
Dividends distribution to Non-controlling (1,349 ) 1,349
— 43.4 (u)
Net cash used in investing activities (11,700 ) 1,349 (10,351 )
Cash flows from financing activities:
Long-term
Proceeds 12,500
— 12,500
Repayments (4,744 )
— (4,744 )
Short-term 1,528 4,428 5,956 43.4 (u)
Dividends distribution to Non-controlling
— (1,349 ) (1,349 ) 43.4 (u)
Net cash provided by financing activities 9,284 3,079 12,363
Increase (decrease) in cash and cash equivalents (7,305 ) 4,416 (2,889 )
Cash and cash equivalents as at January 1, 2017 (*) 64,981 (4,416 ) 60,565 43.4 (u)
Effect of movements in excahnge rates on cash held (2,641 )
— (2,641 )
Cash and cash equivalents as at December 31 (*) 55,035
— 55,035
(*)
As at January 1, 2017 and December 31, 2017, cash and
cash equivalents includes bank overdrafts of 4,416 and nil,
respectively, that are repayble on demand and from an integral part
of the Group’s cash management. </t>
  </si>
  <si>
    <t>Summary of Impacts of IFRS Adjustments for Property, Plant and Equipment</t>
  </si>
  <si>
    <t>The following tables show the impacts of the IFRS adjustments for
property, plant and equipment:
01/01/2017 31/12/17
Balance as per Italian GAAP 115,924 107,917
Deemed cost for certain buildings
—
—
Functional currency adjustment 6,180 7,602
Costs not eligible for capitalization (399 ) (329 )
Balance as per IFRS 121,705 115,190</t>
  </si>
  <si>
    <t>Summary of Impacts of IFRS Adjustments for Intangible Assets and Goodwill</t>
  </si>
  <si>
    <t>The following tables show the effects of the IFRS adjustments for
intangible assets and goodwill:
Intangible assets Goodwill Total
Balance as at January 1, 2017 as per Italian GAAP 2,312 1,921 4,233
Write-off
—
—
—
Costs not eligible for capitalization (306 )
— (306 )
Balance as at January 1, 2017 as per IFRS 2,006 1,921 3,927
Balance as at December 31, 2017 as per Italian GAAP 1,991 3,523 5,514
Write-off
— 323 323
Costs not eligible for capitalization
—
—
—
Balance as at December 31, 2017 as per IFRS 1,991 3,846 5,837</t>
  </si>
  <si>
    <t>Summary of Impacts of IFRS Adjustments for Deferred Assets and Liabilities</t>
  </si>
  <si>
    <t>The following tables show the impacts of the IFRS adjustments for
deferred assets and liabilities.
January 1, 2017
Italian GAAP (a)
IFRS adjustments (b)
IFRS (a+b)
Deferred tax assets 2,098 459 2,557
Deferred tax liabilities compensated (998 ) (413 ) (1,411 )
Net deferred tax assets 1,100 46 1,146
Deferred tax liabilities (1,763 )
— (1,763 )
December 31, 2017
Italian GAAP (a)
IFRS adjustments (b)
IFRS (a+b)
Deferred tax assets 1,897 759 2,656
Deferred tax liabilities compensated (1,271 ) (759 ) (2,030 )
Net deferred tax assets 626
— 626
Deferred tax liabilities (48 ) (272 ) (320 )
Income tax rate applied are disclosed in note 36.
The IFRS adjustments that give rise to deferred tax assets and
deferred tax liabilities as at January 1, 2017 and
December 31, 2017 are presented below.
Deferred tax assets 01/01/17 31/12/17
Deferred revenues and costs for Natuzzi Display System 459 759
Net deferred tax assets (a) 459 759
Deferred tax liabilities
Write-off
— (33 )
Deferred revenues and costs for Natuzzi Display System (354 ) (585 )
Deferred costs for slotting fees (59 ) (404 )
IAS 19 adjustment—employees’ leaving entitlement
— (9 )
Total deferred tax liabilities (b) (413 ) (1,031 )
Net deferred tax assets (liabilities) (a+b) 46 (272 )</t>
  </si>
  <si>
    <t>Summary of Impact of IFRS Adjustments for Unrecognised Deferred Tax Assets</t>
  </si>
  <si>
    <t>Deferred tax assets on IFRS adjustments have not been recognised in
respect of the following items, because it is not probable that
future taxable profit will be available against which the Group can
use the benefits therefrom.
Unrecognised deferred tax assets 01/01/17 31/12/17
Revenue of finished goods derecognised 1,258 881
Government Grants 476 403
IAS 19 adjustment - employees’ leaving entitlement 392 357
Costs not eligible for capitalization included in property, plant
and equipment 115 95
Costs not eligible for capitalization included in intangible
assets 88
—
Deferred revenues and costs for Service Type Warranty 81 129
Total unrecognised deferred tax assets 2,410 1,865</t>
  </si>
  <si>
    <t>Summary of Impacts of IFRS Adjustments for Inventories</t>
  </si>
  <si>
    <t>The following tables show the impacts of the IFRS adjustments for
inventories:
01/01/2017 31/12/17
Balance as per Italian GAAP 78,384 80,273
Revenue of finished goods derecognised 12,630 10,804
Balance as per IFRS 91,014 91,077</t>
  </si>
  <si>
    <t>Summary of Impacts of IFRS Adjustments for Trade Receivables</t>
  </si>
  <si>
    <t>The following tables show the impacts of the IFRS adjustments for
trade receivables:
01/01/2017 31/12/17
Balance as per Italian GAAP 53,087 46,852
Recognition of trade receivables 6,275 6,287
Revenue of finished goods derecognised (19,224 ) (15,590 )
Balance as per IFRS 40,138 37,549</t>
  </si>
  <si>
    <t>Summary of Impacts of IFRS Adjustments for Other Assets (Current and Non-current)</t>
  </si>
  <si>
    <t>(f) Other assets (current and non-current)
01/01/2017 31/12/17
Balance as per Italian GAAP 7,573 4,404
Delivery costs and commission expenses for sales derecognized 2,230 1,730
Deferred costs for Natuzzi Display System 1,229 2,031
Deferred costs for Service Type Warranty 330 519
Deferred costs for slotting fees 204 1,399
Balance as per IFRS 11,566 10,083
Less non-current (1,323 ) (2,851 )
Current portion as per IFRS 10,243 7,232</t>
  </si>
  <si>
    <t>Summary of Impacts of IFRS Adjustments for Employee's Leaving Entitlement</t>
  </si>
  <si>
    <t>The following tables show the effects of the IFRS adjustments for
the employee’s leaving entitlement:
01/01/2017 31/12/17
Balance as per Italian GAAP 17,791 17,210
IAS 19 adjustment - employees’ leaving entitlement 1,635 1,610
Balance as per IFRS 19,426 18,820</t>
  </si>
  <si>
    <t>Summary of Impacts of IFRS Adjustments for Deferred Income for Capital Grants</t>
  </si>
  <si>
    <t>The following tables show the effects of the IFRS adjustments for
deferred income for capital grants:
01/01/2017 31/12/17
Balance as per Italian GAAP 7,195 6,809
Government Grants 7,565 6,962
Balance as per IFRS 14,760 13,771</t>
  </si>
  <si>
    <t>Summary of Impacts of IFRS Adjustments for Contract Liabilities (Current and Non-current)</t>
  </si>
  <si>
    <t>The following tables show the effects of the IFRS adjustments for
contract liabilities:
01/01/2017 31/12/17
Balance as per Italian GAAP 10,096 11,937
Deferred revenue for Natuzzi Display System 1,594 2,636
Deferred revenue for Service Type Warranty 609 960
Balance as per IFRS 12,299 15,533
Less non-current (1,652 ) (2,560 )
Current portion as per IFRS 10,647 12,973</t>
  </si>
  <si>
    <t>Summary of Impacts of IFRS Adjustments on Revenue</t>
  </si>
  <si>
    <t>The effects of the IFRS adjustments on revenue are indicated
below:
Balance for the year ended December 31, 2017 as per Italian
GAAP 445,444
Effects of revenue of finished goods derecognised 3,634
Effects of deferred costs for slotting fees 1,195
Effects of deferred revenue for Natuzzi Display System (1,042 )
Effects of deferred revenue for Service Type Warranty (351 )
Balance for the year ended December 31, 2017 as per IFRS 448,880</t>
  </si>
  <si>
    <t>Summary of Effects of IFRS Adjustments on Cost of Sales</t>
  </si>
  <si>
    <t>The effects of the IFRS adjustments on cost of sales are
illustrated below:
Balance for the year ended December 31, 2017 as per Italian
GAAP (318,472 )
Effects on inventories for revenue derecognised (1,826 )
Effects of deferred costs for Natuzzi Display System 802
Effects of deferred costs for Service Type Warranty 189
Amortization charge of capital grants 603
IAS 19 adjustment - employees’ leaving entitlement 303
Balance for the year ended December 31, 2017 as per IFRS (318,401 )</t>
  </si>
  <si>
    <t>Summary of Effects of IFRS Adjustments on Selling Expenses</t>
  </si>
  <si>
    <t>The effects of the IFRS adjustments on the selling expenses are
indicated below:
Balance for the year ended December 31, 2017 as per Italian
GAAP (120,005 )
Derecognition of shipping and handling costs (500 )
Elimination of amortization of goodwill 323
Elimination of amortization of advertising costs 306
Elimination of amortization of advisory costs 70
IAS 19 adjustment - employees’ leaving entitlement 77
Balance for the year ended December 31, 2017 as per IFRS (119,729 )</t>
  </si>
  <si>
    <t>Summary of Effects of IFRS Adjustments on Finance Costs</t>
  </si>
  <si>
    <t>The effects of the IFRS adjustments on finance costs are indicated
below:
Balance for the year ended December 31, 2017 as per Italian
GAAP (6,042 )
IAS 19 adjustment - employees’ leaving entitlement (247 )
Balance for the year ended December 31, 2017 as per IFRS (6,289 )</t>
  </si>
  <si>
    <t>Summary of Effects of IFRS Adjustments on Net Exchange Rate Gains (Losses)</t>
  </si>
  <si>
    <t>The effects of the IFRS adjustments on net exchange rate gains
(losses) are indicated below:
Balance for the year ended December 31, 2017 as per Italian
GAAP 3,252
Functional currency adjustment (2,219 )
Balance for the year ended December 31, 2017 as per IFRS 1,033</t>
  </si>
  <si>
    <t>Summary of Effects of IFRS Adjustments on Income Tax Expense</t>
  </si>
  <si>
    <t>Further, total income taxes for the year ended December 31,
2017 are allocated as follows:
Italian IFRS IFRS
Current:
- Domestic (40 )
— (40 )
- Foreign (3,777 )
— (3,777 )
Total (a) (3,817 )
— (3,817 )
Italian IFRS IFRS
Deferred:
- Domestic
— (310 ) (310 )
- Foreign 1,241
— 1,241
Total (b) 1,241 (310 ) 931
Total (a+b) (2,576 ) (310 ) (2,886 )</t>
  </si>
  <si>
    <t>Summary of Impact of IFRS Adjustments on Exchange Rate Differences on Translation of Foreign Operations</t>
  </si>
  <si>
    <t>The impact of the IFRS adjustments on the exchange rate differences
on translation of the foreign operations is as follows:
Balance for the year ended December 31, 2017 as per Italian
GAAP (11,419 )
Functional currency adjustment 3,641
Balance for the year ended December 31, 2017 as per IFRS (7,778 )</t>
  </si>
  <si>
    <t>Description of the Business and Group Composition - Summary of Subsidiaries Included in Consolidation Together with Related Percentages of Ownership and Other Information (Detail) ₽ in Thousands, € in Thousands, ₨ in Thousands, ¥ in Thousands, ¥ in Thousands, £ in Thousands, SFr in Thousands, R$ in Thousands, $ in Thousands, $ in Thousands, $ in Thousands, 
       in Thousands</t>
  </si>
  <si>
    <t>Dec. 31, 2018EUR (€)</t>
  </si>
  <si>
    <t>Dec. 31, 2018BRL (R$)</t>
  </si>
  <si>
    <t>Dec. 31, 2018CNY (¥)</t>
  </si>
  <si>
    <t>Dec. 31, 2018RON (
      )</t>
  </si>
  <si>
    <t>Dec. 31, 2018USD ($)</t>
  </si>
  <si>
    <t>Dec. 31, 2018CHF (SFr)</t>
  </si>
  <si>
    <t>Dec. 31, 2018JPY (¥)</t>
  </si>
  <si>
    <t>Dec. 31, 2018GBP (£)</t>
  </si>
  <si>
    <t>Dec. 31, 2018RUB (₽)</t>
  </si>
  <si>
    <t>Dec. 31, 2018INR (₨)</t>
  </si>
  <si>
    <t>Dec. 31, 2018MXN ($)</t>
  </si>
  <si>
    <t>Dec. 31, 2018AUD ($)</t>
  </si>
  <si>
    <t>Italsofa Nordeste S/A [member] | Manufacturing and distribution [member]</t>
  </si>
  <si>
    <t>Disclosure of subsidiaries [line items]</t>
  </si>
  <si>
    <t>Proportion of ownership interest in subsidiary</t>
  </si>
  <si>
    <t>100.00%</t>
  </si>
  <si>
    <t>Share/quota capital | R$</t>
  </si>
  <si>
    <t>R$ 157654283</t>
  </si>
  <si>
    <t>Ownership registered office</t>
  </si>
  <si>
    <t>Salvador de Bahia, Brazil</t>
  </si>
  <si>
    <t>Natuzzi (China) Ltd [member] | Manufacturing and distribution [member]</t>
  </si>
  <si>
    <t>Share/quota capital | ¥</t>
  </si>
  <si>
    <t>Shanghai, China</t>
  </si>
  <si>
    <t>Italsofa Romania S.r.l. [member] | Manufacturing and distribution [member]</t>
  </si>
  <si>
    <t>Share/quota capital |</t>
  </si>
  <si>
    <t>Baia Mare, Romania</t>
  </si>
  <si>
    <t>Natco S.p.A. [member] | Intragroup leather dyeing and finishing [member]</t>
  </si>
  <si>
    <t>99.99%</t>
  </si>
  <si>
    <t>Share/quota capital</t>
  </si>
  <si>
    <t>Santeramo in Colle, Italy</t>
  </si>
  <si>
    <t>I.M.P.E. S.p.A. [member] | Production and distribution of Polyurethane foam [member]</t>
  </si>
  <si>
    <t>Bari, Italy</t>
  </si>
  <si>
    <t>Nacon S.p.A. [member] | Services and distribution [member]</t>
  </si>
  <si>
    <t>Lagene S.r.l. [member] | Services and distribution [member]</t>
  </si>
  <si>
    <t>Natuzzi Americas Inc. [member] | Services and distribution [member]</t>
  </si>
  <si>
    <t>Share/quota capital | $</t>
  </si>
  <si>
    <t>High Point, N. Carolina, USA</t>
  </si>
  <si>
    <t>Natuzzi Iberica S.A. [member] | Services and distribution [member]</t>
  </si>
  <si>
    <t>Madrid, Spain</t>
  </si>
  <si>
    <t>Natuzzi Switzerland AG [member] | Services and distribution [member]</t>
  </si>
  <si>
    <t>Share/quota capital | SFr</t>
  </si>
  <si>
    <t>Dietikon, Switzerland</t>
  </si>
  <si>
    <t>Natuzzi Benelux S.A. [member] | Services and distribution [member]</t>
  </si>
  <si>
    <t>Herentals, Belgium</t>
  </si>
  <si>
    <t>Natuzzi Germany Gmbh [member] | Services and distribution [member]</t>
  </si>
  <si>
    <t>Köln, Germany</t>
  </si>
  <si>
    <t>Natuzzi Japan KK [member] | Services and distribution [member]</t>
  </si>
  <si>
    <t>Tokyo, Japan</t>
  </si>
  <si>
    <t>Natuzzi Services Limited [member] | Services and distribution [member]</t>
  </si>
  <si>
    <t>Share/quota capital | £</t>
  </si>
  <si>
    <t>London, UK</t>
  </si>
  <si>
    <t>Natuzzi Trading (Shanghai) Co., Ltd [member] | Services and distribution [member]</t>
  </si>
  <si>
    <t>Natuzzi Russia OOO [member] | Services and distribution [member]</t>
  </si>
  <si>
    <t>Share/quota capital | ₽</t>
  </si>
  <si>
    <t>Moscow, Russia</t>
  </si>
  <si>
    <t>Natuzzi India Furniture PVT Ltd [member] | Services and distribution [member]</t>
  </si>
  <si>
    <t>Share/quota capital | ₨</t>
  </si>
  <si>
    <t>New Delhi, India</t>
  </si>
  <si>
    <t>Natuzzi Florida LLC [member] | Services and distribution [member]</t>
  </si>
  <si>
    <t>51.00%</t>
  </si>
  <si>
    <t>Natmex S.DE.R.L.DE.C.V [member] | Services and distribution [member]</t>
  </si>
  <si>
    <t>99.00%</t>
  </si>
  <si>
    <t>Mexico City, Mexico</t>
  </si>
  <si>
    <t>Natuzzi France S.a.s. [member] | Services and distribution [member]</t>
  </si>
  <si>
    <t>Paris, France</t>
  </si>
  <si>
    <t>Softaly (Furniture) Shanghai Co. Ltd [member] | Services and distribution [member]</t>
  </si>
  <si>
    <t>96.50%</t>
  </si>
  <si>
    <t>Natuzzi Netherlands Holding [member] | Investment holding [member]</t>
  </si>
  <si>
    <t>Amsterdam, Holland</t>
  </si>
  <si>
    <t>New Comfort S.r.l. [member] | Dormant [member]</t>
  </si>
  <si>
    <t>Italsofa Shanghai Ltd [member] | Dormant [member]</t>
  </si>
  <si>
    <t>Natuzzi Trade Service S.r.l. [member] | Dormant [member]</t>
  </si>
  <si>
    <t>Natuzzi Oceania PTI Ltd [member] | Dormant [member]</t>
  </si>
  <si>
    <t>Sydney, Australia</t>
  </si>
  <si>
    <t>Summary of Significant Accounting Policies - Additional Information (Detail) - EUR (€) € in Thousands</t>
  </si>
  <si>
    <t>Jan. 01, 2019</t>
  </si>
  <si>
    <t>Disclosure of initial application of standards or interpretations [line items]</t>
  </si>
  <si>
    <t>Expected loss rates payment period</t>
  </si>
  <si>
    <t>36 months</t>
  </si>
  <si>
    <t>Contractual payments period</t>
  </si>
  <si>
    <t>120 days</t>
  </si>
  <si>
    <t>Shipping and handling expenses</t>
  </si>
  <si>
    <t>Advertising expenses</t>
  </si>
  <si>
    <t>Software [member]</t>
  </si>
  <si>
    <t>Intangible assets useful lives</t>
  </si>
  <si>
    <t>3-5 years</t>
  </si>
  <si>
    <t>Trademarks and patents [member]</t>
  </si>
  <si>
    <t>Other intangible assets [member]</t>
  </si>
  <si>
    <t>2-5 years</t>
  </si>
  <si>
    <t>IFRS 16 [member]</t>
  </si>
  <si>
    <t>Lease liabilities</t>
  </si>
  <si>
    <t>Non-cancellable operating lease</t>
  </si>
  <si>
    <t>Buildings [member]</t>
  </si>
  <si>
    <t>Property, plant and equipment useful lives</t>
  </si>
  <si>
    <t>10-50 years</t>
  </si>
  <si>
    <t>Plant and equipment [member]</t>
  </si>
  <si>
    <t>4-10 years</t>
  </si>
  <si>
    <t>Fixtures and fittings [member]</t>
  </si>
  <si>
    <t>5-10 years</t>
  </si>
  <si>
    <t>Bottom of range [member]</t>
  </si>
  <si>
    <t>Proportion of voting rights held in associate</t>
  </si>
  <si>
    <t>20.00%</t>
  </si>
  <si>
    <t>Top of range [member]</t>
  </si>
  <si>
    <t>50.00%</t>
  </si>
  <si>
    <t>Changes in Significant Accounting Policies - Additional Information (Detail) - EUR (€) € in Thousands</t>
  </si>
  <si>
    <t>Jan. 01, 2018</t>
  </si>
  <si>
    <t>Disclosure of redesignated financial assets and liabilities [line items]</t>
  </si>
  <si>
    <t>Impairment loss on trade receivables</t>
  </si>
  <si>
    <t>Increase (decrease) in trade receivables</t>
  </si>
  <si>
    <t>Allowance for impairment of trade receivables</t>
  </si>
  <si>
    <t>Trade receivables [member]</t>
  </si>
  <si>
    <t>Changes in Significant Accounting Policies - Summary of Measurement of Financial Assets and Financial Liabilities (Detail) € in Thousands</t>
  </si>
  <si>
    <t>Dec. 31, 2017EUR (€)</t>
  </si>
  <si>
    <t>Total financial assets, before initial application of IFRS 9</t>
  </si>
  <si>
    <t>Total financial assets, after initial application of IFRS 9</t>
  </si>
  <si>
    <t>Total financial liabilities, before initial application of IFRS 9</t>
  </si>
  <si>
    <t>Total financial liabilities, after initial application of IFRS 9</t>
  </si>
  <si>
    <t>Financial assets at amortised cost, class [member] | Other Non Current Receivables [member]</t>
  </si>
  <si>
    <t>Financial assets at amortised cost, class [member] | Trade receivables [member]</t>
  </si>
  <si>
    <t>Financial assets at amortised cost, class [member] | Other Current Receivables [member]</t>
  </si>
  <si>
    <t>Financial assets at amortised cost, class [member] | Cash and Cash Equivalent [member]</t>
  </si>
  <si>
    <t>Financial assets at fair value through profit or loss, category [member] | Gains losses on derivative financial instruments [member]</t>
  </si>
  <si>
    <t>Financial liabilities at amortised cost, class [member] | Long-term borrowings [member]</t>
  </si>
  <si>
    <t>Financial liabilities at amortised cost, class [member] | Bank Overdraft and Short Term Borrowings [member]</t>
  </si>
  <si>
    <t>Financial liabilities at amortised cost, class [member] | Trade Accounts Payable [member]</t>
  </si>
  <si>
    <t>Financial liabilities at amortised cost, class [member] | Other Accounts Payable [member]</t>
  </si>
  <si>
    <t>Financial liabilities at fair value through profit or loss, category [member] | Gains losses on derivative financial instruments [member]</t>
  </si>
  <si>
    <t>Operating Segment - Additional Information (Detail)</t>
  </si>
  <si>
    <t>Dec. 31, 2018Segment</t>
  </si>
  <si>
    <t>Disclosure of operating segments [abstract]</t>
  </si>
  <si>
    <t>Number of operating segments</t>
  </si>
  <si>
    <t>Number of reporting segments</t>
  </si>
  <si>
    <t>Business Combinations - Additional Information (Detail) - 2017 Acquisitions [member] € in Thousands</t>
  </si>
  <si>
    <t>1 Months Ended</t>
  </si>
  <si>
    <t>Jan. 31, 2017EUR (€)Storepoint_of_sales</t>
  </si>
  <si>
    <t>Disclosure of detailed information about business combination [line items]</t>
  </si>
  <si>
    <t>Proportion of acquisition</t>
  </si>
  <si>
    <t>Business acquisition</t>
  </si>
  <si>
    <t>Goodwill</t>
  </si>
  <si>
    <t>Number of stores acquired | Store</t>
  </si>
  <si>
    <t>Number of point of sales acquired | point_of_sales</t>
  </si>
  <si>
    <t>Business Combinations - Fair Value of Assets and Liabilities (Detail) - 2017 Acquisitions [member] € in Thousands</t>
  </si>
  <si>
    <t>Jan. 31, 2017EUR (€)</t>
  </si>
  <si>
    <t>Inventory</t>
  </si>
  <si>
    <t>Total identifiable net assets acquired</t>
  </si>
  <si>
    <t>Goodwill arising on acquisition</t>
  </si>
  <si>
    <t>Consideration transferred</t>
  </si>
  <si>
    <t>Property, Plant and Equipment - Summary of Property, Plant and Equipment and Related Accumulated Depreciation (Detail) - EUR (€) € in Thousands</t>
  </si>
  <si>
    <t>Disclosure of detailed information about property, plant and equipment [line items]</t>
  </si>
  <si>
    <t>Beginning balance</t>
  </si>
  <si>
    <t>Ending balance</t>
  </si>
  <si>
    <t>Gross carrying amount [member]</t>
  </si>
  <si>
    <t>Effect of translation adj.</t>
  </si>
  <si>
    <t>Accumulated depreciation and amortisation [member]</t>
  </si>
  <si>
    <t>Land and industrial buildings [member]</t>
  </si>
  <si>
    <t>Land and industrial buildings [member] | Gross carrying amount [member]</t>
  </si>
  <si>
    <t>Land and industrial buildings [member] | Accumulated depreciation and amortisation [member]</t>
  </si>
  <si>
    <t>Land and industrial buildings [member] | Bottom of range [member]</t>
  </si>
  <si>
    <t>Annual rate of depreciation</t>
  </si>
  <si>
    <t>0%</t>
  </si>
  <si>
    <t>Land and industrial buildings [member] | Top of range [member]</t>
  </si>
  <si>
    <t>10%</t>
  </si>
  <si>
    <t>Machinery and equipment [member]</t>
  </si>
  <si>
    <t>Machinery and equipment [member] | Gross carrying amount [member]</t>
  </si>
  <si>
    <t>Machinery and equipment [member] | Accumulated depreciation and amortisation [member]</t>
  </si>
  <si>
    <t>Machinery and equipment [member] | Bottom of range [member]</t>
  </si>
  <si>
    <t>Machinery and equipment [member] | Top of range [member]</t>
  </si>
  <si>
    <t>25%</t>
  </si>
  <si>
    <t>Office furniture and equipment [member]</t>
  </si>
  <si>
    <t>Office furniture and equipment [member] | Gross carrying amount [member]</t>
  </si>
  <si>
    <t>Office furniture and equipment [member] | Accumulated depreciation and amortisation [member]</t>
  </si>
  <si>
    <t>Office furniture and equipment [member] | Bottom of range [member]</t>
  </si>
  <si>
    <t>Office furniture and equipment [member] | Top of range [member]</t>
  </si>
  <si>
    <t>20%</t>
  </si>
  <si>
    <t>Retail gallery and store furnishings [member]</t>
  </si>
  <si>
    <t>Retail gallery and store furnishings [member] | Gross carrying amount [member]</t>
  </si>
  <si>
    <t>Retail gallery and store furnishings [member] | Accumulated depreciation and amortisation [member]</t>
  </si>
  <si>
    <t>Retail gallery and store furnishings [member] | Bottom of range [member]</t>
  </si>
  <si>
    <t>Retail gallery and store furnishings [member] | Top of range [member]</t>
  </si>
  <si>
    <t>35%</t>
  </si>
  <si>
    <t>Leasehold improvements [member]</t>
  </si>
  <si>
    <t>Leasehold improvements [member] | Gross carrying amount [member]</t>
  </si>
  <si>
    <t>Leasehold improvements [member] | Accumulated depreciation and amortisation [member]</t>
  </si>
  <si>
    <t>Leasehold improvements [member] | Bottom of range [member]</t>
  </si>
  <si>
    <t>Leasehold improvements [member] | Top of range [member]</t>
  </si>
  <si>
    <t>Constr. in progress [member]</t>
  </si>
  <si>
    <t>Constr. in progress [member] | Gross carrying amount [member]</t>
  </si>
  <si>
    <t>Constr. in progress [member] | Bottom of range [member]</t>
  </si>
  <si>
    <t>-</t>
  </si>
  <si>
    <t>Property, Plant and Equipment - Summary of Property, Plant and Equipment by Country (Detail) - EUR (€) € in Thousands</t>
  </si>
  <si>
    <t>Property plant and equipment</t>
  </si>
  <si>
    <t>Italy [member]</t>
  </si>
  <si>
    <t>Romania [member]</t>
  </si>
  <si>
    <t>United States of America [member]</t>
  </si>
  <si>
    <t>Brazil [member]</t>
  </si>
  <si>
    <t>China [member]</t>
  </si>
  <si>
    <t>Europe [member]</t>
  </si>
  <si>
    <t>Other countries [member]</t>
  </si>
  <si>
    <t>Property, Plant and Equipment - Additional Information (Detail) - EUR (€)</t>
  </si>
  <si>
    <t>Disclosure of detailed information about property, plant and equipment [abstract]</t>
  </si>
  <si>
    <t>Carrying amount of property, plant and equipment not in use</t>
  </si>
  <si>
    <t>Impairment losses on property,plant and equipment</t>
  </si>
  <si>
    <t>Intangibles Assets and Goodwill - Summary of Carrying Amount of Intangible Assets, Goodwill and Accumulated Depreciation (Detail) - EUR (€) € in Thousands</t>
  </si>
  <si>
    <t>Disclosure of reconciliation of changes in intangible assets and goodwill [line items]</t>
  </si>
  <si>
    <t>Effect of traslation adj.</t>
  </si>
  <si>
    <t>Accumulated depreciation, amortisation and impairment [member]</t>
  </si>
  <si>
    <t>Amortisation</t>
  </si>
  <si>
    <t>Trademark patents and other [member]</t>
  </si>
  <si>
    <t>Trademark patents and other [member] | Gross carrying amount [member]</t>
  </si>
  <si>
    <t>Trademark patents and other [member] | Accumulated depreciation, amortisation and impairment [member]</t>
  </si>
  <si>
    <t>Software [member] | Gross carrying amount [member]</t>
  </si>
  <si>
    <t>Software [member] | Accumulated depreciation, amortisation and impairment [member]</t>
  </si>
  <si>
    <t>Goodwill [member]</t>
  </si>
  <si>
    <t>Goodwill [member] | Gross carrying amount [member]</t>
  </si>
  <si>
    <t>Intangibles Assets and Goodwill - Additional Information (Detail) - EUR (€)</t>
  </si>
  <si>
    <t>Jan. 31, 2017</t>
  </si>
  <si>
    <t>Impairment loss on intangible assets and goodwill</t>
  </si>
  <si>
    <t>2017 Acquisitions [member]</t>
  </si>
  <si>
    <t>2016 Acquisitions [member]</t>
  </si>
  <si>
    <t>Intangibles Assets and Goodwill - Summary of Inputs and Assumptions Used in Performing Impairment Test for Intangible Assets and Goodwill (Detail) - EUR (€) € in Thousands</t>
  </si>
  <si>
    <t>Net book value after impairment test</t>
  </si>
  <si>
    <t>Italy [member] | Retail stores [member]</t>
  </si>
  <si>
    <t>Growth rate</t>
  </si>
  <si>
    <t>0.50%</t>
  </si>
  <si>
    <t>WACC</t>
  </si>
  <si>
    <t>11.00%</t>
  </si>
  <si>
    <t>10.00%</t>
  </si>
  <si>
    <t>Sales CAGR 2018-2022</t>
  </si>
  <si>
    <t>6.00%</t>
  </si>
  <si>
    <t>5.00%</t>
  </si>
  <si>
    <t>Mexico [member] | Retail stores [member]</t>
  </si>
  <si>
    <t>18.00%</t>
  </si>
  <si>
    <t>17.00%</t>
  </si>
  <si>
    <t>8.50%</t>
  </si>
  <si>
    <t>Equity Method Investees - Summary of Changes in Carrying Amount of Equity Method Investees (Detail) - EUR (€) € in Thousands</t>
  </si>
  <si>
    <t>5 Months Ended</t>
  </si>
  <si>
    <t>Disclosure Of Investments Accounted For Using Equity Method [line items]</t>
  </si>
  <si>
    <t>Acquisition of non-controlling interests</t>
  </si>
  <si>
    <t>Share of profit/(loss) for the year</t>
  </si>
  <si>
    <t>Share of other comprehensive income</t>
  </si>
  <si>
    <t>Effect of translation adjustments</t>
  </si>
  <si>
    <t>Elimination of intersegment amounts [member]</t>
  </si>
  <si>
    <t>Natuzzi Trading (Shanghai) Co., Ltd [member]</t>
  </si>
  <si>
    <t>Natuzzi Trading (Shanghai) Co., Ltd [member] | Elimination of intersegment amounts [member]</t>
  </si>
  <si>
    <t>Nars Miami LLC [member]</t>
  </si>
  <si>
    <t>Other [member]</t>
  </si>
  <si>
    <t>Equity Method Investees - Additional Information (Detail) - EUR (€) € in Thousands</t>
  </si>
  <si>
    <t>Jul. 27, 2018</t>
  </si>
  <si>
    <t>Equity investment</t>
  </si>
  <si>
    <t>Depreciation and amortisation</t>
  </si>
  <si>
    <t>Salena S.r.l. [member]</t>
  </si>
  <si>
    <t>Ownership interest of equity method investees</t>
  </si>
  <si>
    <t>49.00%</t>
  </si>
  <si>
    <t>Nars Miam LLC [member]</t>
  </si>
  <si>
    <t>Kuka Group [member]</t>
  </si>
  <si>
    <t>Purchase of interest in subsidiary</t>
  </si>
  <si>
    <t>Additional interest in subsidiary</t>
  </si>
  <si>
    <t>23.54%</t>
  </si>
  <si>
    <t>Cash consideration</t>
  </si>
  <si>
    <t>Ownership interest in joint venture</t>
  </si>
  <si>
    <t>Carrying amount of assets and liabilities</t>
  </si>
  <si>
    <t>Fair value of retained interest</t>
  </si>
  <si>
    <t>Assumed discount rate</t>
  </si>
  <si>
    <t>14.25%</t>
  </si>
  <si>
    <t>Consideration received for trademarks</t>
  </si>
  <si>
    <t>Deferred revenue</t>
  </si>
  <si>
    <t>Non current financial liabilities (excluding trade and other payables and provisions)</t>
  </si>
  <si>
    <t>Interest income</t>
  </si>
  <si>
    <t>Interest expense</t>
  </si>
  <si>
    <t>Natuzzi Trading (Shanghai) Co., Ltd [member] | Kuka Group [member]</t>
  </si>
  <si>
    <t>Cash consideration paid</t>
  </si>
  <si>
    <t>Stake rate</t>
  </si>
  <si>
    <t>Estimated fair value on acquisition</t>
  </si>
  <si>
    <t>Natuzzi Trading (Shanghai) Co., Ltd [member] | Reportable legal entities [member]</t>
  </si>
  <si>
    <t>Equity method investment percentage</t>
  </si>
  <si>
    <t>Capital injection in subsidiary</t>
  </si>
  <si>
    <t>Percentage of increase in share capital</t>
  </si>
  <si>
    <t>27.46%</t>
  </si>
  <si>
    <t>Equity Method Investees - Schedule of Fair Values of Identifiable Assets and Liabilities of Subsidiary (Detail) - EUR (€) € in Thousands</t>
  </si>
  <si>
    <t>Disclosure of joint ventures [line items]</t>
  </si>
  <si>
    <t>Net cash flows as per cash flows statement</t>
  </si>
  <si>
    <t>Goodwill arising on the transaction</t>
  </si>
  <si>
    <t>Cash received for the disposal of the 23.54% interest</t>
  </si>
  <si>
    <t>Chinese withholding tax</t>
  </si>
  <si>
    <t>Total identifiable net assets at fair value</t>
  </si>
  <si>
    <t>At fair value [member] | Natuzzi Trading (Shanghai) Co., Ltd [member]</t>
  </si>
  <si>
    <t>Restricted cash for capital contribution</t>
  </si>
  <si>
    <t>Fair value of the retained 49% interest</t>
  </si>
  <si>
    <t>Equity Method Investees - Schedule of Fair Values of Identifiable Assets and Liabilities of Subsidiary (Parenthetical) (Detail) - Natuzzi Trading (Shanghai) Co., Ltd [member]</t>
  </si>
  <si>
    <t>Retained ownership interest of joint venture</t>
  </si>
  <si>
    <t>At fair value [member]</t>
  </si>
  <si>
    <t>Ownership interest of joint venture</t>
  </si>
  <si>
    <t>Equity Method Investees - Summary of Reconciliation of Fair Value of Retained Interest in Joint Venture at the Date of Loss of Control with Carrying Amount in Consolidated Statement of Financial Position (Detail) - EUR (€) € in Thousands</t>
  </si>
  <si>
    <t>Fair value at the date of loss of control</t>
  </si>
  <si>
    <t>Amortisation of intangibles assets</t>
  </si>
  <si>
    <t>Reversal of deferred tax liabilities</t>
  </si>
  <si>
    <t>Group's share of loss for the year, net of equity method adjustments</t>
  </si>
  <si>
    <t>Group's share of other comprehensive income</t>
  </si>
  <si>
    <t>Carrying amount as at December 31, 2018</t>
  </si>
  <si>
    <t>Natuzzi Trading (Shanghai) Co., Ltd [member] | Inventories [member]</t>
  </si>
  <si>
    <t>Natuzzi Trading (Shanghai) Co., Ltd [member] | Reportable legal entities [member] | Inventories [member]</t>
  </si>
  <si>
    <t>Natuzzi Trading (Shanghai) Co., Ltd [member] | Elimination of intersegment amounts [member] | Reportable legal entities [member]</t>
  </si>
  <si>
    <t>Natuzzi Trading (Shanghai) Co., Ltd [member] | Elimination of intersegment amounts [member] | Reportable legal entities [member] | Inventories [member]</t>
  </si>
  <si>
    <t>Equity Method Investees - Summarized Statement of Financial Position and Profit or Loss of Joint Venture (Detail) - EUR (€) € in Thousands</t>
  </si>
  <si>
    <t>Equity</t>
  </si>
  <si>
    <t>Equity attributable to owners of the company</t>
  </si>
  <si>
    <t>Group's carrying amount of the investment</t>
  </si>
  <si>
    <t>Cost of sale</t>
  </si>
  <si>
    <t>Other income and expenses, net</t>
  </si>
  <si>
    <t>Amortisation of intangible assets</t>
  </si>
  <si>
    <t>Group's share of loss for the period, net of equity method adj.</t>
  </si>
  <si>
    <t>Group's share of other comprehensive loss for the period</t>
  </si>
  <si>
    <t>Group's share of total comprehensive loss for the period</t>
  </si>
  <si>
    <t>Natuzzi Trading (Shanghai) Co., Ltd [member] | Brand names [member]</t>
  </si>
  <si>
    <t>Natuzzi Trading (Shanghai) Co., Ltd [member] | Reportable legal entities [member] | Brand names [member]</t>
  </si>
  <si>
    <t>Equity Method Investees - Summarized Statement of Financial Position and Profit or Loss of Joint Venture (Parenthetical) (Detail)</t>
  </si>
  <si>
    <t>Percentage of group's share in equity</t>
  </si>
  <si>
    <t>Other Non-current Receivables - Summary of Other Non-current Receivables (Detail) - EUR (€) € in Thousands</t>
  </si>
  <si>
    <t>Trade and other non-current receivables [abstract]</t>
  </si>
  <si>
    <t>Security deposits for lease contracts</t>
  </si>
  <si>
    <t>Receivable from extraordinary disposal</t>
  </si>
  <si>
    <t>Other</t>
  </si>
  <si>
    <t>Other Assets (Non-current and Current) - Summary of Other Assets (Detail) - EUR (€) € in Thousands</t>
  </si>
  <si>
    <t>Miscellaneous assets [abstract]</t>
  </si>
  <si>
    <t>Advances to suppliers</t>
  </si>
  <si>
    <t>Deferred costs for Natuzzi Display System</t>
  </si>
  <si>
    <t>Deferred costs for slotting fees</t>
  </si>
  <si>
    <t>Delivery and commission costs for sales derecognised</t>
  </si>
  <si>
    <t>Deferred costs for Service-Type Warranty</t>
  </si>
  <si>
    <t>Prepaid expenses and accrued income</t>
  </si>
  <si>
    <t>Total other assets</t>
  </si>
  <si>
    <t>Non-current portion</t>
  </si>
  <si>
    <t>Less current portion</t>
  </si>
  <si>
    <t>Other Assets (Non-current and Current) - Additional Information (Detail)</t>
  </si>
  <si>
    <t>Life of contractual insurance period</t>
  </si>
  <si>
    <t>5 years</t>
  </si>
  <si>
    <t>Inventories - Summary of Inventories (Detail) - EUR (€) € in Thousands</t>
  </si>
  <si>
    <t>Classes of current inventories [abstract]</t>
  </si>
  <si>
    <t>Leather and other raw materials</t>
  </si>
  <si>
    <t>Goods in process</t>
  </si>
  <si>
    <t>Finished products</t>
  </si>
  <si>
    <t>Inventories - Summary of Changes in the Provision for Slow Moving and Obsolete Raw Materials and Finished Products (Detail) - EUR (€) € in Thousands</t>
  </si>
  <si>
    <t>Reductions</t>
  </si>
  <si>
    <t>Trade Receivables - Summary of Trade Receivables (Detail) - EUR (€) € in Thousands</t>
  </si>
  <si>
    <t>Disclosure of reconciliation of changes in loss allowance and explanation of changes in gross carrying amount for financial instruments [line items]</t>
  </si>
  <si>
    <t>Total trade receivables, net</t>
  </si>
  <si>
    <t>Allowance for doubtful accounts [member]</t>
  </si>
  <si>
    <t>Domestic customers [member] | Gross carrying amount [member]</t>
  </si>
  <si>
    <t>North American customers [member] | Gross carrying amount [member]</t>
  </si>
  <si>
    <t>Chinese customers [member] | Gross carrying amount [member]</t>
  </si>
  <si>
    <t>European Customers [member] | Gross carrying amount [member]</t>
  </si>
  <si>
    <t>Other foreign customers [member] | Gross carrying amount [member]</t>
  </si>
  <si>
    <t>Trade Receivables - Additional Information (Detail) - EUR (€) € in Thousands</t>
  </si>
  <si>
    <t>Disclosure of Trade receivables [line items]</t>
  </si>
  <si>
    <t>Trade receivables due from related parties</t>
  </si>
  <si>
    <t>Total trade receivables</t>
  </si>
  <si>
    <t>Currency denominated, foreign currency [member]</t>
  </si>
  <si>
    <t>Trade Receivables - Summary of Trade Receivables and Revenue (Detail) - Trade receivables [member]</t>
  </si>
  <si>
    <t>Disclosure of major customers [line items]</t>
  </si>
  <si>
    <t>No. of customers</t>
  </si>
  <si>
    <t>% of trade receivables</t>
  </si>
  <si>
    <t>21.00%</t>
  </si>
  <si>
    <t>Trade Receivables - Summary of Changes in Allowance for Doubtful Accounts (Detail) - EUR (€) € in Thousands</t>
  </si>
  <si>
    <t>Disclosure of changes in allowance for doubtful accounts [abstract]</t>
  </si>
  <si>
    <t>Balance, beginning of year</t>
  </si>
  <si>
    <t>Effect of the adoption of IFRS 9 (see note 5)</t>
  </si>
  <si>
    <t>Charges - bad debt expense</t>
  </si>
  <si>
    <t>Reductions - write off of uncollectible amounts</t>
  </si>
  <si>
    <t>Balance, end of year</t>
  </si>
  <si>
    <t>Trade Receivables - Summary of Trade Receivables Denominated in Foreign Currencies (Detail) - EUR (€) € in Thousands</t>
  </si>
  <si>
    <t>Chinese Yuan [member]</t>
  </si>
  <si>
    <t>Brazil Real [member]</t>
  </si>
  <si>
    <t>British pounds [member]</t>
  </si>
  <si>
    <t>U.S. dollars [member]</t>
  </si>
  <si>
    <t>Canadian dollars [member]</t>
  </si>
  <si>
    <t>Other currencies [member]</t>
  </si>
  <si>
    <t>Other Current Receivables - Summary of Other Current Receivables (Detail) - EUR (€) € in Thousands</t>
  </si>
  <si>
    <t>Trade and other current receivables [abstract]</t>
  </si>
  <si>
    <t>VAT</t>
  </si>
  <si>
    <t>Receivable from National Institute for Social Security</t>
  </si>
  <si>
    <t>Other Current Receivables - Additional Information (Detail)</t>
  </si>
  <si>
    <t>Disclosure Of Other Current Receivables [line items]</t>
  </si>
  <si>
    <t>Maturity of VAT collection</t>
  </si>
  <si>
    <t>2 years</t>
  </si>
  <si>
    <t>Cash and Cash Equivalents - Summary of Cash and Cash Equivalents (Detail) - EUR (€) € in Thousands</t>
  </si>
  <si>
    <t>Cash and cash equivalents [abstract]</t>
  </si>
  <si>
    <t>Cash on hand</t>
  </si>
  <si>
    <t>Bank accounts</t>
  </si>
  <si>
    <t>Cash and Cash Equivalents - Summary of Cash and Cash Equivalents by Geographic Area (Detail) - EUR (€) € in Thousands</t>
  </si>
  <si>
    <t>Disclosure of geographical areas [line items]</t>
  </si>
  <si>
    <t>Cash</t>
  </si>
  <si>
    <t>North America [member]</t>
  </si>
  <si>
    <t>South America [member]</t>
  </si>
  <si>
    <t>Cash and Cash Equivalents - Summary of Reconciliation Between Amount of Cash and Cash Equivalents (Detail) - EUR (€) € in Thousands</t>
  </si>
  <si>
    <t>Cash and cash equivalents if different from statement of financial position [abstract]</t>
  </si>
  <si>
    <t>Cash and cash equivalents in the statement of financial position</t>
  </si>
  <si>
    <t>Cash and cash equivalents in the statement of cash flows</t>
  </si>
  <si>
    <t>Share Capital and Reserves - Summary of Changes in Equity Interest (Detail) - EUR (€) € in Thousands</t>
  </si>
  <si>
    <t>Disclosure Of Share Capital Reserves And Other Equity Interest [abstract]</t>
  </si>
  <si>
    <t>Share Capital and Reserves - Additional Information (Detail) € / shares in Units, € in Thousands</t>
  </si>
  <si>
    <t>Dec. 31, 2018EUR (€)Vote€ / sharesshares</t>
  </si>
  <si>
    <t>Dec. 31, 2017EUR (€)€ / sharesshares</t>
  </si>
  <si>
    <t>Jan. 01, 2017EUR (€)</t>
  </si>
  <si>
    <t>Shares authorized | shares</t>
  </si>
  <si>
    <t>Shares issued | shares</t>
  </si>
  <si>
    <t>Par value | € / shares</t>
  </si>
  <si>
    <t>Share capital | €</t>
  </si>
  <si>
    <t>Number of vote per shares owned | Vote</t>
  </si>
  <si>
    <t>Percentage of net income retained as legal reserve</t>
  </si>
  <si>
    <t>Maximum percentage of issued share capital to retain legal reserve</t>
  </si>
  <si>
    <t>Percentage of issued share capital excess of which is distributable as dividends</t>
  </si>
  <si>
    <t>Total legal reserves | €</t>
  </si>
  <si>
    <t>Share Capital and Reserves - Disclosure of Share Capital Owned (Detail)</t>
  </si>
  <si>
    <t>Disclosure of Share Capital Reserves and Other Equity Interest [line items]</t>
  </si>
  <si>
    <t>Share capital ownership percentage</t>
  </si>
  <si>
    <t>Mr. Pasquale Natuzzi [member]</t>
  </si>
  <si>
    <t>56.50%</t>
  </si>
  <si>
    <t>Mrs. Anna Maria Natuzzi [member]</t>
  </si>
  <si>
    <t>2.60%</t>
  </si>
  <si>
    <t>Mrs. Annunziata Natuzzi [member]</t>
  </si>
  <si>
    <t>2.50%</t>
  </si>
  <si>
    <t>Other Investors [member]</t>
  </si>
  <si>
    <t>38.40%</t>
  </si>
  <si>
    <t>Share Capital and Reserves - Analysis of Share Capital Reserves (Detail) - EUR (€) € in Thousands</t>
  </si>
  <si>
    <t>Disclosure of reserves within equity [abstract]</t>
  </si>
  <si>
    <t>Legal reserve</t>
  </si>
  <si>
    <t>Majority shareholder capital contribution</t>
  </si>
  <si>
    <t>Foreign operations translation reserve</t>
  </si>
  <si>
    <t>Remeasurement of defined benefit plan</t>
  </si>
  <si>
    <t>Share Capital and Reserves - Disclosure of Disaggregation of Changes of OCI (Detail) - EUR (€) € in Thousands</t>
  </si>
  <si>
    <t>Exchange difference on translation of foreign operations</t>
  </si>
  <si>
    <t>Share of OCI of equity-method investees</t>
  </si>
  <si>
    <t>Actuarial gains on employees' leaving entitlement</t>
  </si>
  <si>
    <t>Remeasurement of defined benefit obligation [member]</t>
  </si>
  <si>
    <t>Long-term Borrowings - Summary of Detailed Information About Loans Outstanding (Detail) - EUR (€) € in Thousands</t>
  </si>
  <si>
    <t>Disclosure of detailed information about borrowings [line items]</t>
  </si>
  <si>
    <t>Total long-term debt</t>
  </si>
  <si>
    <t>Less current installments</t>
  </si>
  <si>
    <t>Long-term borrowings, excluding current installments</t>
  </si>
  <si>
    <t>0.74% long-term debt payable in annual installments with final payment due April 2018 [member]</t>
  </si>
  <si>
    <t>6-months Euribor (360) plus a 2.5% spread long-term debt with final payment due August 2019 [member]</t>
  </si>
  <si>
    <t>6-months Euribor (360) plus a 3.9% spread long-term debt with final payment due August 2019 [member]</t>
  </si>
  <si>
    <t>3-months Euribor (360) plus a 4% spread long-term debt with final payment due August 2019 [member]</t>
  </si>
  <si>
    <t>6-months Euribor (360) plus a 2.9% spread long-term debt with final payment due December 2020 [member]</t>
  </si>
  <si>
    <t>3-months Euribor (360) plus a 3,5% spread long-term debt with final payment due March 2022 [member]</t>
  </si>
  <si>
    <t>3-months Euribor (360) plus a 2.2% spread long-term debt with final payment due February 2022 [member]</t>
  </si>
  <si>
    <t>3-months Euribor (360) plus a 1.9% spread long-term debt with final payment due November 2022 [member]</t>
  </si>
  <si>
    <t>2.3% long-term debt with final payment due June 2025 [member]</t>
  </si>
  <si>
    <t>Long-term Borrowings - Summary of Detailed Information About Loans Outstanding (Parenthetical) (Detail)</t>
  </si>
  <si>
    <t>Long-term debt interest rate</t>
  </si>
  <si>
    <t>0.74%</t>
  </si>
  <si>
    <t>Long-term debt maturity</t>
  </si>
  <si>
    <t>April 2018</t>
  </si>
  <si>
    <t>Long-term debt interest rate basis</t>
  </si>
  <si>
    <t>6-months Euribor (360)</t>
  </si>
  <si>
    <t>Long-term debt interest rate spread</t>
  </si>
  <si>
    <t>August 2019</t>
  </si>
  <si>
    <t>3.90%</t>
  </si>
  <si>
    <t>3-months Euribor (360)</t>
  </si>
  <si>
    <t>4.00%</t>
  </si>
  <si>
    <t>2.90%</t>
  </si>
  <si>
    <t>December 2020</t>
  </si>
  <si>
    <t>3.50%</t>
  </si>
  <si>
    <t>March 2022</t>
  </si>
  <si>
    <t>2.20%</t>
  </si>
  <si>
    <t>February 2022</t>
  </si>
  <si>
    <t>1.90%</t>
  </si>
  <si>
    <t>November 2022</t>
  </si>
  <si>
    <t>2.30%</t>
  </si>
  <si>
    <t>June 2025</t>
  </si>
  <si>
    <t>Long-term Borrowings - Additional Information (Detail)</t>
  </si>
  <si>
    <t>Dec. 31, 2018EUR (€)Installment</t>
  </si>
  <si>
    <t>Nov. 30, 2017EUR (€)</t>
  </si>
  <si>
    <t>Jul. 31, 2017EUR (€)</t>
  </si>
  <si>
    <t>Dec. 31, 2015EUR (€)</t>
  </si>
  <si>
    <t>Aug. 31, 2014EUR (€)</t>
  </si>
  <si>
    <t>Long-term debt</t>
  </si>
  <si>
    <t>Interest expense related to long-term borrowings</t>
  </si>
  <si>
    <t>Romanian subsidiary [member]</t>
  </si>
  <si>
    <t>Long-term borrowings denominated in foreign currency</t>
  </si>
  <si>
    <t>Long term floating rate debt maturity August 2017 [member] | Romanian subsidiary [member]</t>
  </si>
  <si>
    <t>Long-term debt nominal amount</t>
  </si>
  <si>
    <t>6-months Euribor (360) plus a 2.5% spread long-term debt with final payment due August 2019 [member] | Bottom of range [member]</t>
  </si>
  <si>
    <t>Cash receipts to turnover ratio</t>
  </si>
  <si>
    <t>60.00%</t>
  </si>
  <si>
    <t>Earnings before interest, taxes, depreciation and amortization (EBITDA) margin</t>
  </si>
  <si>
    <t>4.50%</t>
  </si>
  <si>
    <t>Debt Service Cover Ratio</t>
  </si>
  <si>
    <t>135.00%</t>
  </si>
  <si>
    <t>6-months Euribor (360) plus a 2.5% spread long-term debt with final payment due August 2019 [member] | Top of range [member]</t>
  </si>
  <si>
    <t>Net debt to EBITDA</t>
  </si>
  <si>
    <t>300.00%</t>
  </si>
  <si>
    <t>6-months Euribor (360) plus a 2.5% spread long-term debt with final payment due August 2019 [member] | Romanian subsidiary [member]</t>
  </si>
  <si>
    <t>Number of monthly installments | Installment</t>
  </si>
  <si>
    <t>Long-term debt monthly installment</t>
  </si>
  <si>
    <t>Long-term debt lump sum repayment</t>
  </si>
  <si>
    <t>Mortgage loan</t>
  </si>
  <si>
    <t>6-months Euribor (360) plus a 3.9% spread long-term debt with final payment due August 2019 [member] | Matera [member]</t>
  </si>
  <si>
    <t>3-months Euribor (360) plus a 4% spread long-term debt with final payment due August 2019 [member] | Long term debt collateralised by mortgages [member]</t>
  </si>
  <si>
    <t>3-months Euribor (360) plus a 4% spread long-term debt with final payment due August 2019 [member] | Bottom of range [member]</t>
  </si>
  <si>
    <t>Earnings before interest, taxes, depreciation and amortization (EBITDA)</t>
  </si>
  <si>
    <t>3-months Euribor (360) plus a 4% spread long-term debt with final payment due August 2019 [member] | Top of range [member]</t>
  </si>
  <si>
    <t>Net Financial Position / Net Equity</t>
  </si>
  <si>
    <t>25.00%</t>
  </si>
  <si>
    <t>3-months Euribor (360) plus a 2.2% spread long-term debt with final payment due February 2022 [member] | Italian subsidiaries [member]</t>
  </si>
  <si>
    <t>2.3% long-term debt with final payment due June 2025 [member] | Matera [member]</t>
  </si>
  <si>
    <t>6-months Euribor (360) plus a 2.9% spread long-term debt with final payment due December 2020 [member] | Italian subsidiaries [member]</t>
  </si>
  <si>
    <t>3-months Euribor (360) plus a 3,5% spread long-term debt with final payment due March 2022 [member] | Third Party Warranty [member]</t>
  </si>
  <si>
    <t>Employees' Leaving Entitlement - Summary of Changes To Employees' Leaving Entitlement (Detail) - EUR (€) € in Thousands</t>
  </si>
  <si>
    <t>Changes in net defined benefit liability (asset) [abstract]</t>
  </si>
  <si>
    <t>Current service cost</t>
  </si>
  <si>
    <t>Benefits paid</t>
  </si>
  <si>
    <t>Actuarial (gains) losses</t>
  </si>
  <si>
    <t>Employees' Leaving Entitlement - Summary of Assumptions Used in Determining Present Value of Defined Benefit Obligation Related to Employee Benefit Obligation (Detail)</t>
  </si>
  <si>
    <t>Actuarial assumption of discount rates [member]</t>
  </si>
  <si>
    <t>Disclosure of sensitivity analysis for actuarial assumptions [line items]</t>
  </si>
  <si>
    <t>Annual rate</t>
  </si>
  <si>
    <t>1.31%</t>
  </si>
  <si>
    <t>1.57%</t>
  </si>
  <si>
    <t>1.30%</t>
  </si>
  <si>
    <t>Actuarial assumption of expected rates of salary increases [member]</t>
  </si>
  <si>
    <t>0.00%</t>
  </si>
  <si>
    <t>Actuarial assumption of expected rates of inflation [member]</t>
  </si>
  <si>
    <t>1.50%</t>
  </si>
  <si>
    <t>Actuarial assumption of expected rates of pension increases [member]</t>
  </si>
  <si>
    <t>2.625%</t>
  </si>
  <si>
    <t>Actuarial assumption of mortality rates [member]</t>
  </si>
  <si>
    <t>Actuarial Assumption</t>
  </si>
  <si>
    <t>RG48 mortality tables published by the General State Accounting</t>
  </si>
  <si>
    <t>Actuarial assumption of inability rates [member]</t>
  </si>
  <si>
    <t>National Institute for Social Security tables, by age and sex</t>
  </si>
  <si>
    <t>Actuarial assumption of retirement age [member]</t>
  </si>
  <si>
    <t>100% upon achievement of AGO requisites</t>
  </si>
  <si>
    <t>Actuarial assumption frequency of turnover [member]</t>
  </si>
  <si>
    <t>Actuarial assumption frequency of defined benefit obligation [member]</t>
  </si>
  <si>
    <t>2.00%</t>
  </si>
  <si>
    <t>Employees' Leaving Entitlement - Summary of Quantitative Sensitivity Analysis for Significant Assumptions (Detail) - EUR (€) € in Thousands</t>
  </si>
  <si>
    <t>Actuarial assumption of turnover rate [member]</t>
  </si>
  <si>
    <t>Quantitative sensitivity analysis, increase</t>
  </si>
  <si>
    <t>Quantitative sensitivity analysis, decrease</t>
  </si>
  <si>
    <t>Employees' Leaving Entitlement - Schedule of Expected Payments or Contributions to Defined Benefit Plan (Detail) - EUR (€) € in Thousands</t>
  </si>
  <si>
    <t>Within 1 year [member]</t>
  </si>
  <si>
    <t>Disclosure of net defined benefit liability (asset) [line items]</t>
  </si>
  <si>
    <t>Expected payments or contributions to defined benefit plan</t>
  </si>
  <si>
    <t>Between 2 and 5 years [member]</t>
  </si>
  <si>
    <t>Employees' Leaving Entitlement - Additional Information (Detail)</t>
  </si>
  <si>
    <t>Average duration of defined benefit plans</t>
  </si>
  <si>
    <t>10 years 7 months 17 days</t>
  </si>
  <si>
    <t>11 years 2 months 8 days</t>
  </si>
  <si>
    <t>Contract Liabilities (Non-Current and Current) - Summary of Contract liabilities (Detail) - EUR (€) € in Thousands</t>
  </si>
  <si>
    <t>Disclosure of contract liabilities [line items]</t>
  </si>
  <si>
    <t>Total contract liabilities</t>
  </si>
  <si>
    <t>Less non-current portion</t>
  </si>
  <si>
    <t>Current portion</t>
  </si>
  <si>
    <t>Advance payments [member]</t>
  </si>
  <si>
    <t>Natuzzi trademarks [member]</t>
  </si>
  <si>
    <t>Natuzzi Display System [member]</t>
  </si>
  <si>
    <t>Service type warranties [member]</t>
  </si>
  <si>
    <t>Contract Liabilities (Non-Current and Current) - Additional Information (Detail) - EUR (€) € in Thousands</t>
  </si>
  <si>
    <t>Contract revenue</t>
  </si>
  <si>
    <t>Average length of contracts with distributors</t>
  </si>
  <si>
    <t>20 years</t>
  </si>
  <si>
    <t>P5Y</t>
  </si>
  <si>
    <t>Provisions (Non-Current and Current) - Disclosure of Provision Related to Investment (Detail) - EUR (€) € in Thousands</t>
  </si>
  <si>
    <t>Disclosure of other provisions [line items]</t>
  </si>
  <si>
    <t>Total provisions</t>
  </si>
  <si>
    <t>Provision for legal claims [member]</t>
  </si>
  <si>
    <t>Provision for tax claims [member]</t>
  </si>
  <si>
    <t>Provision for warranties [member]</t>
  </si>
  <si>
    <t>Termination indemnities for sales agents [member]</t>
  </si>
  <si>
    <t>Other provisions [member]</t>
  </si>
  <si>
    <t>Provisions (Non-Current and Current) - Additional Information (Detail) € in Thousands</t>
  </si>
  <si>
    <t>May 31, 2017Worker</t>
  </si>
  <si>
    <t>Dec. 31, 2018EUR (€)Worker</t>
  </si>
  <si>
    <t>Provision</t>
  </si>
  <si>
    <t>Legal proceedings contingent liability [member]</t>
  </si>
  <si>
    <t>Liability due to legal procedure</t>
  </si>
  <si>
    <t>Provision for income tax [member]</t>
  </si>
  <si>
    <t>Provision for taxes other than income tax [member]</t>
  </si>
  <si>
    <t>Number of workers initiated for legal procedure | Worker</t>
  </si>
  <si>
    <t>Number of workers adverse with adverse verdict in legal procedure | Worker</t>
  </si>
  <si>
    <t>Provisions (Non-Current and Current) - Disclosure of Changes in Provision Related to Investment (Detail) - EUR (€) € in Thousands</t>
  </si>
  <si>
    <t>Beginning Balance</t>
  </si>
  <si>
    <t>Increase</t>
  </si>
  <si>
    <t>Ending Balance</t>
  </si>
  <si>
    <t>Deferred Income for Capital Grants - Summary of Changes in the Carrying Amount of Deferred Income for Capital Grants (Detail) - EUR (€) € in Thousands</t>
  </si>
  <si>
    <t>Accruals and deferred income [abstract]</t>
  </si>
  <si>
    <t>Deferred income beginning balance</t>
  </si>
  <si>
    <t>Charges to profit or loss</t>
  </si>
  <si>
    <t>Deferred income ending balance</t>
  </si>
  <si>
    <t>Other Liabilities - Schedule of Other Liabilities (Detail) € in Thousands</t>
  </si>
  <si>
    <t>Miscellaneous non-current liabilities [abstract]</t>
  </si>
  <si>
    <t>Landlords' contributions</t>
  </si>
  <si>
    <t>Bank Overdraft and Short-term Borrowings - Schedule of Bank Overdraft and Short-term Borrowings (Detail) - EUR (€) € in Thousands</t>
  </si>
  <si>
    <t>Bank Overdraft [member]</t>
  </si>
  <si>
    <t>Borrowings secured over trade receivables [member]</t>
  </si>
  <si>
    <t>Borrowings unsecured [member]</t>
  </si>
  <si>
    <t>Bank Overdraft and Short-term Borrowings - Summary of Weighted Average Interest Rates on Bank Overdraft and Short-Term Borrowings (Detail)</t>
  </si>
  <si>
    <t>Disclosure of detailed information about borrowings [abstract]</t>
  </si>
  <si>
    <t>Bank overdraft</t>
  </si>
  <si>
    <t>4.35%</t>
  </si>
  <si>
    <t>3.48%</t>
  </si>
  <si>
    <t>2.69%</t>
  </si>
  <si>
    <t>3.28%</t>
  </si>
  <si>
    <t>Bank Overdraft and Short-term Borrowings - Additional Information (Detail) - EUR (€)</t>
  </si>
  <si>
    <t>Credit facility available</t>
  </si>
  <si>
    <t>Unused credit facility</t>
  </si>
  <si>
    <t>Commitment fee</t>
  </si>
  <si>
    <t>Trade Payables - Summary of Trade Payables (Detail) - EUR (€) € in Thousands</t>
  </si>
  <si>
    <t>Trade and other current payables [abstract]</t>
  </si>
  <si>
    <t>Invoices received</t>
  </si>
  <si>
    <t>Invoices to be received</t>
  </si>
  <si>
    <t>Trade Payables - Additional Information (Detail) - EUR (€) € in Thousands</t>
  </si>
  <si>
    <t>Disclosure of trade payables [line items]</t>
  </si>
  <si>
    <t>Trade payables due to related parties</t>
  </si>
  <si>
    <t>Other Payables - Schedule Other Payables (Detail) - EUR (€) € in Thousands</t>
  </si>
  <si>
    <t>Salaries and wages</t>
  </si>
  <si>
    <t>Social security contributions</t>
  </si>
  <si>
    <t>Vacation accrual</t>
  </si>
  <si>
    <t>Withholding taxes on payroll and on others</t>
  </si>
  <si>
    <t>Other accounts payable</t>
  </si>
  <si>
    <t>Derivative Financial Instruments - Summary of Euro Equivalent the Contractual Amounts of forward Exchange Contracts (Detail) - Forward exchange contract [member] - EUR (€) € in Thousands</t>
  </si>
  <si>
    <t>Disclosure Of Derivative Financial Instruments [line items]</t>
  </si>
  <si>
    <t>Notional amount</t>
  </si>
  <si>
    <t>Euro [member]</t>
  </si>
  <si>
    <t>Japanese yen [member]</t>
  </si>
  <si>
    <t>Australian dollars [member]</t>
  </si>
  <si>
    <t>Danish kroner [member]</t>
  </si>
  <si>
    <t>Swedish kroner [member]</t>
  </si>
  <si>
    <t>Derivative Financial Instruments - Summary of Information Regarding the Contract Amount in Estimated Fair Value of All of the Group's Forward Exchange Contacts (Detail) - EUR (€) € in Thousands</t>
  </si>
  <si>
    <t>Contract amount</t>
  </si>
  <si>
    <t>Unrealised gains (losses)</t>
  </si>
  <si>
    <t>Financial liabilities at fair value, class [member]</t>
  </si>
  <si>
    <t>Financial assets at fair value, class [member]</t>
  </si>
  <si>
    <t>Derivative Financial Instruments - Additional information (Detail) - EUR (€) € in Thousands</t>
  </si>
  <si>
    <t>Change in value of forward elements of forward contracts [abstract]</t>
  </si>
  <si>
    <t>Net unrealized expense (gain)</t>
  </si>
  <si>
    <t>Financial Instruments - Fair Values and Risk Management - Schedule of Classification and Carrying Amounts of Group's Financial Assets and Financial Liabilities (Detail) - EUR (€) € in Thousands</t>
  </si>
  <si>
    <t>Disclosure of detailed information about financial instruments [line items]</t>
  </si>
  <si>
    <t>Total financial assets</t>
  </si>
  <si>
    <t>Total financial liabilities</t>
  </si>
  <si>
    <t>Financial liabilities at amortised cost, class [member]</t>
  </si>
  <si>
    <t>Financial liabilities at fair value through profit or loss, category [member]</t>
  </si>
  <si>
    <t>Financial liabilities at fair value through profit or loss, category [member] | Forward exchange contracts [member]</t>
  </si>
  <si>
    <t>Financial assets at amortised cost, class [member]</t>
  </si>
  <si>
    <t>Financial assets at fair value through profit or loss, category [member]</t>
  </si>
  <si>
    <t>Financial assets at fair value through profit or loss, category [member] | Forward exchange contracts [member]</t>
  </si>
  <si>
    <t>Financial Instruments - Fair Values and Risk Management - Summary of Carrying Amount and Fair Value of Financial Assets and Financial Liabilities (Detail) - EUR (€) € in Thousands</t>
  </si>
  <si>
    <t>Gross carrying amount [member] | Forward exchange contract [member]</t>
  </si>
  <si>
    <t>Gross carrying amount [member] | Long-term borrowings [member]</t>
  </si>
  <si>
    <t>Gross carrying amount [member] | Long-term borrowings [member] | Floating-rate borrowings [member]</t>
  </si>
  <si>
    <t>Gross carrying amount [member] | Long-term borrowings [member] | Fixed rate borrowings [member]</t>
  </si>
  <si>
    <t>At fair value [member] | Forward exchange contract [member]</t>
  </si>
  <si>
    <t>At fair value [member] | Long-term borrowings [member]</t>
  </si>
  <si>
    <t>At fair value [member] | Long-term borrowings [member] | Floating-rate borrowings [member]</t>
  </si>
  <si>
    <t>At fair value [member] | Long-term borrowings [member] | Fixed rate borrowings [member]</t>
  </si>
  <si>
    <t>Financial Instruments - Fair Values and Risk Management - Additional Information (Detail) - EUR (€)</t>
  </si>
  <si>
    <t>Dec. 31, 2015</t>
  </si>
  <si>
    <t>Jun. 30, 2016</t>
  </si>
  <si>
    <t>Jul. 31, 2015</t>
  </si>
  <si>
    <t>Unused credit lines</t>
  </si>
  <si>
    <t>Fixed rate borrowings [member]</t>
  </si>
  <si>
    <t>Borrowings at fixed rate</t>
  </si>
  <si>
    <t>33.00%</t>
  </si>
  <si>
    <t>29.00%</t>
  </si>
  <si>
    <t>Top of range [member] | Non recourse factoring agreement [member]</t>
  </si>
  <si>
    <t>Sale of performing receivables</t>
  </si>
  <si>
    <t>Revolving basis and with non-recourse clause [member]</t>
  </si>
  <si>
    <t>Maximum amount of performing receivables to sell</t>
  </si>
  <si>
    <t>Credit risk [member]</t>
  </si>
  <si>
    <t>Percentage of insures the collections risk related to a significant portion of trade receivable</t>
  </si>
  <si>
    <t>80.00%</t>
  </si>
  <si>
    <t>Percentage of uncollected outstanding balances of trade receivable in case of insolvency</t>
  </si>
  <si>
    <t>85.00%</t>
  </si>
  <si>
    <t>Maximum amount of customer receivables to bank in exchange of short-term credit</t>
  </si>
  <si>
    <t>Percentage of insured receivables</t>
  </si>
  <si>
    <t>15.00%</t>
  </si>
  <si>
    <t>Credit risk [member] | Non recourse factoring agreement [member]</t>
  </si>
  <si>
    <t>Currency risk [member]</t>
  </si>
  <si>
    <t>Gain on derivative financial instruments</t>
  </si>
  <si>
    <t>Currency risk [member] | Long-term borrowings [member]</t>
  </si>
  <si>
    <t>Currency risk [member] | Short-term borrowings [member]</t>
  </si>
  <si>
    <t>Financial Instruments - Fair Values and Risk Management - Summary of Information about Credit Risk Exposure on Trade Receivables Using a Provision Matrix (Detail) - EUR (€) € in Thousands</t>
  </si>
  <si>
    <t>Disclosure of credit risk exposure [line items]</t>
  </si>
  <si>
    <t>Total gross carrying amount</t>
  </si>
  <si>
    <t>Credit risk [member] | Gross carrying amount [member]</t>
  </si>
  <si>
    <t>Outstanding trade receivables</t>
  </si>
  <si>
    <t>Trade receivables subject to specific valuation</t>
  </si>
  <si>
    <t>Expected credit loss</t>
  </si>
  <si>
    <t>Credit risk [member] | Less than Thirty days [member] | Gross carrying amount [member]</t>
  </si>
  <si>
    <t>Default rate</t>
  </si>
  <si>
    <t>0.10%</t>
  </si>
  <si>
    <t>0.11%</t>
  </si>
  <si>
    <t>Credit risk [member] | Thirty to sixty days [member] | Gross carrying amount [member]</t>
  </si>
  <si>
    <t>0.99%</t>
  </si>
  <si>
    <t>1.04%</t>
  </si>
  <si>
    <t>Credit risk [member] | Sixty One Days To Ninety Days [member] | Gross carrying amount [member]</t>
  </si>
  <si>
    <t>2.99%</t>
  </si>
  <si>
    <t>Credit risk [member] | Past Due Greater Than Ninety One Days [member] | Gross carrying amount [member]</t>
  </si>
  <si>
    <t>5.80%</t>
  </si>
  <si>
    <t>5.33%</t>
  </si>
  <si>
    <t>Financial Instruments - Fair Values and Risk Management - Summary of Maturity Profile of Financial Liabilities Based on Contractual Undiscounted Payments (Detail) - EUR (€) € in Thousands</t>
  </si>
  <si>
    <t>Disclosure Of Maturity Analysis For Financial Liabilities [line items]</t>
  </si>
  <si>
    <t>Not later than two months [member]</t>
  </si>
  <si>
    <t>Later than two months and not later than twelve months [member]</t>
  </si>
  <si>
    <t>2020 [member]</t>
  </si>
  <si>
    <t>Later than five years [member]</t>
  </si>
  <si>
    <t>Financial Instruments - Fair Values and Risk Management - Summary of Sensitivity to Reasonably Possible Change in Interest Rates on that Portion of Loans and Borrowings Affected (Detail) - Market risk [member] - EUR (€) € in Thousands</t>
  </si>
  <si>
    <t>Increase in basis points [member]</t>
  </si>
  <si>
    <t>Effect on profit before tax</t>
  </si>
  <si>
    <t>Decrease in basis points [member]</t>
  </si>
  <si>
    <t>Floating-rate borrowings [member] | Increase in basis points [member]</t>
  </si>
  <si>
    <t>Increase/decrease in basis points</t>
  </si>
  <si>
    <t>+ 45</t>
  </si>
  <si>
    <t>- 45</t>
  </si>
  <si>
    <t>Floating-rate borrowings [member] | Decrease in basis points [member]</t>
  </si>
  <si>
    <t>Financial Instruments - Fair Values and Risk Management - Summary of Sensitivity to Reasonably Possible Change in Foreign Exchange Rates and Impact on Profit Before Tax (Detail) - Market risk [member] - EUR (€) € in Thousands</t>
  </si>
  <si>
    <t>Disclosure of nature and extent of risks arising from financial instruments [line items]</t>
  </si>
  <si>
    <t>Change in foreign exchange rates</t>
  </si>
  <si>
    <t>(5.00%)</t>
  </si>
  <si>
    <t>Financial Instruments - Fair Values and Risk Management - Summary of Changes in Liabilities Arising from Financing Activities (Detail) - EUR (€) € in Thousands</t>
  </si>
  <si>
    <t>Disclosure of reconciliation of liabilities arising from financing activities [line items]</t>
  </si>
  <si>
    <t>Cash flows</t>
  </si>
  <si>
    <t>Changes in fair value</t>
  </si>
  <si>
    <t>Long-term borrowings [member]</t>
  </si>
  <si>
    <t>Bank Overdraft and Short Term Borrowings [member]</t>
  </si>
  <si>
    <t>Losses on derivative financial instruments [member]</t>
  </si>
  <si>
    <t>Revenue - Disaggregation of Revenue from Contracts with Customers (Detail) - EUR (€) € in Thousands</t>
  </si>
  <si>
    <t>Disclosure of disaggregation of revenue from contracts with customers [line items]</t>
  </si>
  <si>
    <t>Revenue from contracts with customers</t>
  </si>
  <si>
    <t>Goods or services transferred at point in time [member]</t>
  </si>
  <si>
    <t>Goods or services transferred over time [member]</t>
  </si>
  <si>
    <t>Wholesale [member]</t>
  </si>
  <si>
    <t>Retail [member]</t>
  </si>
  <si>
    <t>Europe, Middle East and Africa [member]</t>
  </si>
  <si>
    <t>Americas [Member]</t>
  </si>
  <si>
    <t>Asia Pacific [Member]</t>
  </si>
  <si>
    <t>United Kingdom [member]</t>
  </si>
  <si>
    <t>Canada [member]</t>
  </si>
  <si>
    <t>Spain [member]</t>
  </si>
  <si>
    <t>Germany [member]</t>
  </si>
  <si>
    <t>France [member]</t>
  </si>
  <si>
    <t>Australia [member]</t>
  </si>
  <si>
    <t>Belgium [member]</t>
  </si>
  <si>
    <t>Korea, Republic of [member]</t>
  </si>
  <si>
    <t>Sale of upholstery furniture [member]</t>
  </si>
  <si>
    <t>Sale of home furnishing accessories [member]</t>
  </si>
  <si>
    <t>Sale of polyurethane foam [member]</t>
  </si>
  <si>
    <t>Sale of other goods [member]</t>
  </si>
  <si>
    <t>Natuzzi Editions Brand [member]</t>
  </si>
  <si>
    <t>Natuzzi Italia Brand [member]</t>
  </si>
  <si>
    <t>Softaly Brand [member]</t>
  </si>
  <si>
    <t>Unbranded [member]</t>
  </si>
  <si>
    <t>Revenue - Summary of Information About Receivables, Contract Assets And Contract Liabilities From Contracts With Customers (Detail) - EUR (€) € in Thousands</t>
  </si>
  <si>
    <t>Receivables from contracts with customers [abstract]</t>
  </si>
  <si>
    <t>Revenue - Summary of Transaction Price Allocated to Remaining Performance Obligations (Detail) - EUR (€) € in Thousands</t>
  </si>
  <si>
    <t>Disclosure of transaction price allocated to remaining performance obligations [line items]</t>
  </si>
  <si>
    <t>Transaction price allocated to remaining performance obligations</t>
  </si>
  <si>
    <t>Later than one year [member]</t>
  </si>
  <si>
    <t>Natuzzi Display System [member] | Within 1 year [member]</t>
  </si>
  <si>
    <t>Natuzzi Display System [member] | Later than one year [member]</t>
  </si>
  <si>
    <t>Service type warranties [member] | Within 1 year [member]</t>
  </si>
  <si>
    <t>Service type warranties [member] | Later than one year [member]</t>
  </si>
  <si>
    <t>Cost Of Sales - Summary of Cost of Sales (Detail) - EUR (€) € in Thousands</t>
  </si>
  <si>
    <t>Disclosure of cost of sales [abstract]</t>
  </si>
  <si>
    <t>Opening inventories</t>
  </si>
  <si>
    <t>Purchases</t>
  </si>
  <si>
    <t>Labor</t>
  </si>
  <si>
    <t>Third party manufacturers</t>
  </si>
  <si>
    <t>Other manufacturing costs</t>
  </si>
  <si>
    <t>Amortization charge of capital grants</t>
  </si>
  <si>
    <t>Closing inventoires</t>
  </si>
  <si>
    <t>Cost of Sales - Additional Information (Detail) - EUR (€) € in Thousands</t>
  </si>
  <si>
    <t>Disclosure Of Cost Of Sales [line items]</t>
  </si>
  <si>
    <t>Other manufacturing costs [member] | Cost of sales [member]</t>
  </si>
  <si>
    <t>Other Income and Other Expense - Summary of Other Income and Expense (Detail) - EUR (€) € in Thousands</t>
  </si>
  <si>
    <t>Disclosure of other income and expenses [abstract]</t>
  </si>
  <si>
    <t>Release of provisions for contingent liabilities</t>
  </si>
  <si>
    <t>VAT relief</t>
  </si>
  <si>
    <t>Extraordinary contingent assets</t>
  </si>
  <si>
    <t>Extraordinary reimbursement</t>
  </si>
  <si>
    <t>Other Income and Other Expense - Additional information (Detail) - EUR (€) € in Thousands</t>
  </si>
  <si>
    <t>Provisions for legal claims released</t>
  </si>
  <si>
    <t>Litigation settlements</t>
  </si>
  <si>
    <t>Selling Expenses - Summary Of Selling Expenses (Detail) - EUR (€) € in Thousands</t>
  </si>
  <si>
    <t>Disclosure of selling expenses [line items]</t>
  </si>
  <si>
    <t>Advertising</t>
  </si>
  <si>
    <t>Rent</t>
  </si>
  <si>
    <t>Depreciation and amortization</t>
  </si>
  <si>
    <t>Selling expenses [member]</t>
  </si>
  <si>
    <t>Salaries</t>
  </si>
  <si>
    <t>Commissions</t>
  </si>
  <si>
    <t>Utilities</t>
  </si>
  <si>
    <t>Fairs</t>
  </si>
  <si>
    <t>Samples</t>
  </si>
  <si>
    <t>Promotion</t>
  </si>
  <si>
    <t>Consultancy</t>
  </si>
  <si>
    <t>Credit insurance cost</t>
  </si>
  <si>
    <t>Other commercial insurance cost</t>
  </si>
  <si>
    <t>Administrative Expenses - Summary of Administrative Expenses (Detail) - EUR (€) € in Thousands</t>
  </si>
  <si>
    <t>Selling, general and administrative expense [abstract]</t>
  </si>
  <si>
    <t>Travel expenses</t>
  </si>
  <si>
    <t>Non deductibles and indirect taxes</t>
  </si>
  <si>
    <t>Mail &amp; Phone</t>
  </si>
  <si>
    <t>Directors and auditors-fees</t>
  </si>
  <si>
    <t>Cars cost</t>
  </si>
  <si>
    <t>Printing &amp; Stationery</t>
  </si>
  <si>
    <t>Electronic data processing</t>
  </si>
  <si>
    <t>Finance Income and Costs - Summary of Analysis of Finance Income (Detail) - EUR (€) € in Thousands</t>
  </si>
  <si>
    <t>Disclosure of Finance Income [abstract]</t>
  </si>
  <si>
    <t>Interest income from financial institutions</t>
  </si>
  <si>
    <t>Other interest income</t>
  </si>
  <si>
    <t>Finance Income and Costs - Summary of Analysis of Finance Costs (Detail) - EUR (€) € in Thousands</t>
  </si>
  <si>
    <t>Interest expenses due to financial institutions</t>
  </si>
  <si>
    <t>Other interest expenses</t>
  </si>
  <si>
    <t>Financial institution commissions</t>
  </si>
  <si>
    <t>Net Exchange Rate Gains (Losses) - Schedule of Net Exchange Rate Gains (Losses) (Detail) - EUR (€) € in Thousands</t>
  </si>
  <si>
    <t>Disclosure of net exchange rate gains losses [abstract]</t>
  </si>
  <si>
    <t>Net realised gains (losses) on derivative instruments</t>
  </si>
  <si>
    <t>Net realised gains (losses) on accounts receivable and payable</t>
  </si>
  <si>
    <t>Total net realised gains</t>
  </si>
  <si>
    <t>Net unrealised gains (losses) on derivative instruments</t>
  </si>
  <si>
    <t>Net unrealised gains (losses) on accounts receivable and payable</t>
  </si>
  <si>
    <t>Net unrealised gains (losses) on non-monetary assets</t>
  </si>
  <si>
    <t>Total net unrealised losses</t>
  </si>
  <si>
    <t>Total realised and unrealised exchange rate gains (losses)</t>
  </si>
  <si>
    <t>Income Tax Expense - Summary of Income Tax Rates (Detail)</t>
  </si>
  <si>
    <t>Dec. 31, 2016</t>
  </si>
  <si>
    <t>IRES [member]</t>
  </si>
  <si>
    <t>Disclosure of effective income tax rate [line items]</t>
  </si>
  <si>
    <t>Applicable tax rate</t>
  </si>
  <si>
    <t>24.00%</t>
  </si>
  <si>
    <t>27.50%</t>
  </si>
  <si>
    <t>IRAP [member]</t>
  </si>
  <si>
    <t>4.82%</t>
  </si>
  <si>
    <t>Income Tax Expense - Additional Information (Detail) - EUR (€) € in Thousands</t>
  </si>
  <si>
    <t>Income tax [line items]</t>
  </si>
  <si>
    <t>Effective income tax rates</t>
  </si>
  <si>
    <t>18.32%</t>
  </si>
  <si>
    <t>10.32%</t>
  </si>
  <si>
    <t>Income tax payable</t>
  </si>
  <si>
    <t>Current income tax receivable</t>
  </si>
  <si>
    <t>Maximum percentage of permitted tax loss carry forwards can be utilized to off set</t>
  </si>
  <si>
    <t>Tax on unremitted earnings of subsidiaries [member]</t>
  </si>
  <si>
    <t>Tax effect of unremitted earnings</t>
  </si>
  <si>
    <t>Increase in applicable tax rate</t>
  </si>
  <si>
    <t>0.92%</t>
  </si>
  <si>
    <t>Income Tax Expense - Summary of Total Income Taxes (Detail) - EUR (€) € in Thousands</t>
  </si>
  <si>
    <t>Disclosure Of Income Taxes [line items]</t>
  </si>
  <si>
    <t>Current tax expense income</t>
  </si>
  <si>
    <t>Deferred tax liability asset</t>
  </si>
  <si>
    <t>Domestic [member]</t>
  </si>
  <si>
    <t>Foreign [member]</t>
  </si>
  <si>
    <t>Income Tax Expense - Summary of Net Profit (Loss) Before Income Taxes and Non-controlling Interest (Detail) - EUR (€) € in Thousands</t>
  </si>
  <si>
    <t>Actual tax charge</t>
  </si>
  <si>
    <t>Expected tax benefit (expense) at statutory tax rates</t>
  </si>
  <si>
    <t>Tax exempt income</t>
  </si>
  <si>
    <t>Aggregate effect of different tax rates in foreign jurisdictions</t>
  </si>
  <si>
    <t>Italian regional tax</t>
  </si>
  <si>
    <t>Non-deductible expenses</t>
  </si>
  <si>
    <t>Tax effect on unremitted earnings</t>
  </si>
  <si>
    <t>Non taxable gain from disposal and loss of control of a subsidiary</t>
  </si>
  <si>
    <t>Chinese withholding tax on income not recoverable</t>
  </si>
  <si>
    <t>Tax audit settlement for other taxes</t>
  </si>
  <si>
    <t>Effect of net change in deferred tax assets unrecognised</t>
  </si>
  <si>
    <t>Income Tax Expense - Summary of Deferred Tax Assets and Liabilities (Detail) - EUR (€) € in Thousands</t>
  </si>
  <si>
    <t>Deferred Tax Assets And Liabilities [line items]</t>
  </si>
  <si>
    <t>Total deferred tax assets</t>
  </si>
  <si>
    <t>Total deferred tax liabilities</t>
  </si>
  <si>
    <t>Intercompany profit on inventory [member]</t>
  </si>
  <si>
    <t>Provision for contingent liabilities [member]</t>
  </si>
  <si>
    <t>Inventories obsolescence [member]</t>
  </si>
  <si>
    <t>Deferred revenues and costs IFRS 15 [member]</t>
  </si>
  <si>
    <t>Tax loss carry forwards [member]</t>
  </si>
  <si>
    <t>Other temporary differences [member]</t>
  </si>
  <si>
    <t>Unrealised net gains on foreign exchange [member]</t>
  </si>
  <si>
    <t>Withholding tax on unremitted earnings of subsidiaries [member]</t>
  </si>
  <si>
    <t>Income Tax Expense - Summary of Reconciliation of Deferred Tax Assets and Liabilities Included in Consolidated Statements of Financial Position (Detail) - EUR (€) € in Thousands</t>
  </si>
  <si>
    <t>Net deferred tax assets</t>
  </si>
  <si>
    <t>Deferred tax liabilities compensated [member]</t>
  </si>
  <si>
    <t>Deferred tax liabilities compensated</t>
  </si>
  <si>
    <t>Income Tax Expense - Summary of Movements in deferred Tax Balances (Detail) - EUR (€) € in Thousands</t>
  </si>
  <si>
    <t>Balance as at January 1, 2017</t>
  </si>
  <si>
    <t>Recognised in profit or loss</t>
  </si>
  <si>
    <t>Recognised in OCI</t>
  </si>
  <si>
    <t>Balance as at December 31, 2017</t>
  </si>
  <si>
    <t>Deferred tax assets [member]</t>
  </si>
  <si>
    <t>Deferred tax liability [member]</t>
  </si>
  <si>
    <t>Income Tax Expense - Summary of Unrecognised Deferred Tax Assets (Detail) - EUR (€) € in Thousands</t>
  </si>
  <si>
    <t>Total unrecognised deferred tax assets</t>
  </si>
  <si>
    <t>Impairment of property, plant and equipment [member]</t>
  </si>
  <si>
    <t>Goodwill and intangible assets [member]</t>
  </si>
  <si>
    <t>IAS 19 adjustment - employees' leaving entitlement [member]</t>
  </si>
  <si>
    <t>Income Tax Expense - Summary of Tax Loss Carry Forward (Detail) € in Thousands</t>
  </si>
  <si>
    <t>Disclosure Of Tax Loss Carryforwards [line items]</t>
  </si>
  <si>
    <t>2021 [member]</t>
  </si>
  <si>
    <t>2022 [member]</t>
  </si>
  <si>
    <t>2023 [member]</t>
  </si>
  <si>
    <t>No expiration [member]</t>
  </si>
  <si>
    <t>Earnings (Losses) per Share - Summary of Basic and Diluted Earnings (Losses) per Share (Detail) - € / shares</t>
  </si>
  <si>
    <t>Earnings per share [abstract]</t>
  </si>
  <si>
    <t>Weighted average number of ordinary shares</t>
  </si>
  <si>
    <t>Basic earnings (losses) per share</t>
  </si>
  <si>
    <t>Diluted earnings (losses) per share</t>
  </si>
  <si>
    <t>Earnings (Losses) per Share - Additional Information (Detail)</t>
  </si>
  <si>
    <t>Description of conversion ratio</t>
  </si>
  <si>
    <t>On February 8, 2019 the Company has announced a change in the ratio of its American Depositary Receipts (ADRs) to ordinary shares, from 1 ADR representing 1 share to 1 ADR representing 5 shares.</t>
  </si>
  <si>
    <t>Expenses by Nature - Summary of Expenses by Nature (Detail) - EUR (€) € in Thousands</t>
  </si>
  <si>
    <t>Disclosure Of Expense By Nature [abstract]</t>
  </si>
  <si>
    <t>Changes in inventories</t>
  </si>
  <si>
    <t>Raw materials and consumables</t>
  </si>
  <si>
    <t>Services</t>
  </si>
  <si>
    <t>Employee benefits expense</t>
  </si>
  <si>
    <t>Depreciation and amortization, net of government grants</t>
  </si>
  <si>
    <t>Total cost of sales, selling and administrative expenses</t>
  </si>
  <si>
    <t>Expenses by Nature - Summary of Depreciation and Amortization (Detail) - EUR (€) € in Thousands</t>
  </si>
  <si>
    <t>Disclosure Of Depreciation And Amortization [line items]</t>
  </si>
  <si>
    <t>Total depreciation and amortization</t>
  </si>
  <si>
    <t>Cost of sales [member]</t>
  </si>
  <si>
    <t>Administrative expenses [member]</t>
  </si>
  <si>
    <t>Expenses by Nature - Summary of Employee Benefit Expense (Detail) - EUR (€) € in Thousands</t>
  </si>
  <si>
    <t>Disclosure Of Employee Benefit Expenses [line items]</t>
  </si>
  <si>
    <t>Salary and wages</t>
  </si>
  <si>
    <t>Social security costs</t>
  </si>
  <si>
    <t>Other costs</t>
  </si>
  <si>
    <t>Adjusted Earnings Before Interest, Tax, Depreciation and Amortisation (Adjusted EBITDA) - Summary of Reconciliation of Adjusted EBITDA to Profit (Loss) (Detail) - EUR (€) € in Thousands</t>
  </si>
  <si>
    <t>Disclosure of reconciliation of consolidated adjusted EBITDA [abstract]</t>
  </si>
  <si>
    <t>Profit (Loss) for the year</t>
  </si>
  <si>
    <t>Share of profit (loss) of equity-method investees</t>
  </si>
  <si>
    <t>Adjusted EBITDA</t>
  </si>
  <si>
    <t>Commitments and Contingent Liabilities - Additional information (Detail) - EUR (€) € in Thousands</t>
  </si>
  <si>
    <t>Disclosure of finance lease and operating lease by lessee [line items]</t>
  </si>
  <si>
    <t>Rental expense</t>
  </si>
  <si>
    <t>Guarantees [member]</t>
  </si>
  <si>
    <t>Contingent liability</t>
  </si>
  <si>
    <t>Commitments and Contingent Liabilities - Summary of Future Minimum Annual Rental Commitments (Detail) € in Thousands</t>
  </si>
  <si>
    <t>Future minimum annual rental commitments</t>
  </si>
  <si>
    <t>Related Parties and Information about Significant Non-Recurring Events and A tipycal/Unusual Transactions - Schedule of Compensation of Key Management Personnel of the Group (Detail) - EUR (€) € in Thousands</t>
  </si>
  <si>
    <t>Disclosure of transactions between related parties [abstract]</t>
  </si>
  <si>
    <t>Directors' fee</t>
  </si>
  <si>
    <t>Short-term employee benefits</t>
  </si>
  <si>
    <t>Social security contributions and defined contribution plans</t>
  </si>
  <si>
    <t>Employee Benefit Obligations</t>
  </si>
  <si>
    <t>Related Parties and Information about Significant Non-Recurring Events and A tipycal/Unusual Transactions - Additional Information (Detail)</t>
  </si>
  <si>
    <t>Loans and/or guarantees provided to key management personnel</t>
  </si>
  <si>
    <t>Related Parties and Information about Significant Non-Recurring Events and A tipycal/Unusual Transactions - Summary of Transactions with Associates, Joint Ventures and Other Related Parties (Detail) - EUR (€) € in Thousands</t>
  </si>
  <si>
    <t>Disclosure of transactions between related parties [line items]</t>
  </si>
  <si>
    <t>Sales</t>
  </si>
  <si>
    <t>Expenses</t>
  </si>
  <si>
    <t>Amounts owed by related parties</t>
  </si>
  <si>
    <t>Amounts due to related parties</t>
  </si>
  <si>
    <t>Nars Miami LLCC [member]</t>
  </si>
  <si>
    <t>Natuzzi Design S.a.s. [member]</t>
  </si>
  <si>
    <t>Natuzzi Arredamenti S.r.l. [member]</t>
  </si>
  <si>
    <t>Natuzzi Sofa S.r.l. [member]</t>
  </si>
  <si>
    <t>NA.FO. S.r.l. [member]</t>
  </si>
  <si>
    <t>Subsequents Events - Additional Information (Detail)</t>
  </si>
  <si>
    <t>Feb. 21, 2019</t>
  </si>
  <si>
    <t>Feb. 20, 2019</t>
  </si>
  <si>
    <t>Major ordinary share transactions [member]</t>
  </si>
  <si>
    <t>Disclosure of non-adjusting events after reporting period [line items]</t>
  </si>
  <si>
    <t>Ratio of American Depositary Shares to ordinary shares</t>
  </si>
  <si>
    <t>500.00%</t>
  </si>
  <si>
    <t>Explanation of the Effects of Transition to International Financial Reporting Standards - Additional Information (Detail) - EUR (€) € in Thousands</t>
  </si>
  <si>
    <t>Disclosure of comparative information prepared under previous GAAP [line items]</t>
  </si>
  <si>
    <t>Carrying amount of property, plant and equipment based on deemed cost</t>
  </si>
  <si>
    <t>Revaluation of property, plant and equipment</t>
  </si>
  <si>
    <t>Total net realised gains (losses)</t>
  </si>
  <si>
    <t>Decrease of amortization charge in selling expense</t>
  </si>
  <si>
    <t>Deferral costs to NDS products</t>
  </si>
  <si>
    <t>Deferral costs to service type warranties</t>
  </si>
  <si>
    <t>Other income (expense), net</t>
  </si>
  <si>
    <t>Bank overdrafts</t>
  </si>
  <si>
    <t>Salaries, wages and related liabilities</t>
  </si>
  <si>
    <t>Amortization of intangible assets</t>
  </si>
  <si>
    <t>Negative adjustment of Trade and other receivables</t>
  </si>
  <si>
    <t>Positive adjustment of other assets</t>
  </si>
  <si>
    <t>Positive adjustment of contract liabilities</t>
  </si>
  <si>
    <t>Increase in borrowings</t>
  </si>
  <si>
    <t>Previous GAAP [member]</t>
  </si>
  <si>
    <t>Decrease in equity</t>
  </si>
  <si>
    <t>Receivables from tax authorities</t>
  </si>
  <si>
    <t>Advances received from customers</t>
  </si>
  <si>
    <t>Provision for assurance type warranty</t>
  </si>
  <si>
    <t>Translation adjustment reserve</t>
  </si>
  <si>
    <t>Previous GAAP [member] | Selling expenses [member]</t>
  </si>
  <si>
    <t>Advertising contributions to resellers</t>
  </si>
  <si>
    <t>Slotting fees to retailers</t>
  </si>
  <si>
    <t>Warranty costs</t>
  </si>
  <si>
    <t>Previous GAAP [member] | Shipping and handling costs and commission expenses for finished goods [member]</t>
  </si>
  <si>
    <t>Increase in other assets</t>
  </si>
  <si>
    <t>Previous GAAP [member] | Revenues for finished goods [member]</t>
  </si>
  <si>
    <t>Increase in inventories</t>
  </si>
  <si>
    <t>Decrease in trade receivables</t>
  </si>
  <si>
    <t>Previous GAAP [member] | Revenue [member]</t>
  </si>
  <si>
    <t>Amortization of deferred income related to grants</t>
  </si>
  <si>
    <t>Effect of transition to IFRSs [member]</t>
  </si>
  <si>
    <t>Adjustment to revenue</t>
  </si>
  <si>
    <t>Adjustment to cost of sales</t>
  </si>
  <si>
    <t>Adjustment to selling expense</t>
  </si>
  <si>
    <t>Increase (decrease) in deferred income for capital grants</t>
  </si>
  <si>
    <t>Contract period to retailers</t>
  </si>
  <si>
    <t>Increase (decrease) in contract liabilities</t>
  </si>
  <si>
    <t>Adjustment to income tax expense</t>
  </si>
  <si>
    <t>Deferred income taxes</t>
  </si>
  <si>
    <t>Other liabilities, net</t>
  </si>
  <si>
    <t>Elimination of amortization of advisory costs</t>
  </si>
  <si>
    <t>Elimination of amortization of goodwill</t>
  </si>
  <si>
    <t>Decrease for derecognition of sales of finished goods</t>
  </si>
  <si>
    <t>Decrease for reclassification of advances from suppliers</t>
  </si>
  <si>
    <t>Increase decrease for reclassification of receivables from tax authorities</t>
  </si>
  <si>
    <t>Decrease in deferred cost</t>
  </si>
  <si>
    <t>Increase due to reclassification of advance paid to suppliers</t>
  </si>
  <si>
    <t>Increase in deferred income</t>
  </si>
  <si>
    <t>Reclassification of advances received from customers from account-payables other</t>
  </si>
  <si>
    <t>Effect of transition to IFRSs [member] | Recognition of trade receivables [member]</t>
  </si>
  <si>
    <t>Increase in trade receivables</t>
  </si>
  <si>
    <t>Increase in short-term borrowings</t>
  </si>
  <si>
    <t>Effect of transition to IFRSs [member] | Deferred costs for slotting fees [member]</t>
  </si>
  <si>
    <t>Decrease in loss</t>
  </si>
  <si>
    <t>Increase (decrease) in other assets</t>
  </si>
  <si>
    <t>Effect of transition to IFRSs [member] | IAS 19 adjustment - employees' leaving entitlement [member]</t>
  </si>
  <si>
    <t>Increase (decrease) in employee's leaving entitlement</t>
  </si>
  <si>
    <t>Increase (decrease) in finance costs</t>
  </si>
  <si>
    <t>Increase (decrease) in comprehensive loss</t>
  </si>
  <si>
    <t>Effect of transition to IFRSs [member] | Deferred income for capital grants [member]</t>
  </si>
  <si>
    <t>Effect of transition to IFRSs [member] | Cost of sales [member]</t>
  </si>
  <si>
    <t>Effect of transition to IFRSs [member] | Sale of finished goods [member]</t>
  </si>
  <si>
    <t>Effect of transition to IFRSs [member] | Inventories [member]</t>
  </si>
  <si>
    <t>Effect of transition to IFRSs [member] | Shipping and handling costs and commission expenses for finished goods [member]</t>
  </si>
  <si>
    <t>Effect of transition to IFRSs [member] | Deferred Contract Costs [Member]</t>
  </si>
  <si>
    <t>Effect of transition to IFRSs [member] | Deferred revenues for Service Type Warranty [member]</t>
  </si>
  <si>
    <t>Effect of transition to IFRSs [member] | Finance Income [member]</t>
  </si>
  <si>
    <t>Effect of transition to IFRSs [member] | Finance costs [member]</t>
  </si>
  <si>
    <t>Effect of transition to IFRSs [member] | Net exchange rate gains [member]</t>
  </si>
  <si>
    <t>Effect of transition to IFRSs [member] | Other income [member]</t>
  </si>
  <si>
    <t>Effect of transition to IFRSs [member] | Other expenses [member]</t>
  </si>
  <si>
    <t>Effect of transition to IFRSs [member] | Revenues for finished goods [member]</t>
  </si>
  <si>
    <t>Effect of transition to IFRSs [member] | Revenue of finished goods derecognized [member]</t>
  </si>
  <si>
    <t>Effect of transition to IFRSs [member] | Deferred revenues for Natuzzi Display System [member]</t>
  </si>
  <si>
    <t>Effect of transition to IFRSs [member] | Effects on inventories for revenue derecognised [member]</t>
  </si>
  <si>
    <t>Effect of transition to IFRSs [member] | Effects of deferred costs for Natuzzi Display System [member]</t>
  </si>
  <si>
    <t>Effect of transition to IFRSs [member] | Effects of deferred costs for Service Type Warranty [member]</t>
  </si>
  <si>
    <t>Effect of transition to IFRSs [member] | Amortization charge of capital grants [member]</t>
  </si>
  <si>
    <t>Effect of transition to IFRSs [member] | Derecognition of shipping and handling costs [member]</t>
  </si>
  <si>
    <t>Effect of transition to IFRSs [member] | Elimination of amortization of goodwill [member]</t>
  </si>
  <si>
    <t>Effect of transition to IFRSs [member] | Elimination of amortization of advertising costs [member]</t>
  </si>
  <si>
    <t>Effect of transition to IFRSs [member] | Elimination of amortization of advisory costs [member]</t>
  </si>
  <si>
    <t>Effect of transition to IFRSs [member] | Natuzzi display system [member]</t>
  </si>
  <si>
    <t>Deferral of revenues</t>
  </si>
  <si>
    <t>Effect of transition to IFRSs [member] | Service-type warranty [member]</t>
  </si>
  <si>
    <t>Effect of transition to IFRSs [member] | Display System and Service Type Warranty [member]</t>
  </si>
  <si>
    <t>Intangible Asset And Goodwill [member] | Previous GAAP [member]</t>
  </si>
  <si>
    <t>Increase (decrease) in intangible assets other than goodwill</t>
  </si>
  <si>
    <t>Intangible Asset And Goodwill [member] | Previous GAAP [member] | Selling expenses [member]</t>
  </si>
  <si>
    <t>Decrease of amortization in selling expense</t>
  </si>
  <si>
    <t>Intangible Asset And Goodwill [member] | Effect of transition to IFRSs [member]</t>
  </si>
  <si>
    <t>Increase (decrease) in goodwill</t>
  </si>
  <si>
    <t>Intangible Asset And Goodwill [member] | Effect of transition to IFRSs [member] | Selling expenses [member]</t>
  </si>
  <si>
    <t>Property plant and equipment cost [member] | Previous GAAP [member]</t>
  </si>
  <si>
    <t>Increase (decrease) in property, plant and equipment</t>
  </si>
  <si>
    <t>Exchange rate gain on other comprehensive income</t>
  </si>
  <si>
    <t>Property plant and equipment cost [member] | Effect of transition to IFRSs [member]</t>
  </si>
  <si>
    <t>Property plant and equipment cost [member] | Effect of transition to IFRSs [member] | Selling expenses [member]</t>
  </si>
  <si>
    <t>Explanation of the Effects of Transition to International Financial Reporting Standards - Summary of Reconciliation Statement of Consolidated Statements of Financial Position (Detail) - EUR (€) € in Thousands</t>
  </si>
  <si>
    <t>Equity-accounted investees</t>
  </si>
  <si>
    <t>IFRS [member]</t>
  </si>
  <si>
    <t>Explanation of the Effects of Transition to International Financial Reporting Standards - Summary of Reconciliation Statement of Consolidated Profit or Loss (Detail) - EUR (€) € / shares in Units, € in Thousands</t>
  </si>
  <si>
    <t>Loss attributable to:</t>
  </si>
  <si>
    <t>Loss per share</t>
  </si>
  <si>
    <t>Explanation of the Effects of Transition to International Financial Reporting Standards - Summary of Reconciliation Statement of Consolidated Comprehensive Income (Detail) - EUR (€) € in Thousands</t>
  </si>
  <si>
    <t>Loss for the year</t>
  </si>
  <si>
    <t>Actuarial losses on employees' leaving entitlement</t>
  </si>
  <si>
    <t>Other comprehensive loss for the year, net of tax</t>
  </si>
  <si>
    <t>Total comprehensive loss attributable to:</t>
  </si>
  <si>
    <t>Explanation of the Effects of Transition to International Financial Reporting Standards - Reconciliation of Equity, Loss and Other Comprehensive Loss Between Italian GAAP and IFRS (Detail) - EUR (€) € in Thousands</t>
  </si>
  <si>
    <t>Equity, beginning balance</t>
  </si>
  <si>
    <t>Equity, ending balance</t>
  </si>
  <si>
    <t>Previous GAAP [member] | Attributable to Owners of the Company [member]</t>
  </si>
  <si>
    <t>Previous GAAP [member] | Attributable to Non-controlling interests [member]</t>
  </si>
  <si>
    <t>Effect of transition to IFRSs [member] | Attributable to Owners of the Company [member]</t>
  </si>
  <si>
    <t>Effect of transition to IFRSs [member] | Attributable to Non-controlling interests [member]</t>
  </si>
  <si>
    <t>Effect of transition to IFRSs [member] | Functional currency adjustment [member]</t>
  </si>
  <si>
    <t>Effect of transition to IFRSs [member] | Costs not eligible for capitalization included in property, plant and equipment [member]</t>
  </si>
  <si>
    <t>Effect of transition to IFRSs [member] | Costs not eligible for capitalization included in intagible assets [member]</t>
  </si>
  <si>
    <t>Effect of transition to IFRSs [member] | Write-off of amortization of goodwill [member]</t>
  </si>
  <si>
    <t>Effect of transition to IFRSs [member] | Deferred costs for Natuzzi Display System [member]</t>
  </si>
  <si>
    <t>Effect of transition to IFRSs [member] | Deferred costs for Service Type Warranty [member]</t>
  </si>
  <si>
    <t>Effect of transition to IFRSs [member] | Government Grants [member]</t>
  </si>
  <si>
    <t>Effect of transition to IFRSs [member] | Tax effects of IFRS adjustments [member]</t>
  </si>
  <si>
    <t>Explanation of the Effects of Transition to International Financial Reporting Standards - Summary of Reconciliation Consolidated Shareholders Equity and Consolidated Economic Result (Detail) - EUR (€) € in Thousands</t>
  </si>
  <si>
    <t>Other comprehensive loss for the period</t>
  </si>
  <si>
    <t>Share capital [member] | Previous GAAP [member]</t>
  </si>
  <si>
    <t>Share capital [member] | Effect of transition to IFRSs [member]</t>
  </si>
  <si>
    <t>IFRS translation reserve [member] | Previous GAAP [member]</t>
  </si>
  <si>
    <t>IFRS translation reserve [member] | Effect of transition to IFRSs [member]</t>
  </si>
  <si>
    <t>IAS 19 reserve [member] | Previous GAAP [member]</t>
  </si>
  <si>
    <t>IAS 19 reserve [member] | Effect of transition to IFRSs [member]</t>
  </si>
  <si>
    <t>Other reserves [member] | Previous GAAP [member]</t>
  </si>
  <si>
    <t>Other reserves [member] | Effect of transition to IFRSs [member]</t>
  </si>
  <si>
    <t>Retained earnings [member] | Previous GAAP [member]</t>
  </si>
  <si>
    <t>Retained earnings [member] | Effect of transition to IFRSs [member]</t>
  </si>
  <si>
    <t>Attributable to Owners of the Company [member] | Previous GAAP [member]</t>
  </si>
  <si>
    <t>Attributable to Owners of the Company [member] | Effect of transition to IFRSs [member]</t>
  </si>
  <si>
    <t>Attributable to Non-controlling interests [member] | Previous GAAP [member]</t>
  </si>
  <si>
    <t>Attributable to Non-controlling interests [member] | Effect of transition to IFRSs [member]</t>
  </si>
  <si>
    <t>Explanation of the Effects of Transition to International Financial Reporting Standards - Schedule of Reconciling ITA GAAP and IFRS Consolidated Statement of Cash Flows (Detail) - EUR (€) € in Thousands</t>
  </si>
  <si>
    <t>Share of profit (loss) of equity-accounted investees, net of tax</t>
  </si>
  <si>
    <t>Unrealized foreign exchange gains (losses)</t>
  </si>
  <si>
    <t>Other liabilities net</t>
  </si>
  <si>
    <t>Effect of movements in excahnge rates on cash held</t>
  </si>
  <si>
    <t>Liabilities for current income taxes</t>
  </si>
  <si>
    <t>Dividends distribution to Non-controlling interests</t>
  </si>
  <si>
    <t>Explanation of the Effects of Transition to International Financial Reporting Standards - Schedule of Reconciling ITA GAAP and IFRS Consolidated Statement of Cash Flows (Parenthetical) (Detail) - EUR (€) € in Thousands</t>
  </si>
  <si>
    <t>Disclosure of comparative information prepared under previous GAAP [abstract]</t>
  </si>
  <si>
    <t>Explanation of the Effects of Transition to International Financial Reporting Standards - Summary of Impacts of IFRS Adjustments for Property, Plant and Equipment (Detail) - EUR (€) € in Thousands</t>
  </si>
  <si>
    <t>Functional currency adjustment [member] | Effect of transition to IFRSs [member]</t>
  </si>
  <si>
    <t>Costs not eligible for capitalization [member] | Effect of transition to IFRSs [member]</t>
  </si>
  <si>
    <t>Explanation of the Effects of Transition to International Financial Reporting Standards - Summary of Impacts of IFRS Adjustments for Intangible Assets and Goodwill (Detail) - EUR (€) € in Thousands</t>
  </si>
  <si>
    <t>Effect of transition to IFRSs [member] | Write-off of depreciation of goodwill [member]</t>
  </si>
  <si>
    <t>Effect of transition to IFRSs [member] | Costs not eligible for capitalization [member]</t>
  </si>
  <si>
    <t>Explanation of the Effects of Transition to International Financial Reporting Standards - Summary of Impacts of IFRS Adjustments for Deferred Assets and Liabilities (Detail) - EUR (€) € in Thousands</t>
  </si>
  <si>
    <t>Net deferred tax assets (liabilities) (a+b)</t>
  </si>
  <si>
    <t>Effect of transition to IFRSs [member] | Deferred revenues and costs for Natuzzi Display System [member]</t>
  </si>
  <si>
    <t>Gross deferred tax assets</t>
  </si>
  <si>
    <t>Effect of transition to IFRSs [member] | Deferred tax liabilities on deferred revenues and costs for Natuzzi Display System [member]</t>
  </si>
  <si>
    <t>Effect of transition to IFRSs [member] | Deferred tax liabilities on IAS 19 adjustment - employees' leaving entitlement [member]</t>
  </si>
  <si>
    <t>Explanation of the Effects of Transition to International Financial Reporting Standards - Summary of Impact of IFRS Adjustments for Unrecognised Deferred Tax Assets (Detail) - EUR (€) € in Thousands</t>
  </si>
  <si>
    <t>Effect of transition to IFRSs [member] | Costs not eligible for capitalization included in intangible assets [member]</t>
  </si>
  <si>
    <t>Effect of transition to IFRSs [member] | Deferred revenues and costs for Service Type Warranty [member]</t>
  </si>
  <si>
    <t>Explanation of the Effects of Transition to International Financial Reporting Standards - Summary of Impacts of IFRS Adjustments for Inventories (Detail) - EUR (€) € in Thousands</t>
  </si>
  <si>
    <t>Revenue of finished goods derecognised [member] | Effect of transition to IFRSs [member]</t>
  </si>
  <si>
    <t>Explanation of the Effects of Transition to International Financial Reporting Standards - Summary of Impacts of IFRS Adjustments for Trade Receivables (Detail) - EUR (€) € in Thousands</t>
  </si>
  <si>
    <t>Effect of transition to IFRSs [member] | Revenue of finished goods derecognised [member]</t>
  </si>
  <si>
    <t>Explanation of the Effects of Transition to International Financial Reporting Standards - Summary of Impacts of IFRS Adjustments for Other Assets (Current and Non-current) (Detail) - EUR (€) € in Thousands</t>
  </si>
  <si>
    <t>Deferred costs for Service Type Warranty</t>
  </si>
  <si>
    <t>Balance as per IFRS</t>
  </si>
  <si>
    <t>Less non-current portion as per IFRS</t>
  </si>
  <si>
    <t>Current portion as per IFRS</t>
  </si>
  <si>
    <t>Delivery costs and commission expenses for sales derecognized</t>
  </si>
  <si>
    <t>Explanation of the Effects of Transition to International Financial Reporting Standards - Summary of Impacts of IFRS Adjustments for Employee's Leaving Entitlement (Detail) - EUR (€) € in Thousands</t>
  </si>
  <si>
    <t>Non current recognised liabilities defined benefit plan</t>
  </si>
  <si>
    <t>IAS 19 adjustment - employees' leaving entitlement [member] | Effect of transition to IFRSs [member]</t>
  </si>
  <si>
    <t>Explanation of the Effects of Transition to International Financial Reporting Standards - Summary of Impacts of IFRS Adjustments for Deferred Income for Capital Grants (Detail) - EUR (€) € in Thousands</t>
  </si>
  <si>
    <t>Non current deferred income for capital grants</t>
  </si>
  <si>
    <t>Government Grants [member] | Effect of transition to IFRSs [member]</t>
  </si>
  <si>
    <t>Explanation of the Effects of Transition to International Financial Reporting Standards - Summary of Impacts of IFRS Adjustments for Contract Liabilities (Current and Non-current) (Detail) - EUR (€) € in Thousands</t>
  </si>
  <si>
    <t>Deferred revenues for Natuzzi Display System [member] | Effect of transition to IFRSs [member]</t>
  </si>
  <si>
    <t>Deferred revenues for Service Type Warranty [member] | Effect of transition to IFRSs [member]</t>
  </si>
  <si>
    <t>Explanation of the Effects of Transition to International Financial Reporting Standards - Summary of Impacts of IFRS Adjustments on Revenue (Detail) - EUR (€) € in Thousands</t>
  </si>
  <si>
    <t>Explanation of the Effects of Transition to International Financial Reporting Standards - Summary of Effects of IFRS Adjustments on Cost of Sales (Detail) - EUR (€) € in Thousands</t>
  </si>
  <si>
    <t>Effects on inventories for revenue derecognised [member] | Effect of transition to IFRSs [member]</t>
  </si>
  <si>
    <t>Effects of deferred costs for Natuzzi Display System [member] | Effect of transition to IFRSs [member]</t>
  </si>
  <si>
    <t>Effects of deferred costs for Service Type Warranty [member] | Effect of transition to IFRSs [member]</t>
  </si>
  <si>
    <t>Amortization charge of capital grants [member] | Effect of transition to IFRSs [member]</t>
  </si>
  <si>
    <t>Explanation of the Effects of Transition to International Financial Reporting Standards - Summary of Effects of IFRS Adjustments on Selling Expenses (Detail) - EUR (€) € in Thousands</t>
  </si>
  <si>
    <t>Selling expense</t>
  </si>
  <si>
    <t>Derecognition of shipping and handling costs [member] | Effect of transition to IFRSs [member]</t>
  </si>
  <si>
    <t>Elimination of amortization of goodwill [member] | Effect of transition to IFRSs [member]</t>
  </si>
  <si>
    <t>Elimination of amortization of advertising costs [member] | Effect of transition to IFRSs [member]</t>
  </si>
  <si>
    <t>Elimination of amortization of advisory costs [member] | Effect of transition to IFRSs [member]</t>
  </si>
  <si>
    <t>Explanation of the Effects of Transition to International Financial Reporting Standards - Summary of Effects of IFRS Adjustments on Finance Costs (Detail) - EUR (€) € in Thousands</t>
  </si>
  <si>
    <t>Explanation of the Effects of Transition to International Financial Reporting Standards - Summary of Effects of IFRS Adjustments on Net Exchange Rate Gains (Losses) (Detail) - EUR (€) € in Thousands</t>
  </si>
  <si>
    <t>Gains losses on exchange differences on translation before tax</t>
  </si>
  <si>
    <t>Explanation of the Effects of Transition to International Financial Reporting Standards - Summary of Effects of IFRS Adjustments on Income Tax Expense (Detail) - EUR (€) € in Thousands</t>
  </si>
  <si>
    <t>Effects of IFRS adjustments on income tax expense</t>
  </si>
  <si>
    <t>Effects of IFRS adjustments on deferred income tax expense</t>
  </si>
  <si>
    <t>Previous GAAP [member] | Domestic [member]</t>
  </si>
  <si>
    <t>Previous GAAP [member] | Foreign [member]</t>
  </si>
  <si>
    <t>Effect of transition to IFRSs [member] | Domestic [member]</t>
  </si>
  <si>
    <t>Explanation of the Effects of Transition to International Financial Reporting Standards - Summary of Impact of IFRS Adjustments on Exchange Rate Differences on Translation of Foreign Operations (Detail) € in Thousands</t>
  </si>
  <si>
    <t>Disclosure of impact of IFRS adjustments on exchange rate differences on translation of foreign operations [abstract]</t>
  </si>
  <si>
    <t>Functional currency adjustmen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_(&quot;$ &quot;#,##0_);_(&quot;$ &quot;(#,##0)" numFmtId="167"/>
    <numFmt formatCode="_(&quot;SFr &quot;#,##0_);_(&quot;SFr &quot;(#,##0)" numFmtId="168"/>
    <numFmt formatCode="_(&quot;£ &quot;#,##0_);_(&quot;£ &quot;(#,##0)" numFmtId="169"/>
    <numFmt formatCode="_(&quot;₽ &quot;#,##0_);_(&quot;₽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0"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sharedStrings.xml" Type="http://schemas.openxmlformats.org/officeDocument/2006/relationships/sharedStrings"/><Relationship Id="rId221" Target="styles.xml" Type="http://schemas.openxmlformats.org/officeDocument/2006/relationships/styles"/><Relationship Id="rId2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7</v>
      </c>
    </row>
    <row r="17" spans="1:2">
      <c r="A17" s="4" t="s">
        <v>29</v>
      </c>
      <c r="B17" s="4" t="s">
        <v>7</v>
      </c>
    </row>
    <row r="18" spans="1:2">
      <c r="A18" s="4" t="s">
        <v>30</v>
      </c>
      <c r="B18" s="5" t="n">
        <v>548530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32</v>
      </c>
    </row>
    <row r="3" spans="1:2">
      <c r="A3" s="3" t="s">
        <v>197</v>
      </c>
    </row>
    <row r="4" spans="1:2">
      <c r="A4" s="4" t="s">
        <v>202</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32</v>
      </c>
      <c r="C2" s="2" t="s">
        <v>33</v>
      </c>
    </row>
    <row r="3" spans="1:3">
      <c r="A3" s="3" t="s">
        <v>758</v>
      </c>
    </row>
    <row r="4" spans="1:3">
      <c r="A4" s="4" t="s">
        <v>704</v>
      </c>
      <c r="B4" s="6" t="n">
        <v>5837</v>
      </c>
      <c r="C4" s="6" t="n">
        <v>3927</v>
      </c>
    </row>
    <row r="5" spans="1:3">
      <c r="A5" s="4" t="s">
        <v>705</v>
      </c>
      <c r="B5" s="5" t="n">
        <v>5892</v>
      </c>
      <c r="C5" s="5" t="n">
        <v>5837</v>
      </c>
    </row>
    <row r="6" spans="1:3">
      <c r="A6" s="4" t="s">
        <v>706</v>
      </c>
    </row>
    <row r="7" spans="1:3">
      <c r="A7" s="3" t="s">
        <v>758</v>
      </c>
    </row>
    <row r="8" spans="1:3">
      <c r="A8" s="4" t="s">
        <v>704</v>
      </c>
      <c r="B8" s="5" t="n">
        <v>46668</v>
      </c>
      <c r="C8" s="5" t="n">
        <v>43323</v>
      </c>
    </row>
    <row r="9" spans="1:3">
      <c r="A9" s="4" t="s">
        <v>175</v>
      </c>
      <c r="B9" s="5" t="n">
        <v>880</v>
      </c>
      <c r="C9" s="5" t="n">
        <v>3280</v>
      </c>
    </row>
    <row r="10" spans="1:3">
      <c r="A10" s="4" t="s">
        <v>176</v>
      </c>
      <c r="B10" s="5" t="n">
        <v>-45</v>
      </c>
      <c r="C10" s="5" t="n">
        <v>-8</v>
      </c>
    </row>
    <row r="11" spans="1:3">
      <c r="A11" s="4" t="s">
        <v>759</v>
      </c>
      <c r="B11" s="5" t="n">
        <v>82</v>
      </c>
      <c r="C11" s="5" t="n">
        <v>73</v>
      </c>
    </row>
    <row r="12" spans="1:3">
      <c r="A12" s="4" t="s">
        <v>705</v>
      </c>
      <c r="B12" s="5" t="n">
        <v>47585</v>
      </c>
      <c r="C12" s="5" t="n">
        <v>46668</v>
      </c>
    </row>
    <row r="13" spans="1:3">
      <c r="A13" s="4" t="s">
        <v>760</v>
      </c>
    </row>
    <row r="14" spans="1:3">
      <c r="A14" s="3" t="s">
        <v>758</v>
      </c>
    </row>
    <row r="15" spans="1:3">
      <c r="A15" s="4" t="s">
        <v>704</v>
      </c>
      <c r="B15" s="5" t="n">
        <v>-40831</v>
      </c>
      <c r="C15" s="5" t="n">
        <v>-39396</v>
      </c>
    </row>
    <row r="16" spans="1:3">
      <c r="A16" s="4" t="s">
        <v>761</v>
      </c>
      <c r="B16" s="5" t="n">
        <v>-910</v>
      </c>
      <c r="C16" s="5" t="n">
        <v>-1569</v>
      </c>
    </row>
    <row r="17" spans="1:3">
      <c r="A17" s="4" t="s">
        <v>176</v>
      </c>
      <c r="B17" s="5" t="n">
        <v>43</v>
      </c>
      <c r="C17" s="5" t="n">
        <v>8</v>
      </c>
    </row>
    <row r="18" spans="1:3">
      <c r="A18" s="4" t="s">
        <v>759</v>
      </c>
      <c r="B18" s="5" t="n">
        <v>4</v>
      </c>
      <c r="C18" s="5" t="n">
        <v>126</v>
      </c>
    </row>
    <row r="19" spans="1:3">
      <c r="A19" s="4" t="s">
        <v>705</v>
      </c>
      <c r="B19" s="5" t="n">
        <v>-41693</v>
      </c>
      <c r="C19" s="5" t="n">
        <v>-40831</v>
      </c>
    </row>
    <row r="20" spans="1:3">
      <c r="A20" s="4" t="s">
        <v>762</v>
      </c>
    </row>
    <row r="21" spans="1:3">
      <c r="A21" s="3" t="s">
        <v>758</v>
      </c>
    </row>
    <row r="22" spans="1:3">
      <c r="A22" s="4" t="s">
        <v>704</v>
      </c>
      <c r="B22" s="5" t="n">
        <v>317</v>
      </c>
      <c r="C22" s="5" t="n">
        <v>565</v>
      </c>
    </row>
    <row r="23" spans="1:3">
      <c r="A23" s="4" t="s">
        <v>705</v>
      </c>
      <c r="B23" s="5" t="n">
        <v>312</v>
      </c>
      <c r="C23" s="5" t="n">
        <v>317</v>
      </c>
    </row>
    <row r="24" spans="1:3">
      <c r="A24" s="4" t="s">
        <v>763</v>
      </c>
    </row>
    <row r="25" spans="1:3">
      <c r="A25" s="3" t="s">
        <v>758</v>
      </c>
    </row>
    <row r="26" spans="1:3">
      <c r="A26" s="4" t="s">
        <v>704</v>
      </c>
      <c r="B26" s="5" t="n">
        <v>13896</v>
      </c>
      <c r="C26" s="5" t="n">
        <v>13715</v>
      </c>
    </row>
    <row r="27" spans="1:3">
      <c r="A27" s="4" t="s">
        <v>175</v>
      </c>
      <c r="B27" s="5" t="n">
        <v>169</v>
      </c>
    </row>
    <row r="28" spans="1:3">
      <c r="A28" s="4" t="s">
        <v>176</v>
      </c>
      <c r="B28" s="5" t="n">
        <v>-3</v>
      </c>
      <c r="C28" s="5" t="n">
        <v>-8</v>
      </c>
    </row>
    <row r="29" spans="1:3">
      <c r="A29" s="4" t="s">
        <v>759</v>
      </c>
      <c r="B29" s="5" t="n">
        <v>-41</v>
      </c>
      <c r="C29" s="5" t="n">
        <v>189</v>
      </c>
    </row>
    <row r="30" spans="1:3">
      <c r="A30" s="4" t="s">
        <v>705</v>
      </c>
      <c r="B30" s="5" t="n">
        <v>14021</v>
      </c>
      <c r="C30" s="5" t="n">
        <v>13896</v>
      </c>
    </row>
    <row r="31" spans="1:3">
      <c r="A31" s="4" t="s">
        <v>764</v>
      </c>
    </row>
    <row r="32" spans="1:3">
      <c r="A32" s="3" t="s">
        <v>758</v>
      </c>
    </row>
    <row r="33" spans="1:3">
      <c r="A33" s="4" t="s">
        <v>704</v>
      </c>
      <c r="B33" s="5" t="n">
        <v>-13579</v>
      </c>
      <c r="C33" s="5" t="n">
        <v>-13150</v>
      </c>
    </row>
    <row r="34" spans="1:3">
      <c r="A34" s="4" t="s">
        <v>761</v>
      </c>
      <c r="B34" s="5" t="n">
        <v>-158</v>
      </c>
      <c r="C34" s="5" t="n">
        <v>-563</v>
      </c>
    </row>
    <row r="35" spans="1:3">
      <c r="A35" s="4" t="s">
        <v>176</v>
      </c>
      <c r="B35" s="5" t="n">
        <v>1</v>
      </c>
      <c r="C35" s="5" t="n">
        <v>8</v>
      </c>
    </row>
    <row r="36" spans="1:3">
      <c r="A36" s="4" t="s">
        <v>759</v>
      </c>
      <c r="B36" s="5" t="n">
        <v>27</v>
      </c>
      <c r="C36" s="5" t="n">
        <v>126</v>
      </c>
    </row>
    <row r="37" spans="1:3">
      <c r="A37" s="4" t="s">
        <v>705</v>
      </c>
      <c r="B37" s="5" t="n">
        <v>-13709</v>
      </c>
      <c r="C37" s="5" t="n">
        <v>-13579</v>
      </c>
    </row>
    <row r="38" spans="1:3">
      <c r="A38" s="4" t="s">
        <v>638</v>
      </c>
    </row>
    <row r="39" spans="1:3">
      <c r="A39" s="3" t="s">
        <v>758</v>
      </c>
    </row>
    <row r="40" spans="1:3">
      <c r="A40" s="4" t="s">
        <v>704</v>
      </c>
      <c r="B40" s="5" t="n">
        <v>1674</v>
      </c>
      <c r="C40" s="5" t="n">
        <v>1441</v>
      </c>
    </row>
    <row r="41" spans="1:3">
      <c r="A41" s="4" t="s">
        <v>705</v>
      </c>
      <c r="B41" s="5" t="n">
        <v>1633</v>
      </c>
      <c r="C41" s="5" t="n">
        <v>1674</v>
      </c>
    </row>
    <row r="42" spans="1:3">
      <c r="A42" s="4" t="s">
        <v>765</v>
      </c>
    </row>
    <row r="43" spans="1:3">
      <c r="A43" s="3" t="s">
        <v>758</v>
      </c>
    </row>
    <row r="44" spans="1:3">
      <c r="A44" s="4" t="s">
        <v>704</v>
      </c>
      <c r="B44" s="5" t="n">
        <v>28926</v>
      </c>
      <c r="C44" s="5" t="n">
        <v>27687</v>
      </c>
    </row>
    <row r="45" spans="1:3">
      <c r="A45" s="4" t="s">
        <v>175</v>
      </c>
      <c r="B45" s="5" t="n">
        <v>711</v>
      </c>
      <c r="C45" s="5" t="n">
        <v>1239</v>
      </c>
    </row>
    <row r="46" spans="1:3">
      <c r="A46" s="4" t="s">
        <v>176</v>
      </c>
      <c r="B46" s="5" t="n">
        <v>-42</v>
      </c>
    </row>
    <row r="47" spans="1:3">
      <c r="A47" s="4" t="s">
        <v>759</v>
      </c>
      <c r="B47" s="5" t="n">
        <v>22</v>
      </c>
    </row>
    <row r="48" spans="1:3">
      <c r="A48" s="4" t="s">
        <v>705</v>
      </c>
      <c r="B48" s="5" t="n">
        <v>29617</v>
      </c>
      <c r="C48" s="5" t="n">
        <v>28926</v>
      </c>
    </row>
    <row r="49" spans="1:3">
      <c r="A49" s="4" t="s">
        <v>766</v>
      </c>
    </row>
    <row r="50" spans="1:3">
      <c r="A50" s="3" t="s">
        <v>758</v>
      </c>
    </row>
    <row r="51" spans="1:3">
      <c r="A51" s="4" t="s">
        <v>704</v>
      </c>
      <c r="B51" s="5" t="n">
        <v>-27252</v>
      </c>
      <c r="C51" s="5" t="n">
        <v>-26246</v>
      </c>
    </row>
    <row r="52" spans="1:3">
      <c r="A52" s="4" t="s">
        <v>761</v>
      </c>
      <c r="B52" s="5" t="n">
        <v>-752</v>
      </c>
      <c r="C52" s="5" t="n">
        <v>-1006</v>
      </c>
    </row>
    <row r="53" spans="1:3">
      <c r="A53" s="4" t="s">
        <v>176</v>
      </c>
      <c r="B53" s="5" t="n">
        <v>42</v>
      </c>
    </row>
    <row r="54" spans="1:3">
      <c r="A54" s="4" t="s">
        <v>759</v>
      </c>
      <c r="B54" s="5" t="n">
        <v>-22</v>
      </c>
    </row>
    <row r="55" spans="1:3">
      <c r="A55" s="4" t="s">
        <v>705</v>
      </c>
      <c r="B55" s="5" t="n">
        <v>-27984</v>
      </c>
      <c r="C55" s="5" t="n">
        <v>-27252</v>
      </c>
    </row>
    <row r="56" spans="1:3">
      <c r="A56" s="4" t="s">
        <v>767</v>
      </c>
    </row>
    <row r="57" spans="1:3">
      <c r="A57" s="3" t="s">
        <v>758</v>
      </c>
    </row>
    <row r="58" spans="1:3">
      <c r="A58" s="4" t="s">
        <v>704</v>
      </c>
      <c r="B58" s="5" t="n">
        <v>3846</v>
      </c>
      <c r="C58" s="5" t="n">
        <v>1921</v>
      </c>
    </row>
    <row r="59" spans="1:3">
      <c r="A59" s="4" t="s">
        <v>705</v>
      </c>
      <c r="B59" s="5" t="n">
        <v>3947</v>
      </c>
      <c r="C59" s="5" t="n">
        <v>3846</v>
      </c>
    </row>
    <row r="60" spans="1:3">
      <c r="A60" s="4" t="s">
        <v>768</v>
      </c>
    </row>
    <row r="61" spans="1:3">
      <c r="A61" s="3" t="s">
        <v>758</v>
      </c>
    </row>
    <row r="62" spans="1:3">
      <c r="A62" s="4" t="s">
        <v>704</v>
      </c>
      <c r="B62" s="5" t="n">
        <v>3846</v>
      </c>
      <c r="C62" s="5" t="n">
        <v>1921</v>
      </c>
    </row>
    <row r="63" spans="1:3">
      <c r="A63" s="4" t="s">
        <v>175</v>
      </c>
      <c r="C63" s="5" t="n">
        <v>2041</v>
      </c>
    </row>
    <row r="64" spans="1:3">
      <c r="A64" s="4" t="s">
        <v>759</v>
      </c>
      <c r="B64" s="5" t="n">
        <v>101</v>
      </c>
      <c r="C64" s="5" t="n">
        <v>-116</v>
      </c>
    </row>
    <row r="65" spans="1:3">
      <c r="A65" s="4" t="s">
        <v>705</v>
      </c>
      <c r="B65" s="6" t="n">
        <v>3947</v>
      </c>
      <c r="C65" s="6" t="n">
        <v>384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32</v>
      </c>
      <c r="C2" s="2" t="s">
        <v>33</v>
      </c>
      <c r="D2" s="2" t="s">
        <v>770</v>
      </c>
    </row>
    <row r="3" spans="1:4">
      <c r="A3" s="3" t="s">
        <v>758</v>
      </c>
    </row>
    <row r="4" spans="1:4">
      <c r="A4" s="4" t="s">
        <v>771</v>
      </c>
      <c r="B4" s="6" t="n">
        <v>0</v>
      </c>
      <c r="C4" s="6" t="n">
        <v>0</v>
      </c>
    </row>
    <row r="5" spans="1:4">
      <c r="A5" s="4" t="s">
        <v>772</v>
      </c>
    </row>
    <row r="6" spans="1:4">
      <c r="A6" s="3" t="s">
        <v>758</v>
      </c>
    </row>
    <row r="7" spans="1:4">
      <c r="A7" s="4" t="s">
        <v>693</v>
      </c>
      <c r="D7" s="6" t="n">
        <v>2041000</v>
      </c>
    </row>
    <row r="8" spans="1:4">
      <c r="A8" s="4" t="s">
        <v>773</v>
      </c>
    </row>
    <row r="9" spans="1:4">
      <c r="A9" s="3" t="s">
        <v>758</v>
      </c>
    </row>
    <row r="10" spans="1:4">
      <c r="A10" s="4" t="s">
        <v>693</v>
      </c>
      <c r="D10" s="6" t="n">
        <v>19210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32</v>
      </c>
      <c r="C2" s="2" t="s">
        <v>33</v>
      </c>
      <c r="D2" s="2" t="s">
        <v>34</v>
      </c>
    </row>
    <row r="3" spans="1:4">
      <c r="A3" s="3" t="s">
        <v>758</v>
      </c>
    </row>
    <row r="4" spans="1:4">
      <c r="A4" s="4" t="s">
        <v>775</v>
      </c>
      <c r="B4" s="6" t="n">
        <v>3947</v>
      </c>
      <c r="C4" s="6" t="n">
        <v>3846</v>
      </c>
      <c r="D4" s="6" t="n">
        <v>1921</v>
      </c>
    </row>
    <row r="5" spans="1:4">
      <c r="A5" s="4" t="s">
        <v>776</v>
      </c>
    </row>
    <row r="6" spans="1:4">
      <c r="A6" s="3" t="s">
        <v>758</v>
      </c>
    </row>
    <row r="7" spans="1:4">
      <c r="A7" s="4" t="s">
        <v>775</v>
      </c>
      <c r="B7" s="6" t="n">
        <v>1921</v>
      </c>
      <c r="C7" s="6" t="n">
        <v>1921</v>
      </c>
    </row>
    <row r="8" spans="1:4">
      <c r="A8" s="4" t="s">
        <v>777</v>
      </c>
      <c r="B8" s="4" t="s">
        <v>778</v>
      </c>
      <c r="C8" s="4" t="s">
        <v>778</v>
      </c>
    </row>
    <row r="9" spans="1:4">
      <c r="A9" s="4" t="s">
        <v>779</v>
      </c>
      <c r="B9" s="4" t="s">
        <v>780</v>
      </c>
      <c r="C9" s="4" t="s">
        <v>781</v>
      </c>
    </row>
    <row r="10" spans="1:4">
      <c r="A10" s="4" t="s">
        <v>782</v>
      </c>
      <c r="B10" s="4" t="s">
        <v>783</v>
      </c>
      <c r="C10" s="4" t="s">
        <v>784</v>
      </c>
    </row>
    <row r="11" spans="1:4">
      <c r="A11" s="4" t="s">
        <v>785</v>
      </c>
    </row>
    <row r="12" spans="1:4">
      <c r="A12" s="3" t="s">
        <v>758</v>
      </c>
    </row>
    <row r="13" spans="1:4">
      <c r="A13" s="4" t="s">
        <v>775</v>
      </c>
      <c r="B13" s="6" t="n">
        <v>2026</v>
      </c>
      <c r="C13" s="6" t="n">
        <v>1925</v>
      </c>
    </row>
    <row r="14" spans="1:4">
      <c r="A14" s="4" t="s">
        <v>777</v>
      </c>
      <c r="B14" s="4" t="s">
        <v>778</v>
      </c>
      <c r="C14" s="4" t="s">
        <v>778</v>
      </c>
    </row>
    <row r="15" spans="1:4">
      <c r="A15" s="4" t="s">
        <v>779</v>
      </c>
      <c r="B15" s="4" t="s">
        <v>786</v>
      </c>
      <c r="C15" s="4" t="s">
        <v>787</v>
      </c>
    </row>
    <row r="16" spans="1:4">
      <c r="A16" s="4" t="s">
        <v>782</v>
      </c>
      <c r="B16" s="4" t="s">
        <v>788</v>
      </c>
      <c r="C16" s="4" t="s">
        <v>788</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789</v>
      </c>
      <c r="B1" s="2" t="s">
        <v>790</v>
      </c>
      <c r="C1" s="2" t="s">
        <v>1</v>
      </c>
    </row>
    <row r="2" spans="1:5">
      <c r="B2" s="2" t="s">
        <v>32</v>
      </c>
      <c r="C2" s="2" t="s">
        <v>32</v>
      </c>
      <c r="D2" s="2" t="s">
        <v>33</v>
      </c>
    </row>
    <row r="3" spans="1:5">
      <c r="A3" s="3" t="s">
        <v>791</v>
      </c>
    </row>
    <row r="4" spans="1:5">
      <c r="A4" s="4" t="s">
        <v>704</v>
      </c>
      <c r="C4" s="6" t="n">
        <v>79</v>
      </c>
      <c r="D4" s="6" t="n">
        <v>97</v>
      </c>
    </row>
    <row r="5" spans="1:5">
      <c r="A5" s="4" t="s">
        <v>792</v>
      </c>
      <c r="C5" s="5" t="n">
        <v>48024</v>
      </c>
    </row>
    <row r="6" spans="1:5">
      <c r="A6" s="4" t="s">
        <v>100</v>
      </c>
      <c r="C6" s="5" t="n">
        <v>-33119</v>
      </c>
      <c r="D6" s="5" t="n">
        <v>30845</v>
      </c>
      <c r="E6" s="4" t="s">
        <v>81</v>
      </c>
    </row>
    <row r="7" spans="1:5">
      <c r="A7" s="4" t="s">
        <v>793</v>
      </c>
      <c r="C7" s="5" t="n">
        <v>-290</v>
      </c>
      <c r="D7" s="5" t="n">
        <v>0</v>
      </c>
      <c r="E7" s="4" t="s">
        <v>81</v>
      </c>
    </row>
    <row r="8" spans="1:5">
      <c r="A8" s="4" t="s">
        <v>794</v>
      </c>
      <c r="C8" s="5" t="n">
        <v>-246</v>
      </c>
    </row>
    <row r="9" spans="1:5">
      <c r="A9" s="4" t="s">
        <v>795</v>
      </c>
      <c r="C9" s="5" t="n">
        <v>3</v>
      </c>
    </row>
    <row r="10" spans="1:5">
      <c r="A10" s="4" t="s">
        <v>705</v>
      </c>
      <c r="B10" s="6" t="n">
        <v>40220</v>
      </c>
      <c r="C10" s="5" t="n">
        <v>40220</v>
      </c>
      <c r="D10" s="5" t="n">
        <v>79</v>
      </c>
    </row>
    <row r="11" spans="1:5">
      <c r="A11" s="4" t="s">
        <v>796</v>
      </c>
    </row>
    <row r="12" spans="1:5">
      <c r="A12" s="3" t="s">
        <v>791</v>
      </c>
    </row>
    <row r="13" spans="1:5">
      <c r="A13" s="4" t="s">
        <v>100</v>
      </c>
      <c r="C13" s="5" t="n">
        <v>7350</v>
      </c>
    </row>
    <row r="14" spans="1:5">
      <c r="A14" s="4" t="s">
        <v>797</v>
      </c>
    </row>
    <row r="15" spans="1:5">
      <c r="A15" s="3" t="s">
        <v>791</v>
      </c>
    </row>
    <row r="16" spans="1:5">
      <c r="A16" s="4" t="s">
        <v>792</v>
      </c>
      <c r="C16" s="5" t="n">
        <v>48024</v>
      </c>
    </row>
    <row r="17" spans="1:5">
      <c r="A17" s="4" t="s">
        <v>100</v>
      </c>
      <c r="B17" s="5" t="n">
        <v>-635</v>
      </c>
    </row>
    <row r="18" spans="1:5">
      <c r="A18" s="4" t="s">
        <v>793</v>
      </c>
      <c r="C18" s="5" t="n">
        <v>-295</v>
      </c>
    </row>
    <row r="19" spans="1:5">
      <c r="A19" s="4" t="s">
        <v>794</v>
      </c>
      <c r="C19" s="5" t="n">
        <v>-246</v>
      </c>
    </row>
    <row r="20" spans="1:5">
      <c r="A20" s="4" t="s">
        <v>705</v>
      </c>
      <c r="B20" s="5" t="n">
        <v>40133</v>
      </c>
      <c r="C20" s="5" t="n">
        <v>40133</v>
      </c>
    </row>
    <row r="21" spans="1:5">
      <c r="A21" s="4" t="s">
        <v>798</v>
      </c>
    </row>
    <row r="22" spans="1:5">
      <c r="A22" s="3" t="s">
        <v>791</v>
      </c>
    </row>
    <row r="23" spans="1:5">
      <c r="A23" s="4" t="s">
        <v>100</v>
      </c>
      <c r="C23" s="5" t="n">
        <v>-7350</v>
      </c>
    </row>
    <row r="24" spans="1:5">
      <c r="A24" s="4" t="s">
        <v>799</v>
      </c>
    </row>
    <row r="25" spans="1:5">
      <c r="A25" s="3" t="s">
        <v>791</v>
      </c>
    </row>
    <row r="26" spans="1:5">
      <c r="A26" s="4" t="s">
        <v>704</v>
      </c>
      <c r="C26" s="5" t="n">
        <v>45</v>
      </c>
      <c r="D26" s="5" t="n">
        <v>63</v>
      </c>
    </row>
    <row r="27" spans="1:5">
      <c r="A27" s="4" t="s">
        <v>793</v>
      </c>
      <c r="C27" s="5" t="n">
        <v>39</v>
      </c>
      <c r="D27" s="5" t="n">
        <v>-18</v>
      </c>
    </row>
    <row r="28" spans="1:5">
      <c r="A28" s="4" t="s">
        <v>795</v>
      </c>
      <c r="C28" s="5" t="n">
        <v>3</v>
      </c>
    </row>
    <row r="29" spans="1:5">
      <c r="A29" s="4" t="s">
        <v>705</v>
      </c>
      <c r="B29" s="6" t="n">
        <v>87</v>
      </c>
      <c r="C29" s="5" t="n">
        <v>87</v>
      </c>
      <c r="D29" s="5" t="n">
        <v>45</v>
      </c>
    </row>
    <row r="30" spans="1:5">
      <c r="A30" s="4" t="s">
        <v>800</v>
      </c>
    </row>
    <row r="31" spans="1:5">
      <c r="A31" s="3" t="s">
        <v>791</v>
      </c>
    </row>
    <row r="32" spans="1:5">
      <c r="A32" s="4" t="s">
        <v>704</v>
      </c>
      <c r="C32" s="5" t="n">
        <v>34</v>
      </c>
      <c r="D32" s="5" t="n">
        <v>34</v>
      </c>
    </row>
    <row r="33" spans="1:5">
      <c r="A33" s="4" t="s">
        <v>793</v>
      </c>
      <c r="C33" s="6" t="n">
        <v>-34</v>
      </c>
    </row>
    <row r="34" spans="1:5">
      <c r="A34" s="4" t="s">
        <v>705</v>
      </c>
      <c r="D34" s="6" t="n">
        <v>34</v>
      </c>
    </row>
    <row r="35" spans="1:5"/>
    <row r="36" spans="1:5">
      <c r="A36" s="4" t="s">
        <v>81</v>
      </c>
      <c r="B36" s="4" t="s">
        <v>106</v>
      </c>
    </row>
  </sheetData>
  <mergeCells count="5">
    <mergeCell ref="A1:A2"/>
    <mergeCell ref="C1:E1"/>
    <mergeCell ref="D2:E2"/>
    <mergeCell ref="A35:E35"/>
    <mergeCell ref="B36:E36"/>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s>
  <sheetData>
    <row r="1" spans="1:9">
      <c r="A1" s="1" t="s">
        <v>801</v>
      </c>
      <c r="B1" s="2" t="s">
        <v>32</v>
      </c>
      <c r="C1" s="2" t="s">
        <v>802</v>
      </c>
      <c r="D1" s="2" t="s">
        <v>32</v>
      </c>
      <c r="E1" s="2" t="s">
        <v>802</v>
      </c>
      <c r="F1" s="2" t="s">
        <v>32</v>
      </c>
      <c r="G1" s="2" t="s">
        <v>33</v>
      </c>
      <c r="I1" s="2" t="s">
        <v>34</v>
      </c>
    </row>
    <row r="2" spans="1:9">
      <c r="A2" s="3" t="s">
        <v>791</v>
      </c>
    </row>
    <row r="3" spans="1:9">
      <c r="A3" s="4" t="s">
        <v>803</v>
      </c>
      <c r="B3" s="6" t="n">
        <v>40220</v>
      </c>
      <c r="D3" s="6" t="n">
        <v>40220</v>
      </c>
      <c r="F3" s="6" t="n">
        <v>40220</v>
      </c>
      <c r="G3" s="6" t="n">
        <v>79</v>
      </c>
      <c r="I3" s="6" t="n">
        <v>97</v>
      </c>
    </row>
    <row r="4" spans="1:9">
      <c r="A4" s="4" t="s">
        <v>159</v>
      </c>
      <c r="F4" s="5" t="n">
        <v>75411</v>
      </c>
    </row>
    <row r="5" spans="1:9">
      <c r="A5" s="4" t="s">
        <v>83</v>
      </c>
      <c r="F5" s="5" t="n">
        <v>428539</v>
      </c>
      <c r="G5" s="5" t="n">
        <v>448880</v>
      </c>
      <c r="H5" s="4" t="s">
        <v>81</v>
      </c>
    </row>
    <row r="6" spans="1:9">
      <c r="A6" s="4" t="s">
        <v>98</v>
      </c>
      <c r="F6" s="5" t="n">
        <v>40548</v>
      </c>
      <c r="G6" s="5" t="n">
        <v>-27959</v>
      </c>
      <c r="H6" s="4" t="s">
        <v>81</v>
      </c>
    </row>
    <row r="7" spans="1:9">
      <c r="A7" s="4" t="s">
        <v>153</v>
      </c>
      <c r="F7" s="5" t="n">
        <v>33119</v>
      </c>
      <c r="G7" s="5" t="n">
        <v>-30845</v>
      </c>
      <c r="H7" s="4" t="s">
        <v>81</v>
      </c>
    </row>
    <row r="8" spans="1:9">
      <c r="A8" s="4" t="s">
        <v>50</v>
      </c>
      <c r="B8" s="6" t="n">
        <v>62131</v>
      </c>
      <c r="D8" s="6" t="n">
        <v>62131</v>
      </c>
      <c r="F8" s="5" t="n">
        <v>62131</v>
      </c>
      <c r="G8" s="5" t="n">
        <v>55035</v>
      </c>
      <c r="I8" s="6" t="n">
        <v>64981</v>
      </c>
    </row>
    <row r="9" spans="1:9">
      <c r="A9" s="4" t="s">
        <v>804</v>
      </c>
      <c r="F9" s="5" t="n">
        <v>10003</v>
      </c>
      <c r="G9" s="5" t="n">
        <v>11362</v>
      </c>
    </row>
    <row r="10" spans="1:9">
      <c r="A10" s="4" t="s">
        <v>99</v>
      </c>
      <c r="F10" s="6" t="n">
        <v>7429</v>
      </c>
      <c r="G10" s="6" t="n">
        <v>2886</v>
      </c>
      <c r="H10" s="4" t="s">
        <v>81</v>
      </c>
    </row>
    <row r="11" spans="1:9">
      <c r="A11" s="4" t="s">
        <v>805</v>
      </c>
    </row>
    <row r="12" spans="1:9">
      <c r="A12" s="3" t="s">
        <v>791</v>
      </c>
    </row>
    <row r="13" spans="1:9">
      <c r="A13" s="4" t="s">
        <v>806</v>
      </c>
      <c r="F13" s="4" t="s">
        <v>807</v>
      </c>
    </row>
    <row r="14" spans="1:9">
      <c r="A14" s="4" t="s">
        <v>808</v>
      </c>
    </row>
    <row r="15" spans="1:9">
      <c r="A15" s="3" t="s">
        <v>791</v>
      </c>
    </row>
    <row r="16" spans="1:9">
      <c r="A16" s="4" t="s">
        <v>806</v>
      </c>
      <c r="F16" s="4" t="s">
        <v>807</v>
      </c>
    </row>
    <row r="17" spans="1:9">
      <c r="A17" s="4" t="s">
        <v>809</v>
      </c>
    </row>
    <row r="18" spans="1:9">
      <c r="A18" s="3" t="s">
        <v>791</v>
      </c>
    </row>
    <row r="19" spans="1:9">
      <c r="A19" s="4" t="s">
        <v>810</v>
      </c>
      <c r="C19" s="6" t="n">
        <v>30000</v>
      </c>
    </row>
    <row r="20" spans="1:9">
      <c r="A20" s="4" t="s">
        <v>811</v>
      </c>
      <c r="C20" s="4" t="s">
        <v>812</v>
      </c>
    </row>
    <row r="21" spans="1:9">
      <c r="A21" s="4" t="s">
        <v>813</v>
      </c>
      <c r="C21" s="6" t="n">
        <v>15000</v>
      </c>
      <c r="E21" s="6" t="n">
        <v>15000</v>
      </c>
    </row>
    <row r="22" spans="1:9">
      <c r="A22" s="4" t="s">
        <v>797</v>
      </c>
    </row>
    <row r="23" spans="1:9">
      <c r="A23" s="3" t="s">
        <v>791</v>
      </c>
    </row>
    <row r="24" spans="1:9">
      <c r="A24" s="4" t="s">
        <v>814</v>
      </c>
      <c r="B24" s="4" t="s">
        <v>807</v>
      </c>
      <c r="D24" s="4" t="s">
        <v>807</v>
      </c>
      <c r="F24" s="4" t="s">
        <v>807</v>
      </c>
    </row>
    <row r="25" spans="1:9">
      <c r="A25" s="4" t="s">
        <v>803</v>
      </c>
      <c r="B25" s="6" t="n">
        <v>40133</v>
      </c>
      <c r="D25" s="6" t="n">
        <v>40133</v>
      </c>
      <c r="F25" s="6" t="n">
        <v>40133</v>
      </c>
    </row>
    <row r="26" spans="1:9">
      <c r="A26" s="4" t="s">
        <v>811</v>
      </c>
      <c r="C26" s="4" t="s">
        <v>812</v>
      </c>
    </row>
    <row r="27" spans="1:9">
      <c r="A27" s="4" t="s">
        <v>815</v>
      </c>
      <c r="C27" s="6" t="n">
        <v>2613</v>
      </c>
      <c r="E27" s="5" t="n">
        <v>2613</v>
      </c>
    </row>
    <row r="28" spans="1:9">
      <c r="A28" s="4" t="s">
        <v>816</v>
      </c>
      <c r="F28" s="6" t="n">
        <v>48024</v>
      </c>
    </row>
    <row r="29" spans="1:9">
      <c r="A29" s="4" t="s">
        <v>817</v>
      </c>
      <c r="B29" s="4" t="s">
        <v>818</v>
      </c>
      <c r="D29" s="4" t="s">
        <v>818</v>
      </c>
      <c r="F29" s="4" t="s">
        <v>818</v>
      </c>
    </row>
    <row r="30" spans="1:9">
      <c r="A30" s="4" t="s">
        <v>83</v>
      </c>
      <c r="D30" s="6" t="n">
        <v>13836</v>
      </c>
    </row>
    <row r="31" spans="1:9">
      <c r="A31" s="4" t="s">
        <v>98</v>
      </c>
      <c r="D31" s="5" t="n">
        <v>1135</v>
      </c>
    </row>
    <row r="32" spans="1:9">
      <c r="A32" s="4" t="s">
        <v>819</v>
      </c>
      <c r="F32" s="6" t="n">
        <v>15000</v>
      </c>
    </row>
    <row r="33" spans="1:9">
      <c r="A33" s="4" t="s">
        <v>153</v>
      </c>
      <c r="D33" s="5" t="n">
        <v>635</v>
      </c>
    </row>
    <row r="34" spans="1:9">
      <c r="A34" s="4" t="s">
        <v>820</v>
      </c>
      <c r="B34" s="6" t="n">
        <v>7650</v>
      </c>
      <c r="D34" s="5" t="n">
        <v>7650</v>
      </c>
      <c r="F34" s="5" t="n">
        <v>7650</v>
      </c>
    </row>
    <row r="35" spans="1:9">
      <c r="A35" s="4" t="s">
        <v>50</v>
      </c>
      <c r="B35" s="5" t="n">
        <v>32845</v>
      </c>
      <c r="C35" s="6" t="n">
        <v>-4886</v>
      </c>
      <c r="D35" s="5" t="n">
        <v>32845</v>
      </c>
      <c r="E35" s="5" t="n">
        <v>-4886</v>
      </c>
      <c r="F35" s="5" t="n">
        <v>32845</v>
      </c>
    </row>
    <row r="36" spans="1:9">
      <c r="A36" s="4" t="s">
        <v>821</v>
      </c>
      <c r="B36" s="5" t="n">
        <v>360</v>
      </c>
      <c r="D36" s="5" t="n">
        <v>360</v>
      </c>
      <c r="F36" s="5" t="n">
        <v>360</v>
      </c>
    </row>
    <row r="37" spans="1:9">
      <c r="A37" s="4" t="s">
        <v>804</v>
      </c>
      <c r="F37" s="5" t="n">
        <v>427</v>
      </c>
    </row>
    <row r="38" spans="1:9">
      <c r="A38" s="4" t="s">
        <v>822</v>
      </c>
      <c r="F38" s="5" t="n">
        <v>356</v>
      </c>
    </row>
    <row r="39" spans="1:9">
      <c r="A39" s="4" t="s">
        <v>823</v>
      </c>
      <c r="F39" s="5" t="n">
        <v>13</v>
      </c>
    </row>
    <row r="40" spans="1:9">
      <c r="A40" s="4" t="s">
        <v>99</v>
      </c>
      <c r="D40" s="5" t="n">
        <v>500</v>
      </c>
      <c r="F40" s="5" t="n">
        <v>500</v>
      </c>
    </row>
    <row r="41" spans="1:9">
      <c r="A41" s="4" t="s">
        <v>824</v>
      </c>
    </row>
    <row r="42" spans="1:9">
      <c r="A42" s="3" t="s">
        <v>791</v>
      </c>
    </row>
    <row r="43" spans="1:9">
      <c r="A43" s="4" t="s">
        <v>825</v>
      </c>
      <c r="F43" s="6" t="n">
        <v>65000</v>
      </c>
    </row>
    <row r="44" spans="1:9">
      <c r="A44" s="4" t="s">
        <v>826</v>
      </c>
      <c r="F44" s="4" t="s">
        <v>614</v>
      </c>
    </row>
    <row r="45" spans="1:9">
      <c r="A45" s="4" t="s">
        <v>827</v>
      </c>
      <c r="B45" s="6" t="n">
        <v>48024</v>
      </c>
      <c r="D45" s="6" t="n">
        <v>48024</v>
      </c>
      <c r="F45" s="6" t="n">
        <v>48024</v>
      </c>
    </row>
    <row r="46" spans="1:9">
      <c r="A46" s="4" t="s">
        <v>828</v>
      </c>
    </row>
    <row r="47" spans="1:9">
      <c r="A47" s="3" t="s">
        <v>791</v>
      </c>
    </row>
    <row r="48" spans="1:9">
      <c r="A48" s="4" t="s">
        <v>829</v>
      </c>
      <c r="B48" s="4" t="s">
        <v>807</v>
      </c>
      <c r="D48" s="4" t="s">
        <v>807</v>
      </c>
      <c r="F48" s="4" t="s">
        <v>807</v>
      </c>
    </row>
    <row r="49" spans="1:9">
      <c r="A49" s="4" t="s">
        <v>153</v>
      </c>
      <c r="F49" s="6" t="n">
        <v>7350</v>
      </c>
    </row>
    <row r="50" spans="1:9">
      <c r="A50" s="4" t="s">
        <v>824</v>
      </c>
    </row>
    <row r="51" spans="1:9">
      <c r="A51" s="3" t="s">
        <v>791</v>
      </c>
    </row>
    <row r="52" spans="1:9">
      <c r="A52" s="4" t="s">
        <v>814</v>
      </c>
      <c r="F52" s="4" t="s">
        <v>614</v>
      </c>
    </row>
    <row r="53" spans="1:9">
      <c r="A53" s="4" t="s">
        <v>803</v>
      </c>
      <c r="B53" s="6" t="n">
        <v>65000</v>
      </c>
      <c r="D53" s="6" t="n">
        <v>65000</v>
      </c>
      <c r="F53" s="6" t="n">
        <v>65000</v>
      </c>
    </row>
    <row r="54" spans="1:9">
      <c r="A54" s="4" t="s">
        <v>830</v>
      </c>
      <c r="F54" s="6" t="n">
        <v>35000</v>
      </c>
    </row>
    <row r="55" spans="1:9">
      <c r="A55" s="4" t="s">
        <v>831</v>
      </c>
      <c r="F55" s="4" t="s">
        <v>832</v>
      </c>
    </row>
    <row r="56" spans="1:9">
      <c r="A56" s="4" t="s">
        <v>810</v>
      </c>
      <c r="F56" s="6" t="n">
        <v>30000</v>
      </c>
    </row>
    <row r="57" spans="1:9">
      <c r="A57" s="4" t="s">
        <v>811</v>
      </c>
      <c r="F57" s="4" t="s">
        <v>812</v>
      </c>
    </row>
    <row r="58" spans="1:9">
      <c r="A58" s="4" t="s">
        <v>797</v>
      </c>
    </row>
    <row r="59" spans="1:9">
      <c r="A59" s="3" t="s">
        <v>791</v>
      </c>
    </row>
    <row r="60" spans="1:9">
      <c r="A60" s="4" t="s">
        <v>83</v>
      </c>
      <c r="E60" s="5" t="n">
        <v>13500</v>
      </c>
    </row>
    <row r="61" spans="1:9">
      <c r="A61" s="4" t="s">
        <v>98</v>
      </c>
      <c r="E61" s="6" t="n">
        <v>1603</v>
      </c>
    </row>
    <row r="62" spans="1:9"/>
    <row r="63" spans="1:9">
      <c r="A63" s="4" t="s">
        <v>81</v>
      </c>
      <c r="B63" s="4" t="s">
        <v>106</v>
      </c>
    </row>
  </sheetData>
  <mergeCells count="3">
    <mergeCell ref="G1:H1"/>
    <mergeCell ref="A62:I62"/>
    <mergeCell ref="B63:I63"/>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3</v>
      </c>
      <c r="B1" s="2" t="s">
        <v>802</v>
      </c>
      <c r="C1" s="2" t="s">
        <v>32</v>
      </c>
      <c r="D1" s="2" t="s">
        <v>33</v>
      </c>
      <c r="E1" s="2" t="s">
        <v>34</v>
      </c>
    </row>
    <row r="2" spans="1:5">
      <c r="A2" s="3" t="s">
        <v>834</v>
      </c>
    </row>
    <row r="3" spans="1:5">
      <c r="A3" s="4" t="s">
        <v>36</v>
      </c>
      <c r="C3" s="6" t="n">
        <v>111086</v>
      </c>
      <c r="D3" s="6" t="n">
        <v>115190</v>
      </c>
      <c r="E3" s="6" t="n">
        <v>121705</v>
      </c>
    </row>
    <row r="4" spans="1:5">
      <c r="A4" s="4" t="s">
        <v>177</v>
      </c>
      <c r="D4" s="5" t="n">
        <v>1991</v>
      </c>
      <c r="E4" s="5" t="n">
        <v>2006</v>
      </c>
    </row>
    <row r="5" spans="1:5">
      <c r="A5" s="4" t="s">
        <v>40</v>
      </c>
      <c r="C5" s="5" t="n">
        <v>3359</v>
      </c>
      <c r="D5" s="5" t="n">
        <v>2851</v>
      </c>
      <c r="E5" s="5" t="n">
        <v>1323</v>
      </c>
    </row>
    <row r="6" spans="1:5">
      <c r="A6" s="4" t="s">
        <v>41</v>
      </c>
      <c r="C6" s="5" t="n">
        <v>475</v>
      </c>
      <c r="D6" s="5" t="n">
        <v>626</v>
      </c>
      <c r="E6" s="5" t="n">
        <v>1146</v>
      </c>
    </row>
    <row r="7" spans="1:5">
      <c r="A7" s="4" t="s">
        <v>44</v>
      </c>
      <c r="C7" s="5" t="n">
        <v>84227</v>
      </c>
      <c r="D7" s="5" t="n">
        <v>91077</v>
      </c>
      <c r="E7" s="5" t="n">
        <v>91014</v>
      </c>
    </row>
    <row r="8" spans="1:5">
      <c r="A8" s="4" t="s">
        <v>45</v>
      </c>
      <c r="C8" s="5" t="n">
        <v>40967</v>
      </c>
      <c r="D8" s="5" t="n">
        <v>37549</v>
      </c>
      <c r="E8" s="5" t="n">
        <v>40138</v>
      </c>
    </row>
    <row r="9" spans="1:5">
      <c r="A9" s="4" t="s">
        <v>46</v>
      </c>
      <c r="C9" s="5" t="n">
        <v>9507</v>
      </c>
      <c r="D9" s="5" t="n">
        <v>12910</v>
      </c>
      <c r="E9" s="5" t="n">
        <v>18237</v>
      </c>
    </row>
    <row r="10" spans="1:5">
      <c r="A10" s="4" t="s">
        <v>50</v>
      </c>
      <c r="C10" s="5" t="n">
        <v>62131</v>
      </c>
      <c r="D10" s="5" t="n">
        <v>55035</v>
      </c>
      <c r="E10" s="5" t="n">
        <v>64981</v>
      </c>
    </row>
    <row r="11" spans="1:5">
      <c r="A11" s="4" t="s">
        <v>52</v>
      </c>
      <c r="C11" s="5" t="n">
        <v>372708</v>
      </c>
      <c r="D11" s="5" t="n">
        <v>332540</v>
      </c>
      <c r="E11" s="5" t="n">
        <v>356425</v>
      </c>
    </row>
    <row r="12" spans="1:5">
      <c r="A12" s="4" t="s">
        <v>835</v>
      </c>
      <c r="C12" s="5" t="n">
        <v>22156</v>
      </c>
    </row>
    <row r="13" spans="1:5">
      <c r="A13" s="4" t="s">
        <v>67</v>
      </c>
      <c r="C13" s="5" t="n">
        <v>42</v>
      </c>
      <c r="D13" s="5" t="n">
        <v>320</v>
      </c>
      <c r="E13" s="5" t="n">
        <v>1763</v>
      </c>
    </row>
    <row r="14" spans="1:5">
      <c r="A14" s="4" t="s">
        <v>72</v>
      </c>
      <c r="C14" s="5" t="n">
        <v>77901</v>
      </c>
      <c r="D14" s="5" t="n">
        <v>76035</v>
      </c>
      <c r="E14" s="5" t="n">
        <v>70457</v>
      </c>
    </row>
    <row r="15" spans="1:5">
      <c r="A15" s="4" t="s">
        <v>73</v>
      </c>
      <c r="C15" s="5" t="n">
        <v>26914</v>
      </c>
      <c r="D15" s="5" t="n">
        <v>27587</v>
      </c>
      <c r="E15" s="5" t="n">
        <v>29407</v>
      </c>
    </row>
    <row r="16" spans="1:5">
      <c r="A16" s="4" t="s">
        <v>78</v>
      </c>
      <c r="C16" s="5" t="n">
        <v>234527</v>
      </c>
      <c r="D16" s="5" t="n">
        <v>228006</v>
      </c>
      <c r="E16" s="5" t="n">
        <v>212426</v>
      </c>
    </row>
    <row r="17" spans="1:5">
      <c r="A17" s="4" t="s">
        <v>58</v>
      </c>
      <c r="C17" s="5" t="n">
        <v>1634</v>
      </c>
      <c r="D17" s="5" t="n">
        <v>2039</v>
      </c>
      <c r="E17" s="5" t="n">
        <v>3445</v>
      </c>
    </row>
    <row r="18" spans="1:5">
      <c r="A18" s="4" t="s">
        <v>836</v>
      </c>
      <c r="C18" s="5" t="n">
        <v>3947</v>
      </c>
      <c r="D18" s="6" t="n">
        <v>3846</v>
      </c>
      <c r="E18" s="6" t="n">
        <v>1921</v>
      </c>
    </row>
    <row r="19" spans="1:5">
      <c r="A19" s="4" t="s">
        <v>797</v>
      </c>
    </row>
    <row r="20" spans="1:5">
      <c r="A20" s="3" t="s">
        <v>834</v>
      </c>
    </row>
    <row r="21" spans="1:5">
      <c r="A21" s="4" t="s">
        <v>837</v>
      </c>
      <c r="B21" s="6" t="n">
        <v>30000</v>
      </c>
    </row>
    <row r="22" spans="1:5">
      <c r="A22" s="4" t="s">
        <v>177</v>
      </c>
      <c r="C22" s="5" t="n">
        <v>4389</v>
      </c>
    </row>
    <row r="23" spans="1:5">
      <c r="A23" s="4" t="s">
        <v>838</v>
      </c>
      <c r="B23" s="5" t="n">
        <v>-2958</v>
      </c>
    </row>
    <row r="24" spans="1:5">
      <c r="A24" s="4" t="s">
        <v>50</v>
      </c>
      <c r="B24" s="5" t="n">
        <v>-4886</v>
      </c>
      <c r="C24" s="5" t="n">
        <v>32845</v>
      </c>
    </row>
    <row r="25" spans="1:5">
      <c r="A25" s="4" t="s">
        <v>835</v>
      </c>
      <c r="B25" s="5" t="n">
        <v>22156</v>
      </c>
    </row>
    <row r="26" spans="1:5">
      <c r="A26" s="4" t="s">
        <v>67</v>
      </c>
      <c r="C26" s="5" t="n">
        <v>1097</v>
      </c>
    </row>
    <row r="27" spans="1:5">
      <c r="A27" s="4" t="s">
        <v>839</v>
      </c>
      <c r="B27" s="5" t="n">
        <v>2613</v>
      </c>
    </row>
    <row r="28" spans="1:5">
      <c r="A28" s="4" t="s">
        <v>836</v>
      </c>
      <c r="C28" s="6" t="n">
        <v>26140</v>
      </c>
    </row>
    <row r="29" spans="1:5">
      <c r="A29" s="4" t="s">
        <v>840</v>
      </c>
    </row>
    <row r="30" spans="1:5">
      <c r="A30" s="3" t="s">
        <v>834</v>
      </c>
    </row>
    <row r="31" spans="1:5">
      <c r="A31" s="4" t="s">
        <v>36</v>
      </c>
      <c r="B31" s="5" t="n">
        <v>541</v>
      </c>
    </row>
    <row r="32" spans="1:5">
      <c r="A32" s="4" t="s">
        <v>177</v>
      </c>
      <c r="B32" s="5" t="n">
        <v>9397</v>
      </c>
    </row>
    <row r="33" spans="1:5">
      <c r="A33" s="4" t="s">
        <v>40</v>
      </c>
      <c r="B33" s="5" t="n">
        <v>271</v>
      </c>
    </row>
    <row r="34" spans="1:5">
      <c r="A34" s="4" t="s">
        <v>41</v>
      </c>
      <c r="B34" s="5" t="n">
        <v>167</v>
      </c>
    </row>
    <row r="35" spans="1:5">
      <c r="A35" s="4" t="s">
        <v>44</v>
      </c>
      <c r="B35" s="5" t="n">
        <v>851</v>
      </c>
    </row>
    <row r="36" spans="1:5">
      <c r="A36" s="4" t="s">
        <v>45</v>
      </c>
      <c r="B36" s="5" t="n">
        <v>243</v>
      </c>
    </row>
    <row r="37" spans="1:5">
      <c r="A37" s="4" t="s">
        <v>46</v>
      </c>
      <c r="B37" s="5" t="n">
        <v>388</v>
      </c>
    </row>
    <row r="38" spans="1:5">
      <c r="A38" s="4" t="s">
        <v>841</v>
      </c>
      <c r="B38" s="5" t="n">
        <v>35000</v>
      </c>
    </row>
    <row r="39" spans="1:5">
      <c r="A39" s="4" t="s">
        <v>50</v>
      </c>
      <c r="B39" s="5" t="n">
        <v>4886</v>
      </c>
    </row>
    <row r="40" spans="1:5">
      <c r="A40" s="4" t="s">
        <v>52</v>
      </c>
      <c r="B40" s="5" t="n">
        <v>51744</v>
      </c>
    </row>
    <row r="41" spans="1:5">
      <c r="A41" s="4" t="s">
        <v>67</v>
      </c>
      <c r="B41" s="5" t="n">
        <v>2349</v>
      </c>
    </row>
    <row r="42" spans="1:5">
      <c r="A42" s="4" t="s">
        <v>72</v>
      </c>
      <c r="B42" s="5" t="n">
        <v>992</v>
      </c>
    </row>
    <row r="43" spans="1:5">
      <c r="A43" s="4" t="s">
        <v>73</v>
      </c>
      <c r="B43" s="5" t="n">
        <v>3710</v>
      </c>
    </row>
    <row r="44" spans="1:5">
      <c r="A44" s="4" t="s">
        <v>75</v>
      </c>
      <c r="B44" s="5" t="n">
        <v>31</v>
      </c>
    </row>
    <row r="45" spans="1:5">
      <c r="A45" s="4" t="s">
        <v>78</v>
      </c>
      <c r="B45" s="5" t="n">
        <v>7082</v>
      </c>
    </row>
    <row r="46" spans="1:5">
      <c r="A46" s="4" t="s">
        <v>839</v>
      </c>
      <c r="B46" s="5" t="n">
        <v>44662</v>
      </c>
    </row>
    <row r="47" spans="1:5">
      <c r="A47" s="4" t="s">
        <v>58</v>
      </c>
      <c r="B47" s="5" t="n">
        <v>21884</v>
      </c>
    </row>
    <row r="48" spans="1:5">
      <c r="A48" s="4" t="s">
        <v>836</v>
      </c>
      <c r="B48" s="5" t="n">
        <v>26140</v>
      </c>
    </row>
    <row r="49" spans="1:5">
      <c r="A49" s="4" t="s">
        <v>842</v>
      </c>
      <c r="B49" s="6" t="n">
        <v>4802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3</v>
      </c>
      <c r="B1" s="2" t="s">
        <v>32</v>
      </c>
      <c r="C1" s="2" t="s">
        <v>802</v>
      </c>
      <c r="D1" s="2" t="s">
        <v>32</v>
      </c>
      <c r="E1" s="2" t="s">
        <v>32</v>
      </c>
    </row>
    <row r="2" spans="1:5">
      <c r="A2" s="3" t="s">
        <v>834</v>
      </c>
    </row>
    <row r="3" spans="1:5">
      <c r="A3" s="4" t="s">
        <v>844</v>
      </c>
      <c r="B3" s="4" t="s">
        <v>807</v>
      </c>
      <c r="D3" s="4" t="s">
        <v>807</v>
      </c>
      <c r="E3" s="4" t="s">
        <v>807</v>
      </c>
    </row>
    <row r="4" spans="1:5">
      <c r="A4" s="4" t="s">
        <v>811</v>
      </c>
      <c r="C4" s="4" t="s">
        <v>812</v>
      </c>
    </row>
    <row r="5" spans="1:5">
      <c r="A5" s="4" t="s">
        <v>845</v>
      </c>
    </row>
    <row r="6" spans="1:5">
      <c r="A6" s="3" t="s">
        <v>834</v>
      </c>
    </row>
    <row r="7" spans="1:5">
      <c r="A7" s="4" t="s">
        <v>846</v>
      </c>
      <c r="C7" s="4" t="s">
        <v>807</v>
      </c>
    </row>
    <row r="8" spans="1:5">
      <c r="A8" s="4" t="s">
        <v>844</v>
      </c>
      <c r="C8" s="4" t="s">
        <v>80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847</v>
      </c>
      <c r="B1" s="2" t="s">
        <v>32</v>
      </c>
      <c r="C1" s="2" t="s">
        <v>32</v>
      </c>
      <c r="D1" s="2" t="s">
        <v>32</v>
      </c>
      <c r="E1" s="2" t="s">
        <v>33</v>
      </c>
      <c r="F1" s="2" t="s">
        <v>81</v>
      </c>
    </row>
    <row r="2" spans="1:6">
      <c r="A2" s="3" t="s">
        <v>834</v>
      </c>
    </row>
    <row r="3" spans="1:6">
      <c r="A3" s="4" t="s">
        <v>153</v>
      </c>
      <c r="D3" s="6" t="n">
        <v>33119</v>
      </c>
      <c r="E3" s="6" t="n">
        <v>-30845</v>
      </c>
    </row>
    <row r="4" spans="1:6">
      <c r="A4" s="4" t="s">
        <v>153</v>
      </c>
      <c r="D4" s="5" t="n">
        <v>33289</v>
      </c>
      <c r="E4" s="6" t="n">
        <v>-30392</v>
      </c>
    </row>
    <row r="5" spans="1:6">
      <c r="A5" s="4" t="s">
        <v>796</v>
      </c>
    </row>
    <row r="6" spans="1:6">
      <c r="A6" s="3" t="s">
        <v>834</v>
      </c>
    </row>
    <row r="7" spans="1:6">
      <c r="A7" s="4" t="s">
        <v>153</v>
      </c>
      <c r="D7" s="5" t="n">
        <v>-7350</v>
      </c>
    </row>
    <row r="8" spans="1:6">
      <c r="A8" s="4" t="s">
        <v>797</v>
      </c>
    </row>
    <row r="9" spans="1:6">
      <c r="A9" s="3" t="s">
        <v>834</v>
      </c>
    </row>
    <row r="10" spans="1:6">
      <c r="A10" s="4" t="s">
        <v>848</v>
      </c>
      <c r="B10" s="6" t="n">
        <v>48024</v>
      </c>
      <c r="C10" s="6" t="n">
        <v>48024</v>
      </c>
      <c r="D10" s="5" t="n">
        <v>48024</v>
      </c>
    </row>
    <row r="11" spans="1:6">
      <c r="A11" s="4" t="s">
        <v>153</v>
      </c>
      <c r="C11" s="5" t="n">
        <v>635</v>
      </c>
    </row>
    <row r="12" spans="1:6">
      <c r="A12" s="4" t="s">
        <v>153</v>
      </c>
      <c r="C12" s="5" t="n">
        <v>311</v>
      </c>
      <c r="D12" s="5" t="n">
        <v>311</v>
      </c>
    </row>
    <row r="13" spans="1:6">
      <c r="A13" s="4" t="s">
        <v>849</v>
      </c>
      <c r="C13" s="5" t="n">
        <v>216</v>
      </c>
      <c r="D13" s="5" t="n">
        <v>216</v>
      </c>
    </row>
    <row r="14" spans="1:6">
      <c r="A14" s="4" t="s">
        <v>850</v>
      </c>
      <c r="B14" s="5" t="n">
        <v>54</v>
      </c>
      <c r="C14" s="5" t="n">
        <v>54</v>
      </c>
      <c r="D14" s="5" t="n">
        <v>54</v>
      </c>
    </row>
    <row r="15" spans="1:6">
      <c r="A15" s="4" t="s">
        <v>851</v>
      </c>
      <c r="C15" s="5" t="n">
        <v>-295</v>
      </c>
      <c r="D15" s="5" t="n">
        <v>-295</v>
      </c>
    </row>
    <row r="16" spans="1:6">
      <c r="A16" s="4" t="s">
        <v>852</v>
      </c>
      <c r="C16" s="5" t="n">
        <v>-246</v>
      </c>
      <c r="D16" s="5" t="n">
        <v>-246</v>
      </c>
    </row>
    <row r="17" spans="1:6">
      <c r="A17" s="4" t="s">
        <v>853</v>
      </c>
      <c r="B17" s="5" t="n">
        <v>40133</v>
      </c>
      <c r="C17" s="5" t="n">
        <v>40133</v>
      </c>
      <c r="D17" s="5" t="n">
        <v>40133</v>
      </c>
    </row>
    <row r="18" spans="1:6">
      <c r="A18" s="4" t="s">
        <v>854</v>
      </c>
    </row>
    <row r="19" spans="1:6">
      <c r="A19" s="3" t="s">
        <v>834</v>
      </c>
    </row>
    <row r="20" spans="1:6">
      <c r="A20" s="4" t="s">
        <v>153</v>
      </c>
      <c r="C20" s="6" t="n">
        <v>-597</v>
      </c>
    </row>
    <row r="21" spans="1:6">
      <c r="A21" s="4" t="s">
        <v>828</v>
      </c>
    </row>
    <row r="22" spans="1:6">
      <c r="A22" s="3" t="s">
        <v>834</v>
      </c>
    </row>
    <row r="23" spans="1:6">
      <c r="A23" s="4" t="s">
        <v>153</v>
      </c>
      <c r="D23" s="5" t="n">
        <v>7350</v>
      </c>
    </row>
    <row r="24" spans="1:6">
      <c r="A24" s="4" t="s">
        <v>855</v>
      </c>
    </row>
    <row r="25" spans="1:6">
      <c r="A25" s="3" t="s">
        <v>834</v>
      </c>
    </row>
    <row r="26" spans="1:6">
      <c r="A26" s="4" t="s">
        <v>153</v>
      </c>
      <c r="B26" s="6" t="n">
        <v>597</v>
      </c>
    </row>
    <row r="27" spans="1:6">
      <c r="A27" s="4" t="s">
        <v>798</v>
      </c>
    </row>
    <row r="28" spans="1:6">
      <c r="A28" s="3" t="s">
        <v>834</v>
      </c>
    </row>
    <row r="29" spans="1:6">
      <c r="A29" s="4" t="s">
        <v>153</v>
      </c>
      <c r="D29" s="5" t="n">
        <v>7350</v>
      </c>
    </row>
    <row r="30" spans="1:6">
      <c r="A30" s="4" t="s">
        <v>856</v>
      </c>
    </row>
    <row r="31" spans="1:6">
      <c r="A31" s="3" t="s">
        <v>834</v>
      </c>
    </row>
    <row r="32" spans="1:6">
      <c r="A32" s="4" t="s">
        <v>153</v>
      </c>
      <c r="D32" s="5" t="n">
        <v>-7350</v>
      </c>
    </row>
    <row r="33" spans="1:6">
      <c r="A33" s="4" t="s">
        <v>849</v>
      </c>
      <c r="D33" s="5" t="n">
        <v>153</v>
      </c>
    </row>
    <row r="34" spans="1:6">
      <c r="A34" s="4" t="s">
        <v>857</v>
      </c>
    </row>
    <row r="35" spans="1:6">
      <c r="A35" s="3" t="s">
        <v>834</v>
      </c>
    </row>
    <row r="36" spans="1:6">
      <c r="A36" s="4" t="s">
        <v>153</v>
      </c>
      <c r="D36" s="6" t="n">
        <v>-597</v>
      </c>
    </row>
    <row r="37" spans="1:6"/>
    <row r="38" spans="1:6">
      <c r="A38" s="4" t="s">
        <v>81</v>
      </c>
      <c r="B38" s="4" t="s">
        <v>106</v>
      </c>
    </row>
  </sheetData>
  <mergeCells count="37">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A37:F37"/>
    <mergeCell ref="B38:F38"/>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s>
  <sheetData>
    <row r="1" spans="1:7">
      <c r="A1" s="1" t="s">
        <v>858</v>
      </c>
      <c r="B1" s="2" t="s">
        <v>32</v>
      </c>
      <c r="C1" s="2" t="s">
        <v>32</v>
      </c>
      <c r="D1" s="2" t="s">
        <v>32</v>
      </c>
      <c r="E1" s="2" t="s">
        <v>33</v>
      </c>
      <c r="G1" s="2" t="s">
        <v>34</v>
      </c>
    </row>
    <row r="2" spans="1:7">
      <c r="A2" s="3" t="s">
        <v>568</v>
      </c>
    </row>
    <row r="3" spans="1:7">
      <c r="A3" s="4" t="s">
        <v>43</v>
      </c>
      <c r="B3" s="6" t="n">
        <v>207143</v>
      </c>
      <c r="C3" s="6" t="n">
        <v>207143</v>
      </c>
      <c r="D3" s="6" t="n">
        <v>207143</v>
      </c>
      <c r="E3" s="6" t="n">
        <v>206555</v>
      </c>
      <c r="G3" s="6" t="n">
        <v>226090</v>
      </c>
    </row>
    <row r="4" spans="1:7">
      <c r="A4" s="4" t="s">
        <v>35</v>
      </c>
      <c r="B4" s="5" t="n">
        <v>165565</v>
      </c>
      <c r="C4" s="5" t="n">
        <v>165565</v>
      </c>
      <c r="D4" s="5" t="n">
        <v>165565</v>
      </c>
      <c r="E4" s="5" t="n">
        <v>125985</v>
      </c>
      <c r="G4" s="5" t="n">
        <v>130335</v>
      </c>
    </row>
    <row r="5" spans="1:7">
      <c r="A5" s="4" t="s">
        <v>69</v>
      </c>
      <c r="B5" s="5" t="n">
        <v>-168386</v>
      </c>
      <c r="C5" s="5" t="n">
        <v>-168386</v>
      </c>
      <c r="D5" s="5" t="n">
        <v>-168386</v>
      </c>
      <c r="E5" s="5" t="n">
        <v>-154943</v>
      </c>
      <c r="G5" s="5" t="n">
        <v>-155243</v>
      </c>
    </row>
    <row r="6" spans="1:7">
      <c r="A6" s="4" t="s">
        <v>60</v>
      </c>
      <c r="B6" s="5" t="n">
        <v>-66141</v>
      </c>
      <c r="C6" s="5" t="n">
        <v>-66141</v>
      </c>
      <c r="D6" s="5" t="n">
        <v>-66141</v>
      </c>
      <c r="E6" s="5" t="n">
        <v>-73063</v>
      </c>
      <c r="G6" s="5" t="n">
        <v>-57183</v>
      </c>
    </row>
    <row r="7" spans="1:7">
      <c r="A7" s="4" t="s">
        <v>859</v>
      </c>
      <c r="B7" s="5" t="n">
        <v>138181</v>
      </c>
      <c r="C7" s="5" t="n">
        <v>138181</v>
      </c>
      <c r="D7" s="5" t="n">
        <v>138181</v>
      </c>
      <c r="E7" s="5" t="n">
        <v>104534</v>
      </c>
      <c r="G7" s="5" t="n">
        <v>143999</v>
      </c>
    </row>
    <row r="8" spans="1:7">
      <c r="A8" s="4" t="s">
        <v>860</v>
      </c>
      <c r="B8" s="5" t="n">
        <v>-136547</v>
      </c>
      <c r="C8" s="5" t="n">
        <v>-136547</v>
      </c>
      <c r="D8" s="5" t="n">
        <v>-136547</v>
      </c>
      <c r="E8" s="5" t="n">
        <v>-102495</v>
      </c>
      <c r="G8" s="5" t="n">
        <v>-140554</v>
      </c>
    </row>
    <row r="9" spans="1:7">
      <c r="A9" s="4" t="s">
        <v>177</v>
      </c>
      <c r="E9" s="5" t="n">
        <v>1991</v>
      </c>
      <c r="G9" s="5" t="n">
        <v>2006</v>
      </c>
    </row>
    <row r="10" spans="1:7">
      <c r="A10" s="4" t="s">
        <v>693</v>
      </c>
      <c r="B10" s="5" t="n">
        <v>3947</v>
      </c>
      <c r="C10" s="5" t="n">
        <v>3947</v>
      </c>
      <c r="D10" s="5" t="n">
        <v>3947</v>
      </c>
      <c r="E10" s="5" t="n">
        <v>3846</v>
      </c>
      <c r="G10" s="5" t="n">
        <v>1921</v>
      </c>
    </row>
    <row r="11" spans="1:7">
      <c r="A11" s="4" t="s">
        <v>67</v>
      </c>
      <c r="B11" s="5" t="n">
        <v>-42</v>
      </c>
      <c r="C11" s="5" t="n">
        <v>-42</v>
      </c>
      <c r="D11" s="5" t="n">
        <v>-42</v>
      </c>
      <c r="E11" s="5" t="n">
        <v>-320</v>
      </c>
      <c r="G11" s="5" t="n">
        <v>-1763</v>
      </c>
    </row>
    <row r="12" spans="1:7">
      <c r="A12" s="4" t="s">
        <v>861</v>
      </c>
      <c r="B12" s="5" t="n">
        <v>40220</v>
      </c>
      <c r="C12" s="5" t="n">
        <v>40220</v>
      </c>
      <c r="D12" s="5" t="n">
        <v>40220</v>
      </c>
      <c r="E12" s="5" t="n">
        <v>79</v>
      </c>
      <c r="G12" s="6" t="n">
        <v>97</v>
      </c>
    </row>
    <row r="13" spans="1:7">
      <c r="A13" s="4" t="s">
        <v>83</v>
      </c>
      <c r="D13" s="5" t="n">
        <v>428539</v>
      </c>
      <c r="E13" s="5" t="n">
        <v>448880</v>
      </c>
      <c r="F13" s="4" t="s">
        <v>81</v>
      </c>
    </row>
    <row r="14" spans="1:7">
      <c r="A14" s="4" t="s">
        <v>862</v>
      </c>
      <c r="D14" s="5" t="n">
        <v>-308250</v>
      </c>
      <c r="E14" s="5" t="n">
        <v>-318401</v>
      </c>
      <c r="F14" s="4" t="s">
        <v>81</v>
      </c>
    </row>
    <row r="15" spans="1:7">
      <c r="A15" s="4" t="s">
        <v>863</v>
      </c>
      <c r="D15" s="5" t="n">
        <v>-605</v>
      </c>
      <c r="E15" s="5" t="n">
        <v>-250</v>
      </c>
      <c r="F15" s="4" t="s">
        <v>81</v>
      </c>
    </row>
    <row r="16" spans="1:7">
      <c r="A16" s="4" t="s">
        <v>87</v>
      </c>
      <c r="D16" s="5" t="n">
        <v>-114997</v>
      </c>
      <c r="E16" s="5" t="n">
        <v>-118254</v>
      </c>
      <c r="F16" s="4" t="s">
        <v>81</v>
      </c>
    </row>
    <row r="17" spans="1:7">
      <c r="A17" s="4" t="s">
        <v>88</v>
      </c>
      <c r="D17" s="5" t="n">
        <v>-35344</v>
      </c>
      <c r="E17" s="5" t="n">
        <v>-36105</v>
      </c>
      <c r="F17" s="4" t="s">
        <v>81</v>
      </c>
    </row>
    <row r="18" spans="1:7">
      <c r="A18" s="4" t="s">
        <v>96</v>
      </c>
      <c r="D18" s="5" t="n">
        <v>66296</v>
      </c>
      <c r="E18" s="5" t="n">
        <v>-4004</v>
      </c>
      <c r="F18" s="4" t="s">
        <v>81</v>
      </c>
    </row>
    <row r="19" spans="1:7">
      <c r="A19" s="4" t="s">
        <v>98</v>
      </c>
      <c r="D19" s="5" t="n">
        <v>40548</v>
      </c>
      <c r="E19" s="5" t="n">
        <v>-27959</v>
      </c>
      <c r="F19" s="4" t="s">
        <v>81</v>
      </c>
    </row>
    <row r="20" spans="1:7">
      <c r="A20" s="4" t="s">
        <v>99</v>
      </c>
      <c r="D20" s="5" t="n">
        <v>-7429</v>
      </c>
      <c r="E20" s="5" t="n">
        <v>-2886</v>
      </c>
      <c r="F20" s="4" t="s">
        <v>81</v>
      </c>
    </row>
    <row r="21" spans="1:7">
      <c r="A21" s="4" t="s">
        <v>100</v>
      </c>
      <c r="D21" s="5" t="n">
        <v>33119</v>
      </c>
      <c r="E21" s="5" t="n">
        <v>-30845</v>
      </c>
      <c r="F21" s="4" t="s">
        <v>81</v>
      </c>
    </row>
    <row r="22" spans="1:7">
      <c r="A22" s="4" t="s">
        <v>116</v>
      </c>
      <c r="D22" s="5" t="n">
        <v>824</v>
      </c>
      <c r="E22" s="5" t="n">
        <v>-7894</v>
      </c>
    </row>
    <row r="23" spans="1:7">
      <c r="A23" s="4" t="s">
        <v>117</v>
      </c>
      <c r="D23" s="5" t="n">
        <v>33943</v>
      </c>
      <c r="E23" s="5" t="n">
        <v>-38739</v>
      </c>
    </row>
    <row r="24" spans="1:7">
      <c r="A24" s="4" t="s">
        <v>102</v>
      </c>
      <c r="D24" s="5" t="n">
        <v>33289</v>
      </c>
      <c r="E24" s="5" t="n">
        <v>-30392</v>
      </c>
      <c r="F24" s="4" t="s">
        <v>81</v>
      </c>
    </row>
    <row r="25" spans="1:7">
      <c r="A25" s="4" t="s">
        <v>67</v>
      </c>
      <c r="D25" s="5" t="n">
        <v>127</v>
      </c>
      <c r="E25" s="6" t="n">
        <v>931</v>
      </c>
    </row>
    <row r="26" spans="1:7">
      <c r="A26" s="4" t="s">
        <v>797</v>
      </c>
    </row>
    <row r="27" spans="1:7">
      <c r="A27" s="3" t="s">
        <v>568</v>
      </c>
    </row>
    <row r="28" spans="1:7">
      <c r="A28" s="4" t="s">
        <v>43</v>
      </c>
      <c r="B28" s="5" t="n">
        <v>42288</v>
      </c>
      <c r="C28" s="5" t="n">
        <v>42288</v>
      </c>
      <c r="D28" s="5" t="n">
        <v>42288</v>
      </c>
    </row>
    <row r="29" spans="1:7">
      <c r="A29" s="4" t="s">
        <v>35</v>
      </c>
      <c r="B29" s="5" t="n">
        <v>15785</v>
      </c>
      <c r="C29" s="5" t="n">
        <v>15785</v>
      </c>
      <c r="D29" s="5" t="n">
        <v>15785</v>
      </c>
    </row>
    <row r="30" spans="1:7">
      <c r="A30" s="4" t="s">
        <v>69</v>
      </c>
      <c r="B30" s="5" t="n">
        <v>-20328</v>
      </c>
      <c r="C30" s="5" t="n">
        <v>-20328</v>
      </c>
      <c r="D30" s="5" t="n">
        <v>-20328</v>
      </c>
    </row>
    <row r="31" spans="1:7">
      <c r="A31" s="4" t="s">
        <v>60</v>
      </c>
      <c r="B31" s="5" t="n">
        <v>0</v>
      </c>
      <c r="C31" s="5" t="n">
        <v>0</v>
      </c>
      <c r="D31" s="5" t="n">
        <v>0</v>
      </c>
    </row>
    <row r="32" spans="1:7">
      <c r="A32" s="4" t="s">
        <v>859</v>
      </c>
      <c r="B32" s="5" t="n">
        <v>37745</v>
      </c>
      <c r="C32" s="5" t="n">
        <v>37745</v>
      </c>
      <c r="D32" s="5" t="n">
        <v>37745</v>
      </c>
    </row>
    <row r="33" spans="1:7">
      <c r="A33" s="4" t="s">
        <v>860</v>
      </c>
      <c r="B33" s="5" t="n">
        <v>18495</v>
      </c>
      <c r="C33" s="5" t="n">
        <v>18495</v>
      </c>
      <c r="D33" s="5" t="n">
        <v>18495</v>
      </c>
    </row>
    <row r="34" spans="1:7">
      <c r="A34" s="4" t="s">
        <v>177</v>
      </c>
      <c r="B34" s="5" t="n">
        <v>4389</v>
      </c>
      <c r="C34" s="5" t="n">
        <v>4389</v>
      </c>
      <c r="D34" s="5" t="n">
        <v>4389</v>
      </c>
    </row>
    <row r="35" spans="1:7">
      <c r="A35" s="4" t="s">
        <v>693</v>
      </c>
      <c r="B35" s="5" t="n">
        <v>26140</v>
      </c>
      <c r="C35" s="5" t="n">
        <v>26140</v>
      </c>
      <c r="D35" s="5" t="n">
        <v>26140</v>
      </c>
    </row>
    <row r="36" spans="1:7">
      <c r="A36" s="4" t="s">
        <v>67</v>
      </c>
      <c r="B36" s="5" t="n">
        <v>-1097</v>
      </c>
      <c r="C36" s="5" t="n">
        <v>-1097</v>
      </c>
      <c r="D36" s="5" t="n">
        <v>-1097</v>
      </c>
    </row>
    <row r="37" spans="1:7">
      <c r="A37" s="4" t="s">
        <v>861</v>
      </c>
      <c r="B37" s="5" t="n">
        <v>40133</v>
      </c>
      <c r="C37" s="5" t="n">
        <v>40133</v>
      </c>
      <c r="D37" s="5" t="n">
        <v>40133</v>
      </c>
    </row>
    <row r="38" spans="1:7">
      <c r="A38" s="4" t="s">
        <v>83</v>
      </c>
      <c r="C38" s="5" t="n">
        <v>13836</v>
      </c>
    </row>
    <row r="39" spans="1:7">
      <c r="A39" s="4" t="s">
        <v>862</v>
      </c>
      <c r="C39" s="5" t="n">
        <v>-8197</v>
      </c>
    </row>
    <row r="40" spans="1:7">
      <c r="A40" s="4" t="s">
        <v>863</v>
      </c>
      <c r="C40" s="5" t="n">
        <v>919</v>
      </c>
    </row>
    <row r="41" spans="1:7">
      <c r="A41" s="4" t="s">
        <v>87</v>
      </c>
      <c r="C41" s="5" t="n">
        <v>-5141</v>
      </c>
    </row>
    <row r="42" spans="1:7">
      <c r="A42" s="4" t="s">
        <v>88</v>
      </c>
      <c r="C42" s="5" t="n">
        <v>-632</v>
      </c>
    </row>
    <row r="43" spans="1:7">
      <c r="A43" s="4" t="s">
        <v>96</v>
      </c>
      <c r="C43" s="5" t="n">
        <v>350</v>
      </c>
    </row>
    <row r="44" spans="1:7">
      <c r="A44" s="4" t="s">
        <v>98</v>
      </c>
      <c r="C44" s="5" t="n">
        <v>1135</v>
      </c>
    </row>
    <row r="45" spans="1:7">
      <c r="A45" s="4" t="s">
        <v>99</v>
      </c>
      <c r="C45" s="5" t="n">
        <v>-500</v>
      </c>
      <c r="D45" s="5" t="n">
        <v>-500</v>
      </c>
    </row>
    <row r="46" spans="1:7">
      <c r="A46" s="4" t="s">
        <v>100</v>
      </c>
      <c r="C46" s="5" t="n">
        <v>635</v>
      </c>
    </row>
    <row r="47" spans="1:7">
      <c r="A47" s="4" t="s">
        <v>116</v>
      </c>
      <c r="C47" s="5" t="n">
        <v>-503</v>
      </c>
    </row>
    <row r="48" spans="1:7">
      <c r="A48" s="4" t="s">
        <v>117</v>
      </c>
      <c r="C48" s="5" t="n">
        <v>132</v>
      </c>
    </row>
    <row r="49" spans="1:7">
      <c r="A49" s="4" t="s">
        <v>102</v>
      </c>
      <c r="C49" s="5" t="n">
        <v>311</v>
      </c>
      <c r="D49" s="5" t="n">
        <v>311</v>
      </c>
    </row>
    <row r="50" spans="1:7">
      <c r="A50" s="4" t="s">
        <v>864</v>
      </c>
      <c r="C50" s="5" t="n">
        <v>216</v>
      </c>
      <c r="D50" s="5" t="n">
        <v>216</v>
      </c>
    </row>
    <row r="51" spans="1:7">
      <c r="A51" s="4" t="s">
        <v>67</v>
      </c>
      <c r="C51" s="5" t="n">
        <v>54</v>
      </c>
    </row>
    <row r="52" spans="1:7">
      <c r="A52" s="4" t="s">
        <v>865</v>
      </c>
      <c r="C52" s="5" t="n">
        <v>-295</v>
      </c>
      <c r="D52" s="5" t="n">
        <v>-295</v>
      </c>
    </row>
    <row r="53" spans="1:7">
      <c r="A53" s="4" t="s">
        <v>866</v>
      </c>
      <c r="C53" s="5" t="n">
        <v>-246</v>
      </c>
      <c r="D53" s="5" t="n">
        <v>-246</v>
      </c>
    </row>
    <row r="54" spans="1:7">
      <c r="A54" s="4" t="s">
        <v>867</v>
      </c>
      <c r="C54" s="5" t="n">
        <v>-541</v>
      </c>
    </row>
    <row r="55" spans="1:7">
      <c r="A55" s="4" t="s">
        <v>854</v>
      </c>
    </row>
    <row r="56" spans="1:7">
      <c r="A56" s="3" t="s">
        <v>568</v>
      </c>
    </row>
    <row r="57" spans="1:7">
      <c r="A57" s="4" t="s">
        <v>100</v>
      </c>
      <c r="C57" s="5" t="n">
        <v>-597</v>
      </c>
    </row>
    <row r="58" spans="1:7">
      <c r="A58" s="4" t="s">
        <v>868</v>
      </c>
    </row>
    <row r="59" spans="1:7">
      <c r="A59" s="3" t="s">
        <v>568</v>
      </c>
    </row>
    <row r="60" spans="1:7">
      <c r="A60" s="4" t="s">
        <v>864</v>
      </c>
      <c r="C60" s="6" t="n">
        <v>153</v>
      </c>
    </row>
    <row r="61" spans="1:7">
      <c r="A61" s="4" t="s">
        <v>828</v>
      </c>
    </row>
    <row r="62" spans="1:7">
      <c r="A62" s="3" t="s">
        <v>568</v>
      </c>
    </row>
    <row r="63" spans="1:7">
      <c r="A63" s="4" t="s">
        <v>100</v>
      </c>
      <c r="D63" s="6" t="n">
        <v>7350</v>
      </c>
    </row>
    <row r="64" spans="1:7">
      <c r="A64" s="4" t="s">
        <v>855</v>
      </c>
    </row>
    <row r="65" spans="1:7">
      <c r="A65" s="3" t="s">
        <v>568</v>
      </c>
    </row>
    <row r="66" spans="1:7">
      <c r="A66" s="4" t="s">
        <v>100</v>
      </c>
      <c r="B66" s="5" t="n">
        <v>597</v>
      </c>
    </row>
    <row r="67" spans="1:7">
      <c r="A67" s="4" t="s">
        <v>869</v>
      </c>
    </row>
    <row r="68" spans="1:7">
      <c r="A68" s="3" t="s">
        <v>568</v>
      </c>
    </row>
    <row r="69" spans="1:7">
      <c r="A69" s="4" t="s">
        <v>100</v>
      </c>
      <c r="B69" s="6" t="n">
        <v>7197</v>
      </c>
    </row>
    <row r="70" spans="1:7"/>
    <row r="71" spans="1:7">
      <c r="A71" s="4" t="s">
        <v>81</v>
      </c>
      <c r="B71" s="4" t="s">
        <v>106</v>
      </c>
    </row>
  </sheetData>
  <mergeCells count="3">
    <mergeCell ref="E1:F1"/>
    <mergeCell ref="A70:G70"/>
    <mergeCell ref="B71:G7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0</v>
      </c>
      <c r="B1" s="2" t="s">
        <v>32</v>
      </c>
      <c r="C1" s="2" t="s">
        <v>32</v>
      </c>
      <c r="D1" s="2" t="s">
        <v>32</v>
      </c>
    </row>
    <row r="2" spans="1:4">
      <c r="A2" s="4" t="s">
        <v>797</v>
      </c>
    </row>
    <row r="3" spans="1:4">
      <c r="A3" s="3" t="s">
        <v>568</v>
      </c>
    </row>
    <row r="4" spans="1:4">
      <c r="A4" s="4" t="s">
        <v>871</v>
      </c>
      <c r="B4" s="4" t="s">
        <v>807</v>
      </c>
      <c r="C4" s="4" t="s">
        <v>807</v>
      </c>
      <c r="D4" s="4" t="s">
        <v>80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32</v>
      </c>
    </row>
    <row r="3" spans="1:2">
      <c r="A3" s="3" t="s">
        <v>197</v>
      </c>
    </row>
    <row r="4" spans="1:2">
      <c r="A4" s="4" t="s">
        <v>204</v>
      </c>
      <c r="B4"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2</v>
      </c>
      <c r="B1" s="2" t="s">
        <v>32</v>
      </c>
      <c r="C1" s="2" t="s">
        <v>33</v>
      </c>
      <c r="D1" s="2" t="s">
        <v>34</v>
      </c>
    </row>
    <row r="2" spans="1:4">
      <c r="A2" s="3" t="s">
        <v>873</v>
      </c>
    </row>
    <row r="3" spans="1:4">
      <c r="A3" s="4" t="s">
        <v>874</v>
      </c>
      <c r="B3" s="6" t="n">
        <v>3984</v>
      </c>
      <c r="C3" s="6" t="n">
        <v>641</v>
      </c>
      <c r="D3" s="6" t="n">
        <v>852</v>
      </c>
    </row>
    <row r="4" spans="1:4">
      <c r="A4" s="4" t="s">
        <v>875</v>
      </c>
      <c r="B4" s="5" t="n">
        <v>549</v>
      </c>
      <c r="C4" s="5" t="n">
        <v>761</v>
      </c>
      <c r="D4" s="5" t="n">
        <v>986</v>
      </c>
    </row>
    <row r="5" spans="1:4">
      <c r="A5" s="4" t="s">
        <v>876</v>
      </c>
      <c r="D5" s="5" t="n">
        <v>299</v>
      </c>
    </row>
    <row r="6" spans="1:4">
      <c r="A6" s="4" t="s">
        <v>113</v>
      </c>
      <c r="B6" s="6" t="n">
        <v>4533</v>
      </c>
      <c r="C6" s="6" t="n">
        <v>1402</v>
      </c>
      <c r="D6" s="6" t="n">
        <v>213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7</v>
      </c>
      <c r="B1" s="2" t="s">
        <v>34</v>
      </c>
      <c r="C1" s="2" t="s">
        <v>32</v>
      </c>
      <c r="D1" s="2" t="s">
        <v>33</v>
      </c>
    </row>
    <row r="2" spans="1:4">
      <c r="A2" s="3" t="s">
        <v>878</v>
      </c>
    </row>
    <row r="3" spans="1:4">
      <c r="A3" s="4" t="s">
        <v>879</v>
      </c>
      <c r="B3" s="6" t="n">
        <v>6132</v>
      </c>
      <c r="C3" s="6" t="n">
        <v>3471</v>
      </c>
      <c r="D3" s="6" t="n">
        <v>3369</v>
      </c>
    </row>
    <row r="4" spans="1:4">
      <c r="A4" s="4" t="s">
        <v>880</v>
      </c>
      <c r="B4" s="5" t="n">
        <v>1229</v>
      </c>
      <c r="C4" s="5" t="n">
        <v>2617</v>
      </c>
      <c r="D4" s="5" t="n">
        <v>2031</v>
      </c>
    </row>
    <row r="5" spans="1:4">
      <c r="A5" s="4" t="s">
        <v>881</v>
      </c>
      <c r="B5" s="5" t="n">
        <v>204</v>
      </c>
      <c r="C5" s="5" t="n">
        <v>1922</v>
      </c>
      <c r="D5" s="5" t="n">
        <v>1399</v>
      </c>
    </row>
    <row r="6" spans="1:4">
      <c r="A6" s="4" t="s">
        <v>882</v>
      </c>
      <c r="B6" s="5" t="n">
        <v>2230</v>
      </c>
      <c r="C6" s="5" t="n">
        <v>1839</v>
      </c>
      <c r="D6" s="5" t="n">
        <v>1730</v>
      </c>
    </row>
    <row r="7" spans="1:4">
      <c r="A7" s="4" t="s">
        <v>883</v>
      </c>
      <c r="B7" s="5" t="n">
        <v>330</v>
      </c>
      <c r="C7" s="5" t="n">
        <v>452</v>
      </c>
      <c r="D7" s="5" t="n">
        <v>519</v>
      </c>
    </row>
    <row r="8" spans="1:4">
      <c r="A8" s="4" t="s">
        <v>884</v>
      </c>
      <c r="B8" s="5" t="n">
        <v>1441</v>
      </c>
      <c r="C8" s="5" t="n">
        <v>1165</v>
      </c>
      <c r="D8" s="5" t="n">
        <v>1035</v>
      </c>
    </row>
    <row r="9" spans="1:4">
      <c r="A9" s="4" t="s">
        <v>885</v>
      </c>
      <c r="B9" s="5" t="n">
        <v>11566</v>
      </c>
      <c r="C9" s="5" t="n">
        <v>11466</v>
      </c>
      <c r="D9" s="5" t="n">
        <v>10083</v>
      </c>
    </row>
    <row r="10" spans="1:4">
      <c r="A10" s="4" t="s">
        <v>886</v>
      </c>
      <c r="B10" s="5" t="n">
        <v>1323</v>
      </c>
      <c r="C10" s="5" t="n">
        <v>3359</v>
      </c>
      <c r="D10" s="5" t="n">
        <v>2851</v>
      </c>
    </row>
    <row r="11" spans="1:4">
      <c r="A11" s="4" t="s">
        <v>887</v>
      </c>
      <c r="B11" s="5" t="n">
        <v>-10243</v>
      </c>
      <c r="C11" s="5" t="n">
        <v>-8107</v>
      </c>
      <c r="D11" s="5" t="n">
        <v>-7232</v>
      </c>
    </row>
    <row r="12" spans="1:4">
      <c r="A12" s="4" t="s">
        <v>885</v>
      </c>
      <c r="B12" s="6" t="n">
        <v>11566</v>
      </c>
      <c r="C12" s="6" t="n">
        <v>11466</v>
      </c>
      <c r="D12" s="6" t="n">
        <v>1008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6"/>
  </cols>
  <sheetData>
    <row r="1" spans="1:2">
      <c r="A1" s="1" t="s">
        <v>888</v>
      </c>
      <c r="B1" s="2" t="s">
        <v>1</v>
      </c>
    </row>
    <row r="2" spans="1:2">
      <c r="B2" s="2" t="s">
        <v>32</v>
      </c>
    </row>
    <row r="3" spans="1:2">
      <c r="A3" s="3" t="s">
        <v>878</v>
      </c>
    </row>
    <row r="4" spans="1:2">
      <c r="A4" s="4" t="s">
        <v>889</v>
      </c>
      <c r="B4" s="4" t="s">
        <v>89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891</v>
      </c>
      <c r="B1" s="2" t="s">
        <v>32</v>
      </c>
      <c r="C1" s="2" t="s">
        <v>33</v>
      </c>
      <c r="D1" s="2" t="s">
        <v>34</v>
      </c>
    </row>
    <row r="2" spans="1:4">
      <c r="A2" s="3" t="s">
        <v>892</v>
      </c>
    </row>
    <row r="3" spans="1:4">
      <c r="A3" s="4" t="s">
        <v>893</v>
      </c>
      <c r="B3" s="6" t="n">
        <v>34735</v>
      </c>
      <c r="C3" s="6" t="n">
        <v>45105</v>
      </c>
      <c r="D3" s="6" t="n">
        <v>45151</v>
      </c>
    </row>
    <row r="4" spans="1:4">
      <c r="A4" s="4" t="s">
        <v>894</v>
      </c>
      <c r="B4" s="5" t="n">
        <v>6648</v>
      </c>
      <c r="C4" s="5" t="n">
        <v>6387</v>
      </c>
      <c r="D4" s="5" t="n">
        <v>6383</v>
      </c>
    </row>
    <row r="5" spans="1:4">
      <c r="A5" s="4" t="s">
        <v>895</v>
      </c>
      <c r="B5" s="5" t="n">
        <v>42844</v>
      </c>
      <c r="C5" s="5" t="n">
        <v>39585</v>
      </c>
      <c r="D5" s="5" t="n">
        <v>39480</v>
      </c>
    </row>
    <row r="6" spans="1:4">
      <c r="A6" s="4" t="s">
        <v>113</v>
      </c>
      <c r="B6" s="6" t="n">
        <v>84227</v>
      </c>
      <c r="C6" s="6" t="n">
        <v>91077</v>
      </c>
      <c r="D6" s="6" t="n">
        <v>9101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32</v>
      </c>
      <c r="C2" s="2" t="s">
        <v>33</v>
      </c>
    </row>
    <row r="3" spans="1:3">
      <c r="A3" s="3" t="s">
        <v>892</v>
      </c>
    </row>
    <row r="4" spans="1:3">
      <c r="A4" s="4" t="s">
        <v>704</v>
      </c>
      <c r="B4" s="6" t="n">
        <v>8464</v>
      </c>
      <c r="C4" s="6" t="n">
        <v>9172</v>
      </c>
    </row>
    <row r="5" spans="1:3">
      <c r="A5" s="4" t="s">
        <v>175</v>
      </c>
      <c r="B5" s="5" t="n">
        <v>1564</v>
      </c>
      <c r="C5" s="5" t="n">
        <v>212</v>
      </c>
    </row>
    <row r="6" spans="1:3">
      <c r="A6" s="4" t="s">
        <v>897</v>
      </c>
      <c r="B6" s="5" t="n">
        <v>-687</v>
      </c>
      <c r="C6" s="5" t="n">
        <v>-920</v>
      </c>
    </row>
    <row r="7" spans="1:3">
      <c r="A7" s="4" t="s">
        <v>705</v>
      </c>
      <c r="B7" s="6" t="n">
        <v>9341</v>
      </c>
      <c r="C7" s="6" t="n">
        <v>8464</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8</v>
      </c>
      <c r="B1" s="2" t="s">
        <v>32</v>
      </c>
      <c r="C1" s="2" t="s">
        <v>33</v>
      </c>
      <c r="D1" s="2" t="s">
        <v>34</v>
      </c>
    </row>
    <row r="2" spans="1:4">
      <c r="A2" s="3" t="s">
        <v>899</v>
      </c>
    </row>
    <row r="3" spans="1:4">
      <c r="A3" s="4" t="s">
        <v>900</v>
      </c>
      <c r="B3" s="6" t="n">
        <v>40967</v>
      </c>
      <c r="C3" s="6" t="n">
        <v>37549</v>
      </c>
      <c r="D3" s="6" t="n">
        <v>40138</v>
      </c>
    </row>
    <row r="4" spans="1:4">
      <c r="A4" s="4" t="s">
        <v>706</v>
      </c>
    </row>
    <row r="5" spans="1:4">
      <c r="A5" s="3" t="s">
        <v>899</v>
      </c>
    </row>
    <row r="6" spans="1:4">
      <c r="A6" s="4" t="s">
        <v>900</v>
      </c>
      <c r="B6" s="5" t="n">
        <v>50594</v>
      </c>
      <c r="C6" s="5" t="n">
        <v>48324</v>
      </c>
      <c r="D6" s="5" t="n">
        <v>49682</v>
      </c>
    </row>
    <row r="7" spans="1:4">
      <c r="A7" s="4" t="s">
        <v>901</v>
      </c>
    </row>
    <row r="8" spans="1:4">
      <c r="A8" s="3" t="s">
        <v>899</v>
      </c>
    </row>
    <row r="9" spans="1:4">
      <c r="A9" s="4" t="s">
        <v>900</v>
      </c>
      <c r="B9" s="5" t="n">
        <v>-9627</v>
      </c>
      <c r="C9" s="5" t="n">
        <v>-10775</v>
      </c>
      <c r="D9" s="5" t="n">
        <v>-9544</v>
      </c>
    </row>
    <row r="10" spans="1:4">
      <c r="A10" s="4" t="s">
        <v>902</v>
      </c>
    </row>
    <row r="11" spans="1:4">
      <c r="A11" s="3" t="s">
        <v>899</v>
      </c>
    </row>
    <row r="12" spans="1:4">
      <c r="A12" s="4" t="s">
        <v>900</v>
      </c>
      <c r="B12" s="5" t="n">
        <v>20247</v>
      </c>
      <c r="C12" s="5" t="n">
        <v>22399</v>
      </c>
      <c r="D12" s="5" t="n">
        <v>22332</v>
      </c>
    </row>
    <row r="13" spans="1:4">
      <c r="A13" s="4" t="s">
        <v>903</v>
      </c>
    </row>
    <row r="14" spans="1:4">
      <c r="A14" s="3" t="s">
        <v>899</v>
      </c>
    </row>
    <row r="15" spans="1:4">
      <c r="A15" s="4" t="s">
        <v>900</v>
      </c>
      <c r="B15" s="5" t="n">
        <v>3573</v>
      </c>
      <c r="C15" s="5" t="n">
        <v>4374</v>
      </c>
      <c r="D15" s="5" t="n">
        <v>2562</v>
      </c>
    </row>
    <row r="16" spans="1:4">
      <c r="A16" s="4" t="s">
        <v>904</v>
      </c>
    </row>
    <row r="17" spans="1:4">
      <c r="A17" s="3" t="s">
        <v>899</v>
      </c>
    </row>
    <row r="18" spans="1:4">
      <c r="A18" s="4" t="s">
        <v>900</v>
      </c>
      <c r="B18" s="5" t="n">
        <v>7233</v>
      </c>
      <c r="C18" s="5" t="n">
        <v>618</v>
      </c>
      <c r="D18" s="5" t="n">
        <v>374</v>
      </c>
    </row>
    <row r="19" spans="1:4">
      <c r="A19" s="4" t="s">
        <v>905</v>
      </c>
    </row>
    <row r="20" spans="1:4">
      <c r="A20" s="3" t="s">
        <v>899</v>
      </c>
    </row>
    <row r="21" spans="1:4">
      <c r="A21" s="4" t="s">
        <v>900</v>
      </c>
      <c r="B21" s="5" t="n">
        <v>7815</v>
      </c>
      <c r="C21" s="5" t="n">
        <v>9232</v>
      </c>
      <c r="D21" s="5" t="n">
        <v>12652</v>
      </c>
    </row>
    <row r="22" spans="1:4">
      <c r="A22" s="4" t="s">
        <v>906</v>
      </c>
    </row>
    <row r="23" spans="1:4">
      <c r="A23" s="3" t="s">
        <v>899</v>
      </c>
    </row>
    <row r="24" spans="1:4">
      <c r="A24" s="4" t="s">
        <v>900</v>
      </c>
      <c r="B24" s="6" t="n">
        <v>11726</v>
      </c>
      <c r="C24" s="6" t="n">
        <v>11701</v>
      </c>
      <c r="D24" s="6" t="n">
        <v>1176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907</v>
      </c>
      <c r="B1" s="2" t="s">
        <v>32</v>
      </c>
      <c r="C1" s="2" t="s">
        <v>33</v>
      </c>
      <c r="D1" s="2" t="s">
        <v>34</v>
      </c>
    </row>
    <row r="2" spans="1:4">
      <c r="A2" s="3" t="s">
        <v>908</v>
      </c>
    </row>
    <row r="3" spans="1:4">
      <c r="A3" s="4" t="s">
        <v>909</v>
      </c>
      <c r="B3" s="6" t="n">
        <v>9333</v>
      </c>
      <c r="C3" s="6" t="n">
        <v>1407</v>
      </c>
      <c r="D3" s="6" t="n">
        <v>1589</v>
      </c>
    </row>
    <row r="4" spans="1:4">
      <c r="A4" s="4" t="s">
        <v>910</v>
      </c>
      <c r="B4" s="5" t="n">
        <v>40967</v>
      </c>
      <c r="C4" s="5" t="n">
        <v>37549</v>
      </c>
      <c r="D4" s="5" t="n">
        <v>40138</v>
      </c>
    </row>
    <row r="5" spans="1:4">
      <c r="A5" s="4" t="s">
        <v>911</v>
      </c>
    </row>
    <row r="6" spans="1:4">
      <c r="A6" s="3" t="s">
        <v>908</v>
      </c>
    </row>
    <row r="7" spans="1:4">
      <c r="A7" s="4" t="s">
        <v>910</v>
      </c>
      <c r="B7" s="6" t="n">
        <v>26490</v>
      </c>
      <c r="C7" s="6" t="n">
        <v>16991</v>
      </c>
      <c r="D7" s="6" t="n">
        <v>1814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2</v>
      </c>
      <c r="B1" s="2" t="s">
        <v>1</v>
      </c>
    </row>
    <row r="2" spans="1:3">
      <c r="B2" s="2" t="s">
        <v>32</v>
      </c>
      <c r="C2" s="2" t="s">
        <v>33</v>
      </c>
    </row>
    <row r="3" spans="1:3">
      <c r="A3" s="3" t="s">
        <v>913</v>
      </c>
    </row>
    <row r="4" spans="1:3">
      <c r="A4" s="4" t="s">
        <v>914</v>
      </c>
      <c r="B4" s="5" t="n">
        <v>2</v>
      </c>
      <c r="C4" s="5" t="n">
        <v>3</v>
      </c>
    </row>
    <row r="5" spans="1:3">
      <c r="A5" s="4" t="s">
        <v>915</v>
      </c>
      <c r="B5" s="4" t="s">
        <v>916</v>
      </c>
      <c r="C5" s="4" t="s">
        <v>786</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7</v>
      </c>
      <c r="B1" s="2" t="s">
        <v>1</v>
      </c>
    </row>
    <row r="2" spans="1:3">
      <c r="B2" s="2" t="s">
        <v>32</v>
      </c>
      <c r="C2" s="2" t="s">
        <v>33</v>
      </c>
    </row>
    <row r="3" spans="1:3">
      <c r="A3" s="3" t="s">
        <v>918</v>
      </c>
    </row>
    <row r="4" spans="1:3">
      <c r="A4" s="4" t="s">
        <v>919</v>
      </c>
      <c r="B4" s="6" t="n">
        <v>10775</v>
      </c>
      <c r="C4" s="6" t="n">
        <v>9544</v>
      </c>
    </row>
    <row r="5" spans="1:3">
      <c r="A5" s="4" t="s">
        <v>920</v>
      </c>
      <c r="B5" s="5" t="n">
        <v>37</v>
      </c>
      <c r="C5" s="5" t="n">
        <v>0</v>
      </c>
    </row>
    <row r="6" spans="1:3">
      <c r="A6" s="4" t="s">
        <v>921</v>
      </c>
      <c r="B6" s="5" t="n">
        <v>745</v>
      </c>
      <c r="C6" s="5" t="n">
        <v>1475</v>
      </c>
    </row>
    <row r="7" spans="1:3">
      <c r="A7" s="4" t="s">
        <v>922</v>
      </c>
      <c r="B7" s="5" t="n">
        <v>-1930</v>
      </c>
      <c r="C7" s="5" t="n">
        <v>-244</v>
      </c>
    </row>
    <row r="8" spans="1:3">
      <c r="A8" s="4" t="s">
        <v>923</v>
      </c>
      <c r="B8" s="6" t="n">
        <v>9627</v>
      </c>
      <c r="C8" s="6" t="n">
        <v>10775</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4</v>
      </c>
      <c r="B1" s="2" t="s">
        <v>32</v>
      </c>
      <c r="C1" s="2" t="s">
        <v>33</v>
      </c>
      <c r="D1" s="2" t="s">
        <v>34</v>
      </c>
    </row>
    <row r="2" spans="1:4">
      <c r="A2" s="3" t="s">
        <v>899</v>
      </c>
    </row>
    <row r="3" spans="1:4">
      <c r="A3" s="4" t="s">
        <v>45</v>
      </c>
      <c r="B3" s="6" t="n">
        <v>40967</v>
      </c>
      <c r="C3" s="6" t="n">
        <v>37549</v>
      </c>
      <c r="D3" s="6" t="n">
        <v>40138</v>
      </c>
    </row>
    <row r="4" spans="1:4">
      <c r="A4" s="4" t="s">
        <v>925</v>
      </c>
    </row>
    <row r="5" spans="1:4">
      <c r="A5" s="3" t="s">
        <v>899</v>
      </c>
    </row>
    <row r="6" spans="1:4">
      <c r="A6" s="4" t="s">
        <v>45</v>
      </c>
      <c r="B6" s="5" t="n">
        <v>7233</v>
      </c>
      <c r="C6" s="5" t="n">
        <v>618</v>
      </c>
      <c r="D6" s="5" t="n">
        <v>374</v>
      </c>
    </row>
    <row r="7" spans="1:4">
      <c r="A7" s="4" t="s">
        <v>926</v>
      </c>
    </row>
    <row r="8" spans="1:4">
      <c r="A8" s="3" t="s">
        <v>899</v>
      </c>
    </row>
    <row r="9" spans="1:4">
      <c r="A9" s="4" t="s">
        <v>45</v>
      </c>
      <c r="B9" s="5" t="n">
        <v>5893</v>
      </c>
      <c r="C9" s="5" t="n">
        <v>4620</v>
      </c>
      <c r="D9" s="5" t="n">
        <v>4461</v>
      </c>
    </row>
    <row r="10" spans="1:4">
      <c r="A10" s="4" t="s">
        <v>927</v>
      </c>
    </row>
    <row r="11" spans="1:4">
      <c r="A11" s="3" t="s">
        <v>899</v>
      </c>
    </row>
    <row r="12" spans="1:4">
      <c r="A12" s="4" t="s">
        <v>45</v>
      </c>
      <c r="B12" s="5" t="n">
        <v>2823</v>
      </c>
      <c r="C12" s="5" t="n">
        <v>3215</v>
      </c>
      <c r="D12" s="5" t="n">
        <v>5298</v>
      </c>
    </row>
    <row r="13" spans="1:4">
      <c r="A13" s="4" t="s">
        <v>928</v>
      </c>
    </row>
    <row r="14" spans="1:4">
      <c r="A14" s="3" t="s">
        <v>899</v>
      </c>
    </row>
    <row r="15" spans="1:4">
      <c r="A15" s="4" t="s">
        <v>45</v>
      </c>
      <c r="B15" s="5" t="n">
        <v>2183</v>
      </c>
      <c r="C15" s="5" t="n">
        <v>3736</v>
      </c>
      <c r="D15" s="5" t="n">
        <v>5694</v>
      </c>
    </row>
    <row r="16" spans="1:4">
      <c r="A16" s="4" t="s">
        <v>929</v>
      </c>
    </row>
    <row r="17" spans="1:4">
      <c r="A17" s="3" t="s">
        <v>899</v>
      </c>
    </row>
    <row r="18" spans="1:4">
      <c r="A18" s="4" t="s">
        <v>45</v>
      </c>
      <c r="B18" s="5" t="n">
        <v>2124</v>
      </c>
      <c r="C18" s="5" t="n">
        <v>2232</v>
      </c>
      <c r="D18" s="5" t="n">
        <v>466</v>
      </c>
    </row>
    <row r="19" spans="1:4">
      <c r="A19" s="4" t="s">
        <v>930</v>
      </c>
    </row>
    <row r="20" spans="1:4">
      <c r="A20" s="3" t="s">
        <v>899</v>
      </c>
    </row>
    <row r="21" spans="1:4">
      <c r="A21" s="4" t="s">
        <v>45</v>
      </c>
      <c r="B21" s="5" t="n">
        <v>6234</v>
      </c>
      <c r="C21" s="5" t="n">
        <v>2570</v>
      </c>
      <c r="D21" s="5" t="n">
        <v>1852</v>
      </c>
    </row>
    <row r="22" spans="1:4">
      <c r="A22" s="4" t="s">
        <v>911</v>
      </c>
    </row>
    <row r="23" spans="1:4">
      <c r="A23" s="3" t="s">
        <v>899</v>
      </c>
    </row>
    <row r="24" spans="1:4">
      <c r="A24" s="4" t="s">
        <v>45</v>
      </c>
      <c r="B24" s="6" t="n">
        <v>26490</v>
      </c>
      <c r="C24" s="6" t="n">
        <v>16991</v>
      </c>
      <c r="D24" s="6" t="n">
        <v>1814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32</v>
      </c>
    </row>
    <row r="3" spans="1:2">
      <c r="A3" s="3" t="s">
        <v>197</v>
      </c>
    </row>
    <row r="4" spans="1:2">
      <c r="A4" s="4" t="s">
        <v>206</v>
      </c>
      <c r="B4" s="4" t="s">
        <v>20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1</v>
      </c>
      <c r="B1" s="2" t="s">
        <v>32</v>
      </c>
      <c r="C1" s="2" t="s">
        <v>33</v>
      </c>
      <c r="D1" s="2" t="s">
        <v>34</v>
      </c>
    </row>
    <row r="2" spans="1:4">
      <c r="A2" s="3" t="s">
        <v>932</v>
      </c>
    </row>
    <row r="3" spans="1:4">
      <c r="A3" s="4" t="s">
        <v>933</v>
      </c>
      <c r="B3" s="6" t="n">
        <v>4217</v>
      </c>
      <c r="C3" s="6" t="n">
        <v>4987</v>
      </c>
      <c r="D3" s="6" t="n">
        <v>2876</v>
      </c>
    </row>
    <row r="4" spans="1:4">
      <c r="A4" s="4" t="s">
        <v>934</v>
      </c>
      <c r="B4" s="5" t="n">
        <v>1533</v>
      </c>
      <c r="C4" s="5" t="n">
        <v>1048</v>
      </c>
      <c r="D4" s="5" t="n">
        <v>8701</v>
      </c>
    </row>
    <row r="5" spans="1:4">
      <c r="A5" s="4" t="s">
        <v>876</v>
      </c>
      <c r="B5" s="5" t="n">
        <v>3757</v>
      </c>
      <c r="C5" s="5" t="n">
        <v>6875</v>
      </c>
      <c r="D5" s="5" t="n">
        <v>6660</v>
      </c>
    </row>
    <row r="6" spans="1:4">
      <c r="A6" s="4" t="s">
        <v>113</v>
      </c>
      <c r="B6" s="6" t="n">
        <v>9507</v>
      </c>
      <c r="C6" s="6" t="n">
        <v>12910</v>
      </c>
      <c r="D6" s="6" t="n">
        <v>1823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16"/>
  </cols>
  <sheetData>
    <row r="1" spans="1:2">
      <c r="A1" s="1" t="s">
        <v>935</v>
      </c>
      <c r="B1" s="2" t="s">
        <v>1</v>
      </c>
    </row>
    <row r="2" spans="1:2">
      <c r="B2" s="2" t="s">
        <v>32</v>
      </c>
    </row>
    <row r="3" spans="1:2">
      <c r="A3" s="4" t="s">
        <v>657</v>
      </c>
    </row>
    <row r="4" spans="1:2">
      <c r="A4" s="3" t="s">
        <v>936</v>
      </c>
    </row>
    <row r="5" spans="1:2">
      <c r="A5" s="4" t="s">
        <v>937</v>
      </c>
      <c r="B5" s="4" t="s">
        <v>938</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9</v>
      </c>
      <c r="B1" s="2" t="s">
        <v>32</v>
      </c>
      <c r="C1" s="2" t="s">
        <v>33</v>
      </c>
      <c r="D1" s="2" t="s">
        <v>34</v>
      </c>
    </row>
    <row r="2" spans="1:4">
      <c r="A2" s="3" t="s">
        <v>940</v>
      </c>
    </row>
    <row r="3" spans="1:4">
      <c r="A3" s="4" t="s">
        <v>941</v>
      </c>
      <c r="B3" s="6" t="n">
        <v>439</v>
      </c>
      <c r="C3" s="6" t="n">
        <v>219</v>
      </c>
      <c r="D3" s="6" t="n">
        <v>100</v>
      </c>
    </row>
    <row r="4" spans="1:4">
      <c r="A4" s="4" t="s">
        <v>942</v>
      </c>
      <c r="B4" s="5" t="n">
        <v>61692</v>
      </c>
      <c r="C4" s="5" t="n">
        <v>54816</v>
      </c>
      <c r="D4" s="5" t="n">
        <v>64881</v>
      </c>
    </row>
    <row r="5" spans="1:4">
      <c r="A5" s="4" t="s">
        <v>113</v>
      </c>
      <c r="B5" s="6" t="n">
        <v>62131</v>
      </c>
      <c r="C5" s="6" t="n">
        <v>55035</v>
      </c>
      <c r="D5" s="6" t="n">
        <v>6498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3</v>
      </c>
      <c r="B1" s="2" t="s">
        <v>32</v>
      </c>
      <c r="C1" s="2" t="s">
        <v>33</v>
      </c>
      <c r="D1" s="2" t="s">
        <v>34</v>
      </c>
    </row>
    <row r="2" spans="1:4">
      <c r="A2" s="3" t="s">
        <v>944</v>
      </c>
    </row>
    <row r="3" spans="1:4">
      <c r="A3" s="4" t="s">
        <v>945</v>
      </c>
      <c r="B3" s="6" t="n">
        <v>62131</v>
      </c>
      <c r="C3" s="6" t="n">
        <v>55035</v>
      </c>
      <c r="D3" s="6" t="n">
        <v>64981</v>
      </c>
    </row>
    <row r="4" spans="1:4">
      <c r="A4" s="4" t="s">
        <v>751</v>
      </c>
    </row>
    <row r="5" spans="1:4">
      <c r="A5" s="3" t="s">
        <v>944</v>
      </c>
    </row>
    <row r="6" spans="1:4">
      <c r="A6" s="4" t="s">
        <v>945</v>
      </c>
      <c r="B6" s="5" t="n">
        <v>40479</v>
      </c>
      <c r="C6" s="5" t="n">
        <v>30984</v>
      </c>
      <c r="D6" s="5" t="n">
        <v>21635</v>
      </c>
    </row>
    <row r="7" spans="1:4">
      <c r="A7" s="4" t="s">
        <v>750</v>
      </c>
    </row>
    <row r="8" spans="1:4">
      <c r="A8" s="3" t="s">
        <v>944</v>
      </c>
    </row>
    <row r="9" spans="1:4">
      <c r="A9" s="4" t="s">
        <v>945</v>
      </c>
      <c r="B9" s="5" t="n">
        <v>18290</v>
      </c>
      <c r="C9" s="5" t="n">
        <v>20724</v>
      </c>
      <c r="D9" s="5" t="n">
        <v>40174</v>
      </c>
    </row>
    <row r="10" spans="1:4">
      <c r="A10" s="4" t="s">
        <v>946</v>
      </c>
    </row>
    <row r="11" spans="1:4">
      <c r="A11" s="3" t="s">
        <v>944</v>
      </c>
    </row>
    <row r="12" spans="1:4">
      <c r="A12" s="4" t="s">
        <v>945</v>
      </c>
      <c r="B12" s="5" t="n">
        <v>2857</v>
      </c>
      <c r="C12" s="5" t="n">
        <v>2703</v>
      </c>
      <c r="D12" s="5" t="n">
        <v>2608</v>
      </c>
    </row>
    <row r="13" spans="1:4">
      <c r="A13" s="4" t="s">
        <v>947</v>
      </c>
    </row>
    <row r="14" spans="1:4">
      <c r="A14" s="3" t="s">
        <v>944</v>
      </c>
    </row>
    <row r="15" spans="1:4">
      <c r="A15" s="4" t="s">
        <v>945</v>
      </c>
      <c r="B15" s="5" t="n">
        <v>318</v>
      </c>
      <c r="C15" s="5" t="n">
        <v>551</v>
      </c>
      <c r="D15" s="5" t="n">
        <v>374</v>
      </c>
    </row>
    <row r="16" spans="1:4">
      <c r="A16" s="4" t="s">
        <v>800</v>
      </c>
    </row>
    <row r="17" spans="1:4">
      <c r="A17" s="3" t="s">
        <v>944</v>
      </c>
    </row>
    <row r="18" spans="1:4">
      <c r="A18" s="4" t="s">
        <v>945</v>
      </c>
      <c r="B18" s="6" t="n">
        <v>187</v>
      </c>
      <c r="C18" s="6" t="n">
        <v>73</v>
      </c>
      <c r="D18" s="6" t="n">
        <v>19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48</v>
      </c>
      <c r="C1" s="2" t="s">
        <v>32</v>
      </c>
      <c r="D1" s="2" t="s">
        <v>33</v>
      </c>
      <c r="E1" s="2" t="s">
        <v>34</v>
      </c>
    </row>
    <row r="2" spans="1:5">
      <c r="A2" s="3" t="s">
        <v>949</v>
      </c>
    </row>
    <row r="3" spans="1:5">
      <c r="A3" s="4" t="s">
        <v>950</v>
      </c>
      <c r="C3" s="6" t="n">
        <v>62131</v>
      </c>
      <c r="D3" s="6" t="n">
        <v>55035</v>
      </c>
      <c r="E3" s="6" t="n">
        <v>64981</v>
      </c>
    </row>
    <row r="4" spans="1:5">
      <c r="A4" s="4" t="s">
        <v>195</v>
      </c>
      <c r="C4" s="5" t="n">
        <v>-1762</v>
      </c>
      <c r="D4" s="5" t="n">
        <v>0</v>
      </c>
      <c r="E4" s="5" t="n">
        <v>-4416</v>
      </c>
    </row>
    <row r="5" spans="1:5">
      <c r="A5" s="4" t="s">
        <v>951</v>
      </c>
      <c r="B5" s="4" t="s">
        <v>81</v>
      </c>
      <c r="C5" s="6" t="n">
        <v>60369</v>
      </c>
      <c r="D5" s="6" t="n">
        <v>55035</v>
      </c>
      <c r="E5" s="6" t="n">
        <v>60565</v>
      </c>
    </row>
    <row r="6" spans="1:5"/>
    <row r="7" spans="1:5">
      <c r="A7" s="4" t="s">
        <v>81</v>
      </c>
      <c r="B7" s="4" t="s">
        <v>192</v>
      </c>
    </row>
  </sheetData>
  <mergeCells count="3">
    <mergeCell ref="A1:B1"/>
    <mergeCell ref="A6:D6"/>
    <mergeCell ref="B7:D7"/>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2</v>
      </c>
      <c r="B1" s="2" t="s">
        <v>32</v>
      </c>
      <c r="C1" s="2" t="s">
        <v>33</v>
      </c>
      <c r="D1" s="2" t="s">
        <v>34</v>
      </c>
    </row>
    <row r="2" spans="1:4">
      <c r="A2" s="3" t="s">
        <v>953</v>
      </c>
    </row>
    <row r="3" spans="1:4">
      <c r="A3" s="4" t="s">
        <v>54</v>
      </c>
      <c r="B3" s="6" t="n">
        <v>54853</v>
      </c>
      <c r="C3" s="6" t="n">
        <v>54853</v>
      </c>
      <c r="D3" s="6" t="n">
        <v>54853</v>
      </c>
    </row>
    <row r="4" spans="1:4">
      <c r="A4" s="4" t="s">
        <v>55</v>
      </c>
      <c r="B4" s="5" t="n">
        <v>17198</v>
      </c>
      <c r="C4" s="5" t="n">
        <v>16398</v>
      </c>
      <c r="D4" s="5" t="n">
        <v>24065</v>
      </c>
    </row>
    <row r="5" spans="1:4">
      <c r="A5" s="4" t="s">
        <v>56</v>
      </c>
      <c r="B5" s="5" t="n">
        <v>64496</v>
      </c>
      <c r="C5" s="5" t="n">
        <v>31244</v>
      </c>
      <c r="D5" s="5" t="n">
        <v>61636</v>
      </c>
    </row>
    <row r="6" spans="1:4">
      <c r="A6" s="4" t="s">
        <v>57</v>
      </c>
      <c r="B6" s="6" t="n">
        <v>136547</v>
      </c>
      <c r="C6" s="6" t="n">
        <v>102495</v>
      </c>
      <c r="D6" s="6" t="n">
        <v>14055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21"/>
  </cols>
  <sheetData>
    <row r="1" spans="1:4">
      <c r="A1" s="1" t="s">
        <v>954</v>
      </c>
      <c r="B1" s="2" t="s">
        <v>1</v>
      </c>
    </row>
    <row r="2" spans="1:4">
      <c r="B2" s="2" t="s">
        <v>955</v>
      </c>
      <c r="C2" s="2" t="s">
        <v>956</v>
      </c>
      <c r="D2" s="2" t="s">
        <v>957</v>
      </c>
    </row>
    <row r="3" spans="1:4">
      <c r="A3" s="3" t="s">
        <v>953</v>
      </c>
    </row>
    <row r="4" spans="1:4">
      <c r="A4" s="4" t="s">
        <v>958</v>
      </c>
      <c r="B4" s="5" t="n">
        <v>54853045</v>
      </c>
      <c r="C4" s="5" t="n">
        <v>54853045</v>
      </c>
    </row>
    <row r="5" spans="1:4">
      <c r="A5" s="4" t="s">
        <v>959</v>
      </c>
      <c r="B5" s="5" t="n">
        <v>54853045</v>
      </c>
      <c r="C5" s="5" t="n">
        <v>54853045</v>
      </c>
    </row>
    <row r="6" spans="1:4">
      <c r="A6" s="4" t="s">
        <v>960</v>
      </c>
      <c r="B6" s="6" t="n">
        <v>1</v>
      </c>
      <c r="C6" s="6" t="n">
        <v>1</v>
      </c>
    </row>
    <row r="7" spans="1:4">
      <c r="A7" s="4" t="s">
        <v>961</v>
      </c>
      <c r="B7" s="6" t="n">
        <v>54853</v>
      </c>
      <c r="C7" s="6" t="n">
        <v>54853</v>
      </c>
      <c r="D7" s="6" t="n">
        <v>54853</v>
      </c>
    </row>
    <row r="8" spans="1:4">
      <c r="A8" s="4" t="s">
        <v>962</v>
      </c>
      <c r="B8" s="5" t="n">
        <v>1</v>
      </c>
    </row>
    <row r="9" spans="1:4">
      <c r="A9" s="4" t="s">
        <v>963</v>
      </c>
      <c r="B9" s="4" t="s">
        <v>784</v>
      </c>
    </row>
    <row r="10" spans="1:4">
      <c r="A10" s="4" t="s">
        <v>964</v>
      </c>
      <c r="B10" s="4" t="s">
        <v>656</v>
      </c>
    </row>
    <row r="11" spans="1:4">
      <c r="A11" s="4" t="s">
        <v>965</v>
      </c>
      <c r="B11" s="4" t="s">
        <v>656</v>
      </c>
    </row>
    <row r="12" spans="1:4">
      <c r="A12" s="4" t="s">
        <v>966</v>
      </c>
      <c r="B12" s="6" t="n">
        <v>10971</v>
      </c>
      <c r="C12" s="6" t="n">
        <v>10971</v>
      </c>
      <c r="D12" s="6" t="n">
        <v>10971</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967</v>
      </c>
      <c r="B1" s="2" t="s">
        <v>32</v>
      </c>
      <c r="C1" s="2" t="s">
        <v>33</v>
      </c>
      <c r="D1" s="2" t="s">
        <v>34</v>
      </c>
    </row>
    <row r="2" spans="1:4">
      <c r="A2" s="3" t="s">
        <v>968</v>
      </c>
    </row>
    <row r="3" spans="1:4">
      <c r="A3" s="4" t="s">
        <v>969</v>
      </c>
      <c r="B3" s="4" t="s">
        <v>570</v>
      </c>
      <c r="C3" s="4" t="s">
        <v>570</v>
      </c>
      <c r="D3" s="4" t="s">
        <v>570</v>
      </c>
    </row>
    <row r="4" spans="1:4">
      <c r="A4" s="4" t="s">
        <v>970</v>
      </c>
    </row>
    <row r="5" spans="1:4">
      <c r="A5" s="3" t="s">
        <v>968</v>
      </c>
    </row>
    <row r="6" spans="1:4">
      <c r="A6" s="4" t="s">
        <v>969</v>
      </c>
      <c r="B6" s="4" t="s">
        <v>971</v>
      </c>
      <c r="C6" s="4" t="s">
        <v>971</v>
      </c>
      <c r="D6" s="4" t="s">
        <v>971</v>
      </c>
    </row>
    <row r="7" spans="1:4">
      <c r="A7" s="4" t="s">
        <v>972</v>
      </c>
    </row>
    <row r="8" spans="1:4">
      <c r="A8" s="3" t="s">
        <v>968</v>
      </c>
    </row>
    <row r="9" spans="1:4">
      <c r="A9" s="4" t="s">
        <v>969</v>
      </c>
      <c r="B9" s="4" t="s">
        <v>973</v>
      </c>
      <c r="C9" s="4" t="s">
        <v>973</v>
      </c>
      <c r="D9" s="4" t="s">
        <v>973</v>
      </c>
    </row>
    <row r="10" spans="1:4">
      <c r="A10" s="4" t="s">
        <v>974</v>
      </c>
    </row>
    <row r="11" spans="1:4">
      <c r="A11" s="3" t="s">
        <v>968</v>
      </c>
    </row>
    <row r="12" spans="1:4">
      <c r="A12" s="4" t="s">
        <v>969</v>
      </c>
      <c r="B12" s="4" t="s">
        <v>975</v>
      </c>
      <c r="C12" s="4" t="s">
        <v>975</v>
      </c>
      <c r="D12" s="4" t="s">
        <v>975</v>
      </c>
    </row>
    <row r="13" spans="1:4">
      <c r="A13" s="4" t="s">
        <v>976</v>
      </c>
    </row>
    <row r="14" spans="1:4">
      <c r="A14" s="3" t="s">
        <v>968</v>
      </c>
    </row>
    <row r="15" spans="1:4">
      <c r="A15" s="4" t="s">
        <v>969</v>
      </c>
      <c r="B15" s="4" t="s">
        <v>977</v>
      </c>
      <c r="C15" s="4" t="s">
        <v>977</v>
      </c>
      <c r="D15" s="4" t="s">
        <v>97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8</v>
      </c>
      <c r="B1" s="2" t="s">
        <v>32</v>
      </c>
      <c r="C1" s="2" t="s">
        <v>33</v>
      </c>
      <c r="D1" s="2" t="s">
        <v>34</v>
      </c>
    </row>
    <row r="2" spans="1:4">
      <c r="A2" s="3" t="s">
        <v>979</v>
      </c>
    </row>
    <row r="3" spans="1:4">
      <c r="A3" s="4" t="s">
        <v>980</v>
      </c>
      <c r="B3" s="6" t="n">
        <v>10971</v>
      </c>
      <c r="C3" s="6" t="n">
        <v>10971</v>
      </c>
      <c r="D3" s="6" t="n">
        <v>10971</v>
      </c>
    </row>
    <row r="4" spans="1:4">
      <c r="A4" s="4" t="s">
        <v>981</v>
      </c>
      <c r="B4" s="5" t="n">
        <v>488</v>
      </c>
      <c r="C4" s="5" t="n">
        <v>488</v>
      </c>
      <c r="D4" s="5" t="n">
        <v>488</v>
      </c>
    </row>
    <row r="5" spans="1:4">
      <c r="A5" s="4" t="s">
        <v>982</v>
      </c>
      <c r="B5" s="5" t="n">
        <v>5282</v>
      </c>
      <c r="C5" s="5" t="n">
        <v>5055</v>
      </c>
      <c r="D5" s="5" t="n">
        <v>12606</v>
      </c>
    </row>
    <row r="6" spans="1:4">
      <c r="A6" s="4" t="s">
        <v>983</v>
      </c>
      <c r="B6" s="5" t="n">
        <v>457</v>
      </c>
      <c r="C6" s="5" t="n">
        <v>-116</v>
      </c>
    </row>
    <row r="7" spans="1:4">
      <c r="A7" s="4" t="s">
        <v>113</v>
      </c>
      <c r="B7" s="6" t="n">
        <v>17198</v>
      </c>
      <c r="C7" s="6" t="n">
        <v>16398</v>
      </c>
      <c r="D7" s="6" t="n">
        <v>2406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4</v>
      </c>
      <c r="B1" s="2" t="s">
        <v>1</v>
      </c>
    </row>
    <row r="2" spans="1:3">
      <c r="B2" s="2" t="s">
        <v>32</v>
      </c>
      <c r="C2" s="2" t="s">
        <v>33</v>
      </c>
    </row>
    <row r="3" spans="1:3">
      <c r="A3" s="3" t="s">
        <v>968</v>
      </c>
    </row>
    <row r="4" spans="1:3">
      <c r="A4" s="4" t="s">
        <v>985</v>
      </c>
      <c r="B4" s="6" t="n">
        <v>497</v>
      </c>
      <c r="C4" s="6" t="n">
        <v>-7778</v>
      </c>
    </row>
    <row r="5" spans="1:3">
      <c r="A5" s="4" t="s">
        <v>986</v>
      </c>
      <c r="B5" s="5" t="n">
        <v>-246</v>
      </c>
    </row>
    <row r="6" spans="1:3">
      <c r="A6" s="4" t="s">
        <v>987</v>
      </c>
      <c r="B6" s="5" t="n">
        <v>573</v>
      </c>
      <c r="C6" s="5" t="n">
        <v>-116</v>
      </c>
    </row>
    <row r="7" spans="1:3">
      <c r="A7" s="4" t="s">
        <v>113</v>
      </c>
      <c r="B7" s="5" t="n">
        <v>824</v>
      </c>
      <c r="C7" s="5" t="n">
        <v>-7894</v>
      </c>
    </row>
    <row r="8" spans="1:3">
      <c r="A8" s="4" t="s">
        <v>128</v>
      </c>
    </row>
    <row r="9" spans="1:3">
      <c r="A9" s="3" t="s">
        <v>968</v>
      </c>
    </row>
    <row r="10" spans="1:3">
      <c r="A10" s="4" t="s">
        <v>985</v>
      </c>
      <c r="B10" s="5" t="n">
        <v>497</v>
      </c>
      <c r="C10" s="5" t="n">
        <v>-7778</v>
      </c>
    </row>
    <row r="11" spans="1:3">
      <c r="A11" s="4" t="s">
        <v>986</v>
      </c>
      <c r="B11" s="5" t="n">
        <v>-246</v>
      </c>
    </row>
    <row r="12" spans="1:3">
      <c r="A12" s="4" t="s">
        <v>113</v>
      </c>
      <c r="B12" s="5" t="n">
        <v>251</v>
      </c>
      <c r="C12" s="5" t="n">
        <v>-7778</v>
      </c>
    </row>
    <row r="13" spans="1:3">
      <c r="A13" s="4" t="s">
        <v>988</v>
      </c>
    </row>
    <row r="14" spans="1:3">
      <c r="A14" s="3" t="s">
        <v>968</v>
      </c>
    </row>
    <row r="15" spans="1:3">
      <c r="A15" s="4" t="s">
        <v>987</v>
      </c>
      <c r="B15" s="5" t="n">
        <v>573</v>
      </c>
      <c r="C15" s="5" t="n">
        <v>-116</v>
      </c>
    </row>
    <row r="16" spans="1:3">
      <c r="A16" s="4" t="s">
        <v>113</v>
      </c>
      <c r="B16" s="6" t="n">
        <v>573</v>
      </c>
      <c r="C16" s="6" t="n">
        <v>-116</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32</v>
      </c>
    </row>
    <row r="3" spans="1:2">
      <c r="A3" s="3" t="s">
        <v>197</v>
      </c>
    </row>
    <row r="4" spans="1:2">
      <c r="A4" s="4" t="s">
        <v>208</v>
      </c>
      <c r="B4" s="4" t="s">
        <v>20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9</v>
      </c>
      <c r="B1" s="2" t="s">
        <v>32</v>
      </c>
      <c r="C1" s="2" t="s">
        <v>33</v>
      </c>
      <c r="D1" s="2" t="s">
        <v>34</v>
      </c>
    </row>
    <row r="2" spans="1:4">
      <c r="A2" s="3" t="s">
        <v>990</v>
      </c>
    </row>
    <row r="3" spans="1:4">
      <c r="A3" s="4" t="s">
        <v>991</v>
      </c>
      <c r="B3" s="6" t="n">
        <v>20943</v>
      </c>
      <c r="C3" s="6" t="n">
        <v>25717</v>
      </c>
      <c r="D3" s="6" t="n">
        <v>17961</v>
      </c>
    </row>
    <row r="4" spans="1:4">
      <c r="A4" s="4" t="s">
        <v>992</v>
      </c>
      <c r="B4" s="5" t="n">
        <v>-10582</v>
      </c>
      <c r="C4" s="5" t="n">
        <v>-4840</v>
      </c>
      <c r="D4" s="5" t="n">
        <v>-11632</v>
      </c>
    </row>
    <row r="5" spans="1:4">
      <c r="A5" s="4" t="s">
        <v>993</v>
      </c>
      <c r="B5" s="5" t="n">
        <v>10361</v>
      </c>
      <c r="C5" s="5" t="n">
        <v>20877</v>
      </c>
      <c r="D5" s="5" t="n">
        <v>6329</v>
      </c>
    </row>
    <row r="6" spans="1:4">
      <c r="A6" s="4" t="s">
        <v>994</v>
      </c>
    </row>
    <row r="7" spans="1:4">
      <c r="A7" s="3" t="s">
        <v>990</v>
      </c>
    </row>
    <row r="8" spans="1:4">
      <c r="A8" s="4" t="s">
        <v>991</v>
      </c>
      <c r="C8" s="5" t="n">
        <v>520</v>
      </c>
      <c r="D8" s="5" t="n">
        <v>1035</v>
      </c>
    </row>
    <row r="9" spans="1:4">
      <c r="A9" s="4" t="s">
        <v>995</v>
      </c>
    </row>
    <row r="10" spans="1:4">
      <c r="A10" s="3" t="s">
        <v>990</v>
      </c>
    </row>
    <row r="11" spans="1:4">
      <c r="A11" s="4" t="s">
        <v>991</v>
      </c>
      <c r="B11" s="5" t="n">
        <v>6631</v>
      </c>
      <c r="C11" s="5" t="n">
        <v>7533</v>
      </c>
      <c r="D11" s="5" t="n">
        <v>8838</v>
      </c>
    </row>
    <row r="12" spans="1:4">
      <c r="A12" s="4" t="s">
        <v>996</v>
      </c>
    </row>
    <row r="13" spans="1:4">
      <c r="A13" s="3" t="s">
        <v>990</v>
      </c>
    </row>
    <row r="14" spans="1:4">
      <c r="A14" s="4" t="s">
        <v>991</v>
      </c>
      <c r="B14" s="5" t="n">
        <v>893</v>
      </c>
      <c r="C14" s="5" t="n">
        <v>2186</v>
      </c>
      <c r="D14" s="5" t="n">
        <v>3426</v>
      </c>
    </row>
    <row r="15" spans="1:4">
      <c r="A15" s="4" t="s">
        <v>997</v>
      </c>
    </row>
    <row r="16" spans="1:4">
      <c r="A16" s="3" t="s">
        <v>990</v>
      </c>
    </row>
    <row r="17" spans="1:4">
      <c r="A17" s="4" t="s">
        <v>991</v>
      </c>
      <c r="B17" s="5" t="n">
        <v>2500</v>
      </c>
      <c r="C17" s="5" t="n">
        <v>3500</v>
      </c>
      <c r="D17" s="5" t="n">
        <v>4500</v>
      </c>
    </row>
    <row r="18" spans="1:4">
      <c r="A18" s="4" t="s">
        <v>998</v>
      </c>
    </row>
    <row r="19" spans="1:4">
      <c r="A19" s="3" t="s">
        <v>990</v>
      </c>
    </row>
    <row r="20" spans="1:4">
      <c r="A20" s="4" t="s">
        <v>991</v>
      </c>
      <c r="B20" s="5" t="n">
        <v>83</v>
      </c>
      <c r="C20" s="5" t="n">
        <v>123</v>
      </c>
      <c r="D20" s="6" t="n">
        <v>162</v>
      </c>
    </row>
    <row r="21" spans="1:4">
      <c r="A21" s="4" t="s">
        <v>999</v>
      </c>
    </row>
    <row r="22" spans="1:4">
      <c r="A22" s="3" t="s">
        <v>990</v>
      </c>
    </row>
    <row r="23" spans="1:4">
      <c r="A23" s="4" t="s">
        <v>991</v>
      </c>
      <c r="B23" s="5" t="n">
        <v>1625</v>
      </c>
      <c r="C23" s="5" t="n">
        <v>2063</v>
      </c>
    </row>
    <row r="24" spans="1:4">
      <c r="A24" s="4" t="s">
        <v>1000</v>
      </c>
    </row>
    <row r="25" spans="1:4">
      <c r="A25" s="3" t="s">
        <v>990</v>
      </c>
    </row>
    <row r="26" spans="1:4">
      <c r="A26" s="4" t="s">
        <v>991</v>
      </c>
      <c r="B26" s="5" t="n">
        <v>628</v>
      </c>
      <c r="C26" s="5" t="n">
        <v>824</v>
      </c>
    </row>
    <row r="27" spans="1:4">
      <c r="A27" s="4" t="s">
        <v>1001</v>
      </c>
    </row>
    <row r="28" spans="1:4">
      <c r="A28" s="3" t="s">
        <v>990</v>
      </c>
    </row>
    <row r="29" spans="1:4">
      <c r="A29" s="4" t="s">
        <v>991</v>
      </c>
      <c r="B29" s="5" t="n">
        <v>1583</v>
      </c>
      <c r="C29" s="5" t="n">
        <v>1968</v>
      </c>
    </row>
    <row r="30" spans="1:4">
      <c r="A30" s="4" t="s">
        <v>1002</v>
      </c>
    </row>
    <row r="31" spans="1:4">
      <c r="A31" s="3" t="s">
        <v>990</v>
      </c>
    </row>
    <row r="32" spans="1:4">
      <c r="A32" s="4" t="s">
        <v>991</v>
      </c>
      <c r="B32" s="6" t="n">
        <v>7000</v>
      </c>
      <c r="C32" s="6" t="n">
        <v>7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3"/>
  </cols>
  <sheetData>
    <row r="1" spans="1:2">
      <c r="A1" s="1" t="s">
        <v>1003</v>
      </c>
      <c r="B1" s="2" t="s">
        <v>1</v>
      </c>
    </row>
    <row r="2" spans="1:2">
      <c r="B2" s="2" t="s">
        <v>32</v>
      </c>
    </row>
    <row r="3" spans="1:2">
      <c r="A3" s="4" t="s">
        <v>994</v>
      </c>
    </row>
    <row r="4" spans="1:2">
      <c r="A4" s="3" t="s">
        <v>990</v>
      </c>
    </row>
    <row r="5" spans="1:2">
      <c r="A5" s="4" t="s">
        <v>1004</v>
      </c>
      <c r="B5" s="4" t="s">
        <v>1005</v>
      </c>
    </row>
    <row r="6" spans="1:2">
      <c r="A6" s="4" t="s">
        <v>1006</v>
      </c>
      <c r="B6" s="4" t="s">
        <v>1007</v>
      </c>
    </row>
    <row r="7" spans="1:2">
      <c r="A7" s="4" t="s">
        <v>995</v>
      </c>
    </row>
    <row r="8" spans="1:2">
      <c r="A8" s="3" t="s">
        <v>990</v>
      </c>
    </row>
    <row r="9" spans="1:2">
      <c r="A9" s="4" t="s">
        <v>1008</v>
      </c>
      <c r="B9" s="4" t="s">
        <v>1009</v>
      </c>
    </row>
    <row r="10" spans="1:2">
      <c r="A10" s="4" t="s">
        <v>1010</v>
      </c>
      <c r="B10" s="4" t="s">
        <v>975</v>
      </c>
    </row>
    <row r="11" spans="1:2">
      <c r="A11" s="4" t="s">
        <v>1006</v>
      </c>
      <c r="B11" s="4" t="s">
        <v>1011</v>
      </c>
    </row>
    <row r="12" spans="1:2">
      <c r="A12" s="4" t="s">
        <v>996</v>
      </c>
    </row>
    <row r="13" spans="1:2">
      <c r="A13" s="3" t="s">
        <v>990</v>
      </c>
    </row>
    <row r="14" spans="1:2">
      <c r="A14" s="4" t="s">
        <v>1008</v>
      </c>
      <c r="B14" s="4" t="s">
        <v>1009</v>
      </c>
    </row>
    <row r="15" spans="1:2">
      <c r="A15" s="4" t="s">
        <v>1010</v>
      </c>
      <c r="B15" s="4" t="s">
        <v>1012</v>
      </c>
    </row>
    <row r="16" spans="1:2">
      <c r="A16" s="4" t="s">
        <v>1006</v>
      </c>
      <c r="B16" s="4" t="s">
        <v>1011</v>
      </c>
    </row>
    <row r="17" spans="1:2">
      <c r="A17" s="4" t="s">
        <v>997</v>
      </c>
    </row>
    <row r="18" spans="1:2">
      <c r="A18" s="3" t="s">
        <v>990</v>
      </c>
    </row>
    <row r="19" spans="1:2">
      <c r="A19" s="4" t="s">
        <v>1008</v>
      </c>
      <c r="B19" s="4" t="s">
        <v>1013</v>
      </c>
    </row>
    <row r="20" spans="1:2">
      <c r="A20" s="4" t="s">
        <v>1010</v>
      </c>
      <c r="B20" s="4" t="s">
        <v>1014</v>
      </c>
    </row>
    <row r="21" spans="1:2">
      <c r="A21" s="4" t="s">
        <v>1006</v>
      </c>
      <c r="B21" s="4" t="s">
        <v>1011</v>
      </c>
    </row>
    <row r="22" spans="1:2">
      <c r="A22" s="4" t="s">
        <v>998</v>
      </c>
    </row>
    <row r="23" spans="1:2">
      <c r="A23" s="3" t="s">
        <v>990</v>
      </c>
    </row>
    <row r="24" spans="1:2">
      <c r="A24" s="4" t="s">
        <v>1008</v>
      </c>
      <c r="B24" s="4" t="s">
        <v>1009</v>
      </c>
    </row>
    <row r="25" spans="1:2">
      <c r="A25" s="4" t="s">
        <v>1010</v>
      </c>
      <c r="B25" s="4" t="s">
        <v>1015</v>
      </c>
    </row>
    <row r="26" spans="1:2">
      <c r="A26" s="4" t="s">
        <v>1006</v>
      </c>
      <c r="B26" s="4" t="s">
        <v>1016</v>
      </c>
    </row>
    <row r="27" spans="1:2">
      <c r="A27" s="4" t="s">
        <v>999</v>
      </c>
    </row>
    <row r="28" spans="1:2">
      <c r="A28" s="3" t="s">
        <v>990</v>
      </c>
    </row>
    <row r="29" spans="1:2">
      <c r="A29" s="4" t="s">
        <v>1008</v>
      </c>
      <c r="B29" s="4" t="s">
        <v>1013</v>
      </c>
    </row>
    <row r="30" spans="1:2">
      <c r="A30" s="4" t="s">
        <v>1010</v>
      </c>
      <c r="B30" s="4" t="s">
        <v>1017</v>
      </c>
    </row>
    <row r="31" spans="1:2">
      <c r="A31" s="4" t="s">
        <v>1006</v>
      </c>
      <c r="B31" s="4" t="s">
        <v>1018</v>
      </c>
    </row>
    <row r="32" spans="1:2">
      <c r="A32" s="4" t="s">
        <v>1000</v>
      </c>
    </row>
    <row r="33" spans="1:2">
      <c r="A33" s="3" t="s">
        <v>990</v>
      </c>
    </row>
    <row r="34" spans="1:2">
      <c r="A34" s="4" t="s">
        <v>1008</v>
      </c>
      <c r="B34" s="4" t="s">
        <v>1013</v>
      </c>
    </row>
    <row r="35" spans="1:2">
      <c r="A35" s="4" t="s">
        <v>1010</v>
      </c>
      <c r="B35" s="4" t="s">
        <v>1019</v>
      </c>
    </row>
    <row r="36" spans="1:2">
      <c r="A36" s="4" t="s">
        <v>1006</v>
      </c>
      <c r="B36" s="4" t="s">
        <v>1020</v>
      </c>
    </row>
    <row r="37" spans="1:2">
      <c r="A37" s="4" t="s">
        <v>1001</v>
      </c>
    </row>
    <row r="38" spans="1:2">
      <c r="A38" s="3" t="s">
        <v>990</v>
      </c>
    </row>
    <row r="39" spans="1:2">
      <c r="A39" s="4" t="s">
        <v>1008</v>
      </c>
      <c r="B39" s="4" t="s">
        <v>1013</v>
      </c>
    </row>
    <row r="40" spans="1:2">
      <c r="A40" s="4" t="s">
        <v>1010</v>
      </c>
      <c r="B40" s="4" t="s">
        <v>1021</v>
      </c>
    </row>
    <row r="41" spans="1:2">
      <c r="A41" s="4" t="s">
        <v>1006</v>
      </c>
      <c r="B41" s="4" t="s">
        <v>1022</v>
      </c>
    </row>
    <row r="42" spans="1:2">
      <c r="A42" s="4" t="s">
        <v>1002</v>
      </c>
    </row>
    <row r="43" spans="1:2">
      <c r="A43" s="3" t="s">
        <v>990</v>
      </c>
    </row>
    <row r="44" spans="1:2">
      <c r="A44" s="4" t="s">
        <v>1004</v>
      </c>
      <c r="B44" s="4" t="s">
        <v>1023</v>
      </c>
    </row>
    <row r="45" spans="1:2">
      <c r="A45" s="4" t="s">
        <v>1006</v>
      </c>
      <c r="B45" s="4" t="s">
        <v>1024</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025</v>
      </c>
      <c r="B1" s="2" t="s">
        <v>1</v>
      </c>
    </row>
    <row r="2" spans="1:9">
      <c r="B2" s="2" t="s">
        <v>1026</v>
      </c>
      <c r="C2" s="2" t="s">
        <v>667</v>
      </c>
      <c r="D2" s="2" t="s">
        <v>1027</v>
      </c>
      <c r="E2" s="2" t="s">
        <v>1028</v>
      </c>
      <c r="F2" s="2" t="s">
        <v>697</v>
      </c>
      <c r="G2" s="2" t="s">
        <v>957</v>
      </c>
      <c r="H2" s="2" t="s">
        <v>1029</v>
      </c>
      <c r="I2" s="2" t="s">
        <v>1030</v>
      </c>
    </row>
    <row r="3" spans="1:9">
      <c r="A3" s="3" t="s">
        <v>990</v>
      </c>
    </row>
    <row r="4" spans="1:9">
      <c r="A4" s="4" t="s">
        <v>1031</v>
      </c>
      <c r="B4" s="6" t="n">
        <v>20943000</v>
      </c>
      <c r="C4" s="6" t="n">
        <v>25717000</v>
      </c>
      <c r="G4" s="6" t="n">
        <v>17961000</v>
      </c>
    </row>
    <row r="5" spans="1:9">
      <c r="A5" s="4" t="s">
        <v>1032</v>
      </c>
      <c r="B5" s="5" t="n">
        <v>636000</v>
      </c>
      <c r="C5" s="5" t="n">
        <v>738000</v>
      </c>
    </row>
    <row r="6" spans="1:9">
      <c r="A6" s="4" t="s">
        <v>1033</v>
      </c>
    </row>
    <row r="7" spans="1:9">
      <c r="A7" s="3" t="s">
        <v>990</v>
      </c>
    </row>
    <row r="8" spans="1:9">
      <c r="A8" s="4" t="s">
        <v>1034</v>
      </c>
      <c r="B8" s="5" t="n">
        <v>6631000</v>
      </c>
    </row>
    <row r="9" spans="1:9">
      <c r="A9" s="4" t="s">
        <v>1035</v>
      </c>
    </row>
    <row r="10" spans="1:9">
      <c r="A10" s="3" t="s">
        <v>990</v>
      </c>
    </row>
    <row r="11" spans="1:9">
      <c r="A11" s="4" t="s">
        <v>1036</v>
      </c>
      <c r="H11" s="6" t="n">
        <v>10000000</v>
      </c>
    </row>
    <row r="12" spans="1:9">
      <c r="A12" s="4" t="s">
        <v>995</v>
      </c>
    </row>
    <row r="13" spans="1:9">
      <c r="A13" s="3" t="s">
        <v>990</v>
      </c>
    </row>
    <row r="14" spans="1:9">
      <c r="A14" s="4" t="s">
        <v>1031</v>
      </c>
      <c r="B14" s="6" t="n">
        <v>6631000</v>
      </c>
      <c r="C14" s="5" t="n">
        <v>7533000</v>
      </c>
      <c r="G14" s="5" t="n">
        <v>8838000</v>
      </c>
    </row>
    <row r="15" spans="1:9">
      <c r="A15" s="4" t="s">
        <v>1006</v>
      </c>
      <c r="B15" s="4" t="s">
        <v>1011</v>
      </c>
    </row>
    <row r="16" spans="1:9">
      <c r="A16" s="4" t="s">
        <v>1008</v>
      </c>
      <c r="B16" s="4" t="s">
        <v>1009</v>
      </c>
    </row>
    <row r="17" spans="1:9">
      <c r="A17" s="4" t="s">
        <v>1010</v>
      </c>
      <c r="B17" s="4" t="s">
        <v>975</v>
      </c>
    </row>
    <row r="18" spans="1:9">
      <c r="A18" s="4" t="s">
        <v>1037</v>
      </c>
    </row>
    <row r="19" spans="1:9">
      <c r="A19" s="3" t="s">
        <v>990</v>
      </c>
    </row>
    <row r="20" spans="1:9">
      <c r="A20" s="4" t="s">
        <v>1038</v>
      </c>
      <c r="B20" s="4" t="s">
        <v>1039</v>
      </c>
    </row>
    <row r="21" spans="1:9">
      <c r="A21" s="4" t="s">
        <v>1040</v>
      </c>
      <c r="B21" s="4" t="s">
        <v>1041</v>
      </c>
    </row>
    <row r="22" spans="1:9">
      <c r="A22" s="4" t="s">
        <v>1042</v>
      </c>
      <c r="B22" s="4" t="s">
        <v>1043</v>
      </c>
    </row>
    <row r="23" spans="1:9">
      <c r="A23" s="4" t="s">
        <v>1044</v>
      </c>
    </row>
    <row r="24" spans="1:9">
      <c r="A24" s="3" t="s">
        <v>990</v>
      </c>
    </row>
    <row r="25" spans="1:9">
      <c r="A25" s="4" t="s">
        <v>1045</v>
      </c>
      <c r="B25" s="4" t="s">
        <v>1046</v>
      </c>
    </row>
    <row r="26" spans="1:9">
      <c r="A26" s="4" t="s">
        <v>1047</v>
      </c>
    </row>
    <row r="27" spans="1:9">
      <c r="A27" s="3" t="s">
        <v>990</v>
      </c>
    </row>
    <row r="28" spans="1:9">
      <c r="A28" s="4" t="s">
        <v>1031</v>
      </c>
      <c r="B28" s="6" t="n">
        <v>6631000</v>
      </c>
    </row>
    <row r="29" spans="1:9">
      <c r="A29" s="4" t="s">
        <v>1006</v>
      </c>
      <c r="B29" s="4" t="s">
        <v>1011</v>
      </c>
    </row>
    <row r="30" spans="1:9">
      <c r="A30" s="4" t="s">
        <v>1048</v>
      </c>
      <c r="B30" s="5" t="n">
        <v>11</v>
      </c>
    </row>
    <row r="31" spans="1:9">
      <c r="A31" s="4" t="s">
        <v>1049</v>
      </c>
      <c r="B31" s="6" t="n">
        <v>225000</v>
      </c>
    </row>
    <row r="32" spans="1:9">
      <c r="A32" s="4" t="s">
        <v>1050</v>
      </c>
      <c r="B32" s="5" t="n">
        <v>5050000</v>
      </c>
    </row>
    <row r="33" spans="1:9">
      <c r="A33" s="4" t="s">
        <v>1051</v>
      </c>
      <c r="B33" s="5" t="n">
        <v>16628000</v>
      </c>
    </row>
    <row r="34" spans="1:9">
      <c r="A34" s="4" t="s">
        <v>996</v>
      </c>
    </row>
    <row r="35" spans="1:9">
      <c r="A35" s="3" t="s">
        <v>990</v>
      </c>
    </row>
    <row r="36" spans="1:9">
      <c r="A36" s="4" t="s">
        <v>1031</v>
      </c>
      <c r="B36" s="6" t="n">
        <v>893000</v>
      </c>
      <c r="C36" s="5" t="n">
        <v>2186000</v>
      </c>
      <c r="G36" s="5" t="n">
        <v>3426000</v>
      </c>
    </row>
    <row r="37" spans="1:9">
      <c r="A37" s="4" t="s">
        <v>1036</v>
      </c>
      <c r="I37" s="6" t="n">
        <v>5000000</v>
      </c>
    </row>
    <row r="38" spans="1:9">
      <c r="A38" s="4" t="s">
        <v>1006</v>
      </c>
      <c r="B38" s="4" t="s">
        <v>1011</v>
      </c>
    </row>
    <row r="39" spans="1:9">
      <c r="A39" s="4" t="s">
        <v>1008</v>
      </c>
      <c r="B39" s="4" t="s">
        <v>1009</v>
      </c>
    </row>
    <row r="40" spans="1:9">
      <c r="A40" s="4" t="s">
        <v>1010</v>
      </c>
      <c r="B40" s="4" t="s">
        <v>1012</v>
      </c>
    </row>
    <row r="41" spans="1:9">
      <c r="A41" s="4" t="s">
        <v>1052</v>
      </c>
    </row>
    <row r="42" spans="1:9">
      <c r="A42" s="3" t="s">
        <v>990</v>
      </c>
    </row>
    <row r="43" spans="1:9">
      <c r="A43" s="4" t="s">
        <v>1051</v>
      </c>
      <c r="B43" s="6" t="n">
        <v>10000000</v>
      </c>
    </row>
    <row r="44" spans="1:9">
      <c r="A44" s="4" t="s">
        <v>997</v>
      </c>
    </row>
    <row r="45" spans="1:9">
      <c r="A45" s="3" t="s">
        <v>990</v>
      </c>
    </row>
    <row r="46" spans="1:9">
      <c r="A46" s="4" t="s">
        <v>1031</v>
      </c>
      <c r="B46" s="6" t="n">
        <v>2500000</v>
      </c>
      <c r="C46" s="5" t="n">
        <v>3500000</v>
      </c>
      <c r="G46" s="5" t="n">
        <v>4500000</v>
      </c>
    </row>
    <row r="47" spans="1:9">
      <c r="A47" s="4" t="s">
        <v>1036</v>
      </c>
      <c r="H47" s="5" t="n">
        <v>5000000</v>
      </c>
    </row>
    <row r="48" spans="1:9">
      <c r="A48" s="4" t="s">
        <v>1006</v>
      </c>
      <c r="B48" s="4" t="s">
        <v>1011</v>
      </c>
    </row>
    <row r="49" spans="1:9">
      <c r="A49" s="4" t="s">
        <v>1008</v>
      </c>
      <c r="B49" s="4" t="s">
        <v>1013</v>
      </c>
    </row>
    <row r="50" spans="1:9">
      <c r="A50" s="4" t="s">
        <v>1010</v>
      </c>
      <c r="B50" s="4" t="s">
        <v>1014</v>
      </c>
    </row>
    <row r="51" spans="1:9">
      <c r="A51" s="4" t="s">
        <v>1053</v>
      </c>
    </row>
    <row r="52" spans="1:9">
      <c r="A52" s="3" t="s">
        <v>990</v>
      </c>
    </row>
    <row r="53" spans="1:9">
      <c r="A53" s="4" t="s">
        <v>1031</v>
      </c>
      <c r="B53" s="6" t="n">
        <v>10000000</v>
      </c>
    </row>
    <row r="54" spans="1:9">
      <c r="A54" s="4" t="s">
        <v>1054</v>
      </c>
    </row>
    <row r="55" spans="1:9">
      <c r="A55" s="3" t="s">
        <v>990</v>
      </c>
    </row>
    <row r="56" spans="1:9">
      <c r="A56" s="4" t="s">
        <v>1055</v>
      </c>
      <c r="B56" s="6" t="n">
        <v>3000000</v>
      </c>
    </row>
    <row r="57" spans="1:9">
      <c r="A57" s="4" t="s">
        <v>1056</v>
      </c>
    </row>
    <row r="58" spans="1:9">
      <c r="A58" s="3" t="s">
        <v>990</v>
      </c>
    </row>
    <row r="59" spans="1:9">
      <c r="A59" s="4" t="s">
        <v>1057</v>
      </c>
      <c r="B59" s="4" t="s">
        <v>1058</v>
      </c>
    </row>
    <row r="60" spans="1:9">
      <c r="A60" s="4" t="s">
        <v>1000</v>
      </c>
    </row>
    <row r="61" spans="1:9">
      <c r="A61" s="3" t="s">
        <v>990</v>
      </c>
    </row>
    <row r="62" spans="1:9">
      <c r="A62" s="4" t="s">
        <v>1031</v>
      </c>
      <c r="B62" s="6" t="n">
        <v>628000</v>
      </c>
      <c r="C62" s="5" t="n">
        <v>824000</v>
      </c>
    </row>
    <row r="63" spans="1:9">
      <c r="A63" s="4" t="s">
        <v>1006</v>
      </c>
      <c r="B63" s="4" t="s">
        <v>1020</v>
      </c>
    </row>
    <row r="64" spans="1:9">
      <c r="A64" s="4" t="s">
        <v>1008</v>
      </c>
      <c r="B64" s="4" t="s">
        <v>1013</v>
      </c>
    </row>
    <row r="65" spans="1:9">
      <c r="A65" s="4" t="s">
        <v>1010</v>
      </c>
      <c r="B65" s="4" t="s">
        <v>1019</v>
      </c>
    </row>
    <row r="66" spans="1:9">
      <c r="A66" s="4" t="s">
        <v>1059</v>
      </c>
    </row>
    <row r="67" spans="1:9">
      <c r="A67" s="3" t="s">
        <v>990</v>
      </c>
    </row>
    <row r="68" spans="1:9">
      <c r="A68" s="4" t="s">
        <v>1031</v>
      </c>
      <c r="B68" s="6" t="n">
        <v>628000</v>
      </c>
    </row>
    <row r="69" spans="1:9">
      <c r="A69" s="4" t="s">
        <v>1036</v>
      </c>
      <c r="C69" s="5" t="n">
        <v>1000000</v>
      </c>
    </row>
    <row r="70" spans="1:9">
      <c r="A70" s="4" t="s">
        <v>1006</v>
      </c>
      <c r="B70" s="4" t="s">
        <v>1020</v>
      </c>
    </row>
    <row r="71" spans="1:9">
      <c r="A71" s="4" t="s">
        <v>1008</v>
      </c>
      <c r="B71" s="4" t="s">
        <v>1013</v>
      </c>
    </row>
    <row r="72" spans="1:9">
      <c r="A72" s="4" t="s">
        <v>1010</v>
      </c>
      <c r="B72" s="4" t="s">
        <v>1019</v>
      </c>
    </row>
    <row r="73" spans="1:9">
      <c r="A73" s="4" t="s">
        <v>1001</v>
      </c>
    </row>
    <row r="74" spans="1:9">
      <c r="A74" s="3" t="s">
        <v>990</v>
      </c>
    </row>
    <row r="75" spans="1:9">
      <c r="A75" s="4" t="s">
        <v>1031</v>
      </c>
      <c r="B75" s="6" t="n">
        <v>1583000</v>
      </c>
      <c r="C75" s="5" t="n">
        <v>1968000</v>
      </c>
    </row>
    <row r="76" spans="1:9">
      <c r="A76" s="4" t="s">
        <v>1036</v>
      </c>
      <c r="D76" s="6" t="n">
        <v>2000000</v>
      </c>
    </row>
    <row r="77" spans="1:9">
      <c r="A77" s="4" t="s">
        <v>1006</v>
      </c>
      <c r="B77" s="4" t="s">
        <v>1022</v>
      </c>
    </row>
    <row r="78" spans="1:9">
      <c r="A78" s="4" t="s">
        <v>1008</v>
      </c>
      <c r="B78" s="4" t="s">
        <v>1013</v>
      </c>
    </row>
    <row r="79" spans="1:9">
      <c r="A79" s="4" t="s">
        <v>1010</v>
      </c>
      <c r="B79" s="4" t="s">
        <v>1021</v>
      </c>
    </row>
    <row r="80" spans="1:9">
      <c r="A80" s="4" t="s">
        <v>1002</v>
      </c>
    </row>
    <row r="81" spans="1:9">
      <c r="A81" s="3" t="s">
        <v>990</v>
      </c>
    </row>
    <row r="82" spans="1:9">
      <c r="A82" s="4" t="s">
        <v>1031</v>
      </c>
      <c r="B82" s="6" t="n">
        <v>7000000</v>
      </c>
      <c r="C82" s="5" t="n">
        <v>7000000</v>
      </c>
    </row>
    <row r="83" spans="1:9">
      <c r="A83" s="4" t="s">
        <v>1036</v>
      </c>
      <c r="E83" s="6" t="n">
        <v>7000000</v>
      </c>
    </row>
    <row r="84" spans="1:9">
      <c r="A84" s="4" t="s">
        <v>1006</v>
      </c>
      <c r="B84" s="4" t="s">
        <v>1024</v>
      </c>
    </row>
    <row r="85" spans="1:9">
      <c r="A85" s="4" t="s">
        <v>1060</v>
      </c>
    </row>
    <row r="86" spans="1:9">
      <c r="A86" s="3" t="s">
        <v>990</v>
      </c>
    </row>
    <row r="87" spans="1:9">
      <c r="A87" s="4" t="s">
        <v>1051</v>
      </c>
      <c r="B87" s="6" t="n">
        <v>14000000</v>
      </c>
    </row>
    <row r="88" spans="1:9">
      <c r="A88" s="4" t="s">
        <v>998</v>
      </c>
    </row>
    <row r="89" spans="1:9">
      <c r="A89" s="3" t="s">
        <v>990</v>
      </c>
    </row>
    <row r="90" spans="1:9">
      <c r="A90" s="4" t="s">
        <v>1031</v>
      </c>
      <c r="B90" s="6" t="n">
        <v>83000</v>
      </c>
      <c r="C90" s="5" t="n">
        <v>123000</v>
      </c>
      <c r="G90" s="6" t="n">
        <v>162000</v>
      </c>
    </row>
    <row r="91" spans="1:9">
      <c r="A91" s="4" t="s">
        <v>1006</v>
      </c>
      <c r="B91" s="4" t="s">
        <v>1016</v>
      </c>
    </row>
    <row r="92" spans="1:9">
      <c r="A92" s="4" t="s">
        <v>1008</v>
      </c>
      <c r="B92" s="4" t="s">
        <v>1009</v>
      </c>
    </row>
    <row r="93" spans="1:9">
      <c r="A93" s="4" t="s">
        <v>1010</v>
      </c>
      <c r="B93" s="4" t="s">
        <v>1015</v>
      </c>
    </row>
    <row r="94" spans="1:9">
      <c r="A94" s="4" t="s">
        <v>1061</v>
      </c>
    </row>
    <row r="95" spans="1:9">
      <c r="A95" s="3" t="s">
        <v>990</v>
      </c>
    </row>
    <row r="96" spans="1:9">
      <c r="A96" s="4" t="s">
        <v>1031</v>
      </c>
      <c r="B96" s="6" t="n">
        <v>83000</v>
      </c>
    </row>
    <row r="97" spans="1:9">
      <c r="A97" s="4" t="s">
        <v>1036</v>
      </c>
      <c r="H97" s="6" t="n">
        <v>200000</v>
      </c>
    </row>
    <row r="98" spans="1:9">
      <c r="A98" s="4" t="s">
        <v>1006</v>
      </c>
      <c r="B98" s="4" t="s">
        <v>1016</v>
      </c>
    </row>
    <row r="99" spans="1:9">
      <c r="A99" s="4" t="s">
        <v>1008</v>
      </c>
      <c r="B99" s="4" t="s">
        <v>1009</v>
      </c>
    </row>
    <row r="100" spans="1:9">
      <c r="A100" s="4" t="s">
        <v>1010</v>
      </c>
      <c r="B100" s="4" t="s">
        <v>1015</v>
      </c>
    </row>
    <row r="101" spans="1:9">
      <c r="A101" s="4" t="s">
        <v>1051</v>
      </c>
      <c r="B101" s="6" t="n">
        <v>300000</v>
      </c>
    </row>
    <row r="102" spans="1:9">
      <c r="A102" s="4" t="s">
        <v>999</v>
      </c>
    </row>
    <row r="103" spans="1:9">
      <c r="A103" s="3" t="s">
        <v>990</v>
      </c>
    </row>
    <row r="104" spans="1:9">
      <c r="A104" s="4" t="s">
        <v>1031</v>
      </c>
      <c r="B104" s="6" t="n">
        <v>1625000</v>
      </c>
      <c r="C104" s="6" t="n">
        <v>2063000</v>
      </c>
    </row>
    <row r="105" spans="1:9">
      <c r="A105" s="4" t="s">
        <v>1036</v>
      </c>
      <c r="F105" s="6" t="n">
        <v>2500000</v>
      </c>
    </row>
    <row r="106" spans="1:9">
      <c r="A106" s="4" t="s">
        <v>1006</v>
      </c>
      <c r="B106" s="4" t="s">
        <v>1018</v>
      </c>
    </row>
    <row r="107" spans="1:9">
      <c r="A107" s="4" t="s">
        <v>1008</v>
      </c>
      <c r="B107" s="4" t="s">
        <v>1013</v>
      </c>
    </row>
    <row r="108" spans="1:9">
      <c r="A108" s="4" t="s">
        <v>1010</v>
      </c>
      <c r="B108" s="4" t="s">
        <v>1017</v>
      </c>
    </row>
    <row r="109" spans="1:9">
      <c r="A109" s="4" t="s">
        <v>1062</v>
      </c>
    </row>
    <row r="110" spans="1:9">
      <c r="A110" s="3" t="s">
        <v>990</v>
      </c>
    </row>
    <row r="111" spans="1:9">
      <c r="A111" s="4" t="s">
        <v>1031</v>
      </c>
      <c r="B111" s="6" t="n">
        <v>75000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3</v>
      </c>
      <c r="B1" s="2" t="s">
        <v>1</v>
      </c>
    </row>
    <row r="2" spans="1:3">
      <c r="B2" s="2" t="s">
        <v>32</v>
      </c>
      <c r="C2" s="2" t="s">
        <v>33</v>
      </c>
    </row>
    <row r="3" spans="1:3">
      <c r="A3" s="3" t="s">
        <v>1064</v>
      </c>
    </row>
    <row r="4" spans="1:3">
      <c r="A4" s="4" t="s">
        <v>704</v>
      </c>
      <c r="B4" s="6" t="n">
        <v>18820</v>
      </c>
      <c r="C4" s="6" t="n">
        <v>19426</v>
      </c>
    </row>
    <row r="5" spans="1:3">
      <c r="A5" s="4" t="s">
        <v>1065</v>
      </c>
      <c r="B5" s="5" t="n">
        <v>148</v>
      </c>
      <c r="C5" s="5" t="n">
        <v>119</v>
      </c>
    </row>
    <row r="6" spans="1:3">
      <c r="A6" s="4" t="s">
        <v>823</v>
      </c>
      <c r="B6" s="5" t="n">
        <v>235</v>
      </c>
      <c r="C6" s="5" t="n">
        <v>247</v>
      </c>
    </row>
    <row r="7" spans="1:3">
      <c r="A7" s="4" t="s">
        <v>1066</v>
      </c>
      <c r="B7" s="5" t="n">
        <v>-1449</v>
      </c>
      <c r="C7" s="5" t="n">
        <v>-1080</v>
      </c>
    </row>
    <row r="8" spans="1:3">
      <c r="A8" s="4" t="s">
        <v>1067</v>
      </c>
      <c r="B8" s="5" t="n">
        <v>-573</v>
      </c>
      <c r="C8" s="5" t="n">
        <v>108</v>
      </c>
    </row>
    <row r="9" spans="1:3">
      <c r="A9" s="4" t="s">
        <v>705</v>
      </c>
      <c r="B9" s="6" t="n">
        <v>17181</v>
      </c>
      <c r="C9" s="6" t="n">
        <v>18820</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64"/>
    <col customWidth="1" max="3" min="3" width="64"/>
    <col customWidth="1" max="4" min="4" width="64"/>
  </cols>
  <sheetData>
    <row r="1" spans="1:4">
      <c r="A1" s="1" t="s">
        <v>1068</v>
      </c>
      <c r="B1" s="2" t="s">
        <v>34</v>
      </c>
      <c r="C1" s="2" t="s">
        <v>32</v>
      </c>
      <c r="D1" s="2" t="s">
        <v>33</v>
      </c>
    </row>
    <row r="2" spans="1:4">
      <c r="A2" s="4" t="s">
        <v>1069</v>
      </c>
    </row>
    <row r="3" spans="1:4">
      <c r="A3" s="3" t="s">
        <v>1070</v>
      </c>
    </row>
    <row r="4" spans="1:4">
      <c r="A4" s="4" t="s">
        <v>1071</v>
      </c>
      <c r="B4" s="4" t="s">
        <v>1072</v>
      </c>
      <c r="C4" s="4" t="s">
        <v>1073</v>
      </c>
      <c r="D4" s="4" t="s">
        <v>1074</v>
      </c>
    </row>
    <row r="5" spans="1:4">
      <c r="A5" s="4" t="s">
        <v>1075</v>
      </c>
    </row>
    <row r="6" spans="1:4">
      <c r="A6" s="3" t="s">
        <v>1070</v>
      </c>
    </row>
    <row r="7" spans="1:4">
      <c r="A7" s="4" t="s">
        <v>1071</v>
      </c>
      <c r="B7" s="4" t="s">
        <v>1076</v>
      </c>
      <c r="C7" s="4" t="s">
        <v>1076</v>
      </c>
      <c r="D7" s="4" t="s">
        <v>1076</v>
      </c>
    </row>
    <row r="8" spans="1:4">
      <c r="A8" s="4" t="s">
        <v>1077</v>
      </c>
    </row>
    <row r="9" spans="1:4">
      <c r="A9" s="3" t="s">
        <v>1070</v>
      </c>
    </row>
    <row r="10" spans="1:4">
      <c r="A10" s="4" t="s">
        <v>1071</v>
      </c>
      <c r="B10" s="4" t="s">
        <v>1078</v>
      </c>
      <c r="C10" s="4" t="s">
        <v>1078</v>
      </c>
      <c r="D10" s="4" t="s">
        <v>1078</v>
      </c>
    </row>
    <row r="11" spans="1:4">
      <c r="A11" s="4" t="s">
        <v>1079</v>
      </c>
    </row>
    <row r="12" spans="1:4">
      <c r="A12" s="3" t="s">
        <v>1070</v>
      </c>
    </row>
    <row r="13" spans="1:4">
      <c r="A13" s="4" t="s">
        <v>1071</v>
      </c>
      <c r="B13" s="4" t="s">
        <v>1080</v>
      </c>
      <c r="C13" s="4" t="s">
        <v>1080</v>
      </c>
      <c r="D13" s="4" t="s">
        <v>1080</v>
      </c>
    </row>
    <row r="14" spans="1:4">
      <c r="A14" s="4" t="s">
        <v>1081</v>
      </c>
    </row>
    <row r="15" spans="1:4">
      <c r="A15" s="3" t="s">
        <v>1070</v>
      </c>
    </row>
    <row r="16" spans="1:4">
      <c r="A16" s="4" t="s">
        <v>1082</v>
      </c>
      <c r="B16" s="4" t="s">
        <v>1083</v>
      </c>
      <c r="C16" s="4" t="s">
        <v>1083</v>
      </c>
      <c r="D16" s="4" t="s">
        <v>1083</v>
      </c>
    </row>
    <row r="17" spans="1:4">
      <c r="A17" s="4" t="s">
        <v>1084</v>
      </c>
    </row>
    <row r="18" spans="1:4">
      <c r="A18" s="3" t="s">
        <v>1070</v>
      </c>
    </row>
    <row r="19" spans="1:4">
      <c r="A19" s="4" t="s">
        <v>1082</v>
      </c>
      <c r="B19" s="4" t="s">
        <v>1085</v>
      </c>
      <c r="C19" s="4" t="s">
        <v>1085</v>
      </c>
      <c r="D19" s="4" t="s">
        <v>1085</v>
      </c>
    </row>
    <row r="20" spans="1:4">
      <c r="A20" s="4" t="s">
        <v>1086</v>
      </c>
    </row>
    <row r="21" spans="1:4">
      <c r="A21" s="3" t="s">
        <v>1070</v>
      </c>
    </row>
    <row r="22" spans="1:4">
      <c r="A22" s="4" t="s">
        <v>1082</v>
      </c>
      <c r="B22" s="4" t="s">
        <v>1087</v>
      </c>
      <c r="C22" s="4" t="s">
        <v>1087</v>
      </c>
      <c r="D22" s="4" t="s">
        <v>1087</v>
      </c>
    </row>
    <row r="23" spans="1:4">
      <c r="A23" s="4" t="s">
        <v>1088</v>
      </c>
    </row>
    <row r="24" spans="1:4">
      <c r="A24" s="3" t="s">
        <v>1070</v>
      </c>
    </row>
    <row r="25" spans="1:4">
      <c r="A25" s="4" t="s">
        <v>1071</v>
      </c>
      <c r="B25" s="4" t="s">
        <v>1014</v>
      </c>
      <c r="C25" s="4" t="s">
        <v>1014</v>
      </c>
      <c r="D25" s="4" t="s">
        <v>1014</v>
      </c>
    </row>
    <row r="26" spans="1:4">
      <c r="A26" s="4" t="s">
        <v>1089</v>
      </c>
    </row>
    <row r="27" spans="1:4">
      <c r="A27" s="3" t="s">
        <v>1070</v>
      </c>
    </row>
    <row r="28" spans="1:4">
      <c r="A28" s="4" t="s">
        <v>1071</v>
      </c>
      <c r="B28" s="4" t="s">
        <v>1090</v>
      </c>
      <c r="C28" s="4" t="s">
        <v>1090</v>
      </c>
      <c r="D28" s="4" t="s">
        <v>109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32</v>
      </c>
      <c r="C1" s="2" t="s">
        <v>33</v>
      </c>
    </row>
    <row r="2" spans="1:3">
      <c r="A2" s="4" t="s">
        <v>1092</v>
      </c>
    </row>
    <row r="3" spans="1:3">
      <c r="A3" s="3" t="s">
        <v>1070</v>
      </c>
    </row>
    <row r="4" spans="1:3">
      <c r="A4" s="4" t="s">
        <v>1093</v>
      </c>
      <c r="B4" s="6" t="n">
        <v>-68</v>
      </c>
      <c r="C4" s="6" t="n">
        <v>-118</v>
      </c>
    </row>
    <row r="5" spans="1:3">
      <c r="A5" s="4" t="s">
        <v>1094</v>
      </c>
      <c r="B5" s="5" t="n">
        <v>75</v>
      </c>
      <c r="C5" s="5" t="n">
        <v>132</v>
      </c>
    </row>
    <row r="6" spans="1:3">
      <c r="A6" s="4" t="s">
        <v>1077</v>
      </c>
    </row>
    <row r="7" spans="1:3">
      <c r="A7" s="3" t="s">
        <v>1070</v>
      </c>
    </row>
    <row r="8" spans="1:3">
      <c r="A8" s="4" t="s">
        <v>1093</v>
      </c>
      <c r="B8" s="5" t="n">
        <v>259</v>
      </c>
      <c r="C8" s="5" t="n">
        <v>298</v>
      </c>
    </row>
    <row r="9" spans="1:3">
      <c r="A9" s="4" t="s">
        <v>1094</v>
      </c>
      <c r="B9" s="5" t="n">
        <v>-256</v>
      </c>
      <c r="C9" s="5" t="n">
        <v>-292</v>
      </c>
    </row>
    <row r="10" spans="1:3">
      <c r="A10" s="4" t="s">
        <v>1069</v>
      </c>
    </row>
    <row r="11" spans="1:3">
      <c r="A11" s="3" t="s">
        <v>1070</v>
      </c>
    </row>
    <row r="12" spans="1:3">
      <c r="A12" s="4" t="s">
        <v>1093</v>
      </c>
      <c r="B12" s="5" t="n">
        <v>-402</v>
      </c>
      <c r="C12" s="5" t="n">
        <v>-461</v>
      </c>
    </row>
    <row r="13" spans="1:3">
      <c r="A13" s="4" t="s">
        <v>1094</v>
      </c>
      <c r="B13" s="6" t="n">
        <v>417</v>
      </c>
      <c r="C13" s="6" t="n">
        <v>479</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5</v>
      </c>
      <c r="B1" s="2" t="s">
        <v>1</v>
      </c>
    </row>
    <row r="2" spans="1:3">
      <c r="B2" s="2" t="s">
        <v>32</v>
      </c>
      <c r="C2" s="2" t="s">
        <v>33</v>
      </c>
    </row>
    <row r="3" spans="1:3">
      <c r="A3" s="4" t="s">
        <v>1096</v>
      </c>
    </row>
    <row r="4" spans="1:3">
      <c r="A4" s="3" t="s">
        <v>1097</v>
      </c>
    </row>
    <row r="5" spans="1:3">
      <c r="A5" s="4" t="s">
        <v>1098</v>
      </c>
      <c r="B5" s="6" t="n">
        <v>1065</v>
      </c>
      <c r="C5" s="6" t="n">
        <v>1199</v>
      </c>
    </row>
    <row r="6" spans="1:3">
      <c r="A6" s="4" t="s">
        <v>1099</v>
      </c>
    </row>
    <row r="7" spans="1:3">
      <c r="A7" s="3" t="s">
        <v>1097</v>
      </c>
    </row>
    <row r="8" spans="1:3">
      <c r="A8" s="4" t="s">
        <v>1098</v>
      </c>
      <c r="B8" s="6" t="n">
        <v>4181</v>
      </c>
      <c r="C8" s="6" t="n">
        <v>4441</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26"/>
    <col customWidth="1" max="3" min="3" width="25"/>
  </cols>
  <sheetData>
    <row r="1" spans="1:3">
      <c r="A1" s="1" t="s">
        <v>1100</v>
      </c>
      <c r="B1" s="2" t="s">
        <v>1</v>
      </c>
    </row>
    <row r="2" spans="1:3">
      <c r="B2" s="2" t="s">
        <v>32</v>
      </c>
      <c r="C2" s="2" t="s">
        <v>33</v>
      </c>
    </row>
    <row r="3" spans="1:3">
      <c r="A3" s="3" t="s">
        <v>1064</v>
      </c>
    </row>
    <row r="4" spans="1:3">
      <c r="A4" s="4" t="s">
        <v>1101</v>
      </c>
      <c r="B4" s="4" t="s">
        <v>1102</v>
      </c>
      <c r="C4" s="4" t="s">
        <v>1103</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4</v>
      </c>
      <c r="B1" s="2" t="s">
        <v>32</v>
      </c>
      <c r="C1" s="2" t="s">
        <v>33</v>
      </c>
      <c r="D1" s="2" t="s">
        <v>34</v>
      </c>
    </row>
    <row r="2" spans="1:4">
      <c r="A2" s="3" t="s">
        <v>1105</v>
      </c>
    </row>
    <row r="3" spans="1:4">
      <c r="A3" s="4" t="s">
        <v>1106</v>
      </c>
      <c r="B3" s="6" t="n">
        <v>22099</v>
      </c>
      <c r="C3" s="6" t="n">
        <v>15533</v>
      </c>
      <c r="D3" s="6" t="n">
        <v>12299</v>
      </c>
    </row>
    <row r="4" spans="1:4">
      <c r="A4" s="4" t="s">
        <v>1107</v>
      </c>
      <c r="B4" s="5" t="n">
        <v>-9934</v>
      </c>
      <c r="C4" s="5" t="n">
        <v>-2560</v>
      </c>
      <c r="D4" s="5" t="n">
        <v>-1652</v>
      </c>
    </row>
    <row r="5" spans="1:4">
      <c r="A5" s="4" t="s">
        <v>1108</v>
      </c>
      <c r="B5" s="5" t="n">
        <v>12165</v>
      </c>
      <c r="C5" s="5" t="n">
        <v>12973</v>
      </c>
      <c r="D5" s="5" t="n">
        <v>10647</v>
      </c>
    </row>
    <row r="6" spans="1:4">
      <c r="A6" s="4" t="s">
        <v>1109</v>
      </c>
    </row>
    <row r="7" spans="1:4">
      <c r="A7" s="3" t="s">
        <v>1105</v>
      </c>
    </row>
    <row r="8" spans="1:4">
      <c r="A8" s="4" t="s">
        <v>1106</v>
      </c>
      <c r="B8" s="5" t="n">
        <v>10312</v>
      </c>
      <c r="C8" s="5" t="n">
        <v>11937</v>
      </c>
      <c r="D8" s="5" t="n">
        <v>10096</v>
      </c>
    </row>
    <row r="9" spans="1:4">
      <c r="A9" s="4" t="s">
        <v>1110</v>
      </c>
    </row>
    <row r="10" spans="1:4">
      <c r="A10" s="3" t="s">
        <v>1105</v>
      </c>
    </row>
    <row r="11" spans="1:4">
      <c r="A11" s="4" t="s">
        <v>1106</v>
      </c>
      <c r="B11" s="5" t="n">
        <v>7491</v>
      </c>
    </row>
    <row r="12" spans="1:4">
      <c r="A12" s="4" t="s">
        <v>1111</v>
      </c>
    </row>
    <row r="13" spans="1:4">
      <c r="A13" s="3" t="s">
        <v>1105</v>
      </c>
    </row>
    <row r="14" spans="1:4">
      <c r="A14" s="4" t="s">
        <v>1106</v>
      </c>
      <c r="B14" s="5" t="n">
        <v>3399</v>
      </c>
      <c r="C14" s="5" t="n">
        <v>2636</v>
      </c>
      <c r="D14" s="5" t="n">
        <v>1594</v>
      </c>
    </row>
    <row r="15" spans="1:4">
      <c r="A15" s="4" t="s">
        <v>1112</v>
      </c>
    </row>
    <row r="16" spans="1:4">
      <c r="A16" s="3" t="s">
        <v>1105</v>
      </c>
    </row>
    <row r="17" spans="1:4">
      <c r="A17" s="4" t="s">
        <v>1106</v>
      </c>
      <c r="B17" s="6" t="n">
        <v>897</v>
      </c>
      <c r="C17" s="6" t="n">
        <v>960</v>
      </c>
      <c r="D17" s="6" t="n">
        <v>609</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3</v>
      </c>
      <c r="B1" s="2" t="s">
        <v>1</v>
      </c>
    </row>
    <row r="2" spans="1:3">
      <c r="B2" s="2" t="s">
        <v>32</v>
      </c>
      <c r="C2" s="2" t="s">
        <v>33</v>
      </c>
    </row>
    <row r="3" spans="1:3">
      <c r="A3" s="3" t="s">
        <v>1105</v>
      </c>
    </row>
    <row r="4" spans="1:3">
      <c r="A4" s="4" t="s">
        <v>1114</v>
      </c>
      <c r="B4" s="6" t="n">
        <v>12973</v>
      </c>
      <c r="C4" s="6" t="n">
        <v>10647</v>
      </c>
    </row>
    <row r="5" spans="1:3">
      <c r="A5" s="4" t="s">
        <v>1110</v>
      </c>
    </row>
    <row r="6" spans="1:3">
      <c r="A6" s="3" t="s">
        <v>1105</v>
      </c>
    </row>
    <row r="7" spans="1:3">
      <c r="A7" s="4" t="s">
        <v>1114</v>
      </c>
      <c r="B7" s="6" t="n">
        <v>7491</v>
      </c>
    </row>
    <row r="8" spans="1:3">
      <c r="A8" s="4" t="s">
        <v>1115</v>
      </c>
      <c r="B8" s="4" t="s">
        <v>1116</v>
      </c>
    </row>
    <row r="9" spans="1:3">
      <c r="A9" s="4" t="s">
        <v>1111</v>
      </c>
    </row>
    <row r="10" spans="1:3">
      <c r="A10" s="3" t="s">
        <v>1105</v>
      </c>
    </row>
    <row r="11" spans="1:3">
      <c r="A11" s="4" t="s">
        <v>1115</v>
      </c>
      <c r="B11" s="4" t="s">
        <v>1117</v>
      </c>
    </row>
    <row r="12" spans="1:3">
      <c r="A12" s="4" t="s">
        <v>1112</v>
      </c>
    </row>
    <row r="13" spans="1:3">
      <c r="A13" s="3" t="s">
        <v>1105</v>
      </c>
    </row>
    <row r="14" spans="1:3">
      <c r="A14" s="4" t="s">
        <v>1115</v>
      </c>
      <c r="B14" s="4" t="s">
        <v>1117</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32</v>
      </c>
    </row>
    <row r="3" spans="1:2">
      <c r="A3" s="3" t="s">
        <v>197</v>
      </c>
    </row>
    <row r="4" spans="1:2">
      <c r="A4" s="4" t="s">
        <v>210</v>
      </c>
      <c r="B4" s="4" t="s">
        <v>21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8</v>
      </c>
      <c r="B1" s="2" t="s">
        <v>32</v>
      </c>
      <c r="C1" s="2" t="s">
        <v>33</v>
      </c>
      <c r="D1" s="2" t="s">
        <v>34</v>
      </c>
    </row>
    <row r="2" spans="1:4">
      <c r="A2" s="3" t="s">
        <v>1119</v>
      </c>
    </row>
    <row r="3" spans="1:4">
      <c r="A3" s="4" t="s">
        <v>1120</v>
      </c>
      <c r="B3" s="6" t="n">
        <v>18978</v>
      </c>
      <c r="C3" s="6" t="n">
        <v>22672</v>
      </c>
      <c r="D3" s="6" t="n">
        <v>18940</v>
      </c>
    </row>
    <row r="4" spans="1:4">
      <c r="A4" s="4" t="s">
        <v>887</v>
      </c>
      <c r="B4" s="5" t="n">
        <v>-4476</v>
      </c>
      <c r="C4" s="5" t="n">
        <v>-5957</v>
      </c>
      <c r="D4" s="5" t="n">
        <v>-5687</v>
      </c>
    </row>
    <row r="5" spans="1:4">
      <c r="A5" s="4" t="s">
        <v>886</v>
      </c>
      <c r="B5" s="5" t="n">
        <v>14502</v>
      </c>
      <c r="C5" s="5" t="n">
        <v>16715</v>
      </c>
      <c r="D5" s="5" t="n">
        <v>13253</v>
      </c>
    </row>
    <row r="6" spans="1:4">
      <c r="A6" s="4" t="s">
        <v>1121</v>
      </c>
    </row>
    <row r="7" spans="1:4">
      <c r="A7" s="3" t="s">
        <v>1119</v>
      </c>
    </row>
    <row r="8" spans="1:4">
      <c r="A8" s="4" t="s">
        <v>1120</v>
      </c>
      <c r="B8" s="5" t="n">
        <v>10926</v>
      </c>
      <c r="C8" s="5" t="n">
        <v>13008</v>
      </c>
      <c r="D8" s="5" t="n">
        <v>8062</v>
      </c>
    </row>
    <row r="9" spans="1:4">
      <c r="A9" s="4" t="s">
        <v>1122</v>
      </c>
    </row>
    <row r="10" spans="1:4">
      <c r="A10" s="3" t="s">
        <v>1119</v>
      </c>
    </row>
    <row r="11" spans="1:4">
      <c r="A11" s="4" t="s">
        <v>1120</v>
      </c>
      <c r="B11" s="5" t="n">
        <v>1098</v>
      </c>
      <c r="C11" s="5" t="n">
        <v>1912</v>
      </c>
      <c r="D11" s="5" t="n">
        <v>3123</v>
      </c>
    </row>
    <row r="12" spans="1:4">
      <c r="A12" s="4" t="s">
        <v>1123</v>
      </c>
    </row>
    <row r="13" spans="1:4">
      <c r="A13" s="3" t="s">
        <v>1119</v>
      </c>
    </row>
    <row r="14" spans="1:4">
      <c r="A14" s="4" t="s">
        <v>1120</v>
      </c>
      <c r="B14" s="5" t="n">
        <v>4476</v>
      </c>
      <c r="C14" s="5" t="n">
        <v>5957</v>
      </c>
      <c r="D14" s="5" t="n">
        <v>5687</v>
      </c>
    </row>
    <row r="15" spans="1:4">
      <c r="A15" s="4" t="s">
        <v>1124</v>
      </c>
    </row>
    <row r="16" spans="1:4">
      <c r="A16" s="3" t="s">
        <v>1119</v>
      </c>
    </row>
    <row r="17" spans="1:4">
      <c r="A17" s="4" t="s">
        <v>1120</v>
      </c>
      <c r="B17" s="5" t="n">
        <v>1141</v>
      </c>
      <c r="C17" s="5" t="n">
        <v>1196</v>
      </c>
      <c r="D17" s="5" t="n">
        <v>1132</v>
      </c>
    </row>
    <row r="18" spans="1:4">
      <c r="A18" s="4" t="s">
        <v>1125</v>
      </c>
    </row>
    <row r="19" spans="1:4">
      <c r="A19" s="3" t="s">
        <v>1119</v>
      </c>
    </row>
    <row r="20" spans="1:4">
      <c r="A20" s="4" t="s">
        <v>1120</v>
      </c>
      <c r="B20" s="6" t="n">
        <v>1337</v>
      </c>
      <c r="C20" s="6" t="n">
        <v>599</v>
      </c>
      <c r="D20" s="6" t="n">
        <v>93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21"/>
    <col customWidth="1" max="5" min="5" width="21"/>
  </cols>
  <sheetData>
    <row r="1" spans="1:5">
      <c r="A1" s="1" t="s">
        <v>1126</v>
      </c>
      <c r="B1" s="2" t="s">
        <v>688</v>
      </c>
      <c r="C1" s="2" t="s">
        <v>1</v>
      </c>
    </row>
    <row r="2" spans="1:5">
      <c r="B2" s="2" t="s">
        <v>1127</v>
      </c>
      <c r="C2" s="2" t="s">
        <v>1128</v>
      </c>
      <c r="D2" s="2" t="s">
        <v>667</v>
      </c>
      <c r="E2" s="2" t="s">
        <v>957</v>
      </c>
    </row>
    <row r="3" spans="1:5">
      <c r="A3" s="3" t="s">
        <v>1119</v>
      </c>
    </row>
    <row r="4" spans="1:5">
      <c r="A4" s="4" t="s">
        <v>1129</v>
      </c>
      <c r="C4" s="6" t="n">
        <v>18978</v>
      </c>
      <c r="D4" s="6" t="n">
        <v>22672</v>
      </c>
      <c r="E4" s="6" t="n">
        <v>18940</v>
      </c>
    </row>
    <row r="5" spans="1:5">
      <c r="A5" s="4" t="s">
        <v>1130</v>
      </c>
    </row>
    <row r="6" spans="1:5">
      <c r="A6" s="3" t="s">
        <v>1119</v>
      </c>
    </row>
    <row r="7" spans="1:5">
      <c r="A7" s="4" t="s">
        <v>1131</v>
      </c>
      <c r="C7" s="5" t="n">
        <v>9287</v>
      </c>
    </row>
    <row r="8" spans="1:5">
      <c r="A8" s="4" t="s">
        <v>1132</v>
      </c>
    </row>
    <row r="9" spans="1:5">
      <c r="A9" s="3" t="s">
        <v>1119</v>
      </c>
    </row>
    <row r="10" spans="1:5">
      <c r="A10" s="4" t="s">
        <v>1129</v>
      </c>
      <c r="C10" s="5" t="n">
        <v>439</v>
      </c>
      <c r="D10" s="5" t="n">
        <v>476</v>
      </c>
    </row>
    <row r="11" spans="1:5">
      <c r="A11" s="4" t="s">
        <v>1133</v>
      </c>
    </row>
    <row r="12" spans="1:5">
      <c r="A12" s="3" t="s">
        <v>1119</v>
      </c>
    </row>
    <row r="13" spans="1:5">
      <c r="A13" s="4" t="s">
        <v>1129</v>
      </c>
      <c r="C13" s="5" t="n">
        <v>659</v>
      </c>
      <c r="D13" s="5" t="n">
        <v>1436</v>
      </c>
    </row>
    <row r="14" spans="1:5">
      <c r="A14" s="4" t="s">
        <v>1121</v>
      </c>
    </row>
    <row r="15" spans="1:5">
      <c r="A15" s="3" t="s">
        <v>1119</v>
      </c>
    </row>
    <row r="16" spans="1:5">
      <c r="A16" s="4" t="s">
        <v>1129</v>
      </c>
      <c r="C16" s="5" t="n">
        <v>10926</v>
      </c>
      <c r="D16" s="5" t="n">
        <v>13008</v>
      </c>
      <c r="E16" s="6" t="n">
        <v>8062</v>
      </c>
    </row>
    <row r="17" spans="1:5">
      <c r="A17" s="4" t="s">
        <v>1131</v>
      </c>
      <c r="C17" s="6" t="n">
        <v>9287</v>
      </c>
      <c r="D17" s="6" t="n">
        <v>9300</v>
      </c>
    </row>
    <row r="18" spans="1:5">
      <c r="A18" s="4" t="s">
        <v>1134</v>
      </c>
      <c r="C18" s="5" t="n">
        <v>141</v>
      </c>
    </row>
    <row r="19" spans="1:5">
      <c r="A19" s="4" t="s">
        <v>1135</v>
      </c>
      <c r="B19" s="5" t="n">
        <v>2</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6</v>
      </c>
      <c r="B1" s="2" t="s">
        <v>1</v>
      </c>
    </row>
    <row r="2" spans="1:3">
      <c r="B2" s="2" t="s">
        <v>32</v>
      </c>
      <c r="C2" s="2" t="s">
        <v>33</v>
      </c>
    </row>
    <row r="3" spans="1:3">
      <c r="A3" s="3" t="s">
        <v>1119</v>
      </c>
    </row>
    <row r="4" spans="1:3">
      <c r="A4" s="4" t="s">
        <v>1137</v>
      </c>
      <c r="B4" s="6" t="n">
        <v>22672</v>
      </c>
      <c r="C4" s="6" t="n">
        <v>18940</v>
      </c>
    </row>
    <row r="5" spans="1:3">
      <c r="A5" s="4" t="s">
        <v>1138</v>
      </c>
      <c r="B5" s="5" t="n">
        <v>4374</v>
      </c>
      <c r="C5" s="5" t="n">
        <v>12813</v>
      </c>
    </row>
    <row r="6" spans="1:3">
      <c r="A6" s="4" t="s">
        <v>897</v>
      </c>
      <c r="B6" s="5" t="n">
        <v>-8068</v>
      </c>
      <c r="C6" s="5" t="n">
        <v>-9081</v>
      </c>
    </row>
    <row r="7" spans="1:3">
      <c r="A7" s="4" t="s">
        <v>1139</v>
      </c>
      <c r="B7" s="5" t="n">
        <v>18978</v>
      </c>
      <c r="C7" s="5" t="n">
        <v>22672</v>
      </c>
    </row>
    <row r="8" spans="1:3">
      <c r="A8" s="4" t="s">
        <v>1121</v>
      </c>
    </row>
    <row r="9" spans="1:3">
      <c r="A9" s="3" t="s">
        <v>1119</v>
      </c>
    </row>
    <row r="10" spans="1:3">
      <c r="A10" s="4" t="s">
        <v>1137</v>
      </c>
      <c r="B10" s="5" t="n">
        <v>13008</v>
      </c>
      <c r="C10" s="5" t="n">
        <v>8062</v>
      </c>
    </row>
    <row r="11" spans="1:3">
      <c r="A11" s="4" t="s">
        <v>1138</v>
      </c>
      <c r="B11" s="5" t="n">
        <v>1225</v>
      </c>
      <c r="C11" s="5" t="n">
        <v>9980</v>
      </c>
    </row>
    <row r="12" spans="1:3">
      <c r="A12" s="4" t="s">
        <v>897</v>
      </c>
      <c r="B12" s="5" t="n">
        <v>-3307</v>
      </c>
      <c r="C12" s="5" t="n">
        <v>-5034</v>
      </c>
    </row>
    <row r="13" spans="1:3">
      <c r="A13" s="4" t="s">
        <v>1139</v>
      </c>
      <c r="B13" s="5" t="n">
        <v>10926</v>
      </c>
      <c r="C13" s="5" t="n">
        <v>13008</v>
      </c>
    </row>
    <row r="14" spans="1:3">
      <c r="A14" s="4" t="s">
        <v>1122</v>
      </c>
    </row>
    <row r="15" spans="1:3">
      <c r="A15" s="3" t="s">
        <v>1119</v>
      </c>
    </row>
    <row r="16" spans="1:3">
      <c r="A16" s="4" t="s">
        <v>1137</v>
      </c>
      <c r="B16" s="5" t="n">
        <v>1912</v>
      </c>
      <c r="C16" s="5" t="n">
        <v>3123</v>
      </c>
    </row>
    <row r="17" spans="1:3">
      <c r="A17" s="4" t="s">
        <v>897</v>
      </c>
      <c r="B17" s="5" t="n">
        <v>-814</v>
      </c>
      <c r="C17" s="5" t="n">
        <v>-1211</v>
      </c>
    </row>
    <row r="18" spans="1:3">
      <c r="A18" s="4" t="s">
        <v>1139</v>
      </c>
      <c r="B18" s="5" t="n">
        <v>1098</v>
      </c>
      <c r="C18" s="5" t="n">
        <v>1912</v>
      </c>
    </row>
    <row r="19" spans="1:3">
      <c r="A19" s="4" t="s">
        <v>1123</v>
      </c>
    </row>
    <row r="20" spans="1:3">
      <c r="A20" s="3" t="s">
        <v>1119</v>
      </c>
    </row>
    <row r="21" spans="1:3">
      <c r="A21" s="4" t="s">
        <v>1137</v>
      </c>
      <c r="B21" s="5" t="n">
        <v>5957</v>
      </c>
      <c r="C21" s="5" t="n">
        <v>5687</v>
      </c>
    </row>
    <row r="22" spans="1:3">
      <c r="A22" s="4" t="s">
        <v>1138</v>
      </c>
      <c r="B22" s="5" t="n">
        <v>1180</v>
      </c>
      <c r="C22" s="5" t="n">
        <v>2630</v>
      </c>
    </row>
    <row r="23" spans="1:3">
      <c r="A23" s="4" t="s">
        <v>897</v>
      </c>
      <c r="B23" s="5" t="n">
        <v>-2661</v>
      </c>
      <c r="C23" s="5" t="n">
        <v>-2360</v>
      </c>
    </row>
    <row r="24" spans="1:3">
      <c r="A24" s="4" t="s">
        <v>1139</v>
      </c>
      <c r="B24" s="5" t="n">
        <v>4476</v>
      </c>
      <c r="C24" s="5" t="n">
        <v>5957</v>
      </c>
    </row>
    <row r="25" spans="1:3">
      <c r="A25" s="4" t="s">
        <v>1124</v>
      </c>
    </row>
    <row r="26" spans="1:3">
      <c r="A26" s="3" t="s">
        <v>1119</v>
      </c>
    </row>
    <row r="27" spans="1:3">
      <c r="A27" s="4" t="s">
        <v>1137</v>
      </c>
      <c r="B27" s="5" t="n">
        <v>1196</v>
      </c>
      <c r="C27" s="5" t="n">
        <v>1132</v>
      </c>
    </row>
    <row r="28" spans="1:3">
      <c r="A28" s="4" t="s">
        <v>1138</v>
      </c>
      <c r="B28" s="5" t="n">
        <v>177</v>
      </c>
      <c r="C28" s="5" t="n">
        <v>203</v>
      </c>
    </row>
    <row r="29" spans="1:3">
      <c r="A29" s="4" t="s">
        <v>897</v>
      </c>
      <c r="B29" s="5" t="n">
        <v>-232</v>
      </c>
      <c r="C29" s="5" t="n">
        <v>-139</v>
      </c>
    </row>
    <row r="30" spans="1:3">
      <c r="A30" s="4" t="s">
        <v>1139</v>
      </c>
      <c r="B30" s="5" t="n">
        <v>1141</v>
      </c>
      <c r="C30" s="5" t="n">
        <v>1196</v>
      </c>
    </row>
    <row r="31" spans="1:3">
      <c r="A31" s="4" t="s">
        <v>1125</v>
      </c>
    </row>
    <row r="32" spans="1:3">
      <c r="A32" s="3" t="s">
        <v>1119</v>
      </c>
    </row>
    <row r="33" spans="1:3">
      <c r="A33" s="4" t="s">
        <v>1137</v>
      </c>
      <c r="B33" s="5" t="n">
        <v>599</v>
      </c>
      <c r="C33" s="5" t="n">
        <v>936</v>
      </c>
    </row>
    <row r="34" spans="1:3">
      <c r="A34" s="4" t="s">
        <v>1138</v>
      </c>
      <c r="B34" s="5" t="n">
        <v>1792</v>
      </c>
    </row>
    <row r="35" spans="1:3">
      <c r="A35" s="4" t="s">
        <v>897</v>
      </c>
      <c r="B35" s="5" t="n">
        <v>-1054</v>
      </c>
      <c r="C35" s="5" t="n">
        <v>-337</v>
      </c>
    </row>
    <row r="36" spans="1:3">
      <c r="A36" s="4" t="s">
        <v>1139</v>
      </c>
      <c r="B36" s="6" t="n">
        <v>1337</v>
      </c>
      <c r="C36" s="6" t="n">
        <v>599</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0</v>
      </c>
      <c r="B1" s="2" t="s">
        <v>1</v>
      </c>
    </row>
    <row r="2" spans="1:3">
      <c r="B2" s="2" t="s">
        <v>32</v>
      </c>
      <c r="C2" s="2" t="s">
        <v>33</v>
      </c>
    </row>
    <row r="3" spans="1:3">
      <c r="A3" s="3" t="s">
        <v>1141</v>
      </c>
    </row>
    <row r="4" spans="1:3">
      <c r="A4" s="4" t="s">
        <v>1142</v>
      </c>
      <c r="B4" s="6" t="n">
        <v>13771</v>
      </c>
      <c r="C4" s="6" t="n">
        <v>14760</v>
      </c>
    </row>
    <row r="5" spans="1:3">
      <c r="A5" s="4" t="s">
        <v>175</v>
      </c>
      <c r="B5" s="5" t="n">
        <v>292</v>
      </c>
      <c r="C5" s="5" t="n">
        <v>79</v>
      </c>
    </row>
    <row r="6" spans="1:3">
      <c r="A6" s="4" t="s">
        <v>1143</v>
      </c>
      <c r="B6" s="5" t="n">
        <v>-1061</v>
      </c>
      <c r="C6" s="5" t="n">
        <v>-1068</v>
      </c>
    </row>
    <row r="7" spans="1:3">
      <c r="A7" s="4" t="s">
        <v>1144</v>
      </c>
      <c r="B7" s="6" t="n">
        <v>13002</v>
      </c>
      <c r="C7" s="6" t="n">
        <v>13771</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1145</v>
      </c>
      <c r="B1" s="2" t="s">
        <v>555</v>
      </c>
    </row>
    <row r="2" spans="1:2">
      <c r="A2" s="3" t="s">
        <v>1146</v>
      </c>
    </row>
    <row r="3" spans="1:2">
      <c r="A3" s="4" t="s">
        <v>1147</v>
      </c>
      <c r="B3" s="6" t="n">
        <v>1119</v>
      </c>
    </row>
    <row r="4" spans="1:2">
      <c r="A4" s="4" t="s">
        <v>66</v>
      </c>
      <c r="B4" s="6" t="n">
        <v>1119</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8</v>
      </c>
      <c r="B1" s="2" t="s">
        <v>32</v>
      </c>
      <c r="C1" s="2" t="s">
        <v>33</v>
      </c>
      <c r="D1" s="2" t="s">
        <v>34</v>
      </c>
    </row>
    <row r="2" spans="1:4">
      <c r="A2" s="3" t="s">
        <v>990</v>
      </c>
    </row>
    <row r="3" spans="1:4">
      <c r="A3" s="4" t="s">
        <v>70</v>
      </c>
      <c r="B3" s="6" t="n">
        <v>35148</v>
      </c>
      <c r="C3" s="6" t="n">
        <v>25967</v>
      </c>
      <c r="D3" s="6" t="n">
        <v>24427</v>
      </c>
    </row>
    <row r="4" spans="1:4">
      <c r="A4" s="4" t="s">
        <v>1149</v>
      </c>
    </row>
    <row r="5" spans="1:4">
      <c r="A5" s="3" t="s">
        <v>990</v>
      </c>
    </row>
    <row r="6" spans="1:4">
      <c r="A6" s="4" t="s">
        <v>70</v>
      </c>
      <c r="B6" s="5" t="n">
        <v>1762</v>
      </c>
      <c r="D6" s="5" t="n">
        <v>4416</v>
      </c>
    </row>
    <row r="7" spans="1:4">
      <c r="A7" s="4" t="s">
        <v>1150</v>
      </c>
    </row>
    <row r="8" spans="1:4">
      <c r="A8" s="3" t="s">
        <v>990</v>
      </c>
    </row>
    <row r="9" spans="1:4">
      <c r="A9" s="4" t="s">
        <v>70</v>
      </c>
      <c r="B9" s="5" t="n">
        <v>29992</v>
      </c>
      <c r="C9" s="5" t="n">
        <v>23791</v>
      </c>
      <c r="D9" s="5" t="n">
        <v>17311</v>
      </c>
    </row>
    <row r="10" spans="1:4">
      <c r="A10" s="4" t="s">
        <v>1151</v>
      </c>
    </row>
    <row r="11" spans="1:4">
      <c r="A11" s="3" t="s">
        <v>990</v>
      </c>
    </row>
    <row r="12" spans="1:4">
      <c r="A12" s="4" t="s">
        <v>70</v>
      </c>
      <c r="B12" s="6" t="n">
        <v>3394</v>
      </c>
      <c r="C12" s="6" t="n">
        <v>2176</v>
      </c>
      <c r="D12" s="6" t="n">
        <v>270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2</v>
      </c>
      <c r="B1" s="2" t="s">
        <v>1</v>
      </c>
    </row>
    <row r="2" spans="1:3">
      <c r="B2" s="2" t="s">
        <v>32</v>
      </c>
      <c r="C2" s="2" t="s">
        <v>33</v>
      </c>
    </row>
    <row r="3" spans="1:3">
      <c r="A3" s="3" t="s">
        <v>1153</v>
      </c>
    </row>
    <row r="4" spans="1:3">
      <c r="A4" s="4" t="s">
        <v>1154</v>
      </c>
      <c r="B4" s="4" t="s">
        <v>1155</v>
      </c>
      <c r="C4" s="4" t="s">
        <v>1156</v>
      </c>
    </row>
    <row r="5" spans="1:3">
      <c r="A5" s="4" t="s">
        <v>289</v>
      </c>
      <c r="B5" s="4" t="s">
        <v>1157</v>
      </c>
      <c r="C5" s="4" t="s">
        <v>1158</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32</v>
      </c>
      <c r="C2" s="2" t="s">
        <v>33</v>
      </c>
      <c r="D2" s="2" t="s">
        <v>34</v>
      </c>
    </row>
    <row r="3" spans="1:4">
      <c r="A3" s="3" t="s">
        <v>1153</v>
      </c>
    </row>
    <row r="4" spans="1:4">
      <c r="A4" s="4" t="s">
        <v>1160</v>
      </c>
      <c r="B4" s="6" t="n">
        <v>138220000</v>
      </c>
      <c r="C4" s="6" t="n">
        <v>147720000</v>
      </c>
      <c r="D4" s="6" t="n">
        <v>117773000</v>
      </c>
    </row>
    <row r="5" spans="1:4">
      <c r="A5" s="4" t="s">
        <v>1161</v>
      </c>
      <c r="B5" s="5" t="n">
        <v>24010000</v>
      </c>
      <c r="C5" s="6" t="n">
        <v>33103000</v>
      </c>
      <c r="D5" s="6" t="n">
        <v>34451000</v>
      </c>
    </row>
    <row r="6" spans="1:4">
      <c r="A6" s="4" t="s">
        <v>1162</v>
      </c>
      <c r="B6" s="6" t="n">
        <v>0</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163</v>
      </c>
      <c r="B1" s="2" t="s">
        <v>32</v>
      </c>
      <c r="C1" s="2" t="s">
        <v>33</v>
      </c>
      <c r="D1" s="2" t="s">
        <v>34</v>
      </c>
    </row>
    <row r="2" spans="1:4">
      <c r="A2" s="3" t="s">
        <v>1164</v>
      </c>
    </row>
    <row r="3" spans="1:4">
      <c r="A3" s="4" t="s">
        <v>1165</v>
      </c>
      <c r="B3" s="6" t="n">
        <v>57325</v>
      </c>
      <c r="C3" s="6" t="n">
        <v>63165</v>
      </c>
      <c r="D3" s="6" t="n">
        <v>61282</v>
      </c>
    </row>
    <row r="4" spans="1:4">
      <c r="A4" s="4" t="s">
        <v>1166</v>
      </c>
      <c r="B4" s="5" t="n">
        <v>20576</v>
      </c>
      <c r="C4" s="5" t="n">
        <v>12870</v>
      </c>
      <c r="D4" s="5" t="n">
        <v>9175</v>
      </c>
    </row>
    <row r="5" spans="1:4">
      <c r="A5" s="4" t="s">
        <v>72</v>
      </c>
      <c r="B5" s="6" t="n">
        <v>77901</v>
      </c>
      <c r="C5" s="6" t="n">
        <v>76035</v>
      </c>
      <c r="D5" s="6" t="n">
        <v>70457</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167</v>
      </c>
      <c r="B1" s="2" t="s">
        <v>32</v>
      </c>
      <c r="C1" s="2" t="s">
        <v>33</v>
      </c>
      <c r="D1" s="2" t="s">
        <v>34</v>
      </c>
    </row>
    <row r="2" spans="1:4">
      <c r="A2" s="3" t="s">
        <v>1168</v>
      </c>
    </row>
    <row r="3" spans="1:4">
      <c r="A3" s="4" t="s">
        <v>72</v>
      </c>
      <c r="B3" s="6" t="n">
        <v>77901</v>
      </c>
      <c r="C3" s="6" t="n">
        <v>76035</v>
      </c>
      <c r="D3" s="6" t="n">
        <v>70457</v>
      </c>
    </row>
    <row r="4" spans="1:4">
      <c r="A4" s="4" t="s">
        <v>1169</v>
      </c>
      <c r="B4" s="5" t="n">
        <v>1004</v>
      </c>
      <c r="C4" s="5" t="n">
        <v>8</v>
      </c>
      <c r="D4" s="5" t="n">
        <v>0</v>
      </c>
    </row>
    <row r="5" spans="1:4">
      <c r="A5" s="4" t="s">
        <v>911</v>
      </c>
    </row>
    <row r="6" spans="1:4">
      <c r="A6" s="3" t="s">
        <v>1168</v>
      </c>
    </row>
    <row r="7" spans="1:4">
      <c r="A7" s="4" t="s">
        <v>72</v>
      </c>
      <c r="B7" s="6" t="n">
        <v>27443</v>
      </c>
      <c r="C7" s="6" t="n">
        <v>21197</v>
      </c>
      <c r="D7" s="6" t="n">
        <v>2215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v>
      </c>
      <c r="B1" s="2" t="s">
        <v>1</v>
      </c>
    </row>
    <row r="2" spans="1:2">
      <c r="B2" s="2" t="s">
        <v>32</v>
      </c>
    </row>
    <row r="3" spans="1:2">
      <c r="A3" s="3" t="s">
        <v>197</v>
      </c>
    </row>
    <row r="4" spans="1:2">
      <c r="A4" s="4" t="s">
        <v>36</v>
      </c>
      <c r="B4" s="4" t="s">
        <v>21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170</v>
      </c>
      <c r="B1" s="2" t="s">
        <v>32</v>
      </c>
      <c r="C1" s="2" t="s">
        <v>33</v>
      </c>
      <c r="D1" s="2" t="s">
        <v>34</v>
      </c>
    </row>
    <row r="2" spans="1:4">
      <c r="A2" s="3" t="s">
        <v>1164</v>
      </c>
    </row>
    <row r="3" spans="1:4">
      <c r="A3" s="4" t="s">
        <v>1171</v>
      </c>
      <c r="B3" s="6" t="n">
        <v>5085</v>
      </c>
      <c r="C3" s="6" t="n">
        <v>3864</v>
      </c>
      <c r="D3" s="6" t="n">
        <v>10989</v>
      </c>
    </row>
    <row r="4" spans="1:4">
      <c r="A4" s="4" t="s">
        <v>1172</v>
      </c>
      <c r="B4" s="5" t="n">
        <v>6901</v>
      </c>
      <c r="C4" s="5" t="n">
        <v>5826</v>
      </c>
      <c r="D4" s="5" t="n">
        <v>4081</v>
      </c>
    </row>
    <row r="5" spans="1:4">
      <c r="A5" s="4" t="s">
        <v>1173</v>
      </c>
      <c r="B5" s="5" t="n">
        <v>6408</v>
      </c>
      <c r="C5" s="5" t="n">
        <v>6036</v>
      </c>
      <c r="D5" s="5" t="n">
        <v>4350</v>
      </c>
    </row>
    <row r="6" spans="1:4">
      <c r="A6" s="4" t="s">
        <v>1174</v>
      </c>
      <c r="B6" s="5" t="n">
        <v>2379</v>
      </c>
      <c r="C6" s="5" t="n">
        <v>2557</v>
      </c>
      <c r="D6" s="5" t="n">
        <v>2747</v>
      </c>
    </row>
    <row r="7" spans="1:4">
      <c r="A7" s="4" t="s">
        <v>1175</v>
      </c>
      <c r="B7" s="5" t="n">
        <v>6141</v>
      </c>
      <c r="C7" s="5" t="n">
        <v>9304</v>
      </c>
      <c r="D7" s="5" t="n">
        <v>7240</v>
      </c>
    </row>
    <row r="8" spans="1:4">
      <c r="A8" s="4" t="s">
        <v>113</v>
      </c>
      <c r="B8" s="6" t="n">
        <v>26914</v>
      </c>
      <c r="C8" s="6" t="n">
        <v>27587</v>
      </c>
      <c r="D8" s="6" t="n">
        <v>29407</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6</v>
      </c>
      <c r="B1" s="2" t="s">
        <v>32</v>
      </c>
      <c r="C1" s="2" t="s">
        <v>33</v>
      </c>
      <c r="D1" s="2" t="s">
        <v>34</v>
      </c>
    </row>
    <row r="2" spans="1:4">
      <c r="A2" s="3" t="s">
        <v>1177</v>
      </c>
    </row>
    <row r="3" spans="1:4">
      <c r="A3" s="4" t="s">
        <v>1178</v>
      </c>
      <c r="B3" s="6" t="n">
        <v>43645</v>
      </c>
      <c r="C3" s="6" t="n">
        <v>49627</v>
      </c>
      <c r="D3" s="6" t="n">
        <v>67540</v>
      </c>
    </row>
    <row r="4" spans="1:4">
      <c r="A4" s="4" t="s">
        <v>928</v>
      </c>
    </row>
    <row r="5" spans="1:4">
      <c r="A5" s="3" t="s">
        <v>1177</v>
      </c>
    </row>
    <row r="6" spans="1:4">
      <c r="A6" s="4" t="s">
        <v>1178</v>
      </c>
      <c r="B6" s="5" t="n">
        <v>14528</v>
      </c>
      <c r="C6" s="5" t="n">
        <v>21979</v>
      </c>
      <c r="D6" s="5" t="n">
        <v>26670</v>
      </c>
    </row>
    <row r="7" spans="1:4">
      <c r="A7" s="4" t="s">
        <v>1179</v>
      </c>
    </row>
    <row r="8" spans="1:4">
      <c r="A8" s="3" t="s">
        <v>1177</v>
      </c>
    </row>
    <row r="9" spans="1:4">
      <c r="A9" s="4" t="s">
        <v>1178</v>
      </c>
      <c r="B9" s="5" t="n">
        <v>11407</v>
      </c>
      <c r="C9" s="5" t="n">
        <v>10226</v>
      </c>
      <c r="D9" s="5" t="n">
        <v>13925</v>
      </c>
    </row>
    <row r="10" spans="1:4">
      <c r="A10" s="4" t="s">
        <v>927</v>
      </c>
    </row>
    <row r="11" spans="1:4">
      <c r="A11" s="3" t="s">
        <v>1177</v>
      </c>
    </row>
    <row r="12" spans="1:4">
      <c r="A12" s="4" t="s">
        <v>1178</v>
      </c>
      <c r="B12" s="5" t="n">
        <v>10612</v>
      </c>
      <c r="C12" s="5" t="n">
        <v>11137</v>
      </c>
      <c r="D12" s="5" t="n">
        <v>15860</v>
      </c>
    </row>
    <row r="13" spans="1:4">
      <c r="A13" s="4" t="s">
        <v>1180</v>
      </c>
    </row>
    <row r="14" spans="1:4">
      <c r="A14" s="3" t="s">
        <v>1177</v>
      </c>
    </row>
    <row r="15" spans="1:4">
      <c r="A15" s="4" t="s">
        <v>1178</v>
      </c>
      <c r="B15" s="5" t="n">
        <v>2318</v>
      </c>
      <c r="C15" s="5" t="n">
        <v>1692</v>
      </c>
      <c r="D15" s="5" t="n">
        <v>2117</v>
      </c>
    </row>
    <row r="16" spans="1:4">
      <c r="A16" s="4" t="s">
        <v>1181</v>
      </c>
    </row>
    <row r="17" spans="1:4">
      <c r="A17" s="3" t="s">
        <v>1177</v>
      </c>
    </row>
    <row r="18" spans="1:4">
      <c r="A18" s="4" t="s">
        <v>1178</v>
      </c>
      <c r="B18" s="5" t="n">
        <v>2129</v>
      </c>
      <c r="C18" s="5" t="n">
        <v>2294</v>
      </c>
      <c r="D18" s="5" t="n">
        <v>2964</v>
      </c>
    </row>
    <row r="19" spans="1:4">
      <c r="A19" s="4" t="s">
        <v>929</v>
      </c>
    </row>
    <row r="20" spans="1:4">
      <c r="A20" s="3" t="s">
        <v>1177</v>
      </c>
    </row>
    <row r="21" spans="1:4">
      <c r="A21" s="4" t="s">
        <v>1178</v>
      </c>
      <c r="B21" s="5" t="n">
        <v>1300</v>
      </c>
      <c r="C21" s="5" t="n">
        <v>1338</v>
      </c>
      <c r="D21" s="5" t="n">
        <v>4965</v>
      </c>
    </row>
    <row r="22" spans="1:4">
      <c r="A22" s="4" t="s">
        <v>1182</v>
      </c>
    </row>
    <row r="23" spans="1:4">
      <c r="A23" s="3" t="s">
        <v>1177</v>
      </c>
    </row>
    <row r="24" spans="1:4">
      <c r="A24" s="4" t="s">
        <v>1178</v>
      </c>
      <c r="B24" s="5" t="n">
        <v>1086</v>
      </c>
      <c r="C24" s="5" t="n">
        <v>713</v>
      </c>
      <c r="D24" s="5" t="n">
        <v>618</v>
      </c>
    </row>
    <row r="25" spans="1:4">
      <c r="A25" s="4" t="s">
        <v>1183</v>
      </c>
    </row>
    <row r="26" spans="1:4">
      <c r="A26" s="3" t="s">
        <v>1177</v>
      </c>
    </row>
    <row r="27" spans="1:4">
      <c r="A27" s="4" t="s">
        <v>1178</v>
      </c>
      <c r="B27" s="6" t="n">
        <v>265</v>
      </c>
      <c r="C27" s="6" t="n">
        <v>248</v>
      </c>
      <c r="D27" s="6" t="n">
        <v>421</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4</v>
      </c>
      <c r="B1" s="2" t="s">
        <v>34</v>
      </c>
      <c r="C1" s="2" t="s">
        <v>32</v>
      </c>
      <c r="D1" s="2" t="s">
        <v>33</v>
      </c>
    </row>
    <row r="2" spans="1:4">
      <c r="A2" s="3" t="s">
        <v>1177</v>
      </c>
    </row>
    <row r="3" spans="1:4">
      <c r="A3" s="4" t="s">
        <v>1185</v>
      </c>
      <c r="B3" s="6" t="n">
        <v>67540</v>
      </c>
      <c r="C3" s="6" t="n">
        <v>43645</v>
      </c>
      <c r="D3" s="6" t="n">
        <v>49627</v>
      </c>
    </row>
    <row r="4" spans="1:4">
      <c r="A4" s="4" t="s">
        <v>1186</v>
      </c>
      <c r="B4" s="5" t="n">
        <v>-1070</v>
      </c>
      <c r="C4" s="5" t="n">
        <v>-102</v>
      </c>
      <c r="D4" s="5" t="n">
        <v>72</v>
      </c>
    </row>
    <row r="5" spans="1:4">
      <c r="A5" s="4" t="s">
        <v>1187</v>
      </c>
    </row>
    <row r="6" spans="1:4">
      <c r="A6" s="3" t="s">
        <v>1177</v>
      </c>
    </row>
    <row r="7" spans="1:4">
      <c r="A7" s="4" t="s">
        <v>1185</v>
      </c>
      <c r="B7" s="5" t="n">
        <v>41842</v>
      </c>
      <c r="C7" s="5" t="n">
        <v>16186</v>
      </c>
      <c r="D7" s="5" t="n">
        <v>18538</v>
      </c>
    </row>
    <row r="8" spans="1:4">
      <c r="A8" s="4" t="s">
        <v>1186</v>
      </c>
      <c r="B8" s="5" t="n">
        <v>-1293</v>
      </c>
      <c r="C8" s="5" t="n">
        <v>-320</v>
      </c>
      <c r="D8" s="5" t="n">
        <v>-267</v>
      </c>
    </row>
    <row r="9" spans="1:4">
      <c r="A9" s="4" t="s">
        <v>1188</v>
      </c>
    </row>
    <row r="10" spans="1:4">
      <c r="A10" s="3" t="s">
        <v>1177</v>
      </c>
    </row>
    <row r="11" spans="1:4">
      <c r="A11" s="4" t="s">
        <v>1185</v>
      </c>
      <c r="B11" s="5" t="n">
        <v>25698</v>
      </c>
      <c r="C11" s="5" t="n">
        <v>27459</v>
      </c>
      <c r="D11" s="5" t="n">
        <v>31089</v>
      </c>
    </row>
    <row r="12" spans="1:4">
      <c r="A12" s="4" t="s">
        <v>1186</v>
      </c>
      <c r="B12" s="6" t="n">
        <v>223</v>
      </c>
      <c r="C12" s="6" t="n">
        <v>218</v>
      </c>
      <c r="D12" s="6" t="n">
        <v>339</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9</v>
      </c>
      <c r="B1" s="2" t="s">
        <v>1</v>
      </c>
    </row>
    <row r="2" spans="1:3">
      <c r="B2" s="2" t="s">
        <v>32</v>
      </c>
      <c r="C2" s="2" t="s">
        <v>33</v>
      </c>
    </row>
    <row r="3" spans="1:3">
      <c r="A3" s="3" t="s">
        <v>1190</v>
      </c>
    </row>
    <row r="4" spans="1:3">
      <c r="A4" s="4" t="s">
        <v>1191</v>
      </c>
      <c r="B4" s="6" t="n">
        <v>102</v>
      </c>
      <c r="C4" s="6" t="n">
        <v>-72</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2</v>
      </c>
      <c r="B1" s="2" t="s">
        <v>32</v>
      </c>
      <c r="C1" s="2" t="s">
        <v>33</v>
      </c>
      <c r="D1" s="2" t="s">
        <v>34</v>
      </c>
    </row>
    <row r="2" spans="1:4">
      <c r="A2" s="3" t="s">
        <v>1193</v>
      </c>
    </row>
    <row r="3" spans="1:4">
      <c r="A3" s="4" t="s">
        <v>1194</v>
      </c>
      <c r="B3" s="6" t="n">
        <v>117356</v>
      </c>
      <c r="C3" s="6" t="n">
        <v>107235</v>
      </c>
      <c r="D3" s="6" t="n">
        <v>125716</v>
      </c>
    </row>
    <row r="4" spans="1:4">
      <c r="A4" s="4" t="s">
        <v>1195</v>
      </c>
      <c r="B4" s="5" t="n">
        <v>161226</v>
      </c>
      <c r="C4" s="5" t="n">
        <v>155573</v>
      </c>
      <c r="D4" s="5" t="n">
        <v>143545</v>
      </c>
    </row>
    <row r="5" spans="1:4">
      <c r="A5" s="4" t="s">
        <v>1196</v>
      </c>
    </row>
    <row r="6" spans="1:4">
      <c r="A6" s="3" t="s">
        <v>1193</v>
      </c>
    </row>
    <row r="7" spans="1:4">
      <c r="A7" s="4" t="s">
        <v>1195</v>
      </c>
      <c r="B7" s="5" t="n">
        <v>160906</v>
      </c>
      <c r="C7" s="5" t="n">
        <v>155306</v>
      </c>
      <c r="D7" s="5" t="n">
        <v>142252</v>
      </c>
    </row>
    <row r="8" spans="1:4">
      <c r="A8" s="4" t="s">
        <v>677</v>
      </c>
    </row>
    <row r="9" spans="1:4">
      <c r="A9" s="3" t="s">
        <v>1193</v>
      </c>
    </row>
    <row r="10" spans="1:4">
      <c r="A10" s="4" t="s">
        <v>1195</v>
      </c>
      <c r="B10" s="5" t="n">
        <v>20943</v>
      </c>
      <c r="C10" s="5" t="n">
        <v>25717</v>
      </c>
      <c r="D10" s="5" t="n">
        <v>17961</v>
      </c>
    </row>
    <row r="11" spans="1:4">
      <c r="A11" s="4" t="s">
        <v>678</v>
      </c>
    </row>
    <row r="12" spans="1:4">
      <c r="A12" s="3" t="s">
        <v>1193</v>
      </c>
    </row>
    <row r="13" spans="1:4">
      <c r="A13" s="4" t="s">
        <v>1195</v>
      </c>
      <c r="B13" s="5" t="n">
        <v>35148</v>
      </c>
      <c r="C13" s="5" t="n">
        <v>25967</v>
      </c>
      <c r="D13" s="5" t="n">
        <v>24427</v>
      </c>
    </row>
    <row r="14" spans="1:4">
      <c r="A14" s="4" t="s">
        <v>679</v>
      </c>
    </row>
    <row r="15" spans="1:4">
      <c r="A15" s="3" t="s">
        <v>1193</v>
      </c>
    </row>
    <row r="16" spans="1:4">
      <c r="A16" s="4" t="s">
        <v>1195</v>
      </c>
      <c r="B16" s="5" t="n">
        <v>77901</v>
      </c>
      <c r="C16" s="5" t="n">
        <v>76035</v>
      </c>
      <c r="D16" s="5" t="n">
        <v>70457</v>
      </c>
    </row>
    <row r="17" spans="1:4">
      <c r="A17" s="4" t="s">
        <v>680</v>
      </c>
    </row>
    <row r="18" spans="1:4">
      <c r="A18" s="3" t="s">
        <v>1193</v>
      </c>
    </row>
    <row r="19" spans="1:4">
      <c r="A19" s="4" t="s">
        <v>1195</v>
      </c>
      <c r="B19" s="5" t="n">
        <v>26914</v>
      </c>
      <c r="C19" s="5" t="n">
        <v>27587</v>
      </c>
      <c r="D19" s="5" t="n">
        <v>29407</v>
      </c>
    </row>
    <row r="20" spans="1:4">
      <c r="A20" s="4" t="s">
        <v>1197</v>
      </c>
    </row>
    <row r="21" spans="1:4">
      <c r="A21" s="3" t="s">
        <v>1193</v>
      </c>
    </row>
    <row r="22" spans="1:4">
      <c r="A22" s="4" t="s">
        <v>1195</v>
      </c>
      <c r="B22" s="5" t="n">
        <v>320</v>
      </c>
      <c r="C22" s="5" t="n">
        <v>267</v>
      </c>
      <c r="D22" s="5" t="n">
        <v>1293</v>
      </c>
    </row>
    <row r="23" spans="1:4">
      <c r="A23" s="4" t="s">
        <v>1198</v>
      </c>
    </row>
    <row r="24" spans="1:4">
      <c r="A24" s="3" t="s">
        <v>1193</v>
      </c>
    </row>
    <row r="25" spans="1:4">
      <c r="A25" s="4" t="s">
        <v>1195</v>
      </c>
      <c r="B25" s="5" t="n">
        <v>320</v>
      </c>
      <c r="C25" s="5" t="n">
        <v>267</v>
      </c>
      <c r="D25" s="5" t="n">
        <v>1293</v>
      </c>
    </row>
    <row r="26" spans="1:4">
      <c r="A26" s="4" t="s">
        <v>1199</v>
      </c>
    </row>
    <row r="27" spans="1:4">
      <c r="A27" s="3" t="s">
        <v>1193</v>
      </c>
    </row>
    <row r="28" spans="1:4">
      <c r="A28" s="4" t="s">
        <v>1194</v>
      </c>
      <c r="B28" s="5" t="n">
        <v>117138</v>
      </c>
      <c r="C28" s="5" t="n">
        <v>106896</v>
      </c>
      <c r="D28" s="5" t="n">
        <v>125493</v>
      </c>
    </row>
    <row r="29" spans="1:4">
      <c r="A29" s="4" t="s">
        <v>672</v>
      </c>
    </row>
    <row r="30" spans="1:4">
      <c r="A30" s="3" t="s">
        <v>1193</v>
      </c>
    </row>
    <row r="31" spans="1:4">
      <c r="A31" s="4" t="s">
        <v>1194</v>
      </c>
      <c r="B31" s="5" t="n">
        <v>4533</v>
      </c>
      <c r="C31" s="5" t="n">
        <v>1402</v>
      </c>
      <c r="D31" s="5" t="n">
        <v>2137</v>
      </c>
    </row>
    <row r="32" spans="1:4">
      <c r="A32" s="4" t="s">
        <v>673</v>
      </c>
    </row>
    <row r="33" spans="1:4">
      <c r="A33" s="3" t="s">
        <v>1193</v>
      </c>
    </row>
    <row r="34" spans="1:4">
      <c r="A34" s="4" t="s">
        <v>1194</v>
      </c>
      <c r="B34" s="5" t="n">
        <v>40967</v>
      </c>
      <c r="C34" s="5" t="n">
        <v>37549</v>
      </c>
      <c r="D34" s="5" t="n">
        <v>40138</v>
      </c>
    </row>
    <row r="35" spans="1:4">
      <c r="A35" s="4" t="s">
        <v>674</v>
      </c>
    </row>
    <row r="36" spans="1:4">
      <c r="A36" s="3" t="s">
        <v>1193</v>
      </c>
    </row>
    <row r="37" spans="1:4">
      <c r="A37" s="4" t="s">
        <v>1194</v>
      </c>
      <c r="B37" s="5" t="n">
        <v>9507</v>
      </c>
      <c r="C37" s="5" t="n">
        <v>12910</v>
      </c>
      <c r="D37" s="5" t="n">
        <v>18237</v>
      </c>
    </row>
    <row r="38" spans="1:4">
      <c r="A38" s="4" t="s">
        <v>675</v>
      </c>
    </row>
    <row r="39" spans="1:4">
      <c r="A39" s="3" t="s">
        <v>1193</v>
      </c>
    </row>
    <row r="40" spans="1:4">
      <c r="A40" s="4" t="s">
        <v>1194</v>
      </c>
      <c r="B40" s="5" t="n">
        <v>62131</v>
      </c>
      <c r="C40" s="5" t="n">
        <v>55035</v>
      </c>
      <c r="D40" s="5" t="n">
        <v>64981</v>
      </c>
    </row>
    <row r="41" spans="1:4">
      <c r="A41" s="4" t="s">
        <v>1200</v>
      </c>
    </row>
    <row r="42" spans="1:4">
      <c r="A42" s="3" t="s">
        <v>1193</v>
      </c>
    </row>
    <row r="43" spans="1:4">
      <c r="A43" s="4" t="s">
        <v>1194</v>
      </c>
      <c r="B43" s="5" t="n">
        <v>218</v>
      </c>
      <c r="C43" s="5" t="n">
        <v>339</v>
      </c>
      <c r="D43" s="5" t="n">
        <v>223</v>
      </c>
    </row>
    <row r="44" spans="1:4">
      <c r="A44" s="4" t="s">
        <v>1201</v>
      </c>
    </row>
    <row r="45" spans="1:4">
      <c r="A45" s="3" t="s">
        <v>1193</v>
      </c>
    </row>
    <row r="46" spans="1:4">
      <c r="A46" s="4" t="s">
        <v>1194</v>
      </c>
      <c r="B46" s="6" t="n">
        <v>218</v>
      </c>
      <c r="C46" s="6" t="n">
        <v>339</v>
      </c>
      <c r="D46" s="6" t="n">
        <v>223</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2</v>
      </c>
      <c r="B1" s="2" t="s">
        <v>32</v>
      </c>
      <c r="C1" s="2" t="s">
        <v>33</v>
      </c>
      <c r="D1" s="2" t="s">
        <v>34</v>
      </c>
    </row>
    <row r="2" spans="1:4">
      <c r="A2" s="3" t="s">
        <v>1193</v>
      </c>
    </row>
    <row r="3" spans="1:4">
      <c r="A3" s="4" t="s">
        <v>1194</v>
      </c>
      <c r="B3" s="6" t="n">
        <v>117356</v>
      </c>
      <c r="C3" s="6" t="n">
        <v>107235</v>
      </c>
      <c r="D3" s="6" t="n">
        <v>125716</v>
      </c>
    </row>
    <row r="4" spans="1:4">
      <c r="A4" s="4" t="s">
        <v>1195</v>
      </c>
      <c r="B4" s="5" t="n">
        <v>161226</v>
      </c>
      <c r="C4" s="5" t="n">
        <v>155573</v>
      </c>
      <c r="D4" s="5" t="n">
        <v>143545</v>
      </c>
    </row>
    <row r="5" spans="1:4">
      <c r="A5" s="4" t="s">
        <v>1203</v>
      </c>
    </row>
    <row r="6" spans="1:4">
      <c r="A6" s="3" t="s">
        <v>1193</v>
      </c>
    </row>
    <row r="7" spans="1:4">
      <c r="A7" s="4" t="s">
        <v>1194</v>
      </c>
      <c r="B7" s="5" t="n">
        <v>218</v>
      </c>
      <c r="C7" s="5" t="n">
        <v>339</v>
      </c>
      <c r="D7" s="5" t="n">
        <v>223</v>
      </c>
    </row>
    <row r="8" spans="1:4">
      <c r="A8" s="4" t="s">
        <v>1195</v>
      </c>
      <c r="B8" s="5" t="n">
        <v>320</v>
      </c>
      <c r="C8" s="5" t="n">
        <v>267</v>
      </c>
      <c r="D8" s="5" t="n">
        <v>1293</v>
      </c>
    </row>
    <row r="9" spans="1:4">
      <c r="A9" s="4" t="s">
        <v>1204</v>
      </c>
    </row>
    <row r="10" spans="1:4">
      <c r="A10" s="3" t="s">
        <v>1193</v>
      </c>
    </row>
    <row r="11" spans="1:4">
      <c r="A11" s="4" t="s">
        <v>1195</v>
      </c>
      <c r="B11" s="5" t="n">
        <v>20943</v>
      </c>
      <c r="C11" s="5" t="n">
        <v>25717</v>
      </c>
      <c r="D11" s="5" t="n">
        <v>17961</v>
      </c>
    </row>
    <row r="12" spans="1:4">
      <c r="A12" s="4" t="s">
        <v>1205</v>
      </c>
    </row>
    <row r="13" spans="1:4">
      <c r="A13" s="3" t="s">
        <v>1193</v>
      </c>
    </row>
    <row r="14" spans="1:4">
      <c r="A14" s="4" t="s">
        <v>1195</v>
      </c>
      <c r="B14" s="5" t="n">
        <v>13943</v>
      </c>
      <c r="C14" s="5" t="n">
        <v>18197</v>
      </c>
      <c r="D14" s="5" t="n">
        <v>16926</v>
      </c>
    </row>
    <row r="15" spans="1:4">
      <c r="A15" s="4" t="s">
        <v>1206</v>
      </c>
    </row>
    <row r="16" spans="1:4">
      <c r="A16" s="3" t="s">
        <v>1193</v>
      </c>
    </row>
    <row r="17" spans="1:4">
      <c r="A17" s="4" t="s">
        <v>1195</v>
      </c>
      <c r="B17" s="5" t="n">
        <v>7000</v>
      </c>
      <c r="C17" s="5" t="n">
        <v>7520</v>
      </c>
      <c r="D17" s="5" t="n">
        <v>1035</v>
      </c>
    </row>
    <row r="18" spans="1:4">
      <c r="A18" s="4" t="s">
        <v>1207</v>
      </c>
    </row>
    <row r="19" spans="1:4">
      <c r="A19" s="3" t="s">
        <v>1193</v>
      </c>
    </row>
    <row r="20" spans="1:4">
      <c r="A20" s="4" t="s">
        <v>1194</v>
      </c>
      <c r="B20" s="5" t="n">
        <v>218</v>
      </c>
      <c r="C20" s="5" t="n">
        <v>339</v>
      </c>
      <c r="D20" s="5" t="n">
        <v>223</v>
      </c>
    </row>
    <row r="21" spans="1:4">
      <c r="A21" s="4" t="s">
        <v>1195</v>
      </c>
      <c r="B21" s="5" t="n">
        <v>320</v>
      </c>
      <c r="C21" s="5" t="n">
        <v>267</v>
      </c>
      <c r="D21" s="5" t="n">
        <v>1293</v>
      </c>
    </row>
    <row r="22" spans="1:4">
      <c r="A22" s="4" t="s">
        <v>1208</v>
      </c>
    </row>
    <row r="23" spans="1:4">
      <c r="A23" s="3" t="s">
        <v>1193</v>
      </c>
    </row>
    <row r="24" spans="1:4">
      <c r="A24" s="4" t="s">
        <v>1195</v>
      </c>
      <c r="B24" s="5" t="n">
        <v>20943</v>
      </c>
      <c r="C24" s="5" t="n">
        <v>25717</v>
      </c>
      <c r="D24" s="5" t="n">
        <v>17961</v>
      </c>
    </row>
    <row r="25" spans="1:4">
      <c r="A25" s="4" t="s">
        <v>1209</v>
      </c>
    </row>
    <row r="26" spans="1:4">
      <c r="A26" s="3" t="s">
        <v>1193</v>
      </c>
    </row>
    <row r="27" spans="1:4">
      <c r="A27" s="4" t="s">
        <v>1195</v>
      </c>
      <c r="B27" s="5" t="n">
        <v>13943</v>
      </c>
      <c r="C27" s="5" t="n">
        <v>18197</v>
      </c>
      <c r="D27" s="5" t="n">
        <v>16926</v>
      </c>
    </row>
    <row r="28" spans="1:4">
      <c r="A28" s="4" t="s">
        <v>1210</v>
      </c>
    </row>
    <row r="29" spans="1:4">
      <c r="A29" s="3" t="s">
        <v>1193</v>
      </c>
    </row>
    <row r="30" spans="1:4">
      <c r="A30" s="4" t="s">
        <v>1195</v>
      </c>
      <c r="B30" s="6" t="n">
        <v>7000</v>
      </c>
      <c r="C30" s="6" t="n">
        <v>7520</v>
      </c>
      <c r="D30" s="6" t="n">
        <v>1035</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211</v>
      </c>
      <c r="B1" s="2" t="s">
        <v>1</v>
      </c>
    </row>
    <row r="2" spans="1:7">
      <c r="B2" s="2" t="s">
        <v>32</v>
      </c>
      <c r="C2" s="2" t="s">
        <v>33</v>
      </c>
      <c r="D2" s="2" t="s">
        <v>1212</v>
      </c>
      <c r="E2" s="2" t="s">
        <v>34</v>
      </c>
      <c r="F2" s="2" t="s">
        <v>1213</v>
      </c>
      <c r="G2" s="2" t="s">
        <v>1214</v>
      </c>
    </row>
    <row r="3" spans="1:7">
      <c r="A3" s="3" t="s">
        <v>1193</v>
      </c>
    </row>
    <row r="4" spans="1:7">
      <c r="A4" s="4" t="s">
        <v>1215</v>
      </c>
      <c r="B4" s="6" t="n">
        <v>24010000</v>
      </c>
      <c r="C4" s="6" t="n">
        <v>33103000</v>
      </c>
      <c r="E4" s="6" t="n">
        <v>34451000</v>
      </c>
    </row>
    <row r="5" spans="1:7">
      <c r="A5" s="4" t="s">
        <v>50</v>
      </c>
      <c r="B5" s="5" t="n">
        <v>62131000</v>
      </c>
      <c r="C5" s="5" t="n">
        <v>55035000</v>
      </c>
      <c r="E5" s="5" t="n">
        <v>64981000</v>
      </c>
    </row>
    <row r="6" spans="1:7">
      <c r="A6" s="4" t="s">
        <v>61</v>
      </c>
      <c r="B6" s="6" t="n">
        <v>20943000</v>
      </c>
      <c r="C6" s="6" t="n">
        <v>25717000</v>
      </c>
      <c r="E6" s="6" t="n">
        <v>17961000</v>
      </c>
    </row>
    <row r="7" spans="1:7">
      <c r="A7" s="4" t="s">
        <v>1216</v>
      </c>
    </row>
    <row r="8" spans="1:7">
      <c r="A8" s="3" t="s">
        <v>1193</v>
      </c>
    </row>
    <row r="9" spans="1:7">
      <c r="A9" s="4" t="s">
        <v>1217</v>
      </c>
      <c r="B9" s="4" t="s">
        <v>1218</v>
      </c>
      <c r="C9" s="4" t="s">
        <v>1219</v>
      </c>
    </row>
    <row r="10" spans="1:7">
      <c r="A10" s="4" t="s">
        <v>1220</v>
      </c>
    </row>
    <row r="11" spans="1:7">
      <c r="A11" s="3" t="s">
        <v>1193</v>
      </c>
    </row>
    <row r="12" spans="1:7">
      <c r="A12" s="4" t="s">
        <v>1221</v>
      </c>
      <c r="D12" s="6" t="n">
        <v>55000000</v>
      </c>
    </row>
    <row r="13" spans="1:7">
      <c r="A13" s="4" t="s">
        <v>1222</v>
      </c>
    </row>
    <row r="14" spans="1:7">
      <c r="A14" s="3" t="s">
        <v>1193</v>
      </c>
    </row>
    <row r="15" spans="1:7">
      <c r="A15" s="4" t="s">
        <v>1223</v>
      </c>
      <c r="B15" s="6" t="n">
        <v>55000000</v>
      </c>
    </row>
    <row r="16" spans="1:7">
      <c r="A16" s="4" t="s">
        <v>1224</v>
      </c>
    </row>
    <row r="17" spans="1:7">
      <c r="A17" s="3" t="s">
        <v>1193</v>
      </c>
    </row>
    <row r="18" spans="1:7">
      <c r="A18" s="4" t="s">
        <v>1225</v>
      </c>
      <c r="B18" s="4" t="s">
        <v>1226</v>
      </c>
    </row>
    <row r="19" spans="1:7">
      <c r="A19" s="4" t="s">
        <v>1227</v>
      </c>
      <c r="B19" s="4" t="s">
        <v>1228</v>
      </c>
    </row>
    <row r="20" spans="1:7">
      <c r="A20" s="4" t="s">
        <v>1229</v>
      </c>
      <c r="F20" s="6" t="n">
        <v>55000000</v>
      </c>
      <c r="G20" s="6" t="n">
        <v>35000000</v>
      </c>
    </row>
    <row r="21" spans="1:7">
      <c r="A21" s="4" t="s">
        <v>1230</v>
      </c>
      <c r="B21" s="4" t="s">
        <v>1231</v>
      </c>
    </row>
    <row r="22" spans="1:7">
      <c r="A22" s="4" t="s">
        <v>1232</v>
      </c>
    </row>
    <row r="23" spans="1:7">
      <c r="A23" s="3" t="s">
        <v>1193</v>
      </c>
    </row>
    <row r="24" spans="1:7">
      <c r="A24" s="4" t="s">
        <v>1230</v>
      </c>
      <c r="B24" s="4" t="s">
        <v>1076</v>
      </c>
    </row>
    <row r="25" spans="1:7">
      <c r="A25" s="4" t="s">
        <v>1233</v>
      </c>
    </row>
    <row r="26" spans="1:7">
      <c r="A26" s="3" t="s">
        <v>1193</v>
      </c>
    </row>
    <row r="27" spans="1:7">
      <c r="A27" s="4" t="s">
        <v>45</v>
      </c>
      <c r="B27" s="6" t="n">
        <v>26490000</v>
      </c>
      <c r="C27" s="6" t="n">
        <v>16991000</v>
      </c>
    </row>
    <row r="28" spans="1:7">
      <c r="A28" s="4" t="s">
        <v>50</v>
      </c>
      <c r="B28" s="5" t="n">
        <v>23822000</v>
      </c>
      <c r="C28" s="5" t="n">
        <v>26711000</v>
      </c>
    </row>
    <row r="29" spans="1:7">
      <c r="A29" s="4" t="s">
        <v>1234</v>
      </c>
      <c r="B29" s="5" t="n">
        <v>143000</v>
      </c>
      <c r="C29" s="5" t="n">
        <v>339000</v>
      </c>
    </row>
    <row r="30" spans="1:7">
      <c r="A30" s="4" t="s">
        <v>72</v>
      </c>
      <c r="B30" s="5" t="n">
        <v>27443000</v>
      </c>
      <c r="C30" s="5" t="n">
        <v>21197000</v>
      </c>
    </row>
    <row r="31" spans="1:7">
      <c r="A31" s="4" t="s">
        <v>76</v>
      </c>
      <c r="B31" s="5" t="n">
        <v>320000</v>
      </c>
      <c r="C31" s="5" t="n">
        <v>142000</v>
      </c>
    </row>
    <row r="32" spans="1:7">
      <c r="A32" s="4" t="s">
        <v>1235</v>
      </c>
    </row>
    <row r="33" spans="1:7">
      <c r="A33" s="3" t="s">
        <v>1193</v>
      </c>
    </row>
    <row r="34" spans="1:7">
      <c r="A34" s="4" t="s">
        <v>61</v>
      </c>
      <c r="B34" s="5" t="n">
        <v>6631000</v>
      </c>
      <c r="C34" s="5" t="n">
        <v>7533000</v>
      </c>
    </row>
    <row r="35" spans="1:7">
      <c r="A35" s="4" t="s">
        <v>1236</v>
      </c>
    </row>
    <row r="36" spans="1:7">
      <c r="A36" s="3" t="s">
        <v>1193</v>
      </c>
    </row>
    <row r="37" spans="1:7">
      <c r="A37" s="4" t="s">
        <v>61</v>
      </c>
      <c r="B37" s="6" t="n">
        <v>7184000</v>
      </c>
      <c r="C37" s="6" t="n">
        <v>6770000</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7</v>
      </c>
      <c r="B1" s="2" t="s">
        <v>32</v>
      </c>
      <c r="C1" s="2" t="s">
        <v>660</v>
      </c>
      <c r="D1" s="2" t="s">
        <v>33</v>
      </c>
      <c r="E1" s="2" t="s">
        <v>34</v>
      </c>
    </row>
    <row r="2" spans="1:5">
      <c r="A2" s="3" t="s">
        <v>1238</v>
      </c>
    </row>
    <row r="3" spans="1:5">
      <c r="A3" s="4" t="s">
        <v>1239</v>
      </c>
      <c r="B3" s="6" t="n">
        <v>40967</v>
      </c>
      <c r="D3" s="6" t="n">
        <v>37549</v>
      </c>
      <c r="E3" s="6" t="n">
        <v>40138</v>
      </c>
    </row>
    <row r="4" spans="1:5">
      <c r="A4" s="4" t="s">
        <v>706</v>
      </c>
    </row>
    <row r="5" spans="1:5">
      <c r="A5" s="3" t="s">
        <v>1238</v>
      </c>
    </row>
    <row r="6" spans="1:5">
      <c r="A6" s="4" t="s">
        <v>1239</v>
      </c>
      <c r="B6" s="5" t="n">
        <v>50594</v>
      </c>
      <c r="D6" s="6" t="n">
        <v>48324</v>
      </c>
      <c r="E6" s="6" t="n">
        <v>49682</v>
      </c>
    </row>
    <row r="7" spans="1:5">
      <c r="A7" s="4" t="s">
        <v>1240</v>
      </c>
    </row>
    <row r="8" spans="1:5">
      <c r="A8" s="3" t="s">
        <v>1238</v>
      </c>
    </row>
    <row r="9" spans="1:5">
      <c r="A9" s="4" t="s">
        <v>1241</v>
      </c>
      <c r="B9" s="5" t="n">
        <v>11368</v>
      </c>
      <c r="C9" s="6" t="n">
        <v>12739</v>
      </c>
    </row>
    <row r="10" spans="1:5">
      <c r="A10" s="4" t="s">
        <v>1242</v>
      </c>
      <c r="B10" s="5" t="n">
        <v>39226</v>
      </c>
      <c r="C10" s="5" t="n">
        <v>35585</v>
      </c>
    </row>
    <row r="11" spans="1:5">
      <c r="A11" s="4" t="s">
        <v>1239</v>
      </c>
      <c r="B11" s="5" t="n">
        <v>50594</v>
      </c>
      <c r="C11" s="5" t="n">
        <v>48324</v>
      </c>
    </row>
    <row r="12" spans="1:5">
      <c r="A12" s="4" t="s">
        <v>1243</v>
      </c>
      <c r="B12" s="5" t="n">
        <v>64</v>
      </c>
      <c r="C12" s="5" t="n">
        <v>37</v>
      </c>
    </row>
    <row r="13" spans="1:5">
      <c r="A13" s="4" t="s">
        <v>1244</v>
      </c>
    </row>
    <row r="14" spans="1:5">
      <c r="A14" s="3" t="s">
        <v>1238</v>
      </c>
    </row>
    <row r="15" spans="1:5">
      <c r="A15" s="4" t="s">
        <v>1241</v>
      </c>
      <c r="B15" s="6" t="n">
        <v>9288</v>
      </c>
      <c r="C15" s="6" t="n">
        <v>11661</v>
      </c>
    </row>
    <row r="16" spans="1:5">
      <c r="A16" s="4" t="s">
        <v>1245</v>
      </c>
      <c r="B16" s="4" t="s">
        <v>1246</v>
      </c>
      <c r="C16" s="4" t="s">
        <v>1247</v>
      </c>
    </row>
    <row r="17" spans="1:5">
      <c r="A17" s="4" t="s">
        <v>1243</v>
      </c>
      <c r="B17" s="6" t="n">
        <v>9</v>
      </c>
      <c r="C17" s="6" t="n">
        <v>13</v>
      </c>
    </row>
    <row r="18" spans="1:5">
      <c r="A18" s="4" t="s">
        <v>1248</v>
      </c>
    </row>
    <row r="19" spans="1:5">
      <c r="A19" s="3" t="s">
        <v>1238</v>
      </c>
    </row>
    <row r="20" spans="1:5">
      <c r="A20" s="4" t="s">
        <v>1241</v>
      </c>
      <c r="B20" s="6" t="n">
        <v>1323</v>
      </c>
      <c r="C20" s="6" t="n">
        <v>651</v>
      </c>
    </row>
    <row r="21" spans="1:5">
      <c r="A21" s="4" t="s">
        <v>1245</v>
      </c>
      <c r="B21" s="4" t="s">
        <v>1249</v>
      </c>
      <c r="C21" s="4" t="s">
        <v>1250</v>
      </c>
    </row>
    <row r="22" spans="1:5">
      <c r="A22" s="4" t="s">
        <v>1243</v>
      </c>
      <c r="B22" s="6" t="n">
        <v>13</v>
      </c>
      <c r="C22" s="6" t="n">
        <v>7</v>
      </c>
    </row>
    <row r="23" spans="1:5">
      <c r="A23" s="4" t="s">
        <v>1251</v>
      </c>
    </row>
    <row r="24" spans="1:5">
      <c r="A24" s="3" t="s">
        <v>1238</v>
      </c>
    </row>
    <row r="25" spans="1:5">
      <c r="A25" s="4" t="s">
        <v>1241</v>
      </c>
      <c r="B25" s="6" t="n">
        <v>88</v>
      </c>
      <c r="C25" s="6" t="n">
        <v>254</v>
      </c>
    </row>
    <row r="26" spans="1:5">
      <c r="A26" s="4" t="s">
        <v>1245</v>
      </c>
      <c r="B26" s="4" t="s">
        <v>1015</v>
      </c>
      <c r="C26" s="4" t="s">
        <v>1252</v>
      </c>
    </row>
    <row r="27" spans="1:5">
      <c r="A27" s="4" t="s">
        <v>1243</v>
      </c>
      <c r="B27" s="6" t="n">
        <v>3</v>
      </c>
      <c r="C27" s="6" t="n">
        <v>8</v>
      </c>
    </row>
    <row r="28" spans="1:5">
      <c r="A28" s="4" t="s">
        <v>1253</v>
      </c>
    </row>
    <row r="29" spans="1:5">
      <c r="A29" s="3" t="s">
        <v>1238</v>
      </c>
    </row>
    <row r="30" spans="1:5">
      <c r="A30" s="4" t="s">
        <v>1241</v>
      </c>
      <c r="B30" s="6" t="n">
        <v>669</v>
      </c>
      <c r="C30" s="6" t="n">
        <v>173</v>
      </c>
    </row>
    <row r="31" spans="1:5">
      <c r="A31" s="4" t="s">
        <v>1245</v>
      </c>
      <c r="B31" s="4" t="s">
        <v>1254</v>
      </c>
      <c r="C31" s="4" t="s">
        <v>1255</v>
      </c>
    </row>
    <row r="32" spans="1:5">
      <c r="A32" s="4" t="s">
        <v>1243</v>
      </c>
      <c r="B32" s="6" t="n">
        <v>39</v>
      </c>
      <c r="C32" s="6" t="n">
        <v>9</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6</v>
      </c>
      <c r="B1" s="2" t="s">
        <v>32</v>
      </c>
      <c r="C1" s="2" t="s">
        <v>33</v>
      </c>
      <c r="D1" s="2" t="s">
        <v>34</v>
      </c>
    </row>
    <row r="2" spans="1:4">
      <c r="A2" s="3" t="s">
        <v>1257</v>
      </c>
    </row>
    <row r="3" spans="1:4">
      <c r="A3" s="4" t="s">
        <v>61</v>
      </c>
      <c r="B3" s="6" t="n">
        <v>20943</v>
      </c>
      <c r="C3" s="6" t="n">
        <v>25717</v>
      </c>
      <c r="D3" s="6" t="n">
        <v>17961</v>
      </c>
    </row>
    <row r="4" spans="1:4">
      <c r="A4" s="4" t="s">
        <v>70</v>
      </c>
      <c r="B4" s="5" t="n">
        <v>35148</v>
      </c>
      <c r="C4" s="5" t="n">
        <v>25967</v>
      </c>
      <c r="D4" s="5" t="n">
        <v>24427</v>
      </c>
    </row>
    <row r="5" spans="1:4">
      <c r="A5" s="4" t="s">
        <v>166</v>
      </c>
      <c r="B5" s="5" t="n">
        <v>104815</v>
      </c>
      <c r="C5" s="5" t="n">
        <v>103622</v>
      </c>
      <c r="D5" s="5" t="n">
        <v>99864</v>
      </c>
    </row>
    <row r="6" spans="1:4">
      <c r="A6" s="4" t="s">
        <v>76</v>
      </c>
      <c r="B6" s="5" t="n">
        <v>320</v>
      </c>
      <c r="C6" s="5" t="n">
        <v>267</v>
      </c>
      <c r="D6" s="5" t="n">
        <v>1293</v>
      </c>
    </row>
    <row r="7" spans="1:4">
      <c r="A7" s="4" t="s">
        <v>1195</v>
      </c>
      <c r="B7" s="5" t="n">
        <v>161226</v>
      </c>
      <c r="C7" s="5" t="n">
        <v>155573</v>
      </c>
      <c r="D7" s="5" t="n">
        <v>143545</v>
      </c>
    </row>
    <row r="8" spans="1:4">
      <c r="A8" s="4" t="s">
        <v>1258</v>
      </c>
    </row>
    <row r="9" spans="1:4">
      <c r="A9" s="3" t="s">
        <v>1257</v>
      </c>
    </row>
    <row r="10" spans="1:4">
      <c r="A10" s="4" t="s">
        <v>61</v>
      </c>
      <c r="B10" s="5" t="n">
        <v>860</v>
      </c>
      <c r="C10" s="5" t="n">
        <v>314</v>
      </c>
      <c r="D10" s="5" t="n">
        <v>659</v>
      </c>
    </row>
    <row r="11" spans="1:4">
      <c r="A11" s="4" t="s">
        <v>70</v>
      </c>
      <c r="B11" s="5" t="n">
        <v>35148</v>
      </c>
      <c r="C11" s="5" t="n">
        <v>25967</v>
      </c>
      <c r="D11" s="5" t="n">
        <v>24427</v>
      </c>
    </row>
    <row r="12" spans="1:4">
      <c r="A12" s="4" t="s">
        <v>166</v>
      </c>
      <c r="B12" s="5" t="n">
        <v>26914</v>
      </c>
      <c r="C12" s="5" t="n">
        <v>27587</v>
      </c>
      <c r="D12" s="5" t="n">
        <v>29407</v>
      </c>
    </row>
    <row r="13" spans="1:4">
      <c r="A13" s="4" t="s">
        <v>76</v>
      </c>
      <c r="B13" s="5" t="n">
        <v>320</v>
      </c>
      <c r="C13" s="5" t="n">
        <v>267</v>
      </c>
      <c r="D13" s="5" t="n">
        <v>1293</v>
      </c>
    </row>
    <row r="14" spans="1:4">
      <c r="A14" s="4" t="s">
        <v>1195</v>
      </c>
      <c r="B14" s="5" t="n">
        <v>63242</v>
      </c>
      <c r="C14" s="5" t="n">
        <v>54135</v>
      </c>
      <c r="D14" s="5" t="n">
        <v>55786</v>
      </c>
    </row>
    <row r="15" spans="1:4">
      <c r="A15" s="4" t="s">
        <v>1259</v>
      </c>
    </row>
    <row r="16" spans="1:4">
      <c r="A16" s="3" t="s">
        <v>1257</v>
      </c>
    </row>
    <row r="17" spans="1:4">
      <c r="A17" s="4" t="s">
        <v>61</v>
      </c>
      <c r="B17" s="5" t="n">
        <v>9722</v>
      </c>
      <c r="C17" s="5" t="n">
        <v>4526</v>
      </c>
      <c r="D17" s="5" t="n">
        <v>10973</v>
      </c>
    </row>
    <row r="18" spans="1:4">
      <c r="A18" s="4" t="s">
        <v>166</v>
      </c>
      <c r="B18" s="5" t="n">
        <v>77901</v>
      </c>
      <c r="C18" s="5" t="n">
        <v>76035</v>
      </c>
      <c r="D18" s="5" t="n">
        <v>70457</v>
      </c>
    </row>
    <row r="19" spans="1:4">
      <c r="A19" s="4" t="s">
        <v>1195</v>
      </c>
      <c r="B19" s="5" t="n">
        <v>87623</v>
      </c>
      <c r="C19" s="5" t="n">
        <v>80561</v>
      </c>
      <c r="D19" s="5" t="n">
        <v>81430</v>
      </c>
    </row>
    <row r="20" spans="1:4">
      <c r="A20" s="4" t="s">
        <v>1260</v>
      </c>
    </row>
    <row r="21" spans="1:4">
      <c r="A21" s="3" t="s">
        <v>1257</v>
      </c>
    </row>
    <row r="22" spans="1:4">
      <c r="A22" s="4" t="s">
        <v>61</v>
      </c>
      <c r="B22" s="5" t="n">
        <v>3177</v>
      </c>
      <c r="C22" s="5" t="n">
        <v>10576</v>
      </c>
      <c r="D22" s="5" t="n">
        <v>2853</v>
      </c>
    </row>
    <row r="23" spans="1:4">
      <c r="A23" s="4" t="s">
        <v>1195</v>
      </c>
      <c r="B23" s="5" t="n">
        <v>3177</v>
      </c>
      <c r="C23" s="5" t="n">
        <v>10576</v>
      </c>
      <c r="D23" s="5" t="n">
        <v>2853</v>
      </c>
    </row>
    <row r="24" spans="1:4">
      <c r="A24" s="4" t="s">
        <v>1099</v>
      </c>
    </row>
    <row r="25" spans="1:4">
      <c r="A25" s="3" t="s">
        <v>1257</v>
      </c>
    </row>
    <row r="26" spans="1:4">
      <c r="A26" s="4" t="s">
        <v>61</v>
      </c>
      <c r="B26" s="5" t="n">
        <v>5381</v>
      </c>
      <c r="C26" s="5" t="n">
        <v>7455</v>
      </c>
      <c r="D26" s="5" t="n">
        <v>3476</v>
      </c>
    </row>
    <row r="27" spans="1:4">
      <c r="A27" s="4" t="s">
        <v>1195</v>
      </c>
      <c r="B27" s="5" t="n">
        <v>5381</v>
      </c>
      <c r="C27" s="5" t="n">
        <v>7455</v>
      </c>
      <c r="D27" s="6" t="n">
        <v>3476</v>
      </c>
    </row>
    <row r="28" spans="1:4">
      <c r="A28" s="4" t="s">
        <v>1261</v>
      </c>
    </row>
    <row r="29" spans="1:4">
      <c r="A29" s="3" t="s">
        <v>1257</v>
      </c>
    </row>
    <row r="30" spans="1:4">
      <c r="A30" s="4" t="s">
        <v>61</v>
      </c>
      <c r="B30" s="5" t="n">
        <v>1803</v>
      </c>
      <c r="C30" s="5" t="n">
        <v>2846</v>
      </c>
    </row>
    <row r="31" spans="1:4">
      <c r="A31" s="4" t="s">
        <v>1195</v>
      </c>
      <c r="B31" s="6" t="n">
        <v>1803</v>
      </c>
      <c r="C31" s="6" t="n">
        <v>2846</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2</v>
      </c>
      <c r="B1" s="2" t="s">
        <v>1</v>
      </c>
    </row>
    <row r="2" spans="1:3">
      <c r="B2" s="2" t="s">
        <v>32</v>
      </c>
      <c r="C2" s="2" t="s">
        <v>33</v>
      </c>
    </row>
    <row r="3" spans="1:3">
      <c r="A3" s="4" t="s">
        <v>1263</v>
      </c>
    </row>
    <row r="4" spans="1:3">
      <c r="A4" s="3" t="s">
        <v>1238</v>
      </c>
    </row>
    <row r="5" spans="1:3">
      <c r="A5" s="4" t="s">
        <v>1264</v>
      </c>
      <c r="B5" s="6" t="n">
        <v>2776</v>
      </c>
      <c r="C5" s="6" t="n">
        <v>3023</v>
      </c>
    </row>
    <row r="6" spans="1:3">
      <c r="A6" s="4" t="s">
        <v>1265</v>
      </c>
    </row>
    <row r="7" spans="1:3">
      <c r="A7" s="3" t="s">
        <v>1238</v>
      </c>
    </row>
    <row r="8" spans="1:3">
      <c r="A8" s="4" t="s">
        <v>1264</v>
      </c>
      <c r="B8" s="6" t="n">
        <v>-3183</v>
      </c>
      <c r="C8" s="6" t="n">
        <v>-3449</v>
      </c>
    </row>
    <row r="9" spans="1:3">
      <c r="A9" s="4" t="s">
        <v>1266</v>
      </c>
    </row>
    <row r="10" spans="1:3">
      <c r="A10" s="3" t="s">
        <v>1238</v>
      </c>
    </row>
    <row r="11" spans="1:3">
      <c r="A11" s="4" t="s">
        <v>1267</v>
      </c>
      <c r="B11" s="4" t="s">
        <v>1268</v>
      </c>
      <c r="C11" s="4" t="s">
        <v>1269</v>
      </c>
    </row>
    <row r="12" spans="1:3">
      <c r="A12" s="4" t="s">
        <v>1264</v>
      </c>
      <c r="B12" s="6" t="n">
        <v>-71</v>
      </c>
      <c r="C12" s="6" t="n">
        <v>-90</v>
      </c>
    </row>
    <row r="13" spans="1:3">
      <c r="A13" s="4" t="s">
        <v>1270</v>
      </c>
    </row>
    <row r="14" spans="1:3">
      <c r="A14" s="3" t="s">
        <v>1238</v>
      </c>
    </row>
    <row r="15" spans="1:3">
      <c r="A15" s="4" t="s">
        <v>1267</v>
      </c>
      <c r="B15" s="4" t="s">
        <v>1269</v>
      </c>
      <c r="C15" s="4" t="s">
        <v>1269</v>
      </c>
    </row>
    <row r="16" spans="1:3">
      <c r="A16" s="4" t="s">
        <v>1264</v>
      </c>
      <c r="B16" s="6" t="n">
        <v>71</v>
      </c>
      <c r="C16" s="6" t="n">
        <v>78</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32</v>
      </c>
    </row>
    <row r="3" spans="1:2">
      <c r="A3" s="3" t="s">
        <v>197</v>
      </c>
    </row>
    <row r="4" spans="1:2">
      <c r="A4" s="4" t="s">
        <v>213</v>
      </c>
      <c r="B4" s="4" t="s">
        <v>21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1</v>
      </c>
      <c r="B1" s="2" t="s">
        <v>32</v>
      </c>
      <c r="C1" s="2" t="s">
        <v>33</v>
      </c>
    </row>
    <row r="2" spans="1:3">
      <c r="A2" s="4" t="s">
        <v>1263</v>
      </c>
    </row>
    <row r="3" spans="1:3">
      <c r="A3" s="3" t="s">
        <v>1272</v>
      </c>
    </row>
    <row r="4" spans="1:3">
      <c r="A4" s="4" t="s">
        <v>1273</v>
      </c>
      <c r="B4" s="4" t="s">
        <v>784</v>
      </c>
      <c r="C4" s="4" t="s">
        <v>784</v>
      </c>
    </row>
    <row r="5" spans="1:3">
      <c r="A5" s="4" t="s">
        <v>1264</v>
      </c>
      <c r="B5" s="6" t="n">
        <v>2776</v>
      </c>
      <c r="C5" s="6" t="n">
        <v>3023</v>
      </c>
    </row>
    <row r="6" spans="1:3">
      <c r="A6" s="4" t="s">
        <v>1265</v>
      </c>
    </row>
    <row r="7" spans="1:3">
      <c r="A7" s="3" t="s">
        <v>1272</v>
      </c>
    </row>
    <row r="8" spans="1:3">
      <c r="A8" s="4" t="s">
        <v>1273</v>
      </c>
      <c r="B8" s="4" t="s">
        <v>1274</v>
      </c>
      <c r="C8" s="4" t="s">
        <v>1274</v>
      </c>
    </row>
    <row r="9" spans="1:3">
      <c r="A9" s="4" t="s">
        <v>1264</v>
      </c>
      <c r="B9" s="6" t="n">
        <v>-3183</v>
      </c>
      <c r="C9" s="6" t="n">
        <v>-3449</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5</v>
      </c>
      <c r="B1" s="2" t="s">
        <v>1</v>
      </c>
    </row>
    <row r="2" spans="1:3">
      <c r="B2" s="2" t="s">
        <v>32</v>
      </c>
      <c r="C2" s="2" t="s">
        <v>33</v>
      </c>
    </row>
    <row r="3" spans="1:3">
      <c r="A3" s="3" t="s">
        <v>1276</v>
      </c>
    </row>
    <row r="4" spans="1:3">
      <c r="A4" s="4" t="s">
        <v>704</v>
      </c>
      <c r="B4" s="6" t="n">
        <v>51951</v>
      </c>
      <c r="C4" s="6" t="n">
        <v>43681</v>
      </c>
    </row>
    <row r="5" spans="1:3">
      <c r="A5" s="4" t="s">
        <v>1277</v>
      </c>
      <c r="B5" s="5" t="n">
        <v>4407</v>
      </c>
      <c r="C5" s="5" t="n">
        <v>9296</v>
      </c>
    </row>
    <row r="6" spans="1:3">
      <c r="A6" s="4" t="s">
        <v>1278</v>
      </c>
      <c r="B6" s="5" t="n">
        <v>53</v>
      </c>
      <c r="C6" s="5" t="n">
        <v>-1026</v>
      </c>
    </row>
    <row r="7" spans="1:3">
      <c r="A7" s="4" t="s">
        <v>705</v>
      </c>
      <c r="B7" s="5" t="n">
        <v>56411</v>
      </c>
      <c r="C7" s="5" t="n">
        <v>51951</v>
      </c>
    </row>
    <row r="8" spans="1:3">
      <c r="A8" s="4" t="s">
        <v>1279</v>
      </c>
    </row>
    <row r="9" spans="1:3">
      <c r="A9" s="3" t="s">
        <v>1276</v>
      </c>
    </row>
    <row r="10" spans="1:3">
      <c r="A10" s="4" t="s">
        <v>704</v>
      </c>
      <c r="B10" s="5" t="n">
        <v>25717</v>
      </c>
      <c r="C10" s="5" t="n">
        <v>17961</v>
      </c>
    </row>
    <row r="11" spans="1:3">
      <c r="A11" s="4" t="s">
        <v>1277</v>
      </c>
      <c r="B11" s="5" t="n">
        <v>-4774</v>
      </c>
      <c r="C11" s="5" t="n">
        <v>7756</v>
      </c>
    </row>
    <row r="12" spans="1:3">
      <c r="A12" s="4" t="s">
        <v>705</v>
      </c>
      <c r="B12" s="5" t="n">
        <v>20943</v>
      </c>
      <c r="C12" s="5" t="n">
        <v>25717</v>
      </c>
    </row>
    <row r="13" spans="1:3">
      <c r="A13" s="4" t="s">
        <v>1280</v>
      </c>
    </row>
    <row r="14" spans="1:3">
      <c r="A14" s="3" t="s">
        <v>1276</v>
      </c>
    </row>
    <row r="15" spans="1:3">
      <c r="A15" s="4" t="s">
        <v>704</v>
      </c>
      <c r="B15" s="5" t="n">
        <v>25967</v>
      </c>
      <c r="C15" s="5" t="n">
        <v>24427</v>
      </c>
    </row>
    <row r="16" spans="1:3">
      <c r="A16" s="4" t="s">
        <v>1277</v>
      </c>
      <c r="B16" s="5" t="n">
        <v>9181</v>
      </c>
      <c r="C16" s="5" t="n">
        <v>1540</v>
      </c>
    </row>
    <row r="17" spans="1:3">
      <c r="A17" s="4" t="s">
        <v>705</v>
      </c>
      <c r="B17" s="5" t="n">
        <v>35148</v>
      </c>
      <c r="C17" s="5" t="n">
        <v>25967</v>
      </c>
    </row>
    <row r="18" spans="1:3">
      <c r="A18" s="4" t="s">
        <v>1281</v>
      </c>
    </row>
    <row r="19" spans="1:3">
      <c r="A19" s="3" t="s">
        <v>1276</v>
      </c>
    </row>
    <row r="20" spans="1:3">
      <c r="A20" s="4" t="s">
        <v>704</v>
      </c>
      <c r="B20" s="5" t="n">
        <v>267</v>
      </c>
      <c r="C20" s="5" t="n">
        <v>1293</v>
      </c>
    </row>
    <row r="21" spans="1:3">
      <c r="A21" s="4" t="s">
        <v>1278</v>
      </c>
      <c r="B21" s="5" t="n">
        <v>53</v>
      </c>
      <c r="C21" s="5" t="n">
        <v>-1026</v>
      </c>
    </row>
    <row r="22" spans="1:3">
      <c r="A22" s="4" t="s">
        <v>705</v>
      </c>
      <c r="B22" s="6" t="n">
        <v>320</v>
      </c>
      <c r="C22" s="6" t="n">
        <v>267</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2</v>
      </c>
      <c r="B1" s="2" t="s">
        <v>1</v>
      </c>
    </row>
    <row r="2" spans="1:3">
      <c r="B2" s="2" t="s">
        <v>32</v>
      </c>
      <c r="C2" s="2" t="s">
        <v>33</v>
      </c>
    </row>
    <row r="3" spans="1:3">
      <c r="A3" s="3" t="s">
        <v>1283</v>
      </c>
    </row>
    <row r="4" spans="1:3">
      <c r="A4" s="4" t="s">
        <v>1284</v>
      </c>
      <c r="B4" s="6" t="n">
        <v>428539</v>
      </c>
      <c r="C4" s="6" t="n">
        <v>448880</v>
      </c>
    </row>
    <row r="5" spans="1:3">
      <c r="A5" s="4" t="s">
        <v>1285</v>
      </c>
    </row>
    <row r="6" spans="1:3">
      <c r="A6" s="3" t="s">
        <v>1283</v>
      </c>
    </row>
    <row r="7" spans="1:3">
      <c r="A7" s="4" t="s">
        <v>1284</v>
      </c>
      <c r="B7" s="5" t="n">
        <v>427493</v>
      </c>
      <c r="C7" s="5" t="n">
        <v>448206</v>
      </c>
    </row>
    <row r="8" spans="1:3">
      <c r="A8" s="4" t="s">
        <v>1286</v>
      </c>
    </row>
    <row r="9" spans="1:3">
      <c r="A9" s="3" t="s">
        <v>1283</v>
      </c>
    </row>
    <row r="10" spans="1:3">
      <c r="A10" s="4" t="s">
        <v>1284</v>
      </c>
      <c r="B10" s="5" t="n">
        <v>1046</v>
      </c>
      <c r="C10" s="5" t="n">
        <v>674</v>
      </c>
    </row>
    <row r="11" spans="1:3">
      <c r="A11" s="4" t="s">
        <v>1287</v>
      </c>
    </row>
    <row r="12" spans="1:3">
      <c r="A12" s="3" t="s">
        <v>1283</v>
      </c>
    </row>
    <row r="13" spans="1:3">
      <c r="A13" s="4" t="s">
        <v>1284</v>
      </c>
      <c r="B13" s="5" t="n">
        <v>365499</v>
      </c>
      <c r="C13" s="5" t="n">
        <v>392332</v>
      </c>
    </row>
    <row r="14" spans="1:3">
      <c r="A14" s="4" t="s">
        <v>1288</v>
      </c>
    </row>
    <row r="15" spans="1:3">
      <c r="A15" s="3" t="s">
        <v>1283</v>
      </c>
    </row>
    <row r="16" spans="1:3">
      <c r="A16" s="4" t="s">
        <v>1284</v>
      </c>
      <c r="B16" s="5" t="n">
        <v>63040</v>
      </c>
      <c r="C16" s="5" t="n">
        <v>56548</v>
      </c>
    </row>
    <row r="17" spans="1:3">
      <c r="A17" s="4" t="s">
        <v>1289</v>
      </c>
    </row>
    <row r="18" spans="1:3">
      <c r="A18" s="3" t="s">
        <v>1283</v>
      </c>
    </row>
    <row r="19" spans="1:3">
      <c r="A19" s="4" t="s">
        <v>1284</v>
      </c>
      <c r="B19" s="5" t="n">
        <v>212481</v>
      </c>
      <c r="C19" s="5" t="n">
        <v>218896</v>
      </c>
    </row>
    <row r="20" spans="1:3">
      <c r="A20" s="4" t="s">
        <v>1290</v>
      </c>
    </row>
    <row r="21" spans="1:3">
      <c r="A21" s="3" t="s">
        <v>1283</v>
      </c>
    </row>
    <row r="22" spans="1:3">
      <c r="A22" s="4" t="s">
        <v>1284</v>
      </c>
      <c r="B22" s="5" t="n">
        <v>137452</v>
      </c>
      <c r="C22" s="5" t="n">
        <v>153647</v>
      </c>
    </row>
    <row r="23" spans="1:3">
      <c r="A23" s="4" t="s">
        <v>1291</v>
      </c>
    </row>
    <row r="24" spans="1:3">
      <c r="A24" s="3" t="s">
        <v>1283</v>
      </c>
    </row>
    <row r="25" spans="1:3">
      <c r="A25" s="4" t="s">
        <v>1284</v>
      </c>
      <c r="B25" s="5" t="n">
        <v>78606</v>
      </c>
      <c r="C25" s="5" t="n">
        <v>76337</v>
      </c>
    </row>
    <row r="26" spans="1:3">
      <c r="A26" s="4" t="s">
        <v>748</v>
      </c>
    </row>
    <row r="27" spans="1:3">
      <c r="A27" s="3" t="s">
        <v>1283</v>
      </c>
    </row>
    <row r="28" spans="1:3">
      <c r="A28" s="4" t="s">
        <v>1284</v>
      </c>
      <c r="B28" s="5" t="n">
        <v>94393</v>
      </c>
      <c r="C28" s="5" t="n">
        <v>107262</v>
      </c>
    </row>
    <row r="29" spans="1:3">
      <c r="A29" s="4" t="s">
        <v>746</v>
      </c>
    </row>
    <row r="30" spans="1:3">
      <c r="A30" s="3" t="s">
        <v>1283</v>
      </c>
    </row>
    <row r="31" spans="1:3">
      <c r="A31" s="4" t="s">
        <v>1284</v>
      </c>
      <c r="B31" s="5" t="n">
        <v>53261</v>
      </c>
      <c r="C31" s="5" t="n">
        <v>55379</v>
      </c>
    </row>
    <row r="32" spans="1:3">
      <c r="A32" s="4" t="s">
        <v>750</v>
      </c>
    </row>
    <row r="33" spans="1:3">
      <c r="A33" s="3" t="s">
        <v>1283</v>
      </c>
    </row>
    <row r="34" spans="1:3">
      <c r="A34" s="4" t="s">
        <v>1284</v>
      </c>
      <c r="B34" s="5" t="n">
        <v>47099</v>
      </c>
      <c r="C34" s="5" t="n">
        <v>41369</v>
      </c>
    </row>
    <row r="35" spans="1:3">
      <c r="A35" s="4" t="s">
        <v>1292</v>
      </c>
    </row>
    <row r="36" spans="1:3">
      <c r="A36" s="3" t="s">
        <v>1283</v>
      </c>
    </row>
    <row r="37" spans="1:3">
      <c r="A37" s="4" t="s">
        <v>1284</v>
      </c>
      <c r="B37" s="5" t="n">
        <v>43501</v>
      </c>
      <c r="C37" s="5" t="n">
        <v>48266</v>
      </c>
    </row>
    <row r="38" spans="1:3">
      <c r="A38" s="4" t="s">
        <v>1293</v>
      </c>
    </row>
    <row r="39" spans="1:3">
      <c r="A39" s="3" t="s">
        <v>1283</v>
      </c>
    </row>
    <row r="40" spans="1:3">
      <c r="A40" s="4" t="s">
        <v>1284</v>
      </c>
      <c r="B40" s="5" t="n">
        <v>17371</v>
      </c>
      <c r="C40" s="5" t="n">
        <v>20030</v>
      </c>
    </row>
    <row r="41" spans="1:3">
      <c r="A41" s="4" t="s">
        <v>1294</v>
      </c>
    </row>
    <row r="42" spans="1:3">
      <c r="A42" s="3" t="s">
        <v>1283</v>
      </c>
    </row>
    <row r="43" spans="1:3">
      <c r="A43" s="4" t="s">
        <v>1284</v>
      </c>
      <c r="B43" s="5" t="n">
        <v>17334</v>
      </c>
      <c r="C43" s="5" t="n">
        <v>17077</v>
      </c>
    </row>
    <row r="44" spans="1:3">
      <c r="A44" s="4" t="s">
        <v>749</v>
      </c>
    </row>
    <row r="45" spans="1:3">
      <c r="A45" s="3" t="s">
        <v>1283</v>
      </c>
    </row>
    <row r="46" spans="1:3">
      <c r="A46" s="4" t="s">
        <v>1284</v>
      </c>
      <c r="B46" s="5" t="n">
        <v>16332</v>
      </c>
      <c r="C46" s="5" t="n">
        <v>16182</v>
      </c>
    </row>
    <row r="47" spans="1:3">
      <c r="A47" s="4" t="s">
        <v>1295</v>
      </c>
    </row>
    <row r="48" spans="1:3">
      <c r="A48" s="3" t="s">
        <v>1283</v>
      </c>
    </row>
    <row r="49" spans="1:3">
      <c r="A49" s="4" t="s">
        <v>1284</v>
      </c>
      <c r="B49" s="5" t="n">
        <v>11455</v>
      </c>
      <c r="C49" s="5" t="n">
        <v>12462</v>
      </c>
    </row>
    <row r="50" spans="1:3">
      <c r="A50" s="4" t="s">
        <v>1296</v>
      </c>
    </row>
    <row r="51" spans="1:3">
      <c r="A51" s="3" t="s">
        <v>1283</v>
      </c>
    </row>
    <row r="52" spans="1:3">
      <c r="A52" s="4" t="s">
        <v>1284</v>
      </c>
      <c r="B52" s="5" t="n">
        <v>11179</v>
      </c>
      <c r="C52" s="5" t="n">
        <v>9999</v>
      </c>
    </row>
    <row r="53" spans="1:3">
      <c r="A53" s="4" t="s">
        <v>1297</v>
      </c>
    </row>
    <row r="54" spans="1:3">
      <c r="A54" s="3" t="s">
        <v>1283</v>
      </c>
    </row>
    <row r="55" spans="1:3">
      <c r="A55" s="4" t="s">
        <v>1284</v>
      </c>
      <c r="B55" s="5" t="n">
        <v>9903</v>
      </c>
      <c r="C55" s="5" t="n">
        <v>9738</v>
      </c>
    </row>
    <row r="56" spans="1:3">
      <c r="A56" s="4" t="s">
        <v>1298</v>
      </c>
    </row>
    <row r="57" spans="1:3">
      <c r="A57" s="3" t="s">
        <v>1283</v>
      </c>
    </row>
    <row r="58" spans="1:3">
      <c r="A58" s="4" t="s">
        <v>1284</v>
      </c>
      <c r="B58" s="5" t="n">
        <v>8682</v>
      </c>
      <c r="C58" s="5" t="n">
        <v>8214</v>
      </c>
    </row>
    <row r="59" spans="1:3">
      <c r="A59" s="4" t="s">
        <v>1299</v>
      </c>
    </row>
    <row r="60" spans="1:3">
      <c r="A60" s="3" t="s">
        <v>1283</v>
      </c>
    </row>
    <row r="61" spans="1:3">
      <c r="A61" s="4" t="s">
        <v>1284</v>
      </c>
      <c r="B61" s="5" t="n">
        <v>8232</v>
      </c>
      <c r="C61" s="5" t="n">
        <v>9847</v>
      </c>
    </row>
    <row r="62" spans="1:3">
      <c r="A62" s="4" t="s">
        <v>752</v>
      </c>
    </row>
    <row r="63" spans="1:3">
      <c r="A63" s="3" t="s">
        <v>1283</v>
      </c>
    </row>
    <row r="64" spans="1:3">
      <c r="A64" s="4" t="s">
        <v>1284</v>
      </c>
      <c r="B64" s="5" t="n">
        <v>89797</v>
      </c>
      <c r="C64" s="5" t="n">
        <v>93055</v>
      </c>
    </row>
    <row r="65" spans="1:3">
      <c r="A65" s="4" t="s">
        <v>1300</v>
      </c>
    </row>
    <row r="66" spans="1:3">
      <c r="A66" s="3" t="s">
        <v>1283</v>
      </c>
    </row>
    <row r="67" spans="1:3">
      <c r="A67" s="4" t="s">
        <v>1284</v>
      </c>
      <c r="B67" s="5" t="n">
        <v>365346</v>
      </c>
      <c r="C67" s="5" t="n">
        <v>389528</v>
      </c>
    </row>
    <row r="68" spans="1:3">
      <c r="A68" s="4" t="s">
        <v>1301</v>
      </c>
    </row>
    <row r="69" spans="1:3">
      <c r="A69" s="3" t="s">
        <v>1283</v>
      </c>
    </row>
    <row r="70" spans="1:3">
      <c r="A70" s="4" t="s">
        <v>1284</v>
      </c>
      <c r="B70" s="5" t="n">
        <v>41733</v>
      </c>
      <c r="C70" s="5" t="n">
        <v>33560</v>
      </c>
    </row>
    <row r="71" spans="1:3">
      <c r="A71" s="4" t="s">
        <v>1302</v>
      </c>
    </row>
    <row r="72" spans="1:3">
      <c r="A72" s="3" t="s">
        <v>1283</v>
      </c>
    </row>
    <row r="73" spans="1:3">
      <c r="A73" s="4" t="s">
        <v>1284</v>
      </c>
      <c r="B73" s="5" t="n">
        <v>14958</v>
      </c>
      <c r="C73" s="5" t="n">
        <v>15501</v>
      </c>
    </row>
    <row r="74" spans="1:3">
      <c r="A74" s="4" t="s">
        <v>1303</v>
      </c>
    </row>
    <row r="75" spans="1:3">
      <c r="A75" s="3" t="s">
        <v>1283</v>
      </c>
    </row>
    <row r="76" spans="1:3">
      <c r="A76" s="4" t="s">
        <v>1284</v>
      </c>
      <c r="B76" s="5" t="n">
        <v>6502</v>
      </c>
      <c r="C76" s="5" t="n">
        <v>10291</v>
      </c>
    </row>
    <row r="77" spans="1:3">
      <c r="A77" s="4" t="s">
        <v>1304</v>
      </c>
    </row>
    <row r="78" spans="1:3">
      <c r="A78" s="3" t="s">
        <v>1283</v>
      </c>
    </row>
    <row r="79" spans="1:3">
      <c r="A79" s="4" t="s">
        <v>1284</v>
      </c>
      <c r="B79" s="5" t="n">
        <v>167925</v>
      </c>
      <c r="C79" s="5" t="n">
        <v>183838</v>
      </c>
    </row>
    <row r="80" spans="1:3">
      <c r="A80" s="4" t="s">
        <v>1305</v>
      </c>
    </row>
    <row r="81" spans="1:3">
      <c r="A81" s="3" t="s">
        <v>1283</v>
      </c>
    </row>
    <row r="82" spans="1:3">
      <c r="A82" s="4" t="s">
        <v>1284</v>
      </c>
      <c r="B82" s="5" t="n">
        <v>144953</v>
      </c>
      <c r="C82" s="5" t="n">
        <v>134740</v>
      </c>
    </row>
    <row r="83" spans="1:3">
      <c r="A83" s="4" t="s">
        <v>1306</v>
      </c>
    </row>
    <row r="84" spans="1:3">
      <c r="A84" s="3" t="s">
        <v>1283</v>
      </c>
    </row>
    <row r="85" spans="1:3">
      <c r="A85" s="4" t="s">
        <v>1284</v>
      </c>
      <c r="B85" s="5" t="n">
        <v>94201</v>
      </c>
      <c r="C85" s="5" t="n">
        <v>104509</v>
      </c>
    </row>
    <row r="86" spans="1:3">
      <c r="A86" s="4" t="s">
        <v>1307</v>
      </c>
    </row>
    <row r="87" spans="1:3">
      <c r="A87" s="3" t="s">
        <v>1283</v>
      </c>
    </row>
    <row r="88" spans="1:3">
      <c r="A88" s="4" t="s">
        <v>1284</v>
      </c>
      <c r="B88" s="6" t="n">
        <v>21460</v>
      </c>
      <c r="C88" s="6" t="n">
        <v>25793</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8</v>
      </c>
      <c r="B1" s="2" t="s">
        <v>32</v>
      </c>
      <c r="C1" s="2" t="s">
        <v>33</v>
      </c>
      <c r="D1" s="2" t="s">
        <v>34</v>
      </c>
    </row>
    <row r="2" spans="1:4">
      <c r="A2" s="3" t="s">
        <v>1309</v>
      </c>
    </row>
    <row r="3" spans="1:4">
      <c r="A3" s="4" t="s">
        <v>45</v>
      </c>
      <c r="B3" s="6" t="n">
        <v>40967</v>
      </c>
      <c r="C3" s="6" t="n">
        <v>37549</v>
      </c>
      <c r="D3" s="6" t="n">
        <v>40138</v>
      </c>
    </row>
    <row r="4" spans="1:4">
      <c r="A4" s="4" t="s">
        <v>167</v>
      </c>
      <c r="B4" s="6" t="n">
        <v>22099</v>
      </c>
      <c r="C4" s="6" t="n">
        <v>15533</v>
      </c>
      <c r="D4" s="6" t="n">
        <v>12299</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0</v>
      </c>
      <c r="B1" s="2" t="s">
        <v>32</v>
      </c>
      <c r="C1" s="2" t="s">
        <v>33</v>
      </c>
    </row>
    <row r="2" spans="1:3">
      <c r="A2" s="3" t="s">
        <v>1311</v>
      </c>
    </row>
    <row r="3" spans="1:3">
      <c r="A3" s="4" t="s">
        <v>1312</v>
      </c>
      <c r="B3" s="6" t="n">
        <v>7491</v>
      </c>
    </row>
    <row r="4" spans="1:3">
      <c r="A4" s="4" t="s">
        <v>1096</v>
      </c>
    </row>
    <row r="5" spans="1:3">
      <c r="A5" s="3" t="s">
        <v>1311</v>
      </c>
    </row>
    <row r="6" spans="1:3">
      <c r="A6" s="4" t="s">
        <v>1312</v>
      </c>
      <c r="B6" s="5" t="n">
        <v>383</v>
      </c>
    </row>
    <row r="7" spans="1:3">
      <c r="A7" s="4" t="s">
        <v>1313</v>
      </c>
    </row>
    <row r="8" spans="1:3">
      <c r="A8" s="3" t="s">
        <v>1311</v>
      </c>
    </row>
    <row r="9" spans="1:3">
      <c r="A9" s="4" t="s">
        <v>1312</v>
      </c>
      <c r="B9" s="5" t="n">
        <v>7108</v>
      </c>
    </row>
    <row r="10" spans="1:3">
      <c r="A10" s="4" t="s">
        <v>1111</v>
      </c>
    </row>
    <row r="11" spans="1:3">
      <c r="A11" s="3" t="s">
        <v>1311</v>
      </c>
    </row>
    <row r="12" spans="1:3">
      <c r="A12" s="4" t="s">
        <v>1312</v>
      </c>
      <c r="B12" s="5" t="n">
        <v>3399</v>
      </c>
      <c r="C12" s="6" t="n">
        <v>2636</v>
      </c>
    </row>
    <row r="13" spans="1:3">
      <c r="A13" s="4" t="s">
        <v>1314</v>
      </c>
    </row>
    <row r="14" spans="1:3">
      <c r="A14" s="3" t="s">
        <v>1311</v>
      </c>
    </row>
    <row r="15" spans="1:3">
      <c r="A15" s="4" t="s">
        <v>1312</v>
      </c>
      <c r="B15" s="5" t="n">
        <v>1138</v>
      </c>
      <c r="C15" s="5" t="n">
        <v>758</v>
      </c>
    </row>
    <row r="16" spans="1:3">
      <c r="A16" s="4" t="s">
        <v>1315</v>
      </c>
    </row>
    <row r="17" spans="1:3">
      <c r="A17" s="3" t="s">
        <v>1311</v>
      </c>
    </row>
    <row r="18" spans="1:3">
      <c r="A18" s="4" t="s">
        <v>1312</v>
      </c>
      <c r="B18" s="5" t="n">
        <v>2261</v>
      </c>
      <c r="C18" s="5" t="n">
        <v>1878</v>
      </c>
    </row>
    <row r="19" spans="1:3">
      <c r="A19" s="4" t="s">
        <v>1112</v>
      </c>
    </row>
    <row r="20" spans="1:3">
      <c r="A20" s="3" t="s">
        <v>1311</v>
      </c>
    </row>
    <row r="21" spans="1:3">
      <c r="A21" s="4" t="s">
        <v>1312</v>
      </c>
      <c r="B21" s="5" t="n">
        <v>897</v>
      </c>
      <c r="C21" s="5" t="n">
        <v>960</v>
      </c>
    </row>
    <row r="22" spans="1:3">
      <c r="A22" s="4" t="s">
        <v>1316</v>
      </c>
    </row>
    <row r="23" spans="1:3">
      <c r="A23" s="3" t="s">
        <v>1311</v>
      </c>
    </row>
    <row r="24" spans="1:3">
      <c r="A24" s="4" t="s">
        <v>1312</v>
      </c>
      <c r="B24" s="5" t="n">
        <v>332</v>
      </c>
      <c r="C24" s="5" t="n">
        <v>278</v>
      </c>
    </row>
    <row r="25" spans="1:3">
      <c r="A25" s="4" t="s">
        <v>1317</v>
      </c>
    </row>
    <row r="26" spans="1:3">
      <c r="A26" s="3" t="s">
        <v>1311</v>
      </c>
    </row>
    <row r="27" spans="1:3">
      <c r="A27" s="4" t="s">
        <v>1312</v>
      </c>
      <c r="B27" s="6" t="n">
        <v>565</v>
      </c>
      <c r="C27" s="6" t="n">
        <v>682</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318</v>
      </c>
      <c r="B1" s="2" t="s">
        <v>1</v>
      </c>
    </row>
    <row r="2" spans="1:3">
      <c r="B2" s="2" t="s">
        <v>32</v>
      </c>
      <c r="C2" s="2" t="s">
        <v>33</v>
      </c>
    </row>
    <row r="3" spans="1:3">
      <c r="A3" s="3" t="s">
        <v>1319</v>
      </c>
    </row>
    <row r="4" spans="1:3">
      <c r="A4" s="4" t="s">
        <v>1320</v>
      </c>
      <c r="B4" s="6" t="n">
        <v>91077</v>
      </c>
      <c r="C4" s="6" t="n">
        <v>91014</v>
      </c>
    </row>
    <row r="5" spans="1:3">
      <c r="A5" s="4" t="s">
        <v>1321</v>
      </c>
      <c r="B5" s="5" t="n">
        <v>177591</v>
      </c>
      <c r="C5" s="5" t="n">
        <v>180872</v>
      </c>
    </row>
    <row r="6" spans="1:3">
      <c r="A6" s="4" t="s">
        <v>1322</v>
      </c>
      <c r="B6" s="5" t="n">
        <v>89827</v>
      </c>
      <c r="C6" s="5" t="n">
        <v>92330</v>
      </c>
    </row>
    <row r="7" spans="1:3">
      <c r="A7" s="4" t="s">
        <v>1323</v>
      </c>
      <c r="B7" s="5" t="n">
        <v>6039</v>
      </c>
      <c r="C7" s="5" t="n">
        <v>8725</v>
      </c>
    </row>
    <row r="8" spans="1:3">
      <c r="A8" s="4" t="s">
        <v>1324</v>
      </c>
      <c r="B8" s="5" t="n">
        <v>29004</v>
      </c>
      <c r="C8" s="5" t="n">
        <v>37605</v>
      </c>
    </row>
    <row r="9" spans="1:3">
      <c r="A9" s="4" t="s">
        <v>1325</v>
      </c>
      <c r="B9" s="5" t="n">
        <v>-1061</v>
      </c>
      <c r="C9" s="5" t="n">
        <v>-1068</v>
      </c>
    </row>
    <row r="10" spans="1:3">
      <c r="A10" s="4" t="s">
        <v>1326</v>
      </c>
      <c r="B10" s="5" t="n">
        <v>-84227</v>
      </c>
      <c r="C10" s="5" t="n">
        <v>-91077</v>
      </c>
    </row>
    <row r="11" spans="1:3">
      <c r="A11" s="4" t="s">
        <v>113</v>
      </c>
      <c r="B11" s="6" t="n">
        <v>308250</v>
      </c>
      <c r="C11" s="6" t="n">
        <v>318401</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327</v>
      </c>
      <c r="B1" s="2" t="s">
        <v>1</v>
      </c>
    </row>
    <row r="2" spans="1:3">
      <c r="B2" s="2" t="s">
        <v>32</v>
      </c>
      <c r="C2" s="2" t="s">
        <v>33</v>
      </c>
    </row>
    <row r="3" spans="1:3">
      <c r="A3" s="3" t="s">
        <v>1328</v>
      </c>
    </row>
    <row r="4" spans="1:3">
      <c r="A4" s="4" t="s">
        <v>804</v>
      </c>
      <c r="B4" s="6" t="n">
        <v>10003</v>
      </c>
      <c r="C4" s="6" t="n">
        <v>11362</v>
      </c>
    </row>
    <row r="5" spans="1:3">
      <c r="A5" s="4" t="s">
        <v>1329</v>
      </c>
    </row>
    <row r="6" spans="1:3">
      <c r="A6" s="3" t="s">
        <v>1328</v>
      </c>
    </row>
    <row r="7" spans="1:3">
      <c r="A7" s="4" t="s">
        <v>804</v>
      </c>
      <c r="B7" s="6" t="n">
        <v>7489</v>
      </c>
      <c r="C7" s="6" t="n">
        <v>8638</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330</v>
      </c>
      <c r="B1" s="2" t="s">
        <v>1</v>
      </c>
    </row>
    <row r="2" spans="1:4">
      <c r="B2" s="2" t="s">
        <v>32</v>
      </c>
      <c r="C2" s="2" t="s">
        <v>33</v>
      </c>
    </row>
    <row r="3" spans="1:4">
      <c r="A3" s="3" t="s">
        <v>1331</v>
      </c>
    </row>
    <row r="4" spans="1:4">
      <c r="A4" s="4" t="s">
        <v>1332</v>
      </c>
      <c r="B4" s="6" t="n">
        <v>1700</v>
      </c>
    </row>
    <row r="5" spans="1:4">
      <c r="A5" s="4" t="s">
        <v>1333</v>
      </c>
      <c r="B5" s="5" t="n">
        <v>1392</v>
      </c>
    </row>
    <row r="6" spans="1:4">
      <c r="A6" s="4" t="s">
        <v>1334</v>
      </c>
      <c r="B6" s="5" t="n">
        <v>609</v>
      </c>
    </row>
    <row r="7" spans="1:4">
      <c r="A7" s="4" t="s">
        <v>1335</v>
      </c>
      <c r="C7" s="6" t="n">
        <v>1650</v>
      </c>
    </row>
    <row r="8" spans="1:4">
      <c r="A8" s="4" t="s">
        <v>876</v>
      </c>
      <c r="B8" s="5" t="n">
        <v>2243</v>
      </c>
    </row>
    <row r="9" spans="1:4">
      <c r="A9" s="4" t="s">
        <v>113</v>
      </c>
      <c r="B9" s="6" t="n">
        <v>5944</v>
      </c>
      <c r="C9" s="6" t="n">
        <v>1650</v>
      </c>
      <c r="D9" s="4" t="s">
        <v>81</v>
      </c>
    </row>
    <row r="10" spans="1:4"/>
    <row r="11" spans="1:4">
      <c r="A11" s="4" t="s">
        <v>81</v>
      </c>
      <c r="B11" s="4" t="s">
        <v>106</v>
      </c>
    </row>
  </sheetData>
  <mergeCells count="5">
    <mergeCell ref="A1:A2"/>
    <mergeCell ref="B1:D1"/>
    <mergeCell ref="C2:D2"/>
    <mergeCell ref="A10:D10"/>
    <mergeCell ref="B11:D1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6</v>
      </c>
      <c r="B1" s="2" t="s">
        <v>1</v>
      </c>
    </row>
    <row r="2" spans="1:3">
      <c r="B2" s="2" t="s">
        <v>32</v>
      </c>
      <c r="C2" s="2" t="s">
        <v>33</v>
      </c>
    </row>
    <row r="3" spans="1:3">
      <c r="A3" s="3" t="s">
        <v>1331</v>
      </c>
    </row>
    <row r="4" spans="1:3">
      <c r="A4" s="4" t="s">
        <v>1337</v>
      </c>
      <c r="B4" s="6" t="n">
        <v>1700</v>
      </c>
    </row>
    <row r="5" spans="1:3">
      <c r="A5" s="4" t="s">
        <v>1333</v>
      </c>
      <c r="B5" s="6" t="n">
        <v>1392</v>
      </c>
    </row>
    <row r="6" spans="1:3">
      <c r="A6" s="4" t="s">
        <v>1338</v>
      </c>
      <c r="C6" s="6" t="n">
        <v>1650</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339</v>
      </c>
      <c r="B1" s="2" t="s">
        <v>1</v>
      </c>
    </row>
    <row r="2" spans="1:4">
      <c r="B2" s="2" t="s">
        <v>32</v>
      </c>
      <c r="C2" s="2" t="s">
        <v>33</v>
      </c>
    </row>
    <row r="3" spans="1:4">
      <c r="A3" s="3" t="s">
        <v>1340</v>
      </c>
    </row>
    <row r="4" spans="1:4">
      <c r="A4" s="4" t="s">
        <v>1341</v>
      </c>
      <c r="B4" s="6" t="n">
        <v>12687</v>
      </c>
      <c r="C4" s="6" t="n">
        <v>15407</v>
      </c>
    </row>
    <row r="5" spans="1:4">
      <c r="A5" s="4" t="s">
        <v>1342</v>
      </c>
      <c r="B5" s="5" t="n">
        <v>17218</v>
      </c>
      <c r="C5" s="5" t="n">
        <v>16707</v>
      </c>
    </row>
    <row r="6" spans="1:4">
      <c r="A6" s="4" t="s">
        <v>1343</v>
      </c>
      <c r="B6" s="5" t="n">
        <v>10003</v>
      </c>
      <c r="C6" s="5" t="n">
        <v>11362</v>
      </c>
    </row>
    <row r="7" spans="1:4">
      <c r="A7" s="4" t="s">
        <v>113</v>
      </c>
      <c r="B7" s="5" t="n">
        <v>114997</v>
      </c>
      <c r="C7" s="5" t="n">
        <v>118254</v>
      </c>
      <c r="D7" s="4" t="s">
        <v>81</v>
      </c>
    </row>
    <row r="8" spans="1:4">
      <c r="A8" s="4" t="s">
        <v>1344</v>
      </c>
    </row>
    <row r="9" spans="1:4">
      <c r="A9" s="3" t="s">
        <v>1340</v>
      </c>
    </row>
    <row r="10" spans="1:4">
      <c r="A10" s="4" t="s">
        <v>299</v>
      </c>
      <c r="B10" s="5" t="n">
        <v>40765</v>
      </c>
      <c r="C10" s="5" t="n">
        <v>40952</v>
      </c>
    </row>
    <row r="11" spans="1:4">
      <c r="A11" s="4" t="s">
        <v>1345</v>
      </c>
      <c r="B11" s="5" t="n">
        <v>24772</v>
      </c>
      <c r="C11" s="5" t="n">
        <v>26210</v>
      </c>
    </row>
    <row r="12" spans="1:4">
      <c r="A12" s="4" t="s">
        <v>1341</v>
      </c>
      <c r="B12" s="5" t="n">
        <v>12687</v>
      </c>
      <c r="C12" s="5" t="n">
        <v>15407</v>
      </c>
    </row>
    <row r="13" spans="1:4">
      <c r="A13" s="4" t="s">
        <v>1342</v>
      </c>
      <c r="B13" s="5" t="n">
        <v>12553</v>
      </c>
      <c r="C13" s="5" t="n">
        <v>11946</v>
      </c>
    </row>
    <row r="14" spans="1:4">
      <c r="A14" s="4" t="s">
        <v>1346</v>
      </c>
      <c r="B14" s="5" t="n">
        <v>10225</v>
      </c>
      <c r="C14" s="5" t="n">
        <v>9512</v>
      </c>
    </row>
    <row r="15" spans="1:4">
      <c r="A15" s="4" t="s">
        <v>1347</v>
      </c>
      <c r="B15" s="5" t="n">
        <v>2394</v>
      </c>
      <c r="C15" s="5" t="n">
        <v>2301</v>
      </c>
    </row>
    <row r="16" spans="1:4">
      <c r="A16" s="4" t="s">
        <v>1348</v>
      </c>
      <c r="B16" s="5" t="n">
        <v>2308</v>
      </c>
      <c r="C16" s="5" t="n">
        <v>2896</v>
      </c>
    </row>
    <row r="17" spans="1:4">
      <c r="A17" s="4" t="s">
        <v>1343</v>
      </c>
      <c r="B17" s="5" t="n">
        <v>2274</v>
      </c>
      <c r="C17" s="5" t="n">
        <v>2124</v>
      </c>
    </row>
    <row r="18" spans="1:4">
      <c r="A18" s="4" t="s">
        <v>1349</v>
      </c>
      <c r="B18" s="5" t="n">
        <v>995</v>
      </c>
      <c r="C18" s="5" t="n">
        <v>1295</v>
      </c>
    </row>
    <row r="19" spans="1:4">
      <c r="A19" s="4" t="s">
        <v>1350</v>
      </c>
      <c r="B19" s="5" t="n">
        <v>920</v>
      </c>
      <c r="C19" s="5" t="n">
        <v>1252</v>
      </c>
    </row>
    <row r="20" spans="1:4">
      <c r="A20" s="4" t="s">
        <v>1351</v>
      </c>
      <c r="B20" s="5" t="n">
        <v>630</v>
      </c>
      <c r="C20" s="5" t="n">
        <v>1020</v>
      </c>
    </row>
    <row r="21" spans="1:4">
      <c r="A21" s="4" t="s">
        <v>1352</v>
      </c>
      <c r="B21" s="5" t="n">
        <v>579</v>
      </c>
      <c r="C21" s="5" t="n">
        <v>563</v>
      </c>
    </row>
    <row r="22" spans="1:4">
      <c r="A22" s="4" t="s">
        <v>1353</v>
      </c>
      <c r="B22" s="5" t="n">
        <v>532</v>
      </c>
      <c r="C22" s="5" t="n">
        <v>496</v>
      </c>
    </row>
    <row r="23" spans="1:4">
      <c r="A23" s="4" t="s">
        <v>876</v>
      </c>
      <c r="B23" s="5" t="n">
        <v>3363</v>
      </c>
      <c r="C23" s="5" t="n">
        <v>2280</v>
      </c>
    </row>
    <row r="24" spans="1:4">
      <c r="A24" s="4" t="s">
        <v>113</v>
      </c>
      <c r="B24" s="6" t="n">
        <v>114997</v>
      </c>
      <c r="C24" s="6" t="n">
        <v>118254</v>
      </c>
    </row>
    <row r="25" spans="1:4"/>
    <row r="26" spans="1:4">
      <c r="A26" s="4" t="s">
        <v>81</v>
      </c>
      <c r="B26" s="4" t="s">
        <v>106</v>
      </c>
    </row>
  </sheetData>
  <mergeCells count="5">
    <mergeCell ref="A1:A2"/>
    <mergeCell ref="B1:D1"/>
    <mergeCell ref="C2:D2"/>
    <mergeCell ref="A25:D25"/>
    <mergeCell ref="B26:D26"/>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32</v>
      </c>
    </row>
    <row r="3" spans="1:2">
      <c r="A3" s="3" t="s">
        <v>197</v>
      </c>
    </row>
    <row r="4" spans="1:2">
      <c r="A4" s="4" t="s">
        <v>215</v>
      </c>
      <c r="B4" s="4" t="s">
        <v>21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4</v>
      </c>
      <c r="B1" s="2" t="s">
        <v>1</v>
      </c>
    </row>
    <row r="2" spans="1:3">
      <c r="B2" s="2" t="s">
        <v>32</v>
      </c>
      <c r="C2" s="2" t="s">
        <v>33</v>
      </c>
    </row>
    <row r="3" spans="1:3">
      <c r="A3" s="3" t="s">
        <v>1355</v>
      </c>
    </row>
    <row r="4" spans="1:3">
      <c r="A4" s="4" t="s">
        <v>1345</v>
      </c>
      <c r="B4" s="6" t="n">
        <v>20023</v>
      </c>
      <c r="C4" s="6" t="n">
        <v>19364</v>
      </c>
    </row>
    <row r="5" spans="1:3">
      <c r="A5" s="4" t="s">
        <v>1351</v>
      </c>
      <c r="B5" s="5" t="n">
        <v>4076</v>
      </c>
      <c r="C5" s="5" t="n">
        <v>4089</v>
      </c>
    </row>
    <row r="6" spans="1:3">
      <c r="A6" s="4" t="s">
        <v>1356</v>
      </c>
      <c r="B6" s="5" t="n">
        <v>2712</v>
      </c>
      <c r="C6" s="5" t="n">
        <v>3210</v>
      </c>
    </row>
    <row r="7" spans="1:3">
      <c r="A7" s="4" t="s">
        <v>1357</v>
      </c>
      <c r="B7" s="5" t="n">
        <v>2022</v>
      </c>
      <c r="C7" s="5" t="n">
        <v>2331</v>
      </c>
    </row>
    <row r="8" spans="1:3">
      <c r="A8" s="4" t="s">
        <v>1343</v>
      </c>
      <c r="B8" s="5" t="n">
        <v>1301</v>
      </c>
      <c r="C8" s="5" t="n">
        <v>1668</v>
      </c>
    </row>
    <row r="9" spans="1:3">
      <c r="A9" s="4" t="s">
        <v>1358</v>
      </c>
      <c r="B9" s="5" t="n">
        <v>675</v>
      </c>
      <c r="C9" s="5" t="n">
        <v>745</v>
      </c>
    </row>
    <row r="10" spans="1:3">
      <c r="A10" s="4" t="s">
        <v>1359</v>
      </c>
      <c r="B10" s="5" t="n">
        <v>801</v>
      </c>
      <c r="C10" s="5" t="n">
        <v>734</v>
      </c>
    </row>
    <row r="11" spans="1:3">
      <c r="A11" s="4" t="s">
        <v>1360</v>
      </c>
      <c r="B11" s="5" t="n">
        <v>487</v>
      </c>
      <c r="C11" s="5" t="n">
        <v>507</v>
      </c>
    </row>
    <row r="12" spans="1:3">
      <c r="A12" s="4" t="s">
        <v>1361</v>
      </c>
      <c r="B12" s="5" t="n">
        <v>457</v>
      </c>
      <c r="C12" s="5" t="n">
        <v>500</v>
      </c>
    </row>
    <row r="13" spans="1:3">
      <c r="A13" s="4" t="s">
        <v>1362</v>
      </c>
      <c r="B13" s="5" t="n">
        <v>96</v>
      </c>
      <c r="C13" s="5" t="n">
        <v>118</v>
      </c>
    </row>
    <row r="14" spans="1:3">
      <c r="A14" s="4" t="s">
        <v>876</v>
      </c>
      <c r="B14" s="5" t="n">
        <v>2694</v>
      </c>
      <c r="C14" s="5" t="n">
        <v>2839</v>
      </c>
    </row>
    <row r="15" spans="1:3">
      <c r="A15" s="4" t="s">
        <v>113</v>
      </c>
      <c r="B15" s="6" t="n">
        <v>35344</v>
      </c>
      <c r="C15" s="6" t="n">
        <v>36105</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363</v>
      </c>
      <c r="B1" s="2" t="s">
        <v>1</v>
      </c>
    </row>
    <row r="2" spans="1:4">
      <c r="B2" s="2" t="s">
        <v>32</v>
      </c>
      <c r="C2" s="2" t="s">
        <v>33</v>
      </c>
    </row>
    <row r="3" spans="1:4">
      <c r="A3" s="3" t="s">
        <v>1364</v>
      </c>
    </row>
    <row r="4" spans="1:4">
      <c r="A4" s="4" t="s">
        <v>1365</v>
      </c>
      <c r="B4" s="6" t="n">
        <v>191</v>
      </c>
      <c r="C4" s="6" t="n">
        <v>325</v>
      </c>
    </row>
    <row r="5" spans="1:4">
      <c r="A5" s="4" t="s">
        <v>1366</v>
      </c>
      <c r="B5" s="5" t="n">
        <v>188</v>
      </c>
      <c r="C5" s="5" t="n">
        <v>927</v>
      </c>
    </row>
    <row r="6" spans="1:4">
      <c r="A6" s="4" t="s">
        <v>113</v>
      </c>
      <c r="B6" s="6" t="n">
        <v>379</v>
      </c>
      <c r="C6" s="6" t="n">
        <v>1252</v>
      </c>
      <c r="D6" s="4" t="s">
        <v>81</v>
      </c>
    </row>
    <row r="7" spans="1:4"/>
    <row r="8" spans="1:4">
      <c r="A8" s="4" t="s">
        <v>81</v>
      </c>
      <c r="B8" s="4" t="s">
        <v>106</v>
      </c>
    </row>
  </sheetData>
  <mergeCells count="5">
    <mergeCell ref="A1:A2"/>
    <mergeCell ref="B1:D1"/>
    <mergeCell ref="C2:D2"/>
    <mergeCell ref="A7:D7"/>
    <mergeCell ref="B8:D8"/>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367</v>
      </c>
      <c r="B1" s="2" t="s">
        <v>1</v>
      </c>
    </row>
    <row r="2" spans="1:4">
      <c r="B2" s="2" t="s">
        <v>32</v>
      </c>
      <c r="C2" s="2" t="s">
        <v>33</v>
      </c>
    </row>
    <row r="3" spans="1:4">
      <c r="A3" s="3" t="s">
        <v>1364</v>
      </c>
    </row>
    <row r="4" spans="1:4">
      <c r="A4" s="4" t="s">
        <v>1368</v>
      </c>
      <c r="B4" s="6" t="n">
        <v>3298</v>
      </c>
      <c r="C4" s="6" t="n">
        <v>3140</v>
      </c>
    </row>
    <row r="5" spans="1:4">
      <c r="A5" s="4" t="s">
        <v>1369</v>
      </c>
      <c r="B5" s="5" t="n">
        <v>498</v>
      </c>
      <c r="C5" s="5" t="n">
        <v>1499</v>
      </c>
    </row>
    <row r="6" spans="1:4">
      <c r="A6" s="4" t="s">
        <v>1370</v>
      </c>
      <c r="B6" s="5" t="n">
        <v>1784</v>
      </c>
      <c r="C6" s="5" t="n">
        <v>1650</v>
      </c>
    </row>
    <row r="7" spans="1:4">
      <c r="A7" s="4" t="s">
        <v>113</v>
      </c>
      <c r="B7" s="6" t="n">
        <v>5580</v>
      </c>
      <c r="C7" s="6" t="n">
        <v>6289</v>
      </c>
      <c r="D7" s="4" t="s">
        <v>81</v>
      </c>
    </row>
    <row r="8" spans="1:4"/>
    <row r="9" spans="1:4">
      <c r="A9" s="4" t="s">
        <v>81</v>
      </c>
      <c r="B9" s="4" t="s">
        <v>106</v>
      </c>
    </row>
  </sheetData>
  <mergeCells count="5">
    <mergeCell ref="A1:A2"/>
    <mergeCell ref="B1:D1"/>
    <mergeCell ref="C2:D2"/>
    <mergeCell ref="A8:D8"/>
    <mergeCell ref="B9:D9"/>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1</v>
      </c>
      <c r="B1" s="2" t="s">
        <v>1</v>
      </c>
    </row>
    <row r="2" spans="1:3">
      <c r="B2" s="2" t="s">
        <v>32</v>
      </c>
      <c r="C2" s="2" t="s">
        <v>33</v>
      </c>
    </row>
    <row r="3" spans="1:3">
      <c r="A3" s="3" t="s">
        <v>1372</v>
      </c>
    </row>
    <row r="4" spans="1:3">
      <c r="A4" s="4" t="s">
        <v>1373</v>
      </c>
      <c r="B4" s="6" t="n">
        <v>-906</v>
      </c>
      <c r="C4" s="6" t="n">
        <v>1912</v>
      </c>
    </row>
    <row r="5" spans="1:3">
      <c r="A5" s="4" t="s">
        <v>1374</v>
      </c>
      <c r="B5" s="5" t="n">
        <v>3353</v>
      </c>
      <c r="C5" s="5" t="n">
        <v>445</v>
      </c>
    </row>
    <row r="6" spans="1:3">
      <c r="A6" s="4" t="s">
        <v>1375</v>
      </c>
      <c r="B6" s="5" t="n">
        <v>2447</v>
      </c>
      <c r="C6" s="5" t="n">
        <v>2357</v>
      </c>
    </row>
    <row r="7" spans="1:3">
      <c r="A7" s="4" t="s">
        <v>1376</v>
      </c>
      <c r="B7" s="5" t="n">
        <v>-57</v>
      </c>
      <c r="C7" s="5" t="n">
        <v>943</v>
      </c>
    </row>
    <row r="8" spans="1:3">
      <c r="A8" s="4" t="s">
        <v>1377</v>
      </c>
      <c r="B8" s="5" t="n">
        <v>-5437</v>
      </c>
      <c r="C8" s="5" t="n">
        <v>-48</v>
      </c>
    </row>
    <row r="9" spans="1:3">
      <c r="A9" s="4" t="s">
        <v>1378</v>
      </c>
      <c r="B9" s="5" t="n">
        <v>-867</v>
      </c>
      <c r="C9" s="5" t="n">
        <v>-2219</v>
      </c>
    </row>
    <row r="10" spans="1:3">
      <c r="A10" s="4" t="s">
        <v>1379</v>
      </c>
      <c r="B10" s="5" t="n">
        <v>-6361</v>
      </c>
      <c r="C10" s="5" t="n">
        <v>-1324</v>
      </c>
    </row>
    <row r="11" spans="1:3">
      <c r="A11" s="4" t="s">
        <v>1380</v>
      </c>
      <c r="B11" s="6" t="n">
        <v>-3914</v>
      </c>
      <c r="C11" s="6" t="n">
        <v>1033</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381</v>
      </c>
      <c r="B1" s="2" t="s">
        <v>1</v>
      </c>
    </row>
    <row r="2" spans="1:4">
      <c r="B2" s="2" t="s">
        <v>32</v>
      </c>
      <c r="C2" s="2" t="s">
        <v>33</v>
      </c>
      <c r="D2" s="2" t="s">
        <v>1382</v>
      </c>
    </row>
    <row r="3" spans="1:4">
      <c r="A3" s="4" t="s">
        <v>1383</v>
      </c>
    </row>
    <row r="4" spans="1:4">
      <c r="A4" s="3" t="s">
        <v>1384</v>
      </c>
    </row>
    <row r="5" spans="1:4">
      <c r="A5" s="4" t="s">
        <v>1385</v>
      </c>
      <c r="B5" s="4" t="s">
        <v>1386</v>
      </c>
      <c r="C5" s="4" t="s">
        <v>1386</v>
      </c>
      <c r="D5" s="4" t="s">
        <v>1387</v>
      </c>
    </row>
    <row r="6" spans="1:4">
      <c r="A6" s="4" t="s">
        <v>1388</v>
      </c>
    </row>
    <row r="7" spans="1:4">
      <c r="A7" s="3" t="s">
        <v>1384</v>
      </c>
    </row>
    <row r="8" spans="1:4">
      <c r="A8" s="4" t="s">
        <v>1385</v>
      </c>
      <c r="B8" s="4" t="s">
        <v>1389</v>
      </c>
      <c r="C8" s="4" t="s">
        <v>1389</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90</v>
      </c>
      <c r="B1" s="2" t="s">
        <v>34</v>
      </c>
      <c r="C1" s="2" t="s">
        <v>32</v>
      </c>
      <c r="D1" s="2" t="s">
        <v>33</v>
      </c>
      <c r="E1" s="2" t="s">
        <v>1382</v>
      </c>
    </row>
    <row r="2" spans="1:5">
      <c r="A2" s="3" t="s">
        <v>1391</v>
      </c>
    </row>
    <row r="3" spans="1:5">
      <c r="A3" s="4" t="s">
        <v>1392</v>
      </c>
      <c r="C3" s="4" t="s">
        <v>1393</v>
      </c>
      <c r="D3" s="4" t="s">
        <v>1394</v>
      </c>
    </row>
    <row r="4" spans="1:5">
      <c r="A4" s="4" t="s">
        <v>1395</v>
      </c>
      <c r="C4" s="6" t="n">
        <v>880</v>
      </c>
      <c r="D4" s="6" t="n">
        <v>1317</v>
      </c>
    </row>
    <row r="5" spans="1:5">
      <c r="A5" s="4" t="s">
        <v>1396</v>
      </c>
      <c r="B5" s="6" t="n">
        <v>1254</v>
      </c>
      <c r="C5" s="6" t="n">
        <v>1986</v>
      </c>
      <c r="D5" s="5" t="n">
        <v>2413</v>
      </c>
    </row>
    <row r="6" spans="1:5">
      <c r="A6" s="4" t="s">
        <v>1397</v>
      </c>
      <c r="C6" s="4" t="s">
        <v>1226</v>
      </c>
    </row>
    <row r="7" spans="1:5">
      <c r="A7" s="4" t="s">
        <v>1398</v>
      </c>
    </row>
    <row r="8" spans="1:5">
      <c r="A8" s="3" t="s">
        <v>1391</v>
      </c>
    </row>
    <row r="9" spans="1:5">
      <c r="A9" s="4" t="s">
        <v>1399</v>
      </c>
      <c r="B9" s="6" t="n">
        <v>5603</v>
      </c>
      <c r="C9" s="6" t="n">
        <v>1708</v>
      </c>
      <c r="D9" s="6" t="n">
        <v>3812</v>
      </c>
    </row>
    <row r="10" spans="1:5">
      <c r="A10" s="4" t="s">
        <v>1388</v>
      </c>
    </row>
    <row r="11" spans="1:5">
      <c r="A11" s="3" t="s">
        <v>1391</v>
      </c>
    </row>
    <row r="12" spans="1:5">
      <c r="A12" s="4" t="s">
        <v>1385</v>
      </c>
      <c r="C12" s="4" t="s">
        <v>1389</v>
      </c>
      <c r="D12" s="4" t="s">
        <v>1389</v>
      </c>
    </row>
    <row r="13" spans="1:5">
      <c r="A13" s="4" t="s">
        <v>1400</v>
      </c>
      <c r="C13" s="4" t="s">
        <v>1401</v>
      </c>
    </row>
    <row r="14" spans="1:5">
      <c r="A14" s="4" t="s">
        <v>1383</v>
      </c>
    </row>
    <row r="15" spans="1:5">
      <c r="A15" s="3" t="s">
        <v>1391</v>
      </c>
    </row>
    <row r="16" spans="1:5">
      <c r="A16" s="4" t="s">
        <v>1385</v>
      </c>
      <c r="C16" s="4" t="s">
        <v>1386</v>
      </c>
      <c r="D16" s="4" t="s">
        <v>1386</v>
      </c>
      <c r="E16" s="4" t="s">
        <v>1387</v>
      </c>
    </row>
    <row r="17" spans="1:5">
      <c r="A17" s="4" t="s">
        <v>1399</v>
      </c>
      <c r="C17" s="6" t="n">
        <v>-1252</v>
      </c>
      <c r="D17" s="6" t="n">
        <v>-1998</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402</v>
      </c>
      <c r="B1" s="2" t="s">
        <v>1</v>
      </c>
    </row>
    <row r="2" spans="1:4">
      <c r="B2" s="2" t="s">
        <v>32</v>
      </c>
      <c r="C2" s="2" t="s">
        <v>33</v>
      </c>
    </row>
    <row r="3" spans="1:4">
      <c r="A3" s="3" t="s">
        <v>1403</v>
      </c>
    </row>
    <row r="4" spans="1:4">
      <c r="A4" s="4" t="s">
        <v>1404</v>
      </c>
      <c r="B4" s="6" t="n">
        <v>-7556</v>
      </c>
      <c r="C4" s="6" t="n">
        <v>-3817</v>
      </c>
    </row>
    <row r="5" spans="1:4">
      <c r="A5" s="4" t="s">
        <v>1405</v>
      </c>
      <c r="B5" s="5" t="n">
        <v>127</v>
      </c>
      <c r="C5" s="5" t="n">
        <v>931</v>
      </c>
    </row>
    <row r="6" spans="1:4">
      <c r="A6" s="4" t="s">
        <v>113</v>
      </c>
      <c r="B6" s="5" t="n">
        <v>-7429</v>
      </c>
      <c r="C6" s="5" t="n">
        <v>-2886</v>
      </c>
      <c r="D6" s="4" t="s">
        <v>81</v>
      </c>
    </row>
    <row r="7" spans="1:4">
      <c r="A7" s="4" t="s">
        <v>1406</v>
      </c>
    </row>
    <row r="8" spans="1:4">
      <c r="A8" s="3" t="s">
        <v>1403</v>
      </c>
    </row>
    <row r="9" spans="1:4">
      <c r="A9" s="4" t="s">
        <v>1404</v>
      </c>
      <c r="B9" s="5" t="n">
        <v>-4504</v>
      </c>
      <c r="C9" s="5" t="n">
        <v>-40</v>
      </c>
    </row>
    <row r="10" spans="1:4">
      <c r="A10" s="4" t="s">
        <v>1405</v>
      </c>
      <c r="B10" s="5" t="n">
        <v>270</v>
      </c>
      <c r="C10" s="5" t="n">
        <v>-310</v>
      </c>
    </row>
    <row r="11" spans="1:4">
      <c r="A11" s="4" t="s">
        <v>1407</v>
      </c>
    </row>
    <row r="12" spans="1:4">
      <c r="A12" s="3" t="s">
        <v>1403</v>
      </c>
    </row>
    <row r="13" spans="1:4">
      <c r="A13" s="4" t="s">
        <v>1404</v>
      </c>
      <c r="B13" s="5" t="n">
        <v>-3052</v>
      </c>
      <c r="C13" s="5" t="n">
        <v>-3777</v>
      </c>
    </row>
    <row r="14" spans="1:4">
      <c r="A14" s="4" t="s">
        <v>1405</v>
      </c>
      <c r="B14" s="6" t="n">
        <v>-143</v>
      </c>
      <c r="C14" s="6" t="n">
        <v>1241</v>
      </c>
    </row>
    <row r="15" spans="1:4"/>
    <row r="16" spans="1:4">
      <c r="A16" s="4" t="s">
        <v>81</v>
      </c>
      <c r="B16" s="4" t="s">
        <v>106</v>
      </c>
    </row>
  </sheetData>
  <mergeCells count="5">
    <mergeCell ref="A1:A2"/>
    <mergeCell ref="B1:D1"/>
    <mergeCell ref="C2:D2"/>
    <mergeCell ref="A15:D15"/>
    <mergeCell ref="B16:D16"/>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408</v>
      </c>
      <c r="B1" s="2" t="s">
        <v>1</v>
      </c>
    </row>
    <row r="2" spans="1:4">
      <c r="B2" s="2" t="s">
        <v>32</v>
      </c>
      <c r="C2" s="2" t="s">
        <v>33</v>
      </c>
    </row>
    <row r="3" spans="1:4">
      <c r="A3" s="3" t="s">
        <v>1403</v>
      </c>
    </row>
    <row r="4" spans="1:4">
      <c r="A4" s="4" t="s">
        <v>100</v>
      </c>
      <c r="B4" s="6" t="n">
        <v>40548</v>
      </c>
      <c r="C4" s="6" t="n">
        <v>-27959</v>
      </c>
      <c r="D4" s="4" t="s">
        <v>81</v>
      </c>
    </row>
    <row r="5" spans="1:4">
      <c r="A5" s="4" t="s">
        <v>1409</v>
      </c>
      <c r="B5" s="5" t="n">
        <v>7429</v>
      </c>
      <c r="C5" s="5" t="n">
        <v>2886</v>
      </c>
      <c r="D5" s="4" t="s">
        <v>81</v>
      </c>
    </row>
    <row r="6" spans="1:4">
      <c r="A6" s="4" t="s">
        <v>1383</v>
      </c>
    </row>
    <row r="7" spans="1:4">
      <c r="A7" s="3" t="s">
        <v>1403</v>
      </c>
    </row>
    <row r="8" spans="1:4">
      <c r="A8" s="4" t="s">
        <v>1410</v>
      </c>
      <c r="B8" s="5" t="n">
        <v>-9732</v>
      </c>
      <c r="C8" s="5" t="n">
        <v>6710</v>
      </c>
    </row>
    <row r="9" spans="1:4">
      <c r="A9" s="4" t="s">
        <v>1411</v>
      </c>
      <c r="B9" s="5" t="n">
        <v>1665</v>
      </c>
      <c r="C9" s="5" t="n">
        <v>952</v>
      </c>
    </row>
    <row r="10" spans="1:4">
      <c r="A10" s="4" t="s">
        <v>1412</v>
      </c>
      <c r="B10" s="5" t="n">
        <v>208</v>
      </c>
      <c r="C10" s="5" t="n">
        <v>25</v>
      </c>
    </row>
    <row r="11" spans="1:4">
      <c r="A11" s="4" t="s">
        <v>1413</v>
      </c>
      <c r="B11" s="5" t="n">
        <v>-46</v>
      </c>
      <c r="C11" s="5" t="n">
        <v>-39</v>
      </c>
    </row>
    <row r="12" spans="1:4">
      <c r="A12" s="4" t="s">
        <v>1414</v>
      </c>
      <c r="B12" s="5" t="n">
        <v>-2667</v>
      </c>
      <c r="C12" s="5" t="n">
        <v>-1972</v>
      </c>
    </row>
    <row r="13" spans="1:4">
      <c r="A13" s="4" t="s">
        <v>1415</v>
      </c>
      <c r="B13" s="5" t="n">
        <v>-1252</v>
      </c>
      <c r="C13" s="5" t="n">
        <v>-1998</v>
      </c>
    </row>
    <row r="14" spans="1:4">
      <c r="A14" s="4" t="s">
        <v>1416</v>
      </c>
      <c r="B14" s="5" t="n">
        <v>17193</v>
      </c>
    </row>
    <row r="15" spans="1:4">
      <c r="A15" s="4" t="s">
        <v>1417</v>
      </c>
      <c r="B15" s="5" t="n">
        <v>-4458</v>
      </c>
    </row>
    <row r="16" spans="1:4">
      <c r="A16" s="4" t="s">
        <v>1418</v>
      </c>
      <c r="C16" s="5" t="n">
        <v>930</v>
      </c>
    </row>
    <row r="17" spans="1:4">
      <c r="A17" s="4" t="s">
        <v>1419</v>
      </c>
      <c r="B17" s="5" t="n">
        <v>-8340</v>
      </c>
      <c r="C17" s="5" t="n">
        <v>-7494</v>
      </c>
    </row>
    <row r="18" spans="1:4">
      <c r="A18" s="4" t="s">
        <v>1409</v>
      </c>
      <c r="B18" s="5" t="n">
        <v>-7429</v>
      </c>
      <c r="C18" s="5" t="n">
        <v>-2886</v>
      </c>
    </row>
    <row r="19" spans="1:4">
      <c r="A19" s="4" t="s">
        <v>1406</v>
      </c>
    </row>
    <row r="20" spans="1:4">
      <c r="A20" s="3" t="s">
        <v>1403</v>
      </c>
    </row>
    <row r="21" spans="1:4">
      <c r="A21" s="4" t="s">
        <v>100</v>
      </c>
      <c r="B21" s="5" t="n">
        <v>40822</v>
      </c>
      <c r="C21" s="5" t="n">
        <v>-28358</v>
      </c>
    </row>
    <row r="22" spans="1:4">
      <c r="A22" s="4" t="s">
        <v>1407</v>
      </c>
    </row>
    <row r="23" spans="1:4">
      <c r="A23" s="3" t="s">
        <v>1403</v>
      </c>
    </row>
    <row r="24" spans="1:4">
      <c r="A24" s="4" t="s">
        <v>100</v>
      </c>
      <c r="B24" s="6" t="n">
        <v>-274</v>
      </c>
      <c r="C24" s="6" t="n">
        <v>399</v>
      </c>
    </row>
    <row r="25" spans="1:4"/>
    <row r="26" spans="1:4">
      <c r="A26" s="4" t="s">
        <v>81</v>
      </c>
      <c r="B26" s="4" t="s">
        <v>106</v>
      </c>
    </row>
  </sheetData>
  <mergeCells count="5">
    <mergeCell ref="A1:A2"/>
    <mergeCell ref="B1:D1"/>
    <mergeCell ref="C2:D2"/>
    <mergeCell ref="A25:D25"/>
    <mergeCell ref="B26:D26"/>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20</v>
      </c>
      <c r="B1" s="2" t="s">
        <v>32</v>
      </c>
      <c r="C1" s="2" t="s">
        <v>33</v>
      </c>
      <c r="D1" s="2" t="s">
        <v>34</v>
      </c>
    </row>
    <row r="2" spans="1:4">
      <c r="A2" s="3" t="s">
        <v>1421</v>
      </c>
    </row>
    <row r="3" spans="1:4">
      <c r="A3" s="4" t="s">
        <v>1422</v>
      </c>
      <c r="B3" s="6" t="n">
        <v>2027</v>
      </c>
      <c r="C3" s="6" t="n">
        <v>2656</v>
      </c>
      <c r="D3" s="6" t="n">
        <v>2557</v>
      </c>
    </row>
    <row r="4" spans="1:4">
      <c r="A4" s="4" t="s">
        <v>67</v>
      </c>
      <c r="B4" s="5" t="n">
        <v>-42</v>
      </c>
      <c r="C4" s="5" t="n">
        <v>-320</v>
      </c>
      <c r="D4" s="5" t="n">
        <v>-1763</v>
      </c>
    </row>
    <row r="5" spans="1:4">
      <c r="A5" s="4" t="s">
        <v>1423</v>
      </c>
      <c r="B5" s="5" t="n">
        <v>-1594</v>
      </c>
      <c r="C5" s="5" t="n">
        <v>-2350</v>
      </c>
      <c r="D5" s="5" t="n">
        <v>-3174</v>
      </c>
    </row>
    <row r="6" spans="1:4">
      <c r="A6" s="4" t="s">
        <v>1424</v>
      </c>
    </row>
    <row r="7" spans="1:4">
      <c r="A7" s="3" t="s">
        <v>1421</v>
      </c>
    </row>
    <row r="8" spans="1:4">
      <c r="A8" s="4" t="s">
        <v>41</v>
      </c>
      <c r="B8" s="5" t="n">
        <v>1162</v>
      </c>
      <c r="C8" s="5" t="n">
        <v>885</v>
      </c>
      <c r="D8" s="5" t="n">
        <v>344</v>
      </c>
    </row>
    <row r="9" spans="1:4">
      <c r="A9" s="4" t="s">
        <v>1425</v>
      </c>
    </row>
    <row r="10" spans="1:4">
      <c r="A10" s="3" t="s">
        <v>1421</v>
      </c>
    </row>
    <row r="11" spans="1:4">
      <c r="A11" s="4" t="s">
        <v>41</v>
      </c>
      <c r="B11" s="5" t="n">
        <v>621</v>
      </c>
      <c r="C11" s="5" t="n">
        <v>314</v>
      </c>
      <c r="D11" s="5" t="n">
        <v>506</v>
      </c>
    </row>
    <row r="12" spans="1:4">
      <c r="A12" s="4" t="s">
        <v>1426</v>
      </c>
    </row>
    <row r="13" spans="1:4">
      <c r="A13" s="3" t="s">
        <v>1421</v>
      </c>
    </row>
    <row r="14" spans="1:4">
      <c r="A14" s="4" t="s">
        <v>41</v>
      </c>
      <c r="B14" s="5" t="n">
        <v>152</v>
      </c>
      <c r="C14" s="5" t="n">
        <v>166</v>
      </c>
    </row>
    <row r="15" spans="1:4">
      <c r="A15" s="4" t="s">
        <v>1427</v>
      </c>
    </row>
    <row r="16" spans="1:4">
      <c r="A16" s="3" t="s">
        <v>1421</v>
      </c>
    </row>
    <row r="17" spans="1:4">
      <c r="A17" s="4" t="s">
        <v>41</v>
      </c>
      <c r="C17" s="5" t="n">
        <v>759</v>
      </c>
      <c r="D17" s="5" t="n">
        <v>459</v>
      </c>
    </row>
    <row r="18" spans="1:4">
      <c r="A18" s="4" t="s">
        <v>67</v>
      </c>
      <c r="B18" s="5" t="n">
        <v>-716</v>
      </c>
      <c r="C18" s="5" t="n">
        <v>-989</v>
      </c>
      <c r="D18" s="5" t="n">
        <v>-413</v>
      </c>
    </row>
    <row r="19" spans="1:4">
      <c r="A19" s="4" t="s">
        <v>1428</v>
      </c>
    </row>
    <row r="20" spans="1:4">
      <c r="A20" s="3" t="s">
        <v>1421</v>
      </c>
    </row>
    <row r="21" spans="1:4">
      <c r="A21" s="4" t="s">
        <v>41</v>
      </c>
      <c r="C21" s="5" t="n">
        <v>172</v>
      </c>
      <c r="D21" s="5" t="n">
        <v>852</v>
      </c>
    </row>
    <row r="22" spans="1:4">
      <c r="A22" s="4" t="s">
        <v>1429</v>
      </c>
    </row>
    <row r="23" spans="1:4">
      <c r="A23" s="3" t="s">
        <v>1421</v>
      </c>
    </row>
    <row r="24" spans="1:4">
      <c r="A24" s="4" t="s">
        <v>41</v>
      </c>
      <c r="B24" s="5" t="n">
        <v>92</v>
      </c>
      <c r="C24" s="5" t="n">
        <v>360</v>
      </c>
      <c r="D24" s="5" t="n">
        <v>396</v>
      </c>
    </row>
    <row r="25" spans="1:4">
      <c r="A25" s="4" t="s">
        <v>67</v>
      </c>
      <c r="B25" s="5" t="n">
        <v>-143</v>
      </c>
      <c r="C25" s="5" t="n">
        <v>-90</v>
      </c>
      <c r="D25" s="5" t="n">
        <v>-43</v>
      </c>
    </row>
    <row r="26" spans="1:4">
      <c r="A26" s="4" t="s">
        <v>1430</v>
      </c>
    </row>
    <row r="27" spans="1:4">
      <c r="A27" s="3" t="s">
        <v>1421</v>
      </c>
    </row>
    <row r="28" spans="1:4">
      <c r="A28" s="4" t="s">
        <v>67</v>
      </c>
      <c r="B28" s="6" t="n">
        <v>-735</v>
      </c>
      <c r="C28" s="6" t="n">
        <v>-1271</v>
      </c>
      <c r="D28" s="5" t="n">
        <v>-998</v>
      </c>
    </row>
    <row r="29" spans="1:4">
      <c r="A29" s="4" t="s">
        <v>1431</v>
      </c>
    </row>
    <row r="30" spans="1:4">
      <c r="A30" s="3" t="s">
        <v>1421</v>
      </c>
    </row>
    <row r="31" spans="1:4">
      <c r="A31" s="4" t="s">
        <v>67</v>
      </c>
      <c r="D31" s="6" t="n">
        <v>-1720</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32</v>
      </c>
      <c r="B1" s="2" t="s">
        <v>32</v>
      </c>
      <c r="C1" s="2" t="s">
        <v>33</v>
      </c>
      <c r="D1" s="2" t="s">
        <v>34</v>
      </c>
    </row>
    <row r="2" spans="1:4">
      <c r="A2" s="3" t="s">
        <v>1421</v>
      </c>
    </row>
    <row r="3" spans="1:4">
      <c r="A3" s="4" t="s">
        <v>41</v>
      </c>
      <c r="B3" s="6" t="n">
        <v>2027</v>
      </c>
      <c r="C3" s="6" t="n">
        <v>2656</v>
      </c>
      <c r="D3" s="6" t="n">
        <v>2557</v>
      </c>
    </row>
    <row r="4" spans="1:4">
      <c r="A4" s="4" t="s">
        <v>1433</v>
      </c>
      <c r="B4" s="5" t="n">
        <v>475</v>
      </c>
      <c r="C4" s="5" t="n">
        <v>626</v>
      </c>
      <c r="D4" s="5" t="n">
        <v>1146</v>
      </c>
    </row>
    <row r="5" spans="1:4">
      <c r="A5" s="4" t="s">
        <v>67</v>
      </c>
      <c r="B5" s="5" t="n">
        <v>-42</v>
      </c>
      <c r="C5" s="5" t="n">
        <v>-320</v>
      </c>
      <c r="D5" s="5" t="n">
        <v>-1763</v>
      </c>
    </row>
    <row r="6" spans="1:4">
      <c r="A6" s="4" t="s">
        <v>1434</v>
      </c>
    </row>
    <row r="7" spans="1:4">
      <c r="A7" s="3" t="s">
        <v>1421</v>
      </c>
    </row>
    <row r="8" spans="1:4">
      <c r="A8" s="4" t="s">
        <v>1435</v>
      </c>
      <c r="B8" s="6" t="n">
        <v>-1552</v>
      </c>
      <c r="C8" s="6" t="n">
        <v>-2030</v>
      </c>
      <c r="D8" s="6" t="n">
        <v>-141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v>
      </c>
      <c r="B1" s="2" t="s">
        <v>1</v>
      </c>
    </row>
    <row r="2" spans="1:2">
      <c r="B2" s="2" t="s">
        <v>32</v>
      </c>
    </row>
    <row r="3" spans="1:2">
      <c r="A3" s="3" t="s">
        <v>197</v>
      </c>
    </row>
    <row r="4" spans="1:2">
      <c r="A4" s="4" t="s">
        <v>39</v>
      </c>
      <c r="B4" s="4" t="s">
        <v>21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6</v>
      </c>
      <c r="B1" s="2" t="s">
        <v>1</v>
      </c>
    </row>
    <row r="2" spans="1:3">
      <c r="B2" s="2" t="s">
        <v>32</v>
      </c>
      <c r="C2" s="2" t="s">
        <v>33</v>
      </c>
    </row>
    <row r="3" spans="1:3">
      <c r="A3" s="3" t="s">
        <v>1421</v>
      </c>
    </row>
    <row r="4" spans="1:3">
      <c r="A4" s="4" t="s">
        <v>1437</v>
      </c>
      <c r="B4" s="6" t="n">
        <v>306</v>
      </c>
      <c r="C4" s="6" t="n">
        <v>-617</v>
      </c>
    </row>
    <row r="5" spans="1:3">
      <c r="A5" s="4" t="s">
        <v>1438</v>
      </c>
      <c r="B5" s="5" t="n">
        <v>127</v>
      </c>
      <c r="C5" s="5" t="n">
        <v>931</v>
      </c>
    </row>
    <row r="6" spans="1:3">
      <c r="A6" s="4" t="s">
        <v>1439</v>
      </c>
      <c r="C6" s="5" t="n">
        <v>-8</v>
      </c>
    </row>
    <row r="7" spans="1:3">
      <c r="A7" s="4" t="s">
        <v>1440</v>
      </c>
      <c r="B7" s="5" t="n">
        <v>433</v>
      </c>
      <c r="C7" s="5" t="n">
        <v>306</v>
      </c>
    </row>
    <row r="8" spans="1:3">
      <c r="A8" s="4" t="s">
        <v>1441</v>
      </c>
    </row>
    <row r="9" spans="1:3">
      <c r="A9" s="3" t="s">
        <v>1421</v>
      </c>
    </row>
    <row r="10" spans="1:3">
      <c r="A10" s="4" t="s">
        <v>1437</v>
      </c>
      <c r="B10" s="5" t="n">
        <v>2656</v>
      </c>
      <c r="C10" s="5" t="n">
        <v>2557</v>
      </c>
    </row>
    <row r="11" spans="1:3">
      <c r="A11" s="4" t="s">
        <v>1438</v>
      </c>
      <c r="B11" s="5" t="n">
        <v>-629</v>
      </c>
      <c r="C11" s="5" t="n">
        <v>99</v>
      </c>
    </row>
    <row r="12" spans="1:3">
      <c r="A12" s="4" t="s">
        <v>1440</v>
      </c>
      <c r="B12" s="5" t="n">
        <v>2027</v>
      </c>
      <c r="C12" s="5" t="n">
        <v>2656</v>
      </c>
    </row>
    <row r="13" spans="1:3">
      <c r="A13" s="4" t="s">
        <v>1442</v>
      </c>
    </row>
    <row r="14" spans="1:3">
      <c r="A14" s="3" t="s">
        <v>1421</v>
      </c>
    </row>
    <row r="15" spans="1:3">
      <c r="A15" s="4" t="s">
        <v>1437</v>
      </c>
      <c r="B15" s="5" t="n">
        <v>-2350</v>
      </c>
      <c r="C15" s="5" t="n">
        <v>-3174</v>
      </c>
    </row>
    <row r="16" spans="1:3">
      <c r="A16" s="4" t="s">
        <v>1438</v>
      </c>
      <c r="B16" s="5" t="n">
        <v>756</v>
      </c>
      <c r="C16" s="5" t="n">
        <v>832</v>
      </c>
    </row>
    <row r="17" spans="1:3">
      <c r="A17" s="4" t="s">
        <v>1439</v>
      </c>
      <c r="C17" s="5" t="n">
        <v>-8</v>
      </c>
    </row>
    <row r="18" spans="1:3">
      <c r="A18" s="4" t="s">
        <v>1440</v>
      </c>
      <c r="B18" s="6" t="n">
        <v>-1594</v>
      </c>
      <c r="C18" s="6" t="n">
        <v>-2350</v>
      </c>
    </row>
  </sheetData>
  <mergeCells count="2">
    <mergeCell ref="A1:A2"/>
    <mergeCell ref="B1:C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43</v>
      </c>
      <c r="B1" s="2" t="s">
        <v>32</v>
      </c>
      <c r="C1" s="2" t="s">
        <v>33</v>
      </c>
      <c r="D1" s="2" t="s">
        <v>34</v>
      </c>
    </row>
    <row r="2" spans="1:4">
      <c r="A2" s="3" t="s">
        <v>1421</v>
      </c>
    </row>
    <row r="3" spans="1:4">
      <c r="A3" s="4" t="s">
        <v>1444</v>
      </c>
      <c r="B3" s="6" t="n">
        <v>113062</v>
      </c>
      <c r="C3" s="6" t="n">
        <v>111459</v>
      </c>
      <c r="D3" s="6" t="n">
        <v>109167</v>
      </c>
    </row>
    <row r="4" spans="1:4">
      <c r="A4" s="4" t="s">
        <v>1428</v>
      </c>
    </row>
    <row r="5" spans="1:4">
      <c r="A5" s="3" t="s">
        <v>1421</v>
      </c>
    </row>
    <row r="6" spans="1:4">
      <c r="A6" s="4" t="s">
        <v>1444</v>
      </c>
      <c r="B6" s="5" t="n">
        <v>99133</v>
      </c>
      <c r="C6" s="5" t="n">
        <v>95912</v>
      </c>
      <c r="D6" s="5" t="n">
        <v>94556</v>
      </c>
    </row>
    <row r="7" spans="1:4">
      <c r="A7" s="4" t="s">
        <v>1425</v>
      </c>
    </row>
    <row r="8" spans="1:4">
      <c r="A8" s="3" t="s">
        <v>1421</v>
      </c>
    </row>
    <row r="9" spans="1:4">
      <c r="A9" s="4" t="s">
        <v>1444</v>
      </c>
      <c r="B9" s="5" t="n">
        <v>3234</v>
      </c>
      <c r="C9" s="5" t="n">
        <v>4085</v>
      </c>
      <c r="D9" s="5" t="n">
        <v>2223</v>
      </c>
    </row>
    <row r="10" spans="1:4">
      <c r="A10" s="4" t="s">
        <v>1426</v>
      </c>
    </row>
    <row r="11" spans="1:4">
      <c r="A11" s="3" t="s">
        <v>1421</v>
      </c>
    </row>
    <row r="12" spans="1:4">
      <c r="A12" s="4" t="s">
        <v>1444</v>
      </c>
      <c r="B12" s="5" t="n">
        <v>2055</v>
      </c>
      <c r="C12" s="5" t="n">
        <v>1924</v>
      </c>
      <c r="D12" s="5" t="n">
        <v>2078</v>
      </c>
    </row>
    <row r="13" spans="1:4">
      <c r="A13" s="4" t="s">
        <v>1424</v>
      </c>
    </row>
    <row r="14" spans="1:4">
      <c r="A14" s="3" t="s">
        <v>1421</v>
      </c>
    </row>
    <row r="15" spans="1:4">
      <c r="A15" s="4" t="s">
        <v>1444</v>
      </c>
      <c r="B15" s="5" t="n">
        <v>1040</v>
      </c>
      <c r="C15" s="5" t="n">
        <v>817</v>
      </c>
      <c r="D15" s="5" t="n">
        <v>947</v>
      </c>
    </row>
    <row r="16" spans="1:4">
      <c r="A16" s="4" t="s">
        <v>901</v>
      </c>
    </row>
    <row r="17" spans="1:4">
      <c r="A17" s="3" t="s">
        <v>1421</v>
      </c>
    </row>
    <row r="18" spans="1:4">
      <c r="A18" s="4" t="s">
        <v>1444</v>
      </c>
      <c r="B18" s="5" t="n">
        <v>2145</v>
      </c>
      <c r="C18" s="5" t="n">
        <v>2434</v>
      </c>
      <c r="D18" s="5" t="n">
        <v>2121</v>
      </c>
    </row>
    <row r="19" spans="1:4">
      <c r="A19" s="4" t="s">
        <v>1123</v>
      </c>
    </row>
    <row r="20" spans="1:4">
      <c r="A20" s="3" t="s">
        <v>1421</v>
      </c>
    </row>
    <row r="21" spans="1:4">
      <c r="A21" s="4" t="s">
        <v>1444</v>
      </c>
      <c r="B21" s="5" t="n">
        <v>1343</v>
      </c>
      <c r="C21" s="5" t="n">
        <v>1757</v>
      </c>
      <c r="D21" s="5" t="n">
        <v>1649</v>
      </c>
    </row>
    <row r="22" spans="1:4">
      <c r="A22" s="4" t="s">
        <v>1445</v>
      </c>
    </row>
    <row r="23" spans="1:4">
      <c r="A23" s="3" t="s">
        <v>1421</v>
      </c>
    </row>
    <row r="24" spans="1:4">
      <c r="A24" s="4" t="s">
        <v>1444</v>
      </c>
      <c r="B24" s="5" t="n">
        <v>1228</v>
      </c>
      <c r="C24" s="5" t="n">
        <v>1425</v>
      </c>
      <c r="D24" s="5" t="n">
        <v>1521</v>
      </c>
    </row>
    <row r="25" spans="1:4">
      <c r="A25" s="4" t="s">
        <v>1446</v>
      </c>
    </row>
    <row r="26" spans="1:4">
      <c r="A26" s="3" t="s">
        <v>1421</v>
      </c>
    </row>
    <row r="27" spans="1:4">
      <c r="A27" s="4" t="s">
        <v>1444</v>
      </c>
      <c r="B27" s="5" t="n">
        <v>569</v>
      </c>
      <c r="C27" s="5" t="n">
        <v>912</v>
      </c>
      <c r="D27" s="5" t="n">
        <v>981</v>
      </c>
    </row>
    <row r="28" spans="1:4">
      <c r="A28" s="4" t="s">
        <v>1427</v>
      </c>
    </row>
    <row r="29" spans="1:4">
      <c r="A29" s="3" t="s">
        <v>1421</v>
      </c>
    </row>
    <row r="30" spans="1:4">
      <c r="A30" s="4" t="s">
        <v>1444</v>
      </c>
      <c r="B30" s="5" t="n">
        <v>541</v>
      </c>
    </row>
    <row r="31" spans="1:4">
      <c r="A31" s="4" t="s">
        <v>1447</v>
      </c>
    </row>
    <row r="32" spans="1:4">
      <c r="A32" s="3" t="s">
        <v>1421</v>
      </c>
    </row>
    <row r="33" spans="1:4">
      <c r="A33" s="4" t="s">
        <v>1444</v>
      </c>
      <c r="B33" s="5" t="n">
        <v>470</v>
      </c>
      <c r="C33" s="5" t="n">
        <v>357</v>
      </c>
      <c r="D33" s="5" t="n">
        <v>392</v>
      </c>
    </row>
    <row r="34" spans="1:4">
      <c r="A34" s="4" t="s">
        <v>1429</v>
      </c>
    </row>
    <row r="35" spans="1:4">
      <c r="A35" s="3" t="s">
        <v>1421</v>
      </c>
    </row>
    <row r="36" spans="1:4">
      <c r="A36" s="4" t="s">
        <v>1444</v>
      </c>
      <c r="B36" s="6" t="n">
        <v>1304</v>
      </c>
      <c r="C36" s="6" t="n">
        <v>1836</v>
      </c>
      <c r="D36" s="6" t="n">
        <v>2699</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21"/>
  </cols>
  <sheetData>
    <row r="1" spans="1:2">
      <c r="A1" s="1" t="s">
        <v>1448</v>
      </c>
      <c r="B1" s="2" t="s">
        <v>555</v>
      </c>
    </row>
    <row r="2" spans="1:2">
      <c r="A2" s="3" t="s">
        <v>1449</v>
      </c>
    </row>
    <row r="3" spans="1:2">
      <c r="A3" s="4" t="s">
        <v>113</v>
      </c>
      <c r="B3" s="6" t="n">
        <v>393630</v>
      </c>
    </row>
    <row r="4" spans="1:2">
      <c r="A4" s="4" t="s">
        <v>1096</v>
      </c>
    </row>
    <row r="5" spans="1:2">
      <c r="A5" s="3" t="s">
        <v>1449</v>
      </c>
    </row>
    <row r="6" spans="1:2">
      <c r="A6" s="4" t="s">
        <v>113</v>
      </c>
      <c r="B6" s="5" t="n">
        <v>2833</v>
      </c>
    </row>
    <row r="7" spans="1:2">
      <c r="A7" s="4" t="s">
        <v>1260</v>
      </c>
    </row>
    <row r="8" spans="1:2">
      <c r="A8" s="3" t="s">
        <v>1449</v>
      </c>
    </row>
    <row r="9" spans="1:2">
      <c r="A9" s="4" t="s">
        <v>113</v>
      </c>
      <c r="B9" s="5" t="n">
        <v>5368</v>
      </c>
    </row>
    <row r="10" spans="1:2">
      <c r="A10" s="4" t="s">
        <v>1450</v>
      </c>
    </row>
    <row r="11" spans="1:2">
      <c r="A11" s="3" t="s">
        <v>1449</v>
      </c>
    </row>
    <row r="12" spans="1:2">
      <c r="A12" s="4" t="s">
        <v>113</v>
      </c>
      <c r="B12" s="5" t="n">
        <v>6586</v>
      </c>
    </row>
    <row r="13" spans="1:2">
      <c r="A13" s="4" t="s">
        <v>1451</v>
      </c>
    </row>
    <row r="14" spans="1:2">
      <c r="A14" s="3" t="s">
        <v>1449</v>
      </c>
    </row>
    <row r="15" spans="1:2">
      <c r="A15" s="4" t="s">
        <v>113</v>
      </c>
      <c r="B15" s="5" t="n">
        <v>4051</v>
      </c>
    </row>
    <row r="16" spans="1:2">
      <c r="A16" s="4" t="s">
        <v>1452</v>
      </c>
    </row>
    <row r="17" spans="1:2">
      <c r="A17" s="3" t="s">
        <v>1449</v>
      </c>
    </row>
    <row r="18" spans="1:2">
      <c r="A18" s="4" t="s">
        <v>113</v>
      </c>
      <c r="B18" s="5" t="n">
        <v>6809</v>
      </c>
    </row>
    <row r="19" spans="1:2">
      <c r="A19" s="4" t="s">
        <v>1261</v>
      </c>
    </row>
    <row r="20" spans="1:2">
      <c r="A20" s="3" t="s">
        <v>1449</v>
      </c>
    </row>
    <row r="21" spans="1:2">
      <c r="A21" s="4" t="s">
        <v>113</v>
      </c>
      <c r="B21" s="5" t="n">
        <v>39333</v>
      </c>
    </row>
    <row r="22" spans="1:2">
      <c r="A22" s="4" t="s">
        <v>1453</v>
      </c>
    </row>
    <row r="23" spans="1:2">
      <c r="A23" s="3" t="s">
        <v>1449</v>
      </c>
    </row>
    <row r="24" spans="1:2">
      <c r="A24" s="4" t="s">
        <v>113</v>
      </c>
      <c r="B24" s="6" t="n">
        <v>328650</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454</v>
      </c>
      <c r="B1" s="2" t="s">
        <v>1</v>
      </c>
    </row>
    <row r="2" spans="1:4">
      <c r="B2" s="2" t="s">
        <v>32</v>
      </c>
      <c r="C2" s="2" t="s">
        <v>33</v>
      </c>
    </row>
    <row r="3" spans="1:4">
      <c r="A3" s="3" t="s">
        <v>1455</v>
      </c>
    </row>
    <row r="4" spans="1:4">
      <c r="A4" s="4" t="s">
        <v>1456</v>
      </c>
      <c r="B4" s="5" t="n">
        <v>54853045</v>
      </c>
      <c r="C4" s="5" t="n">
        <v>54853045</v>
      </c>
    </row>
    <row r="5" spans="1:4">
      <c r="A5" s="4" t="s">
        <v>1457</v>
      </c>
      <c r="B5" s="7" t="n">
        <v>0.61</v>
      </c>
      <c r="C5" s="7" t="n">
        <v>-0.55</v>
      </c>
      <c r="D5" s="4" t="s">
        <v>81</v>
      </c>
    </row>
    <row r="6" spans="1:4">
      <c r="A6" s="4" t="s">
        <v>1458</v>
      </c>
      <c r="B6" s="7" t="n">
        <v>0.61</v>
      </c>
      <c r="C6" s="7" t="n">
        <v>-0.55</v>
      </c>
      <c r="D6" s="4" t="s">
        <v>81</v>
      </c>
    </row>
    <row r="7" spans="1:4"/>
    <row r="8" spans="1:4">
      <c r="A8" s="4" t="s">
        <v>81</v>
      </c>
      <c r="B8" s="4" t="s">
        <v>106</v>
      </c>
    </row>
  </sheetData>
  <mergeCells count="5">
    <mergeCell ref="A1:A2"/>
    <mergeCell ref="B1:D1"/>
    <mergeCell ref="C2:D2"/>
    <mergeCell ref="A7:D7"/>
    <mergeCell ref="B8:D8"/>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59</v>
      </c>
      <c r="B1" s="2" t="s">
        <v>1</v>
      </c>
    </row>
    <row r="2" spans="1:2">
      <c r="B2" s="2" t="s">
        <v>32</v>
      </c>
    </row>
    <row r="3" spans="1:2">
      <c r="A3" s="3" t="s">
        <v>1455</v>
      </c>
    </row>
    <row r="4" spans="1:2">
      <c r="A4" s="4" t="s">
        <v>1460</v>
      </c>
      <c r="B4" s="4" t="s">
        <v>1461</v>
      </c>
    </row>
  </sheetData>
  <mergeCells count="1">
    <mergeCell ref="A1:A2"/>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2</v>
      </c>
      <c r="B1" s="2" t="s">
        <v>1</v>
      </c>
    </row>
    <row r="2" spans="1:3">
      <c r="B2" s="2" t="s">
        <v>32</v>
      </c>
      <c r="C2" s="2" t="s">
        <v>33</v>
      </c>
    </row>
    <row r="3" spans="1:3">
      <c r="A3" s="3" t="s">
        <v>1463</v>
      </c>
    </row>
    <row r="4" spans="1:3">
      <c r="A4" s="4" t="s">
        <v>1464</v>
      </c>
      <c r="B4" s="6" t="n">
        <v>6850</v>
      </c>
      <c r="C4" s="6" t="n">
        <v>-63</v>
      </c>
    </row>
    <row r="5" spans="1:3">
      <c r="A5" s="4" t="s">
        <v>1465</v>
      </c>
      <c r="B5" s="5" t="n">
        <v>177905</v>
      </c>
      <c r="C5" s="5" t="n">
        <v>181574</v>
      </c>
    </row>
    <row r="6" spans="1:3">
      <c r="A6" s="4" t="s">
        <v>1466</v>
      </c>
      <c r="B6" s="5" t="n">
        <v>107074</v>
      </c>
      <c r="C6" s="5" t="n">
        <v>118681</v>
      </c>
    </row>
    <row r="7" spans="1:3">
      <c r="A7" s="4" t="s">
        <v>1467</v>
      </c>
      <c r="B7" s="5" t="n">
        <v>137425</v>
      </c>
      <c r="C7" s="5" t="n">
        <v>141433</v>
      </c>
    </row>
    <row r="8" spans="1:3">
      <c r="A8" s="4" t="s">
        <v>1468</v>
      </c>
      <c r="B8" s="5" t="n">
        <v>10003</v>
      </c>
      <c r="C8" s="5" t="n">
        <v>11361</v>
      </c>
    </row>
    <row r="9" spans="1:3">
      <c r="A9" s="4" t="s">
        <v>876</v>
      </c>
      <c r="B9" s="5" t="n">
        <v>19334</v>
      </c>
      <c r="C9" s="5" t="n">
        <v>19774</v>
      </c>
    </row>
    <row r="10" spans="1:3">
      <c r="A10" s="4" t="s">
        <v>1469</v>
      </c>
      <c r="B10" s="6" t="n">
        <v>458591</v>
      </c>
      <c r="C10" s="6" t="n">
        <v>472760</v>
      </c>
    </row>
  </sheetData>
  <mergeCells count="2">
    <mergeCell ref="A1:A2"/>
    <mergeCell ref="B1:C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0</v>
      </c>
      <c r="B1" s="2" t="s">
        <v>1</v>
      </c>
    </row>
    <row r="2" spans="1:3">
      <c r="B2" s="2" t="s">
        <v>32</v>
      </c>
      <c r="C2" s="2" t="s">
        <v>33</v>
      </c>
    </row>
    <row r="3" spans="1:3">
      <c r="A3" s="3" t="s">
        <v>1471</v>
      </c>
    </row>
    <row r="4" spans="1:3">
      <c r="A4" s="4" t="s">
        <v>155</v>
      </c>
      <c r="B4" s="6" t="n">
        <v>10154</v>
      </c>
      <c r="C4" s="6" t="n">
        <v>10861</v>
      </c>
    </row>
    <row r="5" spans="1:3">
      <c r="A5" s="4" t="s">
        <v>761</v>
      </c>
      <c r="B5" s="5" t="n">
        <v>910</v>
      </c>
      <c r="C5" s="5" t="n">
        <v>1569</v>
      </c>
    </row>
    <row r="6" spans="1:3">
      <c r="A6" s="4" t="s">
        <v>305</v>
      </c>
      <c r="B6" s="5" t="n">
        <v>-1061</v>
      </c>
      <c r="C6" s="5" t="n">
        <v>-1068</v>
      </c>
    </row>
    <row r="7" spans="1:3">
      <c r="A7" s="4" t="s">
        <v>1472</v>
      </c>
      <c r="B7" s="5" t="n">
        <v>10003</v>
      </c>
      <c r="C7" s="5" t="n">
        <v>11362</v>
      </c>
    </row>
    <row r="8" spans="1:3">
      <c r="A8" s="4" t="s">
        <v>1472</v>
      </c>
      <c r="B8" s="5" t="n">
        <v>10003</v>
      </c>
      <c r="C8" s="5" t="n">
        <v>11361</v>
      </c>
    </row>
    <row r="9" spans="1:3">
      <c r="A9" s="4" t="s">
        <v>1473</v>
      </c>
    </row>
    <row r="10" spans="1:3">
      <c r="A10" s="3" t="s">
        <v>1471</v>
      </c>
    </row>
    <row r="11" spans="1:3">
      <c r="A11" s="4" t="s">
        <v>155</v>
      </c>
      <c r="B11" s="5" t="n">
        <v>7455</v>
      </c>
      <c r="C11" s="5" t="n">
        <v>8564</v>
      </c>
    </row>
    <row r="12" spans="1:3">
      <c r="A12" s="4" t="s">
        <v>761</v>
      </c>
      <c r="B12" s="5" t="n">
        <v>34</v>
      </c>
      <c r="C12" s="5" t="n">
        <v>74</v>
      </c>
    </row>
    <row r="13" spans="1:3">
      <c r="A13" s="4" t="s">
        <v>305</v>
      </c>
      <c r="B13" s="5" t="n">
        <v>-1061</v>
      </c>
      <c r="C13" s="5" t="n">
        <v>-1068</v>
      </c>
    </row>
    <row r="14" spans="1:3">
      <c r="A14" s="4" t="s">
        <v>1472</v>
      </c>
      <c r="B14" s="5" t="n">
        <v>6428</v>
      </c>
      <c r="C14" s="5" t="n">
        <v>7570</v>
      </c>
    </row>
    <row r="15" spans="1:3">
      <c r="A15" s="4" t="s">
        <v>1344</v>
      </c>
    </row>
    <row r="16" spans="1:3">
      <c r="A16" s="3" t="s">
        <v>1471</v>
      </c>
    </row>
    <row r="17" spans="1:3">
      <c r="A17" s="4" t="s">
        <v>155</v>
      </c>
      <c r="B17" s="5" t="n">
        <v>2274</v>
      </c>
      <c r="C17" s="5" t="n">
        <v>1818</v>
      </c>
    </row>
    <row r="18" spans="1:3">
      <c r="A18" s="4" t="s">
        <v>761</v>
      </c>
      <c r="C18" s="5" t="n">
        <v>306</v>
      </c>
    </row>
    <row r="19" spans="1:3">
      <c r="A19" s="4" t="s">
        <v>1472</v>
      </c>
      <c r="B19" s="5" t="n">
        <v>2274</v>
      </c>
      <c r="C19" s="5" t="n">
        <v>2124</v>
      </c>
    </row>
    <row r="20" spans="1:3">
      <c r="A20" s="4" t="s">
        <v>1474</v>
      </c>
    </row>
    <row r="21" spans="1:3">
      <c r="A21" s="3" t="s">
        <v>1471</v>
      </c>
    </row>
    <row r="22" spans="1:3">
      <c r="A22" s="4" t="s">
        <v>155</v>
      </c>
      <c r="B22" s="5" t="n">
        <v>425</v>
      </c>
      <c r="C22" s="5" t="n">
        <v>478</v>
      </c>
    </row>
    <row r="23" spans="1:3">
      <c r="A23" s="4" t="s">
        <v>761</v>
      </c>
      <c r="B23" s="5" t="n">
        <v>876</v>
      </c>
      <c r="C23" s="5" t="n">
        <v>1190</v>
      </c>
    </row>
    <row r="24" spans="1:3">
      <c r="A24" s="4" t="s">
        <v>1472</v>
      </c>
      <c r="B24" s="6" t="n">
        <v>1301</v>
      </c>
      <c r="C24" s="6" t="n">
        <v>1668</v>
      </c>
    </row>
  </sheetData>
  <mergeCells count="2">
    <mergeCell ref="A1:A2"/>
    <mergeCell ref="B1:C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5</v>
      </c>
      <c r="B1" s="2" t="s">
        <v>1</v>
      </c>
    </row>
    <row r="2" spans="1:3">
      <c r="B2" s="2" t="s">
        <v>32</v>
      </c>
      <c r="C2" s="2" t="s">
        <v>33</v>
      </c>
    </row>
    <row r="3" spans="1:3">
      <c r="A3" s="3" t="s">
        <v>1476</v>
      </c>
    </row>
    <row r="4" spans="1:3">
      <c r="A4" s="4" t="s">
        <v>1477</v>
      </c>
      <c r="B4" s="6" t="n">
        <v>20023</v>
      </c>
      <c r="C4" s="6" t="n">
        <v>19364</v>
      </c>
    </row>
    <row r="5" spans="1:3">
      <c r="A5" s="4" t="s">
        <v>113</v>
      </c>
      <c r="B5" s="5" t="n">
        <v>137425</v>
      </c>
      <c r="C5" s="5" t="n">
        <v>141433</v>
      </c>
    </row>
    <row r="6" spans="1:3">
      <c r="A6" s="4" t="s">
        <v>1473</v>
      </c>
    </row>
    <row r="7" spans="1:3">
      <c r="A7" s="3" t="s">
        <v>1476</v>
      </c>
    </row>
    <row r="8" spans="1:3">
      <c r="A8" s="4" t="s">
        <v>1477</v>
      </c>
      <c r="B8" s="5" t="n">
        <v>62815</v>
      </c>
      <c r="C8" s="5" t="n">
        <v>57401</v>
      </c>
    </row>
    <row r="9" spans="1:3">
      <c r="A9" s="4" t="s">
        <v>1478</v>
      </c>
      <c r="B9" s="5" t="n">
        <v>18310</v>
      </c>
      <c r="C9" s="5" t="n">
        <v>18854</v>
      </c>
    </row>
    <row r="10" spans="1:3">
      <c r="A10" s="4" t="s">
        <v>62</v>
      </c>
      <c r="B10" s="5" t="n">
        <v>3827</v>
      </c>
      <c r="C10" s="5" t="n">
        <v>3710</v>
      </c>
    </row>
    <row r="11" spans="1:3">
      <c r="A11" s="4" t="s">
        <v>1479</v>
      </c>
      <c r="B11" s="5" t="n">
        <v>4881</v>
      </c>
      <c r="C11" s="5" t="n">
        <v>12342</v>
      </c>
    </row>
    <row r="12" spans="1:3">
      <c r="A12" s="4" t="s">
        <v>113</v>
      </c>
      <c r="B12" s="5" t="n">
        <v>89833</v>
      </c>
      <c r="C12" s="5" t="n">
        <v>92307</v>
      </c>
    </row>
    <row r="13" spans="1:3">
      <c r="A13" s="4" t="s">
        <v>1344</v>
      </c>
    </row>
    <row r="14" spans="1:3">
      <c r="A14" s="3" t="s">
        <v>1476</v>
      </c>
    </row>
    <row r="15" spans="1:3">
      <c r="A15" s="4" t="s">
        <v>1477</v>
      </c>
      <c r="B15" s="5" t="n">
        <v>19754</v>
      </c>
      <c r="C15" s="5" t="n">
        <v>20475</v>
      </c>
    </row>
    <row r="16" spans="1:3">
      <c r="A16" s="4" t="s">
        <v>1478</v>
      </c>
      <c r="B16" s="5" t="n">
        <v>4019</v>
      </c>
      <c r="C16" s="5" t="n">
        <v>4376</v>
      </c>
    </row>
    <row r="17" spans="1:3">
      <c r="A17" s="4" t="s">
        <v>62</v>
      </c>
      <c r="B17" s="5" t="n">
        <v>350</v>
      </c>
      <c r="C17" s="5" t="n">
        <v>660</v>
      </c>
    </row>
    <row r="18" spans="1:3">
      <c r="A18" s="4" t="s">
        <v>1479</v>
      </c>
      <c r="B18" s="5" t="n">
        <v>3472</v>
      </c>
      <c r="C18" s="5" t="n">
        <v>1064</v>
      </c>
    </row>
    <row r="19" spans="1:3">
      <c r="A19" s="4" t="s">
        <v>113</v>
      </c>
      <c r="B19" s="5" t="n">
        <v>27595</v>
      </c>
      <c r="C19" s="5" t="n">
        <v>26575</v>
      </c>
    </row>
    <row r="20" spans="1:3">
      <c r="A20" s="4" t="s">
        <v>1474</v>
      </c>
    </row>
    <row r="21" spans="1:3">
      <c r="A21" s="3" t="s">
        <v>1476</v>
      </c>
    </row>
    <row r="22" spans="1:3">
      <c r="A22" s="4" t="s">
        <v>1477</v>
      </c>
      <c r="B22" s="5" t="n">
        <v>14585</v>
      </c>
      <c r="C22" s="5" t="n">
        <v>13843</v>
      </c>
    </row>
    <row r="23" spans="1:3">
      <c r="A23" s="4" t="s">
        <v>1478</v>
      </c>
      <c r="B23" s="5" t="n">
        <v>3638</v>
      </c>
      <c r="C23" s="5" t="n">
        <v>3570</v>
      </c>
    </row>
    <row r="24" spans="1:3">
      <c r="A24" s="4" t="s">
        <v>62</v>
      </c>
      <c r="B24" s="5" t="n">
        <v>635</v>
      </c>
      <c r="C24" s="5" t="n">
        <v>831</v>
      </c>
    </row>
    <row r="25" spans="1:3">
      <c r="A25" s="4" t="s">
        <v>1479</v>
      </c>
      <c r="B25" s="5" t="n">
        <v>1139</v>
      </c>
      <c r="C25" s="5" t="n">
        <v>4307</v>
      </c>
    </row>
    <row r="26" spans="1:3">
      <c r="A26" s="4" t="s">
        <v>113</v>
      </c>
      <c r="B26" s="6" t="n">
        <v>19997</v>
      </c>
      <c r="C26" s="6" t="n">
        <v>22551</v>
      </c>
    </row>
  </sheetData>
  <mergeCells count="2">
    <mergeCell ref="A1:A2"/>
    <mergeCell ref="B1:C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480</v>
      </c>
      <c r="B1" s="2" t="s">
        <v>1</v>
      </c>
    </row>
    <row r="2" spans="1:4">
      <c r="B2" s="2" t="s">
        <v>32</v>
      </c>
      <c r="C2" s="2" t="s">
        <v>33</v>
      </c>
    </row>
    <row r="3" spans="1:4">
      <c r="A3" s="3" t="s">
        <v>1481</v>
      </c>
    </row>
    <row r="4" spans="1:4">
      <c r="A4" s="4" t="s">
        <v>1482</v>
      </c>
      <c r="B4" s="6" t="n">
        <v>33119</v>
      </c>
      <c r="C4" s="6" t="n">
        <v>-30845</v>
      </c>
      <c r="D4" s="4" t="s">
        <v>81</v>
      </c>
    </row>
    <row r="5" spans="1:4">
      <c r="A5" s="4" t="s">
        <v>99</v>
      </c>
      <c r="B5" s="5" t="n">
        <v>7429</v>
      </c>
      <c r="C5" s="5" t="n">
        <v>2886</v>
      </c>
      <c r="D5" s="4" t="s">
        <v>81</v>
      </c>
    </row>
    <row r="6" spans="1:4">
      <c r="A6" s="4" t="s">
        <v>98</v>
      </c>
      <c r="B6" s="5" t="n">
        <v>40548</v>
      </c>
      <c r="C6" s="5" t="n">
        <v>-27959</v>
      </c>
      <c r="D6" s="4" t="s">
        <v>81</v>
      </c>
    </row>
    <row r="7" spans="1:4">
      <c r="A7" s="3" t="s">
        <v>154</v>
      </c>
    </row>
    <row r="8" spans="1:4">
      <c r="A8" s="4" t="s">
        <v>96</v>
      </c>
      <c r="B8" s="5" t="n">
        <v>-66296</v>
      </c>
      <c r="C8" s="5" t="n">
        <v>4004</v>
      </c>
      <c r="D8" s="4" t="s">
        <v>81</v>
      </c>
    </row>
    <row r="9" spans="1:4">
      <c r="A9" s="4" t="s">
        <v>1483</v>
      </c>
      <c r="B9" s="5" t="n">
        <v>290</v>
      </c>
    </row>
    <row r="10" spans="1:4">
      <c r="A10" s="4" t="s">
        <v>155</v>
      </c>
      <c r="B10" s="5" t="n">
        <v>10154</v>
      </c>
      <c r="C10" s="5" t="n">
        <v>10861</v>
      </c>
    </row>
    <row r="11" spans="1:4">
      <c r="A11" s="4" t="s">
        <v>761</v>
      </c>
      <c r="B11" s="5" t="n">
        <v>910</v>
      </c>
      <c r="C11" s="5" t="n">
        <v>1569</v>
      </c>
    </row>
    <row r="12" spans="1:4">
      <c r="A12" s="4" t="s">
        <v>305</v>
      </c>
      <c r="B12" s="5" t="n">
        <v>-1061</v>
      </c>
      <c r="C12" s="5" t="n">
        <v>-1068</v>
      </c>
    </row>
    <row r="13" spans="1:4">
      <c r="A13" s="4" t="s">
        <v>1484</v>
      </c>
      <c r="B13" s="6" t="n">
        <v>-15455</v>
      </c>
      <c r="C13" s="6" t="n">
        <v>-12593</v>
      </c>
    </row>
    <row r="14" spans="1:4"/>
    <row r="15" spans="1:4">
      <c r="A15" s="4" t="s">
        <v>81</v>
      </c>
      <c r="B15" s="4" t="s">
        <v>106</v>
      </c>
    </row>
  </sheetData>
  <mergeCells count="5">
    <mergeCell ref="A1:A2"/>
    <mergeCell ref="B1:D1"/>
    <mergeCell ref="C2:D2"/>
    <mergeCell ref="A14:D14"/>
    <mergeCell ref="B15:D15"/>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5</v>
      </c>
      <c r="B1" s="2" t="s">
        <v>1</v>
      </c>
    </row>
    <row r="2" spans="1:3">
      <c r="B2" s="2" t="s">
        <v>32</v>
      </c>
      <c r="C2" s="2" t="s">
        <v>33</v>
      </c>
    </row>
    <row r="3" spans="1:3">
      <c r="A3" s="3" t="s">
        <v>1486</v>
      </c>
    </row>
    <row r="4" spans="1:3">
      <c r="A4" s="4" t="s">
        <v>1487</v>
      </c>
      <c r="B4" s="6" t="n">
        <v>17218</v>
      </c>
      <c r="C4" s="6" t="n">
        <v>16707</v>
      </c>
    </row>
    <row r="5" spans="1:3">
      <c r="A5" s="4" t="s">
        <v>1488</v>
      </c>
    </row>
    <row r="6" spans="1:3">
      <c r="A6" s="3" t="s">
        <v>1486</v>
      </c>
    </row>
    <row r="7" spans="1:3">
      <c r="A7" s="4" t="s">
        <v>1489</v>
      </c>
      <c r="B7" s="6" t="n">
        <v>1620</v>
      </c>
      <c r="C7" s="6" t="n">
        <v>173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32</v>
      </c>
    </row>
    <row r="3" spans="1:2">
      <c r="A3" s="3" t="s">
        <v>197</v>
      </c>
    </row>
    <row r="4" spans="1:2">
      <c r="A4" s="4" t="s">
        <v>218</v>
      </c>
      <c r="B4" s="4" t="s">
        <v>219</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490</v>
      </c>
      <c r="B1" s="2" t="s">
        <v>555</v>
      </c>
    </row>
    <row r="2" spans="1:2">
      <c r="A2" s="3" t="s">
        <v>1486</v>
      </c>
    </row>
    <row r="3" spans="1:2">
      <c r="A3" s="4" t="s">
        <v>1491</v>
      </c>
      <c r="B3" s="6" t="n">
        <v>80740</v>
      </c>
    </row>
    <row r="4" spans="1:2">
      <c r="A4" s="4" t="s">
        <v>1096</v>
      </c>
    </row>
    <row r="5" spans="1:2">
      <c r="A5" s="3" t="s">
        <v>1486</v>
      </c>
    </row>
    <row r="6" spans="1:2">
      <c r="A6" s="4" t="s">
        <v>1491</v>
      </c>
      <c r="B6" s="5" t="n">
        <v>13503</v>
      </c>
    </row>
    <row r="7" spans="1:2">
      <c r="A7" s="4" t="s">
        <v>1260</v>
      </c>
    </row>
    <row r="8" spans="1:2">
      <c r="A8" s="3" t="s">
        <v>1486</v>
      </c>
    </row>
    <row r="9" spans="1:2">
      <c r="A9" s="4" t="s">
        <v>1491</v>
      </c>
      <c r="B9" s="5" t="n">
        <v>12823</v>
      </c>
    </row>
    <row r="10" spans="1:2">
      <c r="A10" s="4" t="s">
        <v>1450</v>
      </c>
    </row>
    <row r="11" spans="1:2">
      <c r="A11" s="3" t="s">
        <v>1486</v>
      </c>
    </row>
    <row r="12" spans="1:2">
      <c r="A12" s="4" t="s">
        <v>1491</v>
      </c>
      <c r="B12" s="5" t="n">
        <v>11673</v>
      </c>
    </row>
    <row r="13" spans="1:2">
      <c r="A13" s="4" t="s">
        <v>1451</v>
      </c>
    </row>
    <row r="14" spans="1:2">
      <c r="A14" s="3" t="s">
        <v>1486</v>
      </c>
    </row>
    <row r="15" spans="1:2">
      <c r="A15" s="4" t="s">
        <v>1491</v>
      </c>
      <c r="B15" s="5" t="n">
        <v>11090</v>
      </c>
    </row>
    <row r="16" spans="1:2">
      <c r="A16" s="4" t="s">
        <v>1452</v>
      </c>
    </row>
    <row r="17" spans="1:2">
      <c r="A17" s="3" t="s">
        <v>1486</v>
      </c>
    </row>
    <row r="18" spans="1:2">
      <c r="A18" s="4" t="s">
        <v>1491</v>
      </c>
      <c r="B18" s="5" t="n">
        <v>9848</v>
      </c>
    </row>
    <row r="19" spans="1:2">
      <c r="A19" s="4" t="s">
        <v>1261</v>
      </c>
    </row>
    <row r="20" spans="1:2">
      <c r="A20" s="3" t="s">
        <v>1486</v>
      </c>
    </row>
    <row r="21" spans="1:2">
      <c r="A21" s="4" t="s">
        <v>1491</v>
      </c>
      <c r="B21" s="6" t="n">
        <v>21803</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2</v>
      </c>
      <c r="B1" s="2" t="s">
        <v>1</v>
      </c>
    </row>
    <row r="2" spans="1:3">
      <c r="B2" s="2" t="s">
        <v>32</v>
      </c>
      <c r="C2" s="2" t="s">
        <v>33</v>
      </c>
    </row>
    <row r="3" spans="1:3">
      <c r="A3" s="3" t="s">
        <v>1493</v>
      </c>
    </row>
    <row r="4" spans="1:3">
      <c r="A4" s="4" t="s">
        <v>1494</v>
      </c>
      <c r="B4" s="6" t="n">
        <v>387</v>
      </c>
      <c r="C4" s="6" t="n">
        <v>270</v>
      </c>
    </row>
    <row r="5" spans="1:3">
      <c r="A5" s="4" t="s">
        <v>1495</v>
      </c>
      <c r="B5" s="5" t="n">
        <v>1875</v>
      </c>
      <c r="C5" s="5" t="n">
        <v>1853</v>
      </c>
    </row>
    <row r="6" spans="1:3">
      <c r="A6" s="4" t="s">
        <v>1496</v>
      </c>
      <c r="B6" s="5" t="n">
        <v>500</v>
      </c>
      <c r="C6" s="5" t="n">
        <v>500</v>
      </c>
    </row>
    <row r="7" spans="1:3">
      <c r="A7" s="4" t="s">
        <v>1497</v>
      </c>
      <c r="B7" s="5" t="n">
        <v>110</v>
      </c>
      <c r="C7" s="5" t="n">
        <v>133</v>
      </c>
    </row>
    <row r="8" spans="1:3">
      <c r="A8" s="4" t="s">
        <v>113</v>
      </c>
      <c r="B8" s="6" t="n">
        <v>2872</v>
      </c>
      <c r="C8" s="6" t="n">
        <v>2756</v>
      </c>
    </row>
  </sheetData>
  <mergeCells count="2">
    <mergeCell ref="A1:A2"/>
    <mergeCell ref="B1:C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498</v>
      </c>
      <c r="B1" s="2" t="s">
        <v>555</v>
      </c>
    </row>
    <row r="2" spans="1:2">
      <c r="A2" s="3" t="s">
        <v>1493</v>
      </c>
    </row>
    <row r="3" spans="1:2">
      <c r="A3" s="4" t="s">
        <v>1499</v>
      </c>
      <c r="B3" s="6" t="n">
        <v>0</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0</v>
      </c>
      <c r="B1" s="2" t="s">
        <v>1</v>
      </c>
    </row>
    <row r="2" spans="1:3">
      <c r="B2" s="2" t="s">
        <v>32</v>
      </c>
      <c r="C2" s="2" t="s">
        <v>33</v>
      </c>
    </row>
    <row r="3" spans="1:3">
      <c r="A3" s="3" t="s">
        <v>1501</v>
      </c>
    </row>
    <row r="4" spans="1:3">
      <c r="A4" s="4" t="s">
        <v>1502</v>
      </c>
      <c r="B4" s="6" t="n">
        <v>16416</v>
      </c>
      <c r="C4" s="6" t="n">
        <v>3593</v>
      </c>
    </row>
    <row r="5" spans="1:3">
      <c r="A5" s="4" t="s">
        <v>1503</v>
      </c>
      <c r="B5" s="5" t="n">
        <v>1001</v>
      </c>
    </row>
    <row r="6" spans="1:3">
      <c r="A6" s="4" t="s">
        <v>1504</v>
      </c>
      <c r="B6" s="5" t="n">
        <v>9333</v>
      </c>
      <c r="C6" s="5" t="n">
        <v>1407</v>
      </c>
    </row>
    <row r="7" spans="1:3">
      <c r="A7" s="4" t="s">
        <v>1505</v>
      </c>
      <c r="B7" s="5" t="n">
        <v>1004</v>
      </c>
      <c r="C7" s="5" t="n">
        <v>8</v>
      </c>
    </row>
    <row r="8" spans="1:3">
      <c r="A8" s="4" t="s">
        <v>797</v>
      </c>
    </row>
    <row r="9" spans="1:3">
      <c r="A9" s="3" t="s">
        <v>1501</v>
      </c>
    </row>
    <row r="10" spans="1:3">
      <c r="A10" s="4" t="s">
        <v>1502</v>
      </c>
      <c r="B10" s="5" t="n">
        <v>12589</v>
      </c>
    </row>
    <row r="11" spans="1:3">
      <c r="A11" s="4" t="s">
        <v>1503</v>
      </c>
      <c r="B11" s="5" t="n">
        <v>1001</v>
      </c>
    </row>
    <row r="12" spans="1:3">
      <c r="A12" s="4" t="s">
        <v>1504</v>
      </c>
      <c r="B12" s="5" t="n">
        <v>7383</v>
      </c>
    </row>
    <row r="13" spans="1:3">
      <c r="A13" s="4" t="s">
        <v>1505</v>
      </c>
      <c r="B13" s="5" t="n">
        <v>1001</v>
      </c>
    </row>
    <row r="14" spans="1:3">
      <c r="A14" s="4" t="s">
        <v>1506</v>
      </c>
    </row>
    <row r="15" spans="1:3">
      <c r="A15" s="3" t="s">
        <v>1501</v>
      </c>
    </row>
    <row r="16" spans="1:3">
      <c r="A16" s="4" t="s">
        <v>1502</v>
      </c>
      <c r="B16" s="5" t="n">
        <v>776</v>
      </c>
      <c r="C16" s="5" t="n">
        <v>742</v>
      </c>
    </row>
    <row r="17" spans="1:3">
      <c r="A17" s="4" t="s">
        <v>1504</v>
      </c>
      <c r="B17" s="5" t="n">
        <v>191</v>
      </c>
      <c r="C17" s="5" t="n">
        <v>70</v>
      </c>
    </row>
    <row r="18" spans="1:3">
      <c r="A18" s="4" t="s">
        <v>1507</v>
      </c>
    </row>
    <row r="19" spans="1:3">
      <c r="A19" s="3" t="s">
        <v>1501</v>
      </c>
    </row>
    <row r="20" spans="1:3">
      <c r="A20" s="4" t="s">
        <v>1502</v>
      </c>
      <c r="B20" s="5" t="n">
        <v>1750</v>
      </c>
      <c r="C20" s="5" t="n">
        <v>1591</v>
      </c>
    </row>
    <row r="21" spans="1:3">
      <c r="A21" s="4" t="s">
        <v>1504</v>
      </c>
      <c r="B21" s="5" t="n">
        <v>1338</v>
      </c>
      <c r="C21" s="5" t="n">
        <v>930</v>
      </c>
    </row>
    <row r="22" spans="1:3">
      <c r="A22" s="4" t="s">
        <v>1508</v>
      </c>
    </row>
    <row r="23" spans="1:3">
      <c r="A23" s="3" t="s">
        <v>1501</v>
      </c>
    </row>
    <row r="24" spans="1:3">
      <c r="A24" s="4" t="s">
        <v>1502</v>
      </c>
      <c r="B24" s="5" t="n">
        <v>1010</v>
      </c>
      <c r="C24" s="5" t="n">
        <v>946</v>
      </c>
    </row>
    <row r="25" spans="1:3">
      <c r="A25" s="4" t="s">
        <v>1504</v>
      </c>
      <c r="B25" s="5" t="n">
        <v>343</v>
      </c>
      <c r="C25" s="5" t="n">
        <v>329</v>
      </c>
    </row>
    <row r="26" spans="1:3">
      <c r="A26" s="4" t="s">
        <v>1509</v>
      </c>
    </row>
    <row r="27" spans="1:3">
      <c r="A27" s="3" t="s">
        <v>1501</v>
      </c>
    </row>
    <row r="28" spans="1:3">
      <c r="A28" s="4" t="s">
        <v>1502</v>
      </c>
      <c r="B28" s="5" t="n">
        <v>291</v>
      </c>
      <c r="C28" s="5" t="n">
        <v>310</v>
      </c>
    </row>
    <row r="29" spans="1:3">
      <c r="A29" s="4" t="s">
        <v>1504</v>
      </c>
      <c r="B29" s="5" t="n">
        <v>78</v>
      </c>
      <c r="C29" s="5" t="n">
        <v>78</v>
      </c>
    </row>
    <row r="30" spans="1:3">
      <c r="A30" s="4" t="s">
        <v>1510</v>
      </c>
    </row>
    <row r="31" spans="1:3">
      <c r="A31" s="3" t="s">
        <v>1501</v>
      </c>
    </row>
    <row r="32" spans="1:3">
      <c r="A32" s="4" t="s">
        <v>1502</v>
      </c>
      <c r="C32" s="5" t="n">
        <v>4</v>
      </c>
    </row>
    <row r="33" spans="1:3">
      <c r="A33" s="4" t="s">
        <v>1505</v>
      </c>
      <c r="B33" s="6" t="n">
        <v>3</v>
      </c>
      <c r="C33" s="6" t="n">
        <v>8</v>
      </c>
    </row>
  </sheetData>
  <mergeCells count="2">
    <mergeCell ref="A1:A2"/>
    <mergeCell ref="B1:C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511</v>
      </c>
      <c r="B1" s="2" t="s">
        <v>1512</v>
      </c>
      <c r="C1" s="2" t="s">
        <v>1513</v>
      </c>
    </row>
    <row r="2" spans="1:3">
      <c r="A2" s="4" t="s">
        <v>1514</v>
      </c>
    </row>
    <row r="3" spans="1:3">
      <c r="A3" s="3" t="s">
        <v>1515</v>
      </c>
    </row>
    <row r="4" spans="1:3">
      <c r="A4" s="4" t="s">
        <v>1516</v>
      </c>
      <c r="B4" s="4" t="s">
        <v>1517</v>
      </c>
      <c r="C4" s="4" t="s">
        <v>570</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F2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1518</v>
      </c>
      <c r="B1" s="2" t="s">
        <v>770</v>
      </c>
      <c r="C1" s="2" t="s">
        <v>34</v>
      </c>
      <c r="D1" s="2" t="s">
        <v>32</v>
      </c>
      <c r="E1" s="2" t="s">
        <v>33</v>
      </c>
    </row>
    <row r="2" spans="1:6">
      <c r="A2" s="3" t="s">
        <v>1519</v>
      </c>
    </row>
    <row r="3" spans="1:6">
      <c r="A3" s="4" t="s">
        <v>1520</v>
      </c>
      <c r="C3" s="6" t="n">
        <v>312</v>
      </c>
      <c r="E3" s="6" t="n">
        <v>287</v>
      </c>
    </row>
    <row r="4" spans="1:6">
      <c r="A4" s="4" t="s">
        <v>1521</v>
      </c>
      <c r="C4" s="5" t="n">
        <v>312</v>
      </c>
      <c r="E4" s="5" t="n">
        <v>287</v>
      </c>
    </row>
    <row r="5" spans="1:6">
      <c r="A5" s="4" t="s">
        <v>1522</v>
      </c>
      <c r="D5" s="6" t="n">
        <v>2447</v>
      </c>
      <c r="E5" s="5" t="n">
        <v>2357</v>
      </c>
    </row>
    <row r="6" spans="1:6">
      <c r="A6" s="4" t="s">
        <v>1523</v>
      </c>
      <c r="D6" s="5" t="n">
        <v>910</v>
      </c>
      <c r="E6" s="5" t="n">
        <v>1569</v>
      </c>
    </row>
    <row r="7" spans="1:6">
      <c r="A7" s="4" t="s">
        <v>1524</v>
      </c>
      <c r="C7" s="5" t="n">
        <v>1229</v>
      </c>
      <c r="D7" s="5" t="n">
        <v>2617</v>
      </c>
      <c r="E7" s="5" t="n">
        <v>2031</v>
      </c>
    </row>
    <row r="8" spans="1:6">
      <c r="A8" s="4" t="s">
        <v>1525</v>
      </c>
      <c r="C8" s="5" t="n">
        <v>330</v>
      </c>
      <c r="D8" s="5" t="n">
        <v>452</v>
      </c>
      <c r="E8" s="5" t="n">
        <v>519</v>
      </c>
    </row>
    <row r="9" spans="1:6">
      <c r="A9" s="4" t="s">
        <v>693</v>
      </c>
      <c r="C9" s="5" t="n">
        <v>1921</v>
      </c>
      <c r="D9" s="5" t="n">
        <v>3947</v>
      </c>
      <c r="E9" s="5" t="n">
        <v>3846</v>
      </c>
    </row>
    <row r="10" spans="1:6">
      <c r="A10" s="4" t="s">
        <v>41</v>
      </c>
      <c r="C10" s="5" t="n">
        <v>1146</v>
      </c>
      <c r="D10" s="5" t="n">
        <v>475</v>
      </c>
      <c r="E10" s="5" t="n">
        <v>626</v>
      </c>
    </row>
    <row r="11" spans="1:6">
      <c r="A11" s="4" t="s">
        <v>67</v>
      </c>
      <c r="C11" s="5" t="n">
        <v>1763</v>
      </c>
      <c r="D11" s="5" t="n">
        <v>42</v>
      </c>
      <c r="E11" s="5" t="n">
        <v>320</v>
      </c>
    </row>
    <row r="12" spans="1:6">
      <c r="A12" s="4" t="s">
        <v>884</v>
      </c>
      <c r="C12" s="5" t="n">
        <v>1441</v>
      </c>
      <c r="D12" s="5" t="n">
        <v>1165</v>
      </c>
      <c r="E12" s="5" t="n">
        <v>1035</v>
      </c>
    </row>
    <row r="13" spans="1:6">
      <c r="A13" s="4" t="s">
        <v>64</v>
      </c>
      <c r="C13" s="5" t="n">
        <v>13253</v>
      </c>
      <c r="D13" s="5" t="n">
        <v>14502</v>
      </c>
      <c r="E13" s="5" t="n">
        <v>16715</v>
      </c>
    </row>
    <row r="14" spans="1:6">
      <c r="A14" s="4" t="s">
        <v>1526</v>
      </c>
      <c r="D14" s="5" t="n">
        <v>-605</v>
      </c>
      <c r="E14" s="5" t="n">
        <v>-250</v>
      </c>
      <c r="F14" s="4" t="s">
        <v>81</v>
      </c>
    </row>
    <row r="15" spans="1:6">
      <c r="A15" s="4" t="s">
        <v>1527</v>
      </c>
      <c r="C15" s="5" t="n">
        <v>4416</v>
      </c>
      <c r="D15" s="5" t="n">
        <v>1762</v>
      </c>
      <c r="E15" s="5" t="n">
        <v>0</v>
      </c>
    </row>
    <row r="16" spans="1:6">
      <c r="A16" s="4" t="s">
        <v>171</v>
      </c>
      <c r="D16" s="5" t="n">
        <v>3033</v>
      </c>
      <c r="E16" s="5" t="n">
        <v>2821</v>
      </c>
    </row>
    <row r="17" spans="1:6">
      <c r="A17" s="4" t="s">
        <v>172</v>
      </c>
      <c r="D17" s="5" t="n">
        <v>3112</v>
      </c>
      <c r="E17" s="5" t="n">
        <v>4878</v>
      </c>
    </row>
    <row r="18" spans="1:6">
      <c r="A18" s="4" t="s">
        <v>1528</v>
      </c>
      <c r="D18" s="5" t="n">
        <v>20023</v>
      </c>
      <c r="E18" s="5" t="n">
        <v>19364</v>
      </c>
    </row>
    <row r="19" spans="1:6">
      <c r="A19" s="4" t="s">
        <v>1529</v>
      </c>
      <c r="D19" s="5" t="n">
        <v>910</v>
      </c>
      <c r="E19" s="5" t="n">
        <v>1569</v>
      </c>
    </row>
    <row r="20" spans="1:6">
      <c r="A20" s="4" t="s">
        <v>155</v>
      </c>
      <c r="D20" s="5" t="n">
        <v>10154</v>
      </c>
      <c r="E20" s="5" t="n">
        <v>10861</v>
      </c>
    </row>
    <row r="21" spans="1:6">
      <c r="A21" s="4" t="s">
        <v>157</v>
      </c>
      <c r="D21" s="5" t="n">
        <v>3796</v>
      </c>
      <c r="E21" s="5" t="n">
        <v>4639</v>
      </c>
    </row>
    <row r="22" spans="1:6">
      <c r="A22" s="4" t="s">
        <v>162</v>
      </c>
      <c r="D22" s="5" t="n">
        <v>7429</v>
      </c>
      <c r="E22" s="5" t="n">
        <v>2886</v>
      </c>
    </row>
    <row r="23" spans="1:6">
      <c r="A23" s="4" t="s">
        <v>44</v>
      </c>
      <c r="D23" s="5" t="n">
        <v>5999</v>
      </c>
      <c r="E23" s="5" t="n">
        <v>-1387</v>
      </c>
    </row>
    <row r="24" spans="1:6">
      <c r="A24" s="4" t="s">
        <v>1530</v>
      </c>
      <c r="D24" s="5" t="n">
        <v>-3678</v>
      </c>
      <c r="E24" s="5" t="n">
        <v>5723</v>
      </c>
    </row>
    <row r="25" spans="1:6">
      <c r="A25" s="4" t="s">
        <v>1531</v>
      </c>
      <c r="D25" s="5" t="n">
        <v>-1675</v>
      </c>
      <c r="E25" s="5" t="n">
        <v>1484</v>
      </c>
    </row>
    <row r="26" spans="1:6">
      <c r="A26" s="4" t="s">
        <v>1532</v>
      </c>
      <c r="D26" s="5" t="n">
        <v>12317</v>
      </c>
      <c r="E26" s="5" t="n">
        <v>3235</v>
      </c>
    </row>
    <row r="27" spans="1:6">
      <c r="A27" s="4" t="s">
        <v>1533</v>
      </c>
      <c r="D27" s="5" t="n">
        <v>7419</v>
      </c>
      <c r="E27" s="5" t="n">
        <v>5956</v>
      </c>
    </row>
    <row r="28" spans="1:6">
      <c r="A28" s="4" t="s">
        <v>1344</v>
      </c>
    </row>
    <row r="29" spans="1:6">
      <c r="A29" s="3" t="s">
        <v>1519</v>
      </c>
    </row>
    <row r="30" spans="1:6">
      <c r="A30" s="4" t="s">
        <v>1523</v>
      </c>
      <c r="E30" s="5" t="n">
        <v>306</v>
      </c>
    </row>
    <row r="31" spans="1:6">
      <c r="A31" s="4" t="s">
        <v>1528</v>
      </c>
      <c r="D31" s="5" t="n">
        <v>19754</v>
      </c>
      <c r="E31" s="5" t="n">
        <v>20475</v>
      </c>
    </row>
    <row r="32" spans="1:6">
      <c r="A32" s="4" t="s">
        <v>1473</v>
      </c>
    </row>
    <row r="33" spans="1:6">
      <c r="A33" s="3" t="s">
        <v>1519</v>
      </c>
    </row>
    <row r="34" spans="1:6">
      <c r="A34" s="4" t="s">
        <v>1523</v>
      </c>
      <c r="D34" s="5" t="n">
        <v>34</v>
      </c>
      <c r="E34" s="5" t="n">
        <v>74</v>
      </c>
    </row>
    <row r="35" spans="1:6">
      <c r="A35" s="4" t="s">
        <v>1528</v>
      </c>
      <c r="D35" s="6" t="n">
        <v>62815</v>
      </c>
      <c r="E35" s="5" t="n">
        <v>57401</v>
      </c>
    </row>
    <row r="36" spans="1:6">
      <c r="A36" s="4" t="s">
        <v>1534</v>
      </c>
    </row>
    <row r="37" spans="1:6">
      <c r="A37" s="3" t="s">
        <v>1519</v>
      </c>
    </row>
    <row r="38" spans="1:6">
      <c r="A38" s="4" t="s">
        <v>1535</v>
      </c>
      <c r="C38" s="5" t="n">
        <v>-4364</v>
      </c>
    </row>
    <row r="39" spans="1:6">
      <c r="A39" s="4" t="s">
        <v>693</v>
      </c>
      <c r="C39" s="5" t="n">
        <v>1921</v>
      </c>
      <c r="E39" s="5" t="n">
        <v>3523</v>
      </c>
    </row>
    <row r="40" spans="1:6">
      <c r="A40" s="4" t="s">
        <v>41</v>
      </c>
      <c r="C40" s="5" t="n">
        <v>1100</v>
      </c>
      <c r="E40" s="5" t="n">
        <v>626</v>
      </c>
    </row>
    <row r="41" spans="1:6">
      <c r="A41" s="4" t="s">
        <v>67</v>
      </c>
      <c r="C41" s="5" t="n">
        <v>1763</v>
      </c>
      <c r="E41" s="5" t="n">
        <v>48</v>
      </c>
    </row>
    <row r="42" spans="1:6">
      <c r="A42" s="4" t="s">
        <v>1536</v>
      </c>
      <c r="C42" s="5" t="n">
        <v>1254</v>
      </c>
      <c r="E42" s="5" t="n">
        <v>2413</v>
      </c>
    </row>
    <row r="43" spans="1:6">
      <c r="A43" s="4" t="s">
        <v>884</v>
      </c>
      <c r="C43" s="5" t="n">
        <v>1441</v>
      </c>
      <c r="E43" s="5" t="n">
        <v>1035</v>
      </c>
    </row>
    <row r="44" spans="1:6">
      <c r="A44" s="4" t="s">
        <v>879</v>
      </c>
      <c r="C44" s="5" t="n">
        <v>6132</v>
      </c>
      <c r="E44" s="5" t="n">
        <v>3369</v>
      </c>
    </row>
    <row r="45" spans="1:6">
      <c r="A45" s="4" t="s">
        <v>64</v>
      </c>
      <c r="C45" s="5" t="n">
        <v>13253</v>
      </c>
      <c r="E45" s="5" t="n">
        <v>16715</v>
      </c>
    </row>
    <row r="46" spans="1:6">
      <c r="A46" s="4" t="s">
        <v>1528</v>
      </c>
      <c r="C46" s="5" t="n">
        <v>19420</v>
      </c>
      <c r="E46" s="5" t="n">
        <v>15726</v>
      </c>
    </row>
    <row r="47" spans="1:6">
      <c r="A47" s="4" t="s">
        <v>1537</v>
      </c>
      <c r="C47" s="5" t="n">
        <v>10096</v>
      </c>
      <c r="E47" s="5" t="n">
        <v>11938</v>
      </c>
    </row>
    <row r="48" spans="1:6">
      <c r="A48" s="4" t="s">
        <v>1538</v>
      </c>
      <c r="C48" s="5" t="n">
        <v>5687</v>
      </c>
      <c r="E48" s="5" t="n">
        <v>5957</v>
      </c>
    </row>
    <row r="49" spans="1:6">
      <c r="A49" s="4" t="s">
        <v>1539</v>
      </c>
      <c r="C49" s="5" t="n">
        <v>4980</v>
      </c>
      <c r="E49" s="5" t="n">
        <v>6212</v>
      </c>
    </row>
    <row r="50" spans="1:6">
      <c r="A50" s="4" t="s">
        <v>1526</v>
      </c>
      <c r="E50" s="5" t="n">
        <v>-250</v>
      </c>
    </row>
    <row r="51" spans="1:6">
      <c r="A51" s="4" t="s">
        <v>155</v>
      </c>
      <c r="E51" s="5" t="n">
        <v>12823</v>
      </c>
    </row>
    <row r="52" spans="1:6">
      <c r="A52" s="4" t="s">
        <v>44</v>
      </c>
      <c r="E52" s="5" t="n">
        <v>-3213</v>
      </c>
    </row>
    <row r="53" spans="1:6">
      <c r="A53" s="4" t="s">
        <v>1530</v>
      </c>
      <c r="E53" s="5" t="n">
        <v>10386</v>
      </c>
    </row>
    <row r="54" spans="1:6">
      <c r="A54" s="4" t="s">
        <v>1531</v>
      </c>
      <c r="E54" s="5" t="n">
        <v>407</v>
      </c>
    </row>
    <row r="55" spans="1:6">
      <c r="A55" s="4" t="s">
        <v>1533</v>
      </c>
      <c r="E55" s="5" t="n">
        <v>1528</v>
      </c>
    </row>
    <row r="56" spans="1:6">
      <c r="A56" s="4" t="s">
        <v>1540</v>
      </c>
    </row>
    <row r="57" spans="1:6">
      <c r="A57" s="3" t="s">
        <v>1519</v>
      </c>
    </row>
    <row r="58" spans="1:6">
      <c r="A58" s="4" t="s">
        <v>1541</v>
      </c>
      <c r="E58" s="5" t="n">
        <v>2119</v>
      </c>
    </row>
    <row r="59" spans="1:6">
      <c r="A59" s="4" t="s">
        <v>1542</v>
      </c>
      <c r="E59" s="5" t="n">
        <v>1557</v>
      </c>
    </row>
    <row r="60" spans="1:6">
      <c r="A60" s="4" t="s">
        <v>1543</v>
      </c>
      <c r="E60" s="5" t="n">
        <v>7453</v>
      </c>
    </row>
    <row r="61" spans="1:6">
      <c r="A61" s="4" t="s">
        <v>1544</v>
      </c>
    </row>
    <row r="62" spans="1:6">
      <c r="A62" s="3" t="s">
        <v>1519</v>
      </c>
    </row>
    <row r="63" spans="1:6">
      <c r="A63" s="4" t="s">
        <v>1545</v>
      </c>
      <c r="C63" s="5" t="n">
        <v>2230</v>
      </c>
    </row>
    <row r="64" spans="1:6">
      <c r="A64" s="4" t="s">
        <v>1546</v>
      </c>
    </row>
    <row r="65" spans="1:6">
      <c r="A65" s="3" t="s">
        <v>1519</v>
      </c>
    </row>
    <row r="66" spans="1:6">
      <c r="A66" s="4" t="s">
        <v>1547</v>
      </c>
      <c r="C66" s="5" t="n">
        <v>12630</v>
      </c>
    </row>
    <row r="67" spans="1:6">
      <c r="A67" s="4" t="s">
        <v>1548</v>
      </c>
      <c r="C67" s="5" t="n">
        <v>-19224</v>
      </c>
    </row>
    <row r="68" spans="1:6">
      <c r="A68" s="4" t="s">
        <v>1549</v>
      </c>
    </row>
    <row r="69" spans="1:6">
      <c r="A69" s="3" t="s">
        <v>1519</v>
      </c>
    </row>
    <row r="70" spans="1:6">
      <c r="A70" s="4" t="s">
        <v>1550</v>
      </c>
      <c r="E70" s="5" t="n">
        <v>466</v>
      </c>
    </row>
    <row r="71" spans="1:6">
      <c r="A71" s="4" t="s">
        <v>1551</v>
      </c>
    </row>
    <row r="72" spans="1:6">
      <c r="A72" s="3" t="s">
        <v>1519</v>
      </c>
    </row>
    <row r="73" spans="1:6">
      <c r="A73" s="4" t="s">
        <v>1535</v>
      </c>
      <c r="E73" s="5" t="n">
        <v>-3056</v>
      </c>
    </row>
    <row r="74" spans="1:6">
      <c r="A74" s="4" t="s">
        <v>1552</v>
      </c>
      <c r="E74" s="5" t="n">
        <v>3436</v>
      </c>
    </row>
    <row r="75" spans="1:6">
      <c r="A75" s="4" t="s">
        <v>1553</v>
      </c>
      <c r="E75" s="5" t="n">
        <v>71</v>
      </c>
    </row>
    <row r="76" spans="1:6">
      <c r="A76" s="4" t="s">
        <v>1554</v>
      </c>
      <c r="E76" s="5" t="n">
        <v>276</v>
      </c>
    </row>
    <row r="77" spans="1:6">
      <c r="A77" s="4" t="s">
        <v>1555</v>
      </c>
      <c r="E77" s="5" t="n">
        <v>603</v>
      </c>
    </row>
    <row r="78" spans="1:6">
      <c r="A78" s="4" t="s">
        <v>1556</v>
      </c>
      <c r="D78" s="4" t="s">
        <v>890</v>
      </c>
    </row>
    <row r="79" spans="1:6">
      <c r="A79" s="4" t="s">
        <v>1557</v>
      </c>
      <c r="C79" s="5" t="n">
        <v>2203</v>
      </c>
      <c r="E79" s="5" t="n">
        <v>3596</v>
      </c>
    </row>
    <row r="80" spans="1:6">
      <c r="A80" s="4" t="s">
        <v>1524</v>
      </c>
      <c r="C80" s="5" t="n">
        <v>1229</v>
      </c>
      <c r="E80" s="5" t="n">
        <v>2031</v>
      </c>
    </row>
    <row r="81" spans="1:6">
      <c r="A81" s="4" t="s">
        <v>1525</v>
      </c>
      <c r="C81" s="5" t="n">
        <v>330</v>
      </c>
      <c r="E81" s="5" t="n">
        <v>519</v>
      </c>
    </row>
    <row r="82" spans="1:6">
      <c r="A82" s="4" t="s">
        <v>41</v>
      </c>
      <c r="C82" s="5" t="n">
        <v>46</v>
      </c>
    </row>
    <row r="83" spans="1:6">
      <c r="A83" s="4" t="s">
        <v>67</v>
      </c>
      <c r="E83" s="5" t="n">
        <v>272</v>
      </c>
    </row>
    <row r="84" spans="1:6">
      <c r="A84" s="4" t="s">
        <v>1558</v>
      </c>
      <c r="E84" s="5" t="n">
        <v>310</v>
      </c>
    </row>
    <row r="85" spans="1:6">
      <c r="A85" s="4" t="s">
        <v>1527</v>
      </c>
      <c r="C85" s="5" t="n">
        <v>4416</v>
      </c>
      <c r="E85" s="5" t="n">
        <v>0</v>
      </c>
    </row>
    <row r="86" spans="1:6">
      <c r="A86" s="4" t="s">
        <v>185</v>
      </c>
      <c r="E86" s="5" t="n">
        <v>1349</v>
      </c>
    </row>
    <row r="87" spans="1:6">
      <c r="A87" s="4" t="s">
        <v>171</v>
      </c>
      <c r="E87" s="5" t="n">
        <v>2821</v>
      </c>
    </row>
    <row r="88" spans="1:6">
      <c r="A88" s="4" t="s">
        <v>172</v>
      </c>
      <c r="E88" s="5" t="n">
        <v>4878</v>
      </c>
    </row>
    <row r="89" spans="1:6">
      <c r="A89" s="4" t="s">
        <v>1559</v>
      </c>
      <c r="E89" s="5" t="n">
        <v>1241</v>
      </c>
    </row>
    <row r="90" spans="1:6">
      <c r="A90" s="4" t="s">
        <v>1528</v>
      </c>
      <c r="E90" s="5" t="n">
        <v>4578</v>
      </c>
    </row>
    <row r="91" spans="1:6">
      <c r="A91" s="4" t="s">
        <v>1560</v>
      </c>
      <c r="E91" s="5" t="n">
        <v>3264</v>
      </c>
    </row>
    <row r="92" spans="1:6">
      <c r="A92" s="4" t="s">
        <v>1529</v>
      </c>
      <c r="E92" s="5" t="n">
        <v>1569</v>
      </c>
    </row>
    <row r="93" spans="1:6">
      <c r="A93" s="4" t="s">
        <v>155</v>
      </c>
      <c r="E93" s="5" t="n">
        <v>-1962</v>
      </c>
    </row>
    <row r="94" spans="1:6">
      <c r="A94" s="4" t="s">
        <v>1561</v>
      </c>
      <c r="E94" s="5" t="n">
        <v>70</v>
      </c>
    </row>
    <row r="95" spans="1:6">
      <c r="A95" s="4" t="s">
        <v>1562</v>
      </c>
      <c r="E95" s="5" t="n">
        <v>323</v>
      </c>
    </row>
    <row r="96" spans="1:6">
      <c r="A96" s="4" t="s">
        <v>157</v>
      </c>
      <c r="E96" s="5" t="n">
        <v>4639</v>
      </c>
    </row>
    <row r="97" spans="1:6">
      <c r="A97" s="4" t="s">
        <v>162</v>
      </c>
      <c r="E97" s="5" t="n">
        <v>2886</v>
      </c>
    </row>
    <row r="98" spans="1:6">
      <c r="A98" s="4" t="s">
        <v>44</v>
      </c>
      <c r="B98" s="6" t="n">
        <v>1826</v>
      </c>
      <c r="E98" s="5" t="n">
        <v>1826</v>
      </c>
    </row>
    <row r="99" spans="1:6">
      <c r="A99" s="4" t="s">
        <v>1530</v>
      </c>
      <c r="E99" s="5" t="n">
        <v>-4663</v>
      </c>
    </row>
    <row r="100" spans="1:6">
      <c r="A100" s="4" t="s">
        <v>1563</v>
      </c>
      <c r="E100" s="5" t="n">
        <v>3634</v>
      </c>
    </row>
    <row r="101" spans="1:6">
      <c r="A101" s="4" t="s">
        <v>1564</v>
      </c>
      <c r="E101" s="5" t="n">
        <v>2763</v>
      </c>
    </row>
    <row r="102" spans="1:6">
      <c r="A102" s="4" t="s">
        <v>1565</v>
      </c>
      <c r="E102" s="5" t="n">
        <v>1159</v>
      </c>
    </row>
    <row r="103" spans="1:6">
      <c r="A103" s="4" t="s">
        <v>1531</v>
      </c>
      <c r="E103" s="5" t="n">
        <v>1077</v>
      </c>
    </row>
    <row r="104" spans="1:6">
      <c r="A104" s="4" t="s">
        <v>1566</v>
      </c>
      <c r="E104" s="5" t="n">
        <v>1686</v>
      </c>
    </row>
    <row r="105" spans="1:6">
      <c r="A105" s="4" t="s">
        <v>1567</v>
      </c>
      <c r="E105" s="5" t="n">
        <v>2763</v>
      </c>
    </row>
    <row r="106" spans="1:6">
      <c r="A106" s="4" t="s">
        <v>1532</v>
      </c>
      <c r="E106" s="5" t="n">
        <v>3235</v>
      </c>
    </row>
    <row r="107" spans="1:6">
      <c r="A107" s="4" t="s">
        <v>1568</v>
      </c>
      <c r="E107" s="5" t="n">
        <v>1393</v>
      </c>
    </row>
    <row r="108" spans="1:6">
      <c r="A108" s="4" t="s">
        <v>1569</v>
      </c>
      <c r="E108" s="5" t="n">
        <v>1842</v>
      </c>
    </row>
    <row r="109" spans="1:6">
      <c r="A109" s="4" t="s">
        <v>1533</v>
      </c>
      <c r="E109" s="5" t="n">
        <v>4428</v>
      </c>
    </row>
    <row r="110" spans="1:6">
      <c r="A110" s="4" t="s">
        <v>1570</v>
      </c>
    </row>
    <row r="111" spans="1:6">
      <c r="A111" s="3" t="s">
        <v>1519</v>
      </c>
    </row>
    <row r="112" spans="1:6">
      <c r="A112" s="4" t="s">
        <v>1571</v>
      </c>
      <c r="E112" s="5" t="n">
        <v>6275</v>
      </c>
    </row>
    <row r="113" spans="1:6">
      <c r="A113" s="4" t="s">
        <v>1572</v>
      </c>
      <c r="E113" s="5" t="n">
        <v>6287</v>
      </c>
    </row>
    <row r="114" spans="1:6">
      <c r="A114" s="4" t="s">
        <v>1527</v>
      </c>
      <c r="E114" s="5" t="n">
        <v>4416</v>
      </c>
    </row>
    <row r="115" spans="1:6">
      <c r="A115" s="4" t="s">
        <v>1533</v>
      </c>
      <c r="E115" s="5" t="n">
        <v>12</v>
      </c>
    </row>
    <row r="116" spans="1:6">
      <c r="A116" s="4" t="s">
        <v>1573</v>
      </c>
    </row>
    <row r="117" spans="1:6">
      <c r="A117" s="3" t="s">
        <v>1519</v>
      </c>
    </row>
    <row r="118" spans="1:6">
      <c r="A118" s="4" t="s">
        <v>1535</v>
      </c>
      <c r="E118" s="5" t="n">
        <v>1399</v>
      </c>
    </row>
    <row r="119" spans="1:6">
      <c r="A119" s="4" t="s">
        <v>1574</v>
      </c>
      <c r="E119" s="5" t="n">
        <v>1195</v>
      </c>
    </row>
    <row r="120" spans="1:6">
      <c r="A120" s="4" t="s">
        <v>1552</v>
      </c>
      <c r="E120" s="5" t="n">
        <v>1195</v>
      </c>
    </row>
    <row r="121" spans="1:6">
      <c r="A121" s="4" t="s">
        <v>1575</v>
      </c>
      <c r="C121" s="5" t="n">
        <v>204</v>
      </c>
    </row>
    <row r="122" spans="1:6">
      <c r="A122" s="4" t="s">
        <v>1576</v>
      </c>
    </row>
    <row r="123" spans="1:6">
      <c r="A123" s="3" t="s">
        <v>1519</v>
      </c>
    </row>
    <row r="124" spans="1:6">
      <c r="A124" s="4" t="s">
        <v>1535</v>
      </c>
      <c r="C124" s="5" t="n">
        <v>1635</v>
      </c>
    </row>
    <row r="125" spans="1:6">
      <c r="A125" s="4" t="s">
        <v>1574</v>
      </c>
      <c r="E125" s="5" t="n">
        <v>108</v>
      </c>
    </row>
    <row r="126" spans="1:6">
      <c r="A126" s="4" t="s">
        <v>1553</v>
      </c>
      <c r="E126" s="5" t="n">
        <v>303</v>
      </c>
    </row>
    <row r="127" spans="1:6">
      <c r="A127" s="4" t="s">
        <v>1554</v>
      </c>
      <c r="E127" s="5" t="n">
        <v>77</v>
      </c>
    </row>
    <row r="128" spans="1:6">
      <c r="A128" s="4" t="s">
        <v>1577</v>
      </c>
      <c r="E128" s="5" t="n">
        <v>1610</v>
      </c>
    </row>
    <row r="129" spans="1:6">
      <c r="A129" s="4" t="s">
        <v>1578</v>
      </c>
      <c r="E129" s="5" t="n">
        <v>247</v>
      </c>
    </row>
    <row r="130" spans="1:6">
      <c r="A130" s="4" t="s">
        <v>1579</v>
      </c>
      <c r="E130" s="5" t="n">
        <v>133</v>
      </c>
    </row>
    <row r="131" spans="1:6">
      <c r="A131" s="4" t="s">
        <v>1580</v>
      </c>
    </row>
    <row r="132" spans="1:6">
      <c r="A132" s="3" t="s">
        <v>1519</v>
      </c>
    </row>
    <row r="133" spans="1:6">
      <c r="A133" s="4" t="s">
        <v>1535</v>
      </c>
      <c r="E133" s="5" t="n">
        <v>6962</v>
      </c>
    </row>
    <row r="134" spans="1:6">
      <c r="A134" s="4" t="s">
        <v>1574</v>
      </c>
      <c r="E134" s="5" t="n">
        <v>-603</v>
      </c>
    </row>
    <row r="135" spans="1:6">
      <c r="A135" s="4" t="s">
        <v>1555</v>
      </c>
      <c r="C135" s="5" t="n">
        <v>7565</v>
      </c>
    </row>
    <row r="136" spans="1:6">
      <c r="A136" s="4" t="s">
        <v>1581</v>
      </c>
    </row>
    <row r="137" spans="1:6">
      <c r="A137" s="3" t="s">
        <v>1519</v>
      </c>
    </row>
    <row r="138" spans="1:6">
      <c r="A138" s="4" t="s">
        <v>1523</v>
      </c>
      <c r="E138" s="5" t="n">
        <v>-603</v>
      </c>
    </row>
    <row r="139" spans="1:6">
      <c r="A139" s="4" t="s">
        <v>1582</v>
      </c>
    </row>
    <row r="140" spans="1:6">
      <c r="A140" s="3" t="s">
        <v>1519</v>
      </c>
    </row>
    <row r="141" spans="1:6">
      <c r="A141" s="4" t="s">
        <v>1574</v>
      </c>
      <c r="E141" s="5" t="n">
        <v>-1308</v>
      </c>
    </row>
    <row r="142" spans="1:6">
      <c r="A142" s="4" t="s">
        <v>1552</v>
      </c>
      <c r="E142" s="5" t="n">
        <v>3634</v>
      </c>
    </row>
    <row r="143" spans="1:6">
      <c r="A143" s="4" t="s">
        <v>1583</v>
      </c>
    </row>
    <row r="144" spans="1:6">
      <c r="A144" s="3" t="s">
        <v>1519</v>
      </c>
    </row>
    <row r="145" spans="1:6">
      <c r="A145" s="4" t="s">
        <v>1553</v>
      </c>
      <c r="E145" s="5" t="n">
        <v>1826</v>
      </c>
    </row>
    <row r="146" spans="1:6">
      <c r="A146" s="4" t="s">
        <v>1584</v>
      </c>
    </row>
    <row r="147" spans="1:6">
      <c r="A147" s="3" t="s">
        <v>1519</v>
      </c>
    </row>
    <row r="148" spans="1:6">
      <c r="A148" s="4" t="s">
        <v>1545</v>
      </c>
      <c r="E148" s="5" t="n">
        <v>1730</v>
      </c>
    </row>
    <row r="149" spans="1:6">
      <c r="A149" s="4" t="s">
        <v>1554</v>
      </c>
      <c r="E149" s="5" t="n">
        <v>500</v>
      </c>
    </row>
    <row r="150" spans="1:6">
      <c r="A150" s="4" t="s">
        <v>1585</v>
      </c>
    </row>
    <row r="151" spans="1:6">
      <c r="A151" s="3" t="s">
        <v>1519</v>
      </c>
    </row>
    <row r="152" spans="1:6">
      <c r="A152" s="4" t="s">
        <v>1535</v>
      </c>
      <c r="C152" s="5" t="n">
        <v>644</v>
      </c>
      <c r="E152" s="5" t="n">
        <v>1046</v>
      </c>
    </row>
    <row r="153" spans="1:6">
      <c r="A153" s="4" t="s">
        <v>1575</v>
      </c>
      <c r="C153" s="5" t="n">
        <v>1559</v>
      </c>
      <c r="E153" s="5" t="n">
        <v>2550</v>
      </c>
    </row>
    <row r="154" spans="1:6">
      <c r="A154" s="4" t="s">
        <v>1586</v>
      </c>
    </row>
    <row r="155" spans="1:6">
      <c r="A155" s="3" t="s">
        <v>1519</v>
      </c>
    </row>
    <row r="156" spans="1:6">
      <c r="A156" s="4" t="s">
        <v>1552</v>
      </c>
      <c r="E156" s="5" t="n">
        <v>351</v>
      </c>
    </row>
    <row r="157" spans="1:6">
      <c r="A157" s="4" t="s">
        <v>1587</v>
      </c>
    </row>
    <row r="158" spans="1:6">
      <c r="A158" s="3" t="s">
        <v>1519</v>
      </c>
    </row>
    <row r="159" spans="1:6">
      <c r="A159" s="4" t="s">
        <v>1526</v>
      </c>
      <c r="E159" s="5" t="n">
        <v>1252</v>
      </c>
    </row>
    <row r="160" spans="1:6">
      <c r="A160" s="4" t="s">
        <v>1588</v>
      </c>
    </row>
    <row r="161" spans="1:6">
      <c r="A161" s="3" t="s">
        <v>1519</v>
      </c>
    </row>
    <row r="162" spans="1:6">
      <c r="A162" s="4" t="s">
        <v>1526</v>
      </c>
      <c r="E162" s="5" t="n">
        <v>6042</v>
      </c>
    </row>
    <row r="163" spans="1:6">
      <c r="A163" s="4" t="s">
        <v>1589</v>
      </c>
    </row>
    <row r="164" spans="1:6">
      <c r="A164" s="3" t="s">
        <v>1519</v>
      </c>
    </row>
    <row r="165" spans="1:6">
      <c r="A165" s="4" t="s">
        <v>1526</v>
      </c>
      <c r="E165" s="5" t="n">
        <v>3252</v>
      </c>
    </row>
    <row r="166" spans="1:6">
      <c r="A166" s="4" t="s">
        <v>1590</v>
      </c>
    </row>
    <row r="167" spans="1:6">
      <c r="A167" s="3" t="s">
        <v>1519</v>
      </c>
    </row>
    <row r="168" spans="1:6">
      <c r="A168" s="4" t="s">
        <v>1526</v>
      </c>
      <c r="E168" s="5" t="n">
        <v>1650</v>
      </c>
    </row>
    <row r="169" spans="1:6">
      <c r="A169" s="4" t="s">
        <v>1591</v>
      </c>
    </row>
    <row r="170" spans="1:6">
      <c r="A170" s="3" t="s">
        <v>1519</v>
      </c>
    </row>
    <row r="171" spans="1:6">
      <c r="A171" s="4" t="s">
        <v>1526</v>
      </c>
      <c r="E171" s="5" t="n">
        <v>250</v>
      </c>
    </row>
    <row r="172" spans="1:6">
      <c r="A172" s="4" t="s">
        <v>1592</v>
      </c>
    </row>
    <row r="173" spans="1:6">
      <c r="A173" s="3" t="s">
        <v>1519</v>
      </c>
    </row>
    <row r="174" spans="1:6">
      <c r="A174" s="4" t="s">
        <v>1547</v>
      </c>
      <c r="E174" s="5" t="n">
        <v>10804</v>
      </c>
    </row>
    <row r="175" spans="1:6">
      <c r="A175" s="4" t="s">
        <v>1548</v>
      </c>
      <c r="E175" s="5" t="n">
        <v>-15590</v>
      </c>
    </row>
    <row r="176" spans="1:6">
      <c r="A176" s="4" t="s">
        <v>1593</v>
      </c>
    </row>
    <row r="177" spans="1:6">
      <c r="A177" s="3" t="s">
        <v>1519</v>
      </c>
    </row>
    <row r="178" spans="1:6">
      <c r="A178" s="4" t="s">
        <v>1552</v>
      </c>
      <c r="C178" s="5" t="n">
        <v>3634</v>
      </c>
      <c r="E178" s="5" t="n">
        <v>3634</v>
      </c>
    </row>
    <row r="179" spans="1:6">
      <c r="A179" s="4" t="s">
        <v>1594</v>
      </c>
    </row>
    <row r="180" spans="1:6">
      <c r="A180" s="3" t="s">
        <v>1519</v>
      </c>
    </row>
    <row r="181" spans="1:6">
      <c r="A181" s="4" t="s">
        <v>1552</v>
      </c>
      <c r="E181" s="5" t="n">
        <v>1042</v>
      </c>
    </row>
    <row r="182" spans="1:6">
      <c r="A182" s="4" t="s">
        <v>1595</v>
      </c>
    </row>
    <row r="183" spans="1:6">
      <c r="A183" s="3" t="s">
        <v>1519</v>
      </c>
    </row>
    <row r="184" spans="1:6">
      <c r="A184" s="4" t="s">
        <v>1553</v>
      </c>
      <c r="C184" s="5" t="n">
        <v>1826</v>
      </c>
      <c r="E184" s="5" t="n">
        <v>1826</v>
      </c>
    </row>
    <row r="185" spans="1:6">
      <c r="A185" s="4" t="s">
        <v>1596</v>
      </c>
    </row>
    <row r="186" spans="1:6">
      <c r="A186" s="3" t="s">
        <v>1519</v>
      </c>
    </row>
    <row r="187" spans="1:6">
      <c r="A187" s="4" t="s">
        <v>1553</v>
      </c>
      <c r="E187" s="5" t="n">
        <v>802</v>
      </c>
    </row>
    <row r="188" spans="1:6">
      <c r="A188" s="4" t="s">
        <v>1597</v>
      </c>
    </row>
    <row r="189" spans="1:6">
      <c r="A189" s="3" t="s">
        <v>1519</v>
      </c>
    </row>
    <row r="190" spans="1:6">
      <c r="A190" s="4" t="s">
        <v>1553</v>
      </c>
      <c r="E190" s="5" t="n">
        <v>189</v>
      </c>
    </row>
    <row r="191" spans="1:6">
      <c r="A191" s="4" t="s">
        <v>1598</v>
      </c>
    </row>
    <row r="192" spans="1:6">
      <c r="A192" s="3" t="s">
        <v>1519</v>
      </c>
    </row>
    <row r="193" spans="1:6">
      <c r="A193" s="4" t="s">
        <v>1553</v>
      </c>
      <c r="E193" s="5" t="n">
        <v>603</v>
      </c>
    </row>
    <row r="194" spans="1:6">
      <c r="A194" s="4" t="s">
        <v>1599</v>
      </c>
    </row>
    <row r="195" spans="1:6">
      <c r="A195" s="3" t="s">
        <v>1519</v>
      </c>
    </row>
    <row r="196" spans="1:6">
      <c r="A196" s="4" t="s">
        <v>1554</v>
      </c>
      <c r="C196" s="5" t="n">
        <v>500</v>
      </c>
      <c r="E196" s="5" t="n">
        <v>500</v>
      </c>
    </row>
    <row r="197" spans="1:6">
      <c r="A197" s="4" t="s">
        <v>1600</v>
      </c>
    </row>
    <row r="198" spans="1:6">
      <c r="A198" s="3" t="s">
        <v>1519</v>
      </c>
    </row>
    <row r="199" spans="1:6">
      <c r="A199" s="4" t="s">
        <v>1554</v>
      </c>
      <c r="E199" s="5" t="n">
        <v>-323</v>
      </c>
    </row>
    <row r="200" spans="1:6">
      <c r="A200" s="4" t="s">
        <v>1601</v>
      </c>
    </row>
    <row r="201" spans="1:6">
      <c r="A201" s="3" t="s">
        <v>1519</v>
      </c>
    </row>
    <row r="202" spans="1:6">
      <c r="A202" s="4" t="s">
        <v>1554</v>
      </c>
      <c r="E202" s="5" t="n">
        <v>-306</v>
      </c>
    </row>
    <row r="203" spans="1:6">
      <c r="A203" s="4" t="s">
        <v>1602</v>
      </c>
    </row>
    <row r="204" spans="1:6">
      <c r="A204" s="3" t="s">
        <v>1519</v>
      </c>
    </row>
    <row r="205" spans="1:6">
      <c r="A205" s="4" t="s">
        <v>1554</v>
      </c>
      <c r="E205" s="5" t="n">
        <v>-70</v>
      </c>
    </row>
    <row r="206" spans="1:6">
      <c r="A206" s="4" t="s">
        <v>1603</v>
      </c>
    </row>
    <row r="207" spans="1:6">
      <c r="A207" s="3" t="s">
        <v>1519</v>
      </c>
    </row>
    <row r="208" spans="1:6">
      <c r="A208" s="4" t="s">
        <v>1552</v>
      </c>
      <c r="E208" s="5" t="n">
        <v>1042</v>
      </c>
    </row>
    <row r="209" spans="1:6">
      <c r="A209" s="4" t="s">
        <v>1553</v>
      </c>
      <c r="E209" s="5" t="n">
        <v>802</v>
      </c>
    </row>
    <row r="210" spans="1:6">
      <c r="A210" s="4" t="s">
        <v>1604</v>
      </c>
      <c r="C210" s="5" t="n">
        <v>1594</v>
      </c>
      <c r="E210" s="5" t="n">
        <v>2636</v>
      </c>
    </row>
    <row r="211" spans="1:6">
      <c r="A211" s="4" t="s">
        <v>1605</v>
      </c>
    </row>
    <row r="212" spans="1:6">
      <c r="A212" s="3" t="s">
        <v>1519</v>
      </c>
    </row>
    <row r="213" spans="1:6">
      <c r="A213" s="4" t="s">
        <v>1552</v>
      </c>
      <c r="E213" s="5" t="n">
        <v>351</v>
      </c>
    </row>
    <row r="214" spans="1:6">
      <c r="A214" s="4" t="s">
        <v>1553</v>
      </c>
      <c r="E214" s="5" t="n">
        <v>189</v>
      </c>
    </row>
    <row r="215" spans="1:6">
      <c r="A215" s="4" t="s">
        <v>1604</v>
      </c>
      <c r="C215" s="6" t="n">
        <v>609</v>
      </c>
      <c r="E215" s="5" t="n">
        <v>960</v>
      </c>
    </row>
    <row r="216" spans="1:6">
      <c r="A216" s="4" t="s">
        <v>1606</v>
      </c>
    </row>
    <row r="217" spans="1:6">
      <c r="A217" s="3" t="s">
        <v>1519</v>
      </c>
    </row>
    <row r="218" spans="1:6">
      <c r="A218" s="4" t="s">
        <v>1574</v>
      </c>
      <c r="E218" s="5" t="n">
        <v>402</v>
      </c>
    </row>
    <row r="219" spans="1:6">
      <c r="A219" s="4" t="s">
        <v>1607</v>
      </c>
    </row>
    <row r="220" spans="1:6">
      <c r="A220" s="3" t="s">
        <v>1519</v>
      </c>
    </row>
    <row r="221" spans="1:6">
      <c r="A221" s="4" t="s">
        <v>1535</v>
      </c>
      <c r="E221" s="5" t="n">
        <v>0</v>
      </c>
    </row>
    <row r="222" spans="1:6">
      <c r="A222" s="4" t="s">
        <v>1574</v>
      </c>
      <c r="E222" s="5" t="n">
        <v>306</v>
      </c>
    </row>
    <row r="223" spans="1:6">
      <c r="A223" s="4" t="s">
        <v>1608</v>
      </c>
      <c r="E223" s="5" t="n">
        <v>-306</v>
      </c>
    </row>
    <row r="224" spans="1:6">
      <c r="A224" s="4" t="s">
        <v>1609</v>
      </c>
    </row>
    <row r="225" spans="1:6">
      <c r="A225" s="3" t="s">
        <v>1519</v>
      </c>
    </row>
    <row r="226" spans="1:6">
      <c r="A226" s="4" t="s">
        <v>1610</v>
      </c>
      <c r="E226" s="5" t="n">
        <v>-306</v>
      </c>
    </row>
    <row r="227" spans="1:6">
      <c r="A227" s="4" t="s">
        <v>1611</v>
      </c>
    </row>
    <row r="228" spans="1:6">
      <c r="A228" s="3" t="s">
        <v>1519</v>
      </c>
    </row>
    <row r="229" spans="1:6">
      <c r="A229" s="4" t="s">
        <v>1535</v>
      </c>
      <c r="E229" s="5" t="n">
        <v>323</v>
      </c>
    </row>
    <row r="230" spans="1:6">
      <c r="A230" s="4" t="s">
        <v>1574</v>
      </c>
      <c r="E230" s="5" t="n">
        <v>323</v>
      </c>
    </row>
    <row r="231" spans="1:6">
      <c r="A231" s="4" t="s">
        <v>1612</v>
      </c>
      <c r="E231" s="5" t="n">
        <v>323</v>
      </c>
    </row>
    <row r="232" spans="1:6">
      <c r="A232" s="4" t="s">
        <v>1613</v>
      </c>
    </row>
    <row r="233" spans="1:6">
      <c r="A233" s="3" t="s">
        <v>1519</v>
      </c>
    </row>
    <row r="234" spans="1:6">
      <c r="A234" s="4" t="s">
        <v>1610</v>
      </c>
      <c r="E234" s="5" t="n">
        <v>-323</v>
      </c>
    </row>
    <row r="235" spans="1:6">
      <c r="A235" s="4" t="s">
        <v>1614</v>
      </c>
    </row>
    <row r="236" spans="1:6">
      <c r="A236" s="3" t="s">
        <v>1519</v>
      </c>
    </row>
    <row r="237" spans="1:6">
      <c r="A237" s="4" t="s">
        <v>1615</v>
      </c>
      <c r="E237" s="5" t="n">
        <v>6180</v>
      </c>
    </row>
    <row r="238" spans="1:6">
      <c r="A238" s="4" t="s">
        <v>1535</v>
      </c>
      <c r="E238" s="5" t="n">
        <v>7602</v>
      </c>
    </row>
    <row r="239" spans="1:6">
      <c r="A239" s="4" t="s">
        <v>1522</v>
      </c>
      <c r="E239" s="5" t="n">
        <v>-2219</v>
      </c>
    </row>
    <row r="240" spans="1:6">
      <c r="A240" s="4" t="s">
        <v>1616</v>
      </c>
      <c r="E240" s="5" t="n">
        <v>3641</v>
      </c>
    </row>
    <row r="241" spans="1:6">
      <c r="A241" s="4" t="s">
        <v>1617</v>
      </c>
    </row>
    <row r="242" spans="1:6">
      <c r="A242" s="3" t="s">
        <v>1519</v>
      </c>
    </row>
    <row r="243" spans="1:6">
      <c r="A243" s="4" t="s">
        <v>1615</v>
      </c>
      <c r="E243" s="5" t="n">
        <v>-399</v>
      </c>
    </row>
    <row r="244" spans="1:6">
      <c r="A244" s="4" t="s">
        <v>1535</v>
      </c>
      <c r="E244" s="5" t="n">
        <v>-329</v>
      </c>
    </row>
    <row r="245" spans="1:6">
      <c r="A245" s="4" t="s">
        <v>1574</v>
      </c>
      <c r="E245" s="5" t="n">
        <v>70</v>
      </c>
    </row>
    <row r="246" spans="1:6">
      <c r="A246" s="4" t="s">
        <v>1618</v>
      </c>
    </row>
    <row r="247" spans="1:6">
      <c r="A247" s="3" t="s">
        <v>1519</v>
      </c>
    </row>
    <row r="248" spans="1:6">
      <c r="A248" s="4" t="s">
        <v>1610</v>
      </c>
      <c r="E248" s="6" t="n">
        <v>-70</v>
      </c>
    </row>
    <row r="249" spans="1:6"/>
    <row r="250" spans="1:6">
      <c r="A250" s="4" t="s">
        <v>81</v>
      </c>
      <c r="B250" s="4" t="s">
        <v>106</v>
      </c>
    </row>
  </sheetData>
  <mergeCells count="3">
    <mergeCell ref="E1:F1"/>
    <mergeCell ref="A249:F249"/>
    <mergeCell ref="B250:F250"/>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19</v>
      </c>
      <c r="B1" s="2" t="s">
        <v>32</v>
      </c>
      <c r="C1" s="2" t="s">
        <v>33</v>
      </c>
      <c r="D1" s="2" t="s">
        <v>34</v>
      </c>
    </row>
    <row r="2" spans="1:4">
      <c r="A2" s="3" t="s">
        <v>35</v>
      </c>
    </row>
    <row r="3" spans="1:4">
      <c r="A3" s="4" t="s">
        <v>36</v>
      </c>
      <c r="B3" s="6" t="n">
        <v>111086</v>
      </c>
      <c r="C3" s="6" t="n">
        <v>115190</v>
      </c>
      <c r="D3" s="6" t="n">
        <v>121705</v>
      </c>
    </row>
    <row r="4" spans="1:4">
      <c r="A4" s="4" t="s">
        <v>37</v>
      </c>
      <c r="B4" s="5" t="n">
        <v>5892</v>
      </c>
      <c r="C4" s="5" t="n">
        <v>5837</v>
      </c>
      <c r="D4" s="5" t="n">
        <v>3927</v>
      </c>
    </row>
    <row r="5" spans="1:4">
      <c r="A5" s="4" t="s">
        <v>1620</v>
      </c>
      <c r="B5" s="5" t="n">
        <v>40220</v>
      </c>
      <c r="C5" s="5" t="n">
        <v>79</v>
      </c>
      <c r="D5" s="5" t="n">
        <v>97</v>
      </c>
    </row>
    <row r="6" spans="1:4">
      <c r="A6" s="4" t="s">
        <v>39</v>
      </c>
      <c r="B6" s="5" t="n">
        <v>4533</v>
      </c>
      <c r="C6" s="5" t="n">
        <v>1402</v>
      </c>
      <c r="D6" s="5" t="n">
        <v>2137</v>
      </c>
    </row>
    <row r="7" spans="1:4">
      <c r="A7" s="4" t="s">
        <v>40</v>
      </c>
      <c r="B7" s="5" t="n">
        <v>3359</v>
      </c>
      <c r="C7" s="5" t="n">
        <v>2851</v>
      </c>
      <c r="D7" s="5" t="n">
        <v>1323</v>
      </c>
    </row>
    <row r="8" spans="1:4">
      <c r="A8" s="4" t="s">
        <v>41</v>
      </c>
      <c r="B8" s="5" t="n">
        <v>475</v>
      </c>
      <c r="C8" s="5" t="n">
        <v>626</v>
      </c>
      <c r="D8" s="5" t="n">
        <v>1146</v>
      </c>
    </row>
    <row r="9" spans="1:4">
      <c r="A9" s="4" t="s">
        <v>42</v>
      </c>
      <c r="B9" s="5" t="n">
        <v>165565</v>
      </c>
      <c r="C9" s="5" t="n">
        <v>125985</v>
      </c>
      <c r="D9" s="5" t="n">
        <v>130335</v>
      </c>
    </row>
    <row r="10" spans="1:4">
      <c r="A10" s="3" t="s">
        <v>43</v>
      </c>
    </row>
    <row r="11" spans="1:4">
      <c r="A11" s="4" t="s">
        <v>44</v>
      </c>
      <c r="B11" s="5" t="n">
        <v>84227</v>
      </c>
      <c r="C11" s="5" t="n">
        <v>91077</v>
      </c>
      <c r="D11" s="5" t="n">
        <v>91014</v>
      </c>
    </row>
    <row r="12" spans="1:4">
      <c r="A12" s="4" t="s">
        <v>45</v>
      </c>
      <c r="B12" s="5" t="n">
        <v>40967</v>
      </c>
      <c r="C12" s="5" t="n">
        <v>37549</v>
      </c>
      <c r="D12" s="5" t="n">
        <v>40138</v>
      </c>
    </row>
    <row r="13" spans="1:4">
      <c r="A13" s="4" t="s">
        <v>46</v>
      </c>
      <c r="B13" s="5" t="n">
        <v>9507</v>
      </c>
      <c r="C13" s="5" t="n">
        <v>12910</v>
      </c>
      <c r="D13" s="5" t="n">
        <v>18237</v>
      </c>
    </row>
    <row r="14" spans="1:4">
      <c r="A14" s="4" t="s">
        <v>47</v>
      </c>
      <c r="B14" s="5" t="n">
        <v>8107</v>
      </c>
      <c r="C14" s="5" t="n">
        <v>7232</v>
      </c>
      <c r="D14" s="5" t="n">
        <v>10243</v>
      </c>
    </row>
    <row r="15" spans="1:4">
      <c r="A15" s="4" t="s">
        <v>48</v>
      </c>
      <c r="B15" s="5" t="n">
        <v>1986</v>
      </c>
      <c r="C15" s="5" t="n">
        <v>2413</v>
      </c>
      <c r="D15" s="5" t="n">
        <v>1254</v>
      </c>
    </row>
    <row r="16" spans="1:4">
      <c r="A16" s="4" t="s">
        <v>49</v>
      </c>
      <c r="B16" s="5" t="n">
        <v>218</v>
      </c>
      <c r="C16" s="5" t="n">
        <v>339</v>
      </c>
      <c r="D16" s="5" t="n">
        <v>223</v>
      </c>
    </row>
    <row r="17" spans="1:4">
      <c r="A17" s="4" t="s">
        <v>50</v>
      </c>
      <c r="B17" s="5" t="n">
        <v>62131</v>
      </c>
      <c r="C17" s="5" t="n">
        <v>55035</v>
      </c>
      <c r="D17" s="5" t="n">
        <v>64981</v>
      </c>
    </row>
    <row r="18" spans="1:4">
      <c r="A18" s="4" t="s">
        <v>51</v>
      </c>
      <c r="B18" s="5" t="n">
        <v>207143</v>
      </c>
      <c r="C18" s="5" t="n">
        <v>206555</v>
      </c>
      <c r="D18" s="5" t="n">
        <v>226090</v>
      </c>
    </row>
    <row r="19" spans="1:4">
      <c r="A19" s="4" t="s">
        <v>52</v>
      </c>
      <c r="B19" s="5" t="n">
        <v>372708</v>
      </c>
      <c r="C19" s="5" t="n">
        <v>332540</v>
      </c>
      <c r="D19" s="5" t="n">
        <v>356425</v>
      </c>
    </row>
    <row r="20" spans="1:4">
      <c r="A20" s="3" t="s">
        <v>53</v>
      </c>
    </row>
    <row r="21" spans="1:4">
      <c r="A21" s="4" t="s">
        <v>54</v>
      </c>
      <c r="B21" s="5" t="n">
        <v>54853</v>
      </c>
      <c r="C21" s="5" t="n">
        <v>54853</v>
      </c>
      <c r="D21" s="5" t="n">
        <v>54853</v>
      </c>
    </row>
    <row r="22" spans="1:4">
      <c r="A22" s="4" t="s">
        <v>55</v>
      </c>
      <c r="B22" s="5" t="n">
        <v>17198</v>
      </c>
      <c r="C22" s="5" t="n">
        <v>16398</v>
      </c>
      <c r="D22" s="5" t="n">
        <v>24065</v>
      </c>
    </row>
    <row r="23" spans="1:4">
      <c r="A23" s="4" t="s">
        <v>56</v>
      </c>
      <c r="B23" s="5" t="n">
        <v>64496</v>
      </c>
      <c r="C23" s="5" t="n">
        <v>31244</v>
      </c>
      <c r="D23" s="5" t="n">
        <v>61636</v>
      </c>
    </row>
    <row r="24" spans="1:4">
      <c r="A24" s="4" t="s">
        <v>57</v>
      </c>
      <c r="B24" s="5" t="n">
        <v>136547</v>
      </c>
      <c r="C24" s="5" t="n">
        <v>102495</v>
      </c>
      <c r="D24" s="5" t="n">
        <v>140554</v>
      </c>
    </row>
    <row r="25" spans="1:4">
      <c r="A25" s="4" t="s">
        <v>58</v>
      </c>
      <c r="B25" s="5" t="n">
        <v>1634</v>
      </c>
      <c r="C25" s="5" t="n">
        <v>2039</v>
      </c>
      <c r="D25" s="5" t="n">
        <v>3445</v>
      </c>
    </row>
    <row r="26" spans="1:4">
      <c r="A26" s="4" t="s">
        <v>59</v>
      </c>
      <c r="B26" s="5" t="n">
        <v>138181</v>
      </c>
      <c r="C26" s="5" t="n">
        <v>104534</v>
      </c>
      <c r="D26" s="5" t="n">
        <v>143999</v>
      </c>
    </row>
    <row r="27" spans="1:4">
      <c r="A27" s="3" t="s">
        <v>60</v>
      </c>
    </row>
    <row r="28" spans="1:4">
      <c r="A28" s="4" t="s">
        <v>61</v>
      </c>
      <c r="B28" s="5" t="n">
        <v>10361</v>
      </c>
      <c r="C28" s="5" t="n">
        <v>20877</v>
      </c>
      <c r="D28" s="5" t="n">
        <v>6329</v>
      </c>
    </row>
    <row r="29" spans="1:4">
      <c r="A29" s="4" t="s">
        <v>62</v>
      </c>
      <c r="B29" s="5" t="n">
        <v>17181</v>
      </c>
      <c r="C29" s="5" t="n">
        <v>18820</v>
      </c>
      <c r="D29" s="5" t="n">
        <v>19426</v>
      </c>
    </row>
    <row r="30" spans="1:4">
      <c r="A30" s="4" t="s">
        <v>63</v>
      </c>
      <c r="B30" s="5" t="n">
        <v>9934</v>
      </c>
      <c r="C30" s="5" t="n">
        <v>2560</v>
      </c>
      <c r="D30" s="5" t="n">
        <v>1652</v>
      </c>
    </row>
    <row r="31" spans="1:4">
      <c r="A31" s="4" t="s">
        <v>64</v>
      </c>
      <c r="B31" s="5" t="n">
        <v>14502</v>
      </c>
      <c r="C31" s="5" t="n">
        <v>16715</v>
      </c>
      <c r="D31" s="5" t="n">
        <v>13253</v>
      </c>
    </row>
    <row r="32" spans="1:4">
      <c r="A32" s="4" t="s">
        <v>65</v>
      </c>
      <c r="B32" s="5" t="n">
        <v>13002</v>
      </c>
      <c r="C32" s="5" t="n">
        <v>13771</v>
      </c>
      <c r="D32" s="5" t="n">
        <v>14760</v>
      </c>
    </row>
    <row r="33" spans="1:4">
      <c r="A33" s="4" t="s">
        <v>67</v>
      </c>
      <c r="B33" s="5" t="n">
        <v>42</v>
      </c>
      <c r="C33" s="5" t="n">
        <v>320</v>
      </c>
      <c r="D33" s="5" t="n">
        <v>1763</v>
      </c>
    </row>
    <row r="34" spans="1:4">
      <c r="A34" s="4" t="s">
        <v>68</v>
      </c>
      <c r="B34" s="5" t="n">
        <v>66141</v>
      </c>
      <c r="C34" s="5" t="n">
        <v>73063</v>
      </c>
      <c r="D34" s="5" t="n">
        <v>57183</v>
      </c>
    </row>
    <row r="35" spans="1:4">
      <c r="A35" s="3" t="s">
        <v>69</v>
      </c>
    </row>
    <row r="36" spans="1:4">
      <c r="A36" s="4" t="s">
        <v>70</v>
      </c>
      <c r="B36" s="5" t="n">
        <v>35148</v>
      </c>
      <c r="C36" s="5" t="n">
        <v>25967</v>
      </c>
      <c r="D36" s="5" t="n">
        <v>24427</v>
      </c>
    </row>
    <row r="37" spans="1:4">
      <c r="A37" s="4" t="s">
        <v>71</v>
      </c>
      <c r="B37" s="5" t="n">
        <v>10582</v>
      </c>
      <c r="C37" s="5" t="n">
        <v>4840</v>
      </c>
      <c r="D37" s="5" t="n">
        <v>11632</v>
      </c>
    </row>
    <row r="38" spans="1:4">
      <c r="A38" s="4" t="s">
        <v>72</v>
      </c>
      <c r="B38" s="5" t="n">
        <v>77901</v>
      </c>
      <c r="C38" s="5" t="n">
        <v>76035</v>
      </c>
      <c r="D38" s="5" t="n">
        <v>70457</v>
      </c>
    </row>
    <row r="39" spans="1:4">
      <c r="A39" s="4" t="s">
        <v>73</v>
      </c>
      <c r="B39" s="5" t="n">
        <v>26914</v>
      </c>
      <c r="C39" s="5" t="n">
        <v>27587</v>
      </c>
      <c r="D39" s="5" t="n">
        <v>29407</v>
      </c>
    </row>
    <row r="40" spans="1:4">
      <c r="A40" s="4" t="s">
        <v>74</v>
      </c>
      <c r="B40" s="5" t="n">
        <v>12165</v>
      </c>
      <c r="C40" s="5" t="n">
        <v>12973</v>
      </c>
      <c r="D40" s="5" t="n">
        <v>10647</v>
      </c>
    </row>
    <row r="41" spans="1:4">
      <c r="A41" s="4" t="s">
        <v>64</v>
      </c>
      <c r="B41" s="5" t="n">
        <v>4476</v>
      </c>
      <c r="C41" s="5" t="n">
        <v>5957</v>
      </c>
      <c r="D41" s="5" t="n">
        <v>5687</v>
      </c>
    </row>
    <row r="42" spans="1:4">
      <c r="A42" s="4" t="s">
        <v>75</v>
      </c>
      <c r="B42" s="5" t="n">
        <v>880</v>
      </c>
      <c r="C42" s="5" t="n">
        <v>1317</v>
      </c>
      <c r="D42" s="5" t="n">
        <v>1693</v>
      </c>
    </row>
    <row r="43" spans="1:4">
      <c r="A43" s="4" t="s">
        <v>76</v>
      </c>
      <c r="B43" s="5" t="n">
        <v>320</v>
      </c>
      <c r="C43" s="5" t="n">
        <v>267</v>
      </c>
      <c r="D43" s="5" t="n">
        <v>1293</v>
      </c>
    </row>
    <row r="44" spans="1:4">
      <c r="A44" s="4" t="s">
        <v>77</v>
      </c>
      <c r="B44" s="5" t="n">
        <v>168386</v>
      </c>
      <c r="C44" s="5" t="n">
        <v>154943</v>
      </c>
      <c r="D44" s="5" t="n">
        <v>155243</v>
      </c>
    </row>
    <row r="45" spans="1:4">
      <c r="A45" s="4" t="s">
        <v>78</v>
      </c>
      <c r="B45" s="5" t="n">
        <v>234527</v>
      </c>
      <c r="C45" s="5" t="n">
        <v>228006</v>
      </c>
      <c r="D45" s="5" t="n">
        <v>212426</v>
      </c>
    </row>
    <row r="46" spans="1:4">
      <c r="A46" s="4" t="s">
        <v>79</v>
      </c>
      <c r="B46" s="6" t="n">
        <v>372708</v>
      </c>
      <c r="C46" s="5" t="n">
        <v>332540</v>
      </c>
      <c r="D46" s="5" t="n">
        <v>356425</v>
      </c>
    </row>
    <row r="47" spans="1:4">
      <c r="A47" s="4" t="s">
        <v>1534</v>
      </c>
    </row>
    <row r="48" spans="1:4">
      <c r="A48" s="3" t="s">
        <v>35</v>
      </c>
    </row>
    <row r="49" spans="1:4">
      <c r="A49" s="4" t="s">
        <v>36</v>
      </c>
      <c r="C49" s="5" t="n">
        <v>107917</v>
      </c>
      <c r="D49" s="5" t="n">
        <v>115924</v>
      </c>
    </row>
    <row r="50" spans="1:4">
      <c r="A50" s="4" t="s">
        <v>37</v>
      </c>
      <c r="C50" s="5" t="n">
        <v>5514</v>
      </c>
      <c r="D50" s="5" t="n">
        <v>4233</v>
      </c>
    </row>
    <row r="51" spans="1:4">
      <c r="A51" s="4" t="s">
        <v>1620</v>
      </c>
      <c r="C51" s="5" t="n">
        <v>79</v>
      </c>
      <c r="D51" s="5" t="n">
        <v>97</v>
      </c>
    </row>
    <row r="52" spans="1:4">
      <c r="A52" s="4" t="s">
        <v>39</v>
      </c>
      <c r="C52" s="5" t="n">
        <v>1402</v>
      </c>
      <c r="D52" s="5" t="n">
        <v>2137</v>
      </c>
    </row>
    <row r="53" spans="1:4">
      <c r="A53" s="4" t="s">
        <v>41</v>
      </c>
      <c r="C53" s="5" t="n">
        <v>626</v>
      </c>
      <c r="D53" s="5" t="n">
        <v>1100</v>
      </c>
    </row>
    <row r="54" spans="1:4">
      <c r="A54" s="4" t="s">
        <v>42</v>
      </c>
      <c r="C54" s="5" t="n">
        <v>115538</v>
      </c>
      <c r="D54" s="5" t="n">
        <v>123491</v>
      </c>
    </row>
    <row r="55" spans="1:4">
      <c r="A55" s="3" t="s">
        <v>43</v>
      </c>
    </row>
    <row r="56" spans="1:4">
      <c r="A56" s="4" t="s">
        <v>44</v>
      </c>
      <c r="C56" s="5" t="n">
        <v>80273</v>
      </c>
      <c r="D56" s="5" t="n">
        <v>78384</v>
      </c>
    </row>
    <row r="57" spans="1:4">
      <c r="A57" s="4" t="s">
        <v>45</v>
      </c>
      <c r="C57" s="5" t="n">
        <v>46852</v>
      </c>
      <c r="D57" s="5" t="n">
        <v>53087</v>
      </c>
    </row>
    <row r="58" spans="1:4">
      <c r="A58" s="4" t="s">
        <v>46</v>
      </c>
      <c r="C58" s="5" t="n">
        <v>12910</v>
      </c>
      <c r="D58" s="5" t="n">
        <v>18237</v>
      </c>
    </row>
    <row r="59" spans="1:4">
      <c r="A59" s="4" t="s">
        <v>47</v>
      </c>
      <c r="C59" s="5" t="n">
        <v>4404</v>
      </c>
      <c r="D59" s="5" t="n">
        <v>7573</v>
      </c>
    </row>
    <row r="60" spans="1:4">
      <c r="A60" s="4" t="s">
        <v>48</v>
      </c>
      <c r="C60" s="5" t="n">
        <v>2413</v>
      </c>
      <c r="D60" s="5" t="n">
        <v>1254</v>
      </c>
    </row>
    <row r="61" spans="1:4">
      <c r="A61" s="4" t="s">
        <v>49</v>
      </c>
      <c r="C61" s="5" t="n">
        <v>339</v>
      </c>
      <c r="D61" s="5" t="n">
        <v>223</v>
      </c>
    </row>
    <row r="62" spans="1:4">
      <c r="A62" s="4" t="s">
        <v>50</v>
      </c>
      <c r="C62" s="5" t="n">
        <v>55035</v>
      </c>
      <c r="D62" s="5" t="n">
        <v>64981</v>
      </c>
    </row>
    <row r="63" spans="1:4">
      <c r="A63" s="4" t="s">
        <v>51</v>
      </c>
      <c r="C63" s="5" t="n">
        <v>202226</v>
      </c>
      <c r="D63" s="5" t="n">
        <v>223739</v>
      </c>
    </row>
    <row r="64" spans="1:4">
      <c r="A64" s="4" t="s">
        <v>52</v>
      </c>
      <c r="C64" s="5" t="n">
        <v>317764</v>
      </c>
      <c r="D64" s="5" t="n">
        <v>347230</v>
      </c>
    </row>
    <row r="65" spans="1:4">
      <c r="A65" s="3" t="s">
        <v>53</v>
      </c>
    </row>
    <row r="66" spans="1:4">
      <c r="A66" s="4" t="s">
        <v>54</v>
      </c>
      <c r="C66" s="5" t="n">
        <v>54853</v>
      </c>
      <c r="D66" s="5" t="n">
        <v>54853</v>
      </c>
    </row>
    <row r="67" spans="1:4">
      <c r="A67" s="4" t="s">
        <v>55</v>
      </c>
      <c r="C67" s="5" t="n">
        <v>5247</v>
      </c>
      <c r="D67" s="5" t="n">
        <v>16439</v>
      </c>
    </row>
    <row r="68" spans="1:4">
      <c r="A68" s="4" t="s">
        <v>56</v>
      </c>
      <c r="C68" s="5" t="n">
        <v>46346</v>
      </c>
      <c r="D68" s="5" t="n">
        <v>77745</v>
      </c>
    </row>
    <row r="69" spans="1:4">
      <c r="A69" s="4" t="s">
        <v>57</v>
      </c>
      <c r="C69" s="5" t="n">
        <v>106446</v>
      </c>
      <c r="D69" s="5" t="n">
        <v>149037</v>
      </c>
    </row>
    <row r="70" spans="1:4">
      <c r="A70" s="4" t="s">
        <v>58</v>
      </c>
      <c r="C70" s="5" t="n">
        <v>2039</v>
      </c>
      <c r="D70" s="5" t="n">
        <v>3445</v>
      </c>
    </row>
    <row r="71" spans="1:4">
      <c r="A71" s="4" t="s">
        <v>59</v>
      </c>
      <c r="C71" s="5" t="n">
        <v>108485</v>
      </c>
      <c r="D71" s="5" t="n">
        <v>152482</v>
      </c>
    </row>
    <row r="72" spans="1:4">
      <c r="A72" s="3" t="s">
        <v>60</v>
      </c>
    </row>
    <row r="73" spans="1:4">
      <c r="A73" s="4" t="s">
        <v>61</v>
      </c>
      <c r="C73" s="5" t="n">
        <v>20877</v>
      </c>
      <c r="D73" s="5" t="n">
        <v>6329</v>
      </c>
    </row>
    <row r="74" spans="1:4">
      <c r="A74" s="4" t="s">
        <v>62</v>
      </c>
      <c r="C74" s="5" t="n">
        <v>17210</v>
      </c>
      <c r="D74" s="5" t="n">
        <v>17791</v>
      </c>
    </row>
    <row r="75" spans="1:4">
      <c r="A75" s="4" t="s">
        <v>64</v>
      </c>
      <c r="C75" s="5" t="n">
        <v>16715</v>
      </c>
      <c r="D75" s="5" t="n">
        <v>13253</v>
      </c>
    </row>
    <row r="76" spans="1:4">
      <c r="A76" s="4" t="s">
        <v>65</v>
      </c>
      <c r="C76" s="5" t="n">
        <v>6809</v>
      </c>
      <c r="D76" s="5" t="n">
        <v>7195</v>
      </c>
    </row>
    <row r="77" spans="1:4">
      <c r="A77" s="4" t="s">
        <v>67</v>
      </c>
      <c r="C77" s="5" t="n">
        <v>48</v>
      </c>
      <c r="D77" s="5" t="n">
        <v>1763</v>
      </c>
    </row>
    <row r="78" spans="1:4">
      <c r="A78" s="4" t="s">
        <v>68</v>
      </c>
      <c r="C78" s="5" t="n">
        <v>61659</v>
      </c>
      <c r="D78" s="5" t="n">
        <v>46331</v>
      </c>
    </row>
    <row r="79" spans="1:4">
      <c r="A79" s="3" t="s">
        <v>69</v>
      </c>
    </row>
    <row r="80" spans="1:4">
      <c r="A80" s="4" t="s">
        <v>70</v>
      </c>
      <c r="C80" s="5" t="n">
        <v>19680</v>
      </c>
      <c r="D80" s="5" t="n">
        <v>18152</v>
      </c>
    </row>
    <row r="81" spans="1:4">
      <c r="A81" s="4" t="s">
        <v>71</v>
      </c>
      <c r="C81" s="5" t="n">
        <v>4840</v>
      </c>
      <c r="D81" s="5" t="n">
        <v>11632</v>
      </c>
    </row>
    <row r="82" spans="1:4">
      <c r="A82" s="4" t="s">
        <v>72</v>
      </c>
      <c r="C82" s="5" t="n">
        <v>76035</v>
      </c>
      <c r="D82" s="5" t="n">
        <v>70457</v>
      </c>
    </row>
    <row r="83" spans="1:4">
      <c r="A83" s="4" t="s">
        <v>73</v>
      </c>
      <c r="C83" s="5" t="n">
        <v>27587</v>
      </c>
      <c r="D83" s="5" t="n">
        <v>29407</v>
      </c>
    </row>
    <row r="84" spans="1:4">
      <c r="A84" s="4" t="s">
        <v>74</v>
      </c>
      <c r="C84" s="5" t="n">
        <v>11937</v>
      </c>
      <c r="D84" s="5" t="n">
        <v>10096</v>
      </c>
    </row>
    <row r="85" spans="1:4">
      <c r="A85" s="4" t="s">
        <v>64</v>
      </c>
      <c r="C85" s="5" t="n">
        <v>5957</v>
      </c>
      <c r="D85" s="5" t="n">
        <v>5687</v>
      </c>
    </row>
    <row r="86" spans="1:4">
      <c r="A86" s="4" t="s">
        <v>75</v>
      </c>
      <c r="C86" s="5" t="n">
        <v>1317</v>
      </c>
      <c r="D86" s="5" t="n">
        <v>1693</v>
      </c>
    </row>
    <row r="87" spans="1:4">
      <c r="A87" s="4" t="s">
        <v>76</v>
      </c>
      <c r="C87" s="5" t="n">
        <v>267</v>
      </c>
      <c r="D87" s="5" t="n">
        <v>1293</v>
      </c>
    </row>
    <row r="88" spans="1:4">
      <c r="A88" s="4" t="s">
        <v>77</v>
      </c>
      <c r="C88" s="5" t="n">
        <v>147620</v>
      </c>
      <c r="D88" s="5" t="n">
        <v>148417</v>
      </c>
    </row>
    <row r="89" spans="1:4">
      <c r="A89" s="4" t="s">
        <v>78</v>
      </c>
      <c r="C89" s="5" t="n">
        <v>209279</v>
      </c>
      <c r="D89" s="5" t="n">
        <v>194748</v>
      </c>
    </row>
    <row r="90" spans="1:4">
      <c r="A90" s="4" t="s">
        <v>79</v>
      </c>
      <c r="C90" s="5" t="n">
        <v>317764</v>
      </c>
      <c r="D90" s="5" t="n">
        <v>347230</v>
      </c>
    </row>
    <row r="91" spans="1:4">
      <c r="A91" s="4" t="s">
        <v>1551</v>
      </c>
    </row>
    <row r="92" spans="1:4">
      <c r="A92" s="3" t="s">
        <v>35</v>
      </c>
    </row>
    <row r="93" spans="1:4">
      <c r="A93" s="4" t="s">
        <v>36</v>
      </c>
      <c r="C93" s="5" t="n">
        <v>7273</v>
      </c>
      <c r="D93" s="5" t="n">
        <v>5781</v>
      </c>
    </row>
    <row r="94" spans="1:4">
      <c r="A94" s="4" t="s">
        <v>37</v>
      </c>
      <c r="C94" s="5" t="n">
        <v>323</v>
      </c>
      <c r="D94" s="5" t="n">
        <v>-306</v>
      </c>
    </row>
    <row r="95" spans="1:4">
      <c r="A95" s="4" t="s">
        <v>40</v>
      </c>
      <c r="C95" s="5" t="n">
        <v>2851</v>
      </c>
      <c r="D95" s="5" t="n">
        <v>1323</v>
      </c>
    </row>
    <row r="96" spans="1:4">
      <c r="A96" s="4" t="s">
        <v>41</v>
      </c>
      <c r="D96" s="5" t="n">
        <v>46</v>
      </c>
    </row>
    <row r="97" spans="1:4">
      <c r="A97" s="4" t="s">
        <v>42</v>
      </c>
      <c r="C97" s="5" t="n">
        <v>10447</v>
      </c>
      <c r="D97" s="5" t="n">
        <v>6844</v>
      </c>
    </row>
    <row r="98" spans="1:4">
      <c r="A98" s="3" t="s">
        <v>43</v>
      </c>
    </row>
    <row r="99" spans="1:4">
      <c r="A99" s="4" t="s">
        <v>44</v>
      </c>
      <c r="C99" s="5" t="n">
        <v>10804</v>
      </c>
      <c r="D99" s="5" t="n">
        <v>12630</v>
      </c>
    </row>
    <row r="100" spans="1:4">
      <c r="A100" s="4" t="s">
        <v>45</v>
      </c>
      <c r="C100" s="5" t="n">
        <v>-9303</v>
      </c>
      <c r="D100" s="5" t="n">
        <v>-12949</v>
      </c>
    </row>
    <row r="101" spans="1:4">
      <c r="A101" s="4" t="s">
        <v>47</v>
      </c>
      <c r="C101" s="5" t="n">
        <v>2828</v>
      </c>
      <c r="D101" s="5" t="n">
        <v>2670</v>
      </c>
    </row>
    <row r="102" spans="1:4">
      <c r="A102" s="4" t="s">
        <v>51</v>
      </c>
      <c r="C102" s="5" t="n">
        <v>4329</v>
      </c>
      <c r="D102" s="5" t="n">
        <v>2351</v>
      </c>
    </row>
    <row r="103" spans="1:4">
      <c r="A103" s="4" t="s">
        <v>52</v>
      </c>
      <c r="C103" s="5" t="n">
        <v>14776</v>
      </c>
      <c r="D103" s="5" t="n">
        <v>9195</v>
      </c>
    </row>
    <row r="104" spans="1:4">
      <c r="A104" s="3" t="s">
        <v>53</v>
      </c>
    </row>
    <row r="105" spans="1:4">
      <c r="A105" s="4" t="s">
        <v>55</v>
      </c>
      <c r="C105" s="5" t="n">
        <v>11151</v>
      </c>
      <c r="D105" s="5" t="n">
        <v>7626</v>
      </c>
    </row>
    <row r="106" spans="1:4">
      <c r="A106" s="4" t="s">
        <v>56</v>
      </c>
      <c r="C106" s="5" t="n">
        <v>-15102</v>
      </c>
      <c r="D106" s="5" t="n">
        <v>-16109</v>
      </c>
    </row>
    <row r="107" spans="1:4">
      <c r="A107" s="4" t="s">
        <v>57</v>
      </c>
      <c r="C107" s="5" t="n">
        <v>-3951</v>
      </c>
      <c r="D107" s="5" t="n">
        <v>-8483</v>
      </c>
    </row>
    <row r="108" spans="1:4">
      <c r="A108" s="4" t="s">
        <v>59</v>
      </c>
      <c r="C108" s="5" t="n">
        <v>-3951</v>
      </c>
      <c r="D108" s="5" t="n">
        <v>-8483</v>
      </c>
    </row>
    <row r="109" spans="1:4">
      <c r="A109" s="3" t="s">
        <v>60</v>
      </c>
    </row>
    <row r="110" spans="1:4">
      <c r="A110" s="4" t="s">
        <v>62</v>
      </c>
      <c r="C110" s="5" t="n">
        <v>1610</v>
      </c>
      <c r="D110" s="5" t="n">
        <v>1635</v>
      </c>
    </row>
    <row r="111" spans="1:4">
      <c r="A111" s="4" t="s">
        <v>63</v>
      </c>
      <c r="C111" s="5" t="n">
        <v>2560</v>
      </c>
      <c r="D111" s="5" t="n">
        <v>1652</v>
      </c>
    </row>
    <row r="112" spans="1:4">
      <c r="A112" s="4" t="s">
        <v>65</v>
      </c>
      <c r="C112" s="5" t="n">
        <v>6962</v>
      </c>
      <c r="D112" s="5" t="n">
        <v>7565</v>
      </c>
    </row>
    <row r="113" spans="1:4">
      <c r="A113" s="4" t="s">
        <v>67</v>
      </c>
      <c r="C113" s="5" t="n">
        <v>272</v>
      </c>
    </row>
    <row r="114" spans="1:4">
      <c r="A114" s="4" t="s">
        <v>68</v>
      </c>
      <c r="C114" s="5" t="n">
        <v>11404</v>
      </c>
      <c r="D114" s="5" t="n">
        <v>10852</v>
      </c>
    </row>
    <row r="115" spans="1:4">
      <c r="A115" s="3" t="s">
        <v>69</v>
      </c>
    </row>
    <row r="116" spans="1:4">
      <c r="A116" s="4" t="s">
        <v>70</v>
      </c>
      <c r="C116" s="5" t="n">
        <v>6287</v>
      </c>
      <c r="D116" s="5" t="n">
        <v>6275</v>
      </c>
    </row>
    <row r="117" spans="1:4">
      <c r="A117" s="4" t="s">
        <v>74</v>
      </c>
      <c r="C117" s="5" t="n">
        <v>1036</v>
      </c>
      <c r="D117" s="5" t="n">
        <v>551</v>
      </c>
    </row>
    <row r="118" spans="1:4">
      <c r="A118" s="4" t="s">
        <v>77</v>
      </c>
      <c r="C118" s="5" t="n">
        <v>7323</v>
      </c>
      <c r="D118" s="5" t="n">
        <v>6826</v>
      </c>
    </row>
    <row r="119" spans="1:4">
      <c r="A119" s="4" t="s">
        <v>78</v>
      </c>
      <c r="C119" s="5" t="n">
        <v>18727</v>
      </c>
      <c r="D119" s="5" t="n">
        <v>17678</v>
      </c>
    </row>
    <row r="120" spans="1:4">
      <c r="A120" s="4" t="s">
        <v>79</v>
      </c>
      <c r="C120" s="5" t="n">
        <v>14776</v>
      </c>
      <c r="D120" s="5" t="n">
        <v>9195</v>
      </c>
    </row>
    <row r="121" spans="1:4">
      <c r="A121" s="4" t="s">
        <v>1621</v>
      </c>
    </row>
    <row r="122" spans="1:4">
      <c r="A122" s="3" t="s">
        <v>35</v>
      </c>
    </row>
    <row r="123" spans="1:4">
      <c r="A123" s="4" t="s">
        <v>36</v>
      </c>
      <c r="C123" s="5" t="n">
        <v>115190</v>
      </c>
      <c r="D123" s="5" t="n">
        <v>121705</v>
      </c>
    </row>
    <row r="124" spans="1:4">
      <c r="A124" s="4" t="s">
        <v>37</v>
      </c>
      <c r="C124" s="5" t="n">
        <v>5837</v>
      </c>
      <c r="D124" s="5" t="n">
        <v>3927</v>
      </c>
    </row>
    <row r="125" spans="1:4">
      <c r="A125" s="4" t="s">
        <v>1620</v>
      </c>
      <c r="C125" s="5" t="n">
        <v>79</v>
      </c>
      <c r="D125" s="5" t="n">
        <v>97</v>
      </c>
    </row>
    <row r="126" spans="1:4">
      <c r="A126" s="4" t="s">
        <v>39</v>
      </c>
      <c r="C126" s="5" t="n">
        <v>1402</v>
      </c>
      <c r="D126" s="5" t="n">
        <v>2137</v>
      </c>
    </row>
    <row r="127" spans="1:4">
      <c r="A127" s="4" t="s">
        <v>40</v>
      </c>
      <c r="C127" s="5" t="n">
        <v>2851</v>
      </c>
      <c r="D127" s="5" t="n">
        <v>1323</v>
      </c>
    </row>
    <row r="128" spans="1:4">
      <c r="A128" s="4" t="s">
        <v>41</v>
      </c>
      <c r="C128" s="5" t="n">
        <v>626</v>
      </c>
      <c r="D128" s="5" t="n">
        <v>1146</v>
      </c>
    </row>
    <row r="129" spans="1:4">
      <c r="A129" s="4" t="s">
        <v>42</v>
      </c>
      <c r="C129" s="5" t="n">
        <v>125985</v>
      </c>
      <c r="D129" s="5" t="n">
        <v>130335</v>
      </c>
    </row>
    <row r="130" spans="1:4">
      <c r="A130" s="3" t="s">
        <v>43</v>
      </c>
    </row>
    <row r="131" spans="1:4">
      <c r="A131" s="4" t="s">
        <v>44</v>
      </c>
      <c r="C131" s="5" t="n">
        <v>91077</v>
      </c>
      <c r="D131" s="5" t="n">
        <v>91014</v>
      </c>
    </row>
    <row r="132" spans="1:4">
      <c r="A132" s="4" t="s">
        <v>45</v>
      </c>
      <c r="C132" s="5" t="n">
        <v>37549</v>
      </c>
      <c r="D132" s="5" t="n">
        <v>40138</v>
      </c>
    </row>
    <row r="133" spans="1:4">
      <c r="A133" s="4" t="s">
        <v>46</v>
      </c>
      <c r="C133" s="5" t="n">
        <v>12910</v>
      </c>
      <c r="D133" s="5" t="n">
        <v>18237</v>
      </c>
    </row>
    <row r="134" spans="1:4">
      <c r="A134" s="4" t="s">
        <v>47</v>
      </c>
      <c r="C134" s="5" t="n">
        <v>7232</v>
      </c>
      <c r="D134" s="5" t="n">
        <v>10243</v>
      </c>
    </row>
    <row r="135" spans="1:4">
      <c r="A135" s="4" t="s">
        <v>48</v>
      </c>
      <c r="C135" s="5" t="n">
        <v>2413</v>
      </c>
      <c r="D135" s="5" t="n">
        <v>1254</v>
      </c>
    </row>
    <row r="136" spans="1:4">
      <c r="A136" s="4" t="s">
        <v>49</v>
      </c>
      <c r="C136" s="5" t="n">
        <v>339</v>
      </c>
      <c r="D136" s="5" t="n">
        <v>223</v>
      </c>
    </row>
    <row r="137" spans="1:4">
      <c r="A137" s="4" t="s">
        <v>50</v>
      </c>
      <c r="C137" s="5" t="n">
        <v>55035</v>
      </c>
      <c r="D137" s="5" t="n">
        <v>60565</v>
      </c>
    </row>
    <row r="138" spans="1:4">
      <c r="A138" s="4" t="s">
        <v>51</v>
      </c>
      <c r="C138" s="5" t="n">
        <v>206555</v>
      </c>
      <c r="D138" s="5" t="n">
        <v>226090</v>
      </c>
    </row>
    <row r="139" spans="1:4">
      <c r="A139" s="4" t="s">
        <v>52</v>
      </c>
      <c r="C139" s="5" t="n">
        <v>332540</v>
      </c>
      <c r="D139" s="5" t="n">
        <v>356425</v>
      </c>
    </row>
    <row r="140" spans="1:4">
      <c r="A140" s="3" t="s">
        <v>53</v>
      </c>
    </row>
    <row r="141" spans="1:4">
      <c r="A141" s="4" t="s">
        <v>54</v>
      </c>
      <c r="C141" s="5" t="n">
        <v>54853</v>
      </c>
      <c r="D141" s="5" t="n">
        <v>54853</v>
      </c>
    </row>
    <row r="142" spans="1:4">
      <c r="A142" s="4" t="s">
        <v>55</v>
      </c>
      <c r="C142" s="5" t="n">
        <v>16398</v>
      </c>
      <c r="D142" s="5" t="n">
        <v>24065</v>
      </c>
    </row>
    <row r="143" spans="1:4">
      <c r="A143" s="4" t="s">
        <v>56</v>
      </c>
      <c r="C143" s="5" t="n">
        <v>31244</v>
      </c>
      <c r="D143" s="5" t="n">
        <v>61636</v>
      </c>
    </row>
    <row r="144" spans="1:4">
      <c r="A144" s="4" t="s">
        <v>57</v>
      </c>
      <c r="C144" s="5" t="n">
        <v>102495</v>
      </c>
      <c r="D144" s="5" t="n">
        <v>140554</v>
      </c>
    </row>
    <row r="145" spans="1:4">
      <c r="A145" s="4" t="s">
        <v>58</v>
      </c>
      <c r="C145" s="5" t="n">
        <v>2039</v>
      </c>
      <c r="D145" s="5" t="n">
        <v>3445</v>
      </c>
    </row>
    <row r="146" spans="1:4">
      <c r="A146" s="4" t="s">
        <v>59</v>
      </c>
      <c r="C146" s="5" t="n">
        <v>104534</v>
      </c>
      <c r="D146" s="5" t="n">
        <v>143999</v>
      </c>
    </row>
    <row r="147" spans="1:4">
      <c r="A147" s="3" t="s">
        <v>60</v>
      </c>
    </row>
    <row r="148" spans="1:4">
      <c r="A148" s="4" t="s">
        <v>61</v>
      </c>
      <c r="C148" s="5" t="n">
        <v>20877</v>
      </c>
      <c r="D148" s="5" t="n">
        <v>6329</v>
      </c>
    </row>
    <row r="149" spans="1:4">
      <c r="A149" s="4" t="s">
        <v>62</v>
      </c>
      <c r="C149" s="5" t="n">
        <v>18820</v>
      </c>
      <c r="D149" s="5" t="n">
        <v>19426</v>
      </c>
    </row>
    <row r="150" spans="1:4">
      <c r="A150" s="4" t="s">
        <v>63</v>
      </c>
      <c r="C150" s="5" t="n">
        <v>2560</v>
      </c>
      <c r="D150" s="5" t="n">
        <v>1652</v>
      </c>
    </row>
    <row r="151" spans="1:4">
      <c r="A151" s="4" t="s">
        <v>64</v>
      </c>
      <c r="C151" s="5" t="n">
        <v>16715</v>
      </c>
      <c r="D151" s="5" t="n">
        <v>13253</v>
      </c>
    </row>
    <row r="152" spans="1:4">
      <c r="A152" s="4" t="s">
        <v>65</v>
      </c>
      <c r="C152" s="5" t="n">
        <v>13771</v>
      </c>
      <c r="D152" s="5" t="n">
        <v>14760</v>
      </c>
    </row>
    <row r="153" spans="1:4">
      <c r="A153" s="4" t="s">
        <v>67</v>
      </c>
      <c r="C153" s="5" t="n">
        <v>320</v>
      </c>
      <c r="D153" s="5" t="n">
        <v>1763</v>
      </c>
    </row>
    <row r="154" spans="1:4">
      <c r="A154" s="4" t="s">
        <v>68</v>
      </c>
      <c r="C154" s="5" t="n">
        <v>73063</v>
      </c>
      <c r="D154" s="5" t="n">
        <v>57183</v>
      </c>
    </row>
    <row r="155" spans="1:4">
      <c r="A155" s="3" t="s">
        <v>69</v>
      </c>
    </row>
    <row r="156" spans="1:4">
      <c r="A156" s="4" t="s">
        <v>70</v>
      </c>
      <c r="C156" s="5" t="n">
        <v>25967</v>
      </c>
      <c r="D156" s="5" t="n">
        <v>24427</v>
      </c>
    </row>
    <row r="157" spans="1:4">
      <c r="A157" s="4" t="s">
        <v>71</v>
      </c>
      <c r="C157" s="5" t="n">
        <v>4840</v>
      </c>
      <c r="D157" s="5" t="n">
        <v>11632</v>
      </c>
    </row>
    <row r="158" spans="1:4">
      <c r="A158" s="4" t="s">
        <v>72</v>
      </c>
      <c r="C158" s="5" t="n">
        <v>76035</v>
      </c>
      <c r="D158" s="5" t="n">
        <v>70457</v>
      </c>
    </row>
    <row r="159" spans="1:4">
      <c r="A159" s="4" t="s">
        <v>73</v>
      </c>
      <c r="C159" s="5" t="n">
        <v>27587</v>
      </c>
      <c r="D159" s="5" t="n">
        <v>29407</v>
      </c>
    </row>
    <row r="160" spans="1:4">
      <c r="A160" s="4" t="s">
        <v>74</v>
      </c>
      <c r="C160" s="5" t="n">
        <v>12973</v>
      </c>
      <c r="D160" s="5" t="n">
        <v>10647</v>
      </c>
    </row>
    <row r="161" spans="1:4">
      <c r="A161" s="4" t="s">
        <v>64</v>
      </c>
      <c r="C161" s="5" t="n">
        <v>5957</v>
      </c>
      <c r="D161" s="5" t="n">
        <v>5687</v>
      </c>
    </row>
    <row r="162" spans="1:4">
      <c r="A162" s="4" t="s">
        <v>75</v>
      </c>
      <c r="C162" s="5" t="n">
        <v>1317</v>
      </c>
      <c r="D162" s="5" t="n">
        <v>1693</v>
      </c>
    </row>
    <row r="163" spans="1:4">
      <c r="A163" s="4" t="s">
        <v>76</v>
      </c>
      <c r="C163" s="5" t="n">
        <v>267</v>
      </c>
      <c r="D163" s="5" t="n">
        <v>1293</v>
      </c>
    </row>
    <row r="164" spans="1:4">
      <c r="A164" s="4" t="s">
        <v>77</v>
      </c>
      <c r="C164" s="5" t="n">
        <v>154943</v>
      </c>
      <c r="D164" s="5" t="n">
        <v>155243</v>
      </c>
    </row>
    <row r="165" spans="1:4">
      <c r="A165" s="4" t="s">
        <v>78</v>
      </c>
      <c r="C165" s="5" t="n">
        <v>228006</v>
      </c>
      <c r="D165" s="5" t="n">
        <v>212426</v>
      </c>
    </row>
    <row r="166" spans="1:4">
      <c r="A166" s="4" t="s">
        <v>79</v>
      </c>
      <c r="C166" s="6" t="n">
        <v>332540</v>
      </c>
      <c r="D166" s="6" t="n">
        <v>356425</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622</v>
      </c>
      <c r="B1" s="2" t="s">
        <v>1</v>
      </c>
    </row>
    <row r="2" spans="1:4">
      <c r="B2" s="2" t="s">
        <v>32</v>
      </c>
      <c r="C2" s="2" t="s">
        <v>33</v>
      </c>
    </row>
    <row r="3" spans="1:4">
      <c r="A3" s="3" t="s">
        <v>1519</v>
      </c>
    </row>
    <row r="4" spans="1:4">
      <c r="A4" s="4" t="s">
        <v>83</v>
      </c>
      <c r="B4" s="6" t="n">
        <v>428539</v>
      </c>
      <c r="C4" s="6" t="n">
        <v>448880</v>
      </c>
      <c r="D4" s="4" t="s">
        <v>81</v>
      </c>
    </row>
    <row r="5" spans="1:4">
      <c r="A5" s="4" t="s">
        <v>84</v>
      </c>
      <c r="B5" s="5" t="n">
        <v>-308250</v>
      </c>
      <c r="C5" s="5" t="n">
        <v>-318401</v>
      </c>
      <c r="D5" s="4" t="s">
        <v>81</v>
      </c>
    </row>
    <row r="6" spans="1:4">
      <c r="A6" s="4" t="s">
        <v>85</v>
      </c>
      <c r="B6" s="5" t="n">
        <v>120289</v>
      </c>
      <c r="C6" s="5" t="n">
        <v>130479</v>
      </c>
      <c r="D6" s="4" t="s">
        <v>81</v>
      </c>
    </row>
    <row r="7" spans="1:4">
      <c r="A7" s="4" t="s">
        <v>86</v>
      </c>
      <c r="B7" s="5" t="n">
        <v>5944</v>
      </c>
      <c r="C7" s="5" t="n">
        <v>1650</v>
      </c>
      <c r="D7" s="4" t="s">
        <v>81</v>
      </c>
    </row>
    <row r="8" spans="1:4">
      <c r="A8" s="4" t="s">
        <v>87</v>
      </c>
      <c r="B8" s="5" t="n">
        <v>-114997</v>
      </c>
      <c r="C8" s="5" t="n">
        <v>-118254</v>
      </c>
      <c r="D8" s="4" t="s">
        <v>81</v>
      </c>
    </row>
    <row r="9" spans="1:4">
      <c r="A9" s="4" t="s">
        <v>88</v>
      </c>
      <c r="B9" s="5" t="n">
        <v>-35344</v>
      </c>
      <c r="C9" s="5" t="n">
        <v>-36105</v>
      </c>
      <c r="D9" s="4" t="s">
        <v>81</v>
      </c>
    </row>
    <row r="10" spans="1:4">
      <c r="A10" s="4" t="s">
        <v>90</v>
      </c>
      <c r="B10" s="5" t="n">
        <v>-605</v>
      </c>
      <c r="C10" s="5" t="n">
        <v>-250</v>
      </c>
      <c r="D10" s="4" t="s">
        <v>81</v>
      </c>
    </row>
    <row r="11" spans="1:4">
      <c r="A11" s="4" t="s">
        <v>91</v>
      </c>
      <c r="B11" s="5" t="n">
        <v>-25458</v>
      </c>
      <c r="C11" s="5" t="n">
        <v>-23955</v>
      </c>
      <c r="D11" s="4" t="s">
        <v>81</v>
      </c>
    </row>
    <row r="12" spans="1:4">
      <c r="A12" s="4" t="s">
        <v>92</v>
      </c>
      <c r="B12" s="5" t="n">
        <v>379</v>
      </c>
      <c r="C12" s="5" t="n">
        <v>1252</v>
      </c>
      <c r="D12" s="4" t="s">
        <v>81</v>
      </c>
    </row>
    <row r="13" spans="1:4">
      <c r="A13" s="4" t="s">
        <v>93</v>
      </c>
      <c r="B13" s="5" t="n">
        <v>-5580</v>
      </c>
      <c r="C13" s="5" t="n">
        <v>-6289</v>
      </c>
      <c r="D13" s="4" t="s">
        <v>81</v>
      </c>
    </row>
    <row r="14" spans="1:4">
      <c r="A14" s="4" t="s">
        <v>94</v>
      </c>
      <c r="B14" s="5" t="n">
        <v>-3914</v>
      </c>
      <c r="C14" s="5" t="n">
        <v>1033</v>
      </c>
      <c r="D14" s="4" t="s">
        <v>81</v>
      </c>
    </row>
    <row r="15" spans="1:4">
      <c r="A15" s="4" t="s">
        <v>96</v>
      </c>
      <c r="B15" s="5" t="n">
        <v>66296</v>
      </c>
      <c r="C15" s="5" t="n">
        <v>-4004</v>
      </c>
      <c r="D15" s="4" t="s">
        <v>81</v>
      </c>
    </row>
    <row r="16" spans="1:4">
      <c r="A16" s="4" t="s">
        <v>98</v>
      </c>
      <c r="B16" s="5" t="n">
        <v>40548</v>
      </c>
      <c r="C16" s="5" t="n">
        <v>-27959</v>
      </c>
      <c r="D16" s="4" t="s">
        <v>81</v>
      </c>
    </row>
    <row r="17" spans="1:4">
      <c r="A17" s="4" t="s">
        <v>99</v>
      </c>
      <c r="B17" s="5" t="n">
        <v>-7429</v>
      </c>
      <c r="C17" s="5" t="n">
        <v>-2886</v>
      </c>
      <c r="D17" s="4" t="s">
        <v>81</v>
      </c>
    </row>
    <row r="18" spans="1:4">
      <c r="A18" s="4" t="s">
        <v>153</v>
      </c>
      <c r="B18" s="5" t="n">
        <v>33119</v>
      </c>
      <c r="C18" s="5" t="n">
        <v>-30845</v>
      </c>
      <c r="D18" s="4" t="s">
        <v>81</v>
      </c>
    </row>
    <row r="19" spans="1:4">
      <c r="A19" s="3" t="s">
        <v>1623</v>
      </c>
    </row>
    <row r="20" spans="1:4">
      <c r="A20" s="4" t="s">
        <v>102</v>
      </c>
      <c r="B20" s="5" t="n">
        <v>33289</v>
      </c>
      <c r="C20" s="5" t="n">
        <v>-30392</v>
      </c>
      <c r="D20" s="4" t="s">
        <v>81</v>
      </c>
    </row>
    <row r="21" spans="1:4">
      <c r="A21" s="4" t="s">
        <v>58</v>
      </c>
      <c r="B21" s="6" t="n">
        <v>-170</v>
      </c>
      <c r="C21" s="6" t="n">
        <v>-453</v>
      </c>
      <c r="D21" s="4" t="s">
        <v>81</v>
      </c>
    </row>
    <row r="22" spans="1:4">
      <c r="A22" s="3" t="s">
        <v>1624</v>
      </c>
    </row>
    <row r="23" spans="1:4">
      <c r="A23" s="4" t="s">
        <v>104</v>
      </c>
      <c r="B23" s="7" t="n">
        <v>0.61</v>
      </c>
      <c r="C23" s="7" t="n">
        <v>-0.55</v>
      </c>
      <c r="D23" s="4" t="s">
        <v>81</v>
      </c>
    </row>
    <row r="24" spans="1:4">
      <c r="A24" s="4" t="s">
        <v>105</v>
      </c>
      <c r="B24" s="7" t="n">
        <v>0.61</v>
      </c>
      <c r="C24" s="7" t="n">
        <v>-0.55</v>
      </c>
      <c r="D24" s="4" t="s">
        <v>81</v>
      </c>
    </row>
    <row r="25" spans="1:4">
      <c r="A25" s="4" t="s">
        <v>1534</v>
      </c>
    </row>
    <row r="26" spans="1:4">
      <c r="A26" s="3" t="s">
        <v>1519</v>
      </c>
    </row>
    <row r="27" spans="1:4">
      <c r="A27" s="4" t="s">
        <v>83</v>
      </c>
      <c r="C27" s="6" t="n">
        <v>445444</v>
      </c>
    </row>
    <row r="28" spans="1:4">
      <c r="A28" s="4" t="s">
        <v>84</v>
      </c>
      <c r="C28" s="5" t="n">
        <v>-318472</v>
      </c>
    </row>
    <row r="29" spans="1:4">
      <c r="A29" s="4" t="s">
        <v>85</v>
      </c>
      <c r="C29" s="5" t="n">
        <v>126972</v>
      </c>
    </row>
    <row r="30" spans="1:4">
      <c r="A30" s="4" t="s">
        <v>86</v>
      </c>
      <c r="C30" s="5" t="n">
        <v>1650</v>
      </c>
    </row>
    <row r="31" spans="1:4">
      <c r="A31" s="4" t="s">
        <v>87</v>
      </c>
      <c r="C31" s="5" t="n">
        <v>-120005</v>
      </c>
    </row>
    <row r="32" spans="1:4">
      <c r="A32" s="4" t="s">
        <v>88</v>
      </c>
      <c r="C32" s="5" t="n">
        <v>-36105</v>
      </c>
    </row>
    <row r="33" spans="1:4">
      <c r="A33" s="4" t="s">
        <v>90</v>
      </c>
      <c r="C33" s="5" t="n">
        <v>-250</v>
      </c>
    </row>
    <row r="34" spans="1:4">
      <c r="A34" s="4" t="s">
        <v>91</v>
      </c>
      <c r="C34" s="5" t="n">
        <v>-27738</v>
      </c>
    </row>
    <row r="35" spans="1:4">
      <c r="A35" s="4" t="s">
        <v>92</v>
      </c>
      <c r="C35" s="5" t="n">
        <v>1252</v>
      </c>
    </row>
    <row r="36" spans="1:4">
      <c r="A36" s="4" t="s">
        <v>93</v>
      </c>
      <c r="C36" s="5" t="n">
        <v>-6042</v>
      </c>
    </row>
    <row r="37" spans="1:4">
      <c r="A37" s="4" t="s">
        <v>94</v>
      </c>
      <c r="C37" s="5" t="n">
        <v>3252</v>
      </c>
    </row>
    <row r="38" spans="1:4">
      <c r="A38" s="4" t="s">
        <v>96</v>
      </c>
      <c r="C38" s="5" t="n">
        <v>-1538</v>
      </c>
    </row>
    <row r="39" spans="1:4">
      <c r="A39" s="4" t="s">
        <v>98</v>
      </c>
      <c r="C39" s="5" t="n">
        <v>-29276</v>
      </c>
    </row>
    <row r="40" spans="1:4">
      <c r="A40" s="4" t="s">
        <v>99</v>
      </c>
      <c r="C40" s="5" t="n">
        <v>-2576</v>
      </c>
    </row>
    <row r="41" spans="1:4">
      <c r="A41" s="4" t="s">
        <v>153</v>
      </c>
      <c r="C41" s="5" t="n">
        <v>-31852</v>
      </c>
    </row>
    <row r="42" spans="1:4">
      <c r="A42" s="3" t="s">
        <v>1623</v>
      </c>
    </row>
    <row r="43" spans="1:4">
      <c r="A43" s="4" t="s">
        <v>102</v>
      </c>
      <c r="C43" s="5" t="n">
        <v>-31399</v>
      </c>
    </row>
    <row r="44" spans="1:4">
      <c r="A44" s="4" t="s">
        <v>58</v>
      </c>
      <c r="C44" s="6" t="n">
        <v>-453</v>
      </c>
    </row>
    <row r="45" spans="1:4">
      <c r="A45" s="3" t="s">
        <v>1624</v>
      </c>
    </row>
    <row r="46" spans="1:4">
      <c r="A46" s="4" t="s">
        <v>104</v>
      </c>
      <c r="C46" s="7" t="n">
        <v>-0.57</v>
      </c>
    </row>
    <row r="47" spans="1:4">
      <c r="A47" s="4" t="s">
        <v>105</v>
      </c>
      <c r="C47" s="7" t="n">
        <v>-0.57</v>
      </c>
    </row>
    <row r="48" spans="1:4">
      <c r="A48" s="4" t="s">
        <v>1551</v>
      </c>
    </row>
    <row r="49" spans="1:4">
      <c r="A49" s="3" t="s">
        <v>1519</v>
      </c>
    </row>
    <row r="50" spans="1:4">
      <c r="A50" s="4" t="s">
        <v>83</v>
      </c>
      <c r="C50" s="6" t="n">
        <v>3436</v>
      </c>
    </row>
    <row r="51" spans="1:4">
      <c r="A51" s="4" t="s">
        <v>84</v>
      </c>
      <c r="C51" s="5" t="n">
        <v>71</v>
      </c>
    </row>
    <row r="52" spans="1:4">
      <c r="A52" s="4" t="s">
        <v>85</v>
      </c>
      <c r="C52" s="5" t="n">
        <v>3507</v>
      </c>
    </row>
    <row r="53" spans="1:4">
      <c r="A53" s="4" t="s">
        <v>87</v>
      </c>
      <c r="C53" s="5" t="n">
        <v>276</v>
      </c>
    </row>
    <row r="54" spans="1:4">
      <c r="A54" s="4" t="s">
        <v>91</v>
      </c>
      <c r="C54" s="5" t="n">
        <v>3783</v>
      </c>
    </row>
    <row r="55" spans="1:4">
      <c r="A55" s="4" t="s">
        <v>93</v>
      </c>
      <c r="C55" s="5" t="n">
        <v>-247</v>
      </c>
    </row>
    <row r="56" spans="1:4">
      <c r="A56" s="4" t="s">
        <v>94</v>
      </c>
      <c r="C56" s="5" t="n">
        <v>-2219</v>
      </c>
    </row>
    <row r="57" spans="1:4">
      <c r="A57" s="4" t="s">
        <v>96</v>
      </c>
      <c r="C57" s="5" t="n">
        <v>-2466</v>
      </c>
    </row>
    <row r="58" spans="1:4">
      <c r="A58" s="4" t="s">
        <v>98</v>
      </c>
      <c r="C58" s="5" t="n">
        <v>1317</v>
      </c>
    </row>
    <row r="59" spans="1:4">
      <c r="A59" s="4" t="s">
        <v>99</v>
      </c>
      <c r="C59" s="5" t="n">
        <v>-310</v>
      </c>
    </row>
    <row r="60" spans="1:4">
      <c r="A60" s="4" t="s">
        <v>153</v>
      </c>
      <c r="C60" s="5" t="n">
        <v>1007</v>
      </c>
    </row>
    <row r="61" spans="1:4">
      <c r="A61" s="3" t="s">
        <v>1623</v>
      </c>
    </row>
    <row r="62" spans="1:4">
      <c r="A62" s="4" t="s">
        <v>102</v>
      </c>
      <c r="C62" s="5" t="n">
        <v>1007</v>
      </c>
    </row>
    <row r="63" spans="1:4">
      <c r="A63" s="4" t="s">
        <v>1621</v>
      </c>
    </row>
    <row r="64" spans="1:4">
      <c r="A64" s="3" t="s">
        <v>1519</v>
      </c>
    </row>
    <row r="65" spans="1:4">
      <c r="A65" s="4" t="s">
        <v>83</v>
      </c>
      <c r="C65" s="5" t="n">
        <v>448880</v>
      </c>
    </row>
    <row r="66" spans="1:4">
      <c r="A66" s="4" t="s">
        <v>84</v>
      </c>
      <c r="C66" s="5" t="n">
        <v>-318401</v>
      </c>
    </row>
    <row r="67" spans="1:4">
      <c r="A67" s="4" t="s">
        <v>85</v>
      </c>
      <c r="C67" s="5" t="n">
        <v>130479</v>
      </c>
    </row>
    <row r="68" spans="1:4">
      <c r="A68" s="4" t="s">
        <v>86</v>
      </c>
      <c r="C68" s="5" t="n">
        <v>1650</v>
      </c>
    </row>
    <row r="69" spans="1:4">
      <c r="A69" s="4" t="s">
        <v>87</v>
      </c>
      <c r="C69" s="5" t="n">
        <v>-119729</v>
      </c>
    </row>
    <row r="70" spans="1:4">
      <c r="A70" s="4" t="s">
        <v>88</v>
      </c>
      <c r="C70" s="5" t="n">
        <v>-36105</v>
      </c>
    </row>
    <row r="71" spans="1:4">
      <c r="A71" s="4" t="s">
        <v>90</v>
      </c>
      <c r="C71" s="5" t="n">
        <v>-250</v>
      </c>
    </row>
    <row r="72" spans="1:4">
      <c r="A72" s="4" t="s">
        <v>91</v>
      </c>
      <c r="C72" s="5" t="n">
        <v>-23955</v>
      </c>
    </row>
    <row r="73" spans="1:4">
      <c r="A73" s="4" t="s">
        <v>92</v>
      </c>
      <c r="C73" s="5" t="n">
        <v>1252</v>
      </c>
    </row>
    <row r="74" spans="1:4">
      <c r="A74" s="4" t="s">
        <v>93</v>
      </c>
      <c r="C74" s="5" t="n">
        <v>-6289</v>
      </c>
    </row>
    <row r="75" spans="1:4">
      <c r="A75" s="4" t="s">
        <v>94</v>
      </c>
      <c r="C75" s="5" t="n">
        <v>1033</v>
      </c>
    </row>
    <row r="76" spans="1:4">
      <c r="A76" s="4" t="s">
        <v>96</v>
      </c>
      <c r="C76" s="5" t="n">
        <v>-4004</v>
      </c>
    </row>
    <row r="77" spans="1:4">
      <c r="A77" s="4" t="s">
        <v>98</v>
      </c>
      <c r="C77" s="5" t="n">
        <v>-27959</v>
      </c>
    </row>
    <row r="78" spans="1:4">
      <c r="A78" s="4" t="s">
        <v>99</v>
      </c>
      <c r="C78" s="5" t="n">
        <v>-2886</v>
      </c>
    </row>
    <row r="79" spans="1:4">
      <c r="A79" s="4" t="s">
        <v>153</v>
      </c>
      <c r="C79" s="5" t="n">
        <v>-30845</v>
      </c>
    </row>
    <row r="80" spans="1:4">
      <c r="A80" s="3" t="s">
        <v>1623</v>
      </c>
    </row>
    <row r="81" spans="1:4">
      <c r="A81" s="4" t="s">
        <v>102</v>
      </c>
      <c r="C81" s="5" t="n">
        <v>-30392</v>
      </c>
    </row>
    <row r="82" spans="1:4">
      <c r="A82" s="4" t="s">
        <v>58</v>
      </c>
      <c r="C82" s="6" t="n">
        <v>-453</v>
      </c>
    </row>
    <row r="83" spans="1:4">
      <c r="A83" s="3" t="s">
        <v>1624</v>
      </c>
    </row>
    <row r="84" spans="1:4">
      <c r="A84" s="4" t="s">
        <v>104</v>
      </c>
      <c r="C84" s="7" t="n">
        <v>-0.55</v>
      </c>
    </row>
    <row r="85" spans="1:4">
      <c r="A85" s="4" t="s">
        <v>105</v>
      </c>
      <c r="C85" s="7" t="n">
        <v>-0.55</v>
      </c>
    </row>
    <row r="86" spans="1:4"/>
    <row r="87" spans="1:4">
      <c r="A87" s="4" t="s">
        <v>81</v>
      </c>
      <c r="B87" s="4" t="s">
        <v>106</v>
      </c>
    </row>
  </sheetData>
  <mergeCells count="5">
    <mergeCell ref="A1:A2"/>
    <mergeCell ref="B1:D1"/>
    <mergeCell ref="C2:D2"/>
    <mergeCell ref="A86:D86"/>
    <mergeCell ref="B87:D87"/>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625</v>
      </c>
      <c r="B1" s="2" t="s">
        <v>1</v>
      </c>
    </row>
    <row r="2" spans="1:4">
      <c r="B2" s="2" t="s">
        <v>32</v>
      </c>
      <c r="C2" s="2" t="s">
        <v>33</v>
      </c>
    </row>
    <row r="3" spans="1:4">
      <c r="A3" s="3" t="s">
        <v>1519</v>
      </c>
    </row>
    <row r="4" spans="1:4">
      <c r="A4" s="4" t="s">
        <v>1626</v>
      </c>
      <c r="B4" s="6" t="n">
        <v>33119</v>
      </c>
      <c r="C4" s="6" t="n">
        <v>-30845</v>
      </c>
      <c r="D4" s="4" t="s">
        <v>81</v>
      </c>
    </row>
    <row r="5" spans="1:4">
      <c r="A5" s="3" t="s">
        <v>109</v>
      </c>
    </row>
    <row r="6" spans="1:4">
      <c r="A6" s="4" t="s">
        <v>1627</v>
      </c>
      <c r="B6" s="5" t="n">
        <v>573</v>
      </c>
      <c r="C6" s="5" t="n">
        <v>-108</v>
      </c>
    </row>
    <row r="7" spans="1:4">
      <c r="A7" s="4" t="s">
        <v>111</v>
      </c>
      <c r="C7" s="5" t="n">
        <v>-8</v>
      </c>
    </row>
    <row r="8" spans="1:4">
      <c r="A8" s="4" t="s">
        <v>112</v>
      </c>
      <c r="B8" s="5" t="n">
        <v>573</v>
      </c>
      <c r="C8" s="5" t="n">
        <v>-116</v>
      </c>
    </row>
    <row r="9" spans="1:4">
      <c r="A9" s="4" t="s">
        <v>113</v>
      </c>
      <c r="B9" s="5" t="n">
        <v>573</v>
      </c>
      <c r="C9" s="5" t="n">
        <v>-116</v>
      </c>
    </row>
    <row r="10" spans="1:4">
      <c r="A10" s="3" t="s">
        <v>114</v>
      </c>
    </row>
    <row r="11" spans="1:4">
      <c r="A11" s="4" t="s">
        <v>115</v>
      </c>
      <c r="B11" s="5" t="n">
        <v>251</v>
      </c>
      <c r="C11" s="5" t="n">
        <v>-7778</v>
      </c>
    </row>
    <row r="12" spans="1:4">
      <c r="A12" s="4" t="s">
        <v>111</v>
      </c>
      <c r="B12" s="5" t="n">
        <v>0</v>
      </c>
      <c r="C12" s="5" t="n">
        <v>0</v>
      </c>
    </row>
    <row r="13" spans="1:4">
      <c r="A13" s="4" t="s">
        <v>113</v>
      </c>
      <c r="B13" s="5" t="n">
        <v>251</v>
      </c>
      <c r="C13" s="5" t="n">
        <v>-7778</v>
      </c>
    </row>
    <row r="14" spans="1:4">
      <c r="A14" s="4" t="s">
        <v>1628</v>
      </c>
      <c r="B14" s="5" t="n">
        <v>824</v>
      </c>
      <c r="C14" s="5" t="n">
        <v>-7894</v>
      </c>
    </row>
    <row r="15" spans="1:4">
      <c r="A15" s="4" t="s">
        <v>117</v>
      </c>
      <c r="B15" s="5" t="n">
        <v>33943</v>
      </c>
      <c r="C15" s="5" t="n">
        <v>-38739</v>
      </c>
    </row>
    <row r="16" spans="1:4">
      <c r="A16" s="3" t="s">
        <v>1629</v>
      </c>
    </row>
    <row r="17" spans="1:4">
      <c r="A17" s="4" t="s">
        <v>102</v>
      </c>
      <c r="B17" s="5" t="n">
        <v>34089</v>
      </c>
      <c r="C17" s="5" t="n">
        <v>-38059</v>
      </c>
    </row>
    <row r="18" spans="1:4">
      <c r="A18" s="4" t="s">
        <v>58</v>
      </c>
      <c r="B18" s="6" t="n">
        <v>-146</v>
      </c>
      <c r="C18" s="5" t="n">
        <v>-680</v>
      </c>
    </row>
    <row r="19" spans="1:4">
      <c r="A19" s="4" t="s">
        <v>1534</v>
      </c>
    </row>
    <row r="20" spans="1:4">
      <c r="A20" s="3" t="s">
        <v>1519</v>
      </c>
    </row>
    <row r="21" spans="1:4">
      <c r="A21" s="4" t="s">
        <v>1626</v>
      </c>
      <c r="C21" s="5" t="n">
        <v>-31852</v>
      </c>
    </row>
    <row r="22" spans="1:4">
      <c r="A22" s="3" t="s">
        <v>114</v>
      </c>
    </row>
    <row r="23" spans="1:4">
      <c r="A23" s="4" t="s">
        <v>115</v>
      </c>
      <c r="C23" s="5" t="n">
        <v>-11419</v>
      </c>
    </row>
    <row r="24" spans="1:4">
      <c r="A24" s="4" t="s">
        <v>111</v>
      </c>
      <c r="C24" s="5" t="n">
        <v>0</v>
      </c>
    </row>
    <row r="25" spans="1:4">
      <c r="A25" s="4" t="s">
        <v>113</v>
      </c>
      <c r="C25" s="5" t="n">
        <v>-11419</v>
      </c>
    </row>
    <row r="26" spans="1:4">
      <c r="A26" s="4" t="s">
        <v>1628</v>
      </c>
      <c r="C26" s="5" t="n">
        <v>-11419</v>
      </c>
    </row>
    <row r="27" spans="1:4">
      <c r="A27" s="4" t="s">
        <v>117</v>
      </c>
      <c r="C27" s="5" t="n">
        <v>-43271</v>
      </c>
    </row>
    <row r="28" spans="1:4">
      <c r="A28" s="3" t="s">
        <v>1629</v>
      </c>
    </row>
    <row r="29" spans="1:4">
      <c r="A29" s="4" t="s">
        <v>102</v>
      </c>
      <c r="C29" s="5" t="n">
        <v>-42591</v>
      </c>
    </row>
    <row r="30" spans="1:4">
      <c r="A30" s="4" t="s">
        <v>58</v>
      </c>
      <c r="C30" s="5" t="n">
        <v>-680</v>
      </c>
    </row>
    <row r="31" spans="1:4">
      <c r="A31" s="4" t="s">
        <v>1551</v>
      </c>
    </row>
    <row r="32" spans="1:4">
      <c r="A32" s="3" t="s">
        <v>1519</v>
      </c>
    </row>
    <row r="33" spans="1:4">
      <c r="A33" s="4" t="s">
        <v>1626</v>
      </c>
      <c r="C33" s="5" t="n">
        <v>1007</v>
      </c>
    </row>
    <row r="34" spans="1:4">
      <c r="A34" s="3" t="s">
        <v>109</v>
      </c>
    </row>
    <row r="35" spans="1:4">
      <c r="A35" s="4" t="s">
        <v>1627</v>
      </c>
      <c r="C35" s="5" t="n">
        <v>-108</v>
      </c>
    </row>
    <row r="36" spans="1:4">
      <c r="A36" s="4" t="s">
        <v>111</v>
      </c>
      <c r="C36" s="5" t="n">
        <v>-8</v>
      </c>
    </row>
    <row r="37" spans="1:4">
      <c r="A37" s="4" t="s">
        <v>112</v>
      </c>
      <c r="C37" s="5" t="n">
        <v>-116</v>
      </c>
    </row>
    <row r="38" spans="1:4">
      <c r="A38" s="4" t="s">
        <v>113</v>
      </c>
      <c r="C38" s="5" t="n">
        <v>-116</v>
      </c>
    </row>
    <row r="39" spans="1:4">
      <c r="A39" s="3" t="s">
        <v>114</v>
      </c>
    </row>
    <row r="40" spans="1:4">
      <c r="A40" s="4" t="s">
        <v>115</v>
      </c>
      <c r="C40" s="5" t="n">
        <v>3641</v>
      </c>
    </row>
    <row r="41" spans="1:4">
      <c r="A41" s="4" t="s">
        <v>111</v>
      </c>
      <c r="C41" s="5" t="n">
        <v>0</v>
      </c>
    </row>
    <row r="42" spans="1:4">
      <c r="A42" s="4" t="s">
        <v>113</v>
      </c>
      <c r="C42" s="5" t="n">
        <v>3641</v>
      </c>
    </row>
    <row r="43" spans="1:4">
      <c r="A43" s="4" t="s">
        <v>1628</v>
      </c>
      <c r="C43" s="5" t="n">
        <v>3525</v>
      </c>
    </row>
    <row r="44" spans="1:4">
      <c r="A44" s="4" t="s">
        <v>117</v>
      </c>
      <c r="C44" s="5" t="n">
        <v>4532</v>
      </c>
    </row>
    <row r="45" spans="1:4">
      <c r="A45" s="4" t="s">
        <v>1621</v>
      </c>
    </row>
    <row r="46" spans="1:4">
      <c r="A46" s="3" t="s">
        <v>1519</v>
      </c>
    </row>
    <row r="47" spans="1:4">
      <c r="A47" s="4" t="s">
        <v>1626</v>
      </c>
      <c r="C47" s="5" t="n">
        <v>-30845</v>
      </c>
    </row>
    <row r="48" spans="1:4">
      <c r="A48" s="3" t="s">
        <v>109</v>
      </c>
    </row>
    <row r="49" spans="1:4">
      <c r="A49" s="4" t="s">
        <v>1627</v>
      </c>
      <c r="C49" s="5" t="n">
        <v>-108</v>
      </c>
    </row>
    <row r="50" spans="1:4">
      <c r="A50" s="4" t="s">
        <v>111</v>
      </c>
      <c r="C50" s="5" t="n">
        <v>-8</v>
      </c>
    </row>
    <row r="51" spans="1:4">
      <c r="A51" s="4" t="s">
        <v>112</v>
      </c>
      <c r="C51" s="5" t="n">
        <v>-116</v>
      </c>
    </row>
    <row r="52" spans="1:4">
      <c r="A52" s="4" t="s">
        <v>113</v>
      </c>
      <c r="C52" s="5" t="n">
        <v>-116</v>
      </c>
    </row>
    <row r="53" spans="1:4">
      <c r="A53" s="3" t="s">
        <v>114</v>
      </c>
    </row>
    <row r="54" spans="1:4">
      <c r="A54" s="4" t="s">
        <v>115</v>
      </c>
      <c r="C54" s="5" t="n">
        <v>-7778</v>
      </c>
    </row>
    <row r="55" spans="1:4">
      <c r="A55" s="4" t="s">
        <v>111</v>
      </c>
      <c r="C55" s="5" t="n">
        <v>0</v>
      </c>
    </row>
    <row r="56" spans="1:4">
      <c r="A56" s="4" t="s">
        <v>113</v>
      </c>
      <c r="C56" s="5" t="n">
        <v>-7778</v>
      </c>
    </row>
    <row r="57" spans="1:4">
      <c r="A57" s="4" t="s">
        <v>1628</v>
      </c>
      <c r="C57" s="5" t="n">
        <v>-7894</v>
      </c>
    </row>
    <row r="58" spans="1:4">
      <c r="A58" s="4" t="s">
        <v>117</v>
      </c>
      <c r="C58" s="5" t="n">
        <v>-38739</v>
      </c>
    </row>
    <row r="59" spans="1:4">
      <c r="A59" s="3" t="s">
        <v>1629</v>
      </c>
    </row>
    <row r="60" spans="1:4">
      <c r="A60" s="4" t="s">
        <v>102</v>
      </c>
      <c r="C60" s="5" t="n">
        <v>-38059</v>
      </c>
    </row>
    <row r="61" spans="1:4">
      <c r="A61" s="4" t="s">
        <v>58</v>
      </c>
      <c r="C61" s="6" t="n">
        <v>-680</v>
      </c>
    </row>
    <row r="62" spans="1:4"/>
    <row r="63" spans="1:4">
      <c r="A63" s="4" t="s">
        <v>81</v>
      </c>
      <c r="B63" s="4" t="s">
        <v>106</v>
      </c>
    </row>
  </sheetData>
  <mergeCells count="5">
    <mergeCell ref="A1:A2"/>
    <mergeCell ref="B1:D1"/>
    <mergeCell ref="C2:D2"/>
    <mergeCell ref="A62:D62"/>
    <mergeCell ref="B63:D63"/>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630</v>
      </c>
      <c r="B1" s="2" t="s">
        <v>1</v>
      </c>
    </row>
    <row r="2" spans="1:4">
      <c r="B2" s="2" t="s">
        <v>32</v>
      </c>
      <c r="C2" s="2" t="s">
        <v>33</v>
      </c>
    </row>
    <row r="3" spans="1:4">
      <c r="A3" s="3" t="s">
        <v>1519</v>
      </c>
    </row>
    <row r="4" spans="1:4">
      <c r="A4" s="4" t="s">
        <v>1631</v>
      </c>
      <c r="B4" s="6" t="n">
        <v>104534</v>
      </c>
      <c r="C4" s="6" t="n">
        <v>143999</v>
      </c>
    </row>
    <row r="5" spans="1:4">
      <c r="A5" s="4" t="s">
        <v>153</v>
      </c>
      <c r="B5" s="5" t="n">
        <v>33119</v>
      </c>
      <c r="C5" s="5" t="n">
        <v>-30845</v>
      </c>
      <c r="D5" s="4" t="s">
        <v>81</v>
      </c>
    </row>
    <row r="6" spans="1:4">
      <c r="A6" s="4" t="s">
        <v>116</v>
      </c>
      <c r="B6" s="5" t="n">
        <v>824</v>
      </c>
      <c r="C6" s="5" t="n">
        <v>-7894</v>
      </c>
    </row>
    <row r="7" spans="1:4">
      <c r="A7" s="4" t="s">
        <v>1632</v>
      </c>
      <c r="B7" s="5" t="n">
        <v>138181</v>
      </c>
      <c r="C7" s="5" t="n">
        <v>104534</v>
      </c>
    </row>
    <row r="8" spans="1:4">
      <c r="A8" s="4" t="s">
        <v>137</v>
      </c>
    </row>
    <row r="9" spans="1:4">
      <c r="A9" s="3" t="s">
        <v>1519</v>
      </c>
    </row>
    <row r="10" spans="1:4">
      <c r="A10" s="4" t="s">
        <v>1631</v>
      </c>
      <c r="B10" s="5" t="n">
        <v>102495</v>
      </c>
      <c r="C10" s="5" t="n">
        <v>140554</v>
      </c>
    </row>
    <row r="11" spans="1:4">
      <c r="A11" s="4" t="s">
        <v>153</v>
      </c>
      <c r="B11" s="5" t="n">
        <v>33289</v>
      </c>
      <c r="C11" s="5" t="n">
        <v>-30392</v>
      </c>
    </row>
    <row r="12" spans="1:4">
      <c r="A12" s="4" t="s">
        <v>116</v>
      </c>
      <c r="B12" s="5" t="n">
        <v>800</v>
      </c>
      <c r="C12" s="5" t="n">
        <v>-7667</v>
      </c>
    </row>
    <row r="13" spans="1:4">
      <c r="A13" s="4" t="s">
        <v>1632</v>
      </c>
      <c r="B13" s="5" t="n">
        <v>136547</v>
      </c>
      <c r="C13" s="5" t="n">
        <v>102495</v>
      </c>
    </row>
    <row r="14" spans="1:4">
      <c r="A14" s="4" t="s">
        <v>140</v>
      </c>
    </row>
    <row r="15" spans="1:4">
      <c r="A15" s="3" t="s">
        <v>1519</v>
      </c>
    </row>
    <row r="16" spans="1:4">
      <c r="A16" s="4" t="s">
        <v>1631</v>
      </c>
      <c r="B16" s="5" t="n">
        <v>2039</v>
      </c>
      <c r="C16" s="5" t="n">
        <v>3445</v>
      </c>
    </row>
    <row r="17" spans="1:4">
      <c r="A17" s="4" t="s">
        <v>153</v>
      </c>
      <c r="B17" s="5" t="n">
        <v>-170</v>
      </c>
      <c r="C17" s="5" t="n">
        <v>-453</v>
      </c>
    </row>
    <row r="18" spans="1:4">
      <c r="A18" s="4" t="s">
        <v>116</v>
      </c>
      <c r="B18" s="5" t="n">
        <v>24</v>
      </c>
      <c r="C18" s="5" t="n">
        <v>-227</v>
      </c>
    </row>
    <row r="19" spans="1:4">
      <c r="A19" s="4" t="s">
        <v>1632</v>
      </c>
      <c r="B19" s="5" t="n">
        <v>1634</v>
      </c>
      <c r="C19" s="5" t="n">
        <v>2039</v>
      </c>
    </row>
    <row r="20" spans="1:4">
      <c r="A20" s="4" t="s">
        <v>1534</v>
      </c>
    </row>
    <row r="21" spans="1:4">
      <c r="A21" s="3" t="s">
        <v>1519</v>
      </c>
    </row>
    <row r="22" spans="1:4">
      <c r="A22" s="4" t="s">
        <v>1631</v>
      </c>
      <c r="B22" s="5" t="n">
        <v>108485</v>
      </c>
      <c r="C22" s="5" t="n">
        <v>152482</v>
      </c>
    </row>
    <row r="23" spans="1:4">
      <c r="A23" s="4" t="s">
        <v>153</v>
      </c>
      <c r="C23" s="5" t="n">
        <v>-31852</v>
      </c>
    </row>
    <row r="24" spans="1:4">
      <c r="A24" s="4" t="s">
        <v>116</v>
      </c>
      <c r="C24" s="5" t="n">
        <v>-11419</v>
      </c>
    </row>
    <row r="25" spans="1:4">
      <c r="A25" s="4" t="s">
        <v>1632</v>
      </c>
      <c r="C25" s="5" t="n">
        <v>108485</v>
      </c>
    </row>
    <row r="26" spans="1:4">
      <c r="A26" s="4" t="s">
        <v>1633</v>
      </c>
    </row>
    <row r="27" spans="1:4">
      <c r="A27" s="3" t="s">
        <v>1519</v>
      </c>
    </row>
    <row r="28" spans="1:4">
      <c r="A28" s="4" t="s">
        <v>1631</v>
      </c>
      <c r="B28" s="5" t="n">
        <v>106446</v>
      </c>
      <c r="C28" s="5" t="n">
        <v>149037</v>
      </c>
    </row>
    <row r="29" spans="1:4">
      <c r="A29" s="4" t="s">
        <v>153</v>
      </c>
      <c r="C29" s="5" t="n">
        <v>-31399</v>
      </c>
    </row>
    <row r="30" spans="1:4">
      <c r="A30" s="4" t="s">
        <v>1632</v>
      </c>
      <c r="C30" s="5" t="n">
        <v>106446</v>
      </c>
    </row>
    <row r="31" spans="1:4">
      <c r="A31" s="4" t="s">
        <v>1634</v>
      </c>
    </row>
    <row r="32" spans="1:4">
      <c r="A32" s="3" t="s">
        <v>1519</v>
      </c>
    </row>
    <row r="33" spans="1:4">
      <c r="A33" s="4" t="s">
        <v>1631</v>
      </c>
      <c r="B33" s="5" t="n">
        <v>2039</v>
      </c>
      <c r="C33" s="5" t="n">
        <v>3445</v>
      </c>
    </row>
    <row r="34" spans="1:4">
      <c r="A34" s="4" t="s">
        <v>153</v>
      </c>
      <c r="C34" s="5" t="n">
        <v>-453</v>
      </c>
    </row>
    <row r="35" spans="1:4">
      <c r="A35" s="4" t="s">
        <v>1632</v>
      </c>
      <c r="C35" s="5" t="n">
        <v>2039</v>
      </c>
    </row>
    <row r="36" spans="1:4">
      <c r="A36" s="4" t="s">
        <v>1551</v>
      </c>
    </row>
    <row r="37" spans="1:4">
      <c r="A37" s="3" t="s">
        <v>1519</v>
      </c>
    </row>
    <row r="38" spans="1:4">
      <c r="A38" s="4" t="s">
        <v>1631</v>
      </c>
      <c r="B38" s="5" t="n">
        <v>-3951</v>
      </c>
      <c r="C38" s="5" t="n">
        <v>-8483</v>
      </c>
    </row>
    <row r="39" spans="1:4">
      <c r="A39" s="4" t="s">
        <v>153</v>
      </c>
      <c r="C39" s="5" t="n">
        <v>1007</v>
      </c>
    </row>
    <row r="40" spans="1:4">
      <c r="A40" s="4" t="s">
        <v>116</v>
      </c>
      <c r="C40" s="5" t="n">
        <v>3525</v>
      </c>
    </row>
    <row r="41" spans="1:4">
      <c r="A41" s="4" t="s">
        <v>1632</v>
      </c>
      <c r="C41" s="5" t="n">
        <v>-3951</v>
      </c>
    </row>
    <row r="42" spans="1:4">
      <c r="A42" s="4" t="s">
        <v>1635</v>
      </c>
    </row>
    <row r="43" spans="1:4">
      <c r="A43" s="3" t="s">
        <v>1519</v>
      </c>
    </row>
    <row r="44" spans="1:4">
      <c r="A44" s="4" t="s">
        <v>1631</v>
      </c>
      <c r="C44" s="5" t="n">
        <v>-8483</v>
      </c>
    </row>
    <row r="45" spans="1:4">
      <c r="A45" s="4" t="s">
        <v>1636</v>
      </c>
    </row>
    <row r="46" spans="1:4">
      <c r="A46" s="3" t="s">
        <v>1519</v>
      </c>
    </row>
    <row r="47" spans="1:4">
      <c r="A47" s="4" t="s">
        <v>1631</v>
      </c>
      <c r="C47" s="4" t="s">
        <v>144</v>
      </c>
    </row>
    <row r="48" spans="1:4">
      <c r="A48" s="4" t="s">
        <v>1637</v>
      </c>
    </row>
    <row r="49" spans="1:4">
      <c r="A49" s="3" t="s">
        <v>1519</v>
      </c>
    </row>
    <row r="50" spans="1:4">
      <c r="A50" s="4" t="s">
        <v>1631</v>
      </c>
      <c r="B50" s="5" t="n">
        <v>7602</v>
      </c>
      <c r="C50" s="5" t="n">
        <v>6180</v>
      </c>
    </row>
    <row r="51" spans="1:4">
      <c r="A51" s="4" t="s">
        <v>153</v>
      </c>
      <c r="C51" s="5" t="n">
        <v>-2219</v>
      </c>
    </row>
    <row r="52" spans="1:4">
      <c r="A52" s="4" t="s">
        <v>116</v>
      </c>
      <c r="C52" s="5" t="n">
        <v>3641</v>
      </c>
    </row>
    <row r="53" spans="1:4">
      <c r="A53" s="4" t="s">
        <v>1632</v>
      </c>
      <c r="C53" s="5" t="n">
        <v>7602</v>
      </c>
    </row>
    <row r="54" spans="1:4">
      <c r="A54" s="4" t="s">
        <v>1638</v>
      </c>
    </row>
    <row r="55" spans="1:4">
      <c r="A55" s="3" t="s">
        <v>1519</v>
      </c>
    </row>
    <row r="56" spans="1:4">
      <c r="A56" s="4" t="s">
        <v>1631</v>
      </c>
      <c r="B56" s="5" t="n">
        <v>-329</v>
      </c>
      <c r="C56" s="5" t="n">
        <v>-399</v>
      </c>
    </row>
    <row r="57" spans="1:4">
      <c r="A57" s="4" t="s">
        <v>153</v>
      </c>
      <c r="C57" s="5" t="n">
        <v>70</v>
      </c>
    </row>
    <row r="58" spans="1:4">
      <c r="A58" s="4" t="s">
        <v>1632</v>
      </c>
      <c r="C58" s="5" t="n">
        <v>-329</v>
      </c>
    </row>
    <row r="59" spans="1:4">
      <c r="A59" s="4" t="s">
        <v>1639</v>
      </c>
    </row>
    <row r="60" spans="1:4">
      <c r="A60" s="3" t="s">
        <v>1519</v>
      </c>
    </row>
    <row r="61" spans="1:4">
      <c r="A61" s="4" t="s">
        <v>1631</v>
      </c>
      <c r="C61" s="5" t="n">
        <v>-306</v>
      </c>
    </row>
    <row r="62" spans="1:4">
      <c r="A62" s="4" t="s">
        <v>153</v>
      </c>
      <c r="C62" s="5" t="n">
        <v>306</v>
      </c>
    </row>
    <row r="63" spans="1:4">
      <c r="A63" s="4" t="s">
        <v>1640</v>
      </c>
    </row>
    <row r="64" spans="1:4">
      <c r="A64" s="3" t="s">
        <v>1519</v>
      </c>
    </row>
    <row r="65" spans="1:4">
      <c r="A65" s="4" t="s">
        <v>1631</v>
      </c>
      <c r="B65" s="5" t="n">
        <v>323</v>
      </c>
    </row>
    <row r="66" spans="1:4">
      <c r="A66" s="4" t="s">
        <v>153</v>
      </c>
      <c r="C66" s="5" t="n">
        <v>323</v>
      </c>
    </row>
    <row r="67" spans="1:4">
      <c r="A67" s="4" t="s">
        <v>1632</v>
      </c>
      <c r="C67" s="5" t="n">
        <v>323</v>
      </c>
    </row>
    <row r="68" spans="1:4">
      <c r="A68" s="4" t="s">
        <v>1593</v>
      </c>
    </row>
    <row r="69" spans="1:4">
      <c r="A69" s="3" t="s">
        <v>1519</v>
      </c>
    </row>
    <row r="70" spans="1:4">
      <c r="A70" s="4" t="s">
        <v>1631</v>
      </c>
      <c r="B70" s="5" t="n">
        <v>-3056</v>
      </c>
      <c r="C70" s="5" t="n">
        <v>-4364</v>
      </c>
    </row>
    <row r="71" spans="1:4">
      <c r="A71" s="4" t="s">
        <v>153</v>
      </c>
      <c r="C71" s="5" t="n">
        <v>1308</v>
      </c>
    </row>
    <row r="72" spans="1:4">
      <c r="A72" s="4" t="s">
        <v>1632</v>
      </c>
      <c r="C72" s="5" t="n">
        <v>-3056</v>
      </c>
    </row>
    <row r="73" spans="1:4">
      <c r="A73" s="4" t="s">
        <v>1573</v>
      </c>
    </row>
    <row r="74" spans="1:4">
      <c r="A74" s="3" t="s">
        <v>1519</v>
      </c>
    </row>
    <row r="75" spans="1:4">
      <c r="A75" s="4" t="s">
        <v>1631</v>
      </c>
      <c r="B75" s="5" t="n">
        <v>1399</v>
      </c>
      <c r="C75" s="5" t="n">
        <v>204</v>
      </c>
    </row>
    <row r="76" spans="1:4">
      <c r="A76" s="4" t="s">
        <v>153</v>
      </c>
      <c r="C76" s="5" t="n">
        <v>1195</v>
      </c>
    </row>
    <row r="77" spans="1:4">
      <c r="A77" s="4" t="s">
        <v>1632</v>
      </c>
      <c r="C77" s="5" t="n">
        <v>1399</v>
      </c>
    </row>
    <row r="78" spans="1:4">
      <c r="A78" s="4" t="s">
        <v>1594</v>
      </c>
    </row>
    <row r="79" spans="1:4">
      <c r="A79" s="3" t="s">
        <v>1519</v>
      </c>
    </row>
    <row r="80" spans="1:4">
      <c r="A80" s="4" t="s">
        <v>1631</v>
      </c>
      <c r="B80" s="5" t="n">
        <v>-2636</v>
      </c>
      <c r="C80" s="5" t="n">
        <v>-1594</v>
      </c>
    </row>
    <row r="81" spans="1:4">
      <c r="A81" s="4" t="s">
        <v>153</v>
      </c>
      <c r="C81" s="5" t="n">
        <v>-1042</v>
      </c>
    </row>
    <row r="82" spans="1:4">
      <c r="A82" s="4" t="s">
        <v>1632</v>
      </c>
      <c r="C82" s="5" t="n">
        <v>-2636</v>
      </c>
    </row>
    <row r="83" spans="1:4">
      <c r="A83" s="4" t="s">
        <v>1641</v>
      </c>
    </row>
    <row r="84" spans="1:4">
      <c r="A84" s="3" t="s">
        <v>1519</v>
      </c>
    </row>
    <row r="85" spans="1:4">
      <c r="A85" s="4" t="s">
        <v>1631</v>
      </c>
      <c r="B85" s="5" t="n">
        <v>2031</v>
      </c>
      <c r="C85" s="5" t="n">
        <v>1229</v>
      </c>
    </row>
    <row r="86" spans="1:4">
      <c r="A86" s="4" t="s">
        <v>153</v>
      </c>
      <c r="C86" s="5" t="n">
        <v>802</v>
      </c>
    </row>
    <row r="87" spans="1:4">
      <c r="A87" s="4" t="s">
        <v>1632</v>
      </c>
      <c r="C87" s="5" t="n">
        <v>2031</v>
      </c>
    </row>
    <row r="88" spans="1:4">
      <c r="A88" s="4" t="s">
        <v>1586</v>
      </c>
    </row>
    <row r="89" spans="1:4">
      <c r="A89" s="3" t="s">
        <v>1519</v>
      </c>
    </row>
    <row r="90" spans="1:4">
      <c r="A90" s="4" t="s">
        <v>1631</v>
      </c>
      <c r="B90" s="5" t="n">
        <v>-960</v>
      </c>
      <c r="C90" s="5" t="n">
        <v>-609</v>
      </c>
    </row>
    <row r="91" spans="1:4">
      <c r="A91" s="4" t="s">
        <v>153</v>
      </c>
      <c r="C91" s="5" t="n">
        <v>-351</v>
      </c>
    </row>
    <row r="92" spans="1:4">
      <c r="A92" s="4" t="s">
        <v>1632</v>
      </c>
      <c r="C92" s="5" t="n">
        <v>-960</v>
      </c>
    </row>
    <row r="93" spans="1:4">
      <c r="A93" s="4" t="s">
        <v>1642</v>
      </c>
    </row>
    <row r="94" spans="1:4">
      <c r="A94" s="3" t="s">
        <v>1519</v>
      </c>
    </row>
    <row r="95" spans="1:4">
      <c r="A95" s="4" t="s">
        <v>1631</v>
      </c>
      <c r="B95" s="5" t="n">
        <v>519</v>
      </c>
      <c r="C95" s="5" t="n">
        <v>330</v>
      </c>
    </row>
    <row r="96" spans="1:4">
      <c r="A96" s="4" t="s">
        <v>153</v>
      </c>
      <c r="C96" s="5" t="n">
        <v>189</v>
      </c>
    </row>
    <row r="97" spans="1:4">
      <c r="A97" s="4" t="s">
        <v>1632</v>
      </c>
      <c r="C97" s="5" t="n">
        <v>519</v>
      </c>
    </row>
    <row r="98" spans="1:4">
      <c r="A98" s="4" t="s">
        <v>1576</v>
      </c>
    </row>
    <row r="99" spans="1:4">
      <c r="A99" s="3" t="s">
        <v>1519</v>
      </c>
    </row>
    <row r="100" spans="1:4">
      <c r="A100" s="4" t="s">
        <v>1631</v>
      </c>
      <c r="B100" s="5" t="n">
        <v>-1610</v>
      </c>
      <c r="C100" s="5" t="n">
        <v>-1635</v>
      </c>
    </row>
    <row r="101" spans="1:4">
      <c r="A101" s="4" t="s">
        <v>153</v>
      </c>
      <c r="C101" s="5" t="n">
        <v>133</v>
      </c>
    </row>
    <row r="102" spans="1:4">
      <c r="A102" s="4" t="s">
        <v>116</v>
      </c>
      <c r="C102" s="5" t="n">
        <v>-108</v>
      </c>
    </row>
    <row r="103" spans="1:4">
      <c r="A103" s="4" t="s">
        <v>1632</v>
      </c>
      <c r="C103" s="5" t="n">
        <v>-1610</v>
      </c>
    </row>
    <row r="104" spans="1:4">
      <c r="A104" s="4" t="s">
        <v>1643</v>
      </c>
    </row>
    <row r="105" spans="1:4">
      <c r="A105" s="3" t="s">
        <v>1519</v>
      </c>
    </row>
    <row r="106" spans="1:4">
      <c r="A106" s="4" t="s">
        <v>1631</v>
      </c>
      <c r="B106" s="5" t="n">
        <v>-6962</v>
      </c>
      <c r="C106" s="5" t="n">
        <v>-7565</v>
      </c>
    </row>
    <row r="107" spans="1:4">
      <c r="A107" s="4" t="s">
        <v>153</v>
      </c>
      <c r="C107" s="5" t="n">
        <v>603</v>
      </c>
    </row>
    <row r="108" spans="1:4">
      <c r="A108" s="4" t="s">
        <v>1632</v>
      </c>
      <c r="C108" s="5" t="n">
        <v>-6962</v>
      </c>
    </row>
    <row r="109" spans="1:4">
      <c r="A109" s="4" t="s">
        <v>1644</v>
      </c>
    </row>
    <row r="110" spans="1:4">
      <c r="A110" s="3" t="s">
        <v>1519</v>
      </c>
    </row>
    <row r="111" spans="1:4">
      <c r="A111" s="4" t="s">
        <v>1631</v>
      </c>
      <c r="B111" s="6" t="n">
        <v>-272</v>
      </c>
      <c r="C111" s="5" t="n">
        <v>46</v>
      </c>
    </row>
    <row r="112" spans="1:4">
      <c r="A112" s="4" t="s">
        <v>153</v>
      </c>
      <c r="C112" s="5" t="n">
        <v>-310</v>
      </c>
    </row>
    <row r="113" spans="1:4">
      <c r="A113" s="4" t="s">
        <v>116</v>
      </c>
      <c r="C113" s="5" t="n">
        <v>-8</v>
      </c>
    </row>
    <row r="114" spans="1:4">
      <c r="A114" s="4" t="s">
        <v>1632</v>
      </c>
      <c r="C114" s="6" t="n">
        <v>-272</v>
      </c>
    </row>
    <row r="115" spans="1:4"/>
    <row r="116" spans="1:4">
      <c r="A116" s="4" t="s">
        <v>81</v>
      </c>
      <c r="B116" s="4" t="s">
        <v>106</v>
      </c>
    </row>
  </sheetData>
  <mergeCells count="5">
    <mergeCell ref="A1:A2"/>
    <mergeCell ref="B1:D1"/>
    <mergeCell ref="C2:D2"/>
    <mergeCell ref="A115:D115"/>
    <mergeCell ref="B116:D116"/>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1</v>
      </c>
      <c r="B1" s="2" t="s">
        <v>32</v>
      </c>
      <c r="C1" s="2" t="s">
        <v>33</v>
      </c>
      <c r="D1" s="2" t="s">
        <v>34</v>
      </c>
    </row>
    <row r="2" spans="1:4">
      <c r="A2" s="3" t="s">
        <v>35</v>
      </c>
    </row>
    <row r="3" spans="1:4">
      <c r="A3" s="4" t="s">
        <v>36</v>
      </c>
      <c r="B3" s="6" t="n">
        <v>111086</v>
      </c>
      <c r="C3" s="6" t="n">
        <v>115190</v>
      </c>
      <c r="D3" s="6" t="n">
        <v>121705</v>
      </c>
    </row>
    <row r="4" spans="1:4">
      <c r="A4" s="4" t="s">
        <v>37</v>
      </c>
      <c r="B4" s="5" t="n">
        <v>5892</v>
      </c>
      <c r="C4" s="5" t="n">
        <v>5837</v>
      </c>
      <c r="D4" s="5" t="n">
        <v>3927</v>
      </c>
    </row>
    <row r="5" spans="1:4">
      <c r="A5" s="4" t="s">
        <v>38</v>
      </c>
      <c r="B5" s="5" t="n">
        <v>40220</v>
      </c>
      <c r="C5" s="5" t="n">
        <v>79</v>
      </c>
      <c r="D5" s="5" t="n">
        <v>97</v>
      </c>
    </row>
    <row r="6" spans="1:4">
      <c r="A6" s="4" t="s">
        <v>39</v>
      </c>
      <c r="B6" s="5" t="n">
        <v>4533</v>
      </c>
      <c r="C6" s="5" t="n">
        <v>1402</v>
      </c>
      <c r="D6" s="5" t="n">
        <v>2137</v>
      </c>
    </row>
    <row r="7" spans="1:4">
      <c r="A7" s="4" t="s">
        <v>40</v>
      </c>
      <c r="B7" s="5" t="n">
        <v>3359</v>
      </c>
      <c r="C7" s="5" t="n">
        <v>2851</v>
      </c>
      <c r="D7" s="5" t="n">
        <v>1323</v>
      </c>
    </row>
    <row r="8" spans="1:4">
      <c r="A8" s="4" t="s">
        <v>41</v>
      </c>
      <c r="B8" s="5" t="n">
        <v>475</v>
      </c>
      <c r="C8" s="5" t="n">
        <v>626</v>
      </c>
      <c r="D8" s="5" t="n">
        <v>1146</v>
      </c>
    </row>
    <row r="9" spans="1:4">
      <c r="A9" s="4" t="s">
        <v>42</v>
      </c>
      <c r="B9" s="5" t="n">
        <v>165565</v>
      </c>
      <c r="C9" s="5" t="n">
        <v>125985</v>
      </c>
      <c r="D9" s="5" t="n">
        <v>130335</v>
      </c>
    </row>
    <row r="10" spans="1:4">
      <c r="A10" s="3" t="s">
        <v>43</v>
      </c>
    </row>
    <row r="11" spans="1:4">
      <c r="A11" s="4" t="s">
        <v>44</v>
      </c>
      <c r="B11" s="5" t="n">
        <v>84227</v>
      </c>
      <c r="C11" s="5" t="n">
        <v>91077</v>
      </c>
      <c r="D11" s="5" t="n">
        <v>91014</v>
      </c>
    </row>
    <row r="12" spans="1:4">
      <c r="A12" s="4" t="s">
        <v>45</v>
      </c>
      <c r="B12" s="5" t="n">
        <v>40967</v>
      </c>
      <c r="C12" s="5" t="n">
        <v>37549</v>
      </c>
      <c r="D12" s="5" t="n">
        <v>40138</v>
      </c>
    </row>
    <row r="13" spans="1:4">
      <c r="A13" s="4" t="s">
        <v>46</v>
      </c>
      <c r="B13" s="5" t="n">
        <v>9507</v>
      </c>
      <c r="C13" s="5" t="n">
        <v>12910</v>
      </c>
      <c r="D13" s="5" t="n">
        <v>18237</v>
      </c>
    </row>
    <row r="14" spans="1:4">
      <c r="A14" s="4" t="s">
        <v>47</v>
      </c>
      <c r="B14" s="5" t="n">
        <v>8107</v>
      </c>
      <c r="C14" s="5" t="n">
        <v>7232</v>
      </c>
      <c r="D14" s="5" t="n">
        <v>10243</v>
      </c>
    </row>
    <row r="15" spans="1:4">
      <c r="A15" s="4" t="s">
        <v>48</v>
      </c>
      <c r="B15" s="5" t="n">
        <v>1986</v>
      </c>
      <c r="C15" s="5" t="n">
        <v>2413</v>
      </c>
      <c r="D15" s="5" t="n">
        <v>1254</v>
      </c>
    </row>
    <row r="16" spans="1:4">
      <c r="A16" s="4" t="s">
        <v>49</v>
      </c>
      <c r="B16" s="5" t="n">
        <v>218</v>
      </c>
      <c r="C16" s="5" t="n">
        <v>339</v>
      </c>
      <c r="D16" s="5" t="n">
        <v>223</v>
      </c>
    </row>
    <row r="17" spans="1:4">
      <c r="A17" s="4" t="s">
        <v>50</v>
      </c>
      <c r="B17" s="5" t="n">
        <v>62131</v>
      </c>
      <c r="C17" s="5" t="n">
        <v>55035</v>
      </c>
      <c r="D17" s="5" t="n">
        <v>64981</v>
      </c>
    </row>
    <row r="18" spans="1:4">
      <c r="A18" s="4" t="s">
        <v>51</v>
      </c>
      <c r="B18" s="5" t="n">
        <v>207143</v>
      </c>
      <c r="C18" s="5" t="n">
        <v>206555</v>
      </c>
      <c r="D18" s="5" t="n">
        <v>226090</v>
      </c>
    </row>
    <row r="19" spans="1:4">
      <c r="A19" s="4" t="s">
        <v>52</v>
      </c>
      <c r="B19" s="5" t="n">
        <v>372708</v>
      </c>
      <c r="C19" s="5" t="n">
        <v>332540</v>
      </c>
      <c r="D19" s="5" t="n">
        <v>356425</v>
      </c>
    </row>
    <row r="20" spans="1:4">
      <c r="A20" s="3" t="s">
        <v>53</v>
      </c>
    </row>
    <row r="21" spans="1:4">
      <c r="A21" s="4" t="s">
        <v>54</v>
      </c>
      <c r="B21" s="5" t="n">
        <v>54853</v>
      </c>
      <c r="C21" s="5" t="n">
        <v>54853</v>
      </c>
      <c r="D21" s="5" t="n">
        <v>54853</v>
      </c>
    </row>
    <row r="22" spans="1:4">
      <c r="A22" s="4" t="s">
        <v>55</v>
      </c>
      <c r="B22" s="5" t="n">
        <v>17198</v>
      </c>
      <c r="C22" s="5" t="n">
        <v>16398</v>
      </c>
      <c r="D22" s="5" t="n">
        <v>24065</v>
      </c>
    </row>
    <row r="23" spans="1:4">
      <c r="A23" s="4" t="s">
        <v>56</v>
      </c>
      <c r="B23" s="5" t="n">
        <v>64496</v>
      </c>
      <c r="C23" s="5" t="n">
        <v>31244</v>
      </c>
      <c r="D23" s="5" t="n">
        <v>61636</v>
      </c>
    </row>
    <row r="24" spans="1:4">
      <c r="A24" s="4" t="s">
        <v>57</v>
      </c>
      <c r="B24" s="5" t="n">
        <v>136547</v>
      </c>
      <c r="C24" s="5" t="n">
        <v>102495</v>
      </c>
      <c r="D24" s="5" t="n">
        <v>140554</v>
      </c>
    </row>
    <row r="25" spans="1:4">
      <c r="A25" s="4" t="s">
        <v>58</v>
      </c>
      <c r="B25" s="5" t="n">
        <v>1634</v>
      </c>
      <c r="C25" s="5" t="n">
        <v>2039</v>
      </c>
      <c r="D25" s="5" t="n">
        <v>3445</v>
      </c>
    </row>
    <row r="26" spans="1:4">
      <c r="A26" s="4" t="s">
        <v>59</v>
      </c>
      <c r="B26" s="5" t="n">
        <v>138181</v>
      </c>
      <c r="C26" s="5" t="n">
        <v>104534</v>
      </c>
      <c r="D26" s="5" t="n">
        <v>143999</v>
      </c>
    </row>
    <row r="27" spans="1:4">
      <c r="A27" s="3" t="s">
        <v>60</v>
      </c>
    </row>
    <row r="28" spans="1:4">
      <c r="A28" s="4" t="s">
        <v>61</v>
      </c>
      <c r="B28" s="5" t="n">
        <v>10361</v>
      </c>
      <c r="C28" s="5" t="n">
        <v>20877</v>
      </c>
      <c r="D28" s="5" t="n">
        <v>6329</v>
      </c>
    </row>
    <row r="29" spans="1:4">
      <c r="A29" s="4" t="s">
        <v>62</v>
      </c>
      <c r="B29" s="5" t="n">
        <v>17181</v>
      </c>
      <c r="C29" s="5" t="n">
        <v>18820</v>
      </c>
      <c r="D29" s="5" t="n">
        <v>19426</v>
      </c>
    </row>
    <row r="30" spans="1:4">
      <c r="A30" s="4" t="s">
        <v>63</v>
      </c>
      <c r="B30" s="5" t="n">
        <v>9934</v>
      </c>
      <c r="C30" s="5" t="n">
        <v>2560</v>
      </c>
      <c r="D30" s="5" t="n">
        <v>1652</v>
      </c>
    </row>
    <row r="31" spans="1:4">
      <c r="A31" s="4" t="s">
        <v>64</v>
      </c>
      <c r="B31" s="5" t="n">
        <v>14502</v>
      </c>
      <c r="C31" s="5" t="n">
        <v>16715</v>
      </c>
      <c r="D31" s="5" t="n">
        <v>13253</v>
      </c>
    </row>
    <row r="32" spans="1:4">
      <c r="A32" s="4" t="s">
        <v>65</v>
      </c>
      <c r="B32" s="5" t="n">
        <v>13002</v>
      </c>
      <c r="C32" s="5" t="n">
        <v>13771</v>
      </c>
      <c r="D32" s="5" t="n">
        <v>14760</v>
      </c>
    </row>
    <row r="33" spans="1:4">
      <c r="A33" s="4" t="s">
        <v>66</v>
      </c>
      <c r="B33" s="5" t="n">
        <v>1119</v>
      </c>
    </row>
    <row r="34" spans="1:4">
      <c r="A34" s="4" t="s">
        <v>67</v>
      </c>
      <c r="B34" s="5" t="n">
        <v>42</v>
      </c>
      <c r="C34" s="5" t="n">
        <v>320</v>
      </c>
      <c r="D34" s="5" t="n">
        <v>1763</v>
      </c>
    </row>
    <row r="35" spans="1:4">
      <c r="A35" s="4" t="s">
        <v>68</v>
      </c>
      <c r="B35" s="5" t="n">
        <v>66141</v>
      </c>
      <c r="C35" s="5" t="n">
        <v>73063</v>
      </c>
      <c r="D35" s="5" t="n">
        <v>57183</v>
      </c>
    </row>
    <row r="36" spans="1:4">
      <c r="A36" s="3" t="s">
        <v>69</v>
      </c>
    </row>
    <row r="37" spans="1:4">
      <c r="A37" s="4" t="s">
        <v>70</v>
      </c>
      <c r="B37" s="5" t="n">
        <v>35148</v>
      </c>
      <c r="C37" s="5" t="n">
        <v>25967</v>
      </c>
      <c r="D37" s="5" t="n">
        <v>24427</v>
      </c>
    </row>
    <row r="38" spans="1:4">
      <c r="A38" s="4" t="s">
        <v>71</v>
      </c>
      <c r="B38" s="5" t="n">
        <v>10582</v>
      </c>
      <c r="C38" s="5" t="n">
        <v>4840</v>
      </c>
      <c r="D38" s="5" t="n">
        <v>11632</v>
      </c>
    </row>
    <row r="39" spans="1:4">
      <c r="A39" s="4" t="s">
        <v>72</v>
      </c>
      <c r="B39" s="5" t="n">
        <v>77901</v>
      </c>
      <c r="C39" s="5" t="n">
        <v>76035</v>
      </c>
      <c r="D39" s="5" t="n">
        <v>70457</v>
      </c>
    </row>
    <row r="40" spans="1:4">
      <c r="A40" s="4" t="s">
        <v>73</v>
      </c>
      <c r="B40" s="5" t="n">
        <v>26914</v>
      </c>
      <c r="C40" s="5" t="n">
        <v>27587</v>
      </c>
      <c r="D40" s="5" t="n">
        <v>29407</v>
      </c>
    </row>
    <row r="41" spans="1:4">
      <c r="A41" s="4" t="s">
        <v>74</v>
      </c>
      <c r="B41" s="5" t="n">
        <v>12165</v>
      </c>
      <c r="C41" s="5" t="n">
        <v>12973</v>
      </c>
      <c r="D41" s="5" t="n">
        <v>10647</v>
      </c>
    </row>
    <row r="42" spans="1:4">
      <c r="A42" s="4" t="s">
        <v>64</v>
      </c>
      <c r="B42" s="5" t="n">
        <v>4476</v>
      </c>
      <c r="C42" s="5" t="n">
        <v>5957</v>
      </c>
      <c r="D42" s="5" t="n">
        <v>5687</v>
      </c>
    </row>
    <row r="43" spans="1:4">
      <c r="A43" s="4" t="s">
        <v>75</v>
      </c>
      <c r="B43" s="5" t="n">
        <v>880</v>
      </c>
      <c r="C43" s="5" t="n">
        <v>1317</v>
      </c>
      <c r="D43" s="5" t="n">
        <v>1693</v>
      </c>
    </row>
    <row r="44" spans="1:4">
      <c r="A44" s="4" t="s">
        <v>76</v>
      </c>
      <c r="B44" s="5" t="n">
        <v>320</v>
      </c>
      <c r="C44" s="5" t="n">
        <v>267</v>
      </c>
      <c r="D44" s="5" t="n">
        <v>1293</v>
      </c>
    </row>
    <row r="45" spans="1:4">
      <c r="A45" s="4" t="s">
        <v>77</v>
      </c>
      <c r="B45" s="5" t="n">
        <v>168386</v>
      </c>
      <c r="C45" s="5" t="n">
        <v>154943</v>
      </c>
      <c r="D45" s="5" t="n">
        <v>155243</v>
      </c>
    </row>
    <row r="46" spans="1:4">
      <c r="A46" s="4" t="s">
        <v>78</v>
      </c>
      <c r="B46" s="5" t="n">
        <v>234527</v>
      </c>
      <c r="C46" s="5" t="n">
        <v>228006</v>
      </c>
      <c r="D46" s="5" t="n">
        <v>212426</v>
      </c>
    </row>
    <row r="47" spans="1:4">
      <c r="A47" s="4" t="s">
        <v>79</v>
      </c>
      <c r="B47" s="6" t="n">
        <v>372708</v>
      </c>
      <c r="C47" s="6" t="n">
        <v>332540</v>
      </c>
      <c r="D47" s="6" t="n">
        <v>3564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4</v>
      </c>
      <c r="B1" s="2" t="s">
        <v>1</v>
      </c>
    </row>
    <row r="2" spans="1:2">
      <c r="B2" s="2" t="s">
        <v>32</v>
      </c>
    </row>
    <row r="3" spans="1:2">
      <c r="A3" s="3" t="s">
        <v>197</v>
      </c>
    </row>
    <row r="4" spans="1:2">
      <c r="A4" s="4" t="s">
        <v>44</v>
      </c>
      <c r="B4" s="4" t="s">
        <v>220</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645</v>
      </c>
      <c r="B1" s="2" t="s">
        <v>1</v>
      </c>
    </row>
    <row r="2" spans="1:4">
      <c r="B2" s="2" t="s">
        <v>32</v>
      </c>
      <c r="C2" s="2" t="s">
        <v>33</v>
      </c>
    </row>
    <row r="3" spans="1:4">
      <c r="A3" s="3" t="s">
        <v>1519</v>
      </c>
    </row>
    <row r="4" spans="1:4">
      <c r="A4" s="4" t="s">
        <v>1631</v>
      </c>
      <c r="B4" s="6" t="n">
        <v>104534</v>
      </c>
      <c r="C4" s="6" t="n">
        <v>143999</v>
      </c>
    </row>
    <row r="5" spans="1:4">
      <c r="A5" s="4" t="s">
        <v>145</v>
      </c>
      <c r="B5" s="5" t="n">
        <v>-453</v>
      </c>
      <c r="C5" s="5" t="n">
        <v>-726</v>
      </c>
    </row>
    <row r="6" spans="1:4">
      <c r="A6" s="4" t="s">
        <v>153</v>
      </c>
      <c r="B6" s="5" t="n">
        <v>33119</v>
      </c>
      <c r="C6" s="5" t="n">
        <v>-30845</v>
      </c>
      <c r="D6" s="4" t="s">
        <v>81</v>
      </c>
    </row>
    <row r="7" spans="1:4">
      <c r="A7" s="4" t="s">
        <v>1646</v>
      </c>
      <c r="B7" s="5" t="n">
        <v>824</v>
      </c>
      <c r="C7" s="5" t="n">
        <v>-7894</v>
      </c>
    </row>
    <row r="8" spans="1:4">
      <c r="A8" s="4" t="s">
        <v>1632</v>
      </c>
      <c r="B8" s="5" t="n">
        <v>138181</v>
      </c>
      <c r="C8" s="5" t="n">
        <v>104534</v>
      </c>
    </row>
    <row r="9" spans="1:4">
      <c r="A9" s="4" t="s">
        <v>1534</v>
      </c>
    </row>
    <row r="10" spans="1:4">
      <c r="A10" s="3" t="s">
        <v>1519</v>
      </c>
    </row>
    <row r="11" spans="1:4">
      <c r="A11" s="4" t="s">
        <v>1631</v>
      </c>
      <c r="B11" s="5" t="n">
        <v>108485</v>
      </c>
      <c r="C11" s="5" t="n">
        <v>152482</v>
      </c>
    </row>
    <row r="12" spans="1:4">
      <c r="A12" s="4" t="s">
        <v>153</v>
      </c>
      <c r="C12" s="5" t="n">
        <v>-31852</v>
      </c>
    </row>
    <row r="13" spans="1:4">
      <c r="A13" s="4" t="s">
        <v>1646</v>
      </c>
      <c r="C13" s="5" t="n">
        <v>-11419</v>
      </c>
    </row>
    <row r="14" spans="1:4">
      <c r="A14" s="4" t="s">
        <v>1632</v>
      </c>
      <c r="C14" s="5" t="n">
        <v>108485</v>
      </c>
    </row>
    <row r="15" spans="1:4">
      <c r="A15" s="4" t="s">
        <v>1551</v>
      </c>
    </row>
    <row r="16" spans="1:4">
      <c r="A16" s="3" t="s">
        <v>1519</v>
      </c>
    </row>
    <row r="17" spans="1:4">
      <c r="A17" s="4" t="s">
        <v>1631</v>
      </c>
      <c r="B17" s="5" t="n">
        <v>-3951</v>
      </c>
      <c r="C17" s="5" t="n">
        <v>-8483</v>
      </c>
    </row>
    <row r="18" spans="1:4">
      <c r="A18" s="4" t="s">
        <v>153</v>
      </c>
      <c r="C18" s="5" t="n">
        <v>1007</v>
      </c>
    </row>
    <row r="19" spans="1:4">
      <c r="A19" s="4" t="s">
        <v>1646</v>
      </c>
      <c r="C19" s="5" t="n">
        <v>3525</v>
      </c>
    </row>
    <row r="20" spans="1:4">
      <c r="A20" s="4" t="s">
        <v>1632</v>
      </c>
      <c r="C20" s="5" t="n">
        <v>-3951</v>
      </c>
    </row>
    <row r="21" spans="1:4">
      <c r="A21" s="4" t="s">
        <v>122</v>
      </c>
    </row>
    <row r="22" spans="1:4">
      <c r="A22" s="3" t="s">
        <v>1519</v>
      </c>
    </row>
    <row r="23" spans="1:4">
      <c r="A23" s="4" t="s">
        <v>1631</v>
      </c>
      <c r="B23" s="5" t="n">
        <v>54853</v>
      </c>
      <c r="C23" s="5" t="n">
        <v>54853</v>
      </c>
    </row>
    <row r="24" spans="1:4">
      <c r="A24" s="4" t="s">
        <v>145</v>
      </c>
      <c r="B24" s="4" t="s">
        <v>144</v>
      </c>
      <c r="C24" s="4" t="s">
        <v>144</v>
      </c>
    </row>
    <row r="25" spans="1:4">
      <c r="A25" s="4" t="s">
        <v>153</v>
      </c>
      <c r="B25" s="4" t="s">
        <v>144</v>
      </c>
      <c r="C25" s="4" t="s">
        <v>144</v>
      </c>
    </row>
    <row r="26" spans="1:4">
      <c r="A26" s="4" t="s">
        <v>1646</v>
      </c>
      <c r="B26" s="4" t="s">
        <v>144</v>
      </c>
      <c r="C26" s="4" t="s">
        <v>144</v>
      </c>
    </row>
    <row r="27" spans="1:4">
      <c r="A27" s="4" t="s">
        <v>1632</v>
      </c>
      <c r="B27" s="5" t="n">
        <v>54853</v>
      </c>
      <c r="C27" s="5" t="n">
        <v>54853</v>
      </c>
    </row>
    <row r="28" spans="1:4">
      <c r="A28" s="4" t="s">
        <v>1647</v>
      </c>
    </row>
    <row r="29" spans="1:4">
      <c r="A29" s="3" t="s">
        <v>1519</v>
      </c>
    </row>
    <row r="30" spans="1:4">
      <c r="A30" s="4" t="s">
        <v>1631</v>
      </c>
      <c r="C30" s="5" t="n">
        <v>54853</v>
      </c>
    </row>
    <row r="31" spans="1:4">
      <c r="A31" s="4" t="s">
        <v>1648</v>
      </c>
    </row>
    <row r="32" spans="1:4">
      <c r="A32" s="3" t="s">
        <v>1519</v>
      </c>
    </row>
    <row r="33" spans="1:4">
      <c r="A33" s="4" t="s">
        <v>1631</v>
      </c>
      <c r="C33" s="4" t="s">
        <v>144</v>
      </c>
    </row>
    <row r="34" spans="1:4">
      <c r="A34" s="4" t="s">
        <v>125</v>
      </c>
    </row>
    <row r="35" spans="1:4">
      <c r="A35" s="3" t="s">
        <v>1519</v>
      </c>
    </row>
    <row r="36" spans="1:4">
      <c r="A36" s="4" t="s">
        <v>1631</v>
      </c>
      <c r="B36" s="5" t="n">
        <v>5055</v>
      </c>
      <c r="C36" s="5" t="n">
        <v>12606</v>
      </c>
    </row>
    <row r="37" spans="1:4">
      <c r="A37" s="4" t="s">
        <v>145</v>
      </c>
      <c r="B37" s="4" t="s">
        <v>144</v>
      </c>
      <c r="C37" s="4" t="s">
        <v>144</v>
      </c>
    </row>
    <row r="38" spans="1:4">
      <c r="A38" s="4" t="s">
        <v>153</v>
      </c>
      <c r="B38" s="4" t="s">
        <v>144</v>
      </c>
      <c r="C38" s="4" t="s">
        <v>144</v>
      </c>
    </row>
    <row r="39" spans="1:4">
      <c r="A39" s="4" t="s">
        <v>1646</v>
      </c>
      <c r="B39" s="5" t="n">
        <v>227</v>
      </c>
      <c r="C39" s="5" t="n">
        <v>-7551</v>
      </c>
    </row>
    <row r="40" spans="1:4">
      <c r="A40" s="4" t="s">
        <v>1632</v>
      </c>
      <c r="B40" s="5" t="n">
        <v>5282</v>
      </c>
      <c r="C40" s="5" t="n">
        <v>5055</v>
      </c>
    </row>
    <row r="41" spans="1:4">
      <c r="A41" s="4" t="s">
        <v>1649</v>
      </c>
    </row>
    <row r="42" spans="1:4">
      <c r="A42" s="3" t="s">
        <v>1519</v>
      </c>
    </row>
    <row r="43" spans="1:4">
      <c r="A43" s="4" t="s">
        <v>1631</v>
      </c>
      <c r="C43" s="5" t="n">
        <v>4980</v>
      </c>
    </row>
    <row r="44" spans="1:4">
      <c r="A44" s="4" t="s">
        <v>1650</v>
      </c>
    </row>
    <row r="45" spans="1:4">
      <c r="A45" s="3" t="s">
        <v>1519</v>
      </c>
    </row>
    <row r="46" spans="1:4">
      <c r="A46" s="4" t="s">
        <v>1631</v>
      </c>
      <c r="C46" s="5" t="n">
        <v>7626</v>
      </c>
    </row>
    <row r="47" spans="1:4">
      <c r="A47" s="4" t="s">
        <v>128</v>
      </c>
    </row>
    <row r="48" spans="1:4">
      <c r="A48" s="3" t="s">
        <v>1519</v>
      </c>
    </row>
    <row r="49" spans="1:4">
      <c r="A49" s="4" t="s">
        <v>1631</v>
      </c>
      <c r="B49" s="5" t="n">
        <v>-116</v>
      </c>
      <c r="C49" s="4" t="s">
        <v>144</v>
      </c>
    </row>
    <row r="50" spans="1:4">
      <c r="A50" s="4" t="s">
        <v>145</v>
      </c>
      <c r="B50" s="4" t="s">
        <v>144</v>
      </c>
      <c r="C50" s="4" t="s">
        <v>144</v>
      </c>
    </row>
    <row r="51" spans="1:4">
      <c r="A51" s="4" t="s">
        <v>153</v>
      </c>
      <c r="B51" s="4" t="s">
        <v>144</v>
      </c>
      <c r="C51" s="4" t="s">
        <v>144</v>
      </c>
    </row>
    <row r="52" spans="1:4">
      <c r="A52" s="4" t="s">
        <v>1646</v>
      </c>
      <c r="B52" s="5" t="n">
        <v>573</v>
      </c>
      <c r="C52" s="5" t="n">
        <v>-116</v>
      </c>
    </row>
    <row r="53" spans="1:4">
      <c r="A53" s="4" t="s">
        <v>1632</v>
      </c>
      <c r="B53" s="5" t="n">
        <v>457</v>
      </c>
      <c r="C53" s="5" t="n">
        <v>-116</v>
      </c>
    </row>
    <row r="54" spans="1:4">
      <c r="A54" s="4" t="s">
        <v>1651</v>
      </c>
    </row>
    <row r="55" spans="1:4">
      <c r="A55" s="3" t="s">
        <v>1519</v>
      </c>
    </row>
    <row r="56" spans="1:4">
      <c r="A56" s="4" t="s">
        <v>1631</v>
      </c>
      <c r="C56" s="4" t="s">
        <v>144</v>
      </c>
    </row>
    <row r="57" spans="1:4">
      <c r="A57" s="4" t="s">
        <v>1652</v>
      </c>
    </row>
    <row r="58" spans="1:4">
      <c r="A58" s="3" t="s">
        <v>1519</v>
      </c>
    </row>
    <row r="59" spans="1:4">
      <c r="A59" s="4" t="s">
        <v>1631</v>
      </c>
      <c r="C59" s="4" t="s">
        <v>144</v>
      </c>
    </row>
    <row r="60" spans="1:4">
      <c r="A60" s="4" t="s">
        <v>131</v>
      </c>
    </row>
    <row r="61" spans="1:4">
      <c r="A61" s="3" t="s">
        <v>1519</v>
      </c>
    </row>
    <row r="62" spans="1:4">
      <c r="A62" s="4" t="s">
        <v>1631</v>
      </c>
      <c r="B62" s="5" t="n">
        <v>11459</v>
      </c>
      <c r="C62" s="5" t="n">
        <v>11459</v>
      </c>
    </row>
    <row r="63" spans="1:4">
      <c r="A63" s="4" t="s">
        <v>145</v>
      </c>
      <c r="B63" s="4" t="s">
        <v>144</v>
      </c>
      <c r="C63" s="4" t="s">
        <v>144</v>
      </c>
    </row>
    <row r="64" spans="1:4">
      <c r="A64" s="4" t="s">
        <v>153</v>
      </c>
      <c r="B64" s="4" t="s">
        <v>144</v>
      </c>
      <c r="C64" s="4" t="s">
        <v>144</v>
      </c>
    </row>
    <row r="65" spans="1:4">
      <c r="A65" s="4" t="s">
        <v>1646</v>
      </c>
      <c r="B65" s="4" t="s">
        <v>144</v>
      </c>
      <c r="C65" s="4" t="s">
        <v>144</v>
      </c>
    </row>
    <row r="66" spans="1:4">
      <c r="A66" s="4" t="s">
        <v>1632</v>
      </c>
      <c r="B66" s="5" t="n">
        <v>11459</v>
      </c>
      <c r="C66" s="5" t="n">
        <v>11459</v>
      </c>
    </row>
    <row r="67" spans="1:4">
      <c r="A67" s="4" t="s">
        <v>1653</v>
      </c>
    </row>
    <row r="68" spans="1:4">
      <c r="A68" s="3" t="s">
        <v>1519</v>
      </c>
    </row>
    <row r="69" spans="1:4">
      <c r="A69" s="4" t="s">
        <v>1631</v>
      </c>
      <c r="C69" s="5" t="n">
        <v>11459</v>
      </c>
    </row>
    <row r="70" spans="1:4">
      <c r="A70" s="4" t="s">
        <v>1654</v>
      </c>
    </row>
    <row r="71" spans="1:4">
      <c r="A71" s="3" t="s">
        <v>1519</v>
      </c>
    </row>
    <row r="72" spans="1:4">
      <c r="A72" s="4" t="s">
        <v>1631</v>
      </c>
      <c r="C72" s="4" t="s">
        <v>144</v>
      </c>
    </row>
    <row r="73" spans="1:4">
      <c r="A73" s="4" t="s">
        <v>134</v>
      </c>
    </row>
    <row r="74" spans="1:4">
      <c r="A74" s="3" t="s">
        <v>1519</v>
      </c>
    </row>
    <row r="75" spans="1:4">
      <c r="A75" s="4" t="s">
        <v>1631</v>
      </c>
      <c r="B75" s="5" t="n">
        <v>31244</v>
      </c>
      <c r="C75" s="5" t="n">
        <v>61636</v>
      </c>
    </row>
    <row r="76" spans="1:4">
      <c r="A76" s="4" t="s">
        <v>145</v>
      </c>
      <c r="B76" s="4" t="s">
        <v>144</v>
      </c>
      <c r="C76" s="4" t="s">
        <v>144</v>
      </c>
    </row>
    <row r="77" spans="1:4">
      <c r="A77" s="4" t="s">
        <v>153</v>
      </c>
      <c r="B77" s="5" t="n">
        <v>33289</v>
      </c>
      <c r="C77" s="5" t="n">
        <v>-30392</v>
      </c>
    </row>
    <row r="78" spans="1:4">
      <c r="A78" s="4" t="s">
        <v>1646</v>
      </c>
      <c r="B78" s="4" t="s">
        <v>144</v>
      </c>
      <c r="C78" s="4" t="s">
        <v>144</v>
      </c>
    </row>
    <row r="79" spans="1:4">
      <c r="A79" s="4" t="s">
        <v>1632</v>
      </c>
      <c r="B79" s="5" t="n">
        <v>64496</v>
      </c>
      <c r="C79" s="5" t="n">
        <v>31244</v>
      </c>
    </row>
    <row r="80" spans="1:4">
      <c r="A80" s="4" t="s">
        <v>1655</v>
      </c>
    </row>
    <row r="81" spans="1:4">
      <c r="A81" s="3" t="s">
        <v>1519</v>
      </c>
    </row>
    <row r="82" spans="1:4">
      <c r="A82" s="4" t="s">
        <v>1631</v>
      </c>
      <c r="C82" s="5" t="n">
        <v>77745</v>
      </c>
    </row>
    <row r="83" spans="1:4">
      <c r="A83" s="4" t="s">
        <v>1656</v>
      </c>
    </row>
    <row r="84" spans="1:4">
      <c r="A84" s="3" t="s">
        <v>1519</v>
      </c>
    </row>
    <row r="85" spans="1:4">
      <c r="A85" s="4" t="s">
        <v>1631</v>
      </c>
      <c r="C85" s="5" t="n">
        <v>-16109</v>
      </c>
    </row>
    <row r="86" spans="1:4">
      <c r="A86" s="4" t="s">
        <v>137</v>
      </c>
    </row>
    <row r="87" spans="1:4">
      <c r="A87" s="3" t="s">
        <v>1519</v>
      </c>
    </row>
    <row r="88" spans="1:4">
      <c r="A88" s="4" t="s">
        <v>1631</v>
      </c>
      <c r="B88" s="5" t="n">
        <v>102495</v>
      </c>
      <c r="C88" s="5" t="n">
        <v>140554</v>
      </c>
    </row>
    <row r="89" spans="1:4">
      <c r="A89" s="4" t="s">
        <v>145</v>
      </c>
      <c r="B89" s="4" t="s">
        <v>144</v>
      </c>
      <c r="C89" s="4" t="s">
        <v>144</v>
      </c>
    </row>
    <row r="90" spans="1:4">
      <c r="A90" s="4" t="s">
        <v>153</v>
      </c>
      <c r="B90" s="5" t="n">
        <v>33289</v>
      </c>
      <c r="C90" s="5" t="n">
        <v>-30392</v>
      </c>
    </row>
    <row r="91" spans="1:4">
      <c r="A91" s="4" t="s">
        <v>1646</v>
      </c>
      <c r="B91" s="5" t="n">
        <v>800</v>
      </c>
      <c r="C91" s="5" t="n">
        <v>-7667</v>
      </c>
    </row>
    <row r="92" spans="1:4">
      <c r="A92" s="4" t="s">
        <v>1632</v>
      </c>
      <c r="B92" s="5" t="n">
        <v>136547</v>
      </c>
      <c r="C92" s="5" t="n">
        <v>102495</v>
      </c>
    </row>
    <row r="93" spans="1:4">
      <c r="A93" s="4" t="s">
        <v>1657</v>
      </c>
    </row>
    <row r="94" spans="1:4">
      <c r="A94" s="3" t="s">
        <v>1519</v>
      </c>
    </row>
    <row r="95" spans="1:4">
      <c r="A95" s="4" t="s">
        <v>1631</v>
      </c>
      <c r="B95" s="5" t="n">
        <v>106446</v>
      </c>
      <c r="C95" s="5" t="n">
        <v>149037</v>
      </c>
    </row>
    <row r="96" spans="1:4">
      <c r="A96" s="4" t="s">
        <v>153</v>
      </c>
      <c r="C96" s="5" t="n">
        <v>-31399</v>
      </c>
    </row>
    <row r="97" spans="1:4">
      <c r="A97" s="4" t="s">
        <v>1632</v>
      </c>
      <c r="C97" s="5" t="n">
        <v>106446</v>
      </c>
    </row>
    <row r="98" spans="1:4">
      <c r="A98" s="4" t="s">
        <v>1658</v>
      </c>
    </row>
    <row r="99" spans="1:4">
      <c r="A99" s="3" t="s">
        <v>1519</v>
      </c>
    </row>
    <row r="100" spans="1:4">
      <c r="A100" s="4" t="s">
        <v>1631</v>
      </c>
      <c r="C100" s="5" t="n">
        <v>-8483</v>
      </c>
    </row>
    <row r="101" spans="1:4">
      <c r="A101" s="4" t="s">
        <v>140</v>
      </c>
    </row>
    <row r="102" spans="1:4">
      <c r="A102" s="3" t="s">
        <v>1519</v>
      </c>
    </row>
    <row r="103" spans="1:4">
      <c r="A103" s="4" t="s">
        <v>1631</v>
      </c>
      <c r="B103" s="5" t="n">
        <v>2039</v>
      </c>
      <c r="C103" s="5" t="n">
        <v>3445</v>
      </c>
    </row>
    <row r="104" spans="1:4">
      <c r="A104" s="4" t="s">
        <v>145</v>
      </c>
      <c r="B104" s="5" t="n">
        <v>-453</v>
      </c>
      <c r="C104" s="5" t="n">
        <v>-726</v>
      </c>
    </row>
    <row r="105" spans="1:4">
      <c r="A105" s="4" t="s">
        <v>153</v>
      </c>
      <c r="B105" s="5" t="n">
        <v>-170</v>
      </c>
      <c r="C105" s="5" t="n">
        <v>-453</v>
      </c>
    </row>
    <row r="106" spans="1:4">
      <c r="A106" s="4" t="s">
        <v>1646</v>
      </c>
      <c r="B106" s="5" t="n">
        <v>24</v>
      </c>
      <c r="C106" s="5" t="n">
        <v>-227</v>
      </c>
    </row>
    <row r="107" spans="1:4">
      <c r="A107" s="4" t="s">
        <v>1632</v>
      </c>
      <c r="B107" s="5" t="n">
        <v>1634</v>
      </c>
      <c r="C107" s="5" t="n">
        <v>2039</v>
      </c>
    </row>
    <row r="108" spans="1:4">
      <c r="A108" s="4" t="s">
        <v>1659</v>
      </c>
    </row>
    <row r="109" spans="1:4">
      <c r="A109" s="3" t="s">
        <v>1519</v>
      </c>
    </row>
    <row r="110" spans="1:4">
      <c r="A110" s="4" t="s">
        <v>1631</v>
      </c>
      <c r="B110" s="6" t="n">
        <v>2039</v>
      </c>
      <c r="C110" s="5" t="n">
        <v>3445</v>
      </c>
    </row>
    <row r="111" spans="1:4">
      <c r="A111" s="4" t="s">
        <v>153</v>
      </c>
      <c r="C111" s="5" t="n">
        <v>-453</v>
      </c>
    </row>
    <row r="112" spans="1:4">
      <c r="A112" s="4" t="s">
        <v>1632</v>
      </c>
      <c r="C112" s="5" t="n">
        <v>2039</v>
      </c>
    </row>
    <row r="113" spans="1:4">
      <c r="A113" s="4" t="s">
        <v>1660</v>
      </c>
    </row>
    <row r="114" spans="1:4">
      <c r="A114" s="3" t="s">
        <v>1519</v>
      </c>
    </row>
    <row r="115" spans="1:4">
      <c r="A115" s="4" t="s">
        <v>1631</v>
      </c>
      <c r="C115" s="4" t="s">
        <v>144</v>
      </c>
    </row>
    <row r="116" spans="1:4"/>
    <row r="117" spans="1:4">
      <c r="A117" s="4" t="s">
        <v>81</v>
      </c>
      <c r="B117" s="4" t="s">
        <v>106</v>
      </c>
    </row>
  </sheetData>
  <mergeCells count="5">
    <mergeCell ref="A1:A2"/>
    <mergeCell ref="B1:D1"/>
    <mergeCell ref="C2:D2"/>
    <mergeCell ref="A116:D116"/>
    <mergeCell ref="B117:D117"/>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F1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1661</v>
      </c>
      <c r="C1" s="2" t="s">
        <v>770</v>
      </c>
      <c r="D1" s="2" t="s">
        <v>32</v>
      </c>
      <c r="E1" s="2" t="s">
        <v>33</v>
      </c>
    </row>
    <row r="2" spans="1:6">
      <c r="A2" s="3" t="s">
        <v>152</v>
      </c>
    </row>
    <row r="3" spans="1:6">
      <c r="A3" s="4" t="s">
        <v>100</v>
      </c>
      <c r="D3" s="6" t="n">
        <v>33119</v>
      </c>
      <c r="E3" s="6" t="n">
        <v>-30845</v>
      </c>
      <c r="F3" s="4" t="s">
        <v>81</v>
      </c>
    </row>
    <row r="4" spans="1:6">
      <c r="A4" s="3" t="s">
        <v>154</v>
      </c>
    </row>
    <row r="5" spans="1:6">
      <c r="A5" s="4" t="s">
        <v>155</v>
      </c>
      <c r="D5" s="5" t="n">
        <v>10154</v>
      </c>
      <c r="E5" s="5" t="n">
        <v>10861</v>
      </c>
    </row>
    <row r="6" spans="1:6">
      <c r="A6" s="4" t="s">
        <v>156</v>
      </c>
      <c r="D6" s="5" t="n">
        <v>910</v>
      </c>
      <c r="E6" s="5" t="n">
        <v>1569</v>
      </c>
    </row>
    <row r="7" spans="1:6">
      <c r="A7" s="4" t="s">
        <v>1662</v>
      </c>
      <c r="D7" s="5" t="n">
        <v>290</v>
      </c>
      <c r="E7" s="5" t="n">
        <v>-18</v>
      </c>
    </row>
    <row r="8" spans="1:6">
      <c r="A8" s="4" t="s">
        <v>160</v>
      </c>
      <c r="D8" s="5" t="n">
        <v>-171</v>
      </c>
      <c r="E8" s="5" t="n">
        <v>73</v>
      </c>
    </row>
    <row r="9" spans="1:6">
      <c r="A9" s="4" t="s">
        <v>1663</v>
      </c>
      <c r="D9" s="5" t="n">
        <v>174</v>
      </c>
      <c r="E9" s="5" t="n">
        <v>-1141</v>
      </c>
    </row>
    <row r="10" spans="1:6">
      <c r="A10" s="4" t="s">
        <v>65</v>
      </c>
      <c r="D10" s="5" t="n">
        <v>-769</v>
      </c>
      <c r="E10" s="5" t="n">
        <v>-989</v>
      </c>
    </row>
    <row r="11" spans="1:6">
      <c r="A11" s="4" t="s">
        <v>162</v>
      </c>
      <c r="D11" s="5" t="n">
        <v>7429</v>
      </c>
      <c r="E11" s="5" t="n">
        <v>2886</v>
      </c>
    </row>
    <row r="12" spans="1:6">
      <c r="A12" s="4" t="s">
        <v>163</v>
      </c>
      <c r="D12" s="5" t="n">
        <v>-53598</v>
      </c>
      <c r="E12" s="5" t="n">
        <v>17880</v>
      </c>
    </row>
    <row r="13" spans="1:6">
      <c r="A13" s="4" t="s">
        <v>44</v>
      </c>
      <c r="D13" s="5" t="n">
        <v>5999</v>
      </c>
      <c r="E13" s="5" t="n">
        <v>-1387</v>
      </c>
    </row>
    <row r="14" spans="1:6">
      <c r="A14" s="4" t="s">
        <v>164</v>
      </c>
      <c r="D14" s="5" t="n">
        <v>-3678</v>
      </c>
      <c r="E14" s="5" t="n">
        <v>5723</v>
      </c>
    </row>
    <row r="15" spans="1:6">
      <c r="A15" s="4" t="s">
        <v>165</v>
      </c>
      <c r="D15" s="5" t="n">
        <v>-1675</v>
      </c>
      <c r="E15" s="5" t="n">
        <v>1484</v>
      </c>
    </row>
    <row r="16" spans="1:6">
      <c r="A16" s="4" t="s">
        <v>166</v>
      </c>
      <c r="D16" s="5" t="n">
        <v>7365</v>
      </c>
      <c r="E16" s="5" t="n">
        <v>11854</v>
      </c>
    </row>
    <row r="17" spans="1:6">
      <c r="A17" s="4" t="s">
        <v>167</v>
      </c>
      <c r="D17" s="5" t="n">
        <v>12317</v>
      </c>
      <c r="E17" s="5" t="n">
        <v>3235</v>
      </c>
    </row>
    <row r="18" spans="1:6">
      <c r="A18" s="4" t="s">
        <v>64</v>
      </c>
      <c r="D18" s="5" t="n">
        <v>-3694</v>
      </c>
      <c r="E18" s="5" t="n">
        <v>3732</v>
      </c>
    </row>
    <row r="19" spans="1:6">
      <c r="A19" s="4" t="s">
        <v>1664</v>
      </c>
      <c r="D19" s="5" t="n">
        <v>1119</v>
      </c>
    </row>
    <row r="20" spans="1:6">
      <c r="A20" s="4" t="s">
        <v>168</v>
      </c>
      <c r="D20" s="5" t="n">
        <v>-1411</v>
      </c>
      <c r="E20" s="5" t="n">
        <v>-8272</v>
      </c>
    </row>
    <row r="21" spans="1:6">
      <c r="A21" s="4" t="s">
        <v>62</v>
      </c>
      <c r="D21" s="5" t="n">
        <v>-1066</v>
      </c>
      <c r="E21" s="5" t="n">
        <v>-606</v>
      </c>
    </row>
    <row r="22" spans="1:6">
      <c r="A22" s="4" t="s">
        <v>169</v>
      </c>
      <c r="D22" s="5" t="n">
        <v>15276</v>
      </c>
      <c r="E22" s="5" t="n">
        <v>15763</v>
      </c>
    </row>
    <row r="23" spans="1:6">
      <c r="A23" s="4" t="s">
        <v>170</v>
      </c>
      <c r="D23" s="5" t="n">
        <v>-5203</v>
      </c>
      <c r="E23" s="5" t="n">
        <v>2798</v>
      </c>
    </row>
    <row r="24" spans="1:6">
      <c r="A24" s="4" t="s">
        <v>171</v>
      </c>
      <c r="D24" s="5" t="n">
        <v>-3033</v>
      </c>
      <c r="E24" s="5" t="n">
        <v>-2821</v>
      </c>
    </row>
    <row r="25" spans="1:6">
      <c r="A25" s="4" t="s">
        <v>172</v>
      </c>
      <c r="D25" s="5" t="n">
        <v>-3112</v>
      </c>
      <c r="E25" s="5" t="n">
        <v>-4878</v>
      </c>
    </row>
    <row r="26" spans="1:6">
      <c r="A26" s="4" t="s">
        <v>173</v>
      </c>
      <c r="D26" s="5" t="n">
        <v>-11348</v>
      </c>
      <c r="E26" s="5" t="n">
        <v>-4901</v>
      </c>
    </row>
    <row r="27" spans="1:6">
      <c r="A27" s="3" t="s">
        <v>174</v>
      </c>
    </row>
    <row r="28" spans="1:6">
      <c r="A28" s="4" t="s">
        <v>175</v>
      </c>
      <c r="D28" s="5" t="n">
        <v>-7283</v>
      </c>
      <c r="E28" s="5" t="n">
        <v>-6708</v>
      </c>
    </row>
    <row r="29" spans="1:6">
      <c r="A29" s="4" t="s">
        <v>176</v>
      </c>
      <c r="D29" s="5" t="n">
        <v>572</v>
      </c>
      <c r="E29" s="5" t="n">
        <v>760</v>
      </c>
    </row>
    <row r="30" spans="1:6">
      <c r="A30" s="4" t="s">
        <v>177</v>
      </c>
      <c r="D30" s="5" t="n">
        <v>-878</v>
      </c>
      <c r="E30" s="5" t="n">
        <v>-845</v>
      </c>
    </row>
    <row r="31" spans="1:6">
      <c r="A31" s="4" t="s">
        <v>178</v>
      </c>
      <c r="E31" s="5" t="n">
        <v>-3558</v>
      </c>
    </row>
    <row r="32" spans="1:6">
      <c r="A32" s="4" t="s">
        <v>180</v>
      </c>
      <c r="D32" s="5" t="n">
        <v>14567</v>
      </c>
      <c r="E32" s="5" t="n">
        <v>-10351</v>
      </c>
    </row>
    <row r="33" spans="1:6">
      <c r="A33" s="3" t="s">
        <v>181</v>
      </c>
    </row>
    <row r="34" spans="1:6">
      <c r="A34" s="4" t="s">
        <v>182</v>
      </c>
      <c r="E34" s="5" t="n">
        <v>12500</v>
      </c>
    </row>
    <row r="35" spans="1:6">
      <c r="A35" s="4" t="s">
        <v>183</v>
      </c>
      <c r="D35" s="5" t="n">
        <v>-4774</v>
      </c>
      <c r="E35" s="5" t="n">
        <v>-4744</v>
      </c>
    </row>
    <row r="36" spans="1:6">
      <c r="A36" s="4" t="s">
        <v>184</v>
      </c>
      <c r="D36" s="5" t="n">
        <v>7419</v>
      </c>
      <c r="E36" s="5" t="n">
        <v>5956</v>
      </c>
    </row>
    <row r="37" spans="1:6">
      <c r="A37" s="4" t="s">
        <v>185</v>
      </c>
      <c r="D37" s="5" t="n">
        <v>-453</v>
      </c>
      <c r="E37" s="5" t="n">
        <v>-1349</v>
      </c>
    </row>
    <row r="38" spans="1:6">
      <c r="A38" s="4" t="s">
        <v>186</v>
      </c>
      <c r="D38" s="5" t="n">
        <v>2192</v>
      </c>
      <c r="E38" s="5" t="n">
        <v>12363</v>
      </c>
    </row>
    <row r="39" spans="1:6">
      <c r="A39" s="4" t="s">
        <v>187</v>
      </c>
      <c r="D39" s="5" t="n">
        <v>5411</v>
      </c>
      <c r="E39" s="5" t="n">
        <v>-2889</v>
      </c>
    </row>
    <row r="40" spans="1:6">
      <c r="A40" s="4" t="s">
        <v>188</v>
      </c>
      <c r="B40" s="4" t="s">
        <v>189</v>
      </c>
      <c r="D40" s="5" t="n">
        <v>55035</v>
      </c>
      <c r="E40" s="5" t="n">
        <v>60565</v>
      </c>
    </row>
    <row r="41" spans="1:6">
      <c r="A41" s="4" t="s">
        <v>1665</v>
      </c>
      <c r="D41" s="5" t="n">
        <v>-77</v>
      </c>
      <c r="E41" s="5" t="n">
        <v>-2641</v>
      </c>
    </row>
    <row r="42" spans="1:6">
      <c r="A42" s="4" t="s">
        <v>191</v>
      </c>
      <c r="B42" s="4" t="s">
        <v>189</v>
      </c>
      <c r="D42" s="5" t="n">
        <v>60369</v>
      </c>
      <c r="E42" s="5" t="n">
        <v>55035</v>
      </c>
    </row>
    <row r="43" spans="1:6">
      <c r="A43" s="4" t="s">
        <v>1534</v>
      </c>
    </row>
    <row r="44" spans="1:6">
      <c r="A44" s="3" t="s">
        <v>152</v>
      </c>
    </row>
    <row r="45" spans="1:6">
      <c r="A45" s="4" t="s">
        <v>100</v>
      </c>
      <c r="E45" s="5" t="n">
        <v>-31852</v>
      </c>
    </row>
    <row r="46" spans="1:6">
      <c r="A46" s="3" t="s">
        <v>154</v>
      </c>
    </row>
    <row r="47" spans="1:6">
      <c r="A47" s="4" t="s">
        <v>155</v>
      </c>
      <c r="E47" s="5" t="n">
        <v>12823</v>
      </c>
    </row>
    <row r="48" spans="1:6">
      <c r="A48" s="4" t="s">
        <v>160</v>
      </c>
      <c r="E48" s="5" t="n">
        <v>73</v>
      </c>
    </row>
    <row r="49" spans="1:6">
      <c r="A49" s="4" t="s">
        <v>1559</v>
      </c>
      <c r="E49" s="5" t="n">
        <v>-1241</v>
      </c>
    </row>
    <row r="50" spans="1:6">
      <c r="A50" s="4" t="s">
        <v>1663</v>
      </c>
      <c r="E50" s="5" t="n">
        <v>-1141</v>
      </c>
    </row>
    <row r="51" spans="1:6">
      <c r="A51" s="4" t="s">
        <v>65</v>
      </c>
      <c r="E51" s="5" t="n">
        <v>-386</v>
      </c>
    </row>
    <row r="52" spans="1:6">
      <c r="A52" s="4" t="s">
        <v>163</v>
      </c>
      <c r="E52" s="5" t="n">
        <v>10128</v>
      </c>
    </row>
    <row r="53" spans="1:6">
      <c r="A53" s="4" t="s">
        <v>44</v>
      </c>
      <c r="E53" s="5" t="n">
        <v>-3213</v>
      </c>
    </row>
    <row r="54" spans="1:6">
      <c r="A54" s="4" t="s">
        <v>164</v>
      </c>
      <c r="E54" s="5" t="n">
        <v>10386</v>
      </c>
    </row>
    <row r="55" spans="1:6">
      <c r="A55" s="4" t="s">
        <v>165</v>
      </c>
      <c r="E55" s="5" t="n">
        <v>407</v>
      </c>
    </row>
    <row r="56" spans="1:6">
      <c r="A56" s="4" t="s">
        <v>166</v>
      </c>
      <c r="E56" s="5" t="n">
        <v>10643</v>
      </c>
    </row>
    <row r="57" spans="1:6">
      <c r="A57" s="4" t="s">
        <v>1666</v>
      </c>
      <c r="E57" s="5" t="n">
        <v>-377</v>
      </c>
    </row>
    <row r="58" spans="1:6">
      <c r="A58" s="4" t="s">
        <v>1528</v>
      </c>
      <c r="E58" s="5" t="n">
        <v>4578</v>
      </c>
    </row>
    <row r="59" spans="1:6">
      <c r="A59" s="4" t="s">
        <v>1664</v>
      </c>
      <c r="E59" s="5" t="n">
        <v>3264</v>
      </c>
    </row>
    <row r="60" spans="1:6">
      <c r="A60" s="4" t="s">
        <v>168</v>
      </c>
      <c r="E60" s="5" t="n">
        <v>-8272</v>
      </c>
    </row>
    <row r="61" spans="1:6">
      <c r="A61" s="4" t="s">
        <v>62</v>
      </c>
      <c r="E61" s="5" t="n">
        <v>-581</v>
      </c>
    </row>
    <row r="62" spans="1:6">
      <c r="A62" s="4" t="s">
        <v>169</v>
      </c>
      <c r="E62" s="5" t="n">
        <v>16835</v>
      </c>
    </row>
    <row r="63" spans="1:6">
      <c r="A63" s="4" t="s">
        <v>170</v>
      </c>
      <c r="E63" s="5" t="n">
        <v>-4889</v>
      </c>
    </row>
    <row r="64" spans="1:6">
      <c r="A64" s="4" t="s">
        <v>173</v>
      </c>
      <c r="E64" s="5" t="n">
        <v>-4889</v>
      </c>
    </row>
    <row r="65" spans="1:6">
      <c r="A65" s="3" t="s">
        <v>174</v>
      </c>
    </row>
    <row r="66" spans="1:6">
      <c r="A66" s="4" t="s">
        <v>175</v>
      </c>
      <c r="E66" s="5" t="n">
        <v>-6708</v>
      </c>
    </row>
    <row r="67" spans="1:6">
      <c r="A67" s="4" t="s">
        <v>176</v>
      </c>
      <c r="E67" s="5" t="n">
        <v>760</v>
      </c>
    </row>
    <row r="68" spans="1:6">
      <c r="A68" s="4" t="s">
        <v>177</v>
      </c>
      <c r="E68" s="5" t="n">
        <v>-845</v>
      </c>
    </row>
    <row r="69" spans="1:6">
      <c r="A69" s="4" t="s">
        <v>178</v>
      </c>
      <c r="E69" s="5" t="n">
        <v>-3558</v>
      </c>
    </row>
    <row r="70" spans="1:6">
      <c r="A70" s="4" t="s">
        <v>1667</v>
      </c>
      <c r="E70" s="5" t="n">
        <v>-1349</v>
      </c>
    </row>
    <row r="71" spans="1:6">
      <c r="A71" s="4" t="s">
        <v>180</v>
      </c>
      <c r="E71" s="5" t="n">
        <v>-11700</v>
      </c>
    </row>
    <row r="72" spans="1:6">
      <c r="A72" s="3" t="s">
        <v>181</v>
      </c>
    </row>
    <row r="73" spans="1:6">
      <c r="A73" s="4" t="s">
        <v>182</v>
      </c>
      <c r="E73" s="5" t="n">
        <v>12500</v>
      </c>
    </row>
    <row r="74" spans="1:6">
      <c r="A74" s="4" t="s">
        <v>183</v>
      </c>
      <c r="E74" s="5" t="n">
        <v>-4744</v>
      </c>
    </row>
    <row r="75" spans="1:6">
      <c r="A75" s="4" t="s">
        <v>184</v>
      </c>
      <c r="E75" s="5" t="n">
        <v>1528</v>
      </c>
    </row>
    <row r="76" spans="1:6">
      <c r="A76" s="4" t="s">
        <v>186</v>
      </c>
      <c r="E76" s="5" t="n">
        <v>9284</v>
      </c>
    </row>
    <row r="77" spans="1:6">
      <c r="A77" s="4" t="s">
        <v>187</v>
      </c>
      <c r="E77" s="5" t="n">
        <v>-7305</v>
      </c>
    </row>
    <row r="78" spans="1:6">
      <c r="A78" s="4" t="s">
        <v>188</v>
      </c>
      <c r="D78" s="5" t="n">
        <v>55035</v>
      </c>
      <c r="E78" s="5" t="n">
        <v>64981</v>
      </c>
    </row>
    <row r="79" spans="1:6">
      <c r="A79" s="4" t="s">
        <v>1665</v>
      </c>
      <c r="E79" s="5" t="n">
        <v>-2641</v>
      </c>
    </row>
    <row r="80" spans="1:6">
      <c r="A80" s="4" t="s">
        <v>191</v>
      </c>
      <c r="E80" s="5" t="n">
        <v>55035</v>
      </c>
    </row>
    <row r="81" spans="1:6">
      <c r="A81" s="4" t="s">
        <v>1551</v>
      </c>
    </row>
    <row r="82" spans="1:6">
      <c r="A82" s="3" t="s">
        <v>152</v>
      </c>
    </row>
    <row r="83" spans="1:6">
      <c r="A83" s="4" t="s">
        <v>100</v>
      </c>
      <c r="E83" s="5" t="n">
        <v>1007</v>
      </c>
    </row>
    <row r="84" spans="1:6">
      <c r="A84" s="3" t="s">
        <v>154</v>
      </c>
    </row>
    <row r="85" spans="1:6">
      <c r="A85" s="4" t="s">
        <v>155</v>
      </c>
      <c r="E85" s="5" t="n">
        <v>-1962</v>
      </c>
    </row>
    <row r="86" spans="1:6">
      <c r="A86" s="4" t="s">
        <v>156</v>
      </c>
      <c r="E86" s="5" t="n">
        <v>1569</v>
      </c>
    </row>
    <row r="87" spans="1:6">
      <c r="A87" s="4" t="s">
        <v>157</v>
      </c>
      <c r="E87" s="5" t="n">
        <v>4639</v>
      </c>
    </row>
    <row r="88" spans="1:6">
      <c r="A88" s="4" t="s">
        <v>1662</v>
      </c>
      <c r="E88" s="5" t="n">
        <v>-18</v>
      </c>
    </row>
    <row r="89" spans="1:6">
      <c r="A89" s="4" t="s">
        <v>1559</v>
      </c>
      <c r="E89" s="5" t="n">
        <v>1241</v>
      </c>
    </row>
    <row r="90" spans="1:6">
      <c r="A90" s="4" t="s">
        <v>65</v>
      </c>
      <c r="E90" s="5" t="n">
        <v>-603</v>
      </c>
    </row>
    <row r="91" spans="1:6">
      <c r="A91" s="4" t="s">
        <v>162</v>
      </c>
      <c r="E91" s="5" t="n">
        <v>2886</v>
      </c>
    </row>
    <row r="92" spans="1:6">
      <c r="A92" s="4" t="s">
        <v>163</v>
      </c>
      <c r="E92" s="5" t="n">
        <v>7752</v>
      </c>
    </row>
    <row r="93" spans="1:6">
      <c r="A93" s="4" t="s">
        <v>44</v>
      </c>
      <c r="C93" s="6" t="n">
        <v>1826</v>
      </c>
      <c r="E93" s="5" t="n">
        <v>1826</v>
      </c>
    </row>
    <row r="94" spans="1:6">
      <c r="A94" s="4" t="s">
        <v>164</v>
      </c>
      <c r="E94" s="5" t="n">
        <v>-4663</v>
      </c>
    </row>
    <row r="95" spans="1:6">
      <c r="A95" s="4" t="s">
        <v>165</v>
      </c>
      <c r="E95" s="5" t="n">
        <v>1077</v>
      </c>
    </row>
    <row r="96" spans="1:6">
      <c r="A96" s="4" t="s">
        <v>166</v>
      </c>
      <c r="E96" s="5" t="n">
        <v>1211</v>
      </c>
    </row>
    <row r="97" spans="1:6">
      <c r="A97" s="4" t="s">
        <v>167</v>
      </c>
      <c r="E97" s="5" t="n">
        <v>3235</v>
      </c>
    </row>
    <row r="98" spans="1:6">
      <c r="A98" s="4" t="s">
        <v>64</v>
      </c>
      <c r="E98" s="5" t="n">
        <v>3732</v>
      </c>
    </row>
    <row r="99" spans="1:6">
      <c r="A99" s="4" t="s">
        <v>1666</v>
      </c>
      <c r="E99" s="5" t="n">
        <v>377</v>
      </c>
    </row>
    <row r="100" spans="1:6">
      <c r="A100" s="4" t="s">
        <v>1528</v>
      </c>
      <c r="E100" s="5" t="n">
        <v>-4578</v>
      </c>
    </row>
    <row r="101" spans="1:6">
      <c r="A101" s="4" t="s">
        <v>1664</v>
      </c>
      <c r="E101" s="5" t="n">
        <v>-3264</v>
      </c>
    </row>
    <row r="102" spans="1:6">
      <c r="A102" s="4" t="s">
        <v>62</v>
      </c>
      <c r="E102" s="5" t="n">
        <v>-25</v>
      </c>
    </row>
    <row r="103" spans="1:6">
      <c r="A103" s="4" t="s">
        <v>169</v>
      </c>
      <c r="E103" s="5" t="n">
        <v>-1072</v>
      </c>
    </row>
    <row r="104" spans="1:6">
      <c r="A104" s="4" t="s">
        <v>170</v>
      </c>
      <c r="E104" s="5" t="n">
        <v>7687</v>
      </c>
    </row>
    <row r="105" spans="1:6">
      <c r="A105" s="4" t="s">
        <v>171</v>
      </c>
      <c r="E105" s="5" t="n">
        <v>-2821</v>
      </c>
    </row>
    <row r="106" spans="1:6">
      <c r="A106" s="4" t="s">
        <v>172</v>
      </c>
      <c r="E106" s="5" t="n">
        <v>-4878</v>
      </c>
    </row>
    <row r="107" spans="1:6">
      <c r="A107" s="4" t="s">
        <v>173</v>
      </c>
      <c r="E107" s="5" t="n">
        <v>-12</v>
      </c>
    </row>
    <row r="108" spans="1:6">
      <c r="A108" s="3" t="s">
        <v>174</v>
      </c>
    </row>
    <row r="109" spans="1:6">
      <c r="A109" s="4" t="s">
        <v>1667</v>
      </c>
      <c r="E109" s="5" t="n">
        <v>1349</v>
      </c>
    </row>
    <row r="110" spans="1:6">
      <c r="A110" s="4" t="s">
        <v>180</v>
      </c>
      <c r="E110" s="5" t="n">
        <v>1349</v>
      </c>
    </row>
    <row r="111" spans="1:6">
      <c r="A111" s="3" t="s">
        <v>181</v>
      </c>
    </row>
    <row r="112" spans="1:6">
      <c r="A112" s="4" t="s">
        <v>184</v>
      </c>
      <c r="E112" s="5" t="n">
        <v>4428</v>
      </c>
    </row>
    <row r="113" spans="1:6">
      <c r="A113" s="4" t="s">
        <v>185</v>
      </c>
      <c r="E113" s="5" t="n">
        <v>-1349</v>
      </c>
    </row>
    <row r="114" spans="1:6">
      <c r="A114" s="4" t="s">
        <v>186</v>
      </c>
      <c r="E114" s="5" t="n">
        <v>3079</v>
      </c>
    </row>
    <row r="115" spans="1:6">
      <c r="A115" s="4" t="s">
        <v>187</v>
      </c>
      <c r="E115" s="5" t="n">
        <v>4416</v>
      </c>
    </row>
    <row r="116" spans="1:6">
      <c r="A116" s="4" t="s">
        <v>188</v>
      </c>
      <c r="E116" s="5" t="n">
        <v>-4416</v>
      </c>
    </row>
    <row r="117" spans="1:6">
      <c r="A117" s="4" t="s">
        <v>1621</v>
      </c>
    </row>
    <row r="118" spans="1:6">
      <c r="A118" s="3" t="s">
        <v>152</v>
      </c>
    </row>
    <row r="119" spans="1:6">
      <c r="A119" s="4" t="s">
        <v>100</v>
      </c>
      <c r="E119" s="5" t="n">
        <v>-30845</v>
      </c>
    </row>
    <row r="120" spans="1:6">
      <c r="A120" s="3" t="s">
        <v>154</v>
      </c>
    </row>
    <row r="121" spans="1:6">
      <c r="A121" s="4" t="s">
        <v>155</v>
      </c>
      <c r="E121" s="5" t="n">
        <v>10861</v>
      </c>
    </row>
    <row r="122" spans="1:6">
      <c r="A122" s="4" t="s">
        <v>156</v>
      </c>
      <c r="E122" s="5" t="n">
        <v>1569</v>
      </c>
    </row>
    <row r="123" spans="1:6">
      <c r="A123" s="4" t="s">
        <v>157</v>
      </c>
      <c r="E123" s="5" t="n">
        <v>4639</v>
      </c>
    </row>
    <row r="124" spans="1:6">
      <c r="A124" s="4" t="s">
        <v>1662</v>
      </c>
      <c r="E124" s="5" t="n">
        <v>-18</v>
      </c>
    </row>
    <row r="125" spans="1:6">
      <c r="A125" s="4" t="s">
        <v>160</v>
      </c>
      <c r="E125" s="5" t="n">
        <v>73</v>
      </c>
    </row>
    <row r="126" spans="1:6">
      <c r="A126" s="4" t="s">
        <v>1663</v>
      </c>
      <c r="E126" s="5" t="n">
        <v>-1141</v>
      </c>
    </row>
    <row r="127" spans="1:6">
      <c r="A127" s="4" t="s">
        <v>65</v>
      </c>
      <c r="E127" s="5" t="n">
        <v>-989</v>
      </c>
    </row>
    <row r="128" spans="1:6">
      <c r="A128" s="4" t="s">
        <v>162</v>
      </c>
      <c r="E128" s="5" t="n">
        <v>2886</v>
      </c>
    </row>
    <row r="129" spans="1:6">
      <c r="A129" s="4" t="s">
        <v>163</v>
      </c>
      <c r="E129" s="5" t="n">
        <v>17880</v>
      </c>
    </row>
    <row r="130" spans="1:6">
      <c r="A130" s="4" t="s">
        <v>44</v>
      </c>
      <c r="E130" s="5" t="n">
        <v>-1387</v>
      </c>
    </row>
    <row r="131" spans="1:6">
      <c r="A131" s="4" t="s">
        <v>164</v>
      </c>
      <c r="E131" s="5" t="n">
        <v>5723</v>
      </c>
    </row>
    <row r="132" spans="1:6">
      <c r="A132" s="4" t="s">
        <v>165</v>
      </c>
      <c r="E132" s="5" t="n">
        <v>1484</v>
      </c>
    </row>
    <row r="133" spans="1:6">
      <c r="A133" s="4" t="s">
        <v>166</v>
      </c>
      <c r="E133" s="5" t="n">
        <v>11854</v>
      </c>
    </row>
    <row r="134" spans="1:6">
      <c r="A134" s="4" t="s">
        <v>167</v>
      </c>
      <c r="E134" s="5" t="n">
        <v>3235</v>
      </c>
    </row>
    <row r="135" spans="1:6">
      <c r="A135" s="4" t="s">
        <v>64</v>
      </c>
      <c r="E135" s="5" t="n">
        <v>3732</v>
      </c>
    </row>
    <row r="136" spans="1:6">
      <c r="A136" s="4" t="s">
        <v>168</v>
      </c>
      <c r="E136" s="5" t="n">
        <v>-8272</v>
      </c>
    </row>
    <row r="137" spans="1:6">
      <c r="A137" s="4" t="s">
        <v>62</v>
      </c>
      <c r="E137" s="5" t="n">
        <v>-606</v>
      </c>
    </row>
    <row r="138" spans="1:6">
      <c r="A138" s="4" t="s">
        <v>169</v>
      </c>
      <c r="E138" s="5" t="n">
        <v>15763</v>
      </c>
    </row>
    <row r="139" spans="1:6">
      <c r="A139" s="4" t="s">
        <v>170</v>
      </c>
      <c r="E139" s="5" t="n">
        <v>2798</v>
      </c>
    </row>
    <row r="140" spans="1:6">
      <c r="A140" s="4" t="s">
        <v>171</v>
      </c>
      <c r="E140" s="5" t="n">
        <v>-2821</v>
      </c>
    </row>
    <row r="141" spans="1:6">
      <c r="A141" s="4" t="s">
        <v>172</v>
      </c>
      <c r="E141" s="5" t="n">
        <v>-4878</v>
      </c>
    </row>
    <row r="142" spans="1:6">
      <c r="A142" s="4" t="s">
        <v>173</v>
      </c>
      <c r="E142" s="5" t="n">
        <v>-4901</v>
      </c>
    </row>
    <row r="143" spans="1:6">
      <c r="A143" s="3" t="s">
        <v>174</v>
      </c>
    </row>
    <row r="144" spans="1:6">
      <c r="A144" s="4" t="s">
        <v>175</v>
      </c>
      <c r="E144" s="5" t="n">
        <v>-6708</v>
      </c>
    </row>
    <row r="145" spans="1:6">
      <c r="A145" s="4" t="s">
        <v>176</v>
      </c>
      <c r="E145" s="5" t="n">
        <v>760</v>
      </c>
    </row>
    <row r="146" spans="1:6">
      <c r="A146" s="4" t="s">
        <v>177</v>
      </c>
      <c r="E146" s="5" t="n">
        <v>-845</v>
      </c>
    </row>
    <row r="147" spans="1:6">
      <c r="A147" s="4" t="s">
        <v>178</v>
      </c>
      <c r="E147" s="5" t="n">
        <v>-3558</v>
      </c>
    </row>
    <row r="148" spans="1:6">
      <c r="A148" s="4" t="s">
        <v>180</v>
      </c>
      <c r="E148" s="5" t="n">
        <v>-10351</v>
      </c>
    </row>
    <row r="149" spans="1:6">
      <c r="A149" s="3" t="s">
        <v>181</v>
      </c>
    </row>
    <row r="150" spans="1:6">
      <c r="A150" s="4" t="s">
        <v>182</v>
      </c>
      <c r="E150" s="5" t="n">
        <v>12500</v>
      </c>
    </row>
    <row r="151" spans="1:6">
      <c r="A151" s="4" t="s">
        <v>183</v>
      </c>
      <c r="E151" s="5" t="n">
        <v>-4744</v>
      </c>
    </row>
    <row r="152" spans="1:6">
      <c r="A152" s="4" t="s">
        <v>184</v>
      </c>
      <c r="E152" s="5" t="n">
        <v>5956</v>
      </c>
    </row>
    <row r="153" spans="1:6">
      <c r="A153" s="4" t="s">
        <v>185</v>
      </c>
      <c r="E153" s="5" t="n">
        <v>-1349</v>
      </c>
    </row>
    <row r="154" spans="1:6">
      <c r="A154" s="4" t="s">
        <v>186</v>
      </c>
      <c r="E154" s="5" t="n">
        <v>12363</v>
      </c>
    </row>
    <row r="155" spans="1:6">
      <c r="A155" s="4" t="s">
        <v>187</v>
      </c>
      <c r="E155" s="5" t="n">
        <v>-2889</v>
      </c>
    </row>
    <row r="156" spans="1:6">
      <c r="A156" s="4" t="s">
        <v>188</v>
      </c>
      <c r="D156" s="6" t="n">
        <v>55035</v>
      </c>
      <c r="E156" s="5" t="n">
        <v>60565</v>
      </c>
    </row>
    <row r="157" spans="1:6">
      <c r="A157" s="4" t="s">
        <v>1665</v>
      </c>
      <c r="E157" s="5" t="n">
        <v>-2641</v>
      </c>
    </row>
    <row r="158" spans="1:6">
      <c r="A158" s="4" t="s">
        <v>191</v>
      </c>
      <c r="E158" s="6" t="n">
        <v>55035</v>
      </c>
    </row>
    <row r="159" spans="1:6"/>
    <row r="160" spans="1:6">
      <c r="A160" s="4" t="s">
        <v>81</v>
      </c>
      <c r="B160" s="4" t="s">
        <v>106</v>
      </c>
    </row>
    <row r="161" spans="1:6">
      <c r="A161" s="4" t="s">
        <v>189</v>
      </c>
      <c r="B161" s="4" t="s">
        <v>192</v>
      </c>
    </row>
  </sheetData>
  <mergeCells count="5">
    <mergeCell ref="A1:B1"/>
    <mergeCell ref="E1:F1"/>
    <mergeCell ref="A159:E159"/>
    <mergeCell ref="B160:E160"/>
    <mergeCell ref="B161:E16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68</v>
      </c>
      <c r="B1" s="2" t="s">
        <v>32</v>
      </c>
      <c r="C1" s="2" t="s">
        <v>33</v>
      </c>
      <c r="D1" s="2" t="s">
        <v>34</v>
      </c>
    </row>
    <row r="2" spans="1:4">
      <c r="A2" s="3" t="s">
        <v>1669</v>
      </c>
    </row>
    <row r="3" spans="1:4">
      <c r="A3" s="4" t="s">
        <v>195</v>
      </c>
      <c r="B3" s="6" t="n">
        <v>1762</v>
      </c>
      <c r="C3" s="6" t="n">
        <v>0</v>
      </c>
      <c r="D3" s="6" t="n">
        <v>4416</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70</v>
      </c>
      <c r="B1" s="2" t="s">
        <v>32</v>
      </c>
      <c r="C1" s="2" t="s">
        <v>33</v>
      </c>
      <c r="D1" s="2" t="s">
        <v>34</v>
      </c>
    </row>
    <row r="2" spans="1:4">
      <c r="A2" s="3" t="s">
        <v>1519</v>
      </c>
    </row>
    <row r="3" spans="1:4">
      <c r="A3" s="4" t="s">
        <v>745</v>
      </c>
      <c r="B3" s="6" t="n">
        <v>111086</v>
      </c>
      <c r="C3" s="6" t="n">
        <v>115190</v>
      </c>
      <c r="D3" s="6" t="n">
        <v>121705</v>
      </c>
    </row>
    <row r="4" spans="1:4">
      <c r="A4" s="4" t="s">
        <v>1534</v>
      </c>
    </row>
    <row r="5" spans="1:4">
      <c r="A5" s="3" t="s">
        <v>1519</v>
      </c>
    </row>
    <row r="6" spans="1:4">
      <c r="A6" s="4" t="s">
        <v>745</v>
      </c>
      <c r="C6" s="5" t="n">
        <v>107917</v>
      </c>
      <c r="D6" s="5" t="n">
        <v>115924</v>
      </c>
    </row>
    <row r="7" spans="1:4">
      <c r="A7" s="4" t="s">
        <v>1551</v>
      </c>
    </row>
    <row r="8" spans="1:4">
      <c r="A8" s="3" t="s">
        <v>1519</v>
      </c>
    </row>
    <row r="9" spans="1:4">
      <c r="A9" s="4" t="s">
        <v>745</v>
      </c>
      <c r="C9" s="5" t="n">
        <v>7273</v>
      </c>
      <c r="D9" s="5" t="n">
        <v>5781</v>
      </c>
    </row>
    <row r="10" spans="1:4">
      <c r="A10" s="4" t="s">
        <v>1671</v>
      </c>
    </row>
    <row r="11" spans="1:4">
      <c r="A11" s="3" t="s">
        <v>1519</v>
      </c>
    </row>
    <row r="12" spans="1:4">
      <c r="A12" s="4" t="s">
        <v>745</v>
      </c>
      <c r="C12" s="5" t="n">
        <v>7602</v>
      </c>
      <c r="D12" s="5" t="n">
        <v>6180</v>
      </c>
    </row>
    <row r="13" spans="1:4">
      <c r="A13" s="4" t="s">
        <v>1672</v>
      </c>
    </row>
    <row r="14" spans="1:4">
      <c r="A14" s="3" t="s">
        <v>1519</v>
      </c>
    </row>
    <row r="15" spans="1:4">
      <c r="A15" s="4" t="s">
        <v>745</v>
      </c>
      <c r="C15" s="6" t="n">
        <v>-329</v>
      </c>
      <c r="D15" s="6" t="n">
        <v>-399</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73</v>
      </c>
      <c r="B1" s="2" t="s">
        <v>32</v>
      </c>
      <c r="C1" s="2" t="s">
        <v>33</v>
      </c>
      <c r="D1" s="2" t="s">
        <v>34</v>
      </c>
    </row>
    <row r="2" spans="1:4">
      <c r="A2" s="3" t="s">
        <v>1519</v>
      </c>
    </row>
    <row r="3" spans="1:4">
      <c r="A3" s="4" t="s">
        <v>177</v>
      </c>
      <c r="C3" s="6" t="n">
        <v>1991</v>
      </c>
      <c r="D3" s="6" t="n">
        <v>2006</v>
      </c>
    </row>
    <row r="4" spans="1:4">
      <c r="A4" s="4" t="s">
        <v>693</v>
      </c>
      <c r="B4" s="6" t="n">
        <v>3947</v>
      </c>
      <c r="C4" s="5" t="n">
        <v>3846</v>
      </c>
      <c r="D4" s="5" t="n">
        <v>1921</v>
      </c>
    </row>
    <row r="5" spans="1:4">
      <c r="A5" s="4" t="s">
        <v>113</v>
      </c>
      <c r="B5" s="6" t="n">
        <v>5892</v>
      </c>
      <c r="C5" s="5" t="n">
        <v>5837</v>
      </c>
      <c r="D5" s="5" t="n">
        <v>3927</v>
      </c>
    </row>
    <row r="6" spans="1:4">
      <c r="A6" s="4" t="s">
        <v>1534</v>
      </c>
    </row>
    <row r="7" spans="1:4">
      <c r="A7" s="3" t="s">
        <v>1519</v>
      </c>
    </row>
    <row r="8" spans="1:4">
      <c r="A8" s="4" t="s">
        <v>177</v>
      </c>
      <c r="C8" s="5" t="n">
        <v>1991</v>
      </c>
      <c r="D8" s="5" t="n">
        <v>2312</v>
      </c>
    </row>
    <row r="9" spans="1:4">
      <c r="A9" s="4" t="s">
        <v>693</v>
      </c>
      <c r="C9" s="5" t="n">
        <v>3523</v>
      </c>
      <c r="D9" s="5" t="n">
        <v>1921</v>
      </c>
    </row>
    <row r="10" spans="1:4">
      <c r="A10" s="4" t="s">
        <v>113</v>
      </c>
      <c r="C10" s="5" t="n">
        <v>5514</v>
      </c>
      <c r="D10" s="5" t="n">
        <v>4233</v>
      </c>
    </row>
    <row r="11" spans="1:4">
      <c r="A11" s="4" t="s">
        <v>1551</v>
      </c>
    </row>
    <row r="12" spans="1:4">
      <c r="A12" s="3" t="s">
        <v>1519</v>
      </c>
    </row>
    <row r="13" spans="1:4">
      <c r="A13" s="4" t="s">
        <v>113</v>
      </c>
      <c r="C13" s="5" t="n">
        <v>323</v>
      </c>
      <c r="D13" s="5" t="n">
        <v>-306</v>
      </c>
    </row>
    <row r="14" spans="1:4">
      <c r="A14" s="4" t="s">
        <v>1674</v>
      </c>
    </row>
    <row r="15" spans="1:4">
      <c r="A15" s="3" t="s">
        <v>1519</v>
      </c>
    </row>
    <row r="16" spans="1:4">
      <c r="A16" s="4" t="s">
        <v>693</v>
      </c>
      <c r="C16" s="5" t="n">
        <v>323</v>
      </c>
    </row>
    <row r="17" spans="1:4">
      <c r="A17" s="4" t="s">
        <v>113</v>
      </c>
      <c r="C17" s="6" t="n">
        <v>323</v>
      </c>
    </row>
    <row r="18" spans="1:4">
      <c r="A18" s="4" t="s">
        <v>1675</v>
      </c>
    </row>
    <row r="19" spans="1:4">
      <c r="A19" s="3" t="s">
        <v>1519</v>
      </c>
    </row>
    <row r="20" spans="1:4">
      <c r="A20" s="4" t="s">
        <v>177</v>
      </c>
      <c r="D20" s="5" t="n">
        <v>-306</v>
      </c>
    </row>
    <row r="21" spans="1:4">
      <c r="A21" s="4" t="s">
        <v>113</v>
      </c>
      <c r="D21" s="6" t="n">
        <v>-306</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76</v>
      </c>
      <c r="B1" s="2" t="s">
        <v>32</v>
      </c>
      <c r="C1" s="2" t="s">
        <v>33</v>
      </c>
      <c r="D1" s="2" t="s">
        <v>34</v>
      </c>
    </row>
    <row r="2" spans="1:4">
      <c r="A2" s="3" t="s">
        <v>1519</v>
      </c>
    </row>
    <row r="3" spans="1:4">
      <c r="A3" s="4" t="s">
        <v>41</v>
      </c>
      <c r="B3" s="6" t="n">
        <v>2027</v>
      </c>
      <c r="C3" s="6" t="n">
        <v>2656</v>
      </c>
      <c r="D3" s="6" t="n">
        <v>2557</v>
      </c>
    </row>
    <row r="4" spans="1:4">
      <c r="A4" s="4" t="s">
        <v>1433</v>
      </c>
      <c r="B4" s="5" t="n">
        <v>475</v>
      </c>
      <c r="C4" s="5" t="n">
        <v>626</v>
      </c>
      <c r="D4" s="5" t="n">
        <v>1146</v>
      </c>
    </row>
    <row r="5" spans="1:4">
      <c r="A5" s="4" t="s">
        <v>67</v>
      </c>
      <c r="B5" s="5" t="n">
        <v>-42</v>
      </c>
      <c r="C5" s="5" t="n">
        <v>-320</v>
      </c>
      <c r="D5" s="5" t="n">
        <v>-1763</v>
      </c>
    </row>
    <row r="6" spans="1:4">
      <c r="A6" s="4" t="s">
        <v>1423</v>
      </c>
      <c r="B6" s="5" t="n">
        <v>-1594</v>
      </c>
      <c r="C6" s="5" t="n">
        <v>-2350</v>
      </c>
      <c r="D6" s="5" t="n">
        <v>-3174</v>
      </c>
    </row>
    <row r="7" spans="1:4">
      <c r="A7" s="4" t="s">
        <v>1677</v>
      </c>
      <c r="B7" s="6" t="n">
        <v>-433</v>
      </c>
      <c r="C7" s="5" t="n">
        <v>-306</v>
      </c>
      <c r="D7" s="5" t="n">
        <v>617</v>
      </c>
    </row>
    <row r="8" spans="1:4">
      <c r="A8" s="4" t="s">
        <v>1534</v>
      </c>
    </row>
    <row r="9" spans="1:4">
      <c r="A9" s="3" t="s">
        <v>1519</v>
      </c>
    </row>
    <row r="10" spans="1:4">
      <c r="A10" s="4" t="s">
        <v>41</v>
      </c>
      <c r="C10" s="5" t="n">
        <v>1897</v>
      </c>
      <c r="D10" s="5" t="n">
        <v>2098</v>
      </c>
    </row>
    <row r="11" spans="1:4">
      <c r="A11" s="4" t="s">
        <v>1435</v>
      </c>
      <c r="C11" s="5" t="n">
        <v>-1271</v>
      </c>
    </row>
    <row r="12" spans="1:4">
      <c r="A12" s="4" t="s">
        <v>1435</v>
      </c>
      <c r="D12" s="5" t="n">
        <v>-998</v>
      </c>
    </row>
    <row r="13" spans="1:4">
      <c r="A13" s="4" t="s">
        <v>1433</v>
      </c>
      <c r="C13" s="5" t="n">
        <v>626</v>
      </c>
      <c r="D13" s="5" t="n">
        <v>1100</v>
      </c>
    </row>
    <row r="14" spans="1:4">
      <c r="A14" s="4" t="s">
        <v>67</v>
      </c>
      <c r="C14" s="5" t="n">
        <v>-48</v>
      </c>
      <c r="D14" s="5" t="n">
        <v>-1763</v>
      </c>
    </row>
    <row r="15" spans="1:4">
      <c r="A15" s="4" t="s">
        <v>1551</v>
      </c>
    </row>
    <row r="16" spans="1:4">
      <c r="A16" s="3" t="s">
        <v>1519</v>
      </c>
    </row>
    <row r="17" spans="1:4">
      <c r="A17" s="4" t="s">
        <v>41</v>
      </c>
      <c r="C17" s="5" t="n">
        <v>759</v>
      </c>
      <c r="D17" s="5" t="n">
        <v>459</v>
      </c>
    </row>
    <row r="18" spans="1:4">
      <c r="A18" s="4" t="s">
        <v>1435</v>
      </c>
      <c r="C18" s="5" t="n">
        <v>-759</v>
      </c>
    </row>
    <row r="19" spans="1:4">
      <c r="A19" s="4" t="s">
        <v>1435</v>
      </c>
      <c r="D19" s="5" t="n">
        <v>-413</v>
      </c>
    </row>
    <row r="20" spans="1:4">
      <c r="A20" s="4" t="s">
        <v>1433</v>
      </c>
      <c r="D20" s="5" t="n">
        <v>46</v>
      </c>
    </row>
    <row r="21" spans="1:4">
      <c r="A21" s="4" t="s">
        <v>67</v>
      </c>
      <c r="C21" s="5" t="n">
        <v>-272</v>
      </c>
    </row>
    <row r="22" spans="1:4">
      <c r="A22" s="4" t="s">
        <v>1423</v>
      </c>
      <c r="C22" s="5" t="n">
        <v>-1031</v>
      </c>
      <c r="D22" s="5" t="n">
        <v>-413</v>
      </c>
    </row>
    <row r="23" spans="1:4">
      <c r="A23" s="4" t="s">
        <v>1677</v>
      </c>
      <c r="C23" s="5" t="n">
        <v>-272</v>
      </c>
      <c r="D23" s="5" t="n">
        <v>46</v>
      </c>
    </row>
    <row r="24" spans="1:4">
      <c r="A24" s="4" t="s">
        <v>1678</v>
      </c>
    </row>
    <row r="25" spans="1:4">
      <c r="A25" s="3" t="s">
        <v>1519</v>
      </c>
    </row>
    <row r="26" spans="1:4">
      <c r="A26" s="4" t="s">
        <v>1679</v>
      </c>
      <c r="C26" s="5" t="n">
        <v>759</v>
      </c>
      <c r="D26" s="5" t="n">
        <v>459</v>
      </c>
    </row>
    <row r="27" spans="1:4">
      <c r="A27" s="4" t="s">
        <v>1640</v>
      </c>
    </row>
    <row r="28" spans="1:4">
      <c r="A28" s="3" t="s">
        <v>1519</v>
      </c>
    </row>
    <row r="29" spans="1:4">
      <c r="A29" s="4" t="s">
        <v>67</v>
      </c>
      <c r="C29" s="5" t="n">
        <v>-33</v>
      </c>
    </row>
    <row r="30" spans="1:4">
      <c r="A30" s="4" t="s">
        <v>1680</v>
      </c>
    </row>
    <row r="31" spans="1:4">
      <c r="A31" s="3" t="s">
        <v>1519</v>
      </c>
    </row>
    <row r="32" spans="1:4">
      <c r="A32" s="4" t="s">
        <v>67</v>
      </c>
      <c r="C32" s="5" t="n">
        <v>-585</v>
      </c>
      <c r="D32" s="5" t="n">
        <v>-354</v>
      </c>
    </row>
    <row r="33" spans="1:4">
      <c r="A33" s="4" t="s">
        <v>1573</v>
      </c>
    </row>
    <row r="34" spans="1:4">
      <c r="A34" s="3" t="s">
        <v>1519</v>
      </c>
    </row>
    <row r="35" spans="1:4">
      <c r="A35" s="4" t="s">
        <v>67</v>
      </c>
      <c r="C35" s="5" t="n">
        <v>-404</v>
      </c>
      <c r="D35" s="5" t="n">
        <v>-59</v>
      </c>
    </row>
    <row r="36" spans="1:4">
      <c r="A36" s="4" t="s">
        <v>1681</v>
      </c>
    </row>
    <row r="37" spans="1:4">
      <c r="A37" s="3" t="s">
        <v>1519</v>
      </c>
    </row>
    <row r="38" spans="1:4">
      <c r="A38" s="4" t="s">
        <v>67</v>
      </c>
      <c r="C38" s="5" t="n">
        <v>-9</v>
      </c>
    </row>
    <row r="39" spans="1:4">
      <c r="A39" s="4" t="s">
        <v>1621</v>
      </c>
    </row>
    <row r="40" spans="1:4">
      <c r="A40" s="3" t="s">
        <v>1519</v>
      </c>
    </row>
    <row r="41" spans="1:4">
      <c r="A41" s="4" t="s">
        <v>41</v>
      </c>
      <c r="C41" s="5" t="n">
        <v>2656</v>
      </c>
      <c r="D41" s="5" t="n">
        <v>2557</v>
      </c>
    </row>
    <row r="42" spans="1:4">
      <c r="A42" s="4" t="s">
        <v>1435</v>
      </c>
      <c r="C42" s="5" t="n">
        <v>-2030</v>
      </c>
    </row>
    <row r="43" spans="1:4">
      <c r="A43" s="4" t="s">
        <v>1435</v>
      </c>
      <c r="D43" s="5" t="n">
        <v>-1411</v>
      </c>
    </row>
    <row r="44" spans="1:4">
      <c r="A44" s="4" t="s">
        <v>1433</v>
      </c>
      <c r="C44" s="5" t="n">
        <v>626</v>
      </c>
      <c r="D44" s="5" t="n">
        <v>1146</v>
      </c>
    </row>
    <row r="45" spans="1:4">
      <c r="A45" s="4" t="s">
        <v>67</v>
      </c>
      <c r="C45" s="6" t="n">
        <v>-320</v>
      </c>
      <c r="D45" s="6" t="n">
        <v>-1763</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82</v>
      </c>
      <c r="B1" s="2" t="s">
        <v>32</v>
      </c>
      <c r="C1" s="2" t="s">
        <v>33</v>
      </c>
      <c r="D1" s="2" t="s">
        <v>34</v>
      </c>
    </row>
    <row r="2" spans="1:4">
      <c r="A2" s="3" t="s">
        <v>1519</v>
      </c>
    </row>
    <row r="3" spans="1:4">
      <c r="A3" s="4" t="s">
        <v>1444</v>
      </c>
      <c r="B3" s="6" t="n">
        <v>113062</v>
      </c>
      <c r="C3" s="6" t="n">
        <v>111459</v>
      </c>
      <c r="D3" s="6" t="n">
        <v>109167</v>
      </c>
    </row>
    <row r="4" spans="1:4">
      <c r="A4" s="4" t="s">
        <v>1447</v>
      </c>
    </row>
    <row r="5" spans="1:4">
      <c r="A5" s="3" t="s">
        <v>1519</v>
      </c>
    </row>
    <row r="6" spans="1:4">
      <c r="A6" s="4" t="s">
        <v>1444</v>
      </c>
      <c r="B6" s="6" t="n">
        <v>470</v>
      </c>
      <c r="C6" s="5" t="n">
        <v>357</v>
      </c>
      <c r="D6" s="5" t="n">
        <v>392</v>
      </c>
    </row>
    <row r="7" spans="1:4">
      <c r="A7" s="4" t="s">
        <v>1551</v>
      </c>
    </row>
    <row r="8" spans="1:4">
      <c r="A8" s="3" t="s">
        <v>1519</v>
      </c>
    </row>
    <row r="9" spans="1:4">
      <c r="A9" s="4" t="s">
        <v>1444</v>
      </c>
      <c r="C9" s="5" t="n">
        <v>1865</v>
      </c>
      <c r="D9" s="5" t="n">
        <v>2410</v>
      </c>
    </row>
    <row r="10" spans="1:4">
      <c r="A10" s="4" t="s">
        <v>1593</v>
      </c>
    </row>
    <row r="11" spans="1:4">
      <c r="A11" s="3" t="s">
        <v>1519</v>
      </c>
    </row>
    <row r="12" spans="1:4">
      <c r="A12" s="4" t="s">
        <v>1444</v>
      </c>
      <c r="C12" s="5" t="n">
        <v>881</v>
      </c>
      <c r="D12" s="5" t="n">
        <v>1258</v>
      </c>
    </row>
    <row r="13" spans="1:4">
      <c r="A13" s="4" t="s">
        <v>1643</v>
      </c>
    </row>
    <row r="14" spans="1:4">
      <c r="A14" s="3" t="s">
        <v>1519</v>
      </c>
    </row>
    <row r="15" spans="1:4">
      <c r="A15" s="4" t="s">
        <v>1444</v>
      </c>
      <c r="C15" s="5" t="n">
        <v>403</v>
      </c>
      <c r="D15" s="5" t="n">
        <v>476</v>
      </c>
    </row>
    <row r="16" spans="1:4">
      <c r="A16" s="4" t="s">
        <v>1576</v>
      </c>
    </row>
    <row r="17" spans="1:4">
      <c r="A17" s="3" t="s">
        <v>1519</v>
      </c>
    </row>
    <row r="18" spans="1:4">
      <c r="A18" s="4" t="s">
        <v>1444</v>
      </c>
      <c r="C18" s="5" t="n">
        <v>357</v>
      </c>
      <c r="D18" s="5" t="n">
        <v>392</v>
      </c>
    </row>
    <row r="19" spans="1:4">
      <c r="A19" s="4" t="s">
        <v>1638</v>
      </c>
    </row>
    <row r="20" spans="1:4">
      <c r="A20" s="3" t="s">
        <v>1519</v>
      </c>
    </row>
    <row r="21" spans="1:4">
      <c r="A21" s="4" t="s">
        <v>1444</v>
      </c>
      <c r="C21" s="5" t="n">
        <v>95</v>
      </c>
      <c r="D21" s="5" t="n">
        <v>115</v>
      </c>
    </row>
    <row r="22" spans="1:4">
      <c r="A22" s="4" t="s">
        <v>1683</v>
      </c>
    </row>
    <row r="23" spans="1:4">
      <c r="A23" s="3" t="s">
        <v>1519</v>
      </c>
    </row>
    <row r="24" spans="1:4">
      <c r="A24" s="4" t="s">
        <v>1444</v>
      </c>
      <c r="D24" s="5" t="n">
        <v>88</v>
      </c>
    </row>
    <row r="25" spans="1:4">
      <c r="A25" s="4" t="s">
        <v>1684</v>
      </c>
    </row>
    <row r="26" spans="1:4">
      <c r="A26" s="3" t="s">
        <v>1519</v>
      </c>
    </row>
    <row r="27" spans="1:4">
      <c r="A27" s="4" t="s">
        <v>1444</v>
      </c>
      <c r="C27" s="6" t="n">
        <v>129</v>
      </c>
      <c r="D27" s="6" t="n">
        <v>81</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85</v>
      </c>
      <c r="B1" s="2" t="s">
        <v>32</v>
      </c>
      <c r="C1" s="2" t="s">
        <v>33</v>
      </c>
      <c r="D1" s="2" t="s">
        <v>34</v>
      </c>
    </row>
    <row r="2" spans="1:4">
      <c r="A2" s="3" t="s">
        <v>1519</v>
      </c>
    </row>
    <row r="3" spans="1:4">
      <c r="A3" s="4" t="s">
        <v>44</v>
      </c>
      <c r="B3" s="6" t="n">
        <v>84227</v>
      </c>
      <c r="C3" s="6" t="n">
        <v>91077</v>
      </c>
      <c r="D3" s="6" t="n">
        <v>91014</v>
      </c>
    </row>
    <row r="4" spans="1:4">
      <c r="A4" s="4" t="s">
        <v>1534</v>
      </c>
    </row>
    <row r="5" spans="1:4">
      <c r="A5" s="3" t="s">
        <v>1519</v>
      </c>
    </row>
    <row r="6" spans="1:4">
      <c r="A6" s="4" t="s">
        <v>44</v>
      </c>
      <c r="C6" s="5" t="n">
        <v>80273</v>
      </c>
      <c r="D6" s="5" t="n">
        <v>78384</v>
      </c>
    </row>
    <row r="7" spans="1:4">
      <c r="A7" s="4" t="s">
        <v>1551</v>
      </c>
    </row>
    <row r="8" spans="1:4">
      <c r="A8" s="3" t="s">
        <v>1519</v>
      </c>
    </row>
    <row r="9" spans="1:4">
      <c r="A9" s="4" t="s">
        <v>44</v>
      </c>
      <c r="C9" s="5" t="n">
        <v>10804</v>
      </c>
      <c r="D9" s="5" t="n">
        <v>12630</v>
      </c>
    </row>
    <row r="10" spans="1:4">
      <c r="A10" s="4" t="s">
        <v>1686</v>
      </c>
    </row>
    <row r="11" spans="1:4">
      <c r="A11" s="3" t="s">
        <v>1519</v>
      </c>
    </row>
    <row r="12" spans="1:4">
      <c r="A12" s="4" t="s">
        <v>44</v>
      </c>
      <c r="C12" s="6" t="n">
        <v>10804</v>
      </c>
      <c r="D12" s="6" t="n">
        <v>12630</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87</v>
      </c>
      <c r="B1" s="2" t="s">
        <v>32</v>
      </c>
      <c r="C1" s="2" t="s">
        <v>33</v>
      </c>
      <c r="D1" s="2" t="s">
        <v>34</v>
      </c>
    </row>
    <row r="2" spans="1:4">
      <c r="A2" s="3" t="s">
        <v>1519</v>
      </c>
    </row>
    <row r="3" spans="1:4">
      <c r="A3" s="4" t="s">
        <v>45</v>
      </c>
      <c r="B3" s="6" t="n">
        <v>40967</v>
      </c>
      <c r="C3" s="6" t="n">
        <v>37549</v>
      </c>
      <c r="D3" s="6" t="n">
        <v>40138</v>
      </c>
    </row>
    <row r="4" spans="1:4">
      <c r="A4" s="4" t="s">
        <v>1534</v>
      </c>
    </row>
    <row r="5" spans="1:4">
      <c r="A5" s="3" t="s">
        <v>1519</v>
      </c>
    </row>
    <row r="6" spans="1:4">
      <c r="A6" s="4" t="s">
        <v>45</v>
      </c>
      <c r="C6" s="5" t="n">
        <v>46852</v>
      </c>
      <c r="D6" s="5" t="n">
        <v>53087</v>
      </c>
    </row>
    <row r="7" spans="1:4">
      <c r="A7" s="4" t="s">
        <v>1551</v>
      </c>
    </row>
    <row r="8" spans="1:4">
      <c r="A8" s="3" t="s">
        <v>1519</v>
      </c>
    </row>
    <row r="9" spans="1:4">
      <c r="A9" s="4" t="s">
        <v>45</v>
      </c>
      <c r="C9" s="5" t="n">
        <v>-9303</v>
      </c>
      <c r="D9" s="5" t="n">
        <v>-12949</v>
      </c>
    </row>
    <row r="10" spans="1:4">
      <c r="A10" s="4" t="s">
        <v>1570</v>
      </c>
    </row>
    <row r="11" spans="1:4">
      <c r="A11" s="3" t="s">
        <v>1519</v>
      </c>
    </row>
    <row r="12" spans="1:4">
      <c r="A12" s="4" t="s">
        <v>45</v>
      </c>
      <c r="C12" s="5" t="n">
        <v>6287</v>
      </c>
      <c r="D12" s="5" t="n">
        <v>6275</v>
      </c>
    </row>
    <row r="13" spans="1:4">
      <c r="A13" s="4" t="s">
        <v>1688</v>
      </c>
    </row>
    <row r="14" spans="1:4">
      <c r="A14" s="3" t="s">
        <v>1519</v>
      </c>
    </row>
    <row r="15" spans="1:4">
      <c r="A15" s="4" t="s">
        <v>45</v>
      </c>
      <c r="C15" s="5" t="n">
        <v>-15590</v>
      </c>
      <c r="D15" s="5" t="n">
        <v>-19224</v>
      </c>
    </row>
    <row r="16" spans="1:4">
      <c r="A16" s="4" t="s">
        <v>1621</v>
      </c>
    </row>
    <row r="17" spans="1:4">
      <c r="A17" s="3" t="s">
        <v>1519</v>
      </c>
    </row>
    <row r="18" spans="1:4">
      <c r="A18" s="4" t="s">
        <v>45</v>
      </c>
      <c r="C18" s="6" t="n">
        <v>37549</v>
      </c>
      <c r="D18" s="6" t="n">
        <v>40138</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89</v>
      </c>
      <c r="B1" s="2" t="s">
        <v>34</v>
      </c>
      <c r="C1" s="2" t="s">
        <v>32</v>
      </c>
      <c r="D1" s="2" t="s">
        <v>33</v>
      </c>
    </row>
    <row r="2" spans="1:4">
      <c r="A2" s="3" t="s">
        <v>1519</v>
      </c>
    </row>
    <row r="3" spans="1:4">
      <c r="A3" s="4" t="s">
        <v>880</v>
      </c>
      <c r="B3" s="6" t="n">
        <v>1229</v>
      </c>
      <c r="C3" s="6" t="n">
        <v>2617</v>
      </c>
      <c r="D3" s="6" t="n">
        <v>2031</v>
      </c>
    </row>
    <row r="4" spans="1:4">
      <c r="A4" s="4" t="s">
        <v>1690</v>
      </c>
      <c r="B4" s="5" t="n">
        <v>330</v>
      </c>
      <c r="C4" s="5" t="n">
        <v>452</v>
      </c>
      <c r="D4" s="5" t="n">
        <v>519</v>
      </c>
    </row>
    <row r="5" spans="1:4">
      <c r="A5" s="4" t="s">
        <v>881</v>
      </c>
      <c r="B5" s="5" t="n">
        <v>204</v>
      </c>
      <c r="C5" s="5" t="n">
        <v>1922</v>
      </c>
      <c r="D5" s="5" t="n">
        <v>1399</v>
      </c>
    </row>
    <row r="6" spans="1:4">
      <c r="A6" s="4" t="s">
        <v>1691</v>
      </c>
      <c r="B6" s="5" t="n">
        <v>11566</v>
      </c>
      <c r="C6" s="5" t="n">
        <v>11466</v>
      </c>
      <c r="D6" s="5" t="n">
        <v>10083</v>
      </c>
    </row>
    <row r="7" spans="1:4">
      <c r="A7" s="4" t="s">
        <v>1692</v>
      </c>
      <c r="B7" s="5" t="n">
        <v>-1323</v>
      </c>
      <c r="C7" s="5" t="n">
        <v>-3359</v>
      </c>
      <c r="D7" s="5" t="n">
        <v>-2851</v>
      </c>
    </row>
    <row r="8" spans="1:4">
      <c r="A8" s="4" t="s">
        <v>1693</v>
      </c>
      <c r="B8" s="5" t="n">
        <v>10243</v>
      </c>
      <c r="C8" s="6" t="n">
        <v>8107</v>
      </c>
      <c r="D8" s="5" t="n">
        <v>7232</v>
      </c>
    </row>
    <row r="9" spans="1:4">
      <c r="A9" s="4" t="s">
        <v>1534</v>
      </c>
    </row>
    <row r="10" spans="1:4">
      <c r="A10" s="3" t="s">
        <v>1519</v>
      </c>
    </row>
    <row r="11" spans="1:4">
      <c r="A11" s="4" t="s">
        <v>1691</v>
      </c>
      <c r="B11" s="5" t="n">
        <v>7573</v>
      </c>
      <c r="D11" s="5" t="n">
        <v>4404</v>
      </c>
    </row>
    <row r="12" spans="1:4">
      <c r="A12" s="4" t="s">
        <v>1693</v>
      </c>
      <c r="B12" s="5" t="n">
        <v>7573</v>
      </c>
      <c r="D12" s="5" t="n">
        <v>4404</v>
      </c>
    </row>
    <row r="13" spans="1:4">
      <c r="A13" s="4" t="s">
        <v>1551</v>
      </c>
    </row>
    <row r="14" spans="1:4">
      <c r="A14" s="3" t="s">
        <v>1519</v>
      </c>
    </row>
    <row r="15" spans="1:4">
      <c r="A15" s="4" t="s">
        <v>1694</v>
      </c>
      <c r="B15" s="5" t="n">
        <v>2230</v>
      </c>
      <c r="D15" s="5" t="n">
        <v>1730</v>
      </c>
    </row>
    <row r="16" spans="1:4">
      <c r="A16" s="4" t="s">
        <v>880</v>
      </c>
      <c r="B16" s="5" t="n">
        <v>1229</v>
      </c>
      <c r="D16" s="5" t="n">
        <v>2031</v>
      </c>
    </row>
    <row r="17" spans="1:4">
      <c r="A17" s="4" t="s">
        <v>1690</v>
      </c>
      <c r="B17" s="5" t="n">
        <v>330</v>
      </c>
      <c r="D17" s="5" t="n">
        <v>519</v>
      </c>
    </row>
    <row r="18" spans="1:4">
      <c r="A18" s="4" t="s">
        <v>881</v>
      </c>
      <c r="B18" s="5" t="n">
        <v>204</v>
      </c>
      <c r="D18" s="5" t="n">
        <v>1399</v>
      </c>
    </row>
    <row r="19" spans="1:4">
      <c r="A19" s="4" t="s">
        <v>1692</v>
      </c>
      <c r="B19" s="5" t="n">
        <v>-1323</v>
      </c>
      <c r="D19" s="5" t="n">
        <v>-2851</v>
      </c>
    </row>
    <row r="20" spans="1:4">
      <c r="A20" s="4" t="s">
        <v>1693</v>
      </c>
      <c r="B20" s="5" t="n">
        <v>2670</v>
      </c>
      <c r="D20" s="5" t="n">
        <v>2828</v>
      </c>
    </row>
    <row r="21" spans="1:4">
      <c r="A21" s="4" t="s">
        <v>1621</v>
      </c>
    </row>
    <row r="22" spans="1:4">
      <c r="A22" s="3" t="s">
        <v>1519</v>
      </c>
    </row>
    <row r="23" spans="1:4">
      <c r="A23" s="4" t="s">
        <v>1691</v>
      </c>
      <c r="B23" s="5" t="n">
        <v>11566</v>
      </c>
      <c r="D23" s="5" t="n">
        <v>10083</v>
      </c>
    </row>
    <row r="24" spans="1:4">
      <c r="A24" s="4" t="s">
        <v>1692</v>
      </c>
      <c r="B24" s="5" t="n">
        <v>-1323</v>
      </c>
      <c r="D24" s="5" t="n">
        <v>-2851</v>
      </c>
    </row>
    <row r="25" spans="1:4">
      <c r="A25" s="4" t="s">
        <v>1693</v>
      </c>
      <c r="B25" s="6" t="n">
        <v>10243</v>
      </c>
      <c r="D25" s="6" t="n">
        <v>723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5</v>
      </c>
      <c r="B1" s="2" t="s">
        <v>1</v>
      </c>
    </row>
    <row r="2" spans="1:2">
      <c r="B2" s="2" t="s">
        <v>32</v>
      </c>
    </row>
    <row r="3" spans="1:2">
      <c r="A3" s="3" t="s">
        <v>197</v>
      </c>
    </row>
    <row r="4" spans="1:2">
      <c r="A4" s="4" t="s">
        <v>45</v>
      </c>
      <c r="B4" s="4" t="s">
        <v>221</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95</v>
      </c>
      <c r="B1" s="2" t="s">
        <v>32</v>
      </c>
      <c r="C1" s="2" t="s">
        <v>33</v>
      </c>
      <c r="D1" s="2" t="s">
        <v>34</v>
      </c>
    </row>
    <row r="2" spans="1:4">
      <c r="A2" s="3" t="s">
        <v>1519</v>
      </c>
    </row>
    <row r="3" spans="1:4">
      <c r="A3" s="4" t="s">
        <v>1696</v>
      </c>
      <c r="B3" s="6" t="n">
        <v>17181</v>
      </c>
      <c r="C3" s="6" t="n">
        <v>18820</v>
      </c>
      <c r="D3" s="6" t="n">
        <v>19426</v>
      </c>
    </row>
    <row r="4" spans="1:4">
      <c r="A4" s="4" t="s">
        <v>1534</v>
      </c>
    </row>
    <row r="5" spans="1:4">
      <c r="A5" s="3" t="s">
        <v>1519</v>
      </c>
    </row>
    <row r="6" spans="1:4">
      <c r="A6" s="4" t="s">
        <v>1696</v>
      </c>
      <c r="C6" s="5" t="n">
        <v>17210</v>
      </c>
      <c r="D6" s="5" t="n">
        <v>17791</v>
      </c>
    </row>
    <row r="7" spans="1:4">
      <c r="A7" s="4" t="s">
        <v>1551</v>
      </c>
    </row>
    <row r="8" spans="1:4">
      <c r="A8" s="3" t="s">
        <v>1519</v>
      </c>
    </row>
    <row r="9" spans="1:4">
      <c r="A9" s="4" t="s">
        <v>1696</v>
      </c>
      <c r="C9" s="5" t="n">
        <v>1610</v>
      </c>
      <c r="D9" s="5" t="n">
        <v>1635</v>
      </c>
    </row>
    <row r="10" spans="1:4">
      <c r="A10" s="4" t="s">
        <v>1697</v>
      </c>
    </row>
    <row r="11" spans="1:4">
      <c r="A11" s="3" t="s">
        <v>1519</v>
      </c>
    </row>
    <row r="12" spans="1:4">
      <c r="A12" s="4" t="s">
        <v>1696</v>
      </c>
      <c r="C12" s="6" t="n">
        <v>1610</v>
      </c>
      <c r="D12" s="6" t="n">
        <v>1635</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98</v>
      </c>
      <c r="B1" s="2" t="s">
        <v>32</v>
      </c>
      <c r="C1" s="2" t="s">
        <v>33</v>
      </c>
      <c r="D1" s="2" t="s">
        <v>34</v>
      </c>
    </row>
    <row r="2" spans="1:4">
      <c r="A2" s="3" t="s">
        <v>1519</v>
      </c>
    </row>
    <row r="3" spans="1:4">
      <c r="A3" s="4" t="s">
        <v>1699</v>
      </c>
      <c r="B3" s="6" t="n">
        <v>13002</v>
      </c>
      <c r="C3" s="6" t="n">
        <v>13771</v>
      </c>
      <c r="D3" s="6" t="n">
        <v>14760</v>
      </c>
    </row>
    <row r="4" spans="1:4">
      <c r="A4" s="4" t="s">
        <v>1534</v>
      </c>
    </row>
    <row r="5" spans="1:4">
      <c r="A5" s="3" t="s">
        <v>1519</v>
      </c>
    </row>
    <row r="6" spans="1:4">
      <c r="A6" s="4" t="s">
        <v>1699</v>
      </c>
      <c r="C6" s="5" t="n">
        <v>6809</v>
      </c>
      <c r="D6" s="5" t="n">
        <v>7195</v>
      </c>
    </row>
    <row r="7" spans="1:4">
      <c r="A7" s="4" t="s">
        <v>1551</v>
      </c>
    </row>
    <row r="8" spans="1:4">
      <c r="A8" s="3" t="s">
        <v>1519</v>
      </c>
    </row>
    <row r="9" spans="1:4">
      <c r="A9" s="4" t="s">
        <v>1699</v>
      </c>
      <c r="C9" s="5" t="n">
        <v>6962</v>
      </c>
      <c r="D9" s="5" t="n">
        <v>7565</v>
      </c>
    </row>
    <row r="10" spans="1:4">
      <c r="A10" s="4" t="s">
        <v>1700</v>
      </c>
    </row>
    <row r="11" spans="1:4">
      <c r="A11" s="3" t="s">
        <v>1519</v>
      </c>
    </row>
    <row r="12" spans="1:4">
      <c r="A12" s="4" t="s">
        <v>1699</v>
      </c>
      <c r="C12" s="6" t="n">
        <v>6962</v>
      </c>
      <c r="D12" s="6" t="n">
        <v>7565</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01</v>
      </c>
      <c r="B1" s="2" t="s">
        <v>32</v>
      </c>
      <c r="C1" s="2" t="s">
        <v>33</v>
      </c>
      <c r="D1" s="2" t="s">
        <v>34</v>
      </c>
    </row>
    <row r="2" spans="1:4">
      <c r="A2" s="3" t="s">
        <v>1519</v>
      </c>
    </row>
    <row r="3" spans="1:4">
      <c r="A3" s="4" t="s">
        <v>167</v>
      </c>
      <c r="B3" s="6" t="n">
        <v>22099</v>
      </c>
      <c r="C3" s="6" t="n">
        <v>15533</v>
      </c>
      <c r="D3" s="6" t="n">
        <v>12299</v>
      </c>
    </row>
    <row r="4" spans="1:4">
      <c r="A4" s="4" t="s">
        <v>1692</v>
      </c>
      <c r="B4" s="5" t="n">
        <v>-9934</v>
      </c>
      <c r="C4" s="5" t="n">
        <v>-2560</v>
      </c>
      <c r="D4" s="5" t="n">
        <v>-1652</v>
      </c>
    </row>
    <row r="5" spans="1:4">
      <c r="A5" s="4" t="s">
        <v>1693</v>
      </c>
      <c r="B5" s="6" t="n">
        <v>12165</v>
      </c>
      <c r="C5" s="5" t="n">
        <v>12973</v>
      </c>
      <c r="D5" s="5" t="n">
        <v>10647</v>
      </c>
    </row>
    <row r="6" spans="1:4">
      <c r="A6" s="4" t="s">
        <v>1534</v>
      </c>
    </row>
    <row r="7" spans="1:4">
      <c r="A7" s="3" t="s">
        <v>1519</v>
      </c>
    </row>
    <row r="8" spans="1:4">
      <c r="A8" s="4" t="s">
        <v>167</v>
      </c>
      <c r="C8" s="5" t="n">
        <v>11937</v>
      </c>
      <c r="D8" s="5" t="n">
        <v>10096</v>
      </c>
    </row>
    <row r="9" spans="1:4">
      <c r="A9" s="4" t="s">
        <v>1693</v>
      </c>
      <c r="C9" s="5" t="n">
        <v>11937</v>
      </c>
      <c r="D9" s="5" t="n">
        <v>10096</v>
      </c>
    </row>
    <row r="10" spans="1:4">
      <c r="A10" s="4" t="s">
        <v>1551</v>
      </c>
    </row>
    <row r="11" spans="1:4">
      <c r="A11" s="3" t="s">
        <v>1519</v>
      </c>
    </row>
    <row r="12" spans="1:4">
      <c r="A12" s="4" t="s">
        <v>1692</v>
      </c>
      <c r="C12" s="5" t="n">
        <v>-2560</v>
      </c>
      <c r="D12" s="5" t="n">
        <v>-1652</v>
      </c>
    </row>
    <row r="13" spans="1:4">
      <c r="A13" s="4" t="s">
        <v>1693</v>
      </c>
      <c r="C13" s="5" t="n">
        <v>1036</v>
      </c>
      <c r="D13" s="5" t="n">
        <v>551</v>
      </c>
    </row>
    <row r="14" spans="1:4">
      <c r="A14" s="4" t="s">
        <v>1702</v>
      </c>
    </row>
    <row r="15" spans="1:4">
      <c r="A15" s="3" t="s">
        <v>1519</v>
      </c>
    </row>
    <row r="16" spans="1:4">
      <c r="A16" s="4" t="s">
        <v>167</v>
      </c>
      <c r="C16" s="5" t="n">
        <v>2636</v>
      </c>
      <c r="D16" s="5" t="n">
        <v>1594</v>
      </c>
    </row>
    <row r="17" spans="1:4">
      <c r="A17" s="4" t="s">
        <v>1703</v>
      </c>
    </row>
    <row r="18" spans="1:4">
      <c r="A18" s="3" t="s">
        <v>1519</v>
      </c>
    </row>
    <row r="19" spans="1:4">
      <c r="A19" s="4" t="s">
        <v>167</v>
      </c>
      <c r="C19" s="6" t="n">
        <v>960</v>
      </c>
      <c r="D19" s="6" t="n">
        <v>609</v>
      </c>
    </row>
  </sheetData>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704</v>
      </c>
      <c r="B1" s="2" t="s">
        <v>1</v>
      </c>
    </row>
    <row r="2" spans="1:4">
      <c r="B2" s="2" t="s">
        <v>32</v>
      </c>
      <c r="C2" s="2" t="s">
        <v>33</v>
      </c>
    </row>
    <row r="3" spans="1:4">
      <c r="A3" s="3" t="s">
        <v>1519</v>
      </c>
    </row>
    <row r="4" spans="1:4">
      <c r="A4" s="4" t="s">
        <v>83</v>
      </c>
      <c r="B4" s="6" t="n">
        <v>428539</v>
      </c>
      <c r="C4" s="6" t="n">
        <v>448880</v>
      </c>
      <c r="D4" s="4" t="s">
        <v>81</v>
      </c>
    </row>
    <row r="5" spans="1:4">
      <c r="A5" s="4" t="s">
        <v>1534</v>
      </c>
    </row>
    <row r="6" spans="1:4">
      <c r="A6" s="3" t="s">
        <v>1519</v>
      </c>
    </row>
    <row r="7" spans="1:4">
      <c r="A7" s="4" t="s">
        <v>83</v>
      </c>
      <c r="C7" s="5" t="n">
        <v>445444</v>
      </c>
    </row>
    <row r="8" spans="1:4">
      <c r="A8" s="4" t="s">
        <v>1551</v>
      </c>
    </row>
    <row r="9" spans="1:4">
      <c r="A9" s="3" t="s">
        <v>1519</v>
      </c>
    </row>
    <row r="10" spans="1:4">
      <c r="A10" s="4" t="s">
        <v>83</v>
      </c>
      <c r="C10" s="5" t="n">
        <v>3436</v>
      </c>
    </row>
    <row r="11" spans="1:4">
      <c r="A11" s="4" t="s">
        <v>1593</v>
      </c>
    </row>
    <row r="12" spans="1:4">
      <c r="A12" s="3" t="s">
        <v>1519</v>
      </c>
    </row>
    <row r="13" spans="1:4">
      <c r="A13" s="4" t="s">
        <v>83</v>
      </c>
      <c r="C13" s="5" t="n">
        <v>3634</v>
      </c>
    </row>
    <row r="14" spans="1:4">
      <c r="A14" s="4" t="s">
        <v>1573</v>
      </c>
    </row>
    <row r="15" spans="1:4">
      <c r="A15" s="3" t="s">
        <v>1519</v>
      </c>
    </row>
    <row r="16" spans="1:4">
      <c r="A16" s="4" t="s">
        <v>83</v>
      </c>
      <c r="C16" s="5" t="n">
        <v>1195</v>
      </c>
    </row>
    <row r="17" spans="1:4">
      <c r="A17" s="4" t="s">
        <v>1594</v>
      </c>
    </row>
    <row r="18" spans="1:4">
      <c r="A18" s="3" t="s">
        <v>1519</v>
      </c>
    </row>
    <row r="19" spans="1:4">
      <c r="A19" s="4" t="s">
        <v>83</v>
      </c>
      <c r="C19" s="5" t="n">
        <v>-1042</v>
      </c>
    </row>
    <row r="20" spans="1:4">
      <c r="A20" s="4" t="s">
        <v>1586</v>
      </c>
    </row>
    <row r="21" spans="1:4">
      <c r="A21" s="3" t="s">
        <v>1519</v>
      </c>
    </row>
    <row r="22" spans="1:4">
      <c r="A22" s="4" t="s">
        <v>83</v>
      </c>
      <c r="C22" s="6" t="n">
        <v>-351</v>
      </c>
    </row>
    <row r="23" spans="1:4"/>
    <row r="24" spans="1:4">
      <c r="A24" s="4" t="s">
        <v>81</v>
      </c>
      <c r="B24" s="4" t="s">
        <v>106</v>
      </c>
    </row>
  </sheetData>
  <mergeCells count="5">
    <mergeCell ref="A1:A2"/>
    <mergeCell ref="B1:D1"/>
    <mergeCell ref="C2:D2"/>
    <mergeCell ref="A23:D23"/>
    <mergeCell ref="B24:D24"/>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705</v>
      </c>
      <c r="B1" s="2" t="s">
        <v>1</v>
      </c>
    </row>
    <row r="2" spans="1:4">
      <c r="B2" s="2" t="s">
        <v>32</v>
      </c>
      <c r="C2" s="2" t="s">
        <v>33</v>
      </c>
    </row>
    <row r="3" spans="1:4">
      <c r="A3" s="3" t="s">
        <v>1519</v>
      </c>
    </row>
    <row r="4" spans="1:4">
      <c r="A4" s="4" t="s">
        <v>84</v>
      </c>
      <c r="B4" s="6" t="n">
        <v>308250</v>
      </c>
      <c r="C4" s="6" t="n">
        <v>318401</v>
      </c>
      <c r="D4" s="4" t="s">
        <v>81</v>
      </c>
    </row>
    <row r="5" spans="1:4">
      <c r="A5" s="4" t="s">
        <v>1534</v>
      </c>
    </row>
    <row r="6" spans="1:4">
      <c r="A6" s="3" t="s">
        <v>1519</v>
      </c>
    </row>
    <row r="7" spans="1:4">
      <c r="A7" s="4" t="s">
        <v>84</v>
      </c>
      <c r="C7" s="5" t="n">
        <v>318472</v>
      </c>
    </row>
    <row r="8" spans="1:4">
      <c r="A8" s="4" t="s">
        <v>1551</v>
      </c>
    </row>
    <row r="9" spans="1:4">
      <c r="A9" s="3" t="s">
        <v>1519</v>
      </c>
    </row>
    <row r="10" spans="1:4">
      <c r="A10" s="4" t="s">
        <v>84</v>
      </c>
      <c r="C10" s="5" t="n">
        <v>-71</v>
      </c>
    </row>
    <row r="11" spans="1:4">
      <c r="A11" s="4" t="s">
        <v>1706</v>
      </c>
    </row>
    <row r="12" spans="1:4">
      <c r="A12" s="3" t="s">
        <v>1519</v>
      </c>
    </row>
    <row r="13" spans="1:4">
      <c r="A13" s="4" t="s">
        <v>84</v>
      </c>
      <c r="C13" s="5" t="n">
        <v>-1826</v>
      </c>
    </row>
    <row r="14" spans="1:4">
      <c r="A14" s="4" t="s">
        <v>1707</v>
      </c>
    </row>
    <row r="15" spans="1:4">
      <c r="A15" s="3" t="s">
        <v>1519</v>
      </c>
    </row>
    <row r="16" spans="1:4">
      <c r="A16" s="4" t="s">
        <v>84</v>
      </c>
      <c r="C16" s="5" t="n">
        <v>802</v>
      </c>
    </row>
    <row r="17" spans="1:4">
      <c r="A17" s="4" t="s">
        <v>1708</v>
      </c>
    </row>
    <row r="18" spans="1:4">
      <c r="A18" s="3" t="s">
        <v>1519</v>
      </c>
    </row>
    <row r="19" spans="1:4">
      <c r="A19" s="4" t="s">
        <v>84</v>
      </c>
      <c r="C19" s="5" t="n">
        <v>189</v>
      </c>
    </row>
    <row r="20" spans="1:4">
      <c r="A20" s="4" t="s">
        <v>1709</v>
      </c>
    </row>
    <row r="21" spans="1:4">
      <c r="A21" s="3" t="s">
        <v>1519</v>
      </c>
    </row>
    <row r="22" spans="1:4">
      <c r="A22" s="4" t="s">
        <v>84</v>
      </c>
      <c r="C22" s="5" t="n">
        <v>603</v>
      </c>
    </row>
    <row r="23" spans="1:4">
      <c r="A23" s="4" t="s">
        <v>1697</v>
      </c>
    </row>
    <row r="24" spans="1:4">
      <c r="A24" s="3" t="s">
        <v>1519</v>
      </c>
    </row>
    <row r="25" spans="1:4">
      <c r="A25" s="4" t="s">
        <v>84</v>
      </c>
      <c r="C25" s="6" t="n">
        <v>303</v>
      </c>
    </row>
    <row r="26" spans="1:4"/>
    <row r="27" spans="1:4">
      <c r="A27" s="4" t="s">
        <v>81</v>
      </c>
      <c r="B27" s="4" t="s">
        <v>106</v>
      </c>
    </row>
  </sheetData>
  <mergeCells count="5">
    <mergeCell ref="A1:A2"/>
    <mergeCell ref="B1:D1"/>
    <mergeCell ref="C2:D2"/>
    <mergeCell ref="A26:D26"/>
    <mergeCell ref="B27:D27"/>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710</v>
      </c>
      <c r="B1" s="2" t="s">
        <v>1</v>
      </c>
    </row>
    <row r="2" spans="1:4">
      <c r="B2" s="2" t="s">
        <v>32</v>
      </c>
      <c r="C2" s="2" t="s">
        <v>33</v>
      </c>
    </row>
    <row r="3" spans="1:4">
      <c r="A3" s="3" t="s">
        <v>1519</v>
      </c>
    </row>
    <row r="4" spans="1:4">
      <c r="A4" s="4" t="s">
        <v>1711</v>
      </c>
      <c r="B4" s="6" t="n">
        <v>114997</v>
      </c>
      <c r="C4" s="6" t="n">
        <v>118254</v>
      </c>
      <c r="D4" s="4" t="s">
        <v>81</v>
      </c>
    </row>
    <row r="5" spans="1:4">
      <c r="A5" s="4" t="s">
        <v>1534</v>
      </c>
    </row>
    <row r="6" spans="1:4">
      <c r="A6" s="3" t="s">
        <v>1519</v>
      </c>
    </row>
    <row r="7" spans="1:4">
      <c r="A7" s="4" t="s">
        <v>1711</v>
      </c>
      <c r="C7" s="5" t="n">
        <v>120005</v>
      </c>
    </row>
    <row r="8" spans="1:4">
      <c r="A8" s="4" t="s">
        <v>1551</v>
      </c>
    </row>
    <row r="9" spans="1:4">
      <c r="A9" s="3" t="s">
        <v>1519</v>
      </c>
    </row>
    <row r="10" spans="1:4">
      <c r="A10" s="4" t="s">
        <v>1711</v>
      </c>
      <c r="C10" s="5" t="n">
        <v>-276</v>
      </c>
    </row>
    <row r="11" spans="1:4">
      <c r="A11" s="4" t="s">
        <v>1712</v>
      </c>
    </row>
    <row r="12" spans="1:4">
      <c r="A12" s="3" t="s">
        <v>1519</v>
      </c>
    </row>
    <row r="13" spans="1:4">
      <c r="A13" s="4" t="s">
        <v>1711</v>
      </c>
      <c r="C13" s="5" t="n">
        <v>-500</v>
      </c>
    </row>
    <row r="14" spans="1:4">
      <c r="A14" s="4" t="s">
        <v>1713</v>
      </c>
    </row>
    <row r="15" spans="1:4">
      <c r="A15" s="3" t="s">
        <v>1519</v>
      </c>
    </row>
    <row r="16" spans="1:4">
      <c r="A16" s="4" t="s">
        <v>1711</v>
      </c>
      <c r="C16" s="5" t="n">
        <v>323</v>
      </c>
    </row>
    <row r="17" spans="1:4">
      <c r="A17" s="4" t="s">
        <v>1714</v>
      </c>
    </row>
    <row r="18" spans="1:4">
      <c r="A18" s="3" t="s">
        <v>1519</v>
      </c>
    </row>
    <row r="19" spans="1:4">
      <c r="A19" s="4" t="s">
        <v>1711</v>
      </c>
      <c r="C19" s="5" t="n">
        <v>306</v>
      </c>
    </row>
    <row r="20" spans="1:4">
      <c r="A20" s="4" t="s">
        <v>1715</v>
      </c>
    </row>
    <row r="21" spans="1:4">
      <c r="A21" s="3" t="s">
        <v>1519</v>
      </c>
    </row>
    <row r="22" spans="1:4">
      <c r="A22" s="4" t="s">
        <v>1711</v>
      </c>
      <c r="C22" s="5" t="n">
        <v>70</v>
      </c>
    </row>
    <row r="23" spans="1:4">
      <c r="A23" s="4" t="s">
        <v>1697</v>
      </c>
    </row>
    <row r="24" spans="1:4">
      <c r="A24" s="3" t="s">
        <v>1519</v>
      </c>
    </row>
    <row r="25" spans="1:4">
      <c r="A25" s="4" t="s">
        <v>1711</v>
      </c>
      <c r="C25" s="6" t="n">
        <v>77</v>
      </c>
    </row>
    <row r="26" spans="1:4"/>
    <row r="27" spans="1:4">
      <c r="A27" s="4" t="s">
        <v>81</v>
      </c>
      <c r="B27" s="4" t="s">
        <v>106</v>
      </c>
    </row>
  </sheetData>
  <mergeCells count="5">
    <mergeCell ref="A1:A2"/>
    <mergeCell ref="B1:D1"/>
    <mergeCell ref="C2:D2"/>
    <mergeCell ref="A26:D26"/>
    <mergeCell ref="B27:D27"/>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716</v>
      </c>
      <c r="B1" s="2" t="s">
        <v>1</v>
      </c>
    </row>
    <row r="2" spans="1:4">
      <c r="B2" s="2" t="s">
        <v>32</v>
      </c>
      <c r="C2" s="2" t="s">
        <v>33</v>
      </c>
    </row>
    <row r="3" spans="1:4">
      <c r="A3" s="3" t="s">
        <v>1519</v>
      </c>
    </row>
    <row r="4" spans="1:4">
      <c r="A4" s="4" t="s">
        <v>93</v>
      </c>
      <c r="B4" s="6" t="n">
        <v>5580</v>
      </c>
      <c r="C4" s="6" t="n">
        <v>6289</v>
      </c>
      <c r="D4" s="4" t="s">
        <v>81</v>
      </c>
    </row>
    <row r="5" spans="1:4">
      <c r="A5" s="4" t="s">
        <v>1534</v>
      </c>
    </row>
    <row r="6" spans="1:4">
      <c r="A6" s="3" t="s">
        <v>1519</v>
      </c>
    </row>
    <row r="7" spans="1:4">
      <c r="A7" s="4" t="s">
        <v>93</v>
      </c>
      <c r="C7" s="5" t="n">
        <v>6042</v>
      </c>
    </row>
    <row r="8" spans="1:4">
      <c r="A8" s="4" t="s">
        <v>1551</v>
      </c>
    </row>
    <row r="9" spans="1:4">
      <c r="A9" s="3" t="s">
        <v>1519</v>
      </c>
    </row>
    <row r="10" spans="1:4">
      <c r="A10" s="4" t="s">
        <v>93</v>
      </c>
      <c r="C10" s="5" t="n">
        <v>247</v>
      </c>
    </row>
    <row r="11" spans="1:4">
      <c r="A11" s="4" t="s">
        <v>1697</v>
      </c>
    </row>
    <row r="12" spans="1:4">
      <c r="A12" s="3" t="s">
        <v>1519</v>
      </c>
    </row>
    <row r="13" spans="1:4">
      <c r="A13" s="4" t="s">
        <v>93</v>
      </c>
      <c r="C13" s="6" t="n">
        <v>-247</v>
      </c>
    </row>
    <row r="14" spans="1:4"/>
    <row r="15" spans="1:4">
      <c r="A15" s="4" t="s">
        <v>81</v>
      </c>
      <c r="B15" s="4" t="s">
        <v>106</v>
      </c>
    </row>
  </sheetData>
  <mergeCells count="5">
    <mergeCell ref="A1:A2"/>
    <mergeCell ref="B1:D1"/>
    <mergeCell ref="C2:D2"/>
    <mergeCell ref="A14:D14"/>
    <mergeCell ref="B15:D15"/>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717</v>
      </c>
      <c r="B1" s="2" t="s">
        <v>1</v>
      </c>
    </row>
    <row r="2" spans="1:4">
      <c r="B2" s="2" t="s">
        <v>32</v>
      </c>
      <c r="C2" s="2" t="s">
        <v>33</v>
      </c>
    </row>
    <row r="3" spans="1:4">
      <c r="A3" s="3" t="s">
        <v>1519</v>
      </c>
    </row>
    <row r="4" spans="1:4">
      <c r="A4" s="4" t="s">
        <v>1718</v>
      </c>
      <c r="B4" s="6" t="n">
        <v>-3914</v>
      </c>
      <c r="C4" s="6" t="n">
        <v>1033</v>
      </c>
      <c r="D4" s="4" t="s">
        <v>81</v>
      </c>
    </row>
    <row r="5" spans="1:4">
      <c r="A5" s="4" t="s">
        <v>1534</v>
      </c>
    </row>
    <row r="6" spans="1:4">
      <c r="A6" s="3" t="s">
        <v>1519</v>
      </c>
    </row>
    <row r="7" spans="1:4">
      <c r="A7" s="4" t="s">
        <v>1718</v>
      </c>
      <c r="C7" s="5" t="n">
        <v>3252</v>
      </c>
    </row>
    <row r="8" spans="1:4">
      <c r="A8" s="4" t="s">
        <v>1551</v>
      </c>
    </row>
    <row r="9" spans="1:4">
      <c r="A9" s="3" t="s">
        <v>1519</v>
      </c>
    </row>
    <row r="10" spans="1:4">
      <c r="A10" s="4" t="s">
        <v>1718</v>
      </c>
      <c r="C10" s="5" t="n">
        <v>-2219</v>
      </c>
    </row>
    <row r="11" spans="1:4">
      <c r="A11" s="4" t="s">
        <v>1671</v>
      </c>
    </row>
    <row r="12" spans="1:4">
      <c r="A12" s="3" t="s">
        <v>1519</v>
      </c>
    </row>
    <row r="13" spans="1:4">
      <c r="A13" s="4" t="s">
        <v>1718</v>
      </c>
      <c r="C13" s="6" t="n">
        <v>-2219</v>
      </c>
    </row>
    <row r="14" spans="1:4"/>
    <row r="15" spans="1:4">
      <c r="A15" s="4" t="s">
        <v>81</v>
      </c>
      <c r="B15" s="4" t="s">
        <v>106</v>
      </c>
    </row>
  </sheetData>
  <mergeCells count="5">
    <mergeCell ref="A1:A2"/>
    <mergeCell ref="B1:D1"/>
    <mergeCell ref="C2:D2"/>
    <mergeCell ref="A14:D14"/>
    <mergeCell ref="B15:D15"/>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719</v>
      </c>
      <c r="B1" s="2" t="s">
        <v>1</v>
      </c>
    </row>
    <row r="2" spans="1:4">
      <c r="B2" s="2" t="s">
        <v>32</v>
      </c>
      <c r="C2" s="2" t="s">
        <v>33</v>
      </c>
    </row>
    <row r="3" spans="1:4">
      <c r="A3" s="3" t="s">
        <v>1519</v>
      </c>
    </row>
    <row r="4" spans="1:4">
      <c r="A4" s="4" t="s">
        <v>1720</v>
      </c>
      <c r="B4" s="6" t="n">
        <v>-7556</v>
      </c>
      <c r="C4" s="6" t="n">
        <v>-3817</v>
      </c>
    </row>
    <row r="5" spans="1:4">
      <c r="A5" s="4" t="s">
        <v>1721</v>
      </c>
      <c r="B5" s="5" t="n">
        <v>127</v>
      </c>
      <c r="C5" s="5" t="n">
        <v>931</v>
      </c>
    </row>
    <row r="6" spans="1:4">
      <c r="A6" s="4" t="s">
        <v>113</v>
      </c>
      <c r="B6" s="5" t="n">
        <v>-7429</v>
      </c>
      <c r="C6" s="5" t="n">
        <v>-2886</v>
      </c>
      <c r="D6" s="4" t="s">
        <v>81</v>
      </c>
    </row>
    <row r="7" spans="1:4">
      <c r="A7" s="4" t="s">
        <v>1406</v>
      </c>
    </row>
    <row r="8" spans="1:4">
      <c r="A8" s="3" t="s">
        <v>1519</v>
      </c>
    </row>
    <row r="9" spans="1:4">
      <c r="A9" s="4" t="s">
        <v>1720</v>
      </c>
      <c r="B9" s="5" t="n">
        <v>-4504</v>
      </c>
      <c r="C9" s="5" t="n">
        <v>-40</v>
      </c>
    </row>
    <row r="10" spans="1:4">
      <c r="A10" s="4" t="s">
        <v>1721</v>
      </c>
      <c r="B10" s="5" t="n">
        <v>270</v>
      </c>
      <c r="C10" s="5" t="n">
        <v>-310</v>
      </c>
    </row>
    <row r="11" spans="1:4">
      <c r="A11" s="4" t="s">
        <v>1407</v>
      </c>
    </row>
    <row r="12" spans="1:4">
      <c r="A12" s="3" t="s">
        <v>1519</v>
      </c>
    </row>
    <row r="13" spans="1:4">
      <c r="A13" s="4" t="s">
        <v>1720</v>
      </c>
      <c r="B13" s="5" t="n">
        <v>-3052</v>
      </c>
      <c r="C13" s="5" t="n">
        <v>-3777</v>
      </c>
    </row>
    <row r="14" spans="1:4">
      <c r="A14" s="4" t="s">
        <v>1721</v>
      </c>
      <c r="B14" s="6" t="n">
        <v>-143</v>
      </c>
      <c r="C14" s="5" t="n">
        <v>1241</v>
      </c>
    </row>
    <row r="15" spans="1:4">
      <c r="A15" s="4" t="s">
        <v>1534</v>
      </c>
    </row>
    <row r="16" spans="1:4">
      <c r="A16" s="3" t="s">
        <v>1519</v>
      </c>
    </row>
    <row r="17" spans="1:4">
      <c r="A17" s="4" t="s">
        <v>1720</v>
      </c>
      <c r="C17" s="5" t="n">
        <v>-3817</v>
      </c>
    </row>
    <row r="18" spans="1:4">
      <c r="A18" s="4" t="s">
        <v>1721</v>
      </c>
      <c r="C18" s="5" t="n">
        <v>1241</v>
      </c>
    </row>
    <row r="19" spans="1:4">
      <c r="A19" s="4" t="s">
        <v>113</v>
      </c>
      <c r="C19" s="5" t="n">
        <v>-2576</v>
      </c>
    </row>
    <row r="20" spans="1:4">
      <c r="A20" s="4" t="s">
        <v>1722</v>
      </c>
    </row>
    <row r="21" spans="1:4">
      <c r="A21" s="3" t="s">
        <v>1519</v>
      </c>
    </row>
    <row r="22" spans="1:4">
      <c r="A22" s="4" t="s">
        <v>1720</v>
      </c>
      <c r="C22" s="5" t="n">
        <v>-40</v>
      </c>
    </row>
    <row r="23" spans="1:4">
      <c r="A23" s="4" t="s">
        <v>1723</v>
      </c>
    </row>
    <row r="24" spans="1:4">
      <c r="A24" s="3" t="s">
        <v>1519</v>
      </c>
    </row>
    <row r="25" spans="1:4">
      <c r="A25" s="4" t="s">
        <v>1720</v>
      </c>
      <c r="C25" s="5" t="n">
        <v>-3777</v>
      </c>
    </row>
    <row r="26" spans="1:4">
      <c r="A26" s="4" t="s">
        <v>1721</v>
      </c>
      <c r="C26" s="5" t="n">
        <v>1241</v>
      </c>
    </row>
    <row r="27" spans="1:4">
      <c r="A27" s="4" t="s">
        <v>1551</v>
      </c>
    </row>
    <row r="28" spans="1:4">
      <c r="A28" s="3" t="s">
        <v>1519</v>
      </c>
    </row>
    <row r="29" spans="1:4">
      <c r="A29" s="4" t="s">
        <v>1721</v>
      </c>
      <c r="C29" s="5" t="n">
        <v>-310</v>
      </c>
    </row>
    <row r="30" spans="1:4">
      <c r="A30" s="4" t="s">
        <v>113</v>
      </c>
      <c r="C30" s="5" t="n">
        <v>-310</v>
      </c>
    </row>
    <row r="31" spans="1:4">
      <c r="A31" s="4" t="s">
        <v>1724</v>
      </c>
    </row>
    <row r="32" spans="1:4">
      <c r="A32" s="3" t="s">
        <v>1519</v>
      </c>
    </row>
    <row r="33" spans="1:4">
      <c r="A33" s="4" t="s">
        <v>1721</v>
      </c>
      <c r="C33" s="6" t="n">
        <v>-310</v>
      </c>
    </row>
    <row r="34" spans="1:4"/>
    <row r="35" spans="1:4">
      <c r="A35" s="4" t="s">
        <v>81</v>
      </c>
      <c r="B35" s="4" t="s">
        <v>106</v>
      </c>
    </row>
  </sheetData>
  <mergeCells count="5">
    <mergeCell ref="A1:A2"/>
    <mergeCell ref="B1:D1"/>
    <mergeCell ref="C2:D2"/>
    <mergeCell ref="A34:D34"/>
    <mergeCell ref="B35:D35"/>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725</v>
      </c>
      <c r="B1" s="2" t="s">
        <v>1</v>
      </c>
    </row>
    <row r="2" spans="1:2">
      <c r="B2" s="2" t="s">
        <v>667</v>
      </c>
    </row>
    <row r="3" spans="1:2">
      <c r="A3" s="3" t="s">
        <v>1726</v>
      </c>
    </row>
    <row r="4" spans="1:2">
      <c r="A4" s="4" t="s">
        <v>704</v>
      </c>
      <c r="B4" s="6" t="n">
        <v>-11419</v>
      </c>
    </row>
    <row r="5" spans="1:2">
      <c r="A5" s="4" t="s">
        <v>1727</v>
      </c>
      <c r="B5" s="5" t="n">
        <v>3641</v>
      </c>
    </row>
    <row r="6" spans="1:2">
      <c r="A6" s="4" t="s">
        <v>705</v>
      </c>
      <c r="B6" s="6" t="n">
        <v>-77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6</v>
      </c>
      <c r="B1" s="2" t="s">
        <v>1</v>
      </c>
    </row>
    <row r="2" spans="1:2">
      <c r="B2" s="2" t="s">
        <v>32</v>
      </c>
    </row>
    <row r="3" spans="1:2">
      <c r="A3" s="3" t="s">
        <v>197</v>
      </c>
    </row>
    <row r="4" spans="1:2">
      <c r="A4" s="4" t="s">
        <v>46</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0</v>
      </c>
      <c r="B1" s="2" t="s">
        <v>1</v>
      </c>
    </row>
    <row r="2" spans="1:2">
      <c r="B2" s="2" t="s">
        <v>32</v>
      </c>
    </row>
    <row r="3" spans="1:2">
      <c r="A3" s="3" t="s">
        <v>197</v>
      </c>
    </row>
    <row r="4" spans="1:2">
      <c r="A4" s="4" t="s">
        <v>50</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32</v>
      </c>
    </row>
    <row r="3" spans="1:2">
      <c r="A3" s="3" t="s">
        <v>197</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1</v>
      </c>
      <c r="B1" s="2" t="s">
        <v>1</v>
      </c>
    </row>
    <row r="2" spans="1:2">
      <c r="B2" s="2" t="s">
        <v>32</v>
      </c>
    </row>
    <row r="3" spans="1:2">
      <c r="A3" s="3" t="s">
        <v>197</v>
      </c>
    </row>
    <row r="4" spans="1:2">
      <c r="A4" s="4" t="s">
        <v>61</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62</v>
      </c>
      <c r="B1" s="2" t="s">
        <v>1</v>
      </c>
    </row>
    <row r="2" spans="1:2">
      <c r="B2" s="2" t="s">
        <v>32</v>
      </c>
    </row>
    <row r="3" spans="1:2">
      <c r="A3" s="3" t="s">
        <v>197</v>
      </c>
    </row>
    <row r="4" spans="1:2">
      <c r="A4" s="4" t="s">
        <v>62</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32</v>
      </c>
    </row>
    <row r="3" spans="1:2">
      <c r="A3" s="3" t="s">
        <v>197</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32</v>
      </c>
    </row>
    <row r="3" spans="1:2">
      <c r="A3" s="3" t="s">
        <v>197</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5</v>
      </c>
      <c r="B1" s="2" t="s">
        <v>1</v>
      </c>
    </row>
    <row r="2" spans="1:2">
      <c r="B2" s="2" t="s">
        <v>32</v>
      </c>
    </row>
    <row r="3" spans="1:2">
      <c r="A3" s="3" t="s">
        <v>197</v>
      </c>
    </row>
    <row r="4" spans="1:2">
      <c r="A4" s="4" t="s">
        <v>65</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4"/>
  </cols>
  <sheetData>
    <row r="1" spans="1:4">
      <c r="A1" s="1" t="s">
        <v>80</v>
      </c>
      <c r="B1" s="2" t="s">
        <v>1</v>
      </c>
    </row>
    <row r="2" spans="1:4">
      <c r="B2" s="2" t="s">
        <v>32</v>
      </c>
      <c r="C2" s="2" t="s">
        <v>33</v>
      </c>
      <c r="D2" s="2" t="s">
        <v>81</v>
      </c>
    </row>
    <row r="3" spans="1:4">
      <c r="A3" s="3" t="s">
        <v>82</v>
      </c>
    </row>
    <row r="4" spans="1:4">
      <c r="A4" s="4" t="s">
        <v>83</v>
      </c>
      <c r="B4" s="6" t="n">
        <v>428539</v>
      </c>
      <c r="C4" s="6" t="n">
        <v>448880</v>
      </c>
    </row>
    <row r="5" spans="1:4">
      <c r="A5" s="4" t="s">
        <v>84</v>
      </c>
      <c r="B5" s="5" t="n">
        <v>-308250</v>
      </c>
      <c r="C5" s="5" t="n">
        <v>-318401</v>
      </c>
    </row>
    <row r="6" spans="1:4">
      <c r="A6" s="4" t="s">
        <v>85</v>
      </c>
      <c r="B6" s="5" t="n">
        <v>120289</v>
      </c>
      <c r="C6" s="5" t="n">
        <v>130479</v>
      </c>
    </row>
    <row r="7" spans="1:4">
      <c r="A7" s="4" t="s">
        <v>86</v>
      </c>
      <c r="B7" s="5" t="n">
        <v>5944</v>
      </c>
      <c r="C7" s="5" t="n">
        <v>1650</v>
      </c>
    </row>
    <row r="8" spans="1:4">
      <c r="A8" s="4" t="s">
        <v>87</v>
      </c>
      <c r="B8" s="5" t="n">
        <v>-114997</v>
      </c>
      <c r="C8" s="5" t="n">
        <v>-118254</v>
      </c>
    </row>
    <row r="9" spans="1:4">
      <c r="A9" s="4" t="s">
        <v>88</v>
      </c>
      <c r="B9" s="5" t="n">
        <v>-35344</v>
      </c>
      <c r="C9" s="5" t="n">
        <v>-36105</v>
      </c>
    </row>
    <row r="10" spans="1:4">
      <c r="A10" s="4" t="s">
        <v>89</v>
      </c>
      <c r="B10" s="5" t="n">
        <v>-745</v>
      </c>
      <c r="C10" s="5" t="n">
        <v>-1475</v>
      </c>
    </row>
    <row r="11" spans="1:4">
      <c r="A11" s="4" t="s">
        <v>90</v>
      </c>
      <c r="B11" s="5" t="n">
        <v>-605</v>
      </c>
      <c r="C11" s="5" t="n">
        <v>-250</v>
      </c>
    </row>
    <row r="12" spans="1:4">
      <c r="A12" s="4" t="s">
        <v>91</v>
      </c>
      <c r="B12" s="5" t="n">
        <v>-25458</v>
      </c>
      <c r="C12" s="5" t="n">
        <v>-23955</v>
      </c>
    </row>
    <row r="13" spans="1:4">
      <c r="A13" s="4" t="s">
        <v>92</v>
      </c>
      <c r="B13" s="5" t="n">
        <v>379</v>
      </c>
      <c r="C13" s="5" t="n">
        <v>1252</v>
      </c>
    </row>
    <row r="14" spans="1:4">
      <c r="A14" s="4" t="s">
        <v>93</v>
      </c>
      <c r="B14" s="5" t="n">
        <v>-5580</v>
      </c>
      <c r="C14" s="5" t="n">
        <v>-6289</v>
      </c>
    </row>
    <row r="15" spans="1:4">
      <c r="A15" s="4" t="s">
        <v>94</v>
      </c>
      <c r="B15" s="5" t="n">
        <v>-3914</v>
      </c>
      <c r="C15" s="5" t="n">
        <v>1033</v>
      </c>
    </row>
    <row r="16" spans="1:4">
      <c r="A16" s="4" t="s">
        <v>95</v>
      </c>
      <c r="B16" s="5" t="n">
        <v>75411</v>
      </c>
      <c r="C16" s="5" t="n">
        <v>0</v>
      </c>
    </row>
    <row r="17" spans="1:4">
      <c r="A17" s="4" t="s">
        <v>96</v>
      </c>
      <c r="B17" s="5" t="n">
        <v>66296</v>
      </c>
      <c r="C17" s="5" t="n">
        <v>-4004</v>
      </c>
    </row>
    <row r="18" spans="1:4">
      <c r="A18" s="4" t="s">
        <v>97</v>
      </c>
      <c r="B18" s="5" t="n">
        <v>-290</v>
      </c>
      <c r="C18" s="5" t="n">
        <v>0</v>
      </c>
    </row>
    <row r="19" spans="1:4">
      <c r="A19" s="4" t="s">
        <v>98</v>
      </c>
      <c r="B19" s="5" t="n">
        <v>40548</v>
      </c>
      <c r="C19" s="5" t="n">
        <v>-27959</v>
      </c>
    </row>
    <row r="20" spans="1:4">
      <c r="A20" s="4" t="s">
        <v>99</v>
      </c>
      <c r="B20" s="5" t="n">
        <v>-7429</v>
      </c>
      <c r="C20" s="5" t="n">
        <v>-2886</v>
      </c>
    </row>
    <row r="21" spans="1:4">
      <c r="A21" s="4" t="s">
        <v>100</v>
      </c>
      <c r="B21" s="5" t="n">
        <v>33119</v>
      </c>
      <c r="C21" s="5" t="n">
        <v>-30845</v>
      </c>
    </row>
    <row r="22" spans="1:4">
      <c r="A22" s="3" t="s">
        <v>101</v>
      </c>
    </row>
    <row r="23" spans="1:4">
      <c r="A23" s="4" t="s">
        <v>102</v>
      </c>
      <c r="B23" s="5" t="n">
        <v>33289</v>
      </c>
      <c r="C23" s="5" t="n">
        <v>-30392</v>
      </c>
    </row>
    <row r="24" spans="1:4">
      <c r="A24" s="4" t="s">
        <v>58</v>
      </c>
      <c r="B24" s="6" t="n">
        <v>-170</v>
      </c>
      <c r="C24" s="6" t="n">
        <v>-453</v>
      </c>
    </row>
    <row r="25" spans="1:4">
      <c r="A25" s="3" t="s">
        <v>103</v>
      </c>
    </row>
    <row r="26" spans="1:4">
      <c r="A26" s="4" t="s">
        <v>104</v>
      </c>
      <c r="B26" s="7" t="n">
        <v>0.61</v>
      </c>
      <c r="C26" s="7" t="n">
        <v>-0.55</v>
      </c>
    </row>
    <row r="27" spans="1:4">
      <c r="A27" s="4" t="s">
        <v>105</v>
      </c>
      <c r="B27" s="7" t="n">
        <v>0.61</v>
      </c>
      <c r="C27" s="7" t="n">
        <v>-0.55</v>
      </c>
    </row>
    <row r="28" spans="1:4"/>
    <row r="29" spans="1:4">
      <c r="A29" s="4" t="s">
        <v>81</v>
      </c>
      <c r="B29" s="4" t="s">
        <v>106</v>
      </c>
    </row>
  </sheetData>
  <mergeCells count="29">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A28:D28"/>
    <mergeCell ref="B29:D2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6</v>
      </c>
      <c r="B1" s="2" t="s">
        <v>1</v>
      </c>
    </row>
    <row r="2" spans="1:2">
      <c r="B2" s="2" t="s">
        <v>32</v>
      </c>
    </row>
    <row r="3" spans="1:2">
      <c r="A3" s="3" t="s">
        <v>197</v>
      </c>
    </row>
    <row r="4" spans="1:2">
      <c r="A4" s="4" t="s">
        <v>66</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0</v>
      </c>
      <c r="B1" s="2" t="s">
        <v>1</v>
      </c>
    </row>
    <row r="2" spans="1:2">
      <c r="B2" s="2" t="s">
        <v>32</v>
      </c>
    </row>
    <row r="3" spans="1:2">
      <c r="A3" s="3" t="s">
        <v>197</v>
      </c>
    </row>
    <row r="4" spans="1:2">
      <c r="A4" s="4" t="s">
        <v>70</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2</v>
      </c>
      <c r="B1" s="2" t="s">
        <v>1</v>
      </c>
    </row>
    <row r="2" spans="1:2">
      <c r="B2" s="2" t="s">
        <v>32</v>
      </c>
    </row>
    <row r="3" spans="1:2">
      <c r="A3" s="3" t="s">
        <v>197</v>
      </c>
    </row>
    <row r="4" spans="1:2">
      <c r="A4" s="4" t="s">
        <v>72</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3</v>
      </c>
      <c r="B1" s="2" t="s">
        <v>1</v>
      </c>
    </row>
    <row r="2" spans="1:2">
      <c r="B2" s="2" t="s">
        <v>32</v>
      </c>
    </row>
    <row r="3" spans="1:2">
      <c r="A3" s="3" t="s">
        <v>197</v>
      </c>
    </row>
    <row r="4" spans="1:2">
      <c r="A4" s="4" t="s">
        <v>73</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32</v>
      </c>
    </row>
    <row r="3" spans="1:2">
      <c r="A3" s="3" t="s">
        <v>197</v>
      </c>
    </row>
    <row r="4" spans="1:2">
      <c r="A4" s="4" t="s">
        <v>237</v>
      </c>
      <c r="B4"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32</v>
      </c>
    </row>
    <row r="3" spans="1:2">
      <c r="A3" s="3" t="s">
        <v>197</v>
      </c>
    </row>
    <row r="4" spans="1:2">
      <c r="A4" s="4" t="s">
        <v>239</v>
      </c>
      <c r="B4"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3</v>
      </c>
      <c r="B1" s="2" t="s">
        <v>1</v>
      </c>
    </row>
    <row r="2" spans="1:2">
      <c r="B2" s="2" t="s">
        <v>32</v>
      </c>
    </row>
    <row r="3" spans="1:2">
      <c r="A3" s="3" t="s">
        <v>197</v>
      </c>
    </row>
    <row r="4" spans="1:2">
      <c r="A4" s="4" t="s">
        <v>83</v>
      </c>
      <c r="B4" s="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4</v>
      </c>
      <c r="B1" s="2" t="s">
        <v>1</v>
      </c>
    </row>
    <row r="2" spans="1:2">
      <c r="B2" s="2" t="s">
        <v>32</v>
      </c>
    </row>
    <row r="3" spans="1:2">
      <c r="A3" s="3" t="s">
        <v>197</v>
      </c>
    </row>
    <row r="4" spans="1:2">
      <c r="A4" s="4" t="s">
        <v>84</v>
      </c>
      <c r="B4" s="4" t="s">
        <v>2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32</v>
      </c>
    </row>
    <row r="3" spans="1:2">
      <c r="A3" s="3" t="s">
        <v>197</v>
      </c>
    </row>
    <row r="4" spans="1:2">
      <c r="A4" s="4" t="s">
        <v>243</v>
      </c>
      <c r="B4" s="4" t="s">
        <v>2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7</v>
      </c>
      <c r="B1" s="2" t="s">
        <v>1</v>
      </c>
    </row>
    <row r="2" spans="1:2">
      <c r="B2" s="2" t="s">
        <v>32</v>
      </c>
    </row>
    <row r="3" spans="1:2">
      <c r="A3" s="3" t="s">
        <v>197</v>
      </c>
    </row>
    <row r="4" spans="1:2">
      <c r="A4" s="4" t="s">
        <v>87</v>
      </c>
      <c r="B4" s="4" t="s">
        <v>2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s>
  <sheetData>
    <row r="1" spans="1:4">
      <c r="A1" s="1" t="s">
        <v>107</v>
      </c>
      <c r="B1" s="2" t="s">
        <v>1</v>
      </c>
    </row>
    <row r="2" spans="1:4">
      <c r="B2" s="2" t="s">
        <v>32</v>
      </c>
      <c r="C2" s="2" t="s">
        <v>33</v>
      </c>
    </row>
    <row r="3" spans="1:4">
      <c r="A3" s="3" t="s">
        <v>108</v>
      </c>
    </row>
    <row r="4" spans="1:4">
      <c r="A4" s="4" t="s">
        <v>100</v>
      </c>
      <c r="B4" s="6" t="n">
        <v>33119</v>
      </c>
      <c r="C4" s="6" t="n">
        <v>-30845</v>
      </c>
      <c r="D4" s="4" t="s">
        <v>81</v>
      </c>
    </row>
    <row r="5" spans="1:4">
      <c r="A5" s="3" t="s">
        <v>109</v>
      </c>
    </row>
    <row r="6" spans="1:4">
      <c r="A6" s="4" t="s">
        <v>110</v>
      </c>
      <c r="B6" s="5" t="n">
        <v>573</v>
      </c>
      <c r="C6" s="5" t="n">
        <v>-108</v>
      </c>
    </row>
    <row r="7" spans="1:4">
      <c r="A7" s="4" t="s">
        <v>111</v>
      </c>
      <c r="C7" s="5" t="n">
        <v>-8</v>
      </c>
    </row>
    <row r="8" spans="1:4">
      <c r="A8" s="4" t="s">
        <v>112</v>
      </c>
      <c r="B8" s="5" t="n">
        <v>573</v>
      </c>
      <c r="C8" s="5" t="n">
        <v>-116</v>
      </c>
    </row>
    <row r="9" spans="1:4">
      <c r="A9" s="4" t="s">
        <v>113</v>
      </c>
      <c r="B9" s="5" t="n">
        <v>573</v>
      </c>
      <c r="C9" s="5" t="n">
        <v>-116</v>
      </c>
    </row>
    <row r="10" spans="1:4">
      <c r="A10" s="3" t="s">
        <v>114</v>
      </c>
    </row>
    <row r="11" spans="1:4">
      <c r="A11" s="4" t="s">
        <v>115</v>
      </c>
      <c r="B11" s="5" t="n">
        <v>251</v>
      </c>
      <c r="C11" s="5" t="n">
        <v>-7778</v>
      </c>
    </row>
    <row r="12" spans="1:4">
      <c r="A12" s="4" t="s">
        <v>111</v>
      </c>
      <c r="B12" s="5" t="n">
        <v>0</v>
      </c>
      <c r="C12" s="5" t="n">
        <v>0</v>
      </c>
    </row>
    <row r="13" spans="1:4">
      <c r="A13" s="4" t="s">
        <v>113</v>
      </c>
      <c r="B13" s="5" t="n">
        <v>251</v>
      </c>
      <c r="C13" s="5" t="n">
        <v>-7778</v>
      </c>
    </row>
    <row r="14" spans="1:4">
      <c r="A14" s="4" t="s">
        <v>116</v>
      </c>
      <c r="B14" s="5" t="n">
        <v>824</v>
      </c>
      <c r="C14" s="5" t="n">
        <v>-7894</v>
      </c>
    </row>
    <row r="15" spans="1:4">
      <c r="A15" s="4" t="s">
        <v>117</v>
      </c>
      <c r="B15" s="5" t="n">
        <v>33943</v>
      </c>
      <c r="C15" s="5" t="n">
        <v>-38739</v>
      </c>
    </row>
    <row r="16" spans="1:4">
      <c r="A16" s="3" t="s">
        <v>118</v>
      </c>
    </row>
    <row r="17" spans="1:4">
      <c r="A17" s="4" t="s">
        <v>102</v>
      </c>
      <c r="B17" s="5" t="n">
        <v>34089</v>
      </c>
      <c r="C17" s="5" t="n">
        <v>-38059</v>
      </c>
    </row>
    <row r="18" spans="1:4">
      <c r="A18" s="4" t="s">
        <v>58</v>
      </c>
      <c r="B18" s="6" t="n">
        <v>-146</v>
      </c>
      <c r="C18" s="6" t="n">
        <v>-680</v>
      </c>
    </row>
    <row r="19" spans="1:4"/>
    <row r="20" spans="1:4">
      <c r="A20" s="4" t="s">
        <v>81</v>
      </c>
      <c r="B20" s="4" t="s">
        <v>106</v>
      </c>
    </row>
  </sheetData>
  <mergeCells count="5">
    <mergeCell ref="A1:A2"/>
    <mergeCell ref="B1:D1"/>
    <mergeCell ref="C2:D2"/>
    <mergeCell ref="A19:D19"/>
    <mergeCell ref="B20:D2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88</v>
      </c>
      <c r="B1" s="2" t="s">
        <v>1</v>
      </c>
    </row>
    <row r="2" spans="1:2">
      <c r="B2" s="2" t="s">
        <v>32</v>
      </c>
    </row>
    <row r="3" spans="1:2">
      <c r="A3" s="3" t="s">
        <v>197</v>
      </c>
    </row>
    <row r="4" spans="1:2">
      <c r="A4" s="4" t="s">
        <v>88</v>
      </c>
      <c r="B4" s="4" t="s">
        <v>2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7</v>
      </c>
      <c r="B1" s="2" t="s">
        <v>1</v>
      </c>
    </row>
    <row r="2" spans="1:2">
      <c r="B2" s="2" t="s">
        <v>32</v>
      </c>
    </row>
    <row r="3" spans="1:2">
      <c r="A3" s="3" t="s">
        <v>197</v>
      </c>
    </row>
    <row r="4" spans="1:2">
      <c r="A4" s="4" t="s">
        <v>247</v>
      </c>
      <c r="B4" s="4" t="s">
        <v>2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4</v>
      </c>
      <c r="B1" s="2" t="s">
        <v>1</v>
      </c>
    </row>
    <row r="2" spans="1:2">
      <c r="B2" s="2" t="s">
        <v>32</v>
      </c>
    </row>
    <row r="3" spans="1:2">
      <c r="A3" s="3" t="s">
        <v>197</v>
      </c>
    </row>
    <row r="4" spans="1:2">
      <c r="A4" s="4" t="s">
        <v>94</v>
      </c>
      <c r="B4" s="4" t="s">
        <v>2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9</v>
      </c>
      <c r="B1" s="2" t="s">
        <v>1</v>
      </c>
    </row>
    <row r="2" spans="1:2">
      <c r="B2" s="2" t="s">
        <v>32</v>
      </c>
    </row>
    <row r="3" spans="1:2">
      <c r="A3" s="3" t="s">
        <v>197</v>
      </c>
    </row>
    <row r="4" spans="1:2">
      <c r="A4" s="4" t="s">
        <v>99</v>
      </c>
      <c r="B4" s="4" t="s">
        <v>2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1</v>
      </c>
      <c r="B1" s="2" t="s">
        <v>1</v>
      </c>
    </row>
    <row r="2" spans="1:2">
      <c r="B2" s="2" t="s">
        <v>32</v>
      </c>
    </row>
    <row r="3" spans="1:2">
      <c r="A3" s="3" t="s">
        <v>197</v>
      </c>
    </row>
    <row r="4" spans="1:2">
      <c r="A4" s="4" t="s">
        <v>251</v>
      </c>
      <c r="B4" s="4" t="s">
        <v>2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3</v>
      </c>
      <c r="B1" s="2" t="s">
        <v>1</v>
      </c>
    </row>
    <row r="2" spans="1:2">
      <c r="B2" s="2" t="s">
        <v>32</v>
      </c>
    </row>
    <row r="3" spans="1:2">
      <c r="A3" s="3" t="s">
        <v>197</v>
      </c>
    </row>
    <row r="4" spans="1:2">
      <c r="A4" s="4" t="s">
        <v>253</v>
      </c>
      <c r="B4" s="4" t="s">
        <v>2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32</v>
      </c>
    </row>
    <row r="3" spans="1:2">
      <c r="A3" s="3" t="s">
        <v>197</v>
      </c>
    </row>
    <row r="4" spans="1:2">
      <c r="A4" s="4" t="s">
        <v>255</v>
      </c>
      <c r="B4" s="4" t="s">
        <v>2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32</v>
      </c>
    </row>
    <row r="3" spans="1:2">
      <c r="A3" s="3" t="s">
        <v>197</v>
      </c>
    </row>
    <row r="4" spans="1:2">
      <c r="A4" s="4" t="s">
        <v>257</v>
      </c>
      <c r="B4" s="4" t="s">
        <v>2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9</v>
      </c>
      <c r="B1" s="2" t="s">
        <v>1</v>
      </c>
    </row>
    <row r="2" spans="1:2">
      <c r="B2" s="2" t="s">
        <v>32</v>
      </c>
    </row>
    <row r="3" spans="1:2">
      <c r="A3" s="3" t="s">
        <v>197</v>
      </c>
    </row>
    <row r="4" spans="1:2">
      <c r="A4" s="4" t="s">
        <v>259</v>
      </c>
      <c r="B4" s="4" t="s">
        <v>2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32</v>
      </c>
    </row>
    <row r="3" spans="1:2">
      <c r="A3" s="3" t="s">
        <v>197</v>
      </c>
    </row>
    <row r="4" spans="1:2">
      <c r="A4" s="4" t="s">
        <v>261</v>
      </c>
      <c r="B4" s="4" t="s">
        <v>2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Z14"/>
  <sheetViews>
    <sheetView workbookViewId="0">
      <selection activeCell="A1" sqref="A1"/>
    </sheetView>
  </sheetViews>
  <sheetFormatPr baseColWidth="8" defaultRowHeight="15" outlineLevelCol="0"/>
  <cols>
    <col customWidth="1" max="1" min="1" width="70"/>
    <col customWidth="1" max="2" min="2" width="80"/>
    <col customWidth="1" max="3" min="3" width="4"/>
    <col customWidth="1" max="4" min="4" width="80"/>
    <col customWidth="1" max="5" min="5" width="26"/>
    <col customWidth="1" max="6" min="6" width="23"/>
    <col customWidth="1" max="7" min="7" width="80"/>
    <col customWidth="1" max="8" min="8" width="48"/>
    <col customWidth="1" max="9" min="9" width="34"/>
    <col customWidth="1" max="10" min="10" width="80"/>
    <col customWidth="1" max="11" min="11" width="59"/>
    <col customWidth="1" max="12" min="12" width="24"/>
    <col customWidth="1" max="13" min="13" width="80"/>
    <col customWidth="1" max="14" min="14" width="49"/>
    <col customWidth="1" max="15" min="15" width="24"/>
    <col customWidth="1" max="16" min="16" width="80"/>
    <col customWidth="1" max="17" min="17" width="49"/>
    <col customWidth="1" max="18" min="18" width="27"/>
    <col customWidth="1" max="19" min="19" width="80"/>
    <col customWidth="1" max="20" min="20" width="52"/>
    <col customWidth="1" max="21" min="21" width="47"/>
    <col customWidth="1" max="22" min="22" width="80"/>
    <col customWidth="1" max="23" min="23" width="72"/>
    <col customWidth="1" max="24" min="24" width="51"/>
    <col customWidth="1" max="25" min="25" width="80"/>
    <col customWidth="1" max="26" min="26" width="76"/>
  </cols>
  <sheetData>
    <row r="1" spans="1:26">
      <c r="A1" s="1" t="s">
        <v>119</v>
      </c>
      <c r="B1" s="2" t="s">
        <v>113</v>
      </c>
      <c r="D1" s="2" t="s">
        <v>120</v>
      </c>
      <c r="E1" s="2" t="s">
        <v>121</v>
      </c>
      <c r="F1" s="2" t="s">
        <v>122</v>
      </c>
      <c r="G1" s="2" t="s">
        <v>123</v>
      </c>
      <c r="H1" s="2" t="s">
        <v>124</v>
      </c>
      <c r="I1" s="2" t="s">
        <v>125</v>
      </c>
      <c r="J1" s="2" t="s">
        <v>126</v>
      </c>
      <c r="K1" s="2" t="s">
        <v>127</v>
      </c>
      <c r="L1" s="2" t="s">
        <v>128</v>
      </c>
      <c r="M1" s="2" t="s">
        <v>129</v>
      </c>
      <c r="N1" s="2" t="s">
        <v>130</v>
      </c>
      <c r="O1" s="2" t="s">
        <v>131</v>
      </c>
      <c r="P1" s="2" t="s">
        <v>132</v>
      </c>
      <c r="Q1" s="2" t="s">
        <v>133</v>
      </c>
      <c r="R1" s="2" t="s">
        <v>134</v>
      </c>
      <c r="S1" s="2" t="s">
        <v>135</v>
      </c>
      <c r="T1" s="2" t="s">
        <v>136</v>
      </c>
      <c r="U1" s="2" t="s">
        <v>137</v>
      </c>
      <c r="V1" s="2" t="s">
        <v>138</v>
      </c>
      <c r="W1" s="2" t="s">
        <v>139</v>
      </c>
      <c r="X1" s="2" t="s">
        <v>140</v>
      </c>
      <c r="Y1" s="2" t="s">
        <v>141</v>
      </c>
      <c r="Z1" s="2" t="s">
        <v>142</v>
      </c>
    </row>
    <row r="2" spans="1:26">
      <c r="A2" s="4" t="s">
        <v>143</v>
      </c>
      <c r="B2" s="6" t="n">
        <v>143999</v>
      </c>
      <c r="D2" s="6" t="n">
        <v>-37</v>
      </c>
      <c r="E2" s="6" t="n">
        <v>104497</v>
      </c>
      <c r="F2" s="6" t="n">
        <v>54853</v>
      </c>
      <c r="G2" s="4" t="s">
        <v>144</v>
      </c>
      <c r="H2" s="6" t="n">
        <v>54853</v>
      </c>
      <c r="I2" s="6" t="n">
        <v>12606</v>
      </c>
      <c r="J2" s="4" t="s">
        <v>144</v>
      </c>
      <c r="K2" s="6" t="n">
        <v>5055</v>
      </c>
      <c r="L2" s="4" t="s">
        <v>144</v>
      </c>
      <c r="M2" s="4" t="s">
        <v>144</v>
      </c>
      <c r="N2" s="6" t="n">
        <v>-116</v>
      </c>
      <c r="O2" s="6" t="n">
        <v>11459</v>
      </c>
      <c r="P2" s="4" t="s">
        <v>144</v>
      </c>
      <c r="Q2" s="6" t="n">
        <v>11459</v>
      </c>
      <c r="R2" s="6" t="n">
        <v>61636</v>
      </c>
      <c r="S2" s="6" t="n">
        <v>-37</v>
      </c>
      <c r="T2" s="6" t="n">
        <v>31207</v>
      </c>
      <c r="U2" s="6" t="n">
        <v>140554</v>
      </c>
      <c r="V2" s="6" t="n">
        <v>-37</v>
      </c>
      <c r="W2" s="6" t="n">
        <v>102458</v>
      </c>
      <c r="X2" s="6" t="n">
        <v>3445</v>
      </c>
      <c r="Y2" s="4" t="s">
        <v>144</v>
      </c>
      <c r="Z2" s="6" t="n">
        <v>2039</v>
      </c>
    </row>
    <row r="3" spans="1:26">
      <c r="A3" s="4" t="s">
        <v>145</v>
      </c>
      <c r="B3" s="5" t="n">
        <v>-726</v>
      </c>
      <c r="F3" s="4" t="s">
        <v>144</v>
      </c>
      <c r="I3" s="4" t="s">
        <v>144</v>
      </c>
      <c r="L3" s="4" t="s">
        <v>144</v>
      </c>
      <c r="O3" s="4" t="s">
        <v>144</v>
      </c>
      <c r="R3" s="4" t="s">
        <v>144</v>
      </c>
      <c r="U3" s="4" t="s">
        <v>144</v>
      </c>
      <c r="X3" s="5" t="n">
        <v>-726</v>
      </c>
    </row>
    <row r="4" spans="1:26">
      <c r="A4" s="4" t="s">
        <v>146</v>
      </c>
      <c r="B4" s="4" t="s">
        <v>144</v>
      </c>
      <c r="X4" s="4" t="s">
        <v>144</v>
      </c>
    </row>
    <row r="5" spans="1:26">
      <c r="A5" s="4" t="s">
        <v>147</v>
      </c>
      <c r="B5" s="5" t="n">
        <v>-30845</v>
      </c>
      <c r="C5" s="4" t="s">
        <v>81</v>
      </c>
      <c r="F5" s="4" t="s">
        <v>144</v>
      </c>
      <c r="I5" s="4" t="s">
        <v>144</v>
      </c>
      <c r="L5" s="4" t="s">
        <v>144</v>
      </c>
      <c r="O5" s="4" t="s">
        <v>144</v>
      </c>
      <c r="R5" s="5" t="n">
        <v>-30392</v>
      </c>
      <c r="U5" s="5" t="n">
        <v>-30392</v>
      </c>
      <c r="X5" s="5" t="n">
        <v>-453</v>
      </c>
    </row>
    <row r="6" spans="1:26">
      <c r="A6" s="4" t="s">
        <v>148</v>
      </c>
      <c r="B6" s="5" t="n">
        <v>-7894</v>
      </c>
      <c r="F6" s="4" t="s">
        <v>144</v>
      </c>
      <c r="I6" s="5" t="n">
        <v>-7551</v>
      </c>
      <c r="L6" s="5" t="n">
        <v>-116</v>
      </c>
      <c r="O6" s="4" t="s">
        <v>144</v>
      </c>
      <c r="R6" s="4" t="s">
        <v>144</v>
      </c>
      <c r="U6" s="5" t="n">
        <v>-7667</v>
      </c>
      <c r="X6" s="5" t="n">
        <v>-227</v>
      </c>
    </row>
    <row r="7" spans="1:26">
      <c r="A7" s="4" t="s">
        <v>149</v>
      </c>
      <c r="B7" s="5" t="n">
        <v>104534</v>
      </c>
      <c r="D7" s="6" t="n">
        <v>-37</v>
      </c>
      <c r="E7" s="6" t="n">
        <v>104497</v>
      </c>
      <c r="F7" s="5" t="n">
        <v>54853</v>
      </c>
      <c r="G7" s="4" t="s">
        <v>144</v>
      </c>
      <c r="H7" s="6" t="n">
        <v>54853</v>
      </c>
      <c r="I7" s="5" t="n">
        <v>5055</v>
      </c>
      <c r="J7" s="4" t="s">
        <v>144</v>
      </c>
      <c r="K7" s="6" t="n">
        <v>5055</v>
      </c>
      <c r="L7" s="5" t="n">
        <v>-116</v>
      </c>
      <c r="M7" s="4" t="s">
        <v>144</v>
      </c>
      <c r="N7" s="6" t="n">
        <v>-116</v>
      </c>
      <c r="O7" s="5" t="n">
        <v>11459</v>
      </c>
      <c r="P7" s="4" t="s">
        <v>144</v>
      </c>
      <c r="Q7" s="6" t="n">
        <v>11459</v>
      </c>
      <c r="R7" s="5" t="n">
        <v>31244</v>
      </c>
      <c r="S7" s="6" t="n">
        <v>-37</v>
      </c>
      <c r="T7" s="6" t="n">
        <v>31207</v>
      </c>
      <c r="U7" s="5" t="n">
        <v>102495</v>
      </c>
      <c r="V7" s="6" t="n">
        <v>-37</v>
      </c>
      <c r="W7" s="6" t="n">
        <v>102458</v>
      </c>
      <c r="X7" s="5" t="n">
        <v>2039</v>
      </c>
      <c r="Y7" s="4" t="s">
        <v>144</v>
      </c>
      <c r="Z7" s="6" t="n">
        <v>2039</v>
      </c>
    </row>
    <row r="8" spans="1:26">
      <c r="A8" s="4" t="s">
        <v>145</v>
      </c>
      <c r="B8" s="5" t="n">
        <v>-453</v>
      </c>
      <c r="F8" s="4" t="s">
        <v>144</v>
      </c>
      <c r="I8" s="4" t="s">
        <v>144</v>
      </c>
      <c r="L8" s="4" t="s">
        <v>144</v>
      </c>
      <c r="O8" s="4" t="s">
        <v>144</v>
      </c>
      <c r="R8" s="4" t="s">
        <v>144</v>
      </c>
      <c r="U8" s="4" t="s">
        <v>144</v>
      </c>
      <c r="X8" s="5" t="n">
        <v>-453</v>
      </c>
    </row>
    <row r="9" spans="1:26">
      <c r="A9" s="4" t="s">
        <v>146</v>
      </c>
      <c r="B9" s="5" t="n">
        <v>194</v>
      </c>
      <c r="X9" s="5" t="n">
        <v>194</v>
      </c>
    </row>
    <row r="10" spans="1:26">
      <c r="A10" s="4" t="s">
        <v>147</v>
      </c>
      <c r="B10" s="5" t="n">
        <v>33119</v>
      </c>
      <c r="F10" s="4" t="s">
        <v>144</v>
      </c>
      <c r="I10" s="4" t="s">
        <v>144</v>
      </c>
      <c r="L10" s="4" t="s">
        <v>144</v>
      </c>
      <c r="O10" s="4" t="s">
        <v>144</v>
      </c>
      <c r="R10" s="5" t="n">
        <v>33289</v>
      </c>
      <c r="U10" s="5" t="n">
        <v>33289</v>
      </c>
      <c r="X10" s="5" t="n">
        <v>-170</v>
      </c>
    </row>
    <row r="11" spans="1:26">
      <c r="A11" s="4" t="s">
        <v>148</v>
      </c>
      <c r="B11" s="5" t="n">
        <v>824</v>
      </c>
      <c r="F11" s="4" t="s">
        <v>144</v>
      </c>
      <c r="I11" s="5" t="n">
        <v>227</v>
      </c>
      <c r="L11" s="5" t="n">
        <v>573</v>
      </c>
      <c r="O11" s="4" t="s">
        <v>144</v>
      </c>
      <c r="R11" s="4" t="s">
        <v>144</v>
      </c>
      <c r="U11" s="5" t="n">
        <v>800</v>
      </c>
      <c r="X11" s="5" t="n">
        <v>24</v>
      </c>
    </row>
    <row r="12" spans="1:26">
      <c r="A12" s="4" t="s">
        <v>150</v>
      </c>
      <c r="B12" s="6" t="n">
        <v>138181</v>
      </c>
      <c r="F12" s="6" t="n">
        <v>54853</v>
      </c>
      <c r="I12" s="6" t="n">
        <v>5282</v>
      </c>
      <c r="L12" s="6" t="n">
        <v>457</v>
      </c>
      <c r="O12" s="6" t="n">
        <v>11459</v>
      </c>
      <c r="R12" s="6" t="n">
        <v>64496</v>
      </c>
      <c r="U12" s="6" t="n">
        <v>136547</v>
      </c>
      <c r="X12" s="6" t="n">
        <v>1634</v>
      </c>
    </row>
    <row r="13" spans="1:26"/>
    <row r="14" spans="1:26">
      <c r="A14" s="4" t="s">
        <v>81</v>
      </c>
      <c r="B14" s="4" t="s">
        <v>106</v>
      </c>
    </row>
  </sheetData>
  <mergeCells count="3">
    <mergeCell ref="B1:C1"/>
    <mergeCell ref="A13:Z13"/>
    <mergeCell ref="B14:Z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32</v>
      </c>
    </row>
    <row r="3" spans="1:2">
      <c r="A3" s="3" t="s">
        <v>197</v>
      </c>
    </row>
    <row r="4" spans="1:2">
      <c r="A4" s="4" t="s">
        <v>263</v>
      </c>
      <c r="B4" s="4" t="s">
        <v>2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32</v>
      </c>
    </row>
    <row r="3" spans="1:2">
      <c r="A3" s="3" t="s">
        <v>197</v>
      </c>
    </row>
    <row r="4" spans="1:2">
      <c r="A4" s="4" t="s">
        <v>266</v>
      </c>
      <c r="B4" s="4" t="s">
        <v>267</v>
      </c>
    </row>
    <row r="5" spans="1:2">
      <c r="A5" s="4" t="s">
        <v>268</v>
      </c>
      <c r="B5" s="4" t="s">
        <v>269</v>
      </c>
    </row>
    <row r="6" spans="1:2">
      <c r="A6" s="4" t="s">
        <v>270</v>
      </c>
      <c r="B6" s="4" t="s">
        <v>271</v>
      </c>
    </row>
    <row r="7" spans="1:2">
      <c r="A7" s="4" t="s">
        <v>272</v>
      </c>
      <c r="B7" s="4" t="s">
        <v>273</v>
      </c>
    </row>
    <row r="8" spans="1:2">
      <c r="A8" s="4" t="s">
        <v>36</v>
      </c>
      <c r="B8" s="4" t="s">
        <v>274</v>
      </c>
    </row>
    <row r="9" spans="1:2">
      <c r="A9" s="4" t="s">
        <v>275</v>
      </c>
      <c r="B9" s="4" t="s">
        <v>276</v>
      </c>
    </row>
    <row r="10" spans="1:2">
      <c r="A10" s="4" t="s">
        <v>210</v>
      </c>
      <c r="B10" s="4" t="s">
        <v>277</v>
      </c>
    </row>
    <row r="11" spans="1:2">
      <c r="A11" s="4" t="s">
        <v>37</v>
      </c>
      <c r="B11" s="4" t="s">
        <v>278</v>
      </c>
    </row>
    <row r="12" spans="1:2">
      <c r="A12" s="4" t="s">
        <v>279</v>
      </c>
      <c r="B12" s="4" t="s">
        <v>280</v>
      </c>
    </row>
    <row r="13" spans="1:2">
      <c r="A13" s="4" t="s">
        <v>281</v>
      </c>
      <c r="B13" s="4" t="s">
        <v>282</v>
      </c>
    </row>
    <row r="14" spans="1:2">
      <c r="A14" s="4" t="s">
        <v>44</v>
      </c>
      <c r="B14" s="4" t="s">
        <v>283</v>
      </c>
    </row>
    <row r="15" spans="1:2">
      <c r="A15" s="4" t="s">
        <v>164</v>
      </c>
      <c r="B15" s="4" t="s">
        <v>284</v>
      </c>
    </row>
    <row r="16" spans="1:2">
      <c r="A16" s="4" t="s">
        <v>50</v>
      </c>
      <c r="B16" s="4" t="s">
        <v>285</v>
      </c>
    </row>
    <row r="17" spans="1:2">
      <c r="A17" s="4" t="s">
        <v>286</v>
      </c>
      <c r="B17" s="4" t="s">
        <v>287</v>
      </c>
    </row>
    <row r="18" spans="1:2">
      <c r="A18" s="4" t="s">
        <v>166</v>
      </c>
      <c r="B18" s="4" t="s">
        <v>288</v>
      </c>
    </row>
    <row r="19" spans="1:2">
      <c r="A19" s="4" t="s">
        <v>289</v>
      </c>
      <c r="B19" s="4" t="s">
        <v>290</v>
      </c>
    </row>
    <row r="20" spans="1:2">
      <c r="A20" s="4" t="s">
        <v>62</v>
      </c>
      <c r="B20" s="4" t="s">
        <v>291</v>
      </c>
    </row>
    <row r="21" spans="1:2">
      <c r="A21" s="4" t="s">
        <v>64</v>
      </c>
      <c r="B21" s="4" t="s">
        <v>292</v>
      </c>
    </row>
    <row r="22" spans="1:2">
      <c r="A22" s="4" t="s">
        <v>293</v>
      </c>
      <c r="B22" s="4" t="s">
        <v>294</v>
      </c>
    </row>
    <row r="23" spans="1:2">
      <c r="A23" s="4" t="s">
        <v>295</v>
      </c>
      <c r="B23" s="4" t="s">
        <v>296</v>
      </c>
    </row>
    <row r="24" spans="1:2">
      <c r="A24" s="4" t="s">
        <v>297</v>
      </c>
      <c r="B24" s="4" t="s">
        <v>298</v>
      </c>
    </row>
    <row r="25" spans="1:2">
      <c r="A25" s="4" t="s">
        <v>299</v>
      </c>
      <c r="B25" s="4" t="s">
        <v>300</v>
      </c>
    </row>
    <row r="26" spans="1:2">
      <c r="A26" s="4" t="s">
        <v>301</v>
      </c>
      <c r="B26" s="4" t="s">
        <v>302</v>
      </c>
    </row>
    <row r="27" spans="1:2">
      <c r="A27" s="4" t="s">
        <v>303</v>
      </c>
      <c r="B27" s="4" t="s">
        <v>304</v>
      </c>
    </row>
    <row r="28" spans="1:2">
      <c r="A28" s="4" t="s">
        <v>305</v>
      </c>
      <c r="B28" s="4" t="s">
        <v>306</v>
      </c>
    </row>
    <row r="29" spans="1:2">
      <c r="A29" s="4" t="s">
        <v>307</v>
      </c>
      <c r="B29" s="4" t="s">
        <v>308</v>
      </c>
    </row>
    <row r="30" spans="1:2">
      <c r="A30" s="4" t="s">
        <v>309</v>
      </c>
      <c r="B30" s="4" t="s">
        <v>310</v>
      </c>
    </row>
    <row r="31" spans="1:2">
      <c r="A31" s="4" t="s">
        <v>311</v>
      </c>
      <c r="B31" s="4" t="s">
        <v>312</v>
      </c>
    </row>
    <row r="32" spans="1:2">
      <c r="A32" s="4" t="s">
        <v>313</v>
      </c>
      <c r="B32" s="4" t="s">
        <v>314</v>
      </c>
    </row>
    <row r="33" spans="1:2">
      <c r="A33" s="4" t="s">
        <v>315</v>
      </c>
      <c r="B33" s="4" t="s">
        <v>316</v>
      </c>
    </row>
    <row r="34" spans="1:2">
      <c r="A34" s="4" t="s">
        <v>317</v>
      </c>
      <c r="B34" s="4" t="s">
        <v>3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32</v>
      </c>
    </row>
    <row r="3" spans="1:2">
      <c r="A3" s="3" t="s">
        <v>200</v>
      </c>
    </row>
    <row r="4" spans="1:2">
      <c r="A4" s="4" t="s">
        <v>320</v>
      </c>
      <c r="B4" s="4" t="s">
        <v>3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2</v>
      </c>
      <c r="B1" s="2" t="s">
        <v>1</v>
      </c>
    </row>
    <row r="2" spans="1:2">
      <c r="B2" s="2" t="s">
        <v>32</v>
      </c>
    </row>
    <row r="3" spans="1:2">
      <c r="A3" s="3" t="s">
        <v>197</v>
      </c>
    </row>
    <row r="4" spans="1:2">
      <c r="A4" s="4" t="s">
        <v>323</v>
      </c>
      <c r="B4" s="4" t="s">
        <v>3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5</v>
      </c>
      <c r="B1" s="2" t="s">
        <v>1</v>
      </c>
    </row>
    <row r="2" spans="1:2">
      <c r="B2" s="2" t="s">
        <v>32</v>
      </c>
    </row>
    <row r="3" spans="1:2">
      <c r="A3" s="3" t="s">
        <v>197</v>
      </c>
    </row>
    <row r="4" spans="1:2">
      <c r="A4" s="4" t="s">
        <v>326</v>
      </c>
      <c r="B4" s="4" t="s">
        <v>3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28</v>
      </c>
      <c r="B1" s="2" t="s">
        <v>1</v>
      </c>
    </row>
    <row r="2" spans="1:2">
      <c r="B2" s="2" t="s">
        <v>32</v>
      </c>
    </row>
    <row r="3" spans="1:2">
      <c r="A3" s="3" t="s">
        <v>197</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32</v>
      </c>
    </row>
    <row r="3" spans="1:2">
      <c r="A3" s="3" t="s">
        <v>197</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32</v>
      </c>
    </row>
    <row r="3" spans="1:2">
      <c r="A3" s="3" t="s">
        <v>197</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7</v>
      </c>
      <c r="B1" s="2" t="s">
        <v>1</v>
      </c>
    </row>
    <row r="2" spans="1:2">
      <c r="B2" s="2" t="s">
        <v>32</v>
      </c>
    </row>
    <row r="3" spans="1:2">
      <c r="A3" s="3" t="s">
        <v>197</v>
      </c>
    </row>
    <row r="4" spans="1:2">
      <c r="A4" s="4" t="s">
        <v>348</v>
      </c>
      <c r="B4" s="4" t="s">
        <v>3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0</v>
      </c>
      <c r="B1" s="2" t="s">
        <v>1</v>
      </c>
    </row>
    <row r="2" spans="1:2">
      <c r="B2" s="2" t="s">
        <v>32</v>
      </c>
    </row>
    <row r="3" spans="1:2">
      <c r="A3" s="3" t="s">
        <v>197</v>
      </c>
    </row>
    <row r="4" spans="1:2">
      <c r="A4" s="4" t="s">
        <v>351</v>
      </c>
      <c r="B4" s="4" t="s">
        <v>3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4"/>
  </cols>
  <sheetData>
    <row r="1" spans="1:5">
      <c r="A1" s="1" t="s">
        <v>151</v>
      </c>
      <c r="C1" s="2" t="s">
        <v>1</v>
      </c>
    </row>
    <row r="2" spans="1:5">
      <c r="C2" s="2" t="s">
        <v>32</v>
      </c>
      <c r="D2" s="2" t="s">
        <v>33</v>
      </c>
    </row>
    <row r="3" spans="1:5">
      <c r="A3" s="3" t="s">
        <v>152</v>
      </c>
    </row>
    <row r="4" spans="1:5">
      <c r="A4" s="4" t="s">
        <v>153</v>
      </c>
      <c r="C4" s="6" t="n">
        <v>33119</v>
      </c>
      <c r="D4" s="6" t="n">
        <v>-30845</v>
      </c>
      <c r="E4" s="4" t="s">
        <v>81</v>
      </c>
    </row>
    <row r="5" spans="1:5">
      <c r="A5" s="3" t="s">
        <v>154</v>
      </c>
    </row>
    <row r="6" spans="1:5">
      <c r="A6" s="4" t="s">
        <v>155</v>
      </c>
      <c r="C6" s="5" t="n">
        <v>10154</v>
      </c>
      <c r="D6" s="5" t="n">
        <v>10861</v>
      </c>
    </row>
    <row r="7" spans="1:5">
      <c r="A7" s="4" t="s">
        <v>156</v>
      </c>
      <c r="C7" s="5" t="n">
        <v>910</v>
      </c>
      <c r="D7" s="5" t="n">
        <v>1569</v>
      </c>
    </row>
    <row r="8" spans="1:5">
      <c r="A8" s="4" t="s">
        <v>157</v>
      </c>
      <c r="C8" s="5" t="n">
        <v>3796</v>
      </c>
      <c r="D8" s="5" t="n">
        <v>4639</v>
      </c>
    </row>
    <row r="9" spans="1:5">
      <c r="A9" s="4" t="s">
        <v>158</v>
      </c>
      <c r="C9" s="5" t="n">
        <v>290</v>
      </c>
      <c r="D9" s="5" t="n">
        <v>-18</v>
      </c>
    </row>
    <row r="10" spans="1:5">
      <c r="A10" s="4" t="s">
        <v>159</v>
      </c>
      <c r="C10" s="5" t="n">
        <v>-75411</v>
      </c>
    </row>
    <row r="11" spans="1:5">
      <c r="A11" s="4" t="s">
        <v>160</v>
      </c>
      <c r="C11" s="5" t="n">
        <v>-171</v>
      </c>
      <c r="D11" s="5" t="n">
        <v>73</v>
      </c>
    </row>
    <row r="12" spans="1:5">
      <c r="A12" s="4" t="s">
        <v>161</v>
      </c>
      <c r="C12" s="5" t="n">
        <v>174</v>
      </c>
      <c r="D12" s="5" t="n">
        <v>-1141</v>
      </c>
    </row>
    <row r="13" spans="1:5">
      <c r="A13" s="4" t="s">
        <v>65</v>
      </c>
      <c r="C13" s="5" t="n">
        <v>-769</v>
      </c>
      <c r="D13" s="5" t="n">
        <v>-989</v>
      </c>
    </row>
    <row r="14" spans="1:5">
      <c r="A14" s="4" t="s">
        <v>162</v>
      </c>
      <c r="C14" s="5" t="n">
        <v>7429</v>
      </c>
      <c r="D14" s="5" t="n">
        <v>2886</v>
      </c>
    </row>
    <row r="15" spans="1:5">
      <c r="A15" s="4" t="s">
        <v>163</v>
      </c>
      <c r="C15" s="5" t="n">
        <v>-53598</v>
      </c>
      <c r="D15" s="5" t="n">
        <v>17880</v>
      </c>
    </row>
    <row r="16" spans="1:5">
      <c r="A16" s="4" t="s">
        <v>44</v>
      </c>
      <c r="C16" s="5" t="n">
        <v>5999</v>
      </c>
      <c r="D16" s="5" t="n">
        <v>-1387</v>
      </c>
    </row>
    <row r="17" spans="1:5">
      <c r="A17" s="4" t="s">
        <v>164</v>
      </c>
      <c r="C17" s="5" t="n">
        <v>-3678</v>
      </c>
      <c r="D17" s="5" t="n">
        <v>5723</v>
      </c>
    </row>
    <row r="18" spans="1:5">
      <c r="A18" s="4" t="s">
        <v>165</v>
      </c>
      <c r="C18" s="5" t="n">
        <v>-1675</v>
      </c>
      <c r="D18" s="5" t="n">
        <v>1484</v>
      </c>
    </row>
    <row r="19" spans="1:5">
      <c r="A19" s="4" t="s">
        <v>166</v>
      </c>
      <c r="C19" s="5" t="n">
        <v>7365</v>
      </c>
      <c r="D19" s="5" t="n">
        <v>11854</v>
      </c>
    </row>
    <row r="20" spans="1:5">
      <c r="A20" s="4" t="s">
        <v>167</v>
      </c>
      <c r="C20" s="5" t="n">
        <v>12317</v>
      </c>
      <c r="D20" s="5" t="n">
        <v>3235</v>
      </c>
    </row>
    <row r="21" spans="1:5">
      <c r="A21" s="4" t="s">
        <v>64</v>
      </c>
      <c r="C21" s="5" t="n">
        <v>-3694</v>
      </c>
      <c r="D21" s="5" t="n">
        <v>3732</v>
      </c>
    </row>
    <row r="22" spans="1:5">
      <c r="A22" s="4" t="s">
        <v>66</v>
      </c>
      <c r="C22" s="5" t="n">
        <v>1119</v>
      </c>
    </row>
    <row r="23" spans="1:5">
      <c r="A23" s="4" t="s">
        <v>168</v>
      </c>
      <c r="C23" s="5" t="n">
        <v>-1411</v>
      </c>
      <c r="D23" s="5" t="n">
        <v>-8272</v>
      </c>
    </row>
    <row r="24" spans="1:5">
      <c r="A24" s="4" t="s">
        <v>62</v>
      </c>
      <c r="C24" s="5" t="n">
        <v>-1066</v>
      </c>
      <c r="D24" s="5" t="n">
        <v>-606</v>
      </c>
    </row>
    <row r="25" spans="1:5">
      <c r="A25" s="4" t="s">
        <v>169</v>
      </c>
      <c r="C25" s="5" t="n">
        <v>15276</v>
      </c>
      <c r="D25" s="5" t="n">
        <v>15763</v>
      </c>
    </row>
    <row r="26" spans="1:5">
      <c r="A26" s="4" t="s">
        <v>170</v>
      </c>
      <c r="C26" s="5" t="n">
        <v>-5203</v>
      </c>
      <c r="D26" s="5" t="n">
        <v>2798</v>
      </c>
    </row>
    <row r="27" spans="1:5">
      <c r="A27" s="4" t="s">
        <v>171</v>
      </c>
      <c r="C27" s="5" t="n">
        <v>-3033</v>
      </c>
      <c r="D27" s="5" t="n">
        <v>-2821</v>
      </c>
    </row>
    <row r="28" spans="1:5">
      <c r="A28" s="4" t="s">
        <v>172</v>
      </c>
      <c r="C28" s="5" t="n">
        <v>-3112</v>
      </c>
      <c r="D28" s="5" t="n">
        <v>-4878</v>
      </c>
    </row>
    <row r="29" spans="1:5">
      <c r="A29" s="4" t="s">
        <v>173</v>
      </c>
      <c r="C29" s="5" t="n">
        <v>-11348</v>
      </c>
      <c r="D29" s="5" t="n">
        <v>-4901</v>
      </c>
    </row>
    <row r="30" spans="1:5">
      <c r="A30" s="3" t="s">
        <v>174</v>
      </c>
    </row>
    <row r="31" spans="1:5">
      <c r="A31" s="4" t="s">
        <v>175</v>
      </c>
      <c r="C31" s="5" t="n">
        <v>-7283</v>
      </c>
      <c r="D31" s="5" t="n">
        <v>-6708</v>
      </c>
    </row>
    <row r="32" spans="1:5">
      <c r="A32" s="4" t="s">
        <v>176</v>
      </c>
      <c r="C32" s="5" t="n">
        <v>572</v>
      </c>
      <c r="D32" s="5" t="n">
        <v>760</v>
      </c>
    </row>
    <row r="33" spans="1:5">
      <c r="A33" s="4" t="s">
        <v>177</v>
      </c>
      <c r="C33" s="5" t="n">
        <v>-878</v>
      </c>
      <c r="D33" s="5" t="n">
        <v>-845</v>
      </c>
    </row>
    <row r="34" spans="1:5">
      <c r="A34" s="4" t="s">
        <v>178</v>
      </c>
      <c r="D34" s="5" t="n">
        <v>-3558</v>
      </c>
    </row>
    <row r="35" spans="1:5">
      <c r="A35" s="4" t="s">
        <v>179</v>
      </c>
      <c r="C35" s="5" t="n">
        <v>22156</v>
      </c>
    </row>
    <row r="36" spans="1:5">
      <c r="A36" s="4" t="s">
        <v>180</v>
      </c>
      <c r="C36" s="5" t="n">
        <v>14567</v>
      </c>
      <c r="D36" s="5" t="n">
        <v>-10351</v>
      </c>
    </row>
    <row r="37" spans="1:5">
      <c r="A37" s="3" t="s">
        <v>181</v>
      </c>
    </row>
    <row r="38" spans="1:5">
      <c r="A38" s="4" t="s">
        <v>182</v>
      </c>
      <c r="D38" s="5" t="n">
        <v>12500</v>
      </c>
    </row>
    <row r="39" spans="1:5">
      <c r="A39" s="4" t="s">
        <v>183</v>
      </c>
      <c r="C39" s="5" t="n">
        <v>-4774</v>
      </c>
      <c r="D39" s="5" t="n">
        <v>-4744</v>
      </c>
    </row>
    <row r="40" spans="1:5">
      <c r="A40" s="4" t="s">
        <v>184</v>
      </c>
      <c r="C40" s="5" t="n">
        <v>7419</v>
      </c>
      <c r="D40" s="5" t="n">
        <v>5956</v>
      </c>
    </row>
    <row r="41" spans="1:5">
      <c r="A41" s="4" t="s">
        <v>185</v>
      </c>
      <c r="C41" s="5" t="n">
        <v>-453</v>
      </c>
      <c r="D41" s="5" t="n">
        <v>-1349</v>
      </c>
    </row>
    <row r="42" spans="1:5">
      <c r="A42" s="4" t="s">
        <v>186</v>
      </c>
      <c r="C42" s="5" t="n">
        <v>2192</v>
      </c>
      <c r="D42" s="5" t="n">
        <v>12363</v>
      </c>
    </row>
    <row r="43" spans="1:5">
      <c r="A43" s="4" t="s">
        <v>187</v>
      </c>
      <c r="C43" s="5" t="n">
        <v>5411</v>
      </c>
      <c r="D43" s="5" t="n">
        <v>-2889</v>
      </c>
    </row>
    <row r="44" spans="1:5">
      <c r="A44" s="4" t="s">
        <v>188</v>
      </c>
      <c r="B44" s="4" t="s">
        <v>189</v>
      </c>
      <c r="C44" s="5" t="n">
        <v>55035</v>
      </c>
      <c r="D44" s="5" t="n">
        <v>60565</v>
      </c>
    </row>
    <row r="45" spans="1:5">
      <c r="A45" s="4" t="s">
        <v>190</v>
      </c>
      <c r="C45" s="5" t="n">
        <v>-77</v>
      </c>
      <c r="D45" s="5" t="n">
        <v>-2641</v>
      </c>
    </row>
    <row r="46" spans="1:5">
      <c r="A46" s="4" t="s">
        <v>191</v>
      </c>
      <c r="B46" s="4" t="s">
        <v>189</v>
      </c>
      <c r="C46" s="6" t="n">
        <v>60369</v>
      </c>
      <c r="D46" s="6" t="n">
        <v>55035</v>
      </c>
    </row>
    <row r="47" spans="1:5"/>
    <row r="48" spans="1:5">
      <c r="A48" s="4" t="s">
        <v>81</v>
      </c>
      <c r="B48" s="4" t="s">
        <v>106</v>
      </c>
    </row>
    <row r="49" spans="1:5">
      <c r="A49" s="4" t="s">
        <v>189</v>
      </c>
      <c r="B49" s="4" t="s">
        <v>192</v>
      </c>
    </row>
  </sheetData>
  <mergeCells count="6">
    <mergeCell ref="A1:B2"/>
    <mergeCell ref="C1:E1"/>
    <mergeCell ref="D2:E2"/>
    <mergeCell ref="A47:D47"/>
    <mergeCell ref="B48:D48"/>
    <mergeCell ref="B49:D4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32</v>
      </c>
    </row>
    <row r="3" spans="1:2">
      <c r="A3" s="3" t="s">
        <v>197</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58</v>
      </c>
      <c r="B1" s="2" t="s">
        <v>1</v>
      </c>
    </row>
    <row r="2" spans="1:2">
      <c r="B2" s="2" t="s">
        <v>32</v>
      </c>
    </row>
    <row r="3" spans="1:2">
      <c r="A3" s="3" t="s">
        <v>197</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7</v>
      </c>
      <c r="B1" s="2" t="s">
        <v>1</v>
      </c>
    </row>
    <row r="2" spans="1:2">
      <c r="B2" s="2" t="s">
        <v>32</v>
      </c>
    </row>
    <row r="3" spans="1:2">
      <c r="A3" s="3" t="s">
        <v>197</v>
      </c>
    </row>
    <row r="4" spans="1:2">
      <c r="A4" s="4" t="s">
        <v>368</v>
      </c>
      <c r="B4" s="4" t="s">
        <v>3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70</v>
      </c>
      <c r="B1" s="2" t="s">
        <v>1</v>
      </c>
    </row>
    <row r="2" spans="1:2">
      <c r="B2" s="2" t="s">
        <v>32</v>
      </c>
    </row>
    <row r="3" spans="1:2">
      <c r="A3" s="3" t="s">
        <v>197</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377</v>
      </c>
      <c r="B1" s="2" t="s">
        <v>1</v>
      </c>
    </row>
    <row r="2" spans="1:2">
      <c r="B2" s="2" t="s">
        <v>32</v>
      </c>
    </row>
    <row r="3" spans="1:2">
      <c r="A3" s="3" t="s">
        <v>197</v>
      </c>
    </row>
    <row r="4" spans="1:2">
      <c r="A4" s="4" t="s">
        <v>378</v>
      </c>
      <c r="B4" s="4" t="s">
        <v>379</v>
      </c>
    </row>
    <row r="5" spans="1:2">
      <c r="A5" s="4" t="s">
        <v>380</v>
      </c>
      <c r="B5" s="4" t="s">
        <v>381</v>
      </c>
    </row>
    <row r="6" spans="1:2">
      <c r="A6" s="4" t="s">
        <v>382</v>
      </c>
      <c r="B6" s="4" t="s">
        <v>383</v>
      </c>
    </row>
    <row r="7" spans="1:2">
      <c r="A7" s="4" t="s">
        <v>382</v>
      </c>
      <c r="B7" s="4" t="s">
        <v>38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5</v>
      </c>
      <c r="B1" s="2" t="s">
        <v>1</v>
      </c>
    </row>
    <row r="2" spans="1:2">
      <c r="B2" s="2" t="s">
        <v>32</v>
      </c>
    </row>
    <row r="3" spans="1:2">
      <c r="A3" s="3" t="s">
        <v>197</v>
      </c>
    </row>
    <row r="4" spans="1:2">
      <c r="A4" s="4" t="s">
        <v>386</v>
      </c>
      <c r="B4" s="4" t="s">
        <v>38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32</v>
      </c>
    </row>
    <row r="3" spans="1:2">
      <c r="A3" s="3" t="s">
        <v>197</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7</v>
      </c>
      <c r="B1" s="2" t="s">
        <v>1</v>
      </c>
    </row>
    <row r="2" spans="1:2">
      <c r="B2" s="2" t="s">
        <v>32</v>
      </c>
    </row>
    <row r="3" spans="1:2">
      <c r="A3" s="3" t="s">
        <v>197</v>
      </c>
    </row>
    <row r="4" spans="1:2">
      <c r="A4" s="4" t="s">
        <v>398</v>
      </c>
      <c r="B4" s="4" t="s">
        <v>39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00</v>
      </c>
      <c r="B1" s="2" t="s">
        <v>1</v>
      </c>
    </row>
    <row r="2" spans="1:2">
      <c r="B2" s="2" t="s">
        <v>32</v>
      </c>
    </row>
    <row r="3" spans="1:2">
      <c r="A3" s="3" t="s">
        <v>197</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32</v>
      </c>
    </row>
    <row r="3" spans="1:2">
      <c r="A3" s="3" t="s">
        <v>197</v>
      </c>
    </row>
    <row r="4" spans="1:2">
      <c r="A4" s="4" t="s">
        <v>406</v>
      </c>
      <c r="B4" s="4" t="s">
        <v>4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93</v>
      </c>
      <c r="B1" s="2" t="s">
        <v>32</v>
      </c>
      <c r="C1" s="2" t="s">
        <v>33</v>
      </c>
      <c r="D1" s="2" t="s">
        <v>34</v>
      </c>
    </row>
    <row r="2" spans="1:4">
      <c r="A2" s="3" t="s">
        <v>194</v>
      </c>
    </row>
    <row r="3" spans="1:4">
      <c r="A3" s="4" t="s">
        <v>195</v>
      </c>
      <c r="B3" s="6" t="n">
        <v>1762</v>
      </c>
      <c r="C3" s="6" t="n">
        <v>0</v>
      </c>
      <c r="D3" s="6" t="n">
        <v>441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8</v>
      </c>
      <c r="B1" s="2" t="s">
        <v>1</v>
      </c>
    </row>
    <row r="2" spans="1:2">
      <c r="B2" s="2" t="s">
        <v>32</v>
      </c>
    </row>
    <row r="3" spans="1:2">
      <c r="A3" s="3" t="s">
        <v>197</v>
      </c>
    </row>
    <row r="4" spans="1:2">
      <c r="A4" s="4" t="s">
        <v>409</v>
      </c>
      <c r="B4" s="4" t="s">
        <v>41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32</v>
      </c>
    </row>
    <row r="3" spans="1:2">
      <c r="A3" s="3" t="s">
        <v>197</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16</v>
      </c>
      <c r="B1" s="2" t="s">
        <v>1</v>
      </c>
    </row>
    <row r="2" spans="1:2">
      <c r="B2" s="2" t="s">
        <v>32</v>
      </c>
    </row>
    <row r="3" spans="1:2">
      <c r="A3" s="3" t="s">
        <v>197</v>
      </c>
    </row>
    <row r="4" spans="1:2">
      <c r="A4" s="4" t="s">
        <v>417</v>
      </c>
      <c r="B4" s="4" t="s">
        <v>41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19</v>
      </c>
      <c r="B1" s="2" t="s">
        <v>1</v>
      </c>
    </row>
    <row r="2" spans="1:2">
      <c r="B2" s="2" t="s">
        <v>32</v>
      </c>
    </row>
    <row r="3" spans="1:2">
      <c r="A3" s="3" t="s">
        <v>197</v>
      </c>
    </row>
    <row r="4" spans="1:2">
      <c r="A4" s="4" t="s">
        <v>420</v>
      </c>
      <c r="B4" s="4" t="s">
        <v>42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32</v>
      </c>
    </row>
    <row r="3" spans="1:2">
      <c r="A3" s="3" t="s">
        <v>197</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32</v>
      </c>
    </row>
    <row r="3" spans="1:2">
      <c r="A3" s="3" t="s">
        <v>197</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row r="9" spans="1:2">
      <c r="A9" s="4" t="s">
        <v>438</v>
      </c>
      <c r="B9" s="4" t="s">
        <v>439</v>
      </c>
    </row>
    <row r="10" spans="1:2">
      <c r="A10" s="4" t="s">
        <v>440</v>
      </c>
      <c r="B10" s="4" t="s">
        <v>44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32</v>
      </c>
    </row>
    <row r="3" spans="1:2">
      <c r="A3" s="3" t="s">
        <v>197</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49</v>
      </c>
      <c r="B1" s="2" t="s">
        <v>1</v>
      </c>
    </row>
    <row r="2" spans="1:2">
      <c r="B2" s="2" t="s">
        <v>32</v>
      </c>
    </row>
    <row r="3" spans="1:2">
      <c r="A3" s="3" t="s">
        <v>197</v>
      </c>
    </row>
    <row r="4" spans="1:2">
      <c r="A4" s="4" t="s">
        <v>450</v>
      </c>
      <c r="B4" s="4" t="s">
        <v>45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2</v>
      </c>
      <c r="B1" s="2" t="s">
        <v>1</v>
      </c>
    </row>
    <row r="2" spans="1:2">
      <c r="B2" s="2" t="s">
        <v>32</v>
      </c>
    </row>
    <row r="3" spans="1:2">
      <c r="A3" s="3" t="s">
        <v>197</v>
      </c>
    </row>
    <row r="4" spans="1:2">
      <c r="A4" s="4" t="s">
        <v>453</v>
      </c>
      <c r="B4" s="4" t="s">
        <v>45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55</v>
      </c>
      <c r="B1" s="2" t="s">
        <v>1</v>
      </c>
    </row>
    <row r="2" spans="1:2">
      <c r="B2" s="2" t="s">
        <v>32</v>
      </c>
    </row>
    <row r="3" spans="1:2">
      <c r="A3" s="3" t="s">
        <v>197</v>
      </c>
    </row>
    <row r="4" spans="1:2">
      <c r="A4" s="4" t="s">
        <v>456</v>
      </c>
      <c r="B4" s="4" t="s">
        <v>4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3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58</v>
      </c>
      <c r="B1" s="2" t="s">
        <v>1</v>
      </c>
    </row>
    <row r="2" spans="1:2">
      <c r="B2" s="2" t="s">
        <v>32</v>
      </c>
    </row>
    <row r="3" spans="1:2">
      <c r="A3" s="3" t="s">
        <v>197</v>
      </c>
    </row>
    <row r="4" spans="1:2">
      <c r="A4" s="4" t="s">
        <v>459</v>
      </c>
      <c r="B4" s="4" t="s">
        <v>46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61</v>
      </c>
      <c r="B1" s="2" t="s">
        <v>1</v>
      </c>
    </row>
    <row r="2" spans="1:2">
      <c r="B2" s="2" t="s">
        <v>32</v>
      </c>
    </row>
    <row r="3" spans="1:2">
      <c r="A3" s="3" t="s">
        <v>197</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66</v>
      </c>
      <c r="B1" s="2" t="s">
        <v>1</v>
      </c>
    </row>
    <row r="2" spans="1:2">
      <c r="B2" s="2" t="s">
        <v>32</v>
      </c>
    </row>
    <row r="3" spans="1:2">
      <c r="A3" s="3" t="s">
        <v>197</v>
      </c>
    </row>
    <row r="4" spans="1:2">
      <c r="A4" s="4" t="s">
        <v>467</v>
      </c>
      <c r="B4" s="4" t="s">
        <v>46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32</v>
      </c>
    </row>
    <row r="3" spans="1:2">
      <c r="A3" s="3" t="s">
        <v>197</v>
      </c>
    </row>
    <row r="4" spans="1:2">
      <c r="A4" s="4" t="s">
        <v>470</v>
      </c>
      <c r="B4" s="4" t="s">
        <v>471</v>
      </c>
    </row>
    <row r="5" spans="1:2">
      <c r="A5" s="4" t="s">
        <v>472</v>
      </c>
      <c r="B5" s="4" t="s">
        <v>473</v>
      </c>
    </row>
    <row r="6" spans="1:2">
      <c r="A6" s="4" t="s">
        <v>474</v>
      </c>
      <c r="B6" s="4" t="s">
        <v>475</v>
      </c>
    </row>
    <row r="7" spans="1:2">
      <c r="A7" s="4" t="s">
        <v>476</v>
      </c>
      <c r="B7" s="4" t="s">
        <v>477</v>
      </c>
    </row>
    <row r="8" spans="1:2">
      <c r="A8" s="4" t="s">
        <v>478</v>
      </c>
      <c r="B8" s="4" t="s">
        <v>479</v>
      </c>
    </row>
    <row r="9" spans="1:2">
      <c r="A9" s="4" t="s">
        <v>480</v>
      </c>
      <c r="B9" s="4" t="s">
        <v>481</v>
      </c>
    </row>
    <row r="10" spans="1:2">
      <c r="A10" s="4" t="s">
        <v>482</v>
      </c>
      <c r="B10" s="4" t="s">
        <v>483</v>
      </c>
    </row>
    <row r="11" spans="1:2">
      <c r="A11" s="4" t="s">
        <v>484</v>
      </c>
      <c r="B11" s="4" t="s">
        <v>485</v>
      </c>
    </row>
    <row r="12" spans="1:2">
      <c r="A12" s="4" t="s">
        <v>486</v>
      </c>
      <c r="B12" s="4" t="s">
        <v>48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88</v>
      </c>
      <c r="B1" s="2" t="s">
        <v>1</v>
      </c>
    </row>
    <row r="2" spans="1:2">
      <c r="B2" s="2" t="s">
        <v>32</v>
      </c>
    </row>
    <row r="3" spans="1:2">
      <c r="A3" s="3" t="s">
        <v>197</v>
      </c>
    </row>
    <row r="4" spans="1:2">
      <c r="A4" s="4" t="s">
        <v>489</v>
      </c>
      <c r="B4" s="4" t="s">
        <v>49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91</v>
      </c>
      <c r="B1" s="2" t="s">
        <v>1</v>
      </c>
    </row>
    <row r="2" spans="1:2">
      <c r="B2" s="2" t="s">
        <v>32</v>
      </c>
    </row>
    <row r="3" spans="1:2">
      <c r="A3" s="3" t="s">
        <v>197</v>
      </c>
    </row>
    <row r="4" spans="1:2">
      <c r="A4" s="4" t="s">
        <v>492</v>
      </c>
      <c r="B4" s="4" t="s">
        <v>493</v>
      </c>
    </row>
    <row r="5" spans="1:2">
      <c r="A5" s="4" t="s">
        <v>494</v>
      </c>
      <c r="B5" s="4" t="s">
        <v>495</v>
      </c>
    </row>
    <row r="6" spans="1:2">
      <c r="A6" s="4" t="s">
        <v>496</v>
      </c>
      <c r="B6" s="4" t="s">
        <v>49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32</v>
      </c>
    </row>
    <row r="3" spans="1:2">
      <c r="A3" s="3" t="s">
        <v>197</v>
      </c>
    </row>
    <row r="4" spans="1:2">
      <c r="A4" s="4" t="s">
        <v>499</v>
      </c>
      <c r="B4" s="4" t="s">
        <v>5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1</v>
      </c>
      <c r="B1" s="2" t="s">
        <v>1</v>
      </c>
    </row>
    <row r="2" spans="1:2">
      <c r="B2" s="2" t="s">
        <v>32</v>
      </c>
    </row>
    <row r="3" spans="1:2">
      <c r="A3" s="3" t="s">
        <v>197</v>
      </c>
    </row>
    <row r="4" spans="1:2">
      <c r="A4" s="4" t="s">
        <v>502</v>
      </c>
      <c r="B4" s="4" t="s">
        <v>50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04</v>
      </c>
      <c r="B1" s="2" t="s">
        <v>1</v>
      </c>
    </row>
    <row r="2" spans="1:2">
      <c r="B2" s="2" t="s">
        <v>32</v>
      </c>
    </row>
    <row r="3" spans="1:2">
      <c r="A3" s="3" t="s">
        <v>197</v>
      </c>
    </row>
    <row r="4" spans="1:2">
      <c r="A4" s="4" t="s">
        <v>505</v>
      </c>
      <c r="B4" s="4" t="s">
        <v>50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32</v>
      </c>
    </row>
    <row r="3" spans="1:2">
      <c r="A3" s="3" t="s">
        <v>197</v>
      </c>
    </row>
    <row r="4" spans="1:2">
      <c r="A4" s="4" t="s">
        <v>508</v>
      </c>
      <c r="B4" s="4" t="s">
        <v>509</v>
      </c>
    </row>
    <row r="5" spans="1:2">
      <c r="A5" s="4" t="s">
        <v>510</v>
      </c>
      <c r="B5" s="4" t="s">
        <v>511</v>
      </c>
    </row>
    <row r="6" spans="1:2">
      <c r="A6" s="4" t="s">
        <v>512</v>
      </c>
      <c r="B6" s="4" t="s">
        <v>513</v>
      </c>
    </row>
    <row r="7" spans="1:2">
      <c r="A7" s="4" t="s">
        <v>514</v>
      </c>
      <c r="B7" s="4" t="s">
        <v>515</v>
      </c>
    </row>
    <row r="8" spans="1:2">
      <c r="A8" s="4" t="s">
        <v>516</v>
      </c>
      <c r="B8" s="4" t="s">
        <v>517</v>
      </c>
    </row>
    <row r="9" spans="1:2">
      <c r="A9" s="4" t="s">
        <v>518</v>
      </c>
      <c r="B9" s="4" t="s">
        <v>519</v>
      </c>
    </row>
    <row r="10" spans="1:2">
      <c r="A10" s="4" t="s">
        <v>520</v>
      </c>
      <c r="B10" s="4" t="s">
        <v>521</v>
      </c>
    </row>
    <row r="11" spans="1:2">
      <c r="A11" s="4" t="s">
        <v>522</v>
      </c>
      <c r="B11" s="4" t="s">
        <v>523</v>
      </c>
    </row>
    <row r="12" spans="1:2">
      <c r="A12" s="4" t="s">
        <v>524</v>
      </c>
      <c r="B12" s="4" t="s">
        <v>525</v>
      </c>
    </row>
    <row r="13" spans="1:2">
      <c r="A13" s="4" t="s">
        <v>526</v>
      </c>
      <c r="B13" s="4" t="s">
        <v>527</v>
      </c>
    </row>
    <row r="14" spans="1:2">
      <c r="A14" s="4" t="s">
        <v>528</v>
      </c>
      <c r="B14" s="4" t="s">
        <v>529</v>
      </c>
    </row>
    <row r="15" spans="1:2">
      <c r="A15" s="4" t="s">
        <v>530</v>
      </c>
      <c r="B15" s="4" t="s">
        <v>531</v>
      </c>
    </row>
    <row r="16" spans="1:2">
      <c r="A16" s="4" t="s">
        <v>532</v>
      </c>
      <c r="B16" s="4" t="s">
        <v>533</v>
      </c>
    </row>
    <row r="17" spans="1:2">
      <c r="A17" s="4" t="s">
        <v>534</v>
      </c>
      <c r="B17" s="4" t="s">
        <v>535</v>
      </c>
    </row>
    <row r="18" spans="1:2">
      <c r="A18" s="4" t="s">
        <v>536</v>
      </c>
      <c r="B18" s="4" t="s">
        <v>537</v>
      </c>
    </row>
    <row r="19" spans="1:2">
      <c r="A19" s="4" t="s">
        <v>538</v>
      </c>
      <c r="B19" s="4" t="s">
        <v>539</v>
      </c>
    </row>
    <row r="20" spans="1:2">
      <c r="A20" s="4" t="s">
        <v>540</v>
      </c>
      <c r="B20" s="4" t="s">
        <v>541</v>
      </c>
    </row>
    <row r="21" spans="1:2">
      <c r="A21" s="4" t="s">
        <v>542</v>
      </c>
      <c r="B21" s="4" t="s">
        <v>543</v>
      </c>
    </row>
    <row r="22" spans="1:2">
      <c r="A22" s="4" t="s">
        <v>544</v>
      </c>
      <c r="B22" s="4" t="s">
        <v>545</v>
      </c>
    </row>
    <row r="23" spans="1:2">
      <c r="A23" s="4" t="s">
        <v>546</v>
      </c>
      <c r="B23" s="4" t="s">
        <v>547</v>
      </c>
    </row>
    <row r="24" spans="1:2">
      <c r="A24" s="4" t="s">
        <v>548</v>
      </c>
      <c r="B24" s="4" t="s">
        <v>549</v>
      </c>
    </row>
    <row r="25" spans="1:2">
      <c r="A25" s="4" t="s">
        <v>550</v>
      </c>
      <c r="B25" s="4" t="s">
        <v>551</v>
      </c>
    </row>
    <row r="26" spans="1:2">
      <c r="A26" s="4" t="s">
        <v>552</v>
      </c>
      <c r="B26" s="4" t="s">
        <v>5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3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O131"/>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14"/>
    <col customWidth="1" max="5" min="5" width="22"/>
    <col customWidth="1" max="6" min="6" width="21"/>
    <col customWidth="1" max="7" min="7" width="27"/>
    <col customWidth="1" max="8" min="8" width="21"/>
    <col customWidth="1" max="9" min="9" width="23"/>
    <col customWidth="1" max="10" min="10" width="21"/>
    <col customWidth="1" max="11" min="11" width="21"/>
    <col customWidth="1" max="12" min="12" width="21"/>
    <col customWidth="1" max="13" min="13" width="21"/>
    <col customWidth="1" max="14" min="14" width="21"/>
    <col customWidth="1" max="15" min="15" width="21"/>
  </cols>
  <sheetData>
    <row r="1" spans="1:15">
      <c r="A1" s="1" t="s">
        <v>554</v>
      </c>
      <c r="B1" s="2" t="s">
        <v>34</v>
      </c>
      <c r="C1" s="2" t="s">
        <v>555</v>
      </c>
      <c r="D1" s="2" t="s">
        <v>33</v>
      </c>
      <c r="E1" s="2" t="s">
        <v>556</v>
      </c>
      <c r="F1" s="2" t="s">
        <v>557</v>
      </c>
      <c r="G1" s="2" t="s">
        <v>558</v>
      </c>
      <c r="H1" s="2" t="s">
        <v>559</v>
      </c>
      <c r="I1" s="2" t="s">
        <v>560</v>
      </c>
      <c r="J1" s="2" t="s">
        <v>561</v>
      </c>
      <c r="K1" s="2" t="s">
        <v>562</v>
      </c>
      <c r="L1" s="2" t="s">
        <v>563</v>
      </c>
      <c r="M1" s="2" t="s">
        <v>564</v>
      </c>
      <c r="N1" s="2" t="s">
        <v>565</v>
      </c>
      <c r="O1" s="2" t="s">
        <v>566</v>
      </c>
    </row>
    <row r="2" spans="1:15">
      <c r="A2" s="4" t="s">
        <v>567</v>
      </c>
    </row>
    <row r="3" spans="1:15">
      <c r="A3" s="3" t="s">
        <v>568</v>
      </c>
    </row>
    <row r="4" spans="1:15">
      <c r="A4" s="4" t="s">
        <v>569</v>
      </c>
      <c r="B4" s="4" t="s">
        <v>570</v>
      </c>
      <c r="C4" s="4" t="s">
        <v>570</v>
      </c>
      <c r="D4" s="4" t="s">
        <v>570</v>
      </c>
    </row>
    <row r="5" spans="1:15">
      <c r="A5" s="4" t="s">
        <v>571</v>
      </c>
      <c r="E5" s="8" t="s">
        <v>572</v>
      </c>
    </row>
    <row r="6" spans="1:15">
      <c r="A6" s="4" t="s">
        <v>573</v>
      </c>
      <c r="C6" s="4" t="s">
        <v>574</v>
      </c>
    </row>
    <row r="7" spans="1:15">
      <c r="A7" s="4" t="s">
        <v>575</v>
      </c>
    </row>
    <row r="8" spans="1:15">
      <c r="A8" s="3" t="s">
        <v>568</v>
      </c>
    </row>
    <row r="9" spans="1:15">
      <c r="A9" s="4" t="s">
        <v>569</v>
      </c>
      <c r="B9" s="4" t="s">
        <v>570</v>
      </c>
      <c r="C9" s="4" t="s">
        <v>570</v>
      </c>
      <c r="D9" s="4" t="s">
        <v>570</v>
      </c>
    </row>
    <row r="10" spans="1:15">
      <c r="A10" s="4" t="s">
        <v>576</v>
      </c>
      <c r="F10" s="9" t="n">
        <v>106414300</v>
      </c>
    </row>
    <row r="11" spans="1:15">
      <c r="A11" s="4" t="s">
        <v>573</v>
      </c>
      <c r="C11" s="4" t="s">
        <v>577</v>
      </c>
    </row>
    <row r="12" spans="1:15">
      <c r="A12" s="4" t="s">
        <v>578</v>
      </c>
    </row>
    <row r="13" spans="1:15">
      <c r="A13" s="3" t="s">
        <v>568</v>
      </c>
    </row>
    <row r="14" spans="1:15">
      <c r="A14" s="4" t="s">
        <v>569</v>
      </c>
      <c r="B14" s="4" t="s">
        <v>570</v>
      </c>
      <c r="C14" s="4" t="s">
        <v>570</v>
      </c>
      <c r="D14" s="4" t="s">
        <v>570</v>
      </c>
    </row>
    <row r="15" spans="1:15">
      <c r="A15" s="4" t="s">
        <v>579</v>
      </c>
      <c r="G15" s="5" t="n">
        <v>109271750</v>
      </c>
    </row>
    <row r="16" spans="1:15">
      <c r="A16" s="4" t="s">
        <v>573</v>
      </c>
      <c r="C16" s="4" t="s">
        <v>580</v>
      </c>
    </row>
    <row r="17" spans="1:15">
      <c r="A17" s="4" t="s">
        <v>581</v>
      </c>
    </row>
    <row r="18" spans="1:15">
      <c r="A18" s="3" t="s">
        <v>568</v>
      </c>
    </row>
    <row r="19" spans="1:15">
      <c r="A19" s="4" t="s">
        <v>569</v>
      </c>
      <c r="B19" s="4" t="s">
        <v>582</v>
      </c>
      <c r="C19" s="4" t="s">
        <v>582</v>
      </c>
      <c r="D19" s="4" t="s">
        <v>582</v>
      </c>
    </row>
    <row r="20" spans="1:15">
      <c r="A20" s="4" t="s">
        <v>583</v>
      </c>
      <c r="C20" s="6" t="n">
        <v>4420000</v>
      </c>
    </row>
    <row r="21" spans="1:15">
      <c r="A21" s="4" t="s">
        <v>573</v>
      </c>
      <c r="C21" s="4" t="s">
        <v>584</v>
      </c>
    </row>
    <row r="22" spans="1:15">
      <c r="A22" s="4" t="s">
        <v>585</v>
      </c>
    </row>
    <row r="23" spans="1:15">
      <c r="A23" s="3" t="s">
        <v>568</v>
      </c>
    </row>
    <row r="24" spans="1:15">
      <c r="A24" s="4" t="s">
        <v>569</v>
      </c>
      <c r="B24" s="4" t="s">
        <v>570</v>
      </c>
      <c r="C24" s="4" t="s">
        <v>570</v>
      </c>
      <c r="D24" s="4" t="s">
        <v>570</v>
      </c>
    </row>
    <row r="25" spans="1:15">
      <c r="A25" s="4" t="s">
        <v>583</v>
      </c>
      <c r="C25" s="6" t="n">
        <v>1000000</v>
      </c>
    </row>
    <row r="26" spans="1:15">
      <c r="A26" s="4" t="s">
        <v>573</v>
      </c>
      <c r="C26" s="4" t="s">
        <v>586</v>
      </c>
    </row>
    <row r="27" spans="1:15">
      <c r="A27" s="4" t="s">
        <v>587</v>
      </c>
    </row>
    <row r="28" spans="1:15">
      <c r="A28" s="3" t="s">
        <v>568</v>
      </c>
    </row>
    <row r="29" spans="1:15">
      <c r="A29" s="4" t="s">
        <v>569</v>
      </c>
      <c r="B29" s="4" t="s">
        <v>570</v>
      </c>
      <c r="C29" s="4" t="s">
        <v>570</v>
      </c>
      <c r="D29" s="4" t="s">
        <v>570</v>
      </c>
    </row>
    <row r="30" spans="1:15">
      <c r="A30" s="4" t="s">
        <v>583</v>
      </c>
      <c r="C30" s="6" t="n">
        <v>2800000</v>
      </c>
    </row>
    <row r="31" spans="1:15">
      <c r="A31" s="4" t="s">
        <v>573</v>
      </c>
      <c r="C31" s="4" t="s">
        <v>584</v>
      </c>
    </row>
    <row r="32" spans="1:15">
      <c r="A32" s="4" t="s">
        <v>588</v>
      </c>
    </row>
    <row r="33" spans="1:15">
      <c r="A33" s="3" t="s">
        <v>568</v>
      </c>
    </row>
    <row r="34" spans="1:15">
      <c r="A34" s="4" t="s">
        <v>569</v>
      </c>
      <c r="B34" s="4" t="s">
        <v>570</v>
      </c>
      <c r="C34" s="4" t="s">
        <v>570</v>
      </c>
      <c r="D34" s="4" t="s">
        <v>570</v>
      </c>
    </row>
    <row r="35" spans="1:15">
      <c r="A35" s="4" t="s">
        <v>583</v>
      </c>
      <c r="C35" s="6" t="n">
        <v>10000</v>
      </c>
    </row>
    <row r="36" spans="1:15">
      <c r="A36" s="4" t="s">
        <v>573</v>
      </c>
      <c r="C36" s="4" t="s">
        <v>584</v>
      </c>
    </row>
    <row r="37" spans="1:15">
      <c r="A37" s="4" t="s">
        <v>589</v>
      </c>
    </row>
    <row r="38" spans="1:15">
      <c r="A38" s="3" t="s">
        <v>568</v>
      </c>
    </row>
    <row r="39" spans="1:15">
      <c r="A39" s="4" t="s">
        <v>569</v>
      </c>
      <c r="B39" s="4" t="s">
        <v>570</v>
      </c>
      <c r="C39" s="4" t="s">
        <v>570</v>
      </c>
      <c r="D39" s="4" t="s">
        <v>570</v>
      </c>
    </row>
    <row r="40" spans="1:15">
      <c r="A40" s="4" t="s">
        <v>590</v>
      </c>
      <c r="H40" s="10" t="n">
        <v>89</v>
      </c>
    </row>
    <row r="41" spans="1:15">
      <c r="A41" s="4" t="s">
        <v>573</v>
      </c>
      <c r="C41" s="4" t="s">
        <v>591</v>
      </c>
    </row>
    <row r="42" spans="1:15">
      <c r="A42" s="4" t="s">
        <v>592</v>
      </c>
    </row>
    <row r="43" spans="1:15">
      <c r="A43" s="3" t="s">
        <v>568</v>
      </c>
    </row>
    <row r="44" spans="1:15">
      <c r="A44" s="4" t="s">
        <v>569</v>
      </c>
      <c r="B44" s="4" t="s">
        <v>570</v>
      </c>
      <c r="C44" s="4" t="s">
        <v>570</v>
      </c>
      <c r="D44" s="4" t="s">
        <v>570</v>
      </c>
    </row>
    <row r="45" spans="1:15">
      <c r="A45" s="4" t="s">
        <v>583</v>
      </c>
      <c r="C45" s="6" t="n">
        <v>386255</v>
      </c>
    </row>
    <row r="46" spans="1:15">
      <c r="A46" s="4" t="s">
        <v>573</v>
      </c>
      <c r="C46" s="4" t="s">
        <v>593</v>
      </c>
    </row>
    <row r="47" spans="1:15">
      <c r="A47" s="4" t="s">
        <v>594</v>
      </c>
    </row>
    <row r="48" spans="1:15">
      <c r="A48" s="3" t="s">
        <v>568</v>
      </c>
    </row>
    <row r="49" spans="1:15">
      <c r="A49" s="4" t="s">
        <v>569</v>
      </c>
      <c r="B49" s="4" t="s">
        <v>570</v>
      </c>
      <c r="C49" s="4" t="s">
        <v>570</v>
      </c>
      <c r="D49" s="4" t="s">
        <v>570</v>
      </c>
    </row>
    <row r="50" spans="1:15">
      <c r="A50" s="4" t="s">
        <v>595</v>
      </c>
      <c r="I50" s="11" t="n">
        <v>2000000</v>
      </c>
    </row>
    <row r="51" spans="1:15">
      <c r="A51" s="4" t="s">
        <v>573</v>
      </c>
      <c r="C51" s="4" t="s">
        <v>596</v>
      </c>
    </row>
    <row r="52" spans="1:15">
      <c r="A52" s="4" t="s">
        <v>597</v>
      </c>
    </row>
    <row r="53" spans="1:15">
      <c r="A53" s="3" t="s">
        <v>568</v>
      </c>
    </row>
    <row r="54" spans="1:15">
      <c r="A54" s="4" t="s">
        <v>569</v>
      </c>
      <c r="B54" s="4" t="s">
        <v>570</v>
      </c>
      <c r="D54" s="4" t="s">
        <v>570</v>
      </c>
    </row>
    <row r="55" spans="1:15">
      <c r="A55" s="4" t="s">
        <v>583</v>
      </c>
      <c r="C55" s="6" t="n">
        <v>312000</v>
      </c>
    </row>
    <row r="56" spans="1:15">
      <c r="A56" s="4" t="s">
        <v>573</v>
      </c>
      <c r="C56" s="4" t="s">
        <v>598</v>
      </c>
    </row>
    <row r="57" spans="1:15">
      <c r="A57" s="4" t="s">
        <v>599</v>
      </c>
    </row>
    <row r="58" spans="1:15">
      <c r="A58" s="3" t="s">
        <v>568</v>
      </c>
    </row>
    <row r="59" spans="1:15">
      <c r="A59" s="4" t="s">
        <v>569</v>
      </c>
      <c r="B59" s="4" t="s">
        <v>570</v>
      </c>
      <c r="C59" s="4" t="s">
        <v>570</v>
      </c>
      <c r="D59" s="4" t="s">
        <v>570</v>
      </c>
    </row>
    <row r="60" spans="1:15">
      <c r="A60" s="4" t="s">
        <v>583</v>
      </c>
      <c r="C60" s="6" t="n">
        <v>25000</v>
      </c>
    </row>
    <row r="61" spans="1:15">
      <c r="A61" s="4" t="s">
        <v>573</v>
      </c>
      <c r="C61" s="4" t="s">
        <v>600</v>
      </c>
    </row>
    <row r="62" spans="1:15">
      <c r="A62" s="4" t="s">
        <v>601</v>
      </c>
    </row>
    <row r="63" spans="1:15">
      <c r="A63" s="3" t="s">
        <v>568</v>
      </c>
    </row>
    <row r="64" spans="1:15">
      <c r="A64" s="4" t="s">
        <v>569</v>
      </c>
      <c r="B64" s="4" t="s">
        <v>570</v>
      </c>
      <c r="C64" s="4" t="s">
        <v>570</v>
      </c>
      <c r="D64" s="4" t="s">
        <v>570</v>
      </c>
    </row>
    <row r="65" spans="1:15">
      <c r="A65" s="4" t="s">
        <v>576</v>
      </c>
      <c r="J65" s="9" t="n">
        <v>28000000</v>
      </c>
    </row>
    <row r="66" spans="1:15">
      <c r="A66" s="4" t="s">
        <v>573</v>
      </c>
      <c r="C66" s="4" t="s">
        <v>602</v>
      </c>
    </row>
    <row r="67" spans="1:15">
      <c r="A67" s="4" t="s">
        <v>603</v>
      </c>
    </row>
    <row r="68" spans="1:15">
      <c r="A68" s="3" t="s">
        <v>568</v>
      </c>
    </row>
    <row r="69" spans="1:15">
      <c r="A69" s="4" t="s">
        <v>569</v>
      </c>
      <c r="B69" s="4" t="s">
        <v>570</v>
      </c>
      <c r="C69" s="4" t="s">
        <v>570</v>
      </c>
      <c r="D69" s="4" t="s">
        <v>570</v>
      </c>
    </row>
    <row r="70" spans="1:15">
      <c r="A70" s="4" t="s">
        <v>604</v>
      </c>
      <c r="K70" s="12" t="n">
        <v>25349353</v>
      </c>
    </row>
    <row r="71" spans="1:15">
      <c r="A71" s="4" t="s">
        <v>573</v>
      </c>
      <c r="C71" s="4" t="s">
        <v>605</v>
      </c>
    </row>
    <row r="72" spans="1:15">
      <c r="A72" s="4" t="s">
        <v>606</v>
      </c>
    </row>
    <row r="73" spans="1:15">
      <c r="A73" s="3" t="s">
        <v>568</v>
      </c>
    </row>
    <row r="74" spans="1:15">
      <c r="A74" s="4" t="s">
        <v>569</v>
      </c>
      <c r="B74" s="4" t="s">
        <v>570</v>
      </c>
      <c r="D74" s="4" t="s">
        <v>570</v>
      </c>
    </row>
    <row r="75" spans="1:15">
      <c r="A75" s="4" t="s">
        <v>576</v>
      </c>
      <c r="F75" s="5" t="n">
        <v>13891783</v>
      </c>
    </row>
    <row r="76" spans="1:15">
      <c r="A76" s="4" t="s">
        <v>573</v>
      </c>
      <c r="C76" s="4" t="s">
        <v>577</v>
      </c>
    </row>
    <row r="77" spans="1:15">
      <c r="A77" s="4" t="s">
        <v>607</v>
      </c>
    </row>
    <row r="78" spans="1:15">
      <c r="A78" s="3" t="s">
        <v>568</v>
      </c>
    </row>
    <row r="79" spans="1:15">
      <c r="A79" s="4" t="s">
        <v>569</v>
      </c>
      <c r="B79" s="4" t="s">
        <v>570</v>
      </c>
      <c r="C79" s="4" t="s">
        <v>570</v>
      </c>
      <c r="D79" s="4" t="s">
        <v>570</v>
      </c>
    </row>
    <row r="80" spans="1:15">
      <c r="A80" s="4" t="s">
        <v>608</v>
      </c>
      <c r="L80" s="13" t="n">
        <v>109138</v>
      </c>
    </row>
    <row r="81" spans="1:15">
      <c r="A81" s="4" t="s">
        <v>573</v>
      </c>
      <c r="C81" s="4" t="s">
        <v>609</v>
      </c>
    </row>
    <row r="82" spans="1:15">
      <c r="A82" s="4" t="s">
        <v>610</v>
      </c>
    </row>
    <row r="83" spans="1:15">
      <c r="A83" s="3" t="s">
        <v>568</v>
      </c>
    </row>
    <row r="84" spans="1:15">
      <c r="A84" s="4" t="s">
        <v>569</v>
      </c>
      <c r="B84" s="4" t="s">
        <v>570</v>
      </c>
      <c r="C84" s="4" t="s">
        <v>570</v>
      </c>
      <c r="D84" s="4" t="s">
        <v>570</v>
      </c>
    </row>
    <row r="85" spans="1:15">
      <c r="A85" s="4" t="s">
        <v>611</v>
      </c>
      <c r="M85" s="14" t="n">
        <v>16200000</v>
      </c>
    </row>
    <row r="86" spans="1:15">
      <c r="A86" s="4" t="s">
        <v>573</v>
      </c>
      <c r="C86" s="4" t="s">
        <v>612</v>
      </c>
    </row>
    <row r="87" spans="1:15">
      <c r="A87" s="4" t="s">
        <v>613</v>
      </c>
    </row>
    <row r="88" spans="1:15">
      <c r="A88" s="3" t="s">
        <v>568</v>
      </c>
    </row>
    <row r="89" spans="1:15">
      <c r="A89" s="4" t="s">
        <v>569</v>
      </c>
      <c r="B89" s="4" t="s">
        <v>614</v>
      </c>
      <c r="C89" s="4" t="s">
        <v>614</v>
      </c>
      <c r="D89" s="4" t="s">
        <v>614</v>
      </c>
    </row>
    <row r="90" spans="1:15">
      <c r="A90" s="4" t="s">
        <v>590</v>
      </c>
      <c r="H90" s="10" t="n">
        <v>4155186</v>
      </c>
    </row>
    <row r="91" spans="1:15">
      <c r="A91" s="4" t="s">
        <v>573</v>
      </c>
      <c r="C91" s="4" t="s">
        <v>591</v>
      </c>
    </row>
    <row r="92" spans="1:15">
      <c r="A92" s="4" t="s">
        <v>615</v>
      </c>
    </row>
    <row r="93" spans="1:15">
      <c r="A93" s="3" t="s">
        <v>568</v>
      </c>
    </row>
    <row r="94" spans="1:15">
      <c r="A94" s="4" t="s">
        <v>569</v>
      </c>
      <c r="C94" s="4" t="s">
        <v>616</v>
      </c>
      <c r="D94" s="4" t="s">
        <v>616</v>
      </c>
    </row>
    <row r="95" spans="1:15">
      <c r="A95" s="4" t="s">
        <v>590</v>
      </c>
      <c r="N95" s="10" t="n">
        <v>69195993</v>
      </c>
    </row>
    <row r="96" spans="1:15">
      <c r="A96" s="4" t="s">
        <v>573</v>
      </c>
      <c r="C96" s="4" t="s">
        <v>617</v>
      </c>
    </row>
    <row r="97" spans="1:15">
      <c r="A97" s="4" t="s">
        <v>618</v>
      </c>
    </row>
    <row r="98" spans="1:15">
      <c r="A98" s="3" t="s">
        <v>568</v>
      </c>
    </row>
    <row r="99" spans="1:15">
      <c r="A99" s="4" t="s">
        <v>569</v>
      </c>
      <c r="B99" s="4" t="s">
        <v>570</v>
      </c>
      <c r="C99" s="4" t="s">
        <v>570</v>
      </c>
      <c r="D99" s="4" t="s">
        <v>570</v>
      </c>
    </row>
    <row r="100" spans="1:15">
      <c r="A100" s="4" t="s">
        <v>583</v>
      </c>
      <c r="C100" s="6" t="n">
        <v>200100</v>
      </c>
    </row>
    <row r="101" spans="1:15">
      <c r="A101" s="4" t="s">
        <v>573</v>
      </c>
      <c r="C101" s="4" t="s">
        <v>619</v>
      </c>
    </row>
    <row r="102" spans="1:15">
      <c r="A102" s="4" t="s">
        <v>620</v>
      </c>
    </row>
    <row r="103" spans="1:15">
      <c r="A103" s="3" t="s">
        <v>568</v>
      </c>
    </row>
    <row r="104" spans="1:15">
      <c r="A104" s="4" t="s">
        <v>569</v>
      </c>
      <c r="B104" s="4" t="s">
        <v>621</v>
      </c>
      <c r="C104" s="4" t="s">
        <v>621</v>
      </c>
      <c r="D104" s="4" t="s">
        <v>621</v>
      </c>
    </row>
    <row r="105" spans="1:15">
      <c r="A105" s="4" t="s">
        <v>576</v>
      </c>
      <c r="F105" s="5" t="n">
        <v>100000</v>
      </c>
    </row>
    <row r="106" spans="1:15">
      <c r="A106" s="4" t="s">
        <v>573</v>
      </c>
      <c r="C106" s="4" t="s">
        <v>577</v>
      </c>
    </row>
    <row r="107" spans="1:15">
      <c r="A107" s="4" t="s">
        <v>622</v>
      </c>
    </row>
    <row r="108" spans="1:15">
      <c r="A108" s="3" t="s">
        <v>568</v>
      </c>
    </row>
    <row r="109" spans="1:15">
      <c r="A109" s="4" t="s">
        <v>569</v>
      </c>
      <c r="B109" s="4" t="s">
        <v>570</v>
      </c>
      <c r="C109" s="4" t="s">
        <v>570</v>
      </c>
      <c r="D109" s="4" t="s">
        <v>570</v>
      </c>
    </row>
    <row r="110" spans="1:15">
      <c r="A110" s="4" t="s">
        <v>583</v>
      </c>
      <c r="C110" s="6" t="n">
        <v>34605000</v>
      </c>
    </row>
    <row r="111" spans="1:15">
      <c r="A111" s="4" t="s">
        <v>573</v>
      </c>
      <c r="C111" s="4" t="s">
        <v>623</v>
      </c>
    </row>
    <row r="112" spans="1:15">
      <c r="A112" s="4" t="s">
        <v>624</v>
      </c>
    </row>
    <row r="113" spans="1:15">
      <c r="A113" s="3" t="s">
        <v>568</v>
      </c>
    </row>
    <row r="114" spans="1:15">
      <c r="A114" s="4" t="s">
        <v>569</v>
      </c>
      <c r="B114" s="4" t="s">
        <v>570</v>
      </c>
      <c r="C114" s="4" t="s">
        <v>570</v>
      </c>
      <c r="D114" s="4" t="s">
        <v>570</v>
      </c>
    </row>
    <row r="115" spans="1:15">
      <c r="A115" s="4" t="s">
        <v>583</v>
      </c>
      <c r="C115" s="6" t="n">
        <v>20000</v>
      </c>
    </row>
    <row r="116" spans="1:15">
      <c r="A116" s="4" t="s">
        <v>573</v>
      </c>
      <c r="C116" s="4" t="s">
        <v>584</v>
      </c>
    </row>
    <row r="117" spans="1:15">
      <c r="A117" s="4" t="s">
        <v>625</v>
      </c>
    </row>
    <row r="118" spans="1:15">
      <c r="A118" s="3" t="s">
        <v>568</v>
      </c>
    </row>
    <row r="119" spans="1:15">
      <c r="A119" s="4" t="s">
        <v>569</v>
      </c>
      <c r="B119" s="4" t="s">
        <v>621</v>
      </c>
      <c r="C119" s="4" t="s">
        <v>621</v>
      </c>
      <c r="D119" s="4" t="s">
        <v>621</v>
      </c>
    </row>
    <row r="120" spans="1:15">
      <c r="A120" s="4" t="s">
        <v>576</v>
      </c>
      <c r="F120" s="9" t="n">
        <v>124154580</v>
      </c>
    </row>
    <row r="121" spans="1:15">
      <c r="A121" s="4" t="s">
        <v>573</v>
      </c>
      <c r="C121" s="4" t="s">
        <v>577</v>
      </c>
    </row>
    <row r="122" spans="1:15">
      <c r="A122" s="4" t="s">
        <v>626</v>
      </c>
    </row>
    <row r="123" spans="1:15">
      <c r="A123" s="3" t="s">
        <v>568</v>
      </c>
    </row>
    <row r="124" spans="1:15">
      <c r="A124" s="4" t="s">
        <v>569</v>
      </c>
      <c r="B124" s="4" t="s">
        <v>570</v>
      </c>
      <c r="C124" s="4" t="s">
        <v>570</v>
      </c>
      <c r="D124" s="4" t="s">
        <v>570</v>
      </c>
    </row>
    <row r="125" spans="1:15">
      <c r="A125" s="4" t="s">
        <v>583</v>
      </c>
      <c r="C125" s="6" t="n">
        <v>14000000</v>
      </c>
    </row>
    <row r="126" spans="1:15">
      <c r="A126" s="4" t="s">
        <v>573</v>
      </c>
      <c r="C126" s="4" t="s">
        <v>584</v>
      </c>
    </row>
    <row r="127" spans="1:15">
      <c r="A127" s="4" t="s">
        <v>627</v>
      </c>
    </row>
    <row r="128" spans="1:15">
      <c r="A128" s="3" t="s">
        <v>568</v>
      </c>
    </row>
    <row r="129" spans="1:15">
      <c r="A129" s="4" t="s">
        <v>569</v>
      </c>
      <c r="B129" s="4" t="s">
        <v>570</v>
      </c>
      <c r="C129" s="4" t="s">
        <v>570</v>
      </c>
      <c r="D129" s="4" t="s">
        <v>570</v>
      </c>
    </row>
    <row r="130" spans="1:15">
      <c r="A130" s="4" t="s">
        <v>590</v>
      </c>
      <c r="O130" s="10" t="n">
        <v>320002</v>
      </c>
    </row>
    <row r="131" spans="1:15">
      <c r="A131" s="4" t="s">
        <v>573</v>
      </c>
      <c r="C131" s="4" t="s">
        <v>62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32</v>
      </c>
      <c r="C2" s="2" t="s">
        <v>33</v>
      </c>
      <c r="D2" s="2" t="s">
        <v>630</v>
      </c>
    </row>
    <row r="3" spans="1:4">
      <c r="A3" s="3" t="s">
        <v>631</v>
      </c>
    </row>
    <row r="4" spans="1:4">
      <c r="A4" s="4" t="s">
        <v>632</v>
      </c>
      <c r="B4" s="4" t="s">
        <v>633</v>
      </c>
    </row>
    <row r="5" spans="1:4">
      <c r="A5" s="4" t="s">
        <v>634</v>
      </c>
      <c r="B5" s="4" t="s">
        <v>635</v>
      </c>
    </row>
    <row r="6" spans="1:4">
      <c r="A6" s="4" t="s">
        <v>636</v>
      </c>
      <c r="B6" s="6" t="n">
        <v>40765</v>
      </c>
      <c r="C6" s="6" t="n">
        <v>40952</v>
      </c>
    </row>
    <row r="7" spans="1:4">
      <c r="A7" s="4" t="s">
        <v>637</v>
      </c>
      <c r="B7" s="6" t="n">
        <v>12687</v>
      </c>
      <c r="C7" s="6" t="n">
        <v>15407</v>
      </c>
    </row>
    <row r="8" spans="1:4">
      <c r="A8" s="4" t="s">
        <v>638</v>
      </c>
    </row>
    <row r="9" spans="1:4">
      <c r="A9" s="3" t="s">
        <v>631</v>
      </c>
    </row>
    <row r="10" spans="1:4">
      <c r="A10" s="4" t="s">
        <v>639</v>
      </c>
      <c r="B10" s="4" t="s">
        <v>640</v>
      </c>
    </row>
    <row r="11" spans="1:4">
      <c r="A11" s="4" t="s">
        <v>641</v>
      </c>
    </row>
    <row r="12" spans="1:4">
      <c r="A12" s="3" t="s">
        <v>631</v>
      </c>
    </row>
    <row r="13" spans="1:4">
      <c r="A13" s="4" t="s">
        <v>639</v>
      </c>
      <c r="B13" s="4" t="s">
        <v>640</v>
      </c>
    </row>
    <row r="14" spans="1:4">
      <c r="A14" s="4" t="s">
        <v>642</v>
      </c>
    </row>
    <row r="15" spans="1:4">
      <c r="A15" s="3" t="s">
        <v>631</v>
      </c>
    </row>
    <row r="16" spans="1:4">
      <c r="A16" s="4" t="s">
        <v>639</v>
      </c>
      <c r="B16" s="4" t="s">
        <v>643</v>
      </c>
    </row>
    <row r="17" spans="1:4">
      <c r="A17" s="4" t="s">
        <v>644</v>
      </c>
    </row>
    <row r="18" spans="1:4">
      <c r="A18" s="3" t="s">
        <v>631</v>
      </c>
    </row>
    <row r="19" spans="1:4">
      <c r="A19" s="4" t="s">
        <v>645</v>
      </c>
      <c r="D19" s="6" t="n">
        <v>80000</v>
      </c>
    </row>
    <row r="20" spans="1:4">
      <c r="A20" s="4" t="s">
        <v>646</v>
      </c>
      <c r="D20" s="6" t="n">
        <v>62000</v>
      </c>
    </row>
    <row r="21" spans="1:4">
      <c r="A21" s="4" t="s">
        <v>647</v>
      </c>
    </row>
    <row r="22" spans="1:4">
      <c r="A22" s="3" t="s">
        <v>631</v>
      </c>
    </row>
    <row r="23" spans="1:4">
      <c r="A23" s="4" t="s">
        <v>648</v>
      </c>
      <c r="B23" s="4" t="s">
        <v>649</v>
      </c>
    </row>
    <row r="24" spans="1:4">
      <c r="A24" s="4" t="s">
        <v>650</v>
      </c>
    </row>
    <row r="25" spans="1:4">
      <c r="A25" s="3" t="s">
        <v>631</v>
      </c>
    </row>
    <row r="26" spans="1:4">
      <c r="A26" s="4" t="s">
        <v>648</v>
      </c>
      <c r="B26" s="4" t="s">
        <v>651</v>
      </c>
    </row>
    <row r="27" spans="1:4">
      <c r="A27" s="4" t="s">
        <v>652</v>
      </c>
    </row>
    <row r="28" spans="1:4">
      <c r="A28" s="3" t="s">
        <v>631</v>
      </c>
    </row>
    <row r="29" spans="1:4">
      <c r="A29" s="4" t="s">
        <v>648</v>
      </c>
      <c r="B29" s="4" t="s">
        <v>653</v>
      </c>
    </row>
    <row r="30" spans="1:4">
      <c r="A30" s="4" t="s">
        <v>654</v>
      </c>
    </row>
    <row r="31" spans="1:4">
      <c r="A31" s="3" t="s">
        <v>631</v>
      </c>
    </row>
    <row r="32" spans="1:4">
      <c r="A32" s="4" t="s">
        <v>655</v>
      </c>
      <c r="B32" s="4" t="s">
        <v>656</v>
      </c>
    </row>
    <row r="33" spans="1:4">
      <c r="A33" s="4" t="s">
        <v>657</v>
      </c>
    </row>
    <row r="34" spans="1:4">
      <c r="A34" s="3" t="s">
        <v>631</v>
      </c>
    </row>
    <row r="35" spans="1:4">
      <c r="A35" s="4" t="s">
        <v>655</v>
      </c>
      <c r="B35" s="4" t="s">
        <v>65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59</v>
      </c>
      <c r="B1" s="2" t="s">
        <v>1</v>
      </c>
    </row>
    <row r="2" spans="1:5">
      <c r="B2" s="2" t="s">
        <v>32</v>
      </c>
      <c r="C2" s="2" t="s">
        <v>33</v>
      </c>
      <c r="E2" s="2" t="s">
        <v>660</v>
      </c>
    </row>
    <row r="3" spans="1:5">
      <c r="A3" s="3" t="s">
        <v>661</v>
      </c>
    </row>
    <row r="4" spans="1:5">
      <c r="A4" s="4" t="s">
        <v>662</v>
      </c>
      <c r="B4" s="6" t="n">
        <v>745</v>
      </c>
      <c r="C4" s="6" t="n">
        <v>1475</v>
      </c>
      <c r="D4" s="4" t="s">
        <v>81</v>
      </c>
    </row>
    <row r="5" spans="1:5">
      <c r="A5" s="4" t="s">
        <v>663</v>
      </c>
      <c r="B5" s="6" t="n">
        <v>37</v>
      </c>
      <c r="C5" s="5" t="n">
        <v>0</v>
      </c>
    </row>
    <row r="6" spans="1:5">
      <c r="A6" s="4" t="s">
        <v>664</v>
      </c>
      <c r="C6" s="5" t="n">
        <v>10775</v>
      </c>
      <c r="E6" s="6" t="n">
        <v>10812</v>
      </c>
    </row>
    <row r="7" spans="1:5">
      <c r="A7" s="4" t="s">
        <v>665</v>
      </c>
    </row>
    <row r="8" spans="1:5">
      <c r="A8" s="3" t="s">
        <v>661</v>
      </c>
    </row>
    <row r="9" spans="1:5">
      <c r="A9" s="4" t="s">
        <v>663</v>
      </c>
      <c r="C9" s="6" t="n">
        <v>37</v>
      </c>
    </row>
    <row r="10" spans="1:5"/>
    <row r="11" spans="1:5">
      <c r="A11" s="4" t="s">
        <v>81</v>
      </c>
      <c r="B11" s="4" t="s">
        <v>106</v>
      </c>
    </row>
  </sheetData>
  <mergeCells count="5">
    <mergeCell ref="A1:A2"/>
    <mergeCell ref="B1:D1"/>
    <mergeCell ref="C2:D2"/>
    <mergeCell ref="A10:E10"/>
    <mergeCell ref="B11:E1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667</v>
      </c>
    </row>
    <row r="2" spans="1:2">
      <c r="A2" s="3" t="s">
        <v>661</v>
      </c>
    </row>
    <row r="3" spans="1:2">
      <c r="A3" s="4" t="s">
        <v>668</v>
      </c>
      <c r="B3" s="6" t="n">
        <v>107235</v>
      </c>
    </row>
    <row r="4" spans="1:2">
      <c r="A4" s="4" t="s">
        <v>669</v>
      </c>
      <c r="B4" s="5" t="n">
        <v>107198</v>
      </c>
    </row>
    <row r="5" spans="1:2">
      <c r="A5" s="4" t="s">
        <v>670</v>
      </c>
      <c r="B5" s="5" t="n">
        <v>155573</v>
      </c>
    </row>
    <row r="6" spans="1:2">
      <c r="A6" s="4" t="s">
        <v>671</v>
      </c>
      <c r="B6" s="5" t="n">
        <v>155573</v>
      </c>
    </row>
    <row r="7" spans="1:2">
      <c r="A7" s="4" t="s">
        <v>672</v>
      </c>
    </row>
    <row r="8" spans="1:2">
      <c r="A8" s="3" t="s">
        <v>661</v>
      </c>
    </row>
    <row r="9" spans="1:2">
      <c r="A9" s="4" t="s">
        <v>668</v>
      </c>
      <c r="B9" s="5" t="n">
        <v>1402</v>
      </c>
    </row>
    <row r="10" spans="1:2">
      <c r="A10" s="4" t="s">
        <v>669</v>
      </c>
      <c r="B10" s="5" t="n">
        <v>1402</v>
      </c>
    </row>
    <row r="11" spans="1:2">
      <c r="A11" s="4" t="s">
        <v>673</v>
      </c>
    </row>
    <row r="12" spans="1:2">
      <c r="A12" s="3" t="s">
        <v>661</v>
      </c>
    </row>
    <row r="13" spans="1:2">
      <c r="A13" s="4" t="s">
        <v>668</v>
      </c>
      <c r="B13" s="5" t="n">
        <v>37549</v>
      </c>
    </row>
    <row r="14" spans="1:2">
      <c r="A14" s="4" t="s">
        <v>669</v>
      </c>
      <c r="B14" s="5" t="n">
        <v>37512</v>
      </c>
    </row>
    <row r="15" spans="1:2">
      <c r="A15" s="4" t="s">
        <v>674</v>
      </c>
    </row>
    <row r="16" spans="1:2">
      <c r="A16" s="3" t="s">
        <v>661</v>
      </c>
    </row>
    <row r="17" spans="1:2">
      <c r="A17" s="4" t="s">
        <v>668</v>
      </c>
      <c r="B17" s="5" t="n">
        <v>12910</v>
      </c>
    </row>
    <row r="18" spans="1:2">
      <c r="A18" s="4" t="s">
        <v>669</v>
      </c>
      <c r="B18" s="5" t="n">
        <v>12910</v>
      </c>
    </row>
    <row r="19" spans="1:2">
      <c r="A19" s="4" t="s">
        <v>675</v>
      </c>
    </row>
    <row r="20" spans="1:2">
      <c r="A20" s="3" t="s">
        <v>661</v>
      </c>
    </row>
    <row r="21" spans="1:2">
      <c r="A21" s="4" t="s">
        <v>668</v>
      </c>
      <c r="B21" s="5" t="n">
        <v>55035</v>
      </c>
    </row>
    <row r="22" spans="1:2">
      <c r="A22" s="4" t="s">
        <v>669</v>
      </c>
      <c r="B22" s="5" t="n">
        <v>55035</v>
      </c>
    </row>
    <row r="23" spans="1:2">
      <c r="A23" s="4" t="s">
        <v>676</v>
      </c>
    </row>
    <row r="24" spans="1:2">
      <c r="A24" s="3" t="s">
        <v>661</v>
      </c>
    </row>
    <row r="25" spans="1:2">
      <c r="A25" s="4" t="s">
        <v>668</v>
      </c>
      <c r="B25" s="5" t="n">
        <v>339</v>
      </c>
    </row>
    <row r="26" spans="1:2">
      <c r="A26" s="4" t="s">
        <v>669</v>
      </c>
      <c r="B26" s="5" t="n">
        <v>339</v>
      </c>
    </row>
    <row r="27" spans="1:2">
      <c r="A27" s="4" t="s">
        <v>677</v>
      </c>
    </row>
    <row r="28" spans="1:2">
      <c r="A28" s="3" t="s">
        <v>661</v>
      </c>
    </row>
    <row r="29" spans="1:2">
      <c r="A29" s="4" t="s">
        <v>670</v>
      </c>
      <c r="B29" s="5" t="n">
        <v>25717</v>
      </c>
    </row>
    <row r="30" spans="1:2">
      <c r="A30" s="4" t="s">
        <v>671</v>
      </c>
      <c r="B30" s="5" t="n">
        <v>25717</v>
      </c>
    </row>
    <row r="31" spans="1:2">
      <c r="A31" s="4" t="s">
        <v>678</v>
      </c>
    </row>
    <row r="32" spans="1:2">
      <c r="A32" s="3" t="s">
        <v>661</v>
      </c>
    </row>
    <row r="33" spans="1:2">
      <c r="A33" s="4" t="s">
        <v>670</v>
      </c>
      <c r="B33" s="5" t="n">
        <v>25967</v>
      </c>
    </row>
    <row r="34" spans="1:2">
      <c r="A34" s="4" t="s">
        <v>671</v>
      </c>
      <c r="B34" s="5" t="n">
        <v>25967</v>
      </c>
    </row>
    <row r="35" spans="1:2">
      <c r="A35" s="4" t="s">
        <v>679</v>
      </c>
    </row>
    <row r="36" spans="1:2">
      <c r="A36" s="3" t="s">
        <v>661</v>
      </c>
    </row>
    <row r="37" spans="1:2">
      <c r="A37" s="4" t="s">
        <v>670</v>
      </c>
      <c r="B37" s="5" t="n">
        <v>76035</v>
      </c>
    </row>
    <row r="38" spans="1:2">
      <c r="A38" s="4" t="s">
        <v>671</v>
      </c>
      <c r="B38" s="5" t="n">
        <v>76035</v>
      </c>
    </row>
    <row r="39" spans="1:2">
      <c r="A39" s="4" t="s">
        <v>680</v>
      </c>
    </row>
    <row r="40" spans="1:2">
      <c r="A40" s="3" t="s">
        <v>661</v>
      </c>
    </row>
    <row r="41" spans="1:2">
      <c r="A41" s="4" t="s">
        <v>670</v>
      </c>
      <c r="B41" s="5" t="n">
        <v>27587</v>
      </c>
    </row>
    <row r="42" spans="1:2">
      <c r="A42" s="4" t="s">
        <v>671</v>
      </c>
      <c r="B42" s="5" t="n">
        <v>27587</v>
      </c>
    </row>
    <row r="43" spans="1:2">
      <c r="A43" s="4" t="s">
        <v>681</v>
      </c>
    </row>
    <row r="44" spans="1:2">
      <c r="A44" s="3" t="s">
        <v>661</v>
      </c>
    </row>
    <row r="45" spans="1:2">
      <c r="A45" s="4" t="s">
        <v>670</v>
      </c>
      <c r="B45" s="5" t="n">
        <v>267</v>
      </c>
    </row>
    <row r="46" spans="1:2">
      <c r="A46" s="4" t="s">
        <v>671</v>
      </c>
      <c r="B46" s="6" t="n">
        <v>26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682</v>
      </c>
      <c r="B1" s="2" t="s">
        <v>1</v>
      </c>
    </row>
    <row r="2" spans="1:2">
      <c r="B2" s="2" t="s">
        <v>683</v>
      </c>
    </row>
    <row r="3" spans="1:2">
      <c r="A3" s="3" t="s">
        <v>684</v>
      </c>
    </row>
    <row r="4" spans="1:2">
      <c r="A4" s="4" t="s">
        <v>685</v>
      </c>
      <c r="B4" s="5" t="n">
        <v>2</v>
      </c>
    </row>
    <row r="5" spans="1:2">
      <c r="A5" s="4" t="s">
        <v>686</v>
      </c>
      <c r="B5" s="5" t="n">
        <v>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40"/>
  </cols>
  <sheetData>
    <row r="1" spans="1:2">
      <c r="A1" s="1" t="s">
        <v>687</v>
      </c>
      <c r="B1" s="2" t="s">
        <v>688</v>
      </c>
    </row>
    <row r="2" spans="1:2">
      <c r="B2" s="2" t="s">
        <v>689</v>
      </c>
    </row>
    <row r="3" spans="1:2">
      <c r="A3" s="3" t="s">
        <v>690</v>
      </c>
    </row>
    <row r="4" spans="1:2">
      <c r="A4" s="4" t="s">
        <v>691</v>
      </c>
      <c r="B4" s="4" t="s">
        <v>570</v>
      </c>
    </row>
    <row r="5" spans="1:2">
      <c r="A5" s="4" t="s">
        <v>692</v>
      </c>
      <c r="B5" s="6" t="n">
        <v>4123</v>
      </c>
    </row>
    <row r="6" spans="1:2">
      <c r="A6" s="4" t="s">
        <v>693</v>
      </c>
      <c r="B6" s="6" t="n">
        <v>2041</v>
      </c>
    </row>
    <row r="7" spans="1:2">
      <c r="A7" s="4" t="s">
        <v>694</v>
      </c>
      <c r="B7" s="5" t="n">
        <v>3</v>
      </c>
    </row>
    <row r="8" spans="1:2">
      <c r="A8" s="4" t="s">
        <v>695</v>
      </c>
      <c r="B8" s="5" t="n">
        <v>1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697</v>
      </c>
    </row>
    <row r="2" spans="1:2">
      <c r="A2" s="3" t="s">
        <v>690</v>
      </c>
    </row>
    <row r="3" spans="1:2">
      <c r="A3" s="4" t="s">
        <v>698</v>
      </c>
      <c r="B3" s="6" t="n">
        <v>1895</v>
      </c>
    </row>
    <row r="4" spans="1:2">
      <c r="A4" s="4" t="s">
        <v>165</v>
      </c>
      <c r="B4" s="5" t="n">
        <v>187</v>
      </c>
    </row>
    <row r="5" spans="1:2">
      <c r="A5" s="4" t="s">
        <v>699</v>
      </c>
      <c r="B5" s="5" t="n">
        <v>2082</v>
      </c>
    </row>
    <row r="6" spans="1:2">
      <c r="A6" s="4" t="s">
        <v>700</v>
      </c>
      <c r="B6" s="5" t="n">
        <v>2041</v>
      </c>
    </row>
    <row r="7" spans="1:2">
      <c r="A7" s="4" t="s">
        <v>701</v>
      </c>
      <c r="B7" s="6" t="n">
        <v>412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32</v>
      </c>
      <c r="C2" s="2" t="s">
        <v>33</v>
      </c>
    </row>
    <row r="3" spans="1:3">
      <c r="A3" s="3" t="s">
        <v>703</v>
      </c>
    </row>
    <row r="4" spans="1:3">
      <c r="A4" s="4" t="s">
        <v>704</v>
      </c>
      <c r="B4" s="6" t="n">
        <v>115190</v>
      </c>
      <c r="C4" s="6" t="n">
        <v>121705</v>
      </c>
    </row>
    <row r="5" spans="1:3">
      <c r="A5" s="4" t="s">
        <v>705</v>
      </c>
      <c r="B5" s="5" t="n">
        <v>111086</v>
      </c>
      <c r="C5" s="5" t="n">
        <v>115190</v>
      </c>
    </row>
    <row r="6" spans="1:3">
      <c r="A6" s="4" t="s">
        <v>706</v>
      </c>
    </row>
    <row r="7" spans="1:3">
      <c r="A7" s="3" t="s">
        <v>703</v>
      </c>
    </row>
    <row r="8" spans="1:3">
      <c r="A8" s="4" t="s">
        <v>704</v>
      </c>
      <c r="B8" s="5" t="n">
        <v>369233</v>
      </c>
      <c r="C8" s="5" t="n">
        <v>373834</v>
      </c>
    </row>
    <row r="9" spans="1:3">
      <c r="A9" s="4" t="s">
        <v>175</v>
      </c>
      <c r="B9" s="5" t="n">
        <v>7160</v>
      </c>
      <c r="C9" s="5" t="n">
        <v>6457</v>
      </c>
    </row>
    <row r="10" spans="1:3">
      <c r="A10" s="4" t="s">
        <v>176</v>
      </c>
      <c r="B10" s="5" t="n">
        <v>-29903</v>
      </c>
      <c r="C10" s="5" t="n">
        <v>-4816</v>
      </c>
    </row>
    <row r="11" spans="1:3">
      <c r="A11" s="4" t="s">
        <v>707</v>
      </c>
      <c r="B11" s="5" t="n">
        <v>130</v>
      </c>
      <c r="C11" s="5" t="n">
        <v>-6242</v>
      </c>
    </row>
    <row r="12" spans="1:3">
      <c r="A12" s="4" t="s">
        <v>705</v>
      </c>
      <c r="B12" s="5" t="n">
        <v>346620</v>
      </c>
      <c r="C12" s="5" t="n">
        <v>369233</v>
      </c>
    </row>
    <row r="13" spans="1:3">
      <c r="A13" s="4" t="s">
        <v>708</v>
      </c>
    </row>
    <row r="14" spans="1:3">
      <c r="A14" s="3" t="s">
        <v>703</v>
      </c>
    </row>
    <row r="15" spans="1:3">
      <c r="A15" s="4" t="s">
        <v>704</v>
      </c>
      <c r="B15" s="5" t="n">
        <v>-254043</v>
      </c>
      <c r="C15" s="5" t="n">
        <v>-252129</v>
      </c>
    </row>
    <row r="16" spans="1:3">
      <c r="A16" s="4" t="s">
        <v>155</v>
      </c>
      <c r="B16" s="5" t="n">
        <v>-10154</v>
      </c>
      <c r="C16" s="5" t="n">
        <v>-10861</v>
      </c>
    </row>
    <row r="17" spans="1:3">
      <c r="A17" s="4" t="s">
        <v>176</v>
      </c>
      <c r="B17" s="5" t="n">
        <v>28541</v>
      </c>
      <c r="C17" s="5" t="n">
        <v>4073</v>
      </c>
    </row>
    <row r="18" spans="1:3">
      <c r="A18" s="4" t="s">
        <v>707</v>
      </c>
      <c r="B18" s="5" t="n">
        <v>122</v>
      </c>
      <c r="C18" s="5" t="n">
        <v>4874</v>
      </c>
    </row>
    <row r="19" spans="1:3">
      <c r="A19" s="4" t="s">
        <v>705</v>
      </c>
      <c r="B19" s="5" t="n">
        <v>-235534</v>
      </c>
      <c r="C19" s="5" t="n">
        <v>-254043</v>
      </c>
    </row>
    <row r="20" spans="1:3">
      <c r="A20" s="4" t="s">
        <v>709</v>
      </c>
    </row>
    <row r="21" spans="1:3">
      <c r="A21" s="3" t="s">
        <v>703</v>
      </c>
    </row>
    <row r="22" spans="1:3">
      <c r="A22" s="4" t="s">
        <v>704</v>
      </c>
      <c r="B22" s="5" t="n">
        <v>87385</v>
      </c>
      <c r="C22" s="5" t="n">
        <v>93718</v>
      </c>
    </row>
    <row r="23" spans="1:3">
      <c r="A23" s="4" t="s">
        <v>705</v>
      </c>
      <c r="B23" s="5" t="n">
        <v>84062</v>
      </c>
      <c r="C23" s="5" t="n">
        <v>87385</v>
      </c>
    </row>
    <row r="24" spans="1:3">
      <c r="A24" s="4" t="s">
        <v>710</v>
      </c>
    </row>
    <row r="25" spans="1:3">
      <c r="A25" s="3" t="s">
        <v>703</v>
      </c>
    </row>
    <row r="26" spans="1:3">
      <c r="A26" s="4" t="s">
        <v>704</v>
      </c>
      <c r="B26" s="5" t="n">
        <v>169273</v>
      </c>
      <c r="C26" s="5" t="n">
        <v>174134</v>
      </c>
    </row>
    <row r="27" spans="1:3">
      <c r="A27" s="4" t="s">
        <v>175</v>
      </c>
      <c r="B27" s="5" t="n">
        <v>646</v>
      </c>
      <c r="C27" s="5" t="n">
        <v>682</v>
      </c>
    </row>
    <row r="28" spans="1:3">
      <c r="A28" s="4" t="s">
        <v>176</v>
      </c>
      <c r="B28" s="5" t="n">
        <v>-27</v>
      </c>
      <c r="C28" s="5" t="n">
        <v>-1595</v>
      </c>
    </row>
    <row r="29" spans="1:3">
      <c r="A29" s="4" t="s">
        <v>707</v>
      </c>
      <c r="B29" s="5" t="n">
        <v>153</v>
      </c>
      <c r="C29" s="5" t="n">
        <v>-3948</v>
      </c>
    </row>
    <row r="30" spans="1:3">
      <c r="A30" s="4" t="s">
        <v>705</v>
      </c>
      <c r="B30" s="5" t="n">
        <v>170045</v>
      </c>
      <c r="C30" s="5" t="n">
        <v>169273</v>
      </c>
    </row>
    <row r="31" spans="1:3">
      <c r="A31" s="4" t="s">
        <v>711</v>
      </c>
    </row>
    <row r="32" spans="1:3">
      <c r="A32" s="3" t="s">
        <v>703</v>
      </c>
    </row>
    <row r="33" spans="1:3">
      <c r="A33" s="4" t="s">
        <v>704</v>
      </c>
      <c r="B33" s="5" t="n">
        <v>-81888</v>
      </c>
      <c r="C33" s="5" t="n">
        <v>-80416</v>
      </c>
    </row>
    <row r="34" spans="1:3">
      <c r="A34" s="4" t="s">
        <v>155</v>
      </c>
      <c r="B34" s="5" t="n">
        <v>-4018</v>
      </c>
      <c r="C34" s="5" t="n">
        <v>-3570</v>
      </c>
    </row>
    <row r="35" spans="1:3">
      <c r="A35" s="4" t="s">
        <v>176</v>
      </c>
      <c r="B35" s="5" t="n">
        <v>23</v>
      </c>
      <c r="C35" s="5" t="n">
        <v>348</v>
      </c>
    </row>
    <row r="36" spans="1:3">
      <c r="A36" s="4" t="s">
        <v>707</v>
      </c>
      <c r="B36" s="5" t="n">
        <v>-100</v>
      </c>
      <c r="C36" s="5" t="n">
        <v>1750</v>
      </c>
    </row>
    <row r="37" spans="1:3">
      <c r="A37" s="4" t="s">
        <v>705</v>
      </c>
      <c r="B37" s="6" t="n">
        <v>-85983</v>
      </c>
      <c r="C37" s="6" t="n">
        <v>-81888</v>
      </c>
    </row>
    <row r="38" spans="1:3">
      <c r="A38" s="4" t="s">
        <v>712</v>
      </c>
    </row>
    <row r="39" spans="1:3">
      <c r="A39" s="3" t="s">
        <v>703</v>
      </c>
    </row>
    <row r="40" spans="1:3">
      <c r="A40" s="4" t="s">
        <v>713</v>
      </c>
      <c r="B40" s="4" t="s">
        <v>714</v>
      </c>
      <c r="C40" s="4" t="s">
        <v>714</v>
      </c>
    </row>
    <row r="41" spans="1:3">
      <c r="A41" s="4" t="s">
        <v>715</v>
      </c>
    </row>
    <row r="42" spans="1:3">
      <c r="A42" s="3" t="s">
        <v>703</v>
      </c>
    </row>
    <row r="43" spans="1:3">
      <c r="A43" s="4" t="s">
        <v>713</v>
      </c>
      <c r="B43" s="4" t="s">
        <v>716</v>
      </c>
      <c r="C43" s="4" t="s">
        <v>716</v>
      </c>
    </row>
    <row r="44" spans="1:3">
      <c r="A44" s="4" t="s">
        <v>717</v>
      </c>
    </row>
    <row r="45" spans="1:3">
      <c r="A45" s="3" t="s">
        <v>703</v>
      </c>
    </row>
    <row r="46" spans="1:3">
      <c r="A46" s="4" t="s">
        <v>704</v>
      </c>
      <c r="B46" s="6" t="n">
        <v>17755</v>
      </c>
      <c r="C46" s="6" t="n">
        <v>20100</v>
      </c>
    </row>
    <row r="47" spans="1:3">
      <c r="A47" s="4" t="s">
        <v>705</v>
      </c>
      <c r="B47" s="5" t="n">
        <v>16560</v>
      </c>
      <c r="C47" s="5" t="n">
        <v>17755</v>
      </c>
    </row>
    <row r="48" spans="1:3">
      <c r="A48" s="4" t="s">
        <v>718</v>
      </c>
    </row>
    <row r="49" spans="1:3">
      <c r="A49" s="3" t="s">
        <v>703</v>
      </c>
    </row>
    <row r="50" spans="1:3">
      <c r="A50" s="4" t="s">
        <v>704</v>
      </c>
      <c r="B50" s="5" t="n">
        <v>132240</v>
      </c>
      <c r="C50" s="5" t="n">
        <v>131759</v>
      </c>
    </row>
    <row r="51" spans="1:3">
      <c r="A51" s="4" t="s">
        <v>175</v>
      </c>
      <c r="B51" s="5" t="n">
        <v>2320</v>
      </c>
      <c r="C51" s="5" t="n">
        <v>2327</v>
      </c>
    </row>
    <row r="52" spans="1:3">
      <c r="A52" s="4" t="s">
        <v>176</v>
      </c>
      <c r="B52" s="5" t="n">
        <v>-7905</v>
      </c>
      <c r="C52" s="5" t="n">
        <v>-732</v>
      </c>
    </row>
    <row r="53" spans="1:3">
      <c r="A53" s="4" t="s">
        <v>707</v>
      </c>
      <c r="B53" s="5" t="n">
        <v>-301</v>
      </c>
      <c r="C53" s="5" t="n">
        <v>-1114</v>
      </c>
    </row>
    <row r="54" spans="1:3">
      <c r="A54" s="4" t="s">
        <v>705</v>
      </c>
      <c r="B54" s="5" t="n">
        <v>126354</v>
      </c>
      <c r="C54" s="5" t="n">
        <v>132240</v>
      </c>
    </row>
    <row r="55" spans="1:3">
      <c r="A55" s="4" t="s">
        <v>719</v>
      </c>
    </row>
    <row r="56" spans="1:3">
      <c r="A56" s="3" t="s">
        <v>703</v>
      </c>
    </row>
    <row r="57" spans="1:3">
      <c r="A57" s="4" t="s">
        <v>704</v>
      </c>
      <c r="B57" s="5" t="n">
        <v>-114485</v>
      </c>
      <c r="C57" s="5" t="n">
        <v>-111659</v>
      </c>
    </row>
    <row r="58" spans="1:3">
      <c r="A58" s="4" t="s">
        <v>155</v>
      </c>
      <c r="B58" s="5" t="n">
        <v>-3381</v>
      </c>
      <c r="C58" s="5" t="n">
        <v>-4090</v>
      </c>
    </row>
    <row r="59" spans="1:3">
      <c r="A59" s="4" t="s">
        <v>176</v>
      </c>
      <c r="B59" s="5" t="n">
        <v>7588</v>
      </c>
      <c r="C59" s="5" t="n">
        <v>234</v>
      </c>
    </row>
    <row r="60" spans="1:3">
      <c r="A60" s="4" t="s">
        <v>707</v>
      </c>
      <c r="B60" s="5" t="n">
        <v>484</v>
      </c>
      <c r="C60" s="5" t="n">
        <v>1030</v>
      </c>
    </row>
    <row r="61" spans="1:3">
      <c r="A61" s="4" t="s">
        <v>705</v>
      </c>
      <c r="B61" s="6" t="n">
        <v>-109794</v>
      </c>
      <c r="C61" s="6" t="n">
        <v>-114485</v>
      </c>
    </row>
    <row r="62" spans="1:3">
      <c r="A62" s="4" t="s">
        <v>720</v>
      </c>
    </row>
    <row r="63" spans="1:3">
      <c r="A63" s="3" t="s">
        <v>703</v>
      </c>
    </row>
    <row r="64" spans="1:3">
      <c r="A64" s="4" t="s">
        <v>713</v>
      </c>
      <c r="B64" s="4" t="s">
        <v>716</v>
      </c>
      <c r="C64" s="4" t="s">
        <v>716</v>
      </c>
    </row>
    <row r="65" spans="1:3">
      <c r="A65" s="4" t="s">
        <v>721</v>
      </c>
    </row>
    <row r="66" spans="1:3">
      <c r="A66" s="3" t="s">
        <v>703</v>
      </c>
    </row>
    <row r="67" spans="1:3">
      <c r="A67" s="4" t="s">
        <v>713</v>
      </c>
      <c r="B67" s="4" t="s">
        <v>722</v>
      </c>
      <c r="C67" s="4" t="s">
        <v>722</v>
      </c>
    </row>
    <row r="68" spans="1:3">
      <c r="A68" s="4" t="s">
        <v>723</v>
      </c>
    </row>
    <row r="69" spans="1:3">
      <c r="A69" s="3" t="s">
        <v>703</v>
      </c>
    </row>
    <row r="70" spans="1:3">
      <c r="A70" s="4" t="s">
        <v>704</v>
      </c>
      <c r="B70" s="6" t="n">
        <v>1160</v>
      </c>
      <c r="C70" s="6" t="n">
        <v>788</v>
      </c>
    </row>
    <row r="71" spans="1:3">
      <c r="A71" s="4" t="s">
        <v>705</v>
      </c>
      <c r="B71" s="5" t="n">
        <v>996</v>
      </c>
      <c r="C71" s="5" t="n">
        <v>1160</v>
      </c>
    </row>
    <row r="72" spans="1:3">
      <c r="A72" s="4" t="s">
        <v>724</v>
      </c>
    </row>
    <row r="73" spans="1:3">
      <c r="A73" s="3" t="s">
        <v>703</v>
      </c>
    </row>
    <row r="74" spans="1:3">
      <c r="A74" s="4" t="s">
        <v>704</v>
      </c>
      <c r="B74" s="5" t="n">
        <v>15412</v>
      </c>
      <c r="C74" s="5" t="n">
        <v>15519</v>
      </c>
    </row>
    <row r="75" spans="1:3">
      <c r="A75" s="4" t="s">
        <v>175</v>
      </c>
      <c r="B75" s="5" t="n">
        <v>365</v>
      </c>
      <c r="C75" s="5" t="n">
        <v>377</v>
      </c>
    </row>
    <row r="76" spans="1:3">
      <c r="A76" s="4" t="s">
        <v>176</v>
      </c>
      <c r="B76" s="5" t="n">
        <v>-725</v>
      </c>
      <c r="C76" s="5" t="n">
        <v>-233</v>
      </c>
    </row>
    <row r="77" spans="1:3">
      <c r="A77" s="4" t="s">
        <v>707</v>
      </c>
      <c r="B77" s="5" t="n">
        <v>27</v>
      </c>
      <c r="C77" s="5" t="n">
        <v>-251</v>
      </c>
    </row>
    <row r="78" spans="1:3">
      <c r="A78" s="4" t="s">
        <v>705</v>
      </c>
      <c r="B78" s="5" t="n">
        <v>15079</v>
      </c>
      <c r="C78" s="5" t="n">
        <v>15412</v>
      </c>
    </row>
    <row r="79" spans="1:3">
      <c r="A79" s="4" t="s">
        <v>725</v>
      </c>
    </row>
    <row r="80" spans="1:3">
      <c r="A80" s="3" t="s">
        <v>703</v>
      </c>
    </row>
    <row r="81" spans="1:3">
      <c r="A81" s="4" t="s">
        <v>704</v>
      </c>
      <c r="B81" s="5" t="n">
        <v>-14252</v>
      </c>
      <c r="C81" s="5" t="n">
        <v>-14731</v>
      </c>
    </row>
    <row r="82" spans="1:3">
      <c r="A82" s="4" t="s">
        <v>155</v>
      </c>
      <c r="B82" s="5" t="n">
        <v>-204</v>
      </c>
      <c r="C82" s="5" t="n">
        <v>-478</v>
      </c>
    </row>
    <row r="83" spans="1:3">
      <c r="A83" s="4" t="s">
        <v>176</v>
      </c>
      <c r="B83" s="5" t="n">
        <v>369</v>
      </c>
      <c r="C83" s="5" t="n">
        <v>573</v>
      </c>
    </row>
    <row r="84" spans="1:3">
      <c r="A84" s="4" t="s">
        <v>707</v>
      </c>
      <c r="B84" s="5" t="n">
        <v>4</v>
      </c>
      <c r="C84" s="5" t="n">
        <v>384</v>
      </c>
    </row>
    <row r="85" spans="1:3">
      <c r="A85" s="4" t="s">
        <v>705</v>
      </c>
      <c r="B85" s="6" t="n">
        <v>-14083</v>
      </c>
      <c r="C85" s="6" t="n">
        <v>-14252</v>
      </c>
    </row>
    <row r="86" spans="1:3">
      <c r="A86" s="4" t="s">
        <v>726</v>
      </c>
    </row>
    <row r="87" spans="1:3">
      <c r="A87" s="3" t="s">
        <v>703</v>
      </c>
    </row>
    <row r="88" spans="1:3">
      <c r="A88" s="4" t="s">
        <v>713</v>
      </c>
      <c r="B88" s="4" t="s">
        <v>716</v>
      </c>
      <c r="C88" s="4" t="s">
        <v>716</v>
      </c>
    </row>
    <row r="89" spans="1:3">
      <c r="A89" s="4" t="s">
        <v>727</v>
      </c>
    </row>
    <row r="90" spans="1:3">
      <c r="A90" s="3" t="s">
        <v>703</v>
      </c>
    </row>
    <row r="91" spans="1:3">
      <c r="A91" s="4" t="s">
        <v>713</v>
      </c>
      <c r="B91" s="4" t="s">
        <v>728</v>
      </c>
      <c r="C91" s="4" t="s">
        <v>728</v>
      </c>
    </row>
    <row r="92" spans="1:3">
      <c r="A92" s="4" t="s">
        <v>729</v>
      </c>
    </row>
    <row r="93" spans="1:3">
      <c r="A93" s="3" t="s">
        <v>703</v>
      </c>
    </row>
    <row r="94" spans="1:3">
      <c r="A94" s="4" t="s">
        <v>704</v>
      </c>
      <c r="B94" s="6" t="n">
        <v>765</v>
      </c>
      <c r="C94" s="6" t="n">
        <v>458</v>
      </c>
    </row>
    <row r="95" spans="1:3">
      <c r="A95" s="4" t="s">
        <v>705</v>
      </c>
      <c r="B95" s="5" t="n">
        <v>1236</v>
      </c>
      <c r="C95" s="5" t="n">
        <v>765</v>
      </c>
    </row>
    <row r="96" spans="1:3">
      <c r="A96" s="4" t="s">
        <v>730</v>
      </c>
    </row>
    <row r="97" spans="1:3">
      <c r="A97" s="3" t="s">
        <v>703</v>
      </c>
    </row>
    <row r="98" spans="1:3">
      <c r="A98" s="4" t="s">
        <v>704</v>
      </c>
      <c r="B98" s="5" t="n">
        <v>32586</v>
      </c>
      <c r="C98" s="5" t="n">
        <v>33490</v>
      </c>
    </row>
    <row r="99" spans="1:3">
      <c r="A99" s="4" t="s">
        <v>175</v>
      </c>
      <c r="B99" s="5" t="n">
        <v>881</v>
      </c>
      <c r="C99" s="5" t="n">
        <v>430</v>
      </c>
    </row>
    <row r="100" spans="1:3">
      <c r="A100" s="4" t="s">
        <v>176</v>
      </c>
      <c r="B100" s="5" t="n">
        <v>-20329</v>
      </c>
      <c r="C100" s="5" t="n">
        <v>-251</v>
      </c>
    </row>
    <row r="101" spans="1:3">
      <c r="A101" s="4" t="s">
        <v>707</v>
      </c>
      <c r="B101" s="5" t="n">
        <v>356</v>
      </c>
      <c r="C101" s="5" t="n">
        <v>-1083</v>
      </c>
    </row>
    <row r="102" spans="1:3">
      <c r="A102" s="4" t="s">
        <v>705</v>
      </c>
      <c r="B102" s="5" t="n">
        <v>13494</v>
      </c>
      <c r="C102" s="5" t="n">
        <v>32586</v>
      </c>
    </row>
    <row r="103" spans="1:3">
      <c r="A103" s="4" t="s">
        <v>731</v>
      </c>
    </row>
    <row r="104" spans="1:3">
      <c r="A104" s="3" t="s">
        <v>703</v>
      </c>
    </row>
    <row r="105" spans="1:3">
      <c r="A105" s="4" t="s">
        <v>704</v>
      </c>
      <c r="B105" s="5" t="n">
        <v>-31821</v>
      </c>
      <c r="C105" s="5" t="n">
        <v>-33032</v>
      </c>
    </row>
    <row r="106" spans="1:3">
      <c r="A106" s="4" t="s">
        <v>155</v>
      </c>
      <c r="B106" s="5" t="n">
        <v>-140</v>
      </c>
      <c r="C106" s="5" t="n">
        <v>-1619</v>
      </c>
    </row>
    <row r="107" spans="1:3">
      <c r="A107" s="4" t="s">
        <v>176</v>
      </c>
      <c r="B107" s="5" t="n">
        <v>20060</v>
      </c>
      <c r="C107" s="5" t="n">
        <v>1556</v>
      </c>
    </row>
    <row r="108" spans="1:3">
      <c r="A108" s="4" t="s">
        <v>707</v>
      </c>
      <c r="B108" s="5" t="n">
        <v>-357</v>
      </c>
      <c r="C108" s="5" t="n">
        <v>1274</v>
      </c>
    </row>
    <row r="109" spans="1:3">
      <c r="A109" s="4" t="s">
        <v>705</v>
      </c>
      <c r="B109" s="6" t="n">
        <v>-12258</v>
      </c>
      <c r="C109" s="6" t="n">
        <v>-31821</v>
      </c>
    </row>
    <row r="110" spans="1:3">
      <c r="A110" s="4" t="s">
        <v>732</v>
      </c>
    </row>
    <row r="111" spans="1:3">
      <c r="A111" s="3" t="s">
        <v>703</v>
      </c>
    </row>
    <row r="112" spans="1:3">
      <c r="A112" s="4" t="s">
        <v>713</v>
      </c>
      <c r="B112" s="4" t="s">
        <v>722</v>
      </c>
      <c r="C112" s="4" t="s">
        <v>722</v>
      </c>
    </row>
    <row r="113" spans="1:3">
      <c r="A113" s="4" t="s">
        <v>733</v>
      </c>
    </row>
    <row r="114" spans="1:3">
      <c r="A114" s="3" t="s">
        <v>703</v>
      </c>
    </row>
    <row r="115" spans="1:3">
      <c r="A115" s="4" t="s">
        <v>713</v>
      </c>
      <c r="B115" s="4" t="s">
        <v>734</v>
      </c>
      <c r="C115" s="4" t="s">
        <v>734</v>
      </c>
    </row>
    <row r="116" spans="1:3">
      <c r="A116" s="4" t="s">
        <v>735</v>
      </c>
    </row>
    <row r="117" spans="1:3">
      <c r="A117" s="3" t="s">
        <v>703</v>
      </c>
    </row>
    <row r="118" spans="1:3">
      <c r="A118" s="4" t="s">
        <v>704</v>
      </c>
      <c r="B118" s="6" t="n">
        <v>7853</v>
      </c>
      <c r="C118" s="6" t="n">
        <v>6305</v>
      </c>
    </row>
    <row r="119" spans="1:3">
      <c r="A119" s="4" t="s">
        <v>705</v>
      </c>
      <c r="B119" s="5" t="n">
        <v>7320</v>
      </c>
      <c r="C119" s="5" t="n">
        <v>7853</v>
      </c>
    </row>
    <row r="120" spans="1:3">
      <c r="A120" s="4" t="s">
        <v>736</v>
      </c>
    </row>
    <row r="121" spans="1:3">
      <c r="A121" s="3" t="s">
        <v>703</v>
      </c>
    </row>
    <row r="122" spans="1:3">
      <c r="A122" s="4" t="s">
        <v>704</v>
      </c>
      <c r="B122" s="5" t="n">
        <v>19450</v>
      </c>
      <c r="C122" s="5" t="n">
        <v>18596</v>
      </c>
    </row>
    <row r="123" spans="1:3">
      <c r="A123" s="4" t="s">
        <v>175</v>
      </c>
      <c r="B123" s="5" t="n">
        <v>2288</v>
      </c>
      <c r="C123" s="5" t="n">
        <v>2641</v>
      </c>
    </row>
    <row r="124" spans="1:3">
      <c r="A124" s="4" t="s">
        <v>176</v>
      </c>
      <c r="B124" s="5" t="n">
        <v>-917</v>
      </c>
      <c r="C124" s="5" t="n">
        <v>-1973</v>
      </c>
    </row>
    <row r="125" spans="1:3">
      <c r="A125" s="4" t="s">
        <v>707</v>
      </c>
      <c r="B125" s="5" t="n">
        <v>-85</v>
      </c>
      <c r="C125" s="5" t="n">
        <v>186</v>
      </c>
    </row>
    <row r="126" spans="1:3">
      <c r="A126" s="4" t="s">
        <v>705</v>
      </c>
      <c r="B126" s="5" t="n">
        <v>20736</v>
      </c>
      <c r="C126" s="5" t="n">
        <v>19450</v>
      </c>
    </row>
    <row r="127" spans="1:3">
      <c r="A127" s="4" t="s">
        <v>737</v>
      </c>
    </row>
    <row r="128" spans="1:3">
      <c r="A128" s="3" t="s">
        <v>703</v>
      </c>
    </row>
    <row r="129" spans="1:3">
      <c r="A129" s="4" t="s">
        <v>704</v>
      </c>
      <c r="B129" s="5" t="n">
        <v>-11597</v>
      </c>
      <c r="C129" s="5" t="n">
        <v>-12291</v>
      </c>
    </row>
    <row r="130" spans="1:3">
      <c r="A130" s="4" t="s">
        <v>155</v>
      </c>
      <c r="B130" s="5" t="n">
        <v>-2411</v>
      </c>
      <c r="C130" s="5" t="n">
        <v>-1104</v>
      </c>
    </row>
    <row r="131" spans="1:3">
      <c r="A131" s="4" t="s">
        <v>176</v>
      </c>
      <c r="B131" s="5" t="n">
        <v>501</v>
      </c>
      <c r="C131" s="5" t="n">
        <v>1362</v>
      </c>
    </row>
    <row r="132" spans="1:3">
      <c r="A132" s="4" t="s">
        <v>707</v>
      </c>
      <c r="B132" s="5" t="n">
        <v>91</v>
      </c>
      <c r="C132" s="5" t="n">
        <v>436</v>
      </c>
    </row>
    <row r="133" spans="1:3">
      <c r="A133" s="4" t="s">
        <v>705</v>
      </c>
      <c r="B133" s="6" t="n">
        <v>-13416</v>
      </c>
      <c r="C133" s="6" t="n">
        <v>-11597</v>
      </c>
    </row>
    <row r="134" spans="1:3">
      <c r="A134" s="4" t="s">
        <v>738</v>
      </c>
    </row>
    <row r="135" spans="1:3">
      <c r="A135" s="3" t="s">
        <v>703</v>
      </c>
    </row>
    <row r="136" spans="1:3">
      <c r="A136" s="4" t="s">
        <v>713</v>
      </c>
      <c r="B136" s="4" t="s">
        <v>716</v>
      </c>
      <c r="C136" s="4" t="s">
        <v>716</v>
      </c>
    </row>
    <row r="137" spans="1:3">
      <c r="A137" s="4" t="s">
        <v>739</v>
      </c>
    </row>
    <row r="138" spans="1:3">
      <c r="A138" s="3" t="s">
        <v>703</v>
      </c>
    </row>
    <row r="139" spans="1:3">
      <c r="A139" s="4" t="s">
        <v>713</v>
      </c>
      <c r="B139" s="4" t="s">
        <v>728</v>
      </c>
      <c r="C139" s="4" t="s">
        <v>728</v>
      </c>
    </row>
    <row r="140" spans="1:3">
      <c r="A140" s="4" t="s">
        <v>740</v>
      </c>
    </row>
    <row r="141" spans="1:3">
      <c r="A141" s="3" t="s">
        <v>703</v>
      </c>
    </row>
    <row r="142" spans="1:3">
      <c r="A142" s="4" t="s">
        <v>704</v>
      </c>
      <c r="B142" s="6" t="n">
        <v>272</v>
      </c>
      <c r="C142" s="6" t="n">
        <v>336</v>
      </c>
    </row>
    <row r="143" spans="1:3">
      <c r="A143" s="4" t="s">
        <v>705</v>
      </c>
      <c r="B143" s="5" t="n">
        <v>912</v>
      </c>
      <c r="C143" s="5" t="n">
        <v>272</v>
      </c>
    </row>
    <row r="144" spans="1:3">
      <c r="A144" s="4" t="s">
        <v>741</v>
      </c>
    </row>
    <row r="145" spans="1:3">
      <c r="A145" s="3" t="s">
        <v>703</v>
      </c>
    </row>
    <row r="146" spans="1:3">
      <c r="A146" s="4" t="s">
        <v>704</v>
      </c>
      <c r="B146" s="5" t="n">
        <v>272</v>
      </c>
      <c r="C146" s="5" t="n">
        <v>336</v>
      </c>
    </row>
    <row r="147" spans="1:3">
      <c r="A147" s="4" t="s">
        <v>175</v>
      </c>
      <c r="B147" s="5" t="n">
        <v>660</v>
      </c>
    </row>
    <row r="148" spans="1:3">
      <c r="A148" s="4" t="s">
        <v>176</v>
      </c>
      <c r="C148" s="5" t="n">
        <v>-32</v>
      </c>
    </row>
    <row r="149" spans="1:3">
      <c r="A149" s="4" t="s">
        <v>707</v>
      </c>
      <c r="B149" s="5" t="n">
        <v>-20</v>
      </c>
      <c r="C149" s="5" t="n">
        <v>-32</v>
      </c>
    </row>
    <row r="150" spans="1:3">
      <c r="A150" s="4" t="s">
        <v>705</v>
      </c>
      <c r="B150" s="6" t="n">
        <v>912</v>
      </c>
      <c r="C150" s="6" t="n">
        <v>272</v>
      </c>
    </row>
    <row r="151" spans="1:3">
      <c r="A151" s="4" t="s">
        <v>742</v>
      </c>
    </row>
    <row r="152" spans="1:3">
      <c r="A152" s="3" t="s">
        <v>703</v>
      </c>
    </row>
    <row r="153" spans="1:3">
      <c r="A153" s="4" t="s">
        <v>713</v>
      </c>
      <c r="B153" s="4" t="s">
        <v>743</v>
      </c>
      <c r="C153" s="4" t="s">
        <v>74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4</v>
      </c>
      <c r="B1" s="2" t="s">
        <v>32</v>
      </c>
      <c r="C1" s="2" t="s">
        <v>33</v>
      </c>
      <c r="D1" s="2" t="s">
        <v>34</v>
      </c>
    </row>
    <row r="2" spans="1:4">
      <c r="A2" s="3" t="s">
        <v>703</v>
      </c>
    </row>
    <row r="3" spans="1:4">
      <c r="A3" s="4" t="s">
        <v>745</v>
      </c>
      <c r="B3" s="6" t="n">
        <v>111086</v>
      </c>
      <c r="C3" s="6" t="n">
        <v>115190</v>
      </c>
      <c r="D3" s="6" t="n">
        <v>121705</v>
      </c>
    </row>
    <row r="4" spans="1:4">
      <c r="A4" s="4" t="s">
        <v>746</v>
      </c>
    </row>
    <row r="5" spans="1:4">
      <c r="A5" s="3" t="s">
        <v>703</v>
      </c>
    </row>
    <row r="6" spans="1:4">
      <c r="A6" s="4" t="s">
        <v>745</v>
      </c>
      <c r="B6" s="5" t="n">
        <v>61271</v>
      </c>
      <c r="C6" s="5" t="n">
        <v>64117</v>
      </c>
    </row>
    <row r="7" spans="1:4">
      <c r="A7" s="4" t="s">
        <v>747</v>
      </c>
    </row>
    <row r="8" spans="1:4">
      <c r="A8" s="3" t="s">
        <v>703</v>
      </c>
    </row>
    <row r="9" spans="1:4">
      <c r="A9" s="4" t="s">
        <v>745</v>
      </c>
      <c r="B9" s="5" t="n">
        <v>23406</v>
      </c>
      <c r="C9" s="5" t="n">
        <v>24157</v>
      </c>
    </row>
    <row r="10" spans="1:4">
      <c r="A10" s="4" t="s">
        <v>748</v>
      </c>
    </row>
    <row r="11" spans="1:4">
      <c r="A11" s="3" t="s">
        <v>703</v>
      </c>
    </row>
    <row r="12" spans="1:4">
      <c r="A12" s="4" t="s">
        <v>745</v>
      </c>
      <c r="B12" s="5" t="n">
        <v>17830</v>
      </c>
      <c r="C12" s="5" t="n">
        <v>16440</v>
      </c>
    </row>
    <row r="13" spans="1:4">
      <c r="A13" s="4" t="s">
        <v>749</v>
      </c>
    </row>
    <row r="14" spans="1:4">
      <c r="A14" s="3" t="s">
        <v>703</v>
      </c>
    </row>
    <row r="15" spans="1:4">
      <c r="A15" s="4" t="s">
        <v>745</v>
      </c>
      <c r="B15" s="5" t="n">
        <v>4552</v>
      </c>
      <c r="C15" s="5" t="n">
        <v>5009</v>
      </c>
    </row>
    <row r="16" spans="1:4">
      <c r="A16" s="4" t="s">
        <v>750</v>
      </c>
    </row>
    <row r="17" spans="1:4">
      <c r="A17" s="3" t="s">
        <v>703</v>
      </c>
    </row>
    <row r="18" spans="1:4">
      <c r="A18" s="4" t="s">
        <v>745</v>
      </c>
      <c r="B18" s="5" t="n">
        <v>2562</v>
      </c>
      <c r="C18" s="5" t="n">
        <v>4908</v>
      </c>
    </row>
    <row r="19" spans="1:4">
      <c r="A19" s="4" t="s">
        <v>751</v>
      </c>
    </row>
    <row r="20" spans="1:4">
      <c r="A20" s="3" t="s">
        <v>703</v>
      </c>
    </row>
    <row r="21" spans="1:4">
      <c r="A21" s="4" t="s">
        <v>745</v>
      </c>
      <c r="B21" s="5" t="n">
        <v>1463</v>
      </c>
      <c r="C21" s="5" t="n">
        <v>555</v>
      </c>
    </row>
    <row r="22" spans="1:4">
      <c r="A22" s="4" t="s">
        <v>752</v>
      </c>
    </row>
    <row r="23" spans="1:4">
      <c r="A23" s="3" t="s">
        <v>703</v>
      </c>
    </row>
    <row r="24" spans="1:4">
      <c r="A24" s="4" t="s">
        <v>745</v>
      </c>
      <c r="B24" s="6" t="n">
        <v>2</v>
      </c>
      <c r="C24" s="6" t="n">
        <v>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32</v>
      </c>
      <c r="C2" s="2" t="s">
        <v>33</v>
      </c>
    </row>
    <row r="3" spans="1:3">
      <c r="A3" s="3" t="s">
        <v>754</v>
      </c>
    </row>
    <row r="4" spans="1:3">
      <c r="A4" s="4" t="s">
        <v>755</v>
      </c>
      <c r="B4" s="6" t="n">
        <v>16011000</v>
      </c>
      <c r="C4" s="6" t="n">
        <v>14914000</v>
      </c>
    </row>
    <row r="5" spans="1:3">
      <c r="A5" s="4" t="s">
        <v>756</v>
      </c>
      <c r="B5" s="6" t="n">
        <v>0</v>
      </c>
      <c r="C5"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9T16:31:24Z</dcterms:created>
  <dcterms:modified xmlns:dcterms="http://purl.org/dc/terms/" xmlns:xsi="http://www.w3.org/2001/XMLSchema-instance" xsi:type="dcterms:W3CDTF">2019-05-29T16:31:24Z</dcterms:modified>
</cp:coreProperties>
</file>